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THE COMPANY AND SIGNIFICANT ACC"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PROPERTY" sheetId="13" state="visible" r:id="rId13"/>
    <sheet xmlns:r="http://schemas.openxmlformats.org/officeDocument/2006/relationships" name="GOODWILL AND INTANGIBLE ASSETS" sheetId="14" state="visible" r:id="rId14"/>
    <sheet xmlns:r="http://schemas.openxmlformats.org/officeDocument/2006/relationships" name="INVESTMENTS" sheetId="15" state="visible" r:id="rId15"/>
    <sheet xmlns:r="http://schemas.openxmlformats.org/officeDocument/2006/relationships" name="SUPPLEMENTAL BALANCE SHEET INFO" sheetId="16" state="visible" r:id="rId16"/>
    <sheet xmlns:r="http://schemas.openxmlformats.org/officeDocument/2006/relationships" name="CORPORATE BORROWINGS AND CAPITA"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THEATRE AND OTHER CLOSURE AND D" sheetId="23" state="visible" r:id="rId23"/>
    <sheet xmlns:r="http://schemas.openxmlformats.org/officeDocument/2006/relationships" name="FAIR VALUE MEASUREMENTS" sheetId="24" state="visible" r:id="rId24"/>
    <sheet xmlns:r="http://schemas.openxmlformats.org/officeDocument/2006/relationships" name="OPERATING SEGMENTS" sheetId="25" state="visible" r:id="rId25"/>
    <sheet xmlns:r="http://schemas.openxmlformats.org/officeDocument/2006/relationships" name="ACCUMULATED OTHER COMPREHENSIVE" sheetId="26" state="visible" r:id="rId26"/>
    <sheet xmlns:r="http://schemas.openxmlformats.org/officeDocument/2006/relationships" name="EARNINGS (LOSS) PER SHARE" sheetId="27" state="visible" r:id="rId27"/>
    <sheet xmlns:r="http://schemas.openxmlformats.org/officeDocument/2006/relationships" name="SUPPLEMENTAL FINANCIAL INFORMAT" sheetId="28" state="visible" r:id="rId28"/>
    <sheet xmlns:r="http://schemas.openxmlformats.org/officeDocument/2006/relationships" name="SUBSEQUENT EVENTS" sheetId="29" state="visible" r:id="rId29"/>
    <sheet xmlns:r="http://schemas.openxmlformats.org/officeDocument/2006/relationships" name="CONDENSED CONSOLIDATING FINANCI" sheetId="30" state="visible" r:id="rId30"/>
    <sheet xmlns:r="http://schemas.openxmlformats.org/officeDocument/2006/relationships" name="THE COMPANY AND SIGNIFICANT A_2" sheetId="31" state="visible" r:id="rId31"/>
    <sheet xmlns:r="http://schemas.openxmlformats.org/officeDocument/2006/relationships" name="THE COMPANY AND SIGNIFICANT A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PROPERTY (Tables)" sheetId="35" state="visible" r:id="rId35"/>
    <sheet xmlns:r="http://schemas.openxmlformats.org/officeDocument/2006/relationships" name="GOODWILL AND INTANGIBLE ASSETS " sheetId="36" state="visible" r:id="rId36"/>
    <sheet xmlns:r="http://schemas.openxmlformats.org/officeDocument/2006/relationships" name="INVESTMENTS (Tables)" sheetId="37" state="visible" r:id="rId37"/>
    <sheet xmlns:r="http://schemas.openxmlformats.org/officeDocument/2006/relationships" name="SUPPLEMENTAL BALANCE SHEET IN_2" sheetId="38" state="visible" r:id="rId38"/>
    <sheet xmlns:r="http://schemas.openxmlformats.org/officeDocument/2006/relationships" name="CORPORATE BORROWINGS AND CAPI_2"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EMPLOYEE BENEFIT PLANS (Tables)" sheetId="43" state="visible" r:id="rId43"/>
    <sheet xmlns:r="http://schemas.openxmlformats.org/officeDocument/2006/relationships" name="THEATRE AND OTHER CLOSURE AND_2" sheetId="44" state="visible" r:id="rId44"/>
    <sheet xmlns:r="http://schemas.openxmlformats.org/officeDocument/2006/relationships" name="FAIR VALUE MEASUREMENTS (Tables" sheetId="45" state="visible" r:id="rId45"/>
    <sheet xmlns:r="http://schemas.openxmlformats.org/officeDocument/2006/relationships" name="OPERATING SEGMENT (Tables)" sheetId="46" state="visible" r:id="rId46"/>
    <sheet xmlns:r="http://schemas.openxmlformats.org/officeDocument/2006/relationships" name="ACCUMULATED OTHER COMPREHENSI_2" sheetId="47" state="visible" r:id="rId47"/>
    <sheet xmlns:r="http://schemas.openxmlformats.org/officeDocument/2006/relationships" name="EARNINGS (LOSS) PER SHARE (Tabl" sheetId="48" state="visible" r:id="rId48"/>
    <sheet xmlns:r="http://schemas.openxmlformats.org/officeDocument/2006/relationships" name="SUPPLEMENTAL FINANCIAL INFORM_2" sheetId="49" state="visible" r:id="rId49"/>
    <sheet xmlns:r="http://schemas.openxmlformats.org/officeDocument/2006/relationships" name="CONDENSED CONSOLIDATING FINAN_2" sheetId="50" state="visible" r:id="rId50"/>
    <sheet xmlns:r="http://schemas.openxmlformats.org/officeDocument/2006/relationships" name="THE COMPANY AND SIGNIFICANT A_4" sheetId="51" state="visible" r:id="rId51"/>
    <sheet xmlns:r="http://schemas.openxmlformats.org/officeDocument/2006/relationships" name="THE COMPANY AND SIGNIFICANT A_5" sheetId="52" state="visible" r:id="rId52"/>
    <sheet xmlns:r="http://schemas.openxmlformats.org/officeDocument/2006/relationships" name="THE COMPANY AND SIGNIFICANT A_6" sheetId="53" state="visible" r:id="rId53"/>
    <sheet xmlns:r="http://schemas.openxmlformats.org/officeDocument/2006/relationships" name="THE COMPANY AND SIGNIFICANT A_7" sheetId="54" state="visible" r:id="rId54"/>
    <sheet xmlns:r="http://schemas.openxmlformats.org/officeDocument/2006/relationships" name="THE COMPANY AND SIGNIFICANT A_8" sheetId="55" state="visible" r:id="rId55"/>
    <sheet xmlns:r="http://schemas.openxmlformats.org/officeDocument/2006/relationships" name="REVENUE RECOGNITION - Cummulati" sheetId="56" state="visible" r:id="rId56"/>
    <sheet xmlns:r="http://schemas.openxmlformats.org/officeDocument/2006/relationships" name="REVENUE RECOGNITION - Disaggreg" sheetId="57" state="visible" r:id="rId57"/>
    <sheet xmlns:r="http://schemas.openxmlformats.org/officeDocument/2006/relationships" name="REVENUE RECOGNITION - Receivabl" sheetId="58" state="visible" r:id="rId58"/>
    <sheet xmlns:r="http://schemas.openxmlformats.org/officeDocument/2006/relationships" name="REVENUE RECOGNITION - Changes i" sheetId="59" state="visible" r:id="rId59"/>
    <sheet xmlns:r="http://schemas.openxmlformats.org/officeDocument/2006/relationships" name="REVENUE RECOGNITION - Additiona" sheetId="60" state="visible" r:id="rId60"/>
    <sheet xmlns:r="http://schemas.openxmlformats.org/officeDocument/2006/relationships" name="ACQUISITIONS (Details)" sheetId="61" state="visible" r:id="rId61"/>
    <sheet xmlns:r="http://schemas.openxmlformats.org/officeDocument/2006/relationships" name="ACQUISTIONS - Intangible assets" sheetId="62" state="visible" r:id="rId62"/>
    <sheet xmlns:r="http://schemas.openxmlformats.org/officeDocument/2006/relationships" name="PROPERTY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INVESTMENTS (Details)" sheetId="67" state="visible" r:id="rId67"/>
    <sheet xmlns:r="http://schemas.openxmlformats.org/officeDocument/2006/relationships" name="INVESTMENTS - Related Party Tra" sheetId="68" state="visible" r:id="rId68"/>
    <sheet xmlns:r="http://schemas.openxmlformats.org/officeDocument/2006/relationships" name="INVESTMENTS - Sum. Finan. Info " sheetId="69" state="visible" r:id="rId69"/>
    <sheet xmlns:r="http://schemas.openxmlformats.org/officeDocument/2006/relationships" name="INVESTMENTS - Rollforwards (Det" sheetId="70" state="visible" r:id="rId70"/>
    <sheet xmlns:r="http://schemas.openxmlformats.org/officeDocument/2006/relationships" name="SUPPLEMENTAL BALANCE SHEET IN_3" sheetId="71" state="visible" r:id="rId71"/>
    <sheet xmlns:r="http://schemas.openxmlformats.org/officeDocument/2006/relationships" name="CORPORATE BORROWINGS AND CAPI_3" sheetId="72" state="visible" r:id="rId72"/>
    <sheet xmlns:r="http://schemas.openxmlformats.org/officeDocument/2006/relationships" name="CORPORATE BORROWINGS AND CAPI_4" sheetId="73" state="visible" r:id="rId73"/>
    <sheet xmlns:r="http://schemas.openxmlformats.org/officeDocument/2006/relationships" name="CORPORATE BORROWINGS AND CAPI_5" sheetId="74" state="visible" r:id="rId74"/>
    <sheet xmlns:r="http://schemas.openxmlformats.org/officeDocument/2006/relationships" name="CORPORATE BORROWINGS AND CAPI_6" sheetId="75" state="visible" r:id="rId75"/>
    <sheet xmlns:r="http://schemas.openxmlformats.org/officeDocument/2006/relationships" name="CORPORATE BORROWINGS AND CAPI_7" sheetId="76" state="visible" r:id="rId76"/>
    <sheet xmlns:r="http://schemas.openxmlformats.org/officeDocument/2006/relationships" name="STOCKHOLDERS' EQUITY (Details)" sheetId="77" state="visible" r:id="rId77"/>
    <sheet xmlns:r="http://schemas.openxmlformats.org/officeDocument/2006/relationships" name="STOCKHOLDERS' EQUITY - compensa" sheetId="78" state="visible" r:id="rId78"/>
    <sheet xmlns:r="http://schemas.openxmlformats.org/officeDocument/2006/relationships" name="INCOME TAXES - Effective income" sheetId="79" state="visible" r:id="rId79"/>
    <sheet xmlns:r="http://schemas.openxmlformats.org/officeDocument/2006/relationships" name="INCOME TAXES - Income tax provi" sheetId="80" state="visible" r:id="rId80"/>
    <sheet xmlns:r="http://schemas.openxmlformats.org/officeDocument/2006/relationships" name="INCOME TAXES - Deferred taxes (" sheetId="81" state="visible" r:id="rId81"/>
    <sheet xmlns:r="http://schemas.openxmlformats.org/officeDocument/2006/relationships" name="INCOME TAXES - Income tax loss " sheetId="82" state="visible" r:id="rId82"/>
    <sheet xmlns:r="http://schemas.openxmlformats.org/officeDocument/2006/relationships" name="INCOME TAXES - Deferred tax ass" sheetId="83" state="visible" r:id="rId83"/>
    <sheet xmlns:r="http://schemas.openxmlformats.org/officeDocument/2006/relationships" name="INCOME TAXES - Unrecognized tax" sheetId="84" state="visible" r:id="rId84"/>
    <sheet xmlns:r="http://schemas.openxmlformats.org/officeDocument/2006/relationships" name="LEASES - Future minimum rent (D" sheetId="85" state="visible" r:id="rId85"/>
    <sheet xmlns:r="http://schemas.openxmlformats.org/officeDocument/2006/relationships" name="LEASES - Rent expense (Details)" sheetId="86" state="visible" r:id="rId86"/>
    <sheet xmlns:r="http://schemas.openxmlformats.org/officeDocument/2006/relationships" name="EMPLOYEE BENEFIT PLANS (Details" sheetId="87" state="visible" r:id="rId87"/>
    <sheet xmlns:r="http://schemas.openxmlformats.org/officeDocument/2006/relationships" name="EMPLOYEE BENEFIT PLANS - Cash f" sheetId="88" state="visible" r:id="rId88"/>
    <sheet xmlns:r="http://schemas.openxmlformats.org/officeDocument/2006/relationships" name="EMPLOYEE BENEFIT PLANS - Pensio" sheetId="89" state="visible" r:id="rId89"/>
    <sheet xmlns:r="http://schemas.openxmlformats.org/officeDocument/2006/relationships" name="EMPLOYEE BENEFIT PLANS - Define" sheetId="90" state="visible" r:id="rId90"/>
    <sheet xmlns:r="http://schemas.openxmlformats.org/officeDocument/2006/relationships" name="COMMITMENTS AND CONTINGENCIES (" sheetId="91" state="visible" r:id="rId91"/>
    <sheet xmlns:r="http://schemas.openxmlformats.org/officeDocument/2006/relationships" name="THEATRE AND OTHER CLOSURE AND_3" sheetId="92" state="visible" r:id="rId92"/>
    <sheet xmlns:r="http://schemas.openxmlformats.org/officeDocument/2006/relationships" name="FAIR VALUE MEASUREMENTS - Fair " sheetId="93" state="visible" r:id="rId93"/>
    <sheet xmlns:r="http://schemas.openxmlformats.org/officeDocument/2006/relationships" name="FAIR VALUE MEASUREMENTS - Fai_2" sheetId="94" state="visible" r:id="rId94"/>
    <sheet xmlns:r="http://schemas.openxmlformats.org/officeDocument/2006/relationships" name="OPERATING SEGMENT (Details)" sheetId="95" state="visible" r:id="rId95"/>
    <sheet xmlns:r="http://schemas.openxmlformats.org/officeDocument/2006/relationships" name="OPERATING SEGMENT - Reconciliat"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EARNINGS (LOSS) PER SHARE (Deta" sheetId="99" state="visible" r:id="rId99"/>
    <sheet xmlns:r="http://schemas.openxmlformats.org/officeDocument/2006/relationships" name="SUPPLEMENTAL FINANCIAL INFORM_3" sheetId="100" state="visible" r:id="rId100"/>
    <sheet xmlns:r="http://schemas.openxmlformats.org/officeDocument/2006/relationships" name="SUBSEQUENT EVENTS (Details)" sheetId="101" state="visible" r:id="rId101"/>
    <sheet xmlns:r="http://schemas.openxmlformats.org/officeDocument/2006/relationships" name="CONDENSED CONSOLIDATING FINAN_3" sheetId="102" state="visible" r:id="rId102"/>
    <sheet xmlns:r="http://schemas.openxmlformats.org/officeDocument/2006/relationships" name="CONDENSED CONSOLIDATING FINAN_4" sheetId="103" state="visible" r:id="rId103"/>
    <sheet xmlns:r="http://schemas.openxmlformats.org/officeDocument/2006/relationships" name="CONDENSED CONSOLIDATING FINAN_5" sheetId="104" state="visible" r:id="rId104"/>
    <sheet xmlns:r="http://schemas.openxmlformats.org/officeDocument/2006/relationships" name="CONDENSED CONSOLIDATING FINAN_6" sheetId="105" state="visible" r:id="rId105"/>
    <sheet xmlns:r="http://schemas.openxmlformats.org/officeDocument/2006/relationships" name="CONDENSED CONSOLIDATING FINAN_7" sheetId="106" state="visible" r:id="rId106"/>
  </sheets>
  <definedNames/>
  <calcPr calcId="124519" fullCalcOnLoad="1"/>
</workbook>
</file>

<file path=xl/sharedStrings.xml><?xml version="1.0" encoding="utf-8"?>
<sst xmlns="http://schemas.openxmlformats.org/spreadsheetml/2006/main" uniqueCount="1673">
  <si>
    <t>Document and Entity Information - USD ($)</t>
  </si>
  <si>
    <t>12 Months Ended</t>
  </si>
  <si>
    <t>Dec. 31, 2018</t>
  </si>
  <si>
    <t>Feb. 22, 2019</t>
  </si>
  <si>
    <t>Jun. 30, 2018</t>
  </si>
  <si>
    <t>Entity Registrant Name</t>
  </si>
  <si>
    <t>AMC ENTERTAINMENT HOLDINGS, INC.</t>
  </si>
  <si>
    <t>Entity Central Index Key</t>
  </si>
  <si>
    <t>Document Type</t>
  </si>
  <si>
    <t>10-K</t>
  </si>
  <si>
    <t>Document Period End Date</t>
  </si>
  <si>
    <t>Dec. 31,
		2018</t>
  </si>
  <si>
    <t>Amendment Flag</t>
  </si>
  <si>
    <t>false</t>
  </si>
  <si>
    <t>Current Fiscal Year End Date</t>
  </si>
  <si>
    <t>--01-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Document Fiscal Year Focus</t>
  </si>
  <si>
    <t>Document Fiscal Period Focus</t>
  </si>
  <si>
    <t>FY</t>
  </si>
  <si>
    <t>Class A common stock</t>
  </si>
  <si>
    <t>Entity Common Stock, Shares Outstanding</t>
  </si>
  <si>
    <t>Class B common stock</t>
  </si>
  <si>
    <t>CONSOLIDATED STATEMENTS OF OPERATIONS - USD ($) shares in Thousands, $ in Millions</t>
  </si>
  <si>
    <t>3 Months Ended</t>
  </si>
  <si>
    <t>Sep. 30, 2018</t>
  </si>
  <si>
    <t>Mar. 31, 2018</t>
  </si>
  <si>
    <t>Dec. 31, 2017</t>
  </si>
  <si>
    <t>Sep. 30, 2017</t>
  </si>
  <si>
    <t>Jun. 30, 2017</t>
  </si>
  <si>
    <t>Mar. 31, 2017</t>
  </si>
  <si>
    <t>Dec. 31, 2016</t>
  </si>
  <si>
    <t>Revenues</t>
  </si>
  <si>
    <t>Revenue</t>
  </si>
  <si>
    <t>Operating costs and expenses</t>
  </si>
  <si>
    <t>Operating expenses, excluding depreciation and amortization below</t>
  </si>
  <si>
    <t>Rent</t>
  </si>
  <si>
    <t>General and administrative:</t>
  </si>
  <si>
    <t>Merger, acquisition and transaction costs</t>
  </si>
  <si>
    <t>Other, excluding depreciation and amortization below</t>
  </si>
  <si>
    <t>Depreciation and amortization</t>
  </si>
  <si>
    <t>Impairment of long-lived assets</t>
  </si>
  <si>
    <t>Operating income (loss)</t>
  </si>
  <si>
    <t>Other expense (income)</t>
  </si>
  <si>
    <t>Interest expense:</t>
  </si>
  <si>
    <t>Corporate borrowings</t>
  </si>
  <si>
    <t>Capital and financing lease obligations</t>
  </si>
  <si>
    <t>Non-cash NCM exhibitor services agreement</t>
  </si>
  <si>
    <t>Equity in (earnings) loss of non-consolidated entities</t>
  </si>
  <si>
    <t>Investment (income) expense</t>
  </si>
  <si>
    <t>Total other expense</t>
  </si>
  <si>
    <t>Earnings (loss) before income taxes</t>
  </si>
  <si>
    <t>Income tax provision (benefit)</t>
  </si>
  <si>
    <t>Net earnings (loss)</t>
  </si>
  <si>
    <t>Earnings (loss) per share:</t>
  </si>
  <si>
    <t>Basic</t>
  </si>
  <si>
    <t>Diluted</t>
  </si>
  <si>
    <t>Average shares outstanding:</t>
  </si>
  <si>
    <t>Basic (in thousands)</t>
  </si>
  <si>
    <t>Diluted (in thousands)</t>
  </si>
  <si>
    <t>Admissions</t>
  </si>
  <si>
    <t>Food and beverage</t>
  </si>
  <si>
    <t>Total other theatre</t>
  </si>
  <si>
    <t>CONSOLIDATED STATEMENTS OF COMPREHENSIVE INCOME - USD ($) $ in Millions</t>
  </si>
  <si>
    <t>Comprehensive income</t>
  </si>
  <si>
    <t>Net earnings (loss) for basic earnings (loss) per share</t>
  </si>
  <si>
    <t>Unrealized foreign currency translation adjustment, net of tax</t>
  </si>
  <si>
    <t>Realized loss on foreign currency transactions, net of tax</t>
  </si>
  <si>
    <t>Pension and other benefit adjustments:</t>
  </si>
  <si>
    <t>Net loss arising during the period, net of tax</t>
  </si>
  <si>
    <t>Marketable securities:</t>
  </si>
  <si>
    <t>Unrealized net holding gain arising during the period, net of tax</t>
  </si>
  <si>
    <t>Realized net (gain) loss reclassified into investment income, net of tax</t>
  </si>
  <si>
    <t>Equity method investees' cash flow hedge:</t>
  </si>
  <si>
    <t>Unrealized net holding gain (loss) arising during the period, net of tax</t>
  </si>
  <si>
    <t>Realized net loss (gain) reclassified into equity in earnings of non-consolidated entities, net of tax</t>
  </si>
  <si>
    <t>Other comprehensive income (loss), net of tax</t>
  </si>
  <si>
    <t>Total comprehensive income (loss)</t>
  </si>
  <si>
    <t>CONSOLIDATED BALANCE SHEETS - USD ($) $ in Millions</t>
  </si>
  <si>
    <t>Current assets:</t>
  </si>
  <si>
    <t>Cash and cash equivalents</t>
  </si>
  <si>
    <t>Restricted cash</t>
  </si>
  <si>
    <t>Receivables, net</t>
  </si>
  <si>
    <t>Assets held for sale</t>
  </si>
  <si>
    <t>Other current assets</t>
  </si>
  <si>
    <t>Total current assets</t>
  </si>
  <si>
    <t>Property, net</t>
  </si>
  <si>
    <t>Intangible assets, net</t>
  </si>
  <si>
    <t>Goodwill</t>
  </si>
  <si>
    <t>Deferred tax asset, n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 net</t>
  </si>
  <si>
    <t>Other long-term liabilities</t>
  </si>
  <si>
    <t>Total liabilities</t>
  </si>
  <si>
    <t>Commitments and contingencies</t>
  </si>
  <si>
    <t xml:space="preserve"> </t>
  </si>
  <si>
    <t>Temporary Equity</t>
  </si>
  <si>
    <t>Class A common stock (temporary equity) ($.01 par value, 75,712 shares issued; 38,943 shares outstanding as of June 30, 2018 and 112,817 shares issued; 76,048 shares outstanding as of December 31, 2017)</t>
  </si>
  <si>
    <t>Stockholders' equity:</t>
  </si>
  <si>
    <t>Additional paid-in capital</t>
  </si>
  <si>
    <t>Treasury stock (3,732,625 shares as of June 30, 2018 and 3,232,625 shares as of December 31, 2017 at cost)</t>
  </si>
  <si>
    <t>Accumulated other comprehensive income (loss)</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kr in Millions, $ in Millions</t>
  </si>
  <si>
    <t>Dec. 31, 2018USD ($)</t>
  </si>
  <si>
    <t>Dec. 31, 2017USD ($)</t>
  </si>
  <si>
    <t>Dec. 31, 2016USD ($)</t>
  </si>
  <si>
    <t>Cash flows from operating activities:</t>
  </si>
  <si>
    <t>Adjustments to reconcile net earnings to net cash provided by operating activities:</t>
  </si>
  <si>
    <t>Loss on NCM charged to merger, acquisition and transaction costs</t>
  </si>
  <si>
    <t>Loss on extinguishment of debt</t>
  </si>
  <si>
    <t>Deferred income taxes</t>
  </si>
  <si>
    <t>Amortization of premium on corporate borrowings</t>
  </si>
  <si>
    <t>Amortization of deferred charges to interest expense</t>
  </si>
  <si>
    <t>Theatre and other closure expense</t>
  </si>
  <si>
    <t>Non-cash portion of stock-based compensation</t>
  </si>
  <si>
    <t>Gain on dispositions</t>
  </si>
  <si>
    <t>Gain on derivative liability</t>
  </si>
  <si>
    <t>Repayment of Nordic interest rate swaps</t>
  </si>
  <si>
    <t>Equity in loss from non-consolidated entities, net of distributions</t>
  </si>
  <si>
    <t>NCM held-for-sale impairment los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sale leaseback transaction</t>
  </si>
  <si>
    <t>Proceeds from disposition of long-term assets</t>
  </si>
  <si>
    <t>Investments in non-consolidated entities, net</t>
  </si>
  <si>
    <t>Net cash used in investing activities</t>
  </si>
  <si>
    <t>Cash flows from financing activities:</t>
  </si>
  <si>
    <t>Proceeds from issuance of Term Loan Due 2023</t>
  </si>
  <si>
    <t>Proceeds from issuance of Senior Unsecured Convertible</t>
  </si>
  <si>
    <t>Proceeds from issuance of bridge loan due 2017</t>
  </si>
  <si>
    <t>Net proceeds from equity offering</t>
  </si>
  <si>
    <t>Borrowings under (repayments) Revolving Credit Facility</t>
  </si>
  <si>
    <t>Repayments of Term Loan</t>
  </si>
  <si>
    <t>Payments of Stock Issuance Costs</t>
  </si>
  <si>
    <t>Repayments under Revolving Credit Facility</t>
  </si>
  <si>
    <t>Principal payment of Loan</t>
  </si>
  <si>
    <t>Principal payments under capital and financing lease obligations</t>
  </si>
  <si>
    <t>Cash used to pay for deferred financing costs</t>
  </si>
  <si>
    <t>Cash used to pay dividends</t>
  </si>
  <si>
    <t>Taxes paid for restricted unit withholdings</t>
  </si>
  <si>
    <t>Retirement of Class B common stock</t>
  </si>
  <si>
    <t>Purchase of treasury stock</t>
  </si>
  <si>
    <t>Net cash provided by (used in) financing activities</t>
  </si>
  <si>
    <t>Effect of exchange rate changes on cash and cash equivalents and restricted cash</t>
  </si>
  <si>
    <t>Net increase (decrease) in cash, cash equivalents, and restricted cash</t>
  </si>
  <si>
    <t>Cash and cash equivalents, and restricted cash at beginning of period</t>
  </si>
  <si>
    <t>Cash and cash equivalents, and restricted cash at end of period</t>
  </si>
  <si>
    <t>Cash paid during the period for:</t>
  </si>
  <si>
    <t>Interest (including amounts capitalized of $0.3 million, $0.3 million, and $0.2 million)</t>
  </si>
  <si>
    <t>Income taxes paid, net</t>
  </si>
  <si>
    <t>Schedule of non-cash activities:</t>
  </si>
  <si>
    <t>Investment in NCM (See Note 6-Investments)</t>
  </si>
  <si>
    <t>Construction payables at period end</t>
  </si>
  <si>
    <t>Accrued treasury stock payable at period end</t>
  </si>
  <si>
    <t>6.375% Senior Subordinated Notes due 2024</t>
  </si>
  <si>
    <t>Proceeds from issuance of Senior Subordinated Notes</t>
  </si>
  <si>
    <t>5.875% Senior Subordinated Notes due 2026</t>
  </si>
  <si>
    <t>6.125% Senior Subordinated Notes due 2027</t>
  </si>
  <si>
    <t>Senior Secured Note GBP Due 2018</t>
  </si>
  <si>
    <t>Payments of Senior Subordinated Notes</t>
  </si>
  <si>
    <t>Senior Secured Note EUR Due 2018</t>
  </si>
  <si>
    <t>Term Loan Facility (SEK)</t>
  </si>
  <si>
    <t>Term Loan facility (EUR)</t>
  </si>
  <si>
    <t>Bridge Loan Agreement due 2017</t>
  </si>
  <si>
    <t>Senior Secured Note GBP 9.0 Percent Due 2018 [Member]</t>
  </si>
  <si>
    <t>5.875% Senior Subordinated Notes due 2022</t>
  </si>
  <si>
    <t>Nordic</t>
  </si>
  <si>
    <t>Acquisition</t>
  </si>
  <si>
    <t>Odeon</t>
  </si>
  <si>
    <t>Carmike</t>
  </si>
  <si>
    <t>Starplex Cinemas</t>
  </si>
  <si>
    <t>NCM</t>
  </si>
  <si>
    <t>(Gain) loss on disposition</t>
  </si>
  <si>
    <t>Proceeds from disposition</t>
  </si>
  <si>
    <t>Screenvision</t>
  </si>
  <si>
    <t>Open Road Films</t>
  </si>
  <si>
    <t>CONSOLIDATED STATEMENTS OF CASH FLOWS (Parenthetical) - USD ($) $ in Millions</t>
  </si>
  <si>
    <t>CONSOLIDATED STATEMENTS OF CASH FLOWS</t>
  </si>
  <si>
    <t>Interest, capitalized</t>
  </si>
  <si>
    <t>CONSOLIDATED STATEMENTS OF STOCKHOLDER'S EQUITY - USD ($)</t>
  </si>
  <si>
    <t>Class A common stockSpecial dividendsAccumulated Earnings (Deficit)</t>
  </si>
  <si>
    <t>Class A common stockSpecial dividends</t>
  </si>
  <si>
    <t>Class A common stockCommon StockCarmike</t>
  </si>
  <si>
    <t>Class A common stockCommon StockOdeon</t>
  </si>
  <si>
    <t>Class A common stockCommon Stock</t>
  </si>
  <si>
    <t>Class A common stockAccumulated Earnings (Deficit)</t>
  </si>
  <si>
    <t>Class B common stockSpecial dividendsAccumulated Earnings (Deficit)</t>
  </si>
  <si>
    <t>Class B common stockSpecial dividends</t>
  </si>
  <si>
    <t>Class B common stockCommon Stock</t>
  </si>
  <si>
    <t>Class B common stockAccumulated Earnings (Deficit)</t>
  </si>
  <si>
    <t>Additional Paid-in CapitalCarmike</t>
  </si>
  <si>
    <t>Additional Paid-in CapitalOdeon</t>
  </si>
  <si>
    <t>Additional Paid-in Capital</t>
  </si>
  <si>
    <t>Treasury Stock</t>
  </si>
  <si>
    <t>Accumulated Other Comprehensive Income (Loss)</t>
  </si>
  <si>
    <t>Accumulated Earnings (Deficit)</t>
  </si>
  <si>
    <t>Total</t>
  </si>
  <si>
    <t>Balance at the beginning of the period at Dec. 31, 2015</t>
  </si>
  <si>
    <t>Balance (in shares) at Dec. 31, 2015</t>
  </si>
  <si>
    <t>Increase (Decrease) in Stockholders' Equity</t>
  </si>
  <si>
    <t>Other comprehensive income (loss)</t>
  </si>
  <si>
    <t>Dividends declared</t>
  </si>
  <si>
    <t>RSUs surrendered to pay for payroll taxes</t>
  </si>
  <si>
    <t>Value of shares issued for stock based compensation</t>
  </si>
  <si>
    <t>Stock based compensation (in shares)</t>
  </si>
  <si>
    <t>Reclassification from temporary equity</t>
  </si>
  <si>
    <t>Reclassification from temporary equity (in shares)</t>
  </si>
  <si>
    <t>Wanda capital contribution</t>
  </si>
  <si>
    <t>Issuance of common stock related to acquisition</t>
  </si>
  <si>
    <t>Shares issued for acquisition</t>
  </si>
  <si>
    <t>Balance at the end of the period at Dec. 31, 2016</t>
  </si>
  <si>
    <t>Balance (in shares) at Dec. 31, 2016</t>
  </si>
  <si>
    <t>Additional offering (in shares)</t>
  </si>
  <si>
    <t>Purchase shares for treasury</t>
  </si>
  <si>
    <t>Balance at the end of the period at Dec. 31, 2017</t>
  </si>
  <si>
    <t>Balance (in shares) at Dec. 31, 2017</t>
  </si>
  <si>
    <t>Reversed dividend accrual for nonvested PSU's</t>
  </si>
  <si>
    <t>Value of stock repurchased and canceled</t>
  </si>
  <si>
    <t>Common stock repurchased and cancellation (in shares)</t>
  </si>
  <si>
    <t>Balance at the end of the period at Dec. 31, 2018</t>
  </si>
  <si>
    <t>Balance (in shares) at Dec. 31, 2018</t>
  </si>
  <si>
    <t>Cumulative effect adjustments for the adoption of new accounting principles</t>
  </si>
  <si>
    <t>CONSOLIDATED STATEMENTS OF STOCKHOLDER'S EQUITY (Parenthetical)</t>
  </si>
  <si>
    <t>Dec. 31, 2018$ / shares</t>
  </si>
  <si>
    <t>Cash dividend declared (in dollars per share)</t>
  </si>
  <si>
    <t>Class A common stock | Special dividends</t>
  </si>
  <si>
    <t>Class B common stock | Special dividends</t>
  </si>
  <si>
    <t>THE COMPANY AND SIGNIFICANT ACCOUNTING POLICIES</t>
  </si>
  <si>
    <t>NOTE 1 – THE COMPANY AND SIGNIFICANT ACCOUNTING POLICIES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On March 31, 2016, AMC Entertainment Inc. merged with and into Holdings, its direct parent company. In connection with the merger, Holdings assumed all of the obligations pursuant to the indentures to the 5.875% Senior Subordinated Notes due 2022 (“Notes due 2022”), the 5.75% Senior Subordinated Notes due 2025 (“Notes due 2025”) and the Credit Agreement, dated as of April 30, 2013 (as subsequently amended).
As of December 31, 2018, Wanda owned approximately 50.01% of Holdings’ outstanding common stock and 75.01%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 The Company manages its business under two reportable segments for its theatrical exhibition operations, U.S. markets and International markets.
Revenues: The Company recognizes revenue, net of sales tax, when it satisfies a performance obligation by transferring control over a product or service to a customer. Admissions and food and beverage revenues are recogniz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The Company recognizes income from non-redeemed or partially redeemed gift cards in proportion to the pattern of rights exercised by the customer (“proportional method”) where it applies an estimated non-redemption rate for its gift card sales channels, which range from 12% to 18% of the current month sale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Prior to January 1, 2018, income for non-redeemed exchange tickets were recognized 18 months after purchase when the redemption of these items was determined to be remote. At January 1, 2018, the Company changed its method for recognizing income from non-redeemed exchange tickets to the proportional method, where it applies a non-redemption rate of 10% to the current month sales, and the Company recognizes the total amount of income for that current month’s sales as income over the next 24 months in proportion to the pattern of actual redemptions. Management believes the 24-month estimate is supported by its continued development of redemption history and that it is reflective of management’s current best estimate. The adoption of the proportional method of recognizing income from non-redeemed exchange tickets did not have a material impact on the Company’s consolidated financial statements.
Prior to January 1, 2018, the Company recorded online ticket fee revenues net of third-party commission or service fees. In accordance with ASC 606 guidance, the Company believes that it is a principal (as opposed to agent) in the arrangement with third-party internet ticketing companies in regard to the sale of online tickets because the Company controls the online tickets before they are transferred to the customer. Upon adoption of ASC 606 on January 1, 2018, the Company recognizes ticket fee revenues based on a gross transaction price. The online ticket fee revenues and the third-party commission or service fees are recorded in the line items other theatre revenues and operating expense, respectively, in the consolidated statements of operations. These changes did not have any impact on net income or cash flows from operations.
Film Exhibition Costs: Film exhibition costs are accrued based on the applicable box office receipts and estimates of the final settlement to the film licensors. Film exhibition costs include certain advertising costs. As of December 31, 2018 and December 31, 2017, the Company recorded film payables of $168.6 million and $229.4 million, respectively, which are included in accounts payable in the accompanying Consolidated Balance Sheets.
Food and Beverage Costs: The Company records rebate payments from vendors as a reduction of food and beverage costs when earned.
Exhibitor Services Agreement: The Company recognizes advertising revenues, which are included in other theatre revenues in the consolidated statements of operations, when it satisfies a performance obligation by transferring a promised good or service to the customers. The advertising contracts with customers generally consist of a series of distinct periods of service, satisfied over time, to provide rights to advertising services. The Company’s ESA with NCM includes a significant financing component due to the significant length of time between receiving the non-cash consideration and fulfilling the performance obligation. The Company receives the non-cash consideration in the form of common membership units from NCM, in exchange for rights to exclusive access to the Company’s theatre screens and attendees through February 2037. Upon adoption of ASC 606, the Company’s advertising revenues have significantly increased with a similar offsetting increase in non-cash interest expense, which is recorded to non-cash NCM exhibitor service agreement in the consolidated statements of operations. Upon adoption of ASC 606 and pursuant to the calculation requirements for the time value of money, the amortization method reflects the front-end loading of the significant financing component where more interest expense is recognized earlier during the term of the agreement than the back-end recognition of the deferred revenue amortization where more revenue is recognized later in the term of the agreement. See Note 6 – Investments for further information regarding the common unit adjustment and the fair value measurement of the non-cash consideration. The interest expense was calculated using discount rates that ranged from 6.5% to 8.5%, which are the rates at which the Company believes it could borrow in separate financing transactions. The Company recognized a cumulative effect transition adjustment of initially applying ASC 606 by increasing accumulated deficit on January 1, 2018 by approximately $52.9 million, including income tax effect of $0, as a result of this change. These changes did not have any impact on the Company’s cash flows from operations.
Customer Frequency Program: AMC Stubs ® is a customer loyalty program which allows members to earn rewards, receive discounts and participate in exclusive members-only offerings and services. It features both a traditional paid tier called AMC Stubs Premiere TM , with a $15.00 annual membership fee, and a non-paid tier called AMC Stubs Insider TM . Both programs reward loyal guests for their patronage of AMC Theatres. Rewards earned are redeemable on future purchases at AMC locations. Once an AMC Stubs Premiere TM or AMC Stubs Insider TM member accumulates 5,000 points they will earn a $5.00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ior to January 1, 2018, rewards for expired memberships were forfeited based upon specified periods of inactivity of the membership and recognized as admissions or food and beverage revenues. As of January 1, 2018, the Company changed its method for recognizing forfeited rewards from the remote method to the proportional method, where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On June 20, 2018, the Company announced the launch of AMC Stubs ® A-List, a new tier of our AMC Stubs ® loyalty program. This program offers guests admission to movies at AMC up to three times per week including multiple movies per day and repeat visits to already seen movies from $19.95 to $23.95 per month depending upon geographic market. Revenue is recognized ratably over the enrollment period.
Advertising Costs: The Company expenses advertising costs as incurred and does not have any direct-response advertising recorded as assets. Advertising costs were $45.4 million, $39.9 million, and $10.1 million for the years ended December 31, 2018, December 31, 2017, and December 31, 2016, respectively, and are recorded in operating expense in the accompanying consolidated statements of operations.
Cash and Equivalents: All highly liquid debt instruments and investments purchased with an original maturity of three months or less are classified as cash equivalents.
Derivative Asset and Liability: The Company remeasures the derivative asset related to its contingent call option to acquire shares of its Class B Common Stock at no additional cost and the derivative liability related to the conversion feature in its Convertible Notes due 2024 at fair value each reporting period with changes in fair value recorded in the consolidated statement of operations. The Company has obtained independent third-party valuation studies to assist in determining fair value. The Company’s valuation studies use a Monte Carlo simulation approach and are based on significant inputs not observable in the market and thus represent level 3 measurements within the fair value measurement hierarchy. The Company’s common stock price at the end of each reporting period as well as the remaining amount of time until expiration for the contingent call option and conversion feature are key inputs for the estimation of fair value that are expected to change each reporting period. The Company recorded other income related to increases in its derivative asset fair value of $45.0 million and other income related to decreases in its derivative liability fair value of $66.4 million during the year ended December 31, 2018. See Note 8 – Corporate Borrowings and Capital and Financing Lease Obligations, Note 9 – Stockholders’ Equity and Note 15 – Fair Value Measurements for further discussions.
Intangible Assets: Intangible assets were recorded at fair value, in the case of intangible assets resulting from the acquisition of Holdings by Wanda on August 30, 2012 and other theatre acquisitions. Intangible assets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Trademark and trade names are considered either definite or indefinite-lived intangible assets. Indefinite-lived intangible assets are not amortized but rather evaluated for impairment annually.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There were no intangible asset impairment charges incurred during the years ended December 31, 2018, December 31, 2017, and December 31, 2016.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6 – Investments for further discussion of the Company’s investments in NCM. As of December 31, 2018, the Company holds equity method investments comprised of a 18.4% interest in SV Holdco LLC (“SV Holdco”), a joint venture that markets and sells cinema advertising and promotions through Screenvision; a 50% interest in Digital CineMedia Ltd. (“DCM”), a joint venture that provides advertising services in International markets; a 32.0% interest in AC JV, LLC (“AC JV”), a joint venture that owns Fathom Events offering alternative content for motion picture screens; a 29% interest in DCIP, a joint venture charged with implementing digital cinema in the Company’s theatres; a 14.6% interest in DCDC, a satellite distribution network for feature films and other digital cinema content; a 50% ownership interest in four U.S. motion picture theatres and one IMAX ® screen; and approximately 50% ownership interest in 58 theatres in Europe acquired in the Nordic acquisition. Indebtedness held by equity method investees is non-recourse to the Company.
Goodwill: Goodwill represents the excess of purchase price over fair value of net tangible and identifiable intangible assets related to the acquisition of Holdings by Wanda on August 30, 2012 and subsequent theatre business acquisitions. The Company is not required to amortize goodwill as a charge to earnings; however, the Company is required to conduct an annual review of goodwill for impairment.
The Company’s recorded goodwill was $4,788.7 million and $4,931.7 million as of December 31, 2018 and December 31, 2017, respectively. The Company evaluates goodwill and its indefinite-lived trademark and trade names for impairment annually as of the beginning of the fourth quarter or more frequently as specific events or circumstances dictate. The Company’s goodwill is recorded in each of its three reporting units for its Domestic Theatres, Odeon Theatres, and Nordic Theatres.
The Company performed its annual impairment analysis during the fourth quarter of calendar 2018 and the third quarter and fourth quarter of calendar 2017 and reached a determination that there was no goodwill or trademark and trade name impairment. According to Accounting Standards Codification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As of October 1, 2018, the Company performed a step 1 quantitative goodwill impairment test on the Odeon and Nordic reporting units and reached a determination that it is not more likely than not that the fair value of the Company’s reporting units are less than their carrying values, and therefore, no impairment charge was incurred. As of December 31, 2018, the Company assessed qualitative factors for all three reporting units and reached a determination that it is not more likely than not that the fair value of the Company’s reporting units are less than their carrying values, and therefore no impairment charge was incurred. During the fourth quarter of calendar 2017, and as of December 31, 2017, the Company assessed qualitative factors of all three reporting units and reached a determination that it is not more likely than not that the fair value of the Company’s reporting units are less than their carrying values, and therefore, no impairment charge was incurred.
Other Long-term Assets :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7 – Supplemental Balance Sheet Information.
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8 and December 31, 2017 was $42.6 million and $72.8 million, respectively.
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generally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or other theatre operators it has acquired are responsible for the construction of new leased theatres (build-to-suit lease arrangement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427.4 million and $499.6 million in its Consolidated Balance Sheets related to these types of projects as of December 31, 2018 and December 31, 2017, respectively.
During the year ended December 31, 2018, the Company modified the terms of an existing operating lease to reduce the lease term. The Company received a $35.0 million incentive from the landlord to enter into the new lease agreement. The Company has recorded amortization of the lease incentive as a reduction to rent expense on a straight-line basis over the remaining lease term which reduced rent expense by $35.0 million during the year ended December 31, 2018.
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 On June 18, 2018, the Company completed the sale and leaseback of the real estate assets associated with one theatre for proceeds, net of closing costs of $50.1 million. The gain on the sale of approximately $27.3 million has been deferred and will be amortized over the remaining lease term. On September 14, 2017, the Company completed the sale and leaseback of the real estate assets associated with seven theatres for proceeds net of closing costs of $128.4 million. The gain on sale of approximately $78.2 million has been deferred and will be amortized over the remaining lease term. On December 18, 2017, the Company completed the sale and leaseback of the real estate assets associated with one theatre for proceeds net of closing costs of $7.8 million. The loss on sale of $0.5 million was recognized immediately. Unamortized deferred gains related to these transactions were $98.0 million as of December 31, 2018.
Impairment of Long-lived Assets: The Company reviews long-lived assets, including definite-lived intangibles, investments in non-consolidated equity method investe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quarterly. Under these analyses, if the sum of the estimated future cash flows, undiscounted and without interest charges, are less than the carrying amount of the asset group, an impairment loss is recognized in the amount by which the carrying value of the asset group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Property, ne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5 – Fair Value Measurements.
During calendar 2018, the Company recognized an impairment loss of $13.8 million on 13 theatres in the U.S. markets with 150 screens and 15 theatres with 118 screens in the international markets which was related to property, net. During calendar 2017, the Company recognized an impairment loss of $43.6 million on 12 theatres in the U.S. markets with 179 screens which was related to property, net. During calendar 2016, the Company recognized an impairment loss of $5.5 million on two theatres in the U.S. markets with 22 screens, which was related to property, net.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except those intercompany transactions of a long-term investment nature, and the Company’s £500.0 million, 6.375% Senior Subordinated Notes due 2024, which have been designated as a non-derivative net investment hedge of the Company’s investment in Odeon and UCI Cinemas Holdings Limited (“Odeon”) are not included in net earnings. If the Company substantially liquidates its investment in a foreign entity, any gain or loss on currency translation balance recorded in accumulated other comprehensive income (loss) is recognized as part of a gain or loss on disposition.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
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8 and December 31, 2017, the Company recorded casualty insurance reserves of $24.9 million and $28.1 million. The Company recorded expenses related to general liability and workers’ compensation claims of $25.1 million, of $22.1 million, and $15.6 million for the years ended December 31, 2018, December 31, 2017, and December 31, 2016, respectively. Casualty insurance expense is recorded in operating expense.
Other Expense (Income): The following table sets forth the components of other expense (income):
Year Ended
December 31,
(In millions)
2018
2017
2016
Derivative liability fair value adjustment for embedded conversion feature in the Convertible Notes due 2024
$
(66.4)
$
—
$
—
Derivative asset fair value adjustment for contingent call option related to the Class B common stock purchase and cancellation agreement
(45.0)
—
—
Business interruption insurance recoveries
—
(0.4)
(0.4)
Loss on GBP forward contract
0.4
—
—
Foreign currency transactions (gains) losses
1.4
(3.0)
—
Non-operating components of net periodic benefit cost
0.8
0.2
0.7
Loss on extinguishment of Bridge Loan
—
0.4
—
Fees related to modification of term loans
0.4
—
—
Third party fees relating to Third Amendment to our Senior Secured Credit Agreement
—
1.0
—
Other
0.3
0.3
—
Other expense (income)
$
(108.1)
$
(1.5)
$
0.3
Accounting Pronouncements Recently Adopted
Revenue from Contracts with Customers . The Company adopted the guidance of Accounting Standards Codification (“ASC”) 606, Revenue from Contracts with Customers, (“ASC 606”) as of January 1, 2018 using the modified retrospective method. ASC 606 requires an entity to recognize the amount of revenue to which it expects to be entitled for the transfer of promised goods or services to customers. The Company recognized the cumulative effect of initially applying the new revenue standard as an adjustment to the opening balance of accumulated deficit. ASC 606 was applied only to contracts that were not completed at January 1, 2018. The comparative information in the prior year has not been adjusted and continues to be reported under ASC 605, Revenue Recognition, which was the accounting standard in effect for those periods. See Note 2 – Revenue Recognition for the required disclosures of the nature, amount, timing, and uncertainty of revenue and cash flows arising from contracts with customers per the guidance in ASC 606.
Reclassification of Certain Tax Effects.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accumulated deficit for stranded tax effects resulting from the U.S. Tax Cuts and Jobs Act signed into law in December 2017. ASU 2018-02 is effective for the Company on January 1, 2019 and early adoption of the amendments is permitted, including adoption i</t>
  </si>
  <si>
    <t>REVENUE RECOGNITION</t>
  </si>
  <si>
    <t>NOTE 2 – REVENUE RECOGNITION
The Company adopted ASC 606 on January 1, 2018 using the modified retrospective method; and therefore, the comparative information has not been adjusted for the year ended December 31, 2017.
The cumulative effect of the changes made to the consolidated balance sheet at January 1, 2018 for the adoption of ASC 606, are included in the following table:
(In millions)
Balance at
Adjustments Due to ASC 606
Balance at
Assets:
Other long-term assets
$
475.9
$
11.1
$
487.0
Current liabilities:
Deferred revenues and income
401.0
(10.0)
391.0
Long-term liabilities:
Exhibitor services agreement
530.9
52.9
583.8
Stockholders' equity:
Accumulated deficit
(207.9)
(31.8)
(239.7)
The disclosure of the impact of the adoption of ASC 606 on the Company’s consolidated statement of operations is as follows:
Year Ended December 31, 2018
(In millions)
Without Adoption of ASC 606
Adjustments
As Reported
Revenues:
Admissions
$
3,386.4
$
(1.4)
$
3,385.0
Food and beverage
1,671.9
(0.4)
1,671.5
Other theatre
356.8
47.5
404.3
Total revenues
5,415.1
45.7
5,460.8
Operating costs and expenses:
Operating expense, excluding depreciation and amortization
1,636.7
18.0
1,654.7
Non-cash interest expense related to NCM exhibitor service agreement
—
41.5
41.5
Net earnings
123.9
(13.8)
110.1
Disaggregation of Revenue : Revenue is disaggregated in the following tables by major revenue types and by timing of revenue recognition:
Year Ended
(In millions)
December 31, 2018
Major revenue types
Admissions
$
3,385.0
Food and beverage
1,671.5
Other theatre:
Advertising
142.2
Other theatre
262.1
Other theatre
404.3
Total revenues
$
5,460.8
Year Ended
(In millions)
December 31, 2018
Timing of revenue recognition
Products and services transferred at a point in time
$
5,218.7
Products and services transferred over time (1)
242.1
Total revenues
$
5,460.8
(1)
Amounts primarily include advertising revenues.
The following tables provide the balances of receivables and deferred revenue income:
(In millions)
December 31, 2018
December 31, 2017
Current assets:
Receivables related to contracts with customers
$
183.2
$
204.3
Miscellaneous receivables
76.3
67.2
Receivables, net
$
259.5
$
271.5
(In millions)
December 31, 2018
December 31, 2017
Current liabilities:
Deferred revenue related to contracts with customers
$
412.8
$
376.1
Miscellaneous deferred income
2.0
24.9
Deferred revenue and income
$
414.8
$
401.0
The significant changes in contract liabilities with customers included in deferred revenues and income are as follows:
Deferred Revenues
Related to Contracts
(In millions)
with Customers
Balance as of December 31, 2017
$
376.1
Cumulative effect of initially applying ASC 606
(10.0)
Cash received in advance (1)
463.4
Customer loyalty rewards accumulated, net of expirations:
Admission revenues (2)
30.0
Food and beverage (2)
55.2
Other theatre (2)
8.9
Reclassification to revenue as the result of performance obligations satisfied:
Admission revenues (3)
(329.9)
Food and beverage (3)
(82.3)
Other theatre (4)
(97.0)
Business combination - Nordic purchase price allocation (5)
(2.3)
Foreign currency translation adjustment
0.7
Balance as of December 31, 2018
$
412.8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5)
See Note 3 – Acquisitions for further information.
The significant changes to contract liabilities included in the exhibitor services agreement, classified as long-term liabilities in the consolidated balance sheets, are as follows:
Exhibitor Services
(In millions)
Agreement
Balance as of December 31, 2017
$
530.9
Cumulative effect of initially applying ASC 606
52.9
Common Unit Adjustment – surrender of common units (1)
(5.2)
Reclassification of the beginning balance to other theatre revenue, as the result of performance obligations satisfied
(14.6)
Balance as of December 31, 2018
$
564.0
(1)
Represents the fair value amount of the NCM common units that were surrendered due to the annual Common Unit Adjustment. Such amount will reduce the deferred revenues that are being amortized to other theatre revenues over the remainder of the 30-year term of the ESA ending in February 2037. See Note 6 – Investments for further information.
Transaction Price Allocated to the Remaining Performance Obligations: The following table includes the amount of NCM ESA, included in deferred revenues and income in the Company’s consolidated balance sheets, that is expected to be recognized as revenues in the future related to performance obligations that are unsatisfied as of December 31, 2018:
(In millions)
Year Ended
Year Ended
Year Ended
Year Ended
Year Ended
Years Ended
Exhibitor services agreement
$
15.7
$
16.8
$
18.1
$
19.4
$
20.9
$
473.1
The total amount of non-redeemed gifts cards and exchange tickets included in deferred revenues and income as of December 31, 2018 was $337.4 million. This will be recognized as revenues as the gift cards and exchange tickets are redeemed or as the non-redeemed gift card and exchange ticket revenues are recognized in proportion to the pattern of actual redemptions, which is estimated to occur over the next 24 months.
As of December 31, 2018, the amount of deferred revenue allocated to the AMC Stubs ® loyalty programs included in deferred revenues and income was $47.7 million. The earned points will be recognized as revenue as the points are redeemed, which is estimated to occur over the next 24 months. The annual membership fee is recognized ratably over the one-year membership period.
The Company applies the practical expedient in ASC 606-10-50-14 and does not disclose information about remaining performance obligations that have original expected durations of one year or less.</t>
  </si>
  <si>
    <t>ACQUISITIONS</t>
  </si>
  <si>
    <t>ACQUISITION</t>
  </si>
  <si>
    <t>NOTE 3 – ACQUISITIONS
Odeon and UCI Cinemas Holdings Limited.
On November 30, 2016, the Company completed the acquisition of Odeon for approximately £510.4 million ($637.1 million) comprised of cash of approximately £384.8 million ($480.3 million) and 4,536,466 shares of the Company’s Class A common stock with a fair value of £125.6 million ($156.4 million) based on a closing share price of $34.55 per share on November 29, 2016. The amounts set forth above are based on a GBP/USD exchange rate of approximately 1.25 on November 30, 2016.
The acquisition was being treated as a purchase in accordance with ASC 805, Business Combinations, which required allocation of the purchase price to the estimated fair values of assets and liabilities acquired in the transaction. The allocation of purchase price is based on management’s judgment after evaluating several factors, including a valuation assessment. The following is a summary of the final allocation of the purchase price:
(In millions)
Final
Cash
$
41.6
Receivables
26.2
Other current assets
58.1
Property
736.0
Intangible assets
114.4
Goodwill
924.7
Deferred tax asset
23.3
Other long-term assets
29.6
Accounts payable
(78.9)
Accrued expenses and other liabilities
(120.3)
Deferred revenues and income
(20.0)
9% Senior Secured Note GBP due 2018
(382.9)
4.93% Senior Secured Note EUR due 2018
(213.7)
Capital lease and financing lease obligations
(368.2)
Deferred tax liability
(16.8)
Other long-term liabilities
(116.0)
Total estimated purchase price
$
637.1
During the years ended December 31, 2017 and December 31, 2016, the Company incurred acquisition-related costs for Odeon of approximately $12.3 million and $20.9 million, respectively, which were included in general and administrative expense: merger, acquisition and transaction costs in the consolidated statements of operations. Odeon was acquired on November 30, 2016 and the Company immediately began integrating the operations. The revenues for the years ended December 31, 2017 and December 31, 2016 were $1,089.1 million and $112.7 million, respectively, and the net earnings was $20.9 million and $16.8 million, respectively.
Carmike Cinemas, Inc.
On December 21, 2016, the Company completed the acquisition of Carmike Cinemas, Inc. (“Carmike”) for approximately $858.2 million comprised of cash of $584.3 million and 8,189,808 shares of the Company’s Class A common stock with a fair value of $273.5 million (based on a closing share price of $33.45 per share on December 20, 2016). The Company also assumed debt of $230.0 million aggregate principal amount of 6.00% Senior Secured Notes due June 15, 2023 (the “Senior Secured Notes due 2023”).
The acquisition was being treated as a purchase in accordance with ASC 805, Business Combinations, which required allocation of the purchase price to the estimated fair values of assets and liabilities acquired in the transaction. The allocation of purchase price is based on management’s judgment after evaluating several factors, including a valuation assessment. The following is a summary of the final allocation of the purchase price:
(In millions)
Final
Cash
$
86.5
Receivables
12.0
Other current assets
13.5
Property
637.3
Intangible assets
20.4
Goodwill
652.6
Other long-term assets
19.4
Accounts payable
(37.0)
Accrued expenses and other liabilities
(53.3)
Deferred revenues and income
(20.6)
Deferred tax asset (liability)
68.7
6% Senior Secured Notes due 2023
(242.1)
Capital and financing lease obligations
(223.7)
Other long-term liabilities
(75.5)
Total estimated purchase price
$
858.2
During the years ended December 31, 2017, and December 31, 2016, the Company incurred acquisition-related and transition costs for Carmike of approximately $39.6 million and $25.4 million, respectively, which were included in general and administrative expense: merger, acquisition and transaction costs in the consolidated statements of operations. Carmike was acquired on December 21, 2016 and the Company immediately began integrating the operations. The revenues for the years ended December 31, 2017 and December 31, 2016 were $693.2 million and $46.5 million, respectively, and the net earnings (loss) was $(13.3) million and $16.2 million, respectively.
Department of Justice Final Judgment - In connection with the acquisition of Carmike the Company entered into a Final Judgment with the United States Department of Justice on March 7, 2017, pursuant to which the Company agreed to take certain actions to enable it to complete its acquisition of Carmike, including the divestiture of 17 movie theatres (and certain related assets) in the 15 local markets where the Company and Carmike are direct competitors to one or more acquirers acceptable to the DOJ (the Company received gross proceeds of $25.1 million related to divested theatre assets that were held for sale and sold during the year ended December 31, 2017); establish firewalls to ensure the Company does not obtain National CineMedia, LLC’s (“NCM LLC”), National CineMedia, Inc. (“NCM, Inc” and collectively with NCM LLC “NCM”) Screenvision’s or other exhibitors competitively sensitive information; relinquish seats on NCM’s board of directors and all other NCM governance rights; and transfer 24 theatres comprising 384 screens (which represent less than 2% of NCM’s total network) to the Screenvision network. This includes five Carmike theatres that implemented the Screenvision network prior to completion of the Carmike acquisition, an AMC theatre required to extend its existing term with the Screenvision network, and an AMC theatre that was also included in the divestitures. The settlement agreement also requires the Company to divest the majority of its equity interests in NCM, so that by June 20, 2019, it owns no more than 4.99% of NCM’s outstanding equity interests on a fully converted basis. The Company sold 14,800,000 NCM, Inc. common shares during the year ended December 31, 2017 and has satisfied the DOJ divestiture requirements related to NCM for calendar 2017 as calculated pursuant to the Final Judgment. In addition, in accordance with the terms of the settlement, effective December 20, 2016, Craig R. Ramsey, executive vice president and Chief Financial Officer of the Company, resigned his position as a member of the Board of Directors of NCM, Inc. On June 18, 2018, the Company entered into two Unit Purchase Agreements with each of Regal and Cinemark pursuant to which Regal and Cinemark each separately agreed to purchase 10,738,740 common units of NCM at a sales price of $7.30 per unit and aggregate consideration of approximately $156.8 million. The Sales closed on July 5, 2018. Following the closing of the Sales, the Company no longer owns any shares of common stock in NCM, Inc. or common units in NCM. NCM consented to the Sales and waived its rights under the memorandum of understanding that provided the Company would not reduce its combined ownership of NCM and NCM, Inc. below 4.5%.
Nordic Cinema Group Holding AB
On March 28, 2017, the Company completed the acquisition of Nordic Cinema Group Holding AB (“Nordic”) for cash. The purchase price for Nordic was cash of SEK 5,756 million ($654.9 million), which includes payment of interest on the equity value and repayment of shareholder loans. As a result of the acquisition, the Company assumed the indebtedness of Nordic of approximately SEK 1,269 million ($144.4 million) and indebtedness of approximately €156 million ($169.5 million) as of March 28, 2017, which was refinanced subsequent to the acquisition. The Company also assumed approximately SEK 13.5 million ($1.6 million) and approximately €1.0 million ($1.1 million) of interest rate swaps related to the indebtedness which were repaid following the acquisition. All amounts have been converted into US Dollar amounts assuming an SEK/USD exchange rate of 0.11378 and an EUR/USD exchange rate of 1.0865, which were the exchange rates on March 27, 2017.
The acquisition is being treated as a purchase in accordance with ASC Topic 805, Business Combinations, which requires allocation of the purchase price to the estimated fair values of assets and liabilities acquired in the transaction. The allocation of purchase price is based on management’s judgment after evaluating several factors, including a valuation assessment. The Company finalized the appraisals for both tangible and intangible assets and liabilities during the three months ended March 31, 2018. The following is a summary of the final allocation of the purchase price:
(In millions)
Final
Cash
$
71.4
Restricted cash
5.9
Receivables
13.4
Other current assets
23.6
Property (1)
133.2
Intangible assets (1) (2)
22.1
Goodwill (3)
792.9
Deferred tax asset
0.9
Other long-term assets (6)
75.2
Accounts payable
(30.2)
Accrued expenses and other liabilities
(36.1)
Deferred revenues and income
(41.2)
Term Loan Facility (SEK)
(144.4)
Term Loan Facility (EUR)
(169.5)
Revolving Credit Facility (1)
—
Capital lease and financing lease obligations (1)(4)
(10.0)
Deferred tax liability
(18.7)
Other long-term liabilities (5)
(33.6)
Total estimated purchase price
$
654.9
(1)
Amounts recorded for property include land, buildings, capital lease assets, leasehold improvements, furniture, fixtures and equipment. During the year ended December 31, 2018, the Company recorded measurement period adjustments primarily related to the preliminary valuation of property, intangible assets, equity method investments, financing lease obligations and related tax adjustments.
(2)
Additional information for intangible assets acquired on March 28, 2017 is presented below:
Weighted Average
Gross
(In millions)
Amortization Period
Carrying Amount
Acquired intangible assets:
Amortizable intangible assets:
Favorable leases
7.0 years
$
3.5
Favorable subleases
4.0 years
1.1
Screen advertising agreement
5.0 years
6.6
Trade name agreement
4.0 years
0.4
Total, amortizable
5.5 years
$
11.6
Unamortized intangible assets:
Trade names
$
10.5
(3)
Amounts recorded for goodwill are not expected to be deductible for tax purposes.
(4)
Including current portion of approximately $1.1 million.
(5)
Amounts recorded for other long-term liabilities include unfavorable leases of approximately $20.0 million with an amortization period of 9.3 years.
(6)
Includes equity method investments of $64.7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Nordic enhances its position as the largest movie exhibition company in Europe and broadens and diversifies its European platform. The Company also expects to realize synergy and cost savings related to the acquisition because of purchasing and procurement economies of scale.
During the years ended December 31, 2018 and December 31, 2017, the Company incurred acquisition-related and transition costs for Nordic of approximately $1.5 million and $10.1 million, which were included in general and administrative expense: merger, acquisition and transaction costs in the consolidated statements of operations. Nordic was acquired on March 28, 2017 and the Company immediately began integrating the operations. The revenues for Nordic during the year ended December 31, 2018 were $374.1 million, and net earnings was $40.9 million for the year ended December 31, 2018.
Pro Forma Results of Operations (Unaudited)
The following selected comparative unaudited actual results of operation information for the year ended December 31, 2018, and the comparative unaudited pro forma results of operations for the years ended December 31, 2017, and December 31, 2016 assumes that the Odeon, Carmike, and Nordic acquisitions occurred at the beginning of 2016, and reflects the full results of operations for the years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and adjusting the results of Odeon, Carmike, and Nordic to reflect the fair value adjustments to property and equipment and financing obligations. The pro forma financial information presented includes the effects of adjustments related to preliminary values assigned to long-lived assets, including depreciation charges from acquired property and equipment, interest expense and incremental shares issued from financing the acquisitions and the related income tax effects and the elimination of Carmike and AMC historical revenues and expenses for theatres in markets that were divested as required by the Department of Justice. Merger, acquisition and transaction costs directly related to the acquisitions have not been removed.
Actual
Pro Forma
Pro Forma
Year Ended
Year Ended
Year Ended
(In millions)
December 31, 2018
December 31, 2017
December 31, 2016
Revenues
$
5,460.8
$
5,156.0
$
5,256.5
Operating income (loss)
$
265.0
$
108.8
$
191.8
Net earnings (loss)
$
110.1
$
(497.1)
$
(88.0)
Earnings (loss) per share:
Basic
$
0.91
$
(3.88)
$
(0.67)
Diluted
$
0.41
$
(3.88)
$
(0.67)</t>
  </si>
  <si>
    <t>PROPERTY</t>
  </si>
  <si>
    <t>NOTE 4 – PROPERTY
A summary of property is as follows:
(In millions)
December 31, 2018
December 31, 2017
Property owned:
Land
$
104.6
$
130.5
Buildings and improvements
878.2
949.9
Leasehold improvements
1,560.7
1,198.0
Furniture, fixtures and equipment
2,065.4
1,970.6
4,608.9
4,249.0
Less: accumulated depreciation
1,668.3
1,248.6
2,940.6
3,000.4
Property leased under capital leases:
Building and improvements
127.8
134.4
Less: accumulated depreciation and amortization
28.8
18.3
99.0
116.1
$
3,039.6
$
3,116.5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plus renewal options expected to be exercised for these leases for assets placed in service subsequent to the lease inception. The estimated useful lives are as follows:
Buildings and improvements
5 to 45 years
Leasehold improvements
1 to 20 years
Furniture, fixtures and equipment
1 to 11 years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498.2 million, $495.2 million, and $239.9 million for the years ended December 31, 2018, December 31, 2017 and December 31, 2016, respectively.</t>
  </si>
  <si>
    <t>GOODWILL AND INTANGIBLE ASSETS</t>
  </si>
  <si>
    <t>NOTE 5 – GOODWILL AND INTANGIBLE ASSETS
Activity of goodwill is presented below:
(In millions)
U.S.
International
Total
Balance as of December 31, 2016
3,044.8
888.2
3,933.0
Acquisition of Nordic
—
872.1
872.1
Adjustments to acquisition of Nordic(1)
—
(72.8)
(72.8)
Adjustments to acquisition of Odeon(1)
—
26.1
26.1
Adjustments to acquisition of Carmike(1)
27.8
—
27.8
Currency translation adjustment
—
145.5
145.5
Balance as of December 31, 2017
$
3,072.6
$
1,859.1
$
4,931.7
Adjustments to the acquisition of Nordic
—
(6.4)
(6.4)
Currency translation adjustment
—
(136.6)
(136.6)
Balance as of December 31, 2018
$
3,072.6
$
1,716.1
$
4,788.7
(1)
Change in goodwill from purchase price allocation adjustments. See Note 3 – Acquisitions for further information.
(2)
As of December 31, 2018, the goodwill for the Odeon Theatres reporting unit and the Nordic Theatres reporting unit was $940.1 million and $776.0 million, respectively.
Detail of other intangible assets is presented below:
December 31, 2018
December 31, 2017
Gross
Gross
Remaining
Carrying
Accumulated
Carrying
Accumulated
(In millions)
Useful Life
Amount
Amortization
Amount
Amortization
Amortizable Intangible Assets:
Favorable leases
1 to 40 years
$
206.0
$
(55.4)
$
209.8
$
(42.1)
Management contracts and franchise rights
1 to 7 years
11.8
(6.2)
16.1
(5.5)
Non-compete agreement
2 years
2.6
(1.5)
2.6
(1.0)
Starplex trade name
8 years
7.9
(1.8)
7.9
(1.0)
Carmike trade name
5 years
9.3
(2.7)
9.3
(1.4)
NCM tax receivable agreement
18 years
20.9
(5.3)
20.9
(4.5)
Total, amortizable
$
258.5
$
(72.9)
$
266.6
$
(55.5)
Unamortized Intangible Assets:
AMC trademark
$
104.4
$
104.4
Odeon trade names
51.4
54.3
Nordic trade names
10.7
10.7
Total, unamortizable
$
166.5
$
169.4
Amortization expense associated with the intangible assets noted above is as follows:
Year Ended
(In millions)
December 31, 2018
December 31, 2017
December 31, 2016
Recorded amortization
$
19.2
$
20.0
$
9.6
Estimated annual amortization for the next five calendar years for intangible assets is projected below:
(In millions)
2019
2020
2021
2022
2023
Projected annual amortization
$
16.8
$
15.7
$
14.4
$
13.0
$
12.2</t>
  </si>
  <si>
    <t>INVESTMENTS</t>
  </si>
  <si>
    <t>NOTE 6 – 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December 31, 2018, include interests in DCIP of 29.0%, DCDC of 14.6%, AC JV, owner of Fathom Events, of 32.0%, SV Holdco, owner of Screenvision, 18.4% and DCM of 50.0%. The Company also has partnership interests in four U.S. motion picture theatres and one IMAX ® screen of 50.0% (“Theatre Partnerships”) and approximately 50.0% interest in 58 theatres in Europe acquired in the Odeon and Nordic acquisitions. Indebtedness held by equity method investees is non-recourse to the Company.
At December 31, 2018, the Company’s recorded investments are greater than its proportional ownership of the underlying equity in its non-consolidated affiliates by approximately $40.0 million.
Amounts payable to U.S. Theatre Partnerships were $0.9 million and $2.8 million as of December 31, 2018 and December 31, 2017, respectively.
RealD Inc. Common Stock
During the year ended December 31, 2018, the Company entered into a Stock Issuance and Restrictions Agreement with RealD Holdings Inc. (“RealD”). The new agreement replaces a similar agreement with RealD for the lease of RealD 3D systems where rental payments continue to be variable and based on paid admissions and extends the term of the agreement to December 31, 2024. The investments are recorded at cost following the measurement alternative as there is no established market for the securities and the Company does not have significant influence over these entities.
The Company sold 1,222,780 shares in RealD Inc. during the year ended December 31, 2016 and recognized a gain on sale of $3.0 million.
Dreamscape and Central Services Studios Preferred Stock
During the year ended December 31, 2017, the Company invested $5.0 million in Dreamscape Immersive, Inc. and invested $5.0 million in Central Services Studios, Inc. as a part of its virtual reality technologies strategy. During January 2018, the Company invested an additional $5.0 million in Dreamscape and an additional $5.0 million in Central Services Studios. The Company does not have significant influence over these entities and will follow the cost method of accounting.
NCM Transactions
In March 2018, the NCM Common Unit Adjustment ("CUA") resulted in a negative adjustment of 915,150 common units for the Company. The Company elected to return the units and recorded the surrendered common units as a reduction to deferred revenues for the ESA at fair value of $5.2 million, based upon a price per share of NCM, Inc. of $5.64 on March 15, 2018. The Company’s investment in NCM was reduced by the carrying value of the common units of $6.3 million resulting in a loss from the surrender of the NCM common units of $1.1 million, which was recorded to equity in earnings (loss) of Non-Consolidated Entities in March 2018.
On June 18, 2018, the Company entered into two Unit Purchase Agreements (the “Agreements”) with each of Regal Cinemas, Inc. (“Regal”) and Cinemark USA, Inc. (“Cinemark”) pursuant to which Regal and Cinemark each separately agreed to purchase 10,738,740 common units of NCM at a sales price of $7.30 per unit and aggregate consideration of approximately $156.8 million (the “Sales”). The Sales closed on July 5, 2018. Following the closing of the Sales, the Company no longer owns any shares of common stock in NCM, Inc. or common units in NCM. NCM consented to the Sales and waived its rights under the memorandum of understanding that provided the Company would not reduce its combined ownership of NCM and NCM, Inc. below 4.5%. The Company recorded a $28.9 million gain on the sale of its NCM investment during the year ended December 31, 2018.
Pursuant to the Company’s Common Unit Adjustment Agreement, from time to time common units of NCM held by the Founding Members will be adjusted up or down through a formula (“Common Unit Adjustment”), primarily based on increases or decreases in the number of theatre screens operated and theatre attendance generated by each Founding Member. The common unit adjustment is computed annually, except that an earlier common unit adjustment will occur for a Founding Member if its acquisition or disposition of theatres, in a single transaction or cumulatively since the most recent common unit adjustment, will cause a change of 2% or more in the total annual attendance of all of the Founding Members. In the event that a common unit adjustment is determined to be a negative number, the Founding Member shall cause, at its election, either (a) the transfer and surrender to NCM of a number of common units equal to all or part of such Founding Member’s common unit adjustment or (b) pay to NCM an amount equal to such Founding Member’s common unit adjustment calculated in accordance with the Common Unit Adjustment Agreement.
The Company has a mortgage note payable to NCM in the amount of $1.3 million in current maturities of corporate borrowings and capital and finance lease obligations.
During the years ended December 31, 2018, December 31, 2017, and December 31, 2016, payments received of $5.4 million, $6.0 million, and $7.8 million, respectively, related to the NCM tax receivable agreement were recorded in investment expense (income), net of related amortization for the NCM tax receivable agreement intangible asset.
SV Holdco. (“Screenvision”)
The Company acquired its investment in SV Holdco on December 21, 2016, in connection with the acquisition of Carmike. SV Holdco is a holding company that owns and operates the Screenvision advertising business through a subsidiary entity. SV Holdco has elected to be taxed as a partnership for U.S. federal income tax purposes.
On May 30, 2018, Screenvision entered into an Agreement and Plan of Merger which resulted in a change of control in Screenvision. The Company received distributions and merger consideration of $45.9 million on July 2, 2018 upon consummation of the Screenvision merger and retains a 18.4% common membership interest. The Company reduced the carrying value of its investment in Screenvision to $0 and recorded equity in earnings for the excess distribution of $30.1 million during the year ended December 31, 2018.
The Company recorded the following related party transactions with Screenvision:
As of
As of
(In millions)
December 31, 2018
December 31, 2017
Due from Screenvision for on-screen advertising revenue
$
2.7
$
3.1
Year Ended
Year Ended
Year Ended
(In millions)
December 31, 2018
December 31, 2017
December 31, 2016
Screenvision screen advertising revenues
$
15.1
$
14.0
$
1.6
Digital Cinema Media
The Company acquired its equity investment in DCM on November 30, 2016, in connection with the acquisition of Odeon. The Company receives advertising services from DCM for its Odeon Theatres in International markets through a joint venture in which it has a 50% ownership interest. As of December 31, 2018, Odeon held a note receivable from DCM in the amount of $0.6 million.
The Company recorded the following related party transactions with DCM:
As of
As of
(In millions)
December 31, 2018
December 31, 2017
Due from DCM for on-screen advertising revenue
$
2.8
$
4.6
Year Ended
Year Ended
Year Ended
(In millions)
December 31, 2018
December 31, 2017
December 31, 2016
DCM screen advertising revenues
$
20.1
$
23.3
$
3.1
DCIP Transactions
The Company will make capital contributions to DCIP for projector and installation costs in excess of an agreed upon cap. The Company pays equipment rent monthly and records the equipment rental expense on a straight-line basis over 12 years.
The Company recorded the following related party transactions with DCIP:
As of
As of
(In millions)
December 31, 2018
December 31, 2017
Due from DCIP for warranty expenditures
$
3.4
$
2.8
Deferred rent liability for digital projectors
7.8
8.1
(In millions)
December 31, 2018
December 31, 2017
December 31, 2016
Digital equipment rental expense
$
6.5
$
5.7
$
5.0
Open Road Films Transactions
During the year ended December 31, 2017, the Company recorded additional equity earnings (loss) in Open Road Releasing, LLC (“Open Road”) of $(8.0) million, related to certain advances to and on behalf of Open Road.
On August 4, 2017, the Company and Regal Entertainment Group consummated a transaction for the sale of all the issued and outstanding ownership interests in Open Road for total proceeds of $28.8 million of which the Company received $14.0 million in net proceeds after transaction expenses for its 50% investment including collection of amounts due from Open Road of $4.8 million and recognized a gain on sale of $17.2 million.
AC JV Transactions
On December 26, 2013, the Company amended and restated its existing Exhibitor Services Agreement (“ESA”) with NCM in connection with the spin-off by NCM of its Fathom Events business to AC JV, a newly-formed company owned 32% by each of the Founding Members and 4% by NCM. In consideration for the spin-off, NCM received a total of $25.0 million in promissory notes from its Founding Members (approximately $8.3 million from each Founding Member). Interest on the promissory note is at a fixed rate of 5% per annum, compounded annually. Interest and principal payments are due annually in six equal installments commencing on the first anniversary of the closing.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The Company recorded the following related party transactions with AC JV:
As of
As of
(In millions)
December 31, 2018
December 31, 2017
Due to AC JV for Fathom Events programming
2.5
0.5
Year Ended
Year Ended
Year Ended
(In millions)
December 31, 2018
December 31, 2017
December 31, 2016
Film exhibition costs:
Gross exhibition cost on Fathom Events programming
$
12.9
$
12.5
$
8.0
The Company recorded the following related party transactions with the Nordic theatre JV’s:
As of
As of
(In millions)
December 31, 2018
December 31, 2017
Due from Nordic JVs
$
2.6
$
5.7
Due to Nordic JVs for management services
1.7
2.5
Summary Financial Information
Investments in non-consolidated affiliates accounted for under the equity method as of December 31, 2018, include interests in NCM, SV Holdco, DCM, DCIP, AC JV, DCDC, 58 theatres in Europe acquired in the Nordic acquisition, two U.S. motion picture theatres and one IMAX ® screen, and other immaterial investments.
Condensed financial information of the Company’s significant non-consolidated equity method investments is shown below with amounts presented under U.S. GAAP.
December 31, 2018
(In millions)
DCIP
Other
Total
Current assets
$
57.9
$
170.4
$
228.3
Noncurrent assets
684.3
201.0
885.3
Total assets
742.2
371.4
1,113.6
Current liabilities
60.7
99.4
160.1
Noncurrent liabilities
132.1
207.7
339.8
Total liabilities
192.8
307.1
499.9
Stockholders’ equity (deficit)
549.5
64.3
613.8
Liabilities and stockholders’ equity (deficit)
742.2
371.4
1,113.6
The Company’s recorded investment (1)
$
152.5
$
79.9
$
232.4
December 31, 2017
(In millions)
NCM
DCIP
Other
Total
Current assets
$
173.5
$
56.3
$
172.6
$
402.4
Noncurrent assets
759.2
771.3
226.5
1,757.0
Total assets
932.7
827.6
399.1
2,159.4
Current liabilities
125.4
52.5
117.5
295.4
Noncurrent liabilities
923.3
302.4
70.5
1,296.2
Total liabilities
1,048.7
354.9
188.0
1,591.6
Stockholders’ equity (deficit)
(116.0)
472.7
211.1
567.8
Liabilities and stockholders’ equity (deficit)
932.7
827.6
399.1
2,159.4
The Company’s recorded investment (1)
$
167.9
$
129.6
$
92.0
$
389.5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Year Ended December 31, 2018
(In millions)
NCM
DCIP
Other
Total
Revenues
$
193.9
$
176.7
$
532.2
$
902.8
Operating costs and expenses
171.9
81.9
489.2
743.0
Net earnings
$
22.0
$
94.8
$
43.0
$
159.8
(1)
The NCM condensed financial information represents the period January 1, 2018 through the date the Sale closed July 5, 2018.
Year Ended December 31, 2017
(In millions)
NCM
DCIP
Other
Total
Revenues
$
426.1
$
177.4
$
581.9
$
1,185.4
Operating costs and expenses
324.2
84.3
550.9
959.4
Net earnings (loss)
$
101.9
$
93.1
$
31.0
$
226.0
Year Ended December 31, 2016
(In millions)
NCM
DCIP
Other
Total
Revenues
$
447.6
$
178.8
$
494.7
$
1,121.1
Operating costs and expenses
338.3
89.6
533.8
961.7
Net earnings (loss)
$
109.3
$
89.2
$
(39.1)
$
159.4
The components of the Company’s recorded equity in earnings (losses) of non-consolidated entities are as follows:
Year Ended
Year Ended
Year Ended
(In millions)
December 31, 2018
December 31, 2017
December 31, 2016
National CineMedia (1)
$
17.9
$
(216.3)
$
17.6
Digital Cinema Implementation Partners, LLC
29.1
28.6
27.5
Other
39.7
2.5
2.6
The Company’s recorded equity (loss) in earnings
$
86.7
$
(185.2)
$
47.7
(1)
Includes both NCM, LLC and NCM, Inc.
The Company recorded the following changes in the carrying amount of its investment in NCM LLC and equity in earnings of NCM LLC during the years ended December 31, 2018, December 31, 2017, and December 31, 2016:
Accumulated
G&amp;A: Mergers
Exhibitor
Other
Equity in
and
Investment
Services
Comprehensive
Cash
(Earnings)
Acquisitions
Advertising
(In millions)
in NCM
Agreement(1)
(Income)/Loss
Received
Losses
Expense
(Revenue)
Ending balance at December 31, 2015
$
327.5
$
(377.6)
$
(4.0)
$
22.7
$
(11.2)
$
—
$
(15.3)
Exchange of common units
0.4
—
—
—
—
—
—
Receipt of excess cash distributions
(21.6)
—
—
21.6
—
—
—
Amortization of ESA
—
18.4
—
—
—
—
(18.4)
Equity in earnings
19.0
—
—
—
(19.0)
—
—
Equity in loss from amortization of basis difference
(1.4)
—
—
—
1.4
—
—
Ending balance at December 31, 2016
$
323.9
$
(359.2)
$
(4.0)
$
21.6
$
(17.6)
$
—
$
(18.4)
Receipt of common units
235.2
(235.2)
—
—
—
—
—
Receipt of excess cash distributions
(28.6)
—
—
28.6
—
—
—
Surrender of common units for transferred theatres
(36.4)
35.7
—
—
0.7
—
—
Surrender of common units for make whole agreement
(23.1)
—
—
—
0.5
22.6
—
Other-than-temporary impairment loss - held for sale
(206.3)
—
—
—
206.3
—
—
Units exchanged for NCM, Inc. common shares
(116.5)
—
—
—
—
—
—
Equity in earnings
15.3
—
1.5
—
(16.8)
—
—
Equity in loss from amortization of basis difference
(2.4)
—
—
—
2.4
—
—
Amortization of ESA
—
27.8
—
—
—
—
(27.8)
Ending balance at December 31, 2017
$
161.1
$
(530.9)
$
(2.5)
$
28.6
$
193.1
$
22.6
$
(27.8)
ASC 606 revenue recognition change in amortization method
—
(52.9)
—
Surrender of common units for common unit adjustment
(6.3)
5.2
—
$
—
$
1.1
$
—
$
—
Receipt of excess cash distributions
(15.3)
—
—
15.3
—
—
—
Impairment loss - held for sale
(14.4)
—
—
—
14.4
—
—
Expenses on sale of NCM common units
—
—
—
(1.4)
1.4
—
—
Sale of NCM common units
(128.3)
—
2.4
156.8
(30.9)
—
—
Equity in earnings
3.2
—
0.1
—
(3.3)
—
—
Amortization of ESA
—
14.6
—
—
—
—
(14.6)
Ending balance at December 31, 2018
$
—
$
(564.0)
$
—
$
170.7
$
(17.3)
$
—
$
(14.6)
(1)
Represents the unamortized portion of the ESA with NCM. Such amounts are being amortized to other theatre revenues over the remainder of the 30-year term of the ESA ending in 2037. See Note 1 – The Company and Significant Accounting Policies and Note 2 – Revenue Recognition f0r information on the effects of adopting ASC 606.</t>
  </si>
  <si>
    <t>SUPPLEMENTAL BALANCE SHEET INFORMATION</t>
  </si>
  <si>
    <t xml:space="preserve">NOTE 7 – SUPPLEMENTAL BALANCE SHEET INFORMATION
Assets held for sale, other assets and liabilities consist of the following:
(In millions)
December 31, 2018
December 31, 2017
Other current assets:
Prepaid rent
$
82.3
$
63.9
Income taxes receivable
24.7
26.5
Prepaid insurance and other
17.5
50.2
Merchandise inventory
35.2
34.0
Other
38.1
28.0
$
197.8
$
202.6
Other long-term assets:
Investments in real estate
$
16.2
$
7.6
Deferred financing costs revolving credit facility
6.7
9.5
Investments in equity method investees
232.4
389.5
Less: Reclassified to held for sale (1)
—
(80.0)
Computer software
104.3
83.7
Investment in common stock
30.9
15.0
Pension
25.7
26.9
Derivative asset
55.7
—
Other
33.6
23.7
$
505.5
$
475.9
Accrued expenses and other liabilities:
Taxes other than income
$
73.4
$
87.6
Interest
32.6
27.5
Payroll and vacation
39.6
30.4
Current portion of casualty claims and premiums
11.2
11.0
Accrued bonus
39.6
18.5
Theatre and other closure
5.6
8.8
Accrued licensing and percentage rent
18.9
20.4
Current portion of pension
0.3
0.3
Other
157.3
146.6
$
378.5
$
351.1
Other long-term liabilities:
Unfavorable lease obligations
$
176.6
$
221.3
Deferred rent
518.5
467.7
Pension
54.6
62.7
Deferred gain
102.4
76.8
RealD deferred lease incentive
11.7
8.2
Casualty claims and premiums
15.2
17.1
Theatre and other closure
12.5
18.7
Other
71.6
31.3
$
963.1
$
903.8
(1)
As of December 31, 2017, assets held for sale includes the fair market value of NCM units of $80.0 million. </t>
  </si>
  <si>
    <t>CORPORATE BORROWINGS AND CAPITAL AND FINANCING LEASE OBLIGATIONS</t>
  </si>
  <si>
    <t>CORPORATE BORROWINGS AND CAPTAL AND FINANCING LEASE OBLIGATIONS</t>
  </si>
  <si>
    <t>NOTE 8 – CORPORATE BORROWINGS AND CAPITAL AND FINANCING LEASE OBLIGATIONS
A summary of the carrying value of corporate borrowings and capital and financing lease obligations is as follows:
(In millions)
December 31, 2018
December 31, 2017
Odeon Revolving Credit Facility Due 2022 (2.5% + Base Rate of 0.75% as of December 31, 2018)
$
11.9
$
—
Senior Secured Credit Facility-Term Loan due 2022 (4.7051% as of December 31, 2018)
854.2
863.0
Senior Secured Credit Facility-Term Loan due 2023 (4.7051% as of December 31, 2018)
491.2
496.3
6.0% Senior Secured Notes due 2023
230.0
230.0
2.95% Senior Unsecured Convertible Notes due 2024
600.0
—
5.0% Promissory Note payable to NCM due 2019
1.3
2.8
5.875% Senior Subordinated Notes due 2022
375.0
375.0
6.375% Senior Subordinated Notes due 2024 (£500 million par value)
634.1
675.1
5.75% Senior Subordinated Notes due 2025
600.0
600.0
5.875% Senior Subordinated Notes due 2026
595.0
595.0
6.125% Senior Subordinated Notes due 2027
475.0
475.0
Capital and financing lease obligations, 5.75% - 11.5%
Debt issuance costs
(104.4)
(103.7)
Net premiums and (discounts)
(64.4)
26.8
Derivative liability
24.0
—
5,283.2
4,886.7
Less:
Current maturities
(82.2)
(87.7)
$
5,201.0
$
4,799.0
Minimum annual payments required under existing capital and financing lease obligations (net present value thereof) and maturities of corporate borrowings as of December 31, 2018 are as follows:
Principal
Capital and Financing Lease Obligations
Amount of
Minimum Lease
Corporate
(In millions)
Payments
Less Interest
Principal
Borrowings
Total
2019
$
100.7
$
33.7
$
67.0
$
15.2
$
82.2
2020
96.6
29.4
67.2
13.8
81.0
2021
87.8
25.2
62.6
13.8
76.4
2022
82.7
21.1
61.6
1,219.7
1,281.3
2023
70.4
17.3
53.1
701.3
754.4
Thereafter
331.5
82.7
248.8
2,904.1
3,152.9
Total
$
769.7
$
209.4
$
560.3
$
4,867.9
$
5,428.2
Senior Unsecured Convertible Notes due 2024
Carrying value (in millions) as of December 31, 2018:
Carrying Value
Carrying Value
at Issuance on
Additional
(Increase) decrease to
as of
September 14, 2018
Deferred Charges
Net Earnings
December 31, 2018
Principal balance
$
$
—
$
—
$
600.0
Discount
(90.4)
—
3.7
(86.7)
Debt issuance costs
(12.5)
(1.1)
0.6
(13.0)
Derivative liability
90.4
—
(66.4)
24.0
Carrying Value
$
587.5
$
(1.1)
$
(62.1)
$
524.3
On September 14, 2018, the Company issued $600.0 million aggregate principal amount of its 2.95% Senior Unsecured Convertible Notes due 2024 (the "Convertible Notes due 2024"). The Convertible Notes due 2024 mature on September 15, 2024, subject to earlier conversion by the holders thereof, repurchase by the Company at the option of the holders or redemption by the Company upon the occurrence of certain contingencies, as discussed below. Upon maturity, the $600.0 million principal amount of the Convertible Notes due 2024 will be payable in cash. The Company will pay interest in cash on the Convertible Notes due 2024 at 2.95% per annum, semi-annually in arrears on September 15th and March 15th, commencing on March 15, 2019. The Company used the net proceeds from the sale of the Convertible Notes due 2024 to repurchase and retire 24,057,143 shares of Class B common stock held by Wanda for $17.50 per share or approximately $421.0 million, associated legal fees of $2.6 million, and to pay a special dividend of $1.55 per share of Class A common stock and Class B common stock, or approximately $160.5 million on September 28, 2018 to shareholders of record on September 25, 2018.
The Company bifurcated the conversion feature from the principal balance of the Convertible Notes due 2024 as a derivative liability because (1) a conversion feature is not clearly and closely related to the debt instrument and the reset of the conversion price discussed in the following paragraph causes the conversion feature to not be considered indexed to the Company’s equity, (2) the conversion feature standing alone meets the definition of a derivative, and (3) the Convertible Notes due 2024 are not remeasured at fair value each reporting period with changes in fair value recorded in the consolidated statement of operations. The initial derivative liability of $90.4 million is offset by a discount to the principal balance and is amortized to interest expense resulting in an effective rate of 5.98% over the term of the Convertible Notes due 2024. The Company also recorded debt issuance costs of approximately $13.6 million related to the issuance of the Convertible Notes due 2024 and will amortize those costs to interest expense under the effective interest method over the term of the Convertible Notes due 2024. The Company recorded interest expense for the period from September 14, 2018 to December 31, 2018 of $9.7 million. The derivative liability is remeasured at fair value each reporting period with changes in fair value recorded in the consolidated statement of operations as other expense or income. See Note 15 – Fair Value Measurements for a discussion of the valuation methodology. For the year ended December 31, 2018, this resulted in other income of $66.4 million. The principal balance exceeded the if-converted value of the Convertible Notes due 2024 by approximately $211.2 million as of December 31, 2018 based on the closing price per share of our common stock of $12.28 per share.
The Convertible Notes due 2024 are generally not convertible to equity in the first year after issuance. Upon conversion by a holder thereof, the Company shall deliver, at its election, either cash, shares of the Company’s Class A common stock or a combination of cash and shares of the Company’s Class A common stock at a conversion rate of 52.7704 per $1,000 principal amount of the Convertible Notes due 2024 (which represents an initial conversion price of $18.95), in each case subject to customary anti-dilution adjustments. As of December 31, 2018, the $600.0 million principal balance of the Convertible Notes due 2024 would be convertible into 31,662,269 shares of Class A common stock. In addition to typical anti-dilution adjustments, in the event that the then-applicable conversion price is greater than 120% of the average of the volume-weighted average price of the Company’s Class A common stock for the ten days prior to the second anniversary of issuance (the “Reset Conversion Price”), the conversion price for the Convertible Notes due 2024 is subject to a reset provision that would adjust the conversion price downward to such Reset Conversion Price. However, this conversion price reset provision is subject to a conversion price floor such that the shares of the Company’s Class A common stock issuable upon conversion would not exceed 30% of the Company’s then outstanding fully-diluted share capital after giving effect to the conversion. In addition, a trigger of the reset provision would result in up to 5,666,000 shares of the Company’s Class B common stock held by Wanda becoming subject to forfeiture and retirement by the Company at no additional cost pursuant to the stock repurchase agreement between the Company and Wanda discussed in Note 9 – Stockholders’ Equity. This cancellation agreement is a contingent call option for the forfeiture shares, which is a freestanding derivative measured at fair value on a recurring basis. The feature is contingent on the same reset of the conversion price which is part of the conversion feature. The initial derivative asset of $10.7 million is offset by a credit to stockholders’ equity related to the Class B common stock purchase and cancellation. The forfeiture shares feature is not clearly and closely related to the Convertible Notes due 2024 host and it is bifurcated and accounted for as a derivative asset measured at fair value through earnings each reporting period with changes in fair value recorded in the consolidated statement of operations as other expense or income. See Note 15 – Fair Value Measurements for a discussion of the valuation methodology. For the year ended December 31, 2018, this resulted in other income of $45.0 million. Additionally, the conversion rate will be adjusted if any cash dividend or distribution is made to all or substantially all holders of the Company’s common stock (other than the special dividend referenced above and a regular, quarterly cash dividend that does not exceed $0.20 per share until the second anniversary of issuance and $0.10 per share thereafter). Any Convertible Notes due 2024 that are converted in connection with a Make-Whole Fundamental Change (as defined in the Indenture (the “Indenture”) governing the Convertible Notes due 2024) are, under certain circumstances, entitled to an increase in the conversion rate.
The Company has the option to redeem the Convertible Notes due 2024 for cash on or after the fifth anniversary of issuance at par if the price for the Company’s Class A common stock is equal to or greater than 150% of the then applicable conversion price for 20 or more trading days out of a consecutive 30 day trading period (including the final three trading days), at which time the holders have the option to convert. The Company also has the option to redeem the Convertible Notes due 2024, between the second and third anniversary of issuance, if the reset provision described above is triggered at a redemption price in cash that would result in the noteholders realizing a 15% IRR from the date of issuance regardless of when any particular noteholder acquired its Convertible Notes due 2024. The Company also bifurcated this redemption feature from the principal balance of the Convertible Notes due 2024 and considered it as a part of the overall fair value of the derivative liability.
With certain exceptions, upon a change of control of the Company or if the Company’s Class A common stock is not listed for trading on The New York Stock Exchange, The NASDAQ Global Select Market or The NASDAQ Global Market, the holders of the Convertible Notes due 2024 may require that the Company repurchase in cash all or part of the principal amount of the Convertible Notes due 2024 at a purchase price equal to the principal amount plus accrued and unpaid interest up to, but excluding, the date of repurchase. The Indenture includes restrictive covenants that, subject to specified exceptions and parameters, limit the ability of the Company to incur additional debt and limit the ability of the Company to incur liens with respect to the Company’s senior subordinated notes or any debt incurred to refinance the Company’s senior subordinated notes. The Indenture also includes customary events of default, which may result in the acceleration of the maturity of the Convertible Notes due 2024 under the Indenture.
The Convertible Notes due 2024 are general unsecured senior obligations of the Company and are fully and unconditionally guaranteed on a joint and several senior unsecured basis by all the Company’s existing and future domestic restricted subsidiaries that guarantee its other indebtedness.
On September 14, 2018, in connection with the issuance of the Convertible Notes due 2024, the Company entered into an investment agreement (the “Investment Agreement”) providing for, among other things, registration rights with respect to the Convertible Notes due 2024 and the shares of Class A common stock underlying the Convertible Notes due 2024. Subject to the terms of the Investment Agreement, the Company was required to file a registration statement with the SEC not later than three months from the issuance date of the Convertible Notes in order to provide for resales of the Convertible Notes due 2024 and the shares of Class A common stock underlying the Convertible Notes to be made on a delayed or continuous basis pursuant to Rule 415 under the Securities Act. The Company filed a registration statement with the SEC on December 14, 2018 to fulfill this requirement.
Odeon Revolving Credit Facility
On December 7, 2017, the Company entered into a Revolving Credit Facility Agreement with Citigroup Global Markets Limited, Lloyds Bank PLC, Barclays Bank PLC and Bank of America Merrill Lynch International Limited as arrangers. The lenders make available a multicurrency revolving credit facility in an aggregate amount of £100.0 million ($126.8 million as of December 31, 2018). As of December 31, 2018, there were borrowings of £9.4 million ($11.9 million) outstanding and Odeon had £73.9 million ($93.7 million) available for borrowing, net £16.7 million ($21.2 million) letters of credit. The interest rate on each loan when drawn down under the revolving credit facility is 2.5% plus IBOR (meaning LIBOR, EURIBOR, CIBOR or STIBOR as applicable) per annum. The undrawn commitment fee is 0.5% of the undrawn amount per annum. All assets located in England and Wales have been pledged as collateral.
Bridge Loan Agreement
On December 21, 2016, the Company entered into a bridge loan agreement with Citicorp North America, Inc., as administrative agent and the other lenders party thereto (the “Bridge Loan Agreement”). The Company borrowed $350.0 million of interim bridge loans (the “Interim Bridge Loans”) on December 21, 2016 under the Bridge Loan Agreement and recorded approximately $4.4 million in deferred financing costs. The proceeds of the Interim Bridge Loans were used to partially finance the acquisition of Carmike.
On February 13, 2017, the Company repaid the aggregate principal amount of Interim Bridge Loans of $350.0 million with a portion of the proceeds from its public offering of shares of Holdings Class A common stock, as discussed in Note 9 – Stockholders’ Equity. The Company recorded a loss of $0.4 million in other income, which included a write-off of deferred financing costs of $3.7 million, partially offset by a refund of fees of $3.3 million on the extinguishment of indebtedness related to the redemption of the interim bridge loan.
Senior Secured Credit Facility
The Senior Secured Credit Facility is with a syndicate of banks and other financial institutions. The Senior Secured Credit Facility also provides for a Revolving Credit Facility, including a borrowing capacity which is available for letters of credit and for swingline borrowings on same-day notice.
Senior Secured Credit Facility. On April 30, 2013, the Company entered into a $925.0 million Senior Secured Credit Facility pursuant to which the Company borrowed term loans and used the proceeds to fund the redemption of the former Senior Secured Credit Facility term loans. The Senior Secured Credit Facility was comprised of a $150.0 million Revolving Credit Facility, which matured on April 30, 2018 (the “Revolving Credit Facility”), and a $775.0 million term loan, which matures on April 30, 2020 (the “Term Loan due 2020”). The Term Loan due 2020 required repayments of principal of 0.25% of the original principal amount, or $1.9 million, per quarter, with the remaining principal payable upon maturity. The term loan was issued at a 0.25% discount, which was amortized to interest expense over the term of the loan. The Company capitalized deferred financing costs of approximately $6.9 million related to the issuance of the Revolving Credit Facility and approximately $2.2 million related to the issuance of the Term Loan due 2020.
First Amendment. On December 11, 2015, the Company entered into a first amendment to its Senior Secured Credit Agreement dated April 30, 2013 (“First Amendment”). The First Amendment provides for the incurrence of $125.0 million incremental term loans (“Incremental Term Loan”). In addition, the First Amendment, among other things, (a) extends the maturity date with respect to (i) the existing Term Loan due 2020 and the Incremental Term Loan (together “Term Loan due 2022”) to December 15, 2022 and (ii) the Revolving Credit Facility from April 30, 2018 to December 15, 2020 and (b) increases the applicable margin for the Term Loan due 2022 from 1.75% with respect to base rate borrowings to 2.25% and 2.75% with respect to LIBOR borrowings to 3.25%. The Company capitalized additional deferred financing costs of approximately $6.5 million related to the modification of the Revolving Credit Facility and approximately $3.3 million related to the modification of the term loans under the Senior Secured Credit Facility. The proceeds of the Incremental Term Loan were used by the Company to pay expenses related to the First Amendment transactions and the Starplex Cinemas acquisition. The Company recorded a loss of approximately $1.4 million in other expense (income) during the year ended December 31, 2015, which consisted of third-party costs, deferred financing costs, and discount write-off incurred in connection with the modification of the Senior Secured Credit Facility.
Second Amendment. On November 8, 2016, the Company amended its Senior Secured Credit Agreement dated April 30, 2013, as previously amended, to among other things, lower the applicable margin on base rate borrowings from 2.25% to 2.00% and the applicable margin on LIBOR borrowings from 3.25% to 2.75%, to reduce the minimum rate for base rate borrowings from 1.75% to 1.00% and the minimum rate for LIBOR rate borrowings to 0.0% and to allow for additional term loan borrowings of $500 million. On November 29, 2016, the Company borrowed $500.0 million additional Term loans due on December 15, 2023 (“Term Loan due 2023”). The Company recorded deferred financing costs of approximately $18.8 million and a discount of 0.25%, or $1.3 million, related to the Term Loan due 2023. The Company used the net proceeds from the Term Loan due 2023 to pay the consideration for the Odeon acquisition and the related refinancing of Odeon debt assumed in the acquisition.
Borrowings under the Senior Secured Credit Facility bear interest at a rate equal to an applicable margin plus, at the Company’s option, either a base rate or LIBOR. The minimum rate for base rate borrowings is 1.00% and the minimum rate for LIBOR-based borrowings is 0%. The applicable margin for the Terms loan due 2022 and 2023 is 2.00% for base rate borrowings and 2.75% for LIBOR based loans. The applicable margin for the Revolving Credit Facility ranges from 1.25% to 1.5% for base rate borrowings and from 2.25% to 2.5% for LIBOR based borrowings. The Revolving Credit Facility also provides for an unused commitment fee of 0.50% per annum and for letter of credit fees of up to 0.25% per annum plus the applicable margin for LIBOR-based borrowings on the undrawn amount of the letter of credit. The applicable rate for borrowings under the Term Loans due 2022 and 2023 at December 31, 2017 were each 3.727% based on LIBOR (2.75% margin plus 0% minimum LIBOR rate). The Term Loans due 2022 and 2023 requires repayments of principal of 0.25% of the original principal amount, or $3.5 million per quarter, with any remaining balance due on December 15, 2022 or December 15, 2023, as applicable. The Company may voluntarily repay outstanding loans under the Senior Secured Credit Facility at any time without premium or penalty, other than (i) customary “breakage” costs with respect to LIBOR loans and (ii) in connection with a repricing transaction closed (a) in respect of the Term Loans due 2022, within six months from the date the Second Amendment becomes effective or (b) in respect of the Term Loans due 2023, within six months from the date on which the available commitments of the relevant lenders in respect of the Term Loans due 2023 are reduced to zero, in which case the Company must pay a 1% premium on the amount of Term Loans repaid.
The Senior Secured Credit Facility contains a number of covenants that, among other things, restrict, subject to certain exceptions, the ability of the Company and its subsidiaries, to sell assets; incur additional indebtedness; prepay other indebtedness (including the notes); pay dividends and distributions or repurchase their capital stock; create liens on assets; make investments; make acquisitions; engage in mergers or consolidations; engage in transactions with affiliates; amend constituent documents and material agreements governing subordinated indebtedness, including the 5.875% Senior Subordinated Notes due 2022, the 5.75% Senior Subordinated Notes due 2025; the 6.375% Senior Subordinated Notes due 2024, and the 5.875 Senior Subordinated Notes due 2024; change the business conducted by it and its subsidiaries; and enter into agreements that restrict dividends from subsidiaries. In addition, the Senior Secured Credit Facility requires the Company and its subsidiaries to maintain, on the last day of each fiscal quarter, a net senior secured leverage ratio, as defined in the Senior Secured Credit Facility, of no more than 3.25 to 1 as long as the commitments under the Revolving Credit Facility remain outstanding. The Senior Secured Credit Facility also contains certain customary affirmative covenants and events of default, including the occurrence of (i) a change in control, as defined in the Senior Secured Credit Facility, (ii) defaults under other indebtedness of the Company, any guarantor or any significant subsidiary having a principal amount of $25.0 million or more, and (iii) one or more uninsured judgments against the Company, any guarantor, or any significant subsidiary for an aggregate amount exceeding $25.0 million with respect to which enforcement proceedings are brought or a stay of enforcement is not in effect for any period of 60 consecutive days.
Third Amendment. On May 9, 2017, the Company entered into the Third Amendment to Credit Agreement with Citicorp North America, Inc., as administrative agent and the other lenders party thereto (the Third Amendment”), amending the Credit Agreement dated as of April 30, 2013. The Third Amendment decreased the applicable margin for the term loans outstanding under the Credit Agreement from 1.75% to 1.25% with respect to base rate borrowings and 2.75% to 2.25% with respect to LIBOR borrowings. The Company expensed $1.0 million during the year ended December 31, 2017 for third-party fees related to the Third Amendment to the Company’s Senior Secured Credit Agreement.
Fourth Amendment to Credit Agreement. On June 13, 2017, the Company entered into the Fourth Amendment to Credit Agreement with Citicorp North America, Inc., as administrative agent and the other lenders party thereto (the “Fourth Amendment”), amending the Credit Agreement dated as of April 30, 2013. The Fourth Amendment increased the revolving loan commitment under the Credit Agreement from $150.0 million to $225.0 million.
Fifth Amendment to Credit Agreement. On August 14, 2018, the Company entered into the Fifth Amendment to Credit Agreement with Citicorp North America, Inc, as administrative agent and the other lenders party thereto (the “Fifth Amendment”), amending the Credit Agreement dated as of April 30, 2013. The Fifth Amendment made certain changes to certain covenants and definitions. These amendments to the Senior Secured Credit Agreement were executed in order to facilitate an internal reorganization due to recent tax changes and to make modifications which clarified certain ambiguities in the Senior Secured Credit Agreement.
The cash flows for the term loans due 2022 and 2023 were not changed as a result of the August 14, 2018 modification and the borrowing capacity under the Revolving Credit Agreement was not changed. As a result, the Company has accounted for the Fifth Amendment as a modification. The Company expensed $0.3 million of third-party costs during the year ended December 31, 2018 and capitalized $1.5 million debt issuance costs for amounts paid to lenders.
All obligations under the Senior Secured Credit Facility are guaranteed by each of the Company’s wholly-owned domestic subsidiaries. All obligations under the Senior Secured Credit Facility, and the guarantees of those obligations (as well as cash management obligations), are secured by substantially all of the Company’s assets as well as those of each subsidiary guarantor.
Senior Secured Notes due 2023
On December 21, 2016, the Company assumed $230.0 million aggregate principal amount of 6.00% Senior Secured Notes due June 15, 2023 (the “Senior Secured Notes due 2023”) in connection with the acquisition of Carmike. Interest is payable on the Senior Secured Notes due 2023 on June 15th and December 15th of each year beginning. The Company recorded the debt at estimated fair value of $242.1 million based on a closing price for the Senior Secured Notes due 2023 of 105.25 on December 21, 2016. Pursuant to a supplemental indenture, dated as of February 17, 2017, among AMC, Carmike, the guarantors party thereto and Wells Fargo Bank, National Association, as trustee to the indenture, dated as of June 17, 2015, providing for the issuance of the Senior Secured Notes due 2023, the Company agreed to provide a guarantee of Carmike’s obligations under the Senior Secured Notes due 2023. The Company provided such guarantee solely for purposes of assuming the reporting obligations of Carmike under the indenture governing the Senior Secured Notes due 2023 and not for the purposes of compliance with any other covenant contained in such indenture.
Notes Due 2022
On February 7, 2014, the Company completed an offering of $375.0 million aggregate principal amount of its Senior Subordinated Notes due 2022 (the “Notes due 2022”) in a private offering. The Company capitalized deferred financing costs of approximately $7.7 million, related to the issuance of the Notes due 2022. The Notes due 2022 mature on February 15, 2022. The Company pays interest on the Notes due 2022 at 5.875% per annum, semi-annually in arrears on February 15th and August 15th, commencing on August 15, 2014. The Company may redeem some or all of the Notes due 2022 at any time on or after February 15, 2017 at 104.406% of the principal amount thereof, declining ratably to 100% of the principal amount thereof on or after February 15, 2020, plus accrued and unpaid interest to the redemption date. Prior to February 15, 2017, the Company may redeem the Notes due 2022 at par plus a make-whole premium. The Company used the net proceeds from the Notes due 2022 private offering, together with a portion of the net proceeds from the Holdings’ IPO, to pay the consideration and consent payments for the tender offer for the Notes due 2019, plus any accrued and unpaid interest and related transaction fees and expenses.
The Notes due 2022 are general unsecured senior subordinated obligations of the Company and are fully and unconditionally guaranteed on a joint and several unsecured senior subordinated basis by all of its existing and future domestic restricted subsidiaries that guarantee its other indebtedness.
The indenture governing the Notes due 2022 contains covenants limiting other indebtedness, dividends, purchases or redemptions of stock, transactions with affiliates and mergers and sales of assets.
The Company filed a registration statement on April 1, 2014 pursuant to the Securities Act of 1933, as amended, relating to an offer to exchange the original Notes due 2022 for exchange Notes due 2022. The registration statement was declared effective on April 9, 2014. After the exchange offer expired on May 9, 2014, all of the original Notes due 2022 were exchanged.
Sterling Notes Due 2024
On November 8, 2016, the Company issued £250.0 million aggregate principal amount of its 6.375% Senior Subordinated Notes due 2024 (the "Sterling Notes due 2024") in a private offering. The Company recorded deferred financing costs of approximately $14.1 million related to the issuance of the Sterling Notes due 2024. The Sterling Notes due 2024 mature on November 15, 2024. The Company will pay interest on the Sterling Notes due 2024 at 6.375% per annum, semi-annually in arrears on May 15th and November 15th, commencing on May 15, 2017.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On or prior to November 15, 2019, the Company may redeem the Sterling Notes due 2024 at par, including accrued and unpaid interest plus a make-whole premium. The Company used the net proceeds from the Sterling Notes due 2024 private offering to pay the consideration for the Odeon acquisition and the related refinancing of Odeon debt assumed in the acquisition.
The Sterling Notes due 2024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Odeon acquisition on November 30, 2016 and the Carmike acquisition on December 21, 2016, neither Odeon or Carmike or any of its subsidiaries will guarantee the Sterling Notes due 2024.
The indenture governing the Sterling Notes due 2024 contains covenants limiting other indebtedness, dividends, purchases or redemptions of stock, transactions with affiliates, and mergers and sales of assets.
On November 8, 2016, in connection with the issuance of the Sterling Notes due 2024, the Company entered into a registration rights agreement. Subject to the terms of the registration rights agreement, the Company is required to (1) file a registration statement with the Securities and Exchange Commission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of 1933 within 365 days of the issuance date.
On March 17, 2017, the Company issued £250.0 million additional aggregate principal amount of its Sterling Notes due 2024 at 106% plus accrued interest from November 8, 2016 in a private offering. These additional Sterling Notes due 2024 were offered as additional notes under an indenture pursuant to which the Company had previously issued and has outstanding £250.0 million aggregate principal amount of its 6.375% Sterling Notes due 2024. The Company recorded deferred financing costs of approximately $12.7 million related to the issuance of the additional Sterling Notes due 2024. The Sterling Notes due 2024 mature on November 15, 2024. The Company will pay interest on the Sterling Notes due 2024 at 6.375% per annum, semi-annually in arrears on May 15th and November 15th, commencing on May 15, 2017. Interest on the additional Sterling Notes will accrue from November 8, 2016.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In addition, the Company may redeem up to 35% of the aggregate principal amount of the Sterling Notes due 2024 using net proceeds from certain equity offerings completed on or prior to November 15, 2019. On or prior to November 15, 2019, the Company may redeem the Sterling Notes due 2024 at par, including accrued and unpaid interest plus a make-whole premium. The Company used the net proceeds from the additional Sterling Notes to pay a portion of the consideration for the acquisition of Nordic plus related refinancing of Nordic debt assumed in the acquisition.
On March 17, 2017, in connection with the issuance of the additional Sterling Notes due 2024, the Company entered into a registration rights agreement. Subject to the terms of the registration rights agreement, the Company is required to (1) file one or more registration statements with the SEC not later than 270 days from November 8, 2016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November 8, 2016. The Company filed its Form S–4 registration statement related to the registration rights agreement with the Securities and Exchange Commission on April 19, 2017, and it was declared effective June 7, 2017. All of the original notes were exchanged as of July 12, 2017.
Notes Due 2025
On June 5, 2015, the Company issued $600.0 million aggregate principal amount of its 5.75% Senior Subordinat</t>
  </si>
  <si>
    <t>STOCKHOLDERS' EQUITY</t>
  </si>
  <si>
    <t>NOTE 9 – 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declared to stockholders during the year ended December 31, 2018:
Amount per
Total Amount
Share of
Declared
Declaration Date
Record Date
Date Paid
Common Stock
(In millions)
February 28, 2018
March 12, 2018
March 26, 2018
$
0.20
$
26.0
May 3, 2018
June 11, 2018
June 25, 2018
0.20
26.0
July 24, 2018
September 10, 2018
September 24, 2018
0.20
25.8
September 14, 2018
September 25, 2018
September 28, 2018
1.55
162.9
November 1, 2018
December 10, 2018
December 26, 2018
0.20
21.2
During the year ended December 31, 2018, the Company paid dividends and dividend equivalents of $258.1 million and accrued $4.0 million for the remaining unpaid dividends at December 31, 2018. The aggregate dividends paid for Class A common stock, Class B common stock, and dividend equivalents were approximately $122.0 million, $136.1 million, and $0.1 million, respectively.
On February 15, 2019, the Company declared a cash dividend in the amount of $0.20 per share of Class A and Class B common stock, payable on March 25, 2019 to stockholders of record on March 11, 2019.
The following is a summary of dividends and dividend equivalents declared to stockholders during the year ended December 31, 2017:
Amount per
Total Amount
Share of
Declared
Declaration Date
Record Date
Date Paid
Common Stock
(In millions)
February 14, 2017
March 13, 2017
March 27, 2017
0.20
26.2
April 27, 2017
June 5, 2017
June 19, 2017
0.20
26.5
August 3, 2017
September 11, 2017
September 25, 2017
0.20
26.5
October 27, 2017
December 4, 2017
December 18, 2017
0.20
25.9
During the year ended December 31, 2017, the Company paid dividends and dividend equivalents of $104.6 million and accrued $1.1 million for the remaining unpaid dividends at December 31, 2017. The aggregate dividends paid for Class A common stock, Class B common stock, and dividend equivalents were approximately $43.9 million, $60.6 million, and $0.2 million, respectively.
During the year ended December 31, 2016, the Company paid dividends and dividend equivalents of $79.6 million and accrued $0.5 million for the remaining unpaid dividends at December 31, 2016. The aggregate dividends paid for Class A common stock, Class B common stock, and dividend equivalents were approximately $18.2 million, $60.6 million, and $0.8 million, respectively.
Related Party Transactions
As of December 31, 2018, and December 31, 2017, the Company recorded a receivable due from Wanda of $0.9 million and $0.6 million, respectively for reimbursement of general administrative and other expense incurred on behalf of Wanda. Total reimbursements of other expenses from Wanda were $0.0 million, $0.6 million and $0.5 million for the years ended December 31, 2018, December 31, 2017, and December 31, 2016, respectively. The Company’s majority shareholder, Wanda, owns Legendary Entertainment, a motion picture production company. The Company will occasionally play Legendary’s films in its theatres, as a result of transactions with independent film distributors.
On September 14, 2018, the Company entered into the Investment Agreement with Silver Lake Alpine, L.P., an affiliate of Silver Lake Group, L.L.C. (“Silver Lake”), relating to the issuance to Silver Lake (or its designated affiliates) of $600.0 million principal amount of the Convertible Notes due 2024. See Note 8 – Corporate Borrowings - Senior Unsecured Convertible Notes due 2024 for more information.
On September 14, 2018, the Company, Silver Lake and Wanda entered into a Right of First Refusal Agreement (the “ ROFR Agreement ”), which provides Silver Lake certain rights to purchase shares of the Company’s common stock that Wanda proposes to sell during a period of two years from the date of execution of the ROFR Agreement or, if earlier, until such time that Wanda and its affiliates cease to beneficially own at least 50.1% of the total voting power of the Company’s voting stock. The right of first refusal applies to both registered and unregistered transfers of shares. Under the ROFR Agreement, in the event that Wanda and its affiliates cease to beneficially own at least 50.1% of the total voting power of the Company’s voting stock, then the Company will have the same right of first refusal over sales of the Company’s common stock by Wanda as described above until the expiration of the two-year period beginning on the date of execution of the ROFR Agreement. In such event, the Company may exercise such right to purchase shares from Wanda from time to time pursuant to the ROFR Agreement in its sole discretion, subject to approval by the disinterested directors of the Board. If the Company determines to exercise its right to purchase shares from Wanda pursuant to the ROFR Agreement, it will have the obligation under the Investment Agreement to offer to sell to Silver Lake a like number of shares of the Company’s Class A Common Stock, at the same per share price at which it purchased the Wanda shares.
On September 14, 2018, the Company used the proceeds from the Convertible Notes due 2024, and pursuant to a stock repurchase agreement between the Company and Wanda, repurchased 24,057,143 shares of Class B common stock at a price of $17.50 per share or $421.0 million and associated legal fees of $2.6 million. As of December 31, 2018, Wanda owns 50.01% of AMC through its 51,769,784 shares of Class B common stock. With the three-to-one voting ratio between our Class B and Class A common stock, Wanda retains voting control of AMC with 75.01% of the voting power of the Company’s common stock. As discussed in Note 8 up to 5,666,000 shares of Class B common stock are subject to forfeiture for no consideration in connection with the reset provision contained in the Indenture.
Temporary Equity
Certain members of management have the right to require Holdings to repurchase the Class A common stock held by them under certain limited circumstances pursuant to the terms of a stockholders agreement. Beginning on January 1, 2016 and ending on January 1, 2019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based on the price paid per share by the management stockholders and Wanda on August 30, 2012, the date Wanda acquired Holdings.
During the year ended December 31, 2018, one former employee and one current employee who held a total of 37,105 shares relinquished their put rights, therefore the related share amount of $0.4 million was reclassified to additional paid in capital, a component of stockholders’ equity.
During the year ended December 31, 2017, a former employee who held 27,197 shares, relinquished his put right, therefore the related amount of $0.3 million was reclassified to additional paid-in capital, a component of stockholders’ equity.
During the year ended December 31, 2016, a former employee who held 27,197 shares, relinquished his put right, therefore the related amount of $0.2 million was reclassified to additional paid-in capital, a component of stockholders’ equity.
The stockholders agreement for certain members of management ended on January 1, 2019 and the contingent redemption feature will no longer be operative in calendar 2019.
Additional Public Offering
On February 13, 2017, the Company completed an additional public offering of 20,330,874 shares of Class A common stock at a price of $31.50 per share ($640.4 million), resulting in net proceeds of $616.8 million after underwriters commission and other professional fees. The Company used a portion of the net proceeds to repay the aggregate principal amount of the Interim Bridge Loan of $350.0 million and general corporate purposes.
Treasury Stock
On August 3, 2017, the Company announced that its Board of Directors had approved a $100.0 million share repurchase program to repurchase its Class A common stock over a two-year period.
Repurchases may be made at management's discretion from time to time through open-market transactions including block purchases, through privately negotiated transactions, or otherwise until mid-August 2019 in accordance with all applicable securities laws and regulations. The extent to which AMC repurchases its shares, and the timing of such repurchases, will depend upon a variety of factors, including liquidity, capital needs of the business, market conditions, regulatory requirements, and other corporate considerations, as determined by AMC’s management team. Repurchases may be made under a Rule 10b5-1 plan, which would permit common stock to be repurchased when the Company’s management might otherwise be precluded from doing so under insider trading laws. The repurchase program does not obligate the Company to repurchase any minimum dollar amount or number of shares and may be suspended for periods or discontinued at any time. During the year ended December 31, 2018, the Company repurchased 500,000 shares of Class A common stock at a cost of $8.2 million. During the year ended December 31, 2017, the Company repurchased 3,195,856 shares of Class A common stock at a cost of $47.5 million. As of December 31, 2018, $44.3 million remained available for repurchase under this plan. A two-year time limit has been set for the completion of this program, expiring August 2, 2019.
Stock-Based Compensation
Holdings adopted a stock-based compensation plan in December 2013.
The Company recorded stock-based compensation expense of $14.9 million, and $5.7 million, and $6.8 million within general and administrative: other during the years ended December 31, 2018, December 31, 2017, and December 31, 2016, respectively. As of December 31, 2018, there was approximately $13.6 million of total unrecognized compensation cost, assuming attainment of the performance targets at 100%, related to stock-based compensation arrangements, of which $9.1 million and $4.5 million is expected to be recognized during the years ended December 31, 2019 and December 31, 2020, respectively.
2018 Stock-Based Compensation Summary (in millions):
Amount Recognized
Amount
Expected to
Expected to
Year Ended
Unrecognized
Recognize
Recognize
Grant
December 31, 2018
December 31, 2018
2019
2020
2018 Board of Directors
$
0.5
$
—
$
—
$
—
2018 RSU awards
3.3
6.7
3.4
3.3
2018 PSU awards
5.8
4.2
3.0
1.2
2017 RSU awards
1.8
1.4
1.4
—
2017 RSU NEO awards
1.3
1.3
1.3
—
2017 PSU awards
—
—
—
—
2016 RSU awards
1.1
—
—
—
2016 RSU NEO awards
1.1
—
—
—
2016 PSU awards
—
—
—
—
$
14.9
$
13.6
$
9.1
$
4.5
2013 Equity Incentive Plan
The 2013 Equity Incentive Plan provides for grants of non-qualified stock options, incentive stock options, stock appreciation rights, restricted stock awards, restricted stock units (“RSU’s”), performance stock units (“PSU’s), stock awards, and cash performance awards. The maximum number of shares of Holdings’ common stock available for delivery pursuant to awards granted under the 2013 Equity Incentive Plan is 9,474,000 shares. At December 31, 2018, the aggregate number of shares of Holdings’ common stock available for grant was 6,132,030 shares.
Awards Granted in 2018, 2017, and 2016
AMC’s Board of Directors approved awards of stock, RSU’s, and PSU’s to certain of the Company’s employees and directors under the 2013 Equity Incentive Plan. During years 2018, 2017, and 2016, the grant date fair value of these awards was based on the closing price of AMC’s stock on the date of grant, which ranged from $15.04 to $31.45 per share.
The award agreements generally had the following features:
·
Stock Award Agreement: The Company granted 28,055, 13,684, and 21,342 fully vested shares of Class A common stock to its independent members of AMC’s Board of Directors during the years ended December 31, 2018, December 31, 2017 and December 31, 2016, respectively. In connection with these Class A common stock grants, the Company recognized approximately $0.5, million, $0.4 million, and $0.5 million of expense in general and administrative: other expense during the years ended December 31, 2018, December 31, 2017 and December 31, 2016, respectively.
Vested
Recognized
Class A
Upon
Stock Award Agreement
Common Stock
Grant
Year Granted
Granted
(in millions)
2018
28,055
$
2017
13,684
2016
21,342
·
Restricted Stock Unit Award Agreement: The Company granted 656,576, 201,726, and 145,739 RSU awards to certain members of management during the years ended on December 31, 2018, December 31, 2017, and December 31, 2016, respectively. Each RSU represents the right to receive one share of Class A common stock at a future date. The RSUs granted during 2018, 2017, and 2016 vest over three years with 1/3 vesting in each year. These RSUs will be settled within 30 days of vesting. A dividend equivalents equal to the amount paid in respect of one share of Class A common stock underlying the RSUs began to accrue with respect to the RSUs on the date of grant. Such accrued dividend equivalents are paid to the holder upon vesting of the RSUs. The Company recognized approximately $6.2 million, $3.3 million, and $1.2 million of expense in general and administrative: other expense during the years ended December 31, 2018, December 31, 2017 and December 31, 2016, respectively.
Recognized
Restricted Stock Unit
in 2018
Year Granted
Units Granted
(in millions)
2018
656,576
$
2017
201,726
2016
145,739
$
·
Restricted Stock Unit Named Executive Officer Award Agreement: During the year ended December 31, 2017, RSU awards of 129,214 units were granted to certain executive officers covered by Section 162(m) of the Internal Revenue Code. The RSUs will be forfeited if AMC does not achieve a specified cash flow from operating activities target for each of the years ended on December 31, 2017, 2018 and 2019. The RSUs vest over three years with 1/3 vesting in each of 2017, 2018 and 2019 if the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4.1 million based on the probable outcome of the performance targets and a stock price of $31.45 on March 31, 2017. The Company recognized expense for these awards of $1.3 million and $1.4 million in general and administrative: other expense, during the each of the years ended December 31, 2018 and December 31, 2017, respectively, based on achievement of the performance condition for 2018 and 2017.
During the year ended December 31, 2016, RSU awards of 135,981 units were granted to certain executive officers covered by Section 162(m) of the Internal Revenue Code. The RSUs will be forfeited if AMC does not achieve a specified cash flow from operating activities target for each of the years ending December 31, 2016, 2017 and 2018. The RSUs vest over three years with 1/3 vesting in each of 2016, 2018 and 2019 if the cash flow from operating activities target is met.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3.4 million based on the probable outcome of the performance targets and a stock price of $24.88 on March 1, 2016. The Company recognized expense for these awards of $1.1 million in general and administrative: other expense, during each the of years ended December 31, 2018, December 31, 2017, and December 31, 2016, respectively, based on achievement of the performance conditions for 2018, 2017, and 2016.
·
Performance Stock Unit Award Agreement: During the year ended December 31, 2018, PSU awards of 653,669 were granted to certain members of management and executive officers, with three-year cumulative Adjusted EBITDA, diluted earnings per share, and net profit performance target conditions and service conditions, covering a performance period beginning January 1, 2018 and ending on December 31, 2020. The PSUs will vest based on achieving 80% to 120% of the performance targets with the corresponding vested unit amount ranging from 30% to 200%. If the performance target is met at 100%, the PSU awards granted during the year ended December 31, 2018 will vest at 653,669 units in the aggregate. No PSUs will vest if Holdings does not achieve 80% of the three-year cumulative Adjusted EBITDA, diluted earnings per share, and net profit performance target. Additionally, unvested PSU’s shall be ratably forfeited upon termination of service prior to December 31, 2020. If service terminates prior to January 2, 2019, all unvested PSU’s shall be forfeited, if service terminates prior to January 2, 2020, 2/3 of unvested PSU’s shall be forfeited and if service terminates prior to January 4, 2021, 1/3 of unvested PSU’s shall be forfeited. The vested PSUs will be settled within 30 days of vesting which will occur upon certification of performance results by the Compensation Committee of the Board of Directors. A dividend equivalent equal to the amount paid in respect of one share of Class A common stock underlying the PSUs began to accrue with respect to the PSUs on the date of grant. Such accrued dividend equivalents are paid to the holder upon vesting of the PSUs. The Company recognized expense for these awards of $5.8 million in general and administrative: other expense, during the year ended December 31, 2018.
During the year ended December 31, 2017, PSU awards were granted to certain members of management and executive officers with three-year cumulative net profit, Adjusted EBITDA, and diluted earnings per share performance target conditions and service conditions, covering a performance period beginning January 1, 2017 and ending on December 31, 2019.
During the year ended December 31, 2017, the Company determined that achieving the three-year performance thresholds of the 2017 Performance Stock Units was improbable and reversed $1.8 million of stock-based compensation expense and ceased accruing any additional expense on these units. If the Company later determines that the performance thresholds of the 2017 Performance Stock Units is probable, then historical expense would be reinstated and accruals would resume. The Company did not recognize any further expense in 2018.
During the year ended December 31, 2016, PSU awards were granted to certain members of management and executive officers, with both a three-year cumulative adjusted free cash flow and net earnings performance target condition and a service condition, covering a performance period beginning January 1, 2016 and ended on December 31, 2018.
During the year ended December 31, 2017, the Company determined that achieving the three-year performance thresholds of the 2016 Performance Stock Units was improbable and reversed $2.0 million of stock-based compensation expense and ceased accruing any additional expense on these units. If the Company later determines that the performance thresholds of the 2016 Performance Stock Units becomes probable, then historical expense would be reinstated and accruals would resume. The Company did not recognize any further expense in 2018.
·
Performance Stock Unit Transition Award: In recognition of the shift in 2016 from one-year to three-year performance periods for annual equity awards, on March 31, 2017, PSU transition awards were granted to certain members of management and executive officers, with net profit, Adjusted EBITDA, and diluted earnings per share performance target conditions and a service condition, covering a performance period beginning January 1, 2017 and ended on December 31, 2017.
No PSU Transition Awards vested in 2017 as the Company did not meet the fiscal year 2017 net profit threshold, and as a result, all of the PSUTs were forfeited and the units were returned to the 2013 Employee Incentive Plan pool.
In recognition of the shift from one year to three year performance periods for annual equity awards, during the year ended December 31, 2016, PSU transition awards were granted to certain members of management and executive officers, with both a 2016 adjusted free cash flow and net earnings performance target condition and a service condition, covering a performance period beginning January 1, 2016 and ended on December 31, 2016.
No PSU Transition Awards vested in 2016 as the Company did not achieve the adjusted free cash flow or net earnings minimum performance target.
The following table represents the nonvested RSU and PSU activity for the years ended December 31, 2018, December 31, 2017 and December 31, 2016:
Weighted
Average
Shares of RSU
Grant Date
and PSU
Fair Value
Beginning balance at January 1, 2016
19,226
29.59
Granted
618,092
24.88
Vested
(19,226)
29.59
Forfeited
(7,767)
24.88
Cancelled (1)
(53,815)
24.88
Beginning balance at January 1, 2017
556,510
$
24.88
Granted
701,788
31.23
Vested
(92,722)
24.88
Forfeited
(44,309)
28.68
Cancelled (1)
(37,426)
31.45
Beginning balance at January 1, 2018
1,083,841
$
28.61
Granted
1,313,152
15.65
Vested
(408,848)
21.68
Forfeited
(53,698)
20.69
Nonvested at December 31, 2018
1,934,447
$
21.50
(1)
No PSU Transition Awards vested as the Company did not achieve the adjusted free cash flow or net earnings minimum performance target.</t>
  </si>
  <si>
    <t>INCOME TAXES</t>
  </si>
  <si>
    <t>NOTE 10 – 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8. Such objective evidence limits the ability to consider other subjective evidence, such as the Company’s projections for future taxable income. For the year ended December 31, 2018, the Company remained in a cumulative loss over the past three-year period.
On the basis of this evaluation, for the year ended December 31, 2017, a valuation allowance of $221.6 million was established domestically on the Company’s net deferred tax assets and considering indefinite-lived intangibles. The amount of deferred tax asset considered realizable, however, could be adjusted if estimates of future taxable income is reduced or increased or if objective negative evidence in the form of cumulative losses is no longer present and additional weight is given to subjective evidence such as the Company’s projections for future taxable income. For the year ended December 31, 2018, the Company maintained its valuation allowance.
On December 22, 2017, the President of the United States signed into law H.R. 1 (the “Tax Reform Act”). The legislation significantly changes U.S. tax law by, among other things, lowering corporate income tax rates, limiting the amount of deductible interest expense, limiting executive compensations, implementing a territorial tax system,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based on the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assets and related valuation allowance at December 31, 2017. As a result, the Company recognized a tax benefit of $121.8 million in the consolidated statement of operations for the year ended December 31, 2017. This tax benefit is comprised of $88.6 million of deferred tax expense associated with the revaluation of the Company’s net deferred tax assets, as reflected in the rate reconciliation, and $210.4 million of deferred tax benefit associated with the partial release of the Company’s valuation allowance as a result of the Tax Reform Act.
The Company has assessed the deemed mandatory repatriation provisions of the Tax Reform Act, and is projecting no impact to current year domestic taxable income as it relates to undistributed earnings of its foreign subsidiaries. The Company does not intend to distribute earnings in a taxable manner, and therefore intends to limit distributions to earnings previously taxed in the U.S., or earnings that would qualify for the 100 percent dividends received deduction provided for in the Tax Reform Act, and earnings that would not result in any significant foreign taxes. As a result, the Company has not recognized a deferred tax liability on its investment in foreign subsidiaries.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it will be subject to this tax in the current year and therefore has not included any tax impacts of GILTI in its consolidated financial statements for the year ended December 31, 2018.
The BEAT provisions in the Tax Reform Act eliminates the deduction of certain base-erosion payments made to related foreign corporations, and impose a minimum tax if greater than regular tax. The Company does not expect it will be subject to this tax in the current year and therefore has not included any tax impacts of BEAT in its consolidated financial statements for the year ended December 31, 2018.
The Income tax provision reflected in the consolidated statements of operations consists of the following components:
Year Ended
(In millions)
December 31, 2018
December 31, 2017
December 31, 2016
Current:
Federal
$
(0.5)
$
(13.4)
$
0.4
Foreign
5.0
5.3
1.5
State
15.5
4.4
2.0
Total current
20.0
(3.7)
3.9
Deferred:
Federal
0.8
116.4
37.8
Foreign
(7.5)
(5.5)
(4.1)
State
0.3
46.9
0.4
Total deferred
(6.4)
157.8
34.1
Total provision
$
13.6
$
154.1
$
38.0
The Company generated alternative minimum taxes for the year ended December 31, 2017, which fully offset the taxes due to the utilization of tax credits. Under the Tax Reform Act, alternative minimum tax credit will be refundable in the future. The Company has reclassed the alternative minimum tax credits from deferred tax assets to a long-term tax receivable.
Pre-tax income (losses) consisted of the following:
Year Ended
(In millions)
December 31, 2018
December 31, 2017
December 31, 2016
Domestic
$
154.4
$
(362.3)
$
135.4
Foreign
(30.7)
29.2
14.3
Total
$
123.7
$
(333.1)
$
149.7
The difference between the effective tax rate on earnings from continuing operations before income taxes and the U.S. federal income tax statutory rate is as follows:
Year Ended
(In millions)
December 31, 2018
December 31, 2017
December 31, 2016
Income tax expense at the federal statutory rate
$
26.0
$
(116.6)
$
52.4
Effect of:
State income taxes
8.9
(17.6)
6.5
Increase (decrease) in reserve for uncertain tax positions
5.2
2.1
(19.2)
Federal and state credits
(5.9)
(5.2)
(2.7)
Permanent items - transaction costs
—
2.0
5.7
Permanent items - other
5.7
(9.4)
4.4
Foreign rate differential
(5.9)
(15.3)
(2.2)
Change in legislation
—
88.6
(9.9)
Other
9.7
4.9
0.2
Valuation allowance
(30.1)
220.6
2.8
Income tax expense (benefit)
$
13.6
$
154.1
$
38.0
Effective income tax rate
11.0
%
(46.3)
%
25.4
%
The valuation allowance expense reflected in the 2017 tax rate reconciliation of $220.6 million consists of the initial domestic recognition of $432.0 million, net of domestic reductions due to the tax reform act of $(210.4) million and changes due to international operations of $(1.0) million.
The significant components of deferred income tax assets and liabilities as of December 31, 2018 and December 31, 2017 are as follows:
December 31, 2018
December 31, 2017
Deferred Income Tax
Deferred Income Tax
(In millions)
Assets
Liabilities
Assets
Liabilities
Tangible assets
$
—
$
(210.6)
$
—
$
(209.7)
Accrued liabilities
13.6
—
17.0
—
Intangible assets
—
(128.7)
—
(126.4)
Receivables
—
(3.7)
—
(9.1)
Investments
12.0
—
—
(64.0)
Capital loss carryforwards
1.0
—
—
—
Pension, postretirement and deferred compensation
21.9
—
22.0
—
Corporate borrowings
—
(111.6)
—
(90.8)
Deferred revenue
201.7
—
187.0
—
Lease liabilities
165.6
—
165.7
—
Capital and financing lease obligations
118.5
—
144.7
—
Other credit carryovers
17.7
—
16.6
—
Other comprehensive income
—
(1.0)
—
(0.4)
Net operating loss carryforwards
214.2
—
265.1
—
Total
$
766.2
$
(455.6)
$
818.1
$
(500.4)
Less: Valuation allowance
(323.6)
—
(338.4)
—
Net deferred income taxes
$
442.6
$
(455.6)
$
479.7
$
(500.4)
A rollforward of the Company’s valuation allowance for deferred tax assets is as follows:
Additions
Charged
Balance at
Charged
Charged
(Credited) to
Beginning of
(Credited) to
(Credited) to
Other
Balance at
(In millions)
Period
Expenses
Goodwill
Accounts(1)
End of Period
Calendar Year 2018
Valuation allowance-deferred income tax assets
$
338.4
(30.1)
—
15.3
$
323.6
Calendar Year 2017
Valuation allowance-deferred income tax assets
$
112.2
220.6
(9.1)
14.7
$
338.4
Calendar Year 2016
Valuation allowance-deferred income tax assets
$
0.5
2.8
108.9
—
$
112.2
(1)
Primarily relates to amounts resulting from the Company’s changes in deferred tax assets and associated valuation allowance that are not related to income statement activity as well as amounts charged to other comprehensive income.
The Company’s federal income tax loss carryforward of $212.8 million will begin to expire in 2019 and will completely expire in 2036 and will be limited annually due to certain change in ownership provisions of the Internal Revenue Code. The Company’s foreign net operating losses of $652.6 million can be used indefinitely except for approximately $6.8 million, which will expire in various periods ranging from 1 to 20 years. The Company also has state income tax loss carryforwards of $243.5 million, which may be used over various periods ranging from 1 to 20 years.
A reconciliation of the change in the amount of unrecognized tax benefits was as follows:
Year Ended
(In millions)
December 31, 2018
December 31, 2017
December 31, 2016
Balance at beginning of period
$
15.3
$
12.7
$
30.1
Gross increases—current period tax positions
7.3
3.2
1.7
Gross decreases—prior period tax positions
(0.6)
0.3
0.1
Favorable resolutions with authorities
—
—
(19.2)
Impact of legislation change
—
(0.9)
—
Balance at end of period
$
22.0
$
15.3
$
12.7
The Company recognizes income tax-related interest expense and penalties as income tax expense and general and administrative expense, respectively. No interest expense related to federal uncertain tax positions have been recognized for the year ended December 31, 2018 and December 31, 2017, respectively.
The Company analyzed and reviewed the remaining state uncertain tax positions to determine the necessity of accruing interest and penalties. For the year ended December 31, 2018, the Company determined it is not necessary to accrue interest and penalties. The total amount of accrued interest and penalties for state uncertain tax positions at December 31, 2018 and December 31, 2017 was $0.1 million and $0.1 million, respectively.
The total amount of net unrecognized tax benefits at December 31, 2018 and December 31, 2017 that would impact the effective tax rate, if recognized, would be $15.2 million and $12.6 million, respectively. There are currently, unrecognized tax benefits which the Company anticipates will be resolved in the next 12 months; however, the Company is unable at this time to estimate what the impact on its unrecognized tax benefits will be.
The Company or one of its subsidiaries files income tax returns in the U.S. federal jurisdiction, and various state and foreign jurisdictions. An IRS examination of the tax year March 29, 2012 is currently ongoing. Generally, tax years beginning after March 28, 2002 are still open to examination by various taxing authorities. Additionally, as discussed above, the Company has net operating loss (“NOL”) carryforwards for tax years ended December 31, 2000, through December 31, 2017,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t>
  </si>
  <si>
    <t>LEASES</t>
  </si>
  <si>
    <t>NOTE 11 – LEASES
The following table sets forth the future minimum rental payments, by calendar year, required under existing operating leases and digital projector equipment leases payable to DCIP that have initial or remaining non-cancelable terms in excess of one year as of December 31, 2018:
Minimum operating
(In millions)
lease payments
2019
$
810.2
2020
801.9
2021
748.9
2022
687.5
2023
597.1
Thereafter
3,367.6
Total minimum payments required
$
7,013.2
As of December 31, 2018, the Company has lease agreements for 19 theatres with 155 screens which are under construction or development and are expected to open from 2019 to 2020.
Rent expense is summarized as follows:
Year Ended
Year Ended
Year Ended
(In millions)
December 31, 2018
December 31, 2017
December 31, 2016
Minimum rentals
$
678.1
$
682.7
$
440.5
Common area expenses
104.3
97.4
51.0
Percentage rentals based on revenues
15.4
14.3
14.0
Rent
797.8
794.4
505.5
General and administrative and other
29.7
26.3
7.6
Total
$
827.5
$
820.7
$
513.1</t>
  </si>
  <si>
    <t>EMPLOYEE BENEFIT PLANS</t>
  </si>
  <si>
    <t xml:space="preserve">NOTE 12 – EMPLOYEE BENEFIT PLANS
The Company sponsors frozen non-contributory qualified and non-qualified defined benefit pension plans generally covering all employees in the U.S. who, prior to the freeze, were age 21 or older and had completed at least 1,000 hours of service in their first year of employment, or in a calendar year ending thereafter, and who were not covered by a collective bargaining agreement. The Company sponsors frozen defined benefit pension plans in the U.K. that were acquired from Odeon on November 30, 2016. The Company sponsors a frozen defined benefit pension plan in Sweden that was acquired from Nordic on March 28, 2017.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The measurement dates used to determine pension and other postretirement benefits were December 31, 2018, December 31, 2017, and December 31, 2016.
Net periodic benefit cost for the plans consists of the following:
U.S. Pension Benefits
Year Ended
(In millions)
December 31, 2018
December 31, 2017
December 31, 2016
Components of net periodic benefit cost:
Interest cost
$
4.0
$
4.2
$
4.3
Expected return on plan assets
(3.2)
(3.2)
(3.5)
Settlement loss
0.4
—
—
Net periodic benefit cost
$
1.2
$
1.0
$
0.8
International Pension Benefits
Year Ended
(In millions)
December 31, 2018
December 31, 2017
December 31, 2016
Components of net periodic benefit cost:
Service cost
$
0.5
$
0.4
$
—
Interest cost
2.6
3.0
0.2
Expected return on plan assets
(3.2)
(3.5)
(0.3)
Amortization of net loss
0.1
0.1
—
Settlement (gain) loss
(0.1)
(0.4)
—
Net periodic benefit credit
$
(0.1)
$
(0.4)
$
(0.1)
The following table summarizes the changes in other comprehensive income (loss):
U.S. Pension Benefits
Year Ended
(In millions)
December 31, 2018
December 31, 2017
December 31, 2016
Net (gain) loss
$
(6.3)
$
5.4
$
0.6
Amortization of net gain
(0.1)
—
—
Total recognized in other comprehensive (income) loss
$
(6.4)
$
5.4
$
0.6
Net periodic benefit cost
1.2
1.0
0.8
Total recognized in net periodic benefit cost (credit) and other comprehensive (income) loss
$
(5.2)
$
6.4
$
1.4
International Pension Benefits
Year Ended
(In millions)
December 31, 2018
December 31, 2017
December 31, 2016
Net (gain) loss
$
1.6
$
(2.8)
$
(0.1)
Prior service credit
0.8
—
—
Settlement
0.1
—
—
Allocated tax expense (benefit)
(0.4)
0.4
—
Total recognized in other comprehensive (income) loss
$
2.1
$
(2.4)
$
(0.1)
Net periodic benefit cost (credit)
(0.1)
(0.4)
(0.1)
Total recognized in net periodic benefit cost (credit) and other comprehensive (income) loss
$
2.0
$
(2.8)
$
(0.2)
The following tables set forth the plan’s change in benefit obligations and plan assets and the accrued liability for benefit costs included in the Consolidated Balance Sheets:
U.S. Pension Benefits
Year Ended
(In millions)
December 31, 2018
December 31, 2017
Change in benefit obligation:
Benefit obligation at beginning of period
$
117.4
$
109.0
Interest cost
4.0
4.2
Actuarial (gain) loss
(12.3)
12.0
Benefits paid
(3.9)
(7.8)
Settlement paid
(4.5)
—
Settlement loss
0.4
—
Benefit obligation at end of period
$
101.1
$
117.4
International Pension Benefits
Year Ended
(In millions)
December 31, 2018
December 31, 2017(1)
Change in benefit obligation:
Benefit obligation at beginning of period
$
110.1
$
93.3
Acquisition
—
11.7
Service cost
0.5
0.4
Interest cost
2.6
3.0
Plan participants’ contributions
—
—
Actuarial (gain) loss
(4.1)
1.1
Plan amendment
0.8
—
Benefits paid
(2.8)
(3.2)
Administrative expenses
—
—
Settlement paid
(1.4)
(6.0)
Currency translation adjustment
(7.1)
9.8
Benefit obligation at end of period
$
98.6
$
110.1
(1)
Activity for calendar 2017 reflects activity for the International Pension Benefits assumed from Odeon in November 2016 and Nordic assumed in March 2017.
U.S. Pension Benefits
Year Ended
(In millions)
December 31, 2018
December 31, 2017
Change in plan assets:
Fair value of plan assets at beginning of period
$
70.2
$
65.3
Actual return on plan assets gain
(2.6)
9.9
Employer contribution
4.0
2.7
Benefits paid
(2.3)
(6.1)
Administrative expense
(1.6)
(1.6)
Settlement paid
(4.5)
—
Fair value of plan assets at end of period
$
63.2
$
70.2
Net liability for benefit cost:
Funded status
$
(37.9)
$
(47.2)
International Pension Benefits
Year Ended
(In millions)
December 31, 2018
December 31, 2017
Change in plan assets:
Fair value of plan assets at beginning of period
$
121.1
$
111.1
Acquisition
—
—
Actual return on plan assets gain
(2.5)
7.6
Employer contribution
—
1.1
Benefits paid
(2.7)
(3.2)
Settlement paid
(1.4)
(6.0)
Currency translation adjustment
(7.3)
10.5
Fair value of plan assets at end of period
$
107.2
$
121.1
Net asset for benefit cost:
Funded status
$
8.6
$
11.1
U.S. Pension Benefits
International Pension Benefits
(In millions)
December 31, 2018
December 31, 2017
December 31, 2018
December 31, 2017
Amounts recognized in the Balance Sheet:
Other long-term assets
$
—
$
—
$
25.7
$
26.9
Accrued expenses and other liabilities
(0.3)
(0.3)
—
—
Other long-term liabilities
(37.5)
(46.9)
(17.1)
(15.8)
Net asset (liability) recognized
$
(37.8)
$
(47.2)
$
8.6
$
11.1
The following table summarizes pension plans with accumulated benefit obligations and projected benefit obligations in excess of plan assets:
U.S. Pension Benefits
International Pension Benefits
(In millions)
December 31, 2018
December 31, 2017
December 31, 2018
December 31, 2017
Aggregated accumulated benefit obligation
$
(101.1)
$
(117.4)
$
(95.8)
$
(107.4)
Aggregated projected benefit obligation
(101.1)
(117.4)
(98.6)
(110.1)
Aggregated fair value of plan assets
63.2
70.2
107.2
121.1
Amounts recognized in accumulated other comprehensive income consist of the following:
U.S. Pension Benefits
International Pension Benefits
(In millions)
December 31, 2018
December 31, 2017
December 31, 2018
December 31, 2017
Net actuarial (gain) loss
$
5.0
$
11.4
$
1.6
$
(2.8)
Prior service credit
—
—
0.8
—
Amounts in accumulated other comprehensive income expected to be recognized in components of net periodic pension cost during the calendar year 2019 are as follows:
U.S. Pension
(In millions)
Benefits
Net actuarial loss
$
1.6
International
Pension
(In millions)
Benefits
Net actuarial loss
$
0.2
Actuarial Assumptions
The weighted-average assumptions used to determine benefit obligations are as follows:
U.S. Pension Benefits
International Pension Benefits
December 31, 2018
December 31, 2017
December 31, 2018
December 31, 2017
Discount rate
Rate of compensation increase
N/A
N/A
The weighted-average assumptions used to determine net periodic benefit cost are as follows:
U.S. Pension Benefits
International Pension Benefits
Year Ended
Year Ended
December 31, 2018
December 31, 2017
December 31, 2016
December 31, 2018
December 31, 2017
December 31, 2016
Discount rate
Weighted average expected long-term return on plan assets
Rate of compensation increase
N/A
N/A
N/A
In developing the expected long-term rate of return on plan assets at each measurement date, the Company considers the plan assets’ historical returns, asset allocations, and the anticipated future economic environment and long-term performance of the asset classes. While appropriate consideration is given to recent and historical investment performance, the assumption represents management’s best estimate of the long-term prospective return.
Cash Flows
The Company expects to contribute $4.1 million and $0.0 million to the U.S. and International pension plans, respectively during the calendar year 2019.
The following table provides the benefits expected to be paid (inclusive of benefits attributable to estimated future employee service) in each of the next five years, and in the aggregate for the five years thereafter:
(In millions)
U.S. Pension Benefits
International Pension Benefits
2019
$
4.0
$
2.7
2020
3.8
2.7
2021
4.3
2.8
2022
5.2
2.8
2023
4.7
2.9
Years 2024 - 2028
28.3
15.6
Pension Plan Assets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The target allocations for U.S. plan assets are as follows:
U.S. Target
Asset Category
Allocation
Fixed(1)
Equity Securities—U.S.
Equity Securities—International
Collective trust fund
Private Real Estate
(1)
Includes U.S. Treasury Securities and Bond market fund.
The international pension benefit plans do not have an established asset target allocation for 2017.
Valuation Techniques. The fair values classified within Level 1 of the valuation hierarchy were determined using quoted market prices from actively traded markets. The fair values classified within Level 2 of the valuation hierarchy included pooled separate accounts and collective trust funds, which valuations were based on market prices for the underlying instruments that were observable in the market or could be derived by observable market data from independent external valuation information.
The fair value of the U.S. pension plan assets at December 31, 2018, by asset class is as follows:
Fair Value Measurements at December 31, 2018 Using
Total Carrying
Quoted prices in
Significant other
Significant
Value at
active market
observable inputs
unobservable inputs
(In millions)
December 31, 2018
(Level 1)
(Level 2)
(Level 3)
Cash and cash equivalents
$
0.4
$
0.4
$
—
$
—
Equity securities:
U.S. companies
1.3
1.3
—
—
International companies
1.0
1.0
—
—
Bond market fund
1.4
1.4
—
—
Private real estate
9.0
—
9.0
—
Investments at net asset value(1)
50.1
—
—
—
Total assets at fair value
$
63.2
$
4.1
$
9.0
$
—
(1)
Certain investments that are measured at fair value using the net asset value per share (or its equivalent) practical expedient have not been categorized in the fair value hierarchy.
The fair value of the International Pension Benefits assets at December 31, 2018, by asset class is as follows:
Fair Value Measurements at December 31, 2018 Using
Total Carrying
Quoted prices in
Significant other
Significant
Value at
active market
observable inputs
unobservable inputs
(In millions)
December 31, 2018
(Level 1)
(Level 2)
(Level 3)
Cash and cash equivalents
$
0.9
$
0.9
$
—
$
—
Bond market fund
80.0
—
80.0
—
Private real estate
0.1
—
0.1
—
Investments at net asset value(1)
26.2
—
—
—
Total assets at fair value
$
107.2
$
0.9
$
80.1
$
—
(1)
Certain investments that are measured at fair value using the net asset value per share (or its equivalent) practical expedient have not been categorized in the fair value hierarchy.
The fair value of the U.S. pension plan assets at December 31, 2017, by asset class is as follows:
Fair Value Measurements at December 31, 2017 Using
Total Carrying
Quoted prices in
Significant other
Significant
Value at
active market
observable inputs
unobservable inputs
(In millions)
December 31, 2017
(Level 1)
(Level 2)
(Level 3)
Cash and cash equivalents
$
0.1
$
0.1
$
—
$
—
Equity securities:
U.S. companies
1.8
1.8
—
—
International companies
1.3
1.3
—
—
Bond market fund
1.4
1.4
—
—
Private real estate
9.7
—
9.7
—
Investments at net asset value(1)
55.9
—
—
—
Total assets at fair value
$
70.2
$
4.6
$
9.7
$
—
(1)
Certain investments that are measured at fair value using the net asset value per share (or its equivalent) practical expedient have not been categorized in the fair value hierarchy.
The fair value of the International Pension Benefits assets at December 31, 2017, by asset class is as follows:
Fair Value Measurements at December 31, 2017 Using
Total Carrying
Quoted prices in
Significant other
Significant
Value at
active market
observable inputs
unobservable inputs
(In millions)
December 31, 2017
(Level 1)
(Level 2)
(Level 3)
Cash and cash equivalents
$
0.5
$
0.5
$
—
$
—
Bond market fund
83.4
—
83.4
—
Private real estate
6.4
—
6.4
—
Investments at net asset value(1)
30.8
—
—
—
Total assets at fair value
$
121.1
$
0.5
$
89.8
$
—
(1)
Certain investments that are measured at fair value using the net asset value per share (or its equivalent) practical expedient have not been categorized in the fair value hierarchy.
Defined Contribution Plan
The Company sponsors a voluntary 401(k) savings plan covering certain U.S. employees age 21 or older and who are not covered by a collective bargaining agreement. Under the Company’s 401(k) Savings Plan, the Company matches 100% of each eligible employee’s elective contributions up to 3% and 50% of contributions up to 5% of the employee’s eligible compensation. </t>
  </si>
  <si>
    <t>COMMITMENTS AND CONTINGENCIES</t>
  </si>
  <si>
    <t>NOTE 13 – 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 workers Pension Trust Fund v. AMC Entertainment Holdings, Inc., et al. , Case No. 1:18-cv-00299-AJN (the “Hawaii Action”), and Nichols v. AMC Entertainment Holdings, Inc., et al. , Case No. 1:18-cv-00510-AJN (the “Nichols Action,” and together with the Hawaii Action, the “Actions”), respectively, were filed against the Company in the U.S. District Court for the Southern District of New York. The Actions, which name certain of the Company’s officers and directors and, in the case of the Hawaii Action, the underwriters of the Company’s February 8, 2017 secondary public offering, as defendants, asserted claims under some or all of Sections 11, 12(a)(2) and 15 of the Securities Act of 1933 and Sections 10(b) and 20(a) of the Securities Exchange Act of 1934 with respect to alleged material misstatements and omissions in the registration statement for the secondary public offering and in certain other public disclosures. On May 30, 2018, the court consolidated the Actions and appointed the International Union of Operating Engineers Pension Fund of Eastern Pennsylvania and Delaware as lead plaintiff. On August 13, 2018, lead plaintiff and additional named plaintiff Hawaii Structural Iron Workers Pension Trust Fund (“Plaintiffs”) filed an Amended Class Action Complaint. On November 21, 2018, Plaintiffs filed a Second Amended Class Action Complaint.
On May 21, 2018, a stockholder derivative complaint, captioned Gantulga v. Aron, et al. , Case No. 2:18-cv-02262-JAR-TJJ (the “Gantulga Action”), was filed against certain of the Company’s officers and directors in the U.S. District Court for the District of Kansas. The Gantulga Action, which was filed on behalf of the Company, asserts claims under Section 14(a) of the Securities Exchange Act of 1934 and for breaches of fiduciary duty and unjust enrichment based on allegations substantially similar to the Actions. On August 27, 2018, defendants and the Company as nominal defendant filed a motion to dismiss or, in the alternative, to transfer the action to the U.S. District Court for the Southern District of New York. On September 17, 2018, plaintiff filed an amended complaint. On October 12, 2018, the parties filed a joint motion to transfer the action to the U.S. District Court for the Southern District of New York, which the court granted on October 15, 2018. When the action was transferred to the Southern District of New York, it was re-captioned Gantulga v. Aron, et al. , Case No. 1:18-cv-10007-AJN. The parties filed a joint stipulation to stay the action, which the court granted on December 17, 2018.
The Company remains contingently liable for lease payments under certain leases of theatres that it previously divested, in the event that such assignees are unable to fulfill their future lease payment obligations. Due to the variety of remedies available, the Company believes that if the current tenant defaulted on the leases it would not have a material effect on the Company’s financial condition, results of operations or cash flows.</t>
  </si>
  <si>
    <t>THEATRE AND OTHER CLOSURE AND DISPOSITION OF ASSETS</t>
  </si>
  <si>
    <t>NOTE 14 – THEATRE AND OTHER CLOSURE AND DISPOSITION OF ASSETS
The Company has provided reserves for estimated losses from theatres and screens which have been permanently closed and vacant space with no right to future use. As of December 31, 2018, the Company reserved $18.1 million for lease terminations which have either not been consummated or paid, related primarily to nine theatres and certain vacant restaurant space. The Company is obligated under long-term lease commitments with remaining terms of up to 10 years for theatres which have been closed. As of December 31, 2018, base rents aggregated approximately $5.9 million annually and $18.8 million over the remaining terms of the leases.
A rollforward of reserves for theatre and other closure is as follows:
Year Ended
Year Ended
Year Ended
(In millions)
December 31, 2018
December 31, 2017
December 31, 2016
Beginning balance, December 31, 2018, December 31, 2017 and December 31, 2016, respectively
$
27.5
$
34.6
$
43.0
Theatre and other closure expense
2.7
3.0
5.2
Transfer of assets and liabilities
1.0
1.2
—
Foreign currency translation adjustment
(0.5)
1.0
(1.4)
Cash payments
(12.6)
(12.3)
(12.2)
Ending balance
$
18.1
$
27.5
$
34.6
The Company recognized theatre and other closure expense of $2.7 million, $3.0 million, and $5.2 million, during the years ended December 31, 2018, December 31, 2017, and December 31, 2016, respectively. Theatre and other closure expense included the accretion on previously closed properties with remaining lease obligations.
In the accompanying Consolidated Balance Sheets, the current portion of the theatre and other closure ending balance of $5.6 million was included with accrued expenses and other liabilities and the long-term portion of the theatre and other closure ending balance of $12.5 million was included with other long-term liabilities. See Note 7 – Supplemental Balance Sheet Information for further information.
Theatre and other closure reserves for leases that have not been terminated were recorded at the present value of the future contractual commitments for the base rents, taxes and maintenance. As of December 31, 2018, the future lease obligations are discounted at annual rates ranging from 6.0% to 9.0%.</t>
  </si>
  <si>
    <t>FAIR VALUE MEASUREMENTS</t>
  </si>
  <si>
    <t>NOTE 15 – 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Fair Value Measurements at December 31, 2018 Using
Significant
Total Carrying
Quoted prices in
Significant other
unobservable
Value at
active market
observable inputs
inputs
(In millions)
December 31, 2018
(Level 1)
(Level 2)
(Level 3)
Other long-term assets:
Money market mutual funds
$
0.5
$
0.5
$
—
$
—
Equity securities, available-for-sale:
Derivative asset
55.7
—
—
55.7
Investments measured at net asset value (1)
9.6
—
—
—
Total assets at fair value
$
65.8
$
0.5
$
—
$
55.7
Other long-term liabilities:
Derivative liability
$
24.0
$
—
$
—
$
24.0
Total liabilities at fair value
$
24.0
$
—
$
—
$
24.0
Fair Value Measurements at December 31, 2017 Using
Significant
Total Carrying
Quoted prices in
Significant other
unobservable
Value at
active market
observable inputs
inputs
(In millions)
December 31, 2017 (1)
(Level 1)
(Level 2)
(Level 3)
Other long-term assets:
Money market mutual funds
$
0.6
$
0.6
$
—
$
—
Equity securities, available-for-sale:
Investments measured at net asset value(1)
9.8
—
—
—
Total assets at fair value
$
10.4
$
0.6
$
—
$
—
(1)
The investments relate to a non-qualified deferred compensation arrangement on behalf of certain management. The Company has an equivalent liability for this related-party transaction recorded in other long-term liabilities for the deferred compensation obligation. These investments are measured at fair value using the net asset value per share (or its equivalent) practical expedient have not been categorized in the fair value hierarchy.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17 – Accumulated Other Comprehensive Income for the unrealized gain on equity securities recorded in accumulated other comprehensive income.
On September 14, 2018, the Company issued Convertible Notes due 2024 with a conversion feature that gave rise to an embedded derivative instrument and a stock purchase and cancellation agreement that gave rise to a derivative asset (See Note 8 – Corporate Borrowings). The derivative features have been valued using a Monte Carlo simulation approach. The Monte Carlo simulation approach consists of simulated common stock prices from the valuation date to the maturity of the Convertible Notes and to September 14, 2020 for the contingent call option for forfeiture shares. Increases or decreases in the Company’s share price, the volatility of the share price, the passage of time, risk-free interest rate, discount yield, and dividend yield will all impact the value of the derivative instruments. The Company re-values the derivative instruments at the end of each reporting period and any changes are recorded in other expense (income) in the consolidated statements of operations.
The following table summarizes the fair value hierarchy of the Company’s assets that were measured at fair value on a nonrecurring basis:
Fair Value Measurements at December 31, 2018 Using
Significant other
Significant
Total Carrying
Quoted prices in
observable
unobservable
Value at
active market
inputs
inputs
Total
(In millions)
December 31, 2018
(Level 1)
(Level 2)
(Level 3)
Losses
Property, net:
Property owned, net
$
17.3
$
—
$
—
$
17.3
$
13.8
Fair Value Measurements at December 31, 2017 Using
Significant other
Significant
Total Carrying
Quoted prices in
observable
unobservable
Value at
active market
inputs
inputs
Total
(In millions)
December 31, 2017
(Level 1)
(Level 2)
(Level 3)
Losses
Property, net:
Property owned, net
$
7.7
$
—
$
—
$
7.7
$
43.6
Long-lived assets held and used and a favorable lease were considered impaired and were written down to their fair value at December 31, 2018 and December 31, 2017 of $17.3 million and $7.7 million, respectively.
Other Fair Value Measurement Disclosures. The following table summarizes the fair value of financial instruments that are not recognized at fair value in the statement of financial position for which it is practicable to estimate that value:
Fair Value Measurements at December 31, 2018 Using
Significant other
Significant
Total Carrying
Quoted prices in
observable
unobservable
Value at
active market
inputs
inputs
(In millions)
December 31, 2018
(Level 1)
(Level 2)
(Level 3)
Current maturities of corporate borrowings
$
15.2
$
—
$
13.4
$
1.4
Corporate borrowings
4,707.8
—
3,909.2
475.2
Fair Value Measurements at December 31, 2017 Using
Significant other
Significant
Total Carrying
Quoted prices in
observable
unobservable
Value at
active market
inputs
inputs
(In millions)
December 31, 2017
(Level 1)
(Level 2)
(Level 3)
Current maturities of corporate borrowings
$
15.2
$
—
$
14.0
$
1.4
Corporate borrowings
4,220.1
—
4,304.9
1.4
Valuation Technique. Quoted market prices and observable market based inputs were used to estimate fair value for level 2 inputs. The level 3 fair value measurement represents the transaction price of the corporate borrowings under market conditions. On September 14, 2018, the Company issued $600.0 million of Convertible Notes due 2024. These notes were issued by private placement, as such there is no observable market for these Convertible Notes. The Company valued these notes at principal value less a discount reflecting a market yield to maturity. See Note 8 – Corporate Borrowings for further information.
The carrying amounts of cash and cash equivalents, accounts receivable, accounts payable, and accrued liabilities approximate fair value because of the short maturity of these instruments.</t>
  </si>
  <si>
    <t>OPERATING SEGMENTS</t>
  </si>
  <si>
    <t>NOTE 16 – OPERATING SEGMENTS
The Company reports information about operating segments in accordance with ASC 280-10, Segment Reporting , which requires financial information to be reported based on the way management organizes segments within a company for making operating decisions and evaluating performance. Beginning with the Company’s acquisition of Odeon in 2016, the Company has identified two reportable segments for its theatrical exhibition operations, U.S. markets and International markets. The International markets reportable segments consist of two operating segments (Odeon Theatres and Nordic Theatres) with operations in or partial interest in theatres in the United Kingdom, Germany, Spain, Italy, Ireland, Austria, Portugal, Sweden, Finland, Estonia, Latvia, Lithuania, Norway, and Denmark. Each segment’s revenue is derived from admissions, food and beverage sales and other ancillary revenues, primarily screen advertising, AMC Stubs ® membership fees, ticket sales, gift card income and exchange ticket income. The two international operating segments, Odeon Theatres and Nordic Theatres, are combined into one reportable segment (International markets) because they have similar economic characteristics and meet the aggregation criteria described in the accounting guidance for segment reporting.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Year Ended
Revenues (In millions)
December 31, 2018
December 31, 2017
December 31, 2016
U.S. markets
$
4,013.2
$
3,723.5
$
3,117.0
International markets
1,447.6
1,355.7
118.9
Total revenues
$
5,460.8
$
5,079.2
$
3,235.9
Year Ended
Adjusted EBITDA (1) (In millions)
December 31, 2018
December 31, 2017
December 31, 2016
U.S. markets (2)
$
700.5
$
610.0
$
573.6
International markets
228.7
212.5
28.4
Total Adjusted EBITDA
$
929.2
$
822.5
$
602.0
Year Ended
Capital Expenditures (In millions)
December 31, 2018
December 31, 2017
December 31, 2016
U.S. markets
$
395.6
$
543.7
$
412.7
International markets
180.7
83.1
9.0
Total capital expenditures
$
576.3
$
626.8
$
421.7
(1)
The Company presents Adjusted EBITDA as a supplemental measure of its performance. The Company defines Adjusted EBITDA as net earnings (loss) plus (i) income tax provision,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
Financial Information About Geographic Area:
Year Ended
Revenues (In millions)
December 31, 2018
December 31, 2017
December 31, 2016
United States
$
4,013.2
$
3,723.5
$
3,117.0
United Kingdom
513.5
509.8
56.9
Spain
193.9
187.1
20.0
Sweden
192.1
154.2
—
Italy
178.5
185.5
21.0
Germany
114.3
129.7
14.1
Finland
101.7
77.3
—
Ireland
40.7
38.5
3.2
Other foreign countries
112.9
73.6
3.7
Total
$
5,460.8
$
5,079.2
$
3,235.9
As of
As of
Long-term assets, net (In millions)
December 31, 2018
December 31, 2017
United States
$
5,826.5
$
5,866.8
International
2,888.0
3,066.7
Total long-term assets (1)
$
8,714.5
$
8,933.5
(1)
Long-term assets are comprised of property, intangible assets, goodwill, deferred income tax assets and other long-term assets.
The following table sets forth a reconciliation of net earnings (loss) to Adjusted EBITDA:
Year Ended
(In millions)
December 31, 2018
December 31, 2017
December 31, 2016
Net earnings (loss)
$
110.1
$
(487.2)
$
111.7
Plus:
Income tax provision (benefit)
13.6
154.1
38.0
Interest expense
342.3
274.0
121.5
Depreciation and amortization
537.8
538.6
268.2
Impairment of long-lived assets
13.8
43.6
5.5
Certain operating expenses (1)
24.0
20.6
20.2
Equity in (earnings) loss of non-consolidated entities (2)
(86.7)
185.2
(47.7)
Cash distributions from non-consolidated entities (3)
35.2
45.4
40.1
Attributable EBITDA (4)
7.3
3.4
—
Investment income
(6.2)
(22.6)
(10.2)
Other expense (income) (5)
(108.2)
(1.3)
—
General and administrative — unallocated:
Merger, acquisition and transaction costs (6)
31.3
63.0
47.9
Stock-based compensation expense (7)
14.9
5.7
6.8
Adjusted EBITDA
$
929.2
$
822.5
$
602.0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During the year ended December 31, 2018, the Company recorded equity in earnings related to AMC’s sale of all remaining NCM units of $28.9 million and a gain of $30.1 million related to the Screenvision merger. Equity in earnings of non-consolidated entities also includes loss on the surrender (disposition) of a portion of AMC’s investment in NCM of $1.1 million during the year ended December 31, 2018. Equity in (earnings) loss of non-consolidated entities includes a lower of carrying value or fair value impairment loss of the held-for sale portion of our investment in NCM of $16.0 million for the year ended December 31, 2018. Equity in (earnings) loss of non-consolidated entities includes an other-than-temporary impairment charge of $208.0 million to reduce the carrying value of the Company’s investment in NCM to Level 1 fair value during the year ended December 31, 2017. An other-than-temporary impairment charge of $204.5 million was recorded on the Company’s units and shares at the publicly quoted per share price on June 30, 2017, of $7.42 and an other-than-temporary impairment charge of $3.5 million was recorded on the Company’s units and shares at the publicly quoted per share price on December 31, 2017 of $6.86, based on the Company’s determination that the decline in the price per share during the respective quarters was other than temporary. Equity in (earnings) loss of non-consolidated entities includes loss on the sale of a portion of the Company’s investment in NCM of $22.2 million during the year ended December 31, 2017.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the Company’s operations.
(4)
Attributable EBITDA includes the EBITDA from minority equity investments in theatre operators in certain international markets. See below for a reconciliation of the Company’s equity earning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the Company’s Nordic acquisition, the second quarter of 2017 represents the first time the Company has made this adjustment and does not impact prior historical presentations of Adjusted EBITDA.
Year Ended
(In millions)
December 31, 2018
December 31, 2017
December 31, 2016
Equity in (earnings) loss of non-consolidated entities
$
(86.7)
$
185.2
$
(47.7)
Less:
Equity in (earnings) loss of non-consolidated entities excluding international theatre JV's
(81.9)
187.0
(47.7)
Equity in earnings (loss) of International theatre JV's
4.8
1.8
—
Income tax provision
0.4
—
—
Investment income
(0.5)
—
—
Depreciation and amortization
2.6
1.6
—
Attributable EBITDA
$
7.3
$
3.4
$
—
(5)
Other expense (income) for the year ended December 31, 2018 includes financing losses and financing related foreign currency transaction losses. During the year ended December 31, 2018, the Company recorded a gain of $111.4 million as a result of a decrease in fair value of our derivative liability and an increase in fair value of our derivative asset for the Convertible Notes due 2024. Other income for the year ended December 31, 2017 includes $3.0 million financing related foreign currency transaction gains, partially offset by $1.3 million in fees relating to third-party fees related to the Third Amendment to the Company’s Senior Secured Credit Agreement, and a $0.4 million loss on the redemption of the Bridge Loan Facility.
(6)
Merger, acquisition and transition costs are excluded as they are non-operating in nature.
(7)
Non-cash or non-recurring expense included in general and administrative: other</t>
  </si>
  <si>
    <t>ACCUMULATED OTHER COMPREHENSIVE INCOME</t>
  </si>
  <si>
    <t>NOTE 17 – ACCUMULATED OTHER COMPREHENSIVE INCOME
The following tables present the change in accumulated other comprehensive income (loss) by component:
Unrealized Net
Unrealized Net
Pension and
Gain from
Gain from Equity
Foreign
Other
Marketable
Method Investees’
(In millions)
Currency
Benefits (1)
Securities
Cash Flow Hedge
Total
Balance, December 31, 2017
$
129.9
$
(6.6)
$
0.6
$
1.7
$
125.6
Other comprehensive income (loss) before reclassifications
(127.7)
4.2
—
0.2
(123.3)
Amounts reclassified from accumulated other comprehensive income
1.0
—
—
(2.2)
(1.2)
Other comprehensive income (loss)
(126.7)
4.2
—
(2.0)
(124.5)
Adoption of ASU 2016-01 - reclassification to retained earnings
—
—
(0.6)
—
(0.6)
Adoption of ASU 2018-02 - reclassification to retained earnings
4.0
0.6
—
0.4
5.0
Balance, December 31, 2018
$
7.2
$
(1.8)
$
—
$
0.1
$
5.5
Unrealized Net
Unrealized Net
Pension and
Gain from
Gain from Equity
Foreign
Other
Marketable
Method Investees’
(In millions)
Currency
Benefits (1)
Securities
Cash Flow Hedge
Total
Balance, December 31, 2016
$
(1.8)
$
(3.6)
$
0.3
$
2.6
$
(2.5)
Other comprehensive income before reclassifications
131.7
—
0.7
—
132.4
Amounts reclassified from accumulated other comprehensive income
—
(3.0)
(0.4)
(0.9)
(4.3)
Other comprehensive income (loss)
131.7
(3.0)
0.3
(0.9)
128.1
Balance, December 31, 2017
$
129.9
$
(6.6)
$
0.6
$
1.7
$
125.6
(1)
See Note 12 – Employee Benefit Plans for further information regarding amounts reclassified from accumulated other comprehensive income.
The tax effects allocated to each component of other comprehensive income (loss) is as follows:
Year Ended
December 31, 2018
December 31, 2017
December 31, 2016
Tax
Tax
Tax
Pre-Tax
(Expense)
Net-of-Tax
Pre-Tax
(Expense)
Net-of-Tax
Pre-Tax
(Expense)
Net-of-Tax
(In millions)
Amount
Benefit
Amount
Amount
Benefit
Amount
Amount
Benefit
Amount
Unrealized foreign currency translation adjustment (1)
$
(127.5)
$
(0.2)
$
(127.7)
$
142.6
$
(10.9)
$
131.7
$
(3.1)
$
(0.8)
$
(3.9)
Realized loss on foreign currency transactions
1.0
—
1.0
—
—
—
—
—
—
Pension and other benefit adjustments:
—
Net gain (loss) arising during the period
3.8
0.4
4.2
(2.6)
(0.4)
(3.0)
(0.5)
0.2
(0.3)
Marketable securities:
Unrealized net holding gain (loss) arising during the period
—
—
—
1.2
(0.5)
0.7
1.0
(0.4)
0.6
Realized net gain reclassified into investment expense (income)
—
—
—
(0.6)
0.2
(0.4)
(3.0)
1.2
(1.8)
Equity method investees' cash flow hedge:
Unrealized net holding gain (loss) arising during the period
0.2
—
0.2
—
—
—
(0.5)
0.2
(0.3)
Realized net (gain) loss reclassified into equity in earnings of non-consolidated entities
(2.2)
—
(2.2)
(1.5)
0.6
(0.9)
0.5
(0.1)
0.4
Other comprehensive income (loss)
$
(124.7)
$
0.2
$
(124.5)
$
139.1
$
(11.0)
$
128.1
$
(5.6)
$
0.3
$
(5.3)
(1)
Deferred tax impacts of foreign currency translation for the Odeon and Nordic international operations acquired during 2016 and 2017 have not been recorded due to the Company’s intent to remain permanently invested.</t>
  </si>
  <si>
    <t>EARNINGS (LOSS) PER SHARE</t>
  </si>
  <si>
    <t>NOTE 18 – EARNINGS (LOSS) PER SHARE
Basic earnings (loss) per share is computed by dividing net earnings (loss) by the weighted-average number of common shares outstanding. Diluted earnings per share includes the effects of unvested RSU’s with a service condition only and unvested contingently issuable RSUs that have service and performance conditions, if dilutive, as well as potential dilutive shares from the conversion feature of the Convertible Notes due 2024, if dilutive.
The following table sets forth the computation of basic and diluted earnings (loss) per common share:
Year Ended
Year Ended
Year Ended
(In millions)
December 31, 2018
December 31, 2017
December 31, 2016
Numerator:
Net earnings (loss) for basic earnings (loss) per share
$
110.1
$
(487.2)
$
111.7
Calculation of Net earnings for diluted earnings (loss) per share
Marked-to-market (gain) on derivative liability
(66.4)
—
—
Interest expense for Convertible Notes due 2024
9.7
—
—
Net earnings available for diluted earnings
$
53.4
$
(487.2)
$
111.7
Denominator (shares in thousands):
Weighted average shares for basic earnings per common share
120,621
128,246
98,838
Common equivalent shares for RSUs and PSUs
29
—
34
Common equivalent shares if converted: convertible notes 2024
9,455
—
—
Weighted average shares for diluted earnings per common share
130,105
128,246
98,872
Basic earnings (loss) per common share:
$
0.91
$
(3.80)
$
1.13
Diluted earnings (loss) per common share:
$
0.41
$
(3.80)
$
1.13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based on the number of shares, if any, that would be issuable under the terms of the Company’s 2013 Equity Incentive Plan if the end of the reporting period were the end of the contingency period. During the year ended December 31, 2018 unvested PSUs of 364,269 at the minimum performance target were not included in the computation of diluted earnings per share because they would not be issuable if the end of the reporting period were the end of the contingency period and unvested RSU’s of 210,558 were not included in the computation of diluted earnings per share because they would not be issuable if the end of the reporting period were the end of the contingency period or they would be anti-dilutive. During the year ended December 31, 2017 unvested PSUs and Transition PSUs of 187,468 at the minimum performance target and unvested performance based RSU’s of 88,194 were not included in the computation of diluted loss because they would anti-dilutive. During the year ended December 31, 2016, unvested PSUs of 83,477 at the minimum performance target and unvested performance based RSU’s of 90,654 were not included in the computation of diluted earnings per share as vesting conditions were not met at the end of the reporting period.
The Company uses the if-converted method for calculating any potential dilutive effect of the Convertible Notes due 2024 that were issued on September 14, 2018. The Company has adjusted net earnings for the year ended December 31, 2018 to eliminate the interest expense and the gain for the derivative liability related to the Convertible Notes due 2024 of $9.7 million and $66.4 million, respectively in the computation of diluted earnings per share. The Company has included in diluted weighted average shares approximately 9.5 million shares upon conversion for the year ended December 31, 2018, as the effects are dilutive. Based on the current conversion price of $18.95 per share the Convertible Notes due 2024 are convertible into 31,662,269 Class A common shares.</t>
  </si>
  <si>
    <t>SUPPLEMENTAL FINANCIAL INFORMATION BY QUARTER (UNAUDITED)</t>
  </si>
  <si>
    <t>SUPPLEMENTAL FINANCIAL INFORMATION By QUARTER (UNAUDITED)</t>
  </si>
  <si>
    <t>NOTE 19 – SUPPLEMENTAL FINANCIAL INFORMATION BY QUARTER (UNAUDITED)
2018
Quarter
Quarter
Quarter
Quarter
Year
Ended
Ended
Ended
Ended
Ended
March 31,
June 30,
September 30,
December 31,
December 31,
(In millions, except per share data)
2018
2018
2018
2018
2018
Total revenues
$
$
$
$
$
Operating income (loss)
89.7
(21.9)
87.3
265.0
Net earnings (loss) (1)
$
$
22.2
$
(100.4)
$
170.6
$
110.1
Basic earnings (loss) per share:
$
$
0.17
$
(0.82)
$
1.65
$
0.91
Diluted earnings (loss) per share:
$
$
0.17
$
(0.82)
$
0.43
$
0.41
Weighted average shares outstanding: (in thousands)
Basic
Diluted
(1)
In the fourth quarter of calendar 2018, the Company recorded $165.5 million of other income related to derivative assets and liabilities. See Note 8 – Corporate Borrowings and Capital and Financing Lease Obligations for a discussion of the derivative asset and derivative liability gains.
2017
Quarter
Quarter
Quarter
Quarter
Year
Ended
Ended
Ended
Ended
Ended
March 31,
June 30,
September 30,
December 31,
December 31,
(In millions, except per share data)
2017
2017
2017
2017
2017
Total revenues
$
1,281.4
$
1,202.3
$
1,178.7
$
1,416.8
$
5,079.2
Operating income (loss)
55.3
(19.5)
(4.1)
70.3
102.0
Net earnings (1)
$
8.4
$
(176.5)
$
(42.7)
$
(276.4)
$
(487.2)
Basic earnings (loss) per share:
$
0.07
$
(1.35)
$
(0.33)
$
(2.14)
$
(3.80)
Diluted earnings (loss) per share:
$
0.07
$
(1.35)
$
(0.33)
$
(2.14)
$
(3.80)
Weighted average shares outstanding: (in thousands)
Basic
Diluted
(1)
In the fourth quarter of calendar 2017, the Company recorded the impact of the change in the U.S. enacted federal income tax rate from 35% to 21% which reduced its deferred tax assets. In the fourth quarter and in connection with the preparation of its 2017 consolidated financial statements, the Company also determined that realization of its deferred tax assets in the U.S. tax jurisdictions was not more likely than not, primarily as a result of cumulative net losses recorded for three years and the Company recorded a full valuation allowance for its deferred tax assets in U.S. tax jurisdictions. As a result of the change in enacted tax rate and recording a full valuation allowance for the Company’s deferred tax assets in U.S. tax jurisdictions, the Company recorded a charge to its income tax provision in the fourth quarter of approximately $310.0 million.</t>
  </si>
  <si>
    <t>SUBSEQUENT EVENTS</t>
  </si>
  <si>
    <t>NOTE 20 – SUBSEQUENT EVENTS
On February 15, 2019, Holdings’ Board of Directors declared a cash dividend in the amount of $0.20 per share on Class A and Class B common stock, payable on March 25, 2019 to stockholders of record on March 11, 2019.</t>
  </si>
  <si>
    <t>CONDENSED CONSOLIDATING FINANCIAL INFORMATION</t>
  </si>
  <si>
    <t>NOTE 21 – CONDENSED CONSOLIDATING FINANCIAL INFORMATION
Years Ended December 31, 2018, December 31, 2017, and December 31, 2016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the Sterling Notes due 2024, the Convertible Notes due 2024, the Notes due 2025, Notes due 2026, and the Notes due 2027 are full and unconditional and joint and several and subject to customary release provisions. The Company and its subsidiary guarantors’ investments in its consolidated subsidiaries are presented under the equity method of accounting.
Consolidating Statement of Operations
Year Ended December 31, 2018:
Subsidiary
Subsidiary
Consolidating
Consolidated
(In millions)
Holdings
Guarantors
Non-Guarantors
Adjustments
Holdings
Revenues
Admissions
$
—
$
2,006.5
$
1,378.5
$
—
$
3,385.0
Food and beverage
—
1,041.7
629.8
—
1,671.5
Other theatre
—
227.5
176.8
—
404.3
Total revenues
—
3,275.7
2,185.1
—
5,460.8
Operating costs and expenses
Film exhibition costs
—
1,091.9
618.3
—
1,710.2
Food and beverage costs
—
156.8
114.1
—
270.9
Operating expense, excluding depreciation and amortization
—
931.4
723.3
—
1,654.7
Rent
—
484.1
313.7
—
797.8
General and administrative:
Merger, acquisition and transaction costs
—
16.8
14.5
—
31.3
Other, excluding depreciation and amortization
—
112.5
66.8
—
179.3
Depreciation and amortization
—
285.4
252.4
—
537.8
Impairment of long-lived assets
—
6.1
7.7
—
13.8
Operating costs and expenses
—
3,085.0
2,110.8
—
5,195.8
Operating income
—
190.7
74.3
—
265.0
Other expense (income):
Equity in net earnings of subsidiaries
(14.5)
(75.4)
—
89.9
—
Other expense (income)
(110.5)
1.7
0.7
—
(108.1)
Interest expense:
Corporate borrowings
256.7
263.1
5.9
(263.4)
262.3
Capital and financing lease obligations
—
6.8
31.7
—
38.5
Non-cash NCM exhibitor service agreement
—
41.5
—
—
41.5
Equity in earnings of non-consolidated entities
—
(50.5)
(36.2)
—
(86.7)
Investment income
(241.8)
(27.1)
(0.7)
263.4
(6.2)
Total other expense (income)
(110.1)
160.1
1.4
89.9
141.3
Earnings before income taxes
110.1
30.6
72.9
(89.9)
123.7
Income tax provision (benefit)
—
16.1
(2.5)
—
13.6
Net earnings
$
110.1
$
14.5
$
75.4
$
(89.9)
$
110.1
Consolidating Statement of Operations
Year Ended December 31, 2017:
Subsidiary
Subsidiary
Consolidating
Consolidated
(In millions)
Holdings
Guarantors
Non-Guarantors
Adjustments
Holdings
Revenues
Admissions
$
—
$
1,906.1
$
1,323.4
$
—
$
3,229.5
Food and beverage
—
956.1
592.3
—
1,548.4
Other theatre
—
168.1
133.2
—
301.3
Total revenues
—
3,030.3
2,048.9
—
5,079.2
Operating costs and expenses
Film exhibition costs
—
1,001.8
602.5
—
1,604.3
Food and beverage costs
—
138.9
113.2
—
252.1
Operating expense, excluding depreciation and amortization
—
873.6
674.4
—
1,548.0
Rent
—
496.7
297.7
—
794.4
General and administrative:
Merger, acquisition and transaction costs
—
58.3
4.7
—
63.0
Other, excluding depreciation and amortization
2.0
81.8
49.4
—
133.2
Depreciation and amortization
—
290.7
247.9
—
538.6
Impairment of long-lived assets
—
43.6
—
—
43.6
Operating costs and expenses
2.0
2,985.4
1,989.8
—
4,977.2
Operating income (loss)
(2.0)
44.9
59.1
—
102.0
Other expense (income):
Equity in net (earnings) loss of subsidiaries
472.5
(31.9)
—
(440.6)
—
Other expense (income)
—
(0.9)
(0.6)
—
(1.5)
Interest expense:
Corporate borrowings
230.3
239.0
1.3
(239.0)
231.6
Capital and financing lease obligations
—
7.7
34.7
—
42.4
Equity in (earnings) loss of non-consolidated entities
—
192.2
(7.0)
—
185.2
Investment (income) expense
(217.6)
(43.0)
(1.0)
239.0
(22.6)
Total other expense
485.2
363.1
27.4
(440.6)
435.1
Earnings (loss) before income taxes
(487.2)
(318.2)
31.7
440.6
(333.1)
Income tax provision (benefit)
—
154.3
(0.2)
—
154.1
Net earnings (loss)
$
(487.2)
$
(472.5)
$
31.9
$
440.6
$
(487.2)
Consolidating Statement of Operations
Year Ended December 31, 2016:
Subsidiary
Subsidiary
Consolidating
Consolidated
(In millions)
Holdings
Guarantors
Non-Guarantors
Adjustments
Holdings
Revenues
Admissions
$
—
$
1,945.1
$
104.3
$
—
$
2,049.4
Food and beverage
—
972.9
46.2
—
1,019.1
Other theatre
—
152.4
15.0
—
167.4
Total revenues
—
3,070.4
165.5
—
3,235.9
Operating costs and expenses
Film exhibition costs
—
1,040.0
49.5
—
1,089.5
Food and beverage costs
—
134.2
8.0
—
142.2
Operating expense, excluding depreciation and amortization
—
830.8
42.7
—
873.5
Rent
—
491.1
14.4
—
505.5
General and administrative:
Merger, acquisition and transaction costs
—
46.9
1.0
—
47.9
Other, excluding depreciation and amortization
2.0
84.0
4.0
—
90.0
Depreciation and amortization
—
252.9
15.3
—
268.2
Impairment of long-lived assets
—
5.5
—
—
5.5
Operating costs and expenses
2.0
2,885.4
134.9
—
3,022.3
Operating income (loss)
(2.0)
185.0
30.6
—
213.6
Other expense (income):
Equity in net (earnings) loss of subsidiaries
(119.7)
(32.7)
—
152.4
—
Other expense (income)
—
0.4
(0.1)
—
0.3
Interest expense:
Corporate borrowings
110.5
123.7
—
(123.5)
110.7
Capital and financing lease obligations
—
8.5
2.3
—
10.8
Equity in earnings of non-consolidated entities
—
(46.9)
(0.8)
—
(47.7)
Investment income
(104.5)
(28.3)
(0.9)
123.5
(10.2)
Total other expense (income)
(113.7)
24.7
0.5
152.4
63.9
Earnings before income taxes
111.7
160.3
30.1
(152.4)
149.7
Income tax provision (benefit)
—
40.6
(2.6)
—
38.0
Net earnings
$
111.7
$
119.7
$
32.7
$
(152.4)
$
111.7
Consolidating Statement of Comprehensive Income (Loss)
Year Ended December 31, 2018:
Subsidiary
Subsidiary
Consolidating
Consolidated
(In millions)
Holdings
Guarantors
Non-Guarantors
Adjustments
Holdings
Net earnings
$
110.1
$
14.5
$
75.4
$
(89.9)
$
110.1
Other comprehensive income (loss)
Equity in other comprehensive income (loss) of subsidiaries
(124.5)
(99.1)
—
223.6
—
Unrealized foreign currency translation adjustment, net of tax
—
(30.7)
(97.0)
—
(127.7)
Realized loss on foreign currency transactions, net of tax
—
1.0
—
—
1.0
Pension and other benefit adjustments:
Net gain (loss) arising during the period, net of tax
—
6.3
(2.1)
—
4.2
Equity method investees’ cash flow hedge:
Unrealized net holding (loss) gain arising during the period, net of tax
—
0.2
—
—
0.2
Realized net gain reclassified to equity in earnings of non-consolidated entities, net of tax
—
(2.2)
—
—
(2.2)
Other comprehensive loss
(124.5)
(124.5)
(99.1)
223.6
(124.5)
Total comprehensive income (loss)
$
(14.4)
$
(110.0)
$
(23.7)
$
133.7
$
(14.4)
Consolidating Statement of Comprehensive Income (Loss)
Year Ended December 31, 2017:
Subsidiary
Subsidiary
Consolidating
Consolidated
(In millions)
Holdings
Guarantors
Non-Guarantors
Adjustments
Holdings
Net earnings (loss)
$
(487.2)
$
(472.5)
$
31.9
$
440.6
$
(487.2)
Other comprehensive income (loss)
Equity in other comprehensive income (loss) of subsidiaries
128.1
112.1
—
(240.2)
—
Unrealized foreign currency translation adjustment, net of tax
—
22.0
109.7
—
131.7
Pension and other benefit adjustments:
Net gain (loss) arising during the period, net of tax
—
(5.4)
2.4
—
(3.0)
Marketable securities:
Unrealized net holding gain arising during the period, net of tax
—
0.7
—
—
0.7
Realized net gain reclassified into net investment income, net of tax
—
(0.4)
—
—
(0.4)
Equity method investees’ cash flow hedge:
Realized net loss reclassified to equity in earnings of non-consolidated entities, net of tax
—
(0.9)
—
—
(0.9)
Other comprehensive income
128.1
128.1
112.1
(240.2)
128.1
Total comprehensive income (loss)
$
(359.1)
$
(344.4)
$
144.0
$
200.4
$
(359.1)
Consolidating Statement of Comprehensive Income (Loss)
Year Ended December 31, 2016:
Subsidiary
Subsidiary
Consolidating
Consolidated
(In millions)
Holdings
Guarantors
Non-Guarantors
Adjustments
Holdings
Net earnings
$
111.7
$
119.7
$
32.7
$
(152.4)
$
111.7
Other comprehensive income (loss)
Equity in other comprehensive income (loss) of subsidiaries
(5.3)
(3.6)
—
8.9
—
Unrealized foreign currency translation adjustment, net of tax
—
(0.2)
(3.7)
—
(3.9)
Pension and other benefit adjustments:
Net gain (loss) arising during the period, net of tax
—
(0.4)
0.1
—
(0.3)
Marketable securities:
Unrealized net holding gain arising during the period, net of tax
—
0.6
—
—
0.6
Realized net gain reclassified into net investment income, net of tax
—
(1.8)
—
—
(1.8)
Equity method investees’ cash flow hedge:
Unrealized net holding loss arising during the period, net of tax
—
(0.3)
—
—
(0.3)
Realized net loss reclassified into equity in earnings of non-consolidated entities, net of tax
—
0.4
—
—
0.4
Other comprehensive loss
(5.3)
(5.3)
(3.6)
8.9
(5.3)
Total comprehensive income
$
106.4
$
114.4
$
29.1
$
(143.5)
$
106.4
Consolidating Balance Sheet
As of December 31, 2018:
Subsidiary
Subsidiary
Consolidating
Consolidated
(In millions)
Holdings
Guarantors
Non-Guarantors
Adjustments
Holdings
Assets
Current assets:
Cash and cash equivalents
$
0.3
$
169.5
$
143.5
$
—
$
313.3
Restricted cash
—
—
10.7
—
10.7
Receivables, net
—
157.3
106.6
(4.4)
259.5
Assets held for sale
—
—
—
—
—
Other current assets
—
120.8
77.0
—
197.8
Total current assets
0.3
447.6
337.8
(4.4)
781.3
Investment in equity of subsidiaries
654.3
1,494.8
—
(2,149.1)
—
Property, net
—
1,534.9
1,504.7
—
3,039.6
Intangible assets, net
—
209.6
142.5
—
352.1
Intercompany advances
5,427.0
(3,541.1)
(1,885.9)
—
—
Goodwill
(2.1)
2,422.1
2,368.7
—
4,788.7
Deferred tax asset, net
—
—
97.3
(68.7)
28.6
Other long-term assets
59.8
307.5
138.2
—
505.5
Total assets
$
6,139.3
$
2,875.4
$
2,703.3
$
(2,222.2)
$
9,495.8
Liabilities and Stockholders’ Equity
Current liabilities:
Accounts payable
$
—
$
301.5
$
155.6
$
(4.5)
$
452.6
Accrued expenses and other liabilities
31.5
176.4
170.5
0.1
378.5
Deferred revenues and income
—
313.0
101.8
—
414.8
Current maturities of corporate borrowings and capital and financing lease obligations
13.8
11.1
57.3
—
82.2
Total current liabilities
45.3
802.0
485.2
(4.4)
1,328.1
Corporate borrowings
4,696.0
—
11.8
—
4,707.8
Capital and financing lease obligations
—
63.8
429.4
—
493.2
Exhibitor services agreement
—
564.0
—
—
564.0
Deferred tax liability, net
—
86.4
23.9
(68.7)
41.6
Other long-term liabilities
—
704.9
258.2
—
963.1
Total liabilities
4,741.3
2,221.1
1,208.5
(73.1)
8,097.8
Temporary equity
0.4
—
—
—
0.4
Stockholders’ equity
1,397.6
654.3
1,494.8
(2,149.1)
1,397.6
Total liabilities and stockholders’ equity
$
6,139.3
$
2,875.4
$
2,703.3
$
(2,222.2)
$
9,495.8
Consolidating Balance Sheet
As of December 31, 2017:
Subsidiary
Subsidiary
Consolidating
Consolidated
(In millions)
Holdings
Guarantors
Non-Guarantors
Adjustments
Holdings
Assets
Current assets:
Cash and cash equivalents
$
1.1
$
85.0
$
223.9
$
—
$
310.0
Restricted cash
—
—
8.3
—
8.3
Receivables, net
0.4
186.4
84.7
—
271.5
Assets held for sale
—
80.0
—
—
80.0
Other current assets
—
118.0
84.6
—
202.6
Total current assets
1.5
469.4
401.5
—
872.4
Investment in equity of subsidiaries
2,450.6
1,513.4
—
(3,964.0)
—
Property, net
—
1,591.1
1,525.4
—
3,116.5
Intangible assets, net
—
218.9
161.6
—
380.5
Intercompany advances
3,914.1
(1,893.3)
(2,020.8)
—
—
Goodwill
(2.1)
2,422.1
2,511.7
—
4,931.7
Deferred tax asset, net
—
—
97.6
(68.7)
28.9
Other long-term assets
5.8
326.5
143.6
—
475.9
Total assets
$
6,369.9
$
4,648.1
$
2,820.6
$
(4,032.7)
$
9,805.9
Liabilities and Stockholders’ Equity
Current liabilities:
Accounts payable
$
—
$
373.7
$
195.9
$
—
$
569.6
Accrued expenses and other liabilities
24.2
165.3
161.6
—
351.1
Deferred revenues and income
—
270.8
130.2
—
401.0
Current maturities of corporate borrowings and capital and financing lease obligations
13.8
11.8
62.1
—
87.7
Total current liabilities
38.0
821.6
549.8
—
1,409.4
Corporate borrowings
4,218.7
1.4
—
—
4,220.1
Capital and financing lease obligations
—
73.5
505.4
—
578.9
Exhibitor services agreement
—
530.9
—
—
530.9
Deferred tax liability, net
—
85.3
33.0
(68.7)
49.6
Other long-term liabilities
—
684.8
219.0
—
903.8
Total liabilities
4,256.7
2,197.5
1,307.2
(68.7)
7,692.7
Temporary equity
0.8
—
—
—
0.8
Stockholders’ equity
2,112.4
2,450.6
1,513.4
(3,964.0)
2,112.4
Total liabilities and stockholders’ equity
$
6,369.9
$
4,648.1
$
2,820.6
$
(4,032.7)
$
9,805.9
Consolidating Statement of Cash Flows
Year Ended December 31, 2018:
Subsidiary
Subsidiary
Consolidating
Consolidated
(In millions)
Holdings
Guarantors
Non-Guarantors
Adjustments
Holdings
Cash flows from operating activities:
Net cash provided by operating activities
$
7.2
$
247.3
$
268.7
$
—
$
523.2
Cash flows from investing activities:
Capital expenditures
—
(286.0)
(290.3)
—
(576.3)
Proceeds from sale leaseback transactions
—
50.1
—
—
50.1
Proceeds from disposition of NCM
—
162.5
—
—
162.5
Proceeds from Screenvision merger
—
—
45.8
—
45.8
Proceeds from disposition of long-term assets
—
4.8
9.4
—
14.2
Investments in non-consolidated entities, net
—
(11.4)
—
—
(11.4)
Other, net
—
(4.1)
2.0
—
(2.1)
Net cash used in investing activities
—
(84.1)
(233.1)
—
(317.2)
Cash flows from financing activities:
Proceeds from issuance of Senior Unsecured Convertible Notes due 2024
600.0
—
—
—
600.0
Net borrowings under Revolving Credit Facility
—
—
12.1
—
12.1
Principal payments under Term Loan
(13.8)
—
—
—
(13.8)
Principal payments under capital and financing lease obligations
—
(10.4)
(60.6)
—
(71.0)
Principal payments under promissory note
—
(1.4)
—
—
(1.4)
Cash used to pay deferred financing costs
(15.5)
—
—
—
(15.5)
Cash used to pay dividends
(258.1)
—
—
—
(258.1)
Taxes paid for restricted unit withholdings
(1.7)
—
—
—
(1.7)
Retirement of Class B common stock
(423.6)
—
—
—
(423.6)
Purchase of treasury stock
(21.8)
—
—
—
(21.8)
Change in intercompany advances
167.1
(108.5)
(58.6)
—
—
Net cash provided by (used in) financing activities
32.6
(120.3)
(107.1)
—
(194.8)
Effect of exchange rate changes on cash and cash equivalents and restricted cash
(40.6)
41.6
(6.5)
—
(5.5)
Net increase (decrease) in cash and cash equivalents and restricted cash
(0.8)
84.5
(78.0)
—
5.7
Cash and cash equivalents and restricted cash at beginning of period
1.1
85.0
232.2
—
318.3
Cash and cash equivalents and restricted cash at end of period
$
0.3
$
169.5
$
154.2
$
—
$
324.0
Consolidating Statement of Cash Flows
Year Ended December 31, 2017:
Subsidiary
Subsidiary
Consolidating
Consolidated
(In millions)
Holdings
Guarantors
Non-Guarantors
Adjustments
Holdings
Cash flows from operating activities:
Net cash provided by (used in) operating activities
$
(10.2)
$
231.3
$
316.3
$
—
$
537.4
Cash flows from investing activities:
Capital expenditures
—
(407.5)
(219.3)
—
(626.8)
Acquisition of Nordic, net of cash acquired
—
(654.9)
77.3
—
(577.6)
Proceeds from sale leaseback transactions
—
136.2
—
—
136.2
Proceeds from disposition of NCM shares
—
89.0
—
—
89.0
Proceeds from disposition of Open Road
—
9.2
—
—
9.2
Proceeds from disposition of long-term assets
—
10.5
13.6
—
24.1
Investments in non-consolidated entities, net
—
(11.1)
—
—
(11.1)
Other, net
—
(2.1)
(0.2)
—
(2.3)
Net cash used in investing activities
—
(830.7)
(128.6)
—
(959.3)
Cash flows from financing activities:
Proceeds from the issuance of Senior Subordinated Sterling Notes due 2024
327.8
—
—
—
327.8
Proceeds from the issuance of Senior Subordinated Notes due 2027
475.0
—
—
—
475.0
Payment of Nordic SEK Term Loan
(144.4)
—
—
—
(144.4)
Payment of Nordic EUR Term Loan
(169.5)
—
—
—
(169.5)
Net proceeds from equity offering
616.8
—
—
—
616.8
Principal payment of Bridge Loan due 2017
(350.0)
—
—
—
(350.0)
Principal payments under Term Loan
(12.6)
—
—
—
(12.6)
Principal payments under capital and financing lease obligations
—
(9.5)
(61.2)
—
(70.7)
Principal payments under promissory note
—
(1.4)
—
—
(1.4)
Cash used to pay deferred financing costs
(29.8)
—
(3.8)
—
(33.6)
Cash used to pay dividends
(104.6)
—
—
—
(104.6)
Taxes paid for restricted unit withholdings
(6.5)
—
—
—
(6.5)
Purchase of treasury stock
(34.0)
—
—
—
(34.0)
Change in intercompany advances
(616.7)
654.1
(37.4)
—
—
Net cash provided by (used in) financing activities
(48.5)
643.2
(102.4)
—
492.3
Effect of exchange rate changes on cash and cash equivalents and restricted cash
56.8
(53.5)
14.4
—
17.7
Net increase (decrease) in cash and cash equivalents and restricted cash
(1.9)
(9.7)
99.7
—
88.1
Cash and cash equivalents and restricted cash at beginning of period
3.0
94.7
132.5
—
230.2
Cash and cash equivalents and restricted cash at end of period
$
1.1
$
85.0
$
232.2
$
—
$
318.3
Consolidating Statement of Cash Flows
Year Ended December 31, 2016:
Subsidiary
Subsidiary
Consolidating
Consolidated
(In millions)
Holdings
Guarantors
Non-Guarantors
Adjustments
Holdings
Cash flows from operating activities:
Net cash provided by (used in) operating activities
$
7.3
$
438.6
$
(14.2)
$
—
$
431.7
Cash flows from investing activities:
Capital expenditures
—
(410.9)
(10.8)
—
(421.7)
Acquisition of Odeon, net of cash acquired
—
(480.3)
64.7
—
(415.6)
Acquisition of Carmike, net of cash acquired
—
(584.3)
86.5
—
(497.8)
Acquisition of Starplex Cinemas, net of cash
—
0.7
—
—
0.7
Proceeds from disposition of long-term assets
—
19.9
—
—
19.9
Investments in non-consolidated entities, net
—
(10.5)
—
—
(10.5)
Other, net
—
(6.5)
—
—
(6.5)
Net cash provided by (used in) investing activities
—
(1,471.9)
140.4
—
(1,331.5)
Cash flows from financing activities:
Proceeds from the issuance of Term Loan due 2023
498.7
—
—
—
498.7
Proceeds from the issuance of Senior Subordinated Sterling Notes due 2024
310.0
—
—
—
310.0
Proceeds from the issuance of Senior Subordinated Notes due 2026
595.0
—
—
—
595.0
Proceeds from the issuance of Bridge Loan due 2017
350.0
—
—
—
350.0
Payment of Odeon Senior Subordinated GBP Notes due 2018
(380.7)
—
—
—
(380.7)
Payment of Odeon Senior Subordinated EUR Notes due 2018
(212.5)
—
—
—
(212.5)
Payments under Revolving Credit Facility
(75.0)
—
—
—
(75.0)
Payments of stock issuance costs
(0.8)
—
—
—
(0.8)
Principal payments under Term Loan
(8.8)
—
—
—
(8.8)
Principal payments under capital and financing lease obligations
—
(8.6)
(2.2)
—
(10.8)
Principal payments under promissory note
—
(1.4)
—
—
(1.4)
Cash used to pay deferred financing fees
(65.9)
—
—
—
(65.9)
Cash used to pay dividends
(79.6)
—
—
—
(79.6)
Change in intercompany advances
(935.1)
968.1
(33.0)
—
—
Net cash provided by (used) in financing activities
(4.7)
958.1
(35.2)
—
918.2
Effect of exchange rate changes on cash and equivalents
(1.5)
2.9
(0.8)
—
0.6
Net increase (decrease) in cash and equivalents
1.1
(72.3)
90.2
—
19.0
Cash and equivalents at beginning of period
1.9
167.0
42.3
—
211.2
Cash and equivalents at end of period
$
3.0
$
94.7
$
132.5
$
—
$
230.2</t>
  </si>
  <si>
    <t>THE COMPANY AND 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loss) and comprehensive income (loss) for the periods presented are attributable to controlling interests. The Company manages its business under two reportable segments for its theatrical exhibition operations, U.S. markets and International markets.</t>
  </si>
  <si>
    <t>Revenues: The Company recognizes revenue, net of sales tax, when it satisfies a performance obligation by transferring control over a product or service to a customer. Admissions and food and beverage revenues are recognized at a point in time when a film is exhibited to a customer and when a customer takes possession of food and beverage offerings. The Company defers 100% of the revenue associated with the sales of gift cards and exchange tickets until such time as the items are redeemed or estimated income from non-redemption is recorded.
The Company recognizes income from non-redeemed or partially redeemed gift cards in proportion to the pattern of rights exercised by the customer (“proportional method”) where it applies an estimated non-redemption rate for its gift card sales channels, which range from 12% to 18% of the current month sale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data accumulated over ten years. Prior to January 1, 2018, income for non-redeemed exchange tickets were recognized 18 months after purchase when the redemption of these items was determined to be remote. At January 1, 2018, the Company changed its method for recognizing income from non-redeemed exchange tickets to the proportional method, where it applies a non-redemption rate of 10% to the current month sales, and the Company recognizes the total amount of income for that current month’s sales as income over the next 24 months in proportion to the pattern of actual redemptions. Management believes the 24-month estimate is supported by its continued development of redemption history and that it is reflective of management’s current best estimate. The adoption of the proportional method of recognizing income from non-redeemed exchange tickets did not have a material impact on the Company’s consolidated financial statements.
Prior to January 1, 2018, the Company recorded online ticket fee revenues net of third-party commission or service fees. In accordance with ASC 606 guidance, the Company believes that it is a principal (as opposed to agent) in the arrangement with third-party internet ticketing companies in regard to the sale of online tickets because the Company controls the online tickets before they are transferred to the customer. Upon adoption of ASC 606 on January 1, 2018, the Company recognizes ticket fee revenues based on a gross transaction price. The online ticket fee revenues and the third-party commission or service fees are recorded in the line items other theatre revenues and operating expense, respectively, in the consolidated statements of operations. These changes did not have any impact on net income or cash flows from operations.</t>
  </si>
  <si>
    <t>Film Exhibition Costs</t>
  </si>
  <si>
    <t>Film Exhibition Costs: Film exhibition costs are accrued based on the applicable box office receipts and estimates of the final settlement to the film licensors. Film exhibition costs include certain advertising costs. As of December 31, 2018 and December 31, 2017, the Company recorded film payables of $168.6 million and $229.4 million, respectively, which are included in accounts payable in the accompanying Consolidated Balance Sheets.</t>
  </si>
  <si>
    <t>Food and Beverage Costs</t>
  </si>
  <si>
    <t>Food and Beverage Costs: The Company records rebate payments from vendors as a reduction of food and beverage costs when earned.</t>
  </si>
  <si>
    <t>Exhibitor Services Agreement</t>
  </si>
  <si>
    <t>Exhibitor Services Agreement: The Company recognizes advertising revenues, which are included in other theatre revenues in the consolidated statements of operations, when it satisfies a performance obligation by transferring a promised good or service to the customers. The advertising contracts with customers generally consist of a series of distinct periods of service, satisfied over time, to provide rights to advertising services. The Company’s ESA with NCM includes a significant financing component due to the significant length of time between receiving the non-cash consideration and fulfilling the performance obligation. The Company receives the non-cash consideration in the form of common membership units from NCM, in exchange for rights to exclusive access to the Company’s theatre screens and attendees through February 2037. Upon adoption of ASC 606, the Company’s advertising revenues have significantly increased with a similar offsetting increase in non-cash interest expense, which is recorded to non-cash NCM exhibitor service agreement in the consolidated statements of operations. Upon adoption of ASC 606 and pursuant to the calculation requirements for the time value of money, the amortization method reflects the front-end loading of the significant financing component where more interest expense is recognized earlier during the term of the agreement than the back-end recognition of the deferred revenue amortization where more revenue is recognized later in the term of the agreement. See Note 6 – Investments for further information regarding the common unit adjustment and the fair value measurement of the non-cash consideration. The interest expense was calculated using discount rates that ranged from 6.5% to 8.5%, which are the rates at which the Company believes it could borrow in separate financing transactions. The Company recognized a cumulative effect transition adjustment of initially applying ASC 606 by increasing accumulated deficit on January 1, 2018 by approximately $52.9 million, including income tax effect of $0, as a result of this change. These changes did not have any impact on the Company’s cash flows from operations.</t>
  </si>
  <si>
    <t>Customer Frequency Program</t>
  </si>
  <si>
    <t xml:space="preserve">Customer Frequency Program: AMC Stubs ® is a customer loyalty program which allows members to earn rewards, receive discounts and participate in exclusive members-only offerings and services. It features both a traditional paid tier called AMC Stubs Premiere TM , with a $15.00 annual membership fee, and a non-paid tier called AMC Stubs Insider TM . Both programs reward loyal guests for their patronage of AMC Theatres. Rewards earned are redeemable on future purchases at AMC locations. Once an AMC Stubs Premiere TM or AMC Stubs Insider TM member accumulates 5,000 points they will earn a $5.00 virtual reward.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Converted rewards not redeemed within nine months are forfeited and recognized as admissions or food and beverage revenues. Prior to January 1, 2018, rewards for expired memberships were forfeited based upon specified periods of inactivity of the membership and recognized as admissions or food and beverage revenues. As of January 1, 2018, the Company changed its method for recognizing forfeited rewards from the remote method to the proportional method, where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On June 20, 2018, the Company announced the launch of AMC Stubs ® A-List, a new tier of our AMC Stubs ® loyalty program. This program offers guests admission to movies at AMC up to three times per week including multiple movies per day and repeat visits to already seen movies from $19.95 to $23.95 per month depending upon geographic market. Revenue is recognized ratably over the enrollment period. </t>
  </si>
  <si>
    <t>Advertising Costs</t>
  </si>
  <si>
    <t>Advertising Costs: The Company expenses advertising costs as incurred and does not have any direct-response advertising recorded as assets. Advertising costs were $45.4 million, $39.9 million, and $10.1 million for the years ended December 31, 2018, December 31, 2017, and December 31, 2016, respectively, and are recorded in operating expense in the accompanying consolidated statements of operations.</t>
  </si>
  <si>
    <t>Cash and Equivalents</t>
  </si>
  <si>
    <t>Cash and Equivalents: All highly liquid debt instruments and investments purchased with an original maturity of three months or less are classified as cash equivalents.</t>
  </si>
  <si>
    <t>Derivative Asset and Liability</t>
  </si>
  <si>
    <t>Derivative Asset and Liability: The Company remeasures the derivative asset related to its contingent call option to acquire shares of its Class B Common Stock at no additional cost and the derivative liability related to the conversion feature in its Convertible Notes due 2024 at fair value each reporting period with changes in fair value recorded in the consolidated statement of operations. The Company has obtained independent third-party valuation studies to assist in determining fair value. The Company’s valuation studies use a Monte Carlo simulation approach and are based on significant inputs not observable in the market and thus represent level 3 measurements within the fair value measurement hierarchy. The Company’s common stock price at the end of each reporting period as well as the remaining amount of time until expiration for the contingent call option and conversion feature are key inputs for the estimation of fair value that are expected to change each reporting period. The Company recorded other income related to increases in its derivative asset fair value of $45.0 million and other income related to decreases in its derivative liability fair value of $66.4 million during the year ended December 31, 2018. See Note 8 – Corporate Borrowings and Capital and Financing Lease Obligations, Note 9 – Stockholders’ Equity and Note 15 – Fair Value Measurements for further discussions.</t>
  </si>
  <si>
    <t>Intangible Assets</t>
  </si>
  <si>
    <t>Derivative Asset and Liability: The Company remeasures the derivative asset related to its contingent call option to acquire shares of its Class B Common Stock at no additional cost and the derivative liability related to the conversion feature in its Convertible Notes due 2024 at fair value each reporting period with changes in fair value recorded in the consolidated statement of operations. The Company has obtained independent third-party valuation studies to assist in determining fair value. The Company’s valuation studies use a Monte Carlo simulation approach and are based on significant inputs not observable in the market and thus represent level 3 measurements within the fair value measurement hierarchy. The Company’s common stock price at the end of each reporting period as well as the remaining amount of time until expiration for the contingent call option and conversion feature are key inputs for the estimation of fair value that are expected to change each reporting period. The Company recorded other income related to increases in its derivative asset fair value of $45.0 million and other income related to decreases in its derivative liability fair value of $66.4 million during the year ended December 31, 2018. See Note 8 – Corporate Borrowings and Capital and Financing Lease Obligations, Note 9 – Stockholders’ Equity and Note 15 – Fair Value Measurements for further discussions.
Intangible Assets: Intangible assets were recorded at fair value, in the case of intangible assets resulting from the acquisition of Holdings by Wanda on August 30, 2012 and other theatre acquisitions. Intangible assets are comprised of amounts assigned to theatre leases acquired under favorable terms, management contracts, a contract with an equity method investee, and a non-compete agreement, each of which are being amortized on a straight-line basis over the estimated remaining useful lives of the assets. Trademark and trade names are considered either definite or indefinite-lived intangible assets. Indefinite-lived intangible assets are not amortized but rather evaluated for impairment annually.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There were no intangible asset impairment charges incurred during the years ended December 31, 2018, December 31, 2017, and December 31, 2016.</t>
  </si>
  <si>
    <t>Investments</t>
  </si>
  <si>
    <t>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which prescribes the use of the equity method for investments where the Company has significant influence. The Company classifies gains and losses on sales of investments or impairments accounted for using the cost method in investment income. Gains and losses on cash sales are recorded using the weighted average cost of all interests in the investments. Gains and losses related to non-cash negative common unit adjustments are recorded using the weighted average cost of those units in NCM. See Note 6 – Investments for further discussion of the Company’s investments in NCM. As of December 31, 2018, the Company holds equity method investments comprised of a 18.4% interest in SV Holdco LLC (“SV Holdco”), a joint venture that markets and sells cinema advertising and promotions through Screenvision; a 50% interest in Digital CineMedia Ltd. (“DCM”), a joint venture that provides advertising services in International markets; a 32.0% interest in AC JV, LLC (“AC JV”), a joint venture that owns Fathom Events offering alternative content for motion picture screens; a 29% interest in DCIP, a joint venture charged with implementing digital cinema in the Company’s theatres; a 14.6% interest in DCDC, a satellite distribution network for feature films and other digital cinema content; a 50% ownership interest in four U.S. motion picture theatres and one IMAX ® screen; and approximately 50% ownership interest in 58 theatres in Europe acquired in the Nordic acquisition. Indebtedness held by equity method investees is non-recourse to the Company.</t>
  </si>
  <si>
    <t>Goodwill: Goodwill represents the excess of purchase price over fair value of net tangible and identifiable intangible assets related to the acquisition of Holdings by Wanda on August 30, 2012 and subsequent theatre business acquisitions. The Company is not required to amortize goodwill as a charge to earnings; however, the Company is required to conduct an annual review of goodwill for impairment.
The Company’s recorded goodwill was $4,788.7 million and $4,931.7 million as of December 31, 2018 and December 31, 2017, respectively. The Company evaluates goodwill and its indefinite-lived trademark and trade names for impairment annually as of the beginning of the fourth quarter or more frequently as specific events or circumstances dictate. The Company’s goodwill is recorded in each of its three reporting units for its Domestic Theatres, Odeon Theatres, and Nordic Theatres.
The Company performed its annual impairment analysis during the fourth quarter of calendar 2018 and the third quarter and fourth quarter of calendar 2017 and reached a determination that there was no goodwill or trademark and trade name impairment. According to Accounting Standards Codification (“ASC”) 350-20, the Company has an option to first assess the qualitative factors to determine whether it is more likely than not that the fair value of its reporting unit is less than its carrying amount as a basis for determining whether it is necessary to perform the two-step goodwill impairment test. As of October 1, 2018, the Company performed a step 1 quantitative goodwill impairment test on the Odeon and Nordic reporting units and reached a determination that it is not more likely than not that the fair value of the Company’s reporting units are less than their carrying values, and therefore, no impairment charge was incurred. As of December 31, 2018, the Company assessed qualitative factors for all three reporting units and reached a determination that it is not more likely than not that the fair value of the Company’s reporting units are less than their carrying values, and therefore no impairment charge was incurred. During the fourth quarter of calendar 2017, and as of December 31, 2017, the Company assessed qualitative factors of all three reporting units and reached a determination that it is not more likely than not that the fair value of the Company’s reporting units are less than their carrying values, and therefore, no impairment charge was incurred.</t>
  </si>
  <si>
    <t>Other Long-term Assets</t>
  </si>
  <si>
    <t xml:space="preserve">Other Long-term Assets : Other long-term assets are comprised principally of investments in partnerships and joint ventures, costs incurred in connection with the Company’s line-of-credit revolving credit arrangement, which is being amortized to interest expense using the effective interest rate method over the respective life of the issuance, and capitalized computer software, which is amortized over the estimated useful life of the software. See Note 7 – Supplemental Balance Sheet Information. </t>
  </si>
  <si>
    <t>Accounts Payable</t>
  </si>
  <si>
    <t>Accounts Payable: Under the Company’s cash management system, checks issued but not presented to banks frequently result in book overdraft balances for accounting purposes and are classified within accounts payable in the balance sheet. The change in book overdrafts are reported as a component of operating cash flows for accounts payable as they do not represent bank overdrafts. The amount of these checks included in accounts payable as of December 31, 2018 and December 31, 2017 was $42.6 million and $72.8 million, respectively.</t>
  </si>
  <si>
    <t>Leases</t>
  </si>
  <si>
    <t xml:space="preserve">Leases: The majority of the Company’s operations are conducted in premises occupied under lease agreements with initial base terms ranging generally from 12 to 15 years, with certain leases containing options to extend the leases for up to an additional 20 years. The Company typically does not believe that exercise of the renewal options are reasonably assured at the inception of the lease agreements and, therefore, considers the initial base term as the lease term. Lease terms vary but generally the leases provide for fixed and escalating rentals, contingent escalating rentals based on the Consumer Price Index not to exceed certain specified amounts and contingent rentals based on revenues.
The Company records rent expense for its operating leases on a straight-line basis over the initial base lease term commencing with the date the Company has “control and access” to the leased premises, which is generally a date prior to the “lease commencement date” in the lease agreement. Rent expense related to any “rent holiday” is recorded as operating expense, until construction of the leased premises is complete and the premises are ready for their intended use. Rent charges upon completion of the leased premises subsequent to the date the premises are ready for their intended use are expensed as a component of rent expense.
The Company often receives contributions from landlords for renovations at existing locations. The Company records the amounts received from landlords as deferred rent and amortizes the balance as a reduction to rent expense over the base term of the lease agreement.
The Company evaluates the classification of its leases following the guidance in ASC 840-10-25. Leases that qualify as capital leases are generally recorded at the present value of the future minimum rentals over the base term of the lease using the Company’s incremental borrowing rate. Capital lease assets are assigned an estimated useful life at the inception of the lease that generally corresponds with the base term of the lease.
Occasionally, the Company or other theatre operators it has acquired are responsible for the construction of new leased theatres (build-to-suit lease arrangements) and for paying project costs that are in excess of an agreed upon amount to be reimbursed from the developer. ASC 840-40-05-5 requires the Company to be considered the owner (for accounting purposes) of these types of projects during the construction period and therefore it is required to account for these projects as sale and leaseback transactions. As a result, the Company has recorded financing lease obligations for failed sale leaseback transactions of $427.4 million and $499.6 million in its Consolidated Balance Sheets related to these types of projects as of December 31, 2018 and December 31, 2017, respectively.
During the year ended December 31, 2018, the Company modified the terms of an existing operating lease to reduce the lease term. The Company received a $35.0 million incentive from the landlord to enter into the new lease agreement. The Company has recorded amortization of the lease incentive as a reduction to rent expense on a straight-line basis over the remaining lease term which reduced rent expense by $35.0 million during the year ended December 31, 2018. </t>
  </si>
  <si>
    <t>Sale and Leaseback Transactions</t>
  </si>
  <si>
    <t>Sale and Leaseback Transactions: The Company accounts for the sale and leaseback of real estate assets in accordance with ASC 840-40. Losses on sale leaseback transactions are recognized at the time of sale if the fair value of the property sold is less than the net book value of the property. Gains on sale and leaseback transactions are deferred and amortized over the remaining lease term. On June 18, 2018, the Company completed the sale and leaseback of the real estate assets associated with one theatre for proceeds, net of closing costs of $50.1 million. The gain on the sale of approximately $27.3 million has been deferred and will be amortized over the remaining lease term. On September 14, 2017, the Company completed the sale and leaseback of the real estate assets associated with seven theatres for proceeds net of closing costs of $128.4 million. The gain on sale of approximately $78.2 million has been deferred and will be amortized over the remaining lease term. On December 18, 2017, the Company completed the sale and leaseback of the real estate assets associated with one theatre for proceeds net of closing costs of $7.8 million. The loss on sale of $0.5 million was recognized immediately. Unamortized deferred gains related to these transactions were $98.0 million as of December 31, 2018.</t>
  </si>
  <si>
    <t>Impairment of Long-lived Assets</t>
  </si>
  <si>
    <t xml:space="preserve">Impairment of Long-lived Assets: The Company reviews long-lived assets, including definite-lived intangibles, investments in non-consolidated equity method investees, and internal use software for impairment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reviews internal management reports on a quarterly basis as well as monitors current and potential future competition in the markets where it operates for indicators of triggering events or circumstances that indicate potential impairment of individual theatre assets. The Company evaluates theatres using historical and projected data of theatre level cash flow as its primary indicator of potential impairment and considers the seasonality of its business when making these evaluations. The Company performs its impairment analysis quarterly. Under these analyses, if the sum of the estimated future cash flows, undiscounted and without interest charges, are less than the carrying amount of the asset group, an impairment loss is recognized in the amount by which the carrying value of the asset group exceeds its estimated fair value. Assets are evaluated for impairment on an individual theatre basis, which management believes is the lowest level for which there are identifiable cash flows. The impairment evaluation is based on the estimated cash flows from continuing use until the expected disposal date for the fair value of Property, net. The expected disposal date does not exceed the remaining lease period unless it is probable existing renewal options will be exercised and may be less than the remaining lease period when the Company does not expect to operate the theatre to the end of its lease term. The fair value of assets is determined as either the expected selling price less selling costs (where appropriate) or the present value of the estimated future cash flow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5 – Fair Value Measurements.
During calendar 2018, the Company recognized an impairment loss of $13.8 million on 13 theatres in the U.S. markets with 150 screens and 15 theatres with 118 screens in the international markets which was related to property, net. During calendar 2017, the Company recognized an impairment loss of $43.6 million on 12 theatres in the U.S. markets with 179 screens which was related to property, net. During calendar 2016, the Company recognized an impairment loss of $5.5 million on two theatres in the U.S. markets with 22 screens, which was related to property, net. </t>
  </si>
  <si>
    <t>Foreign Currency Translation</t>
  </si>
  <si>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except those intercompany transactions of a long-term investment nature, and the Company’s £500.0 million, 6.375% Senior Subordinated Notes due 2024, which have been designated as a non-derivative net investment hedge of the Company’s investment in Odeon and UCI Cinemas Holdings Limited (“Odeon”) are not included in net earnings. If the Company substantially liquidates its investment in a foreign entity, any gain or loss on currency translation balance recorded in accumulated other comprehensive income (loss) is recognized as part of a gain or loss on disposition.</t>
  </si>
  <si>
    <t>Income and Operating Taxes</t>
  </si>
  <si>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The statement of operations effect is generally derived from changes in deferred income taxes on the balance shee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si>
  <si>
    <t>Casualty Insurance</t>
  </si>
  <si>
    <t>Casualty Insurance: The Company is self-insured for general liability up to $1.0 million per occurrence and carries a $0.5 million deductible limit per occurrence for workers’ compensation claims. The Company utilizes actuarial projections of its ultimate losses to calculate its reserves and expense. The actuarial method includes an allowance for adverse developments on known claims and an allowance for claims which have been incurred but which have not yet been reported. As of December 31, 2018 and December 31, 2017, the Company recorded casualty insurance reserves of $24.9 million and $28.1 million. The Company recorded expenses related to general liability and workers’ compensation claims of $25.1 million, of $22.1 million, and $15.6 million for the years ended December 31, 2018, December 31, 2017, and December 31, 2016, respectively. Casualty insurance expense is recorded in operating expense.</t>
  </si>
  <si>
    <t>Other Expense (Income)</t>
  </si>
  <si>
    <t>Other Expense (Income): The following table sets forth the components of other expense (income):
Year Ended
December 31,
(In millions)
2018
2017
2016
Derivative liability fair value adjustment for embedded conversion feature in the Convertible Notes due 2024
$
(66.4)
$
—
$
—
Derivative asset fair value adjustment for contingent call option related to the Class B common stock purchase and cancellation agreement
(45.0)
—
—
Business interruption insurance recoveries
—
(0.4)
(0.4)
Loss on GBP forward contract
0.4
—
—
Foreign currency transactions (gains) losses
1.4
(3.0)
—
Non-operating components of net periodic benefit cost
0.8
0.2
0.7
Loss on extinguishment of Bridge Loan
—
0.4
—
Fees related to modification of term loans
0.4
—
—
Third party fees relating to Third Amendment to our Senior Secured Credit Agreement
—
1.0
—
Other
0.3
0.3
—
Other expense (income)
$
(108.1)
$
(1.5)
$
0.3</t>
  </si>
  <si>
    <t>Accounting Pronouncements</t>
  </si>
  <si>
    <t>Accounting Pronouncements Recently Adopted
Revenue from Contracts with Customers . The Company adopted the guidance of Accounting Standards Codification (“ASC”) 606, Revenue from Contracts with Customers, (“ASC 606”) as of January 1, 2018 using the modified retrospective method. ASC 606 requires an entity to recognize the amount of revenue to which it expects to be entitled for the transfer of promised goods or services to customers. The Company recognized the cumulative effect of initially applying the new revenue standard as an adjustment to the opening balance of accumulated deficit. ASC 606 was applied only to contracts that were not completed at January 1, 2018. The comparative information in the prior year has not been adjusted and continues to be reported under ASC 605, Revenue Recognition, which was the accounting standard in effect for those periods. See Note 2 – Revenue Recognition for the required disclosures of the nature, amount, timing, and uncertainty of revenue and cash flows arising from contracts with customers per the guidance in ASC 606.
Reclassification of Certain Tax Effects. In February 2018, the FASB issued ASU No. 2018-02, Income Statement – Reporting Comprehensive Income (Topic 220): Reclassification of Certain Tax Effects from Accumulated Other Comprehensive Income (“ASU 2018-02”), which allows a reclassification from accumulated other comprehensive income to accumulated deficit for stranded tax effects resulting from the U.S. Tax Cuts and Jobs Act signed into law in December 2017. ASU 2018-02 is effective for the Company on January 1, 2019 and early adoption of the amendments is permitted, including adoption in any interim period. The Company early adopted ASU 2018-02, effective January 1, 2018, and recorded a reclassification related to the stranded tax effects that increased accumulated other comprehensive income and increased accumulated deficit by $5.0 million in the consolidated balance sheets as of January 1, 2018. See Note 17 – Accumulated other comprehensive income for further information.
Modification Accounting for Stock-Based Compensation. In May 2017, the FASB issued ASU No. 2017-09, Compensation—Stock Compensation (Topic 718): Scope of Modification Accounting (“ASU 2017-09”), which amends the scope of modification accounting for share-based payment arrangements and provides guidance on the types of changes to the terms or conditions of the share-based payment awards to which an entity would be required to apply modification accounting under ASC 718. The amendments in ASU 2017-09 should be applied prospectively to an award modified on or after the adoption date. The Company adopted ASU 2017-09 on January 1, 2018 and will apply the guidance in ASU 2017-09 to any future changes to the terms or conditions of stock-based payment awards should they occur. The Company’s adoption of ASU 2017-09 did not have an impact on its consolidated financial statements.
Improving Presentation of Net Benefit Costs. In March 2017, the FASB issued ASU No. 2017-07, Compensation – Retirement Benefits (Topic 715): Improving the Presentation of Net Periodic Pension Cost and Net Periodic Postretirement Benefit Cost (“ASU 2017-07”). The guidance requires the service cost component of defined benefit pension plans and other post-retirement benefit plans to be reported in the same line item as other compensation costs arising from the services rendered by the pertinent employees while the other components of net benefit cost are required to be presented in the income statement separately from the service cost component and reported outside a subtotal of operating income. The amendments in this guidance should be applied retrospectively for the presentation of the service cost component and the other components of net benefit cost in the consolidated statements of operations. The Company adopted ASU 2017-07 effective January 1, 2018 and recorded a prior period adjustment for the year ended December 31, 2017 in the consolidated statements of operations to decrease general and administrative other by $0.2 million, related to the other components of net benefit cost, with a corresponding increase to other expense (income) and decrease to other income of $0.2 million, respectively. The adoption of this guidance did not have a material impact on the Company’s consolidated financial statements.
Restricted Cash in Statement of Cash Flows. In November 2016, the FASB issued ASU No. 2016-18, Statement of Cash Flows (Topic 230): Restricted Cash (A Consensus of the FASB Emerging Issues Task Force) (“ASU 2016-18”). ASU 2016-18 requires that restricted cash be included with cash and cash equivalents when reconciling the beginning and end-of-period total amounts shown on the statement of cash flows. This guidance must be applied retrospectively to all periods presented. The Company adopted ASU 2016-18 effective January 1, 2018 and the prior period has been adjusted to conform to the current period presentation. This guidance also requires a new disclosure to reconcile the cash balances within the consolidated statement of cash flows to the consolidated balance sheets. The following table provides a reconciliation of cash and cash equivalents and restricted cash reported within the consolidated balance sheets that sum to the total of the amounts shown in the consolidated statements of cash flows:
(In millions)
December 31, 2018
December 31, 2017
December 31, 2016
Cash and cash equivalents
$
313.3
$
310.0
$
207.1
Restricted cash
10.7
8.3
23.1
Total cash and cash equivalents and restricted cash shown in the consolidated statements of cash flows
$
324.0
$
318.3
$
230.2
Classification of certain cash receipts and cash payments. In August 2016, the FASB issued ASU No. 2016-15, Statement of Cash Flows (Topic 230): Classification of Certain Cash Receipts and Cash Payments (“ASU 2016-15”). The amendments in this update provide guidance on eight specific cash flow classification issues. The update provides specific guidance on each of the eight issues, thereby reducing the diversity in practice in how certain transactions are classified in the statement of cash flows. The Company adopted ASU 2016-15 on January 1, 2018 and made an election to continue using the “nature of the distribution approach” to classify distributions received from equity method investments. The adoption of this guidance did not have an impact on the Company’s consolidated statements of cash flows.
Classification and measurement of financial instruments. In January 2016, the FASB issued ASU No. 2016-01, Financial Instruments – Overall (Subtopic 825-10): Recognition and Measurement of Financial Assets and Financial Liabilities (“ASU 2016-01”). ASU 2016-01 amends various aspects of the recognition, measurement, presentation, and disclosure of financial instruments. The amendments require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Company adopted ASU 2016-01 on January 1, 2018 and recorded a decrease to accumulated other comprehensive income of $0.6 million, net of tax, related to the unrealized gains on available-for-sale securities that are equity instruments with a corresponding decrease to accumulated deficit in the consolidated balance sheets as of the beginning of the year. The adoption of this guidance did not have a material impact on the Company’s consolidated financial statements.
Accounting Pronouncements Issued Not Yet Adopted
Leases. In February 2016, the FASB issued ASU No. 2016-02, Leases, (“ASC 84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adopted the guidance on January 1, 2019, using a modified retrospective transition approach with the cumulative effect recognized at the date of initial application, whereby comparative prior period financial information and disclosures will not be adjusted to reflect the new standard. In January 2018, the FASB issued ASU No. 2018-01, Leases, which permits an entity to elect an optional transition practical expedient to not evaluate under ASU 842 land easements that exist or expired before the entity’s adoption of ASC 842 and that were not previously accounted for as leases.
ASC 842 provides several optional practical expedients in transition. The Company expects to elect the package of practical expedients, which permits the Company not to reassess under the new standard its prior conclusions about lease identification, lease classification and initial direct costs. In addition, the Company expects to elect the practical expedient pertaining to land easements but does not expect to elect the use-of-hindsight practical expedient.
ASC 842 also provides practical expedients for an entity’s ongoing accounting. The Company expects to elect the practical expedient to not separate lease and non-lease components for all of its leases. The Company also expects to elect the short-term practical expedient for all leases that qualify. As a result, the Company will not recognize right-of-use assets or liabilities for short-term leases for leases that qualify for the short-term practical expedient, but instead will recognize the lease payments as lease cost on a straight-line basis over the lease term.
The Company expects that this standard will have a material effect on its consolidated financial statements. While the Company is finalizing the effect of adoption, the Company expects the most significant changes relate to (1) the recognition of new ROU assets and lease liabilities on its balance sheet for theatres currently subject to operating leases adjusted for the balances of prepaid rent, favorable lease assets and unfavorable lease liabilities, and deferred rent; (2) the derecognition of existing assets and liabilities for certain sale leaseback transactions (those arising from build-to-suit lease arrangements for which construction is complete and the Company is leasing the constructed asset) that currently do not qualify for sale accounting and the recognition of new ROU assets and operating lease liabilities on its balance sheet; (3) the derecognition of deferred gains from the sale and leaseback transactions; and (4) providing new disclosures about the Company’s leasing activities. On January 1, 2019, the Company expects to recognize additional operating lease liabilities ranging from an estimated $5 billion to $6 billion, with corresponding ROU assets based on the present value of the remaining minimum rental payments using preliminary estimates of discount rates for the Company’s existing operating leases. The Company has not finalized the effects of these expected changes from the new standard .
Financial Instruments. In June 2016, the FASB issued ASU 2016-13, Financial Instruments – Credit Losses (Topic 326): Measurement of Credit Losses on Financial Instruments (“ASU 2016-13”), which provides new guidance regarding the measurement and recognition of credit impairment for certain financial assets. Such guidance will impact how the Company determines its allowance for estimated uncollectible receivables and evaluates its available-for-sale investments for impairment. ASU 2016-13 is effective for the Company in the first quarter of 2020, with early adoption permitted in the first quarter of 2019. The Company is currently evaluating the effect that ASU 2016-13 will have on its consolidated financial statements and related disclosures.
Fair Value Measurement. In August 2018, the FASB issued ASU 2018-13, Fair Value Measurement (Topic 820): Disclosure Framework–Changes to the Disclosure Requirements for Fair Value Measurement (“ASU 2018-13”),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the Company in the first quarter of 2020. Early adoption is permitted. The Company is currently evaluating the effect that ASU 2018-13 will have on its fair value measurement disclosures.
Cloud Computing Arrangement. In August 2018, the FASB issued ASU 2018-15, Intangibles–Goodwill and Other–Internal-Use Software (Subtopic 350-40): Customer’s Accounting for Implementation Costs Incurred in a Cloud Computing Arrangement That Is a Service Contract (“ASU 2018-15”). ASU 2018-15 requires a customer in a cloud computing arrangement (i.e., hosting arrangement) that is a service contract to follow the internal-use software guidance in ASC 350-40 to determine which implementation, setup, and other upfront costs to capitalize as assets or expense as incurred. ASU 2018-15 is effective for the Company in the first quarter of 2020. Early adoption is permitted. Entities have the option to apply the guidance prospectively to all implementation costs incurred after the date of adoption or retrospectively in accordance with ASC 250-10-45. The Company is currently evaluating the effect that ASU 2018-15 will have on its consolidated financial statements.</t>
  </si>
  <si>
    <t>THE COMPANY AND SIGNIFICANT ACCOUNTING POLICIES (Tables)</t>
  </si>
  <si>
    <t>Schedule of Components of Other Expense</t>
  </si>
  <si>
    <t>Year Ended
December 31,
(In millions)
2018
2017
2016
Derivative liability fair value adjustment for embedded conversion feature in the Convertible Notes due 2024
$
(66.4)
$
—
$
—
Derivative asset fair value adjustment for contingent call option related to the Class B common stock purchase and cancellation agreement
(45.0)
—
—
Business interruption insurance recoveries
—
(0.4)
(0.4)
Loss on GBP forward contract
0.4
—
—
Foreign currency transactions (gains) losses
1.4
(3.0)
—
Non-operating components of net periodic benefit cost
0.8
0.2
0.7
Loss on extinguishment of Bridge Loan
—
0.4
—
Fees related to modification of term loans
0.4
—
—
Third party fees relating to Third Amendment to our Senior Secured Credit Agreement
—
1.0
—
Other
0.3
0.3
—
Other expense (income)
$
(108.1)
$
(1.5)
$
0.3</t>
  </si>
  <si>
    <t>Schedule of reconciliation of cash, cash equivalents, and restricted cash</t>
  </si>
  <si>
    <t>(In millions)
December 31, 2018
December 31, 2017
December 31, 2016
Cash and cash equivalents
$
313.3
$
310.0
$
207.1
Restricted cash
10.7
8.3
23.1
Total cash and cash equivalents and restricted cash shown in the consolidated statements of cash flows
$
324.0
$
318.3
$
230.2</t>
  </si>
  <si>
    <t>REVENUE RECOGNITION (Tables)</t>
  </si>
  <si>
    <t>Summary of cumulative effect of the changes made for the adoption of the new revenue standard</t>
  </si>
  <si>
    <t>(In millions)
Balance at
Adjustments Due to ASC 606
Balance at
Assets:
Other long-term assets
$
475.9
$
11.1
$
487.0
Current liabilities:
Deferred revenues and income
401.0
(10.0)
391.0
Long-term liabilities:
Exhibitor services agreement
530.9
52.9
583.8
Stockholders' equity:
Accumulated deficit
(207.9)
(31.8)
(239.7)
The disclosure of the impact of the adoption of ASC 606 on the Company’s consolidated statement of operations is as follows:
Year Ended December 31, 2018
(In millions)
Without Adoption of ASC 606
Adjustments
As Reported
Revenues:
Admissions
$
3,386.4
$
(1.4)
$
3,385.0
Food and beverage
1,671.9
(0.4)
1,671.5
Other theatre
356.8
47.5
404.3
Total revenues
5,415.1
45.7
5,460.8
Operating costs and expenses:
Operating expense, excluding depreciation and amortization
1,636.7
18.0
1,654.7
Non-cash interest expense related to NCM exhibitor service agreement
—
41.5
41.5
Net earnings
123.9
(13.8)
110.1</t>
  </si>
  <si>
    <t>Schedule of disaggregated revenue</t>
  </si>
  <si>
    <t>Year Ended
(In millions)
December 31, 2018
Major revenue types
Admissions
$
3,385.0
Food and beverage
1,671.5
Other theatre:
Advertising
142.2
Other theatre
262.1
Other theatre
404.3
Total revenues
$
5,460.8
Year Ended
(In millions)
December 31, 2018
Timing of revenue recognition
Products and services transferred at a point in time
$
5,218.7
Products and services transferred over time (1)
242.1
Total revenues
$
5,460.8
(1)
Amounts primarily include advertising revenues.</t>
  </si>
  <si>
    <t>Schedule of contract balances</t>
  </si>
  <si>
    <t>(In millions)
December 31, 2018
December 31, 2017
Current assets:
Receivables related to contracts with customers
$
183.2
$
204.3
Miscellaneous receivables
76.3
67.2
Receivables, net
$
259.5
$
271.5
(In millions)
December 31, 2018
December 31, 2017
Current liabilities:
Deferred revenue related to contracts with customers
$
412.8
$
376.1
Miscellaneous deferred income
2.0
24.9
Deferred revenue and income
$
414.8
$
401.0</t>
  </si>
  <si>
    <t>Schedule of changes in customer contracts</t>
  </si>
  <si>
    <t>Deferred Revenues
Related to Contracts
(In millions)
with Customers
Balance as of December 31, 2017
$
376.1
Cumulative effect of initially applying ASC 606
(10.0)
Cash received in advance (1)
463.4
Customer loyalty rewards accumulated, net of expirations:
Admission revenues (2)
30.0
Food and beverage (2)
55.2
Other theatre (2)
8.9
Reclassification to revenue as the result of performance obligations satisfied:
Admission revenues (3)
(329.9)
Food and beverage (3)
(82.3)
Other theatre (4)
(97.0)
Business combination - Nordic purchase price allocation (5)
(2.3)
Foreign currency translation adjustment
0.7
Balance as of December 31, 2018
$
412.8
(1)
Includes movie tickets, food and beverage, gift cards, exchange tickets, and AMC Stubs ® loyalty membership fees.
(2)
Amount of rewards accumulated, net of expirations, that are attributed to AMC Stubs ® and other loyalty programs.
(3)
Amount of rewards redeemed that are attributed to gift cards, exchange tickets, movie tickets, AMC Stubs ® loyalty programs and other loyalty programs.
(4)
Amounts relate to income from non-redeemed or partially redeemed gift cards, non-redeemed exchange tickets, AMC Stubs ® loyalty membership fees and other loyalty programs.
(5)
See Note 3 – Acquisitions for further information.
The significant changes to contract liabilities included in the exhibitor services agreement, classified as long-term liabilities in the consolidated balance sheets, are as follows:
Exhibitor Services
(In millions)
Agreement
Balance as of December 31, 2017
$
530.9
Cumulative effect of initially applying ASC 606
52.9
Common Unit Adjustment – surrender of common units (1)
(5.2)
Reclassification of the beginning balance to other theatre revenue, as the result of performance obligations satisfied
(14.6)
Balance as of December 31, 2018
$
564.0
(1)
Represents the fair value amount of the NCM common units that were surrendered due to the annual Common Unit Adjustment. Such amount will reduce the deferred revenues that are being amortized to other theatre revenues over the remainder of the 30-year term of the ESA ending in February 2037. See Note 6 – Investments for further information.</t>
  </si>
  <si>
    <t>Schedule of components of liabilities included in the exhibitor services agreement</t>
  </si>
  <si>
    <t>(In millions)
Year Ended
Year Ended
Year Ended
Year Ended
Year Ended
Years Ended
Exhibitor services agreement
$
15.7
$
16.8
$
18.1
$
19.4
$
20.9
$
473.1</t>
  </si>
  <si>
    <t>ACQUISITIONS (Tables)</t>
  </si>
  <si>
    <t>Summary of unaudited pro forma financial information related to the Company's historical statement of operations</t>
  </si>
  <si>
    <t>Actual
Pro Forma
Pro Forma
Year Ended
Year Ended
Year Ended
(In millions)
December 31, 2018
December 31, 2017
December 31, 2016
Revenues
$
5,460.8
$
5,156.0
$
5,256.5
Operating income (loss)
$
265.0
$
108.8
$
191.8
Net earnings (loss)
$
110.1
$
(497.1)
$
(88.0)
Earnings (loss) per share:
Basic
$
0.91
$
(3.88)
$
(0.67)
Diluted
$
0.41
$
(3.88)
$
(0.67)</t>
  </si>
  <si>
    <t>Summary of Allocation of the Purchase Price</t>
  </si>
  <si>
    <t>(In millions)
Final
Cash
$
41.6
Receivables
26.2
Other current assets
58.1
Property
736.0
Intangible assets
114.4
Goodwill
924.7
Deferred tax asset
23.3
Other long-term assets
29.6
Accounts payable
(78.9)
Accrued expenses and other liabilities
(120.3)
Deferred revenues and income
(20.0)
9% Senior Secured Note GBP due 2018
(382.9)
4.93% Senior Secured Note EUR due 2018
(213.7)
Capital lease and financing lease obligations
(368.2)
Deferred tax liability
(16.8)
Other long-term liabilities
(116.0)
Total estimated purchase price
$
637.1</t>
  </si>
  <si>
    <t>(In millions)
Final
Cash
$
86.5
Receivables
12.0
Other current assets
13.5
Property
637.3
Intangible assets
20.4
Goodwill
652.6
Other long-term assets
19.4
Accounts payable
(37.0)
Accrued expenses and other liabilities
(53.3)
Deferred revenues and income
(20.6)
Deferred tax asset (liability)
68.7
6% Senior Secured Notes due 2023
(242.1)
Capital and financing lease obligations
(223.7)
Other long-term liabilities
(75.5)
Total estimated purchase price
$
858.2</t>
  </si>
  <si>
    <t>(In millions)
Final
Cash
$
71.4
Restricted cash
5.9
Receivables
13.4
Other current assets
23.6
Property (1)
133.2
Intangible assets (1) (2)
22.1
Goodwill (3)
792.9
Deferred tax asset
0.9
Other long-term assets (6)
75.2
Accounts payable
(30.2)
Accrued expenses and other liabilities
(36.1)
Deferred revenues and income
(41.2)
Term Loan Facility (SEK)
(144.4)
Term Loan Facility (EUR)
(169.5)
Revolving Credit Facility (1)
—
Capital lease and financing lease obligations (1)(4)
(10.0)
Deferred tax liability
(18.7)
Other long-term liabilities (5)
(33.6)
Total estimated purchase price
$
654.9
(1)
Amounts recorded for property include land, buildings, capital lease assets, leasehold improvements, furniture, fixtures and equipment. During the year ended December 31, 2018, the Company recorded measurement period adjustments primarily related to the preliminary valuation of property, intangible assets, equity method investments, financing lease obligations and related tax adjustments.
(2)
Additional information for intangible assets acquired on March 28, 2017 is presented below:
Weighted Average
Gross
(In millions)
Amortization Period
Carrying Amount
Acquired intangible assets:
Amortizable intangible assets:
Favorable leases
7.0 years
$
3.5
Favorable subleases
4.0 years
1.1
Screen advertising agreement
5.0 years
6.6
Trade name agreement
4.0 years
0.4
Total, amortizable
5.5 years
$
11.6
Unamortized intangible assets:
Trade names
$
10.5
(3)
Amounts recorded for goodwill are not expected to be deductible for tax purposes.
(4)
Including current portion of approximately $1.1 million.
(5)
Amounts recorded for other long-term liabilities include unfavorable leases of approximately $20.0 million with an amortization period of 9.3 years.
(6)
Includes equity method investments of $64.7 million.</t>
  </si>
  <si>
    <t>PROPERTY (Tables)</t>
  </si>
  <si>
    <t>Summary of property</t>
  </si>
  <si>
    <t>(In millions)
December 31, 2018
December 31, 2017
Property owned:
Land
$
104.6
$
130.5
Buildings and improvements
878.2
949.9
Leasehold improvements
1,560.7
1,198.0
Furniture, fixtures and equipment
2,065.4
1,970.6
4,608.9
4,249.0
Less: accumulated depreciation
1,668.3
1,248.6
2,940.6
3,000.4
Property leased under capital leases:
Building and improvements
127.8
134.4
Less: accumulated depreciation and amortization
28.8
18.3
99.0
116.1
$
3,039.6
$
3,116.5</t>
  </si>
  <si>
    <t>Schedule of estimated useful lives</t>
  </si>
  <si>
    <t>Buildings and improvements
5 to 45 years
Leasehold improvements
1 to 20 years
Furniture, fixtures and equipment
1 to 11 years</t>
  </si>
  <si>
    <t>GOODWILL AND INTANGIBLE ASSETS (Tables)</t>
  </si>
  <si>
    <t>Schedule of Activity of Goodwill</t>
  </si>
  <si>
    <t>Activity of goodwill is presented below:
(In millions)
U.S.
International
Total
Balance as of December 31, 2016
3,044.8
888.2
3,933.0
Acquisition of Nordic
—
872.1
872.1
Adjustments to acquisition of Nordic(1)
—
(72.8)
(72.8)
Adjustments to acquisition of Odeon(1)
—
26.1
26.1
Adjustments to acquisition of Carmike(1)
27.8
—
27.8
Currency translation adjustment
—
145.5
145.5
Balance as of December 31, 2017
$
3,072.6
$
1,859.1
$
4,931.7
Adjustments to the acquisition of Nordic
—
(6.4)
(6.4)
Currency translation adjustment
—
(136.6)
(136.6)
Balance as of December 31, 2018
$
3,072.6
$
1,716.1
$
4,788.7
(1)
Change in goodwill from purchase price allocation adjustments. See Note 3 – Acquisitions for further information.
(2)
As of December 31, 2018, the goodwill for the Odeon Theatres reporting unit and the Nordic Theatres reporting unit was $940.1 million and $776.0 million, respectively.</t>
  </si>
  <si>
    <t>Schedule of detail of other intangible assets</t>
  </si>
  <si>
    <t>December 31, 2018
December 31, 2017
Gross
Gross
Remaining
Carrying
Accumulated
Carrying
Accumulated
(In millions)
Useful Life
Amount
Amortization
Amount
Amortization
Amortizable Intangible Assets:
Favorable leases
1 to 40 years
$
206.0
$
(55.4)
$
209.8
$
(42.1)
Management contracts and franchise rights
1 to 7 years
11.8
(6.2)
16.1
(5.5)
Non-compete agreement
2 years
2.6
(1.5)
2.6
(1.0)
Starplex trade name
8 years
7.9
(1.8)
7.9
(1.0)
Carmike trade name
5 years
9.3
(2.7)
9.3
(1.4)
NCM tax receivable agreement
18 years
20.9
(5.3)
20.9
(4.5)
Total, amortizable
$
258.5
$
(72.9)
$
266.6
$
(55.5)
Unamortized Intangible Assets:
AMC trademark
$
104.4
$
104.4
Odeon trade names
51.4
54.3
Nordic trade names
10.7
10.7
Total, unamortizable
$
166.5
$
169.4</t>
  </si>
  <si>
    <t>Schedule of amortization expense associated with the intangible assets</t>
  </si>
  <si>
    <t>Year Ended
(In millions)
December 31, 2018
December 31, 2017
December 31, 2016
Recorded amortization
$
19.2
$
20.0
$
9.6</t>
  </si>
  <si>
    <t>Schedule of estimated annual amortization for the next five fiscal years for intangible assets</t>
  </si>
  <si>
    <t>(In millions)
2019
2020
2021
2022
2023
Projected annual amortization
$
16.8
$
15.7
$
14.4
$
13.0
$
12.2</t>
  </si>
  <si>
    <t>INVESTMENTS (Tables)</t>
  </si>
  <si>
    <t>Schedule of Condensed Financial Information of Non-consolidated Equity Method Investments</t>
  </si>
  <si>
    <t>December 31, 2018
(In millions)
DCIP
Other
Total
Current assets
$
57.9
$
170.4
$
228.3
Noncurrent assets
684.3
201.0
885.3
Total assets
742.2
371.4
1,113.6
Current liabilities
60.7
99.4
160.1
Noncurrent liabilities
132.1
207.7
339.8
Total liabilities
192.8
307.1
499.9
Stockholders’ equity (deficit)
549.5
64.3
613.8
Liabilities and stockholders’ equity (deficit)
742.2
371.4
1,113.6
The Company’s recorded investment (1)
$
152.5
$
79.9
$
232.4
December 31, 2017
(In millions)
NCM
DCIP
Other
Total
Current assets
$
173.5
$
56.3
$
172.6
$
402.4
Noncurrent assets
759.2
771.3
226.5
1,757.0
Total assets
932.7
827.6
399.1
2,159.4
Current liabilities
125.4
52.5
117.5
295.4
Noncurrent liabilities
923.3
302.4
70.5
1,296.2
Total liabilities
1,048.7
354.9
188.0
1,591.6
Stockholders’ equity (deficit)
(116.0)
472.7
211.1
567.8
Liabilities and stockholders’ equity (deficit)
932.7
827.6
399.1
2,159.4
The Company’s recorded investment (1)
$
167.9
$
129.6
$
92.0
$
389.5
(1)
Certain differences in the Company’s recorded investments, and its proportional ownership share resulting from the acquisition of Holdings by Wanda on August 30, 2012, where the investments were recorded at fair value, are amortized to equity in (earnings) losses of non-consolidated entities over the estimated useful lives of the underlying assets and liabilities. Other non-amortizing differences are considered to represent goodwill and are evaluated for impairment annually.
Condensed financial information of the Company’s significant non-consolidated equity method investments is shown below and amounts are presented under U.S. GAAP for the periods of ownership by the Company:
Year Ended December 31, 2018
(In millions)
NCM
DCIP
Other
Total
Revenues
$
193.9
$
176.7
$
532.2
$
902.8
Operating costs and expenses
171.9
81.9
489.2
743.0
Net earnings
$
22.0
$
94.8
$
43.0
$
159.8
(1)
The NCM condensed financial information represents the period January 1, 2018 through the date the Sale closed July 5, 2018.
Year Ended December 31, 2017
(In millions)
NCM
DCIP
Other
Total
Revenues
$
426.1
$
177.4
$
581.9
$
1,185.4
Operating costs and expenses
324.2
84.3
550.9
959.4
Net earnings (loss)
$
101.9
$
93.1
$
31.0
$
226.0
Year Ended December 31, 2016
(In millions)
NCM
DCIP
Other
Total
Revenues
$
447.6
$
178.8
$
494.7
$
1,121.1
Operating costs and expenses
338.3
89.6
533.8
961.7
Net earnings (loss)
$
109.3
$
89.2
$
(39.1)
$
159.4</t>
  </si>
  <si>
    <t>Schedule of Components of Recorded Equity in Earnings (Losses) of Non-consolidated Entities</t>
  </si>
  <si>
    <t>Year Ended
Year Ended
Year Ended
(In millions)
December 31, 2018
December 31, 2017
December 31, 2016
National CineMedia (1)
$
17.9
$
(216.3)
$
17.6
Digital Cinema Implementation Partners, LLC
29.1
28.6
27.5
Other
39.7
2.5
2.6
The Company’s recorded equity (loss) in earnings
$
86.7
$
(185.2)
$
47.7
(1)
Includes both NCM, LLC and NCM, Inc.</t>
  </si>
  <si>
    <t>Schedule of Changes in the Carrying Amount of Investment and Equity in Losses</t>
  </si>
  <si>
    <t>Accumulated
G&amp;A: Mergers
Exhibitor
Other
Equity in
and
Investment
Services
Comprehensive
Cash
(Earnings)
Acquisitions
Advertising
(In millions)
in NCM
Agreement(1)
(Income)/Loss
Received
Losses
Expense
(Revenue)
Ending balance at December 31, 2015
$
327.5
$
(377.6)
$
(4.0)
$
22.7
$
(11.2)
$
—
$
(15.3)
Exchange of common units
0.4
—
—
—
—
—
—
Receipt of excess cash distributions
(21.6)
—
—
21.6
—
—
—
Amortization of ESA
—
18.4
—
—
—
—
(18.4)
Equity in earnings
19.0
—
—
—
(19.0)
—
—
Equity in loss from amortization of basis difference
(1.4)
—
—
—
1.4
—
—
Ending balance at December 31, 2016
$
323.9
$
(359.2)
$
(4.0)
$
21.6
$
(17.6)
$
—
$
(18.4)
Receipt of common units
235.2
(235.2)
—
—
—
—
—
Receipt of excess cash distributions
(28.6)
—
—
28.6
—
—
—
Surrender of common units for transferred theatres
(36.4)
35.7
—
—
0.7
—
—
Surrender of common units for make whole agreement
(23.1)
—
—
—
0.5
22.6
—
Other-than-temporary impairment loss - held for sale
(206.3)
—
—
—
206.3
—
—
Units exchanged for NCM, Inc. common shares
(116.5)
—
—
—
—
—
—
Equity in earnings
15.3
—
1.5
—
(16.8)
—
—
Equity in loss from amortization of basis difference
(2.4)
—
—
—
2.4
—
—
Amortization of ESA
—
27.8
—
—
—
—
(27.8)
Ending balance at December 31, 2017
$
161.1
$
(530.9)
$
(2.5)
$
28.6
$
193.1
$
22.6
$
(27.8)
ASC 606 revenue recognition change in amortization method
—
(52.9)
—
Surrender of common units for common unit adjustment
(6.3)
5.2
—
$
—
$
1.1
$
—
$
—
Receipt of excess cash distributions
(15.3)
—
—
15.3
—
—
—
Impairment loss - held for sale
(14.4)
—
—
—
14.4
—
—
Expenses on sale of NCM common units
—
—
—
(1.4)
1.4
—
—
Sale of NCM common units
(128.3)
—
2.4
156.8
(30.9)
—
—
Equity in earnings
3.2
—
0.1
—
(3.3)
—
—
Amortization of ESA
—
14.6
—
—
—
—
(14.6)
Ending balance at December 31, 2018
$
—
$
(564.0)
$
—
$
170.7
$
(17.3)
$
—
$
(14.6)
(1)
Represents the unamortized portion of the ESA with NCM. Such amounts are being amortized to other theatre revenues over the remainder of the 30-year term of the ESA ending in 2037. See Note 1 – The Company and Significant Accounting Policies and Note 2 – Revenue Recognition f0r information on the effects of adopting ASC 606.</t>
  </si>
  <si>
    <t>DCM</t>
  </si>
  <si>
    <t>Schedule of Transactions</t>
  </si>
  <si>
    <t>As of
As of
(In millions)
December 31, 2018
December 31, 2017
Due from DCM for on-screen advertising revenue
$
2.8
$
4.6
Year Ended
Year Ended
Year Ended
(In millions)
December 31, 2018
December 31, 2017
December 31, 2016
DCM screen advertising revenues
$
20.1
$
23.3
$
3.1</t>
  </si>
  <si>
    <t>SV Holdco</t>
  </si>
  <si>
    <t>As of
As of
(In millions)
December 31, 2018
December 31, 2017
Due from Screenvision for on-screen advertising revenue
$
2.7
$
3.1
Year Ended
Year Ended
Year Ended
(In millions)
December 31, 2018
December 31, 2017
December 31, 2016
Screenvision screen advertising revenues
$
15.1
$
14.0
$
1.6</t>
  </si>
  <si>
    <t>DCIP</t>
  </si>
  <si>
    <t>As of
As of
(In millions)
December 31, 2018
December 31, 2017
Due from DCIP for warranty expenditures
$
3.4
$
2.8
Deferred rent liability for digital projectors
7.8
8.1
(In millions)
December 31, 2018
December 31, 2017
December 31, 2016
Digital equipment rental expense
$
6.5
$
5.7
$
5.0</t>
  </si>
  <si>
    <t>ACJV LLC</t>
  </si>
  <si>
    <t>As of
As of
(In millions)
December 31, 2018
December 31, 2017
Due to AC JV for Fathom Events programming
2.5
0.5
Year Ended
Year Ended
Year Ended
(In millions)
December 31, 2018
December 31, 2017
December 31, 2016
Film exhibition costs:
Gross exhibition cost on Fathom Events programming
$
12.9
$
12.5
$
8.0</t>
  </si>
  <si>
    <t>As of
As of
(In millions)
December 31, 2018
December 31, 2017
Due from Nordic JVs
$
2.6
$
5.7
Due to Nordic JVs for management services
1.7
2.5</t>
  </si>
  <si>
    <t>SUPPLEMENTAL BALANCE SHEET INFORMATION (Tables)</t>
  </si>
  <si>
    <t>Schedule of other assets and liabilities</t>
  </si>
  <si>
    <t xml:space="preserve">(In millions)
December 31, 2018
December 31, 2017
Other current assets:
Prepaid rent
$
82.3
$
63.9
Income taxes receivable
24.7
26.5
Prepaid insurance and other
17.5
50.2
Merchandise inventory
35.2
34.0
Other
38.1
28.0
$
197.8
$
202.6
Other long-term assets:
Investments in real estate
$
16.2
$
7.6
Deferred financing costs revolving credit facility
6.7
9.5
Investments in equity method investees
232.4
389.5
Less: Reclassified to held for sale (1)
—
(80.0)
Computer software
104.3
83.7
Investment in common stock
30.9
15.0
Pension
25.7
26.9
Derivative asset
55.7
—
Other
33.6
23.7
$
505.5
$
475.9
Accrued expenses and other liabilities:
Taxes other than income
$
73.4
$
87.6
Interest
32.6
27.5
Payroll and vacation
39.6
30.4
Current portion of casualty claims and premiums
11.2
11.0
Accrued bonus
39.6
18.5
Theatre and other closure
5.6
8.8
Accrued licensing and percentage rent
18.9
20.4
Current portion of pension
0.3
0.3
Other
157.3
146.6
$
378.5
$
351.1
Other long-term liabilities:
Unfavorable lease obligations
$
176.6
$
221.3
Deferred rent
518.5
467.7
Pension
54.6
62.7
Deferred gain
102.4
76.8
RealD deferred lease incentive
11.7
8.2
Casualty claims and premiums
15.2
17.1
Theatre and other closure
12.5
18.7
Other
71.6
31.3
$
963.1
$
903.8
(1)
As of December 31, 2017, assets held for sale includes the fair market value of NCM units of $80.0 million. </t>
  </si>
  <si>
    <t>CORPORATE BORROWINGS AND CAPITAL AND FINANCING LEASE OBLIGATIONS (Tables)</t>
  </si>
  <si>
    <t>Summary of the carrying value of corporate borrowings and capital and financing lease obligations</t>
  </si>
  <si>
    <t>(In millions)
December 31, 2018
December 31, 2017
Odeon Revolving Credit Facility Due 2022 (2.5% + Base Rate of 0.75% as of December 31, 2018)
$
11.9
$
—
Senior Secured Credit Facility-Term Loan due 2022 (4.7051% as of December 31, 2018)
854.2
863.0
Senior Secured Credit Facility-Term Loan due 2023 (4.7051% as of December 31, 2018)
491.2
496.3
6.0% Senior Secured Notes due 2023
230.0
230.0
2.95% Senior Unsecured Convertible Notes due 2024
600.0
—
5.0% Promissory Note payable to NCM due 2019
1.3
2.8
5.875% Senior Subordinated Notes due 2022
375.0
375.0
6.375% Senior Subordinated Notes due 2024 (£500 million par value)
634.1
675.1
5.75% Senior Subordinated Notes due 2025
600.0
600.0
5.875% Senior Subordinated Notes due 2026
595.0
595.0
6.125% Senior Subordinated Notes due 2027
475.0
475.0
Capital and financing lease obligations, 5.75% - 11.5%
Debt issuance costs
(104.4)
(103.7)
Net premiums and (discounts)
(64.4)
26.8
Derivative liability
24.0
—
5,283.2
4,886.7
Less:
Current maturities
(82.2)
(87.7)
$
5,201.0
$
4,799.0</t>
  </si>
  <si>
    <t>Schedule of minimum annual payments required under existing capital and financing lease obligations (net present value thereof) and maturities of corporate borrowings</t>
  </si>
  <si>
    <t>Minimum annual payments required under existing capital and financing lease obligations (net present value thereof) and maturities of corporate borrowings as of December 31, 2018 are as follows:
Principal
Capital and Financing Lease Obligations
Amount of
Minimum Lease
Corporate
(In millions)
Payments
Less Interest
Principal
Borrowings
Total
2019
$
100.7
$
33.7
$
67.0
$
15.2
$
82.2
2020
96.6
29.4
67.2
13.8
81.0
2021
87.8
25.2
62.6
13.8
76.4
2022
82.7
21.1
61.6
1,219.7
1,281.3
2023
70.4
17.3
53.1
701.3
754.4
Thereafter
331.5
82.7
248.8
2,904.1
3,152.9
Total
$
769.7
$
209.4
$
560.3
$
4,867.9
$
5,428.2</t>
  </si>
  <si>
    <t>Senior Unsecured Convertible Notes due 2024</t>
  </si>
  <si>
    <t>Carrying value (in millions) as of December 31, 2018:
Carrying Value
Carrying Value
at Issuance on
Additional
(Increase) decrease to
as of
September 14, 2018
Deferred Charges
Net Earnings
December 31, 2018
Principal balance
$
$
—
$
—
$
600.0
Discount
(90.4)
—
3.7
(86.7)
Debt issuance costs
(12.5)
(1.1)
0.6
(13.0)
Derivative liability
90.4
—
(66.4)
24.0
Carrying Value
$
587.5
$
(1.1)
$
(62.1)
$
524.3</t>
  </si>
  <si>
    <t>STOCKHOLDERS' EQUITY (Tables)</t>
  </si>
  <si>
    <t>Schedule of the Dividends and Dividend Equivalents Paid</t>
  </si>
  <si>
    <t>Amount per
Total Amount
Share of
Declared
Declaration Date
Record Date
Date Paid
Common Stock
(In millions)
February 28, 2018
March 12, 2018
March 26, 2018
$
0.20
$
26.0
May 3, 2018
June 11, 2018
June 25, 2018
0.20
26.0
July 24, 2018
September 10, 2018
September 24, 2018
0.20
25.8
September 14, 2018
September 25, 2018
September 28, 2018
1.55
162.9
November 1, 2018
December 10, 2018
December 26, 2018
0.20
21.2
During the year ended December 31, 2018, the Company paid dividends and dividend equivalents of $258.1 million and accrued $4.0 million for the remaining unpaid dividends at December 31, 2018. The aggregate dividends paid for Class A common stock, Class B common stock, and dividend equivalents were approximately $122.0 million, $136.1 million, and $0.1 million, respectively.
On February 15, 2019, the Company declared a cash dividend in the amount of $0.20 per share of Class A and Class B common stock, payable on March 25, 2019 to stockholders of record on March 11, 2019.
The following is a summary of dividends and dividend equivalents declared to stockholders during the year ended December 31, 2017:
Amount per
Total Amount
Share of
Declared
Declaration Date
Record Date
Date Paid
Common Stock
(In millions)
February 14, 2017
March 13, 2017
March 27, 2017
0.20
26.2
April 27, 2017
June 5, 2017
June 19, 2017
0.20
26.5
August 3, 2017
September 11, 2017
September 25, 2017
0.20
26.5
October 27, 2017
December 4, 2017
December 18, 2017
0.20
25.9</t>
  </si>
  <si>
    <t>Schedule of unrecognized stock based compensation</t>
  </si>
  <si>
    <t>Amount Recognized
Amount
Expected to
Expected to
Year Ended
Unrecognized
Recognize
Recognize
Grant
December 31, 2018
December 31, 2018
2019
2020
2018 Board of Directors
$
0.5
$
—
$
—
$
—
2018 RSU awards
3.3
6.7
3.4
3.3
2018 PSU awards
5.8
4.2
3.0
1.2
2017 RSU awards
1.8
1.4
1.4
—
2017 RSU NEO awards
1.3
1.3
1.3
—
2017 PSU awards
—
—
—
—
2016 RSU awards
1.1
—
—
—
2016 RSU NEO awards
1.1
—
—
—
2016 PSU awards
—
—
—
—
$
14.9
$
13.6
$
9.1
$
4.5</t>
  </si>
  <si>
    <t>Schedule of stock award granted</t>
  </si>
  <si>
    <t>Vested
Recognized
Class A
Upon
Stock Award Agreement
Common Stock
Grant
Year Granted
Granted
(in millions)
2018
28,055
$
2017
13,684
2016
21,342</t>
  </si>
  <si>
    <t>Schedule of restricted stock units granted</t>
  </si>
  <si>
    <t>Recognized
Restricted Stock Unit
in 2018
Year Granted
Units Granted
(in millions)
2018
656,576
$
2017
201,726
2016
145,739
$</t>
  </si>
  <si>
    <t>Schedule of Nonvested RSU and PSU Activity</t>
  </si>
  <si>
    <t>Weighted
Average
Shares of RSU
Grant Date
and PSU
Fair Value
Beginning balance at January 1, 2016
19,226
29.59
Granted
618,092
24.88
Vested
(19,226)
29.59
Forfeited
(7,767)
24.88
Cancelled (1)
(53,815)
24.88
Beginning balance at January 1, 2017
556,510
$
24.88
Granted
701,788
31.23
Vested
(92,722)
24.88
Forfeited
(44,309)
28.68
Cancelled (1)
(37,426)
31.45
Beginning balance at January 1, 2018
1,083,841
$
28.61
Granted
1,313,152
15.65
Vested
(408,848)
21.68
Forfeited
(53,698)
20.69
Nonvested at December 31, 2018
1,934,447
$
21.50
(1)
No PSU Transition Awards vested as the Company did not achieve the adjusted free cash flow or net earnings minimum performance target.</t>
  </si>
  <si>
    <t>INCOME TAXES (Tables)</t>
  </si>
  <si>
    <t>Schedule of component of income tax provision reflected in the consolidated statements of operations</t>
  </si>
  <si>
    <t>Year Ended
(In millions)
December 31, 2018
December 31, 2017
December 31, 2016
Current:
Federal
$
(0.5)
$
(13.4)
$
0.4
Foreign
5.0
5.3
1.5
State
15.5
4.4
2.0
Total current
20.0
(3.7)
3.9
Deferred:
Federal
0.8
116.4
37.8
Foreign
(7.5)
(5.5)
(4.1)
State
0.3
46.9
0.4
Total deferred
(6.4)
157.8
34.1
Total provision
$
13.6
$
154.1
$
38.0</t>
  </si>
  <si>
    <t>Schedule of pre-tax income (losses)</t>
  </si>
  <si>
    <t>Year Ended
(In millions)
December 31, 2018
December 31, 2017
December 31, 2016
Domestic
$
154.4
$
(362.3)
$
135.4
Foreign
(30.7)
29.2
14.3
Total
$
123.7
$
(333.1)
$
149.7</t>
  </si>
  <si>
    <t>Schedule of the difference between the effective tax rate on earnings (loss) from continuing operations before income taxes and the U.S. federal income tax statutory rate</t>
  </si>
  <si>
    <t>Year Ended
(In millions)
December 31, 2018
December 31, 2017
December 31, 2016
Income tax expense at the federal statutory rate
$
26.0
$
(116.6)
$
52.4
Effect of:
State income taxes
8.9
(17.6)
6.5
Increase (decrease) in reserve for uncertain tax positions
5.2
2.1
(19.2)
Federal and state credits
(5.9)
(5.2)
(2.7)
Permanent items - transaction costs
—
2.0
5.7
Permanent items - other
5.7
(9.4)
4.4
Foreign rate differential
(5.9)
(15.3)
(2.2)
Change in legislation
—
88.6
(9.9)
Other
9.7
4.9
0.2
Valuation allowance
(30.1)
220.6
2.8
Income tax expense (benefit)
$
13.6
$
154.1
$
38.0
Effective income tax rate
11.0
%
(46.3)
%
25.4
%</t>
  </si>
  <si>
    <t>Schedule of significant components of deferred income tax assets and liabilities</t>
  </si>
  <si>
    <t>December 31, 2018
December 31, 2017
Deferred Income Tax
Deferred Income Tax
(In millions)
Assets
Liabilities
Assets
Liabilities
Tangible assets
$
—
$
(210.6)
$
—
$
(209.7)
Accrued liabilities
13.6
—
17.0
—
Intangible assets
—
(128.7)
—
(126.4)
Receivables
—
(3.7)
—
(9.1)
Investments
12.0
—
—
(64.0)
Capital loss carryforwards
1.0
—
—
—
Pension, postretirement and deferred compensation
21.9
—
22.0
—
Corporate borrowings
—
(111.6)
—
(90.8)
Deferred revenue
201.7
—
187.0
—
Lease liabilities
165.6
—
165.7
—
Capital and financing lease obligations
118.5
—
144.7
—
Other credit carryovers
17.7
—
16.6
—
Other comprehensive income
—
(1.0)
—
(0.4)
Net operating loss carryforwards
214.2
—
265.1
—
Total
$
766.2
$
(455.6)
$
818.1
$
(500.4)
Less: Valuation allowance
(323.6)
—
(338.4)
—
Net deferred income taxes
$
442.6
$
(455.6)
$
479.7
$
(500.4)</t>
  </si>
  <si>
    <t>Schedule of rollforward of the Company's valuation allowance for deferred tax assets</t>
  </si>
  <si>
    <t>Additions
Charged
Balance at
Charged
Charged
(Credited) to
Beginning of
(Credited) to
(Credited) to
Other
Balance at
(In millions)
Period
Expenses
Goodwill
Accounts(1)
End of Period
Calendar Year 2018
Valuation allowance-deferred income tax assets
$
338.4
(30.1)
—
15.3
$
323.6
Calendar Year 2017
Valuation allowance-deferred income tax assets
$
112.2
220.6
(9.1)
14.7
$
338.4
Calendar Year 2016
Valuation allowance-deferred income tax assets
$
0.5
2.8
108.9
—
$
112.2
(1)
Primarily relates to amounts resulting from the Company’s changes in deferred tax assets and associated valuation allowance that are not related to income statement activity as well as amounts charged to other comprehensive income.</t>
  </si>
  <si>
    <t>Schedule of reconciliation of the change in the amount of unrecognized tax benefits</t>
  </si>
  <si>
    <t>Year Ended
(In millions)
December 31, 2018
December 31, 2017
December 31, 2016
Balance at beginning of period
$
15.3
$
12.7
$
30.1
Gross increases—current period tax positions
7.3
3.2
1.7
Gross decreases—prior period tax positions
(0.6)
0.3
0.1
Favorable resolutions with authorities
—
—
(19.2)
Impact of legislation change
—
(0.9)
—
Balance at end of period
$
22.0
$
15.3
$
12.7</t>
  </si>
  <si>
    <t>LEASES (Tables)</t>
  </si>
  <si>
    <t>Schedule, by calendar year, of future minimum rental payments required under existing operating leases and digital projector equipment leases payable to DCIP that have initial or remaining non-cancelable terms in excess of one year</t>
  </si>
  <si>
    <t>Minimum operating
(In millions)
lease payments
2019
$
810.2
2020
801.9
2021
748.9
2022
687.5
2023
597.1
Thereafter
3,367.6
Total minimum payments required
$
7,013.2</t>
  </si>
  <si>
    <t>Summary of rent expense</t>
  </si>
  <si>
    <t>Year Ended
Year Ended
Year Ended
(In millions)
December 31, 2018
December 31, 2017
December 31, 2016
Minimum rentals
$
678.1
$
682.7
$
440.5
Common area expenses
104.3
97.4
51.0
Percentage rentals based on revenues
15.4
14.3
14.0
Rent
797.8
794.4
505.5
General and administrative and other
29.7
26.3
7.6
Total
$
827.5
$
820.7
$
513.1</t>
  </si>
  <si>
    <t>EMPLOYEE BENEFIT PLANS (Tables)</t>
  </si>
  <si>
    <t>Schedule of plan's change in benefit obligations and plan assets and the accrued liability for benefit costs included in the Consolidated Balance Sheets</t>
  </si>
  <si>
    <t>U.S. Pension Benefits
Year Ended
(In millions)
December 31, 2018
December 31, 2017
Change in benefit obligation:
Benefit obligation at beginning of period
$
117.4
$
109.0
Interest cost
4.0
4.2
Actuarial (gain) loss
(12.3)
12.0
Benefits paid
(3.9)
(7.8)
Settlement paid
(4.5)
—
Settlement loss
0.4
—
Benefit obligation at end of period
$
101.1
$
117.4
International Pension Benefits
Year Ended
(In millions)
December 31, 2018
December 31, 2017(1)
Change in benefit obligation:
Benefit obligation at beginning of period
$
110.1
$
93.3
Acquisition
—
11.7
Service cost
0.5
0.4
Interest cost
2.6
3.0
Plan participants’ contributions
—
—
Actuarial (gain) loss
(4.1)
1.1
Plan amendment
0.8
—
Benefits paid
(2.8)
(3.2)
Administrative expenses
—
—
Settlement paid
(1.4)
(6.0)
Currency translation adjustment
(7.1)
9.8
Benefit obligation at end of period
$
98.6
$
110.1
(1)
Activity for calendar 2017 reflects activity for the International Pension Benefits assumed from Odeon in November 2016 and Nordic assumed in March 2017.
U.S. Pension Benefits
Year Ended
(In millions)
December 31, 2018
December 31, 2017
Change in plan assets:
Fair value of plan assets at beginning of period
$
70.2
$
65.3
Actual return on plan assets gain
(2.6)
9.9
Employer contribution
4.0
2.7
Benefits paid
(2.3)
(6.1)
Administrative expense
(1.6)
(1.6)
Settlement paid
(4.5)
—
Fair value of plan assets at end of period
$
63.2
$
70.2
Net liability for benefit cost:
Funded status
$
(37.9)
$
(47.2)
International Pension Benefits
Year Ended
(In millions)
December 31, 2018
December 31, 2017
Change in plan assets:
Fair value of plan assets at beginning of period
$
121.1
$
111.1
Acquisition
—
—
Actual return on plan assets gain
(2.5)
7.6
Employer contribution
—
1.1
Benefits paid
(2.7)
(3.2)
Settlement paid
(1.4)
(6.0)
Currency translation adjustment
(7.3)
10.5
Fair value of plan assets at end of period
$
107.2
$
121.1
Net asset for benefit cost:
Funded status
$
8.6
$
11.1
U.S. Pension Benefits
International Pension Benefits
(In millions)
December 31, 2018
December 31, 2017
December 31, 2018
December 31, 2017
Amounts recognized in the Balance Sheet:
Other long-term assets
$
—
$
—
$
25.7
$
26.9
Accrued expenses and other liabilities
(0.3)
(0.3)
—
—
Other long-term liabilities
(37.5)
(46.9)
(17.1)
(15.8)
Net asset (liability) recognized
$
(37.8)
$
(47.2)
$
8.6
$
11.1</t>
  </si>
  <si>
    <t>Summary of pension plans with accumulated benefit obligations and projected benefit obligations in excess of plan assets</t>
  </si>
  <si>
    <t>U.S. Pension Benefits
International Pension Benefits
(In millions)
December 31, 2018
December 31, 2017
December 31, 2018
December 31, 2017
Aggregated accumulated benefit obligation
$
(101.1)
$
(117.4)
$
(95.8)
$
(107.4)
Aggregated projected benefit obligation
(101.1)
(117.4)
(98.6)
(110.1)
Aggregated fair value of plan assets
63.2
70.2
107.2
121.1</t>
  </si>
  <si>
    <t>Schedule of components of amounts recognized in accumulated other comprehensive income</t>
  </si>
  <si>
    <t>U.S. Pension Benefits
International Pension Benefits
(In millions)
December 31, 2018
December 31, 2017
December 31, 2018
December 31, 2017
Net actuarial (gain) loss
$
5.0
$
11.4
$
1.6
$
(2.8)
Prior service credit
—
—
0.8
—</t>
  </si>
  <si>
    <t>Schedule of weighted-average assumptions used to determine benefit obligations</t>
  </si>
  <si>
    <t>U.S. Pension Benefits
International Pension Benefits
December 31, 2018
December 31, 2017
December 31, 2018
December 31, 2017
Discount rate
Rate of compensation increase
N/A
N/A</t>
  </si>
  <si>
    <t>Schedule of weighted-average assumptions used to determine net periodic benefit cost</t>
  </si>
  <si>
    <t>U.S. Pension Benefits
International Pension Benefits
Year Ended
Year Ended
December 31, 2018
December 31, 2017
December 31, 2016
December 31, 2018
December 31, 2017
December 31, 2016
Discount rate
Weighted average expected long-term return on plan assets
Rate of compensation increase
N/A
N/A
N/A</t>
  </si>
  <si>
    <t>Schedule of benefits expected to be paid</t>
  </si>
  <si>
    <t>(In millions)
U.S. Pension Benefits
International Pension Benefits
2019
$
4.0
$
2.7
2020
3.8
2.7
2021
4.3
2.8
2022
5.2
2.8
2023
4.7
2.9
Years 2024 - 2028
28.3
15.6</t>
  </si>
  <si>
    <t>Schedule of target allocations for plan assets</t>
  </si>
  <si>
    <t>U.S. Target
Asset Category
Allocation
Fixed(1)
Equity Securities—U.S.
Equity Securities—International
Collective trust fund
Private Real Estate
(1)
Includes U.S. Treasury Securities and Bond market fund.</t>
  </si>
  <si>
    <t>Schedule of fair value of the pension plan assets</t>
  </si>
  <si>
    <t>The fair value of the U.S. pension plan assets at December 31, 2018, by asset class is as follows:
Fair Value Measurements at December 31, 2018 Using
Total Carrying
Quoted prices in
Significant other
Significant
Value at
active market
observable inputs
unobservable inputs
(In millions)
December 31, 2018
(Level 1)
(Level 2)
(Level 3)
Cash and cash equivalents
$
0.4
$
0.4
$
—
$
—
Equity securities:
U.S. companies
1.3
1.3
—
—
International companies
1.0
1.0
—
—
Bond market fund
1.4
1.4
—
—
Private real estate
9.0
—
9.0
—
Investments at net asset value(1)
50.1
—
—
—
Total assets at fair value
$
63.2
$
4.1
$
9.0
$
—
(1)
Certain investments that are measured at fair value using the net asset value per share (or its equivalent) practical expedient have not been categorized in the fair value hierarchy.
The fair value of the International Pension Benefits assets at December 31, 2018, by asset class is as follows:
Fair Value Measurements at December 31, 2018 Using
Total Carrying
Quoted prices in
Significant other
Significant
Value at
active market
observable inputs
unobservable inputs
(In millions)
December 31, 2018
(Level 1)
(Level 2)
(Level 3)
Cash and cash equivalents
$
0.9
$
0.9
$
—
$
—
Bond market fund
80.0
—
80.0
—
Private real estate
0.1
—
0.1
—
Investments at net asset value(1)
26.2
—
—
—
Total assets at fair value
$
107.2
$
0.9
$
80.1
$
—
(1)
Certain investments that are measured at fair value using the net asset value per share (or its equivalent) practical expedient have not been categorized in the fair value hierarchy.
The fair value of the U.S. pension plan assets at December 31, 2017, by asset class is as follows:
Fair Value Measurements at December 31, 2017 Using
Total Carrying
Quoted prices in
Significant other
Significant
Value at
active market
observable inputs
unobservable inputs
(In millions)
December 31, 2017
(Level 1)
(Level 2)
(Level 3)
Cash and cash equivalents
$
0.1
$
0.1
$
—
$
—
Equity securities:
U.S. companies
1.8
1.8
—
—
International companies
1.3
1.3
—
—
Bond market fund
1.4
1.4
—
—
Private real estate
9.7
—
9.7
—
Investments at net asset value(1)
55.9
—
—
—
Total assets at fair value
$
70.2
$
4.6
$
9.7
$
—
(1)
Certain investments that are measured at fair value using the net asset value per share (or its equivalent) practical expedient have not been categorized in the fair value hierarchy.</t>
  </si>
  <si>
    <t>U.S. Pension Benefits</t>
  </si>
  <si>
    <t>Schedule of Net Periodic Benefit (Credit) Recognized for the Plans</t>
  </si>
  <si>
    <t>U.S. Pension Benefits
Year Ended
(In millions)
December 31, 2018
December 31, 2017
December 31, 2016
Components of net periodic benefit cost:
Interest cost
$
4.0
$
4.2
$
4.3
Expected return on plan assets
(3.2)
(3.2)
(3.5)
Settlement loss
0.4
—
—
Net periodic benefit cost
$
1.2
$
1.0
$
0.8</t>
  </si>
  <si>
    <t>Summary of changes in other comprehensive income:</t>
  </si>
  <si>
    <t>U.S. Pension Benefits
Year Ended
(In millions)
December 31, 2018
December 31, 2017
December 31, 2016
Net (gain) loss
$
(6.3)
$
5.4
$
0.6
Amortization of net gain
(0.1)
—
—
Total recognized in other comprehensive (income) loss
$
(6.4)
$
5.4
$
0.6
Net periodic benefit cost
1.2
1.0
0.8
Total recognized in net periodic benefit cost (credit) and other comprehensive (income) loss
$
(5.2)
$
6.4
$
1.4</t>
  </si>
  <si>
    <t>Schedule of amounts in accumulated other comprehensive income expected to be recognized in components of net periodic pension cost</t>
  </si>
  <si>
    <t>U.S. Pension
(In millions)
Benefits
Net actuarial loss
$
1.6</t>
  </si>
  <si>
    <t>International Pension Benefits and Terminated U.S. Retiree Health Plan</t>
  </si>
  <si>
    <t>International Pension Benefits
Year Ended
(In millions)
December 31, 2018
December 31, 2017
December 31, 2016
Components of net periodic benefit cost:
Service cost
$
0.5
$
0.4
$
—
Interest cost
2.6
3.0
0.2
Expected return on plan assets
(3.2)
(3.5)
(0.3)
Amortization of net loss
0.1
0.1
—
Settlement (gain) loss
(0.1)
(0.4)
—
Net periodic benefit credit
$
(0.1)
$
(0.4)
$
(0.1)</t>
  </si>
  <si>
    <t>International Pension Benefits
Year Ended
(In millions)
December 31, 2018
December 31, 2017
December 31, 2016
Net (gain) loss
$
1.6
$
(2.8)
$
(0.1)
Prior service credit
0.8
—
—
Settlement
0.1
—
—
Allocated tax expense (benefit)
(0.4)
0.4
—
Total recognized in other comprehensive (income) loss
$
2.1
$
(2.4)
$
(0.1)
Net periodic benefit cost (credit)
(0.1)
(0.4)
(0.1)
Total recognized in net periodic benefit cost (credit) and other comprehensive (income) loss
$
2.0
$
(2.8)
$
(0.2)</t>
  </si>
  <si>
    <t>International
Pension
(In millions)
Benefits
Net actuarial loss
$
0.2</t>
  </si>
  <si>
    <t>Fair Value Measurements at December 31, 2017 Using
Total Carrying
Quoted prices in
Significant other
Significant
Value at
active market
observable inputs
unobservable inputs
(In millions)
December 31, 2017
(Level 1)
(Level 2)
(Level 3)
Cash and cash equivalents
$
0.5
$
0.5
$
—
$
—
Bond market fund
83.4
—
83.4
—
Private real estate
6.4
—
6.4
—
Investments at net asset value(1)
30.8
—
—
—
Total assets at fair value
$
121.1
$
0.5
$
89.8
$
—
(1)
Certain investments that are measured at fair value using the net asset value per share (or its equivalent) practical expedient have not been categorized in the fair value hierarchy.</t>
  </si>
  <si>
    <t>THEATRE AND OTHER CLOSURE AND DISPOSITION OF ASSETS (Tables)</t>
  </si>
  <si>
    <t>Rollforward of Reserves for Theatre and Other Closure and Disposition of Assets</t>
  </si>
  <si>
    <t>Year Ended
Year Ended
Year Ended
(In millions)
December 31, 2018
December 31, 2017
December 31, 2016
Beginning balance, December 31, 2018, December 31, 2017 and December 31, 2016, respectively
$
27.5
$
34.6
$
43.0
Theatre and other closure expense
2.7
3.0
5.2
Transfer of assets and liabilities
1.0
1.2
—
Foreign currency translation adjustment
(0.5)
1.0
(1.4)
Cash payments
(12.6)
(12.3)
(12.2)
Ending balance
$
18.1
$
27.5
$
34.6</t>
  </si>
  <si>
    <t>FAIR VALUE MEASUREMENTS (Tables)</t>
  </si>
  <si>
    <t>Schedule of Fair Value Hierarchy of Financial Assets Carried at Fair Value on a Recurring Basis</t>
  </si>
  <si>
    <t>Fair Value Measurements at December 31, 2018 Using
Significant
Total Carrying
Quoted prices in
Significant other
unobservable
Value at
active market
observable inputs
inputs
(In millions)
December 31, 2018
(Level 1)
(Level 2)
(Level 3)
Other long-term assets:
Money market mutual funds
$
0.5
$
0.5
$
—
$
—
Equity securities, available-for-sale:
Derivative asset
55.7
—
—
55.7
Investments measured at net asset value (1)
9.6
—
—
—
Total assets at fair value
$
65.8
$
0.5
$
—
$
55.7
Other long-term liabilities:
Derivative liability
$
24.0
$
—
$
—
$
24.0
Total liabilities at fair value
$
24.0
$
—
$
—
$
24.0
Fair Value Measurements at December 31, 2017 Using
Significant
Total Carrying
Quoted prices in
Significant other
unobservable
Value at
active market
observable inputs
inputs
(In millions)
December 31, 2017 (1)
(Level 1)
(Level 2)
(Level 3)
Other long-term assets:
Money market mutual funds
$
0.6
$
0.6
$
—
$
—
Equity securities, available-for-sale:
Investments measured at net asset value(1)
9.8
—
—
—
Total assets at fair value
$
10.4
$
0.6
$
—
$
—
(1)
The investments relate to a non-qualified deferred compensation arrangement on behalf of certain management. The Company has an equivalent liability for this related-party transaction recorded in other long-term liabilities for the deferred compensation obligation. These investments are measured at fair value using the net asset value per share (or its equivalent) practical expedient have not been categorized in the fair value hierarchy.</t>
  </si>
  <si>
    <t>Summary of fair value hierarchy of the Company's assets that were measured at fair value on a nonrecurring basis</t>
  </si>
  <si>
    <t>The following table summarizes the fair value hierarchy of the Company’s assets that were measured at fair value on a nonrecurring basis:
Fair Value Measurements at December 31, 2018 Using
Significant other
Significant
Total Carrying
Quoted prices in
observable
unobservable
Value at
active market
inputs
inputs
Total
(In millions)
December 31, 2018
(Level 1)
(Level 2)
(Level 3)
Losses
Property, net:
Property owned, net
$
17.3
$
—
$
—
$
17.3
$
13.8
Fair Value Measurements at December 31, 2017 Using
Significant other
Significant
Total Carrying
Quoted prices in
observable
unobservable
Value at
active market
inputs
inputs
Total
(In millions)
December 31, 2017
(Level 1)
(Level 2)
(Level 3)
Losses
Property, net:
Property owned, net
$
7.7
$
—
$
—
$
7.7
$
43.6</t>
  </si>
  <si>
    <t>Schedule of Fair Value of Financial Instruments Not Recognized at Fair Value for Which It Is Practicable to Estimate Fair Value</t>
  </si>
  <si>
    <t>Fair Value Measurements at December 31, 2018 Using
Significant other
Significant
Total Carrying
Quoted prices in
observable
unobservable
Value at
active market
inputs
inputs
(In millions)
December 31, 2018
(Level 1)
(Level 2)
(Level 3)
Current maturities of corporate borrowings
$
15.2
$
—
$
13.4
$
1.4
Corporate borrowings
4,707.8
—
3,909.2
475.2
Fair Value Measurements at December 31, 2017 Using
Significant other
Significant
Total Carrying
Quoted prices in
observable
unobservable
Value at
active market
inputs
inputs
(In millions)
December 31, 2017
(Level 1)
(Level 2)
(Level 3)
Current maturities of corporate borrowings
$
15.2
$
—
$
14.0
$
1.4
Corporate borrowings
4,220.1
—
4,304.9
1.4</t>
  </si>
  <si>
    <t>OPERATING SEGMENT (Tables)</t>
  </si>
  <si>
    <t>Schedule of financial information by reportable operating segment</t>
  </si>
  <si>
    <t>Year Ended
Revenues (In millions)
December 31, 2018
December 31, 2017
December 31, 2016
U.S. markets
$
4,013.2
$
3,723.5
$
3,117.0
International markets
1,447.6
1,355.7
118.9
Total revenues
$
5,460.8
$
5,079.2
$
3,235.9
Year Ended
Adjusted EBITDA (1) (In millions)
December 31, 2018
December 31, 2017
December 31, 2016
U.S. markets (2)
$
700.5
$
610.0
$
573.6
International markets
228.7
212.5
28.4
Total Adjusted EBITDA
$
929.2
$
822.5
$
602.0
Year Ended
Capital Expenditures (In millions)
December 31, 2018
December 31, 2017
December 31, 2016
U.S. markets
$
395.6
$
543.7
$
412.7
International markets
180.7
83.1
9.0
Total capital expenditures
$
576.3
$
626.8
$
421.7
(1)
The Company presents Adjusted EBITDA as a supplemental measure of its performance. The Company defines Adjusted EBITDA as net earnings (loss) plus (i) income tax provision,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consistent with how Adjusted EBITDA is defined in the Company’s debt indentures.
(2)
Distributions from NCM are reported entirely within the U.S. markets segment.</t>
  </si>
  <si>
    <t>Schedule of information about the Company's revenues from continuing operations and assets by geographic area</t>
  </si>
  <si>
    <t>Year Ended
Revenues (In millions)
December 31, 2018
December 31, 2017
December 31, 2016
United States
$
4,013.2
$
3,723.5
$
3,117.0
United Kingdom
513.5
509.8
56.9
Spain
193.9
187.1
20.0
Sweden
192.1
154.2
—
Italy
178.5
185.5
21.0
Germany
114.3
129.7
14.1
Finland
101.7
77.3
—
Ireland
40.7
38.5
3.2
Other foreign countries
112.9
73.6
3.7
Total
$
5,460.8
$
5,079.2
$
3,235.9
As of
As of
Long-term assets, net (In millions)
December 31, 2018
December 31, 2017
United States
$
5,826.5
$
5,866.8
International
2,888.0
3,066.7
Total long-term assets (1)
$
8,714.5
$
8,933.5
(1)
Long-term assets are comprised of property, intangible assets, goodwill, deferred income tax assets and other long-term assets.</t>
  </si>
  <si>
    <t>Schedule of reconciliation of net earnings to Adjusted EBITDA</t>
  </si>
  <si>
    <t>Year Ended
(In millions)
December 31, 2018
December 31, 2017
December 31, 2016
Net earnings (loss)
$
110.1
$
(487.2)
$
111.7
Plus:
Income tax provision (benefit)
13.6
154.1
38.0
Interest expense
342.3
274.0
121.5
Depreciation and amortization
537.8
538.6
268.2
Impairment of long-lived assets
13.8
43.6
5.5
Certain operating expenses (1)
24.0
20.6
20.2
Equity in (earnings) loss of non-consolidated entities (2)
(86.7)
185.2
(47.7)
Cash distributions from non-consolidated entities (3)
35.2
45.4
40.1
Attributable EBITDA (4)
7.3
3.4
—
Investment income
(6.2)
(22.6)
(10.2)
Other expense (income) (5)
(108.2)
(1.3)
—
General and administrative — unallocated:
Merger, acquisition and transaction costs (6)
31.3
63.0
47.9
Stock-based compensation expense (7)
14.9
5.7
6.8
Adjusted EBITDA
$
929.2
$
822.5
$
602.0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During the year ended December 31, 2018, the Company recorded equity in earnings related to AMC’s sale of all remaining NCM units of $28.9 million and a gain of $30.1 million related to the Screenvision merger. Equity in earnings of non-consolidated entities also includes loss on the surrender (disposition) of a portion of AMC’s investment in NCM of $1.1 million during the year ended December 31, 2018. Equity in (earnings) loss of non-consolidated entities includes a lower of carrying value or fair value impairment loss of the held-for sale portion of our investment in NCM of $16.0 million for the year ended December 31, 2018. Equity in (earnings) loss of non-consolidated entities includes an other-than-temporary impairment charge of $208.0 million to reduce the carrying value of the Company’s investment in NCM to Level 1 fair value during the year ended December 31, 2017. An other-than-temporary impairment charge of $204.5 million was recorded on the Company’s units and shares at the publicly quoted per share price on June 30, 2017, of $7.42 and an other-than-temporary impairment charge of $3.5 million was recorded on the Company’s units and shares at the publicly quoted per share price on December 31, 2017 of $6.86, based on the Company’s determination that the decline in the price per share during the respective quarters was other than temporary. Equity in (earnings) loss of non-consolidated entities includes loss on the sale of a portion of the Company’s investment in NCM of $22.2 million during the year ended December 31, 2017.
(3)
Includes U.S. non-theatre distributions from equity method investments and International non-theatre distributions from equity method investments to the extent received. The Company believes including cash distributions is an appropriate reflection of the contribution of these investments to the Company’s operations.
(4)
Attributable EBITDA includes the EBITDA from minority equity investments in theatre operators in certain international markets. See below for a reconciliation of the Company’s equity earning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our gift card and package ticket program. As these investments relate only to the Company’s Nordic acquisition, the second quarter of 2017 represents the first time the Company has made this adjustment and does not impact prior historical presentations of Adjusted EBITDA.
Year Ended
(In millions)
December 31, 2018
December 31, 2017
December 31, 2016
Equity in (earnings) loss of non-consolidated entities
$
(86.7)
$
185.2
$
(47.7)
Less:
Equity in (earnings) loss of non-consolidated entities excluding international theatre JV's
(81.9)
187.0
(47.7)
Equity in earnings (loss) of International theatre JV's
4.8
1.8
—
Income tax provision
0.4
—
—
Investment income
(0.5)
—
—
Depreciation and amortization
2.6
1.6
—
Attributable EBITDA
$
7.3
$
3.4
$
—
(5)
Other expense (income) for the year ended December 31, 2018 includes financing losses and financing related foreign currency transaction losses. During the year ended December 31, 2018, the Company recorded a gain of $111.4 million as a result of a decrease in fair value of our derivative liability and an increase in fair value of our derivative asset for the Convertible Notes due 2024. Other income for the year ended December 31, 2017 includes $3.0 million financing related foreign currency transaction gains, partially offset by $1.3 million in fees relating to third-party fees related to the Third Amendment to the Company’s Senior Secured Credit Agreement, and a $0.4 million loss on the redemption of the Bridge Loan Facility.
(6)
Merger, acquisition and transition costs are excluded as they are non-operating in nature.
(7)
Non-cash or non-recurring expense included in general and administrative: other</t>
  </si>
  <si>
    <t>ACCUMULATED OTHER COMPREHENSIVE INCOME (Tables)</t>
  </si>
  <si>
    <t>Schedule of Changes in Accumulated Other Comprehensive Income</t>
  </si>
  <si>
    <t>Unrealized Net
Unrealized Net
Pension and
Gain from
Gain from Equity
Foreign
Other
Marketable
Method Investees’
(In millions)
Currency
Benefits (1)
Securities
Cash Flow Hedge
Total
Balance, December 31, 2017
$
129.9
$
(6.6)
$
0.6
$
1.7
$
125.6
Other comprehensive income (loss) before reclassifications
(127.7)
4.2
—
0.2
(123.3)
Amounts reclassified from accumulated other comprehensive income
1.0
—
—
(2.2)
(1.2)
Other comprehensive income (loss)
(126.7)
4.2
—
(2.0)
(124.5)
Adoption of ASU 2016-01 - reclassification to retained earnings
—
—
(0.6)
—
(0.6)
Adoption of ASU 2018-02 - reclassification to retained earnings
4.0
0.6
—
0.4
5.0
Balance, December 31, 2018
$
7.2
$
(1.8)
$
—
$
0.1
$
5.5
Unrealized Net
Unrealized Net
Pension and
Gain from
Gain from Equity
Foreign
Other
Marketable
Method Investees’
(In millions)
Currency
Benefits (1)
Securities
Cash Flow Hedge
Total
Balance, December 31, 2016
$
(1.8)
$
(3.6)
$
0.3
$
2.6
$
(2.5)
Other comprehensive income before reclassifications
131.7
—
0.7
—
132.4
Amounts reclassified from accumulated other comprehensive income
—
(3.0)
(0.4)
(0.9)
(4.3)
Other comprehensive income (loss)
131.7
(3.0)
0.3
(0.9)
128.1
Balance, December 31, 2017
$
129.9
$
(6.6)
$
0.6
$
1.7
$
125.6
(1)
See Note 12 – Employee Benefit Plans for further information regarding amounts reclassified from accumulated other comprehensive income.</t>
  </si>
  <si>
    <t>Schedule of Tax Effects Allocated to Each Component of Other Comprehensive Income</t>
  </si>
  <si>
    <t>Year Ended
December 31, 2018
December 31, 2017
December 31, 2016
Tax
Tax
Tax
Pre-Tax
(Expense)
Net-of-Tax
Pre-Tax
(Expense)
Net-of-Tax
Pre-Tax
(Expense)
Net-of-Tax
(In millions)
Amount
Benefit
Amount
Amount
Benefit
Amount
Amount
Benefit
Amount
Unrealized foreign currency translation adjustment (1)
$
(127.5)
$
(0.2)
$
(127.7)
$
142.6
$
(10.9)
$
131.7
$
(3.1)
$
(0.8)
$
(3.9)
Realized loss on foreign currency transactions
1.0
—
1.0
—
—
—
—
—
—
Pension and other benefit adjustments:
—
Net gain (loss) arising during the period
3.8
0.4
4.2
(2.6)
(0.4)
(3.0)
(0.5)
0.2
(0.3)
Marketable securities:
Unrealized net holding gain (loss) arising during the period
—
—
—
1.2
(0.5)
0.7
1.0
(0.4)
0.6
Realized net gain reclassified into investment expense (income)
—
—
—
(0.6)
0.2
(0.4)
(3.0)
1.2
(1.8)
Equity method investees' cash flow hedge:
Unrealized net holding gain (loss) arising during the period
0.2
—
0.2
—
—
—
(0.5)
0.2
(0.3)
Realized net (gain) loss reclassified into equity in earnings of non-consolidated entities
(2.2)
—
(2.2)
(1.5)
0.6
(0.9)
0.5
(0.1)
0.4
Other comprehensive income (loss)
$
(124.7)
$
0.2
$
(124.5)
$
139.1
$
(11.0)
$
128.1
$
(5.6)
$
0.3
$
(5.3)
(1)
Deferred tax impacts of foreign currency translation for the Odeon and Nordic international operations acquired during 2016 and 2017 have not been recorded due to the Company’s intent to remain permanently invested.</t>
  </si>
  <si>
    <t>EARNINGS (LOSS) PER SHARE (Tables)</t>
  </si>
  <si>
    <t>Schedule of Computation of basic and diluted earnings (loss) per common share</t>
  </si>
  <si>
    <t>Year Ended
Year Ended
Year Ended
(In millions)
December 31, 2018
December 31, 2017
December 31, 2016
Numerator:
Net earnings (loss) for basic earnings (loss) per share
$
110.1
$
(487.2)
$
111.7
Calculation of Net earnings for diluted earnings (loss) per share
Marked-to-market (gain) on derivative liability
(66.4)
—
—
Interest expense for Convertible Notes due 2024
9.7
—
—
Net earnings available for diluted earnings
$
53.4
$
(487.2)
$
111.7
Denominator (shares in thousands):
Weighted average shares for basic earnings per common share
120,621
128,246
98,838
Common equivalent shares for RSUs and PSUs
29
—
34
Common equivalent shares if converted: convertible notes 2024
9,455
—
—
Weighted average shares for diluted earnings per common share
130,105
128,246
98,872
Basic earnings (loss) per common share:
$
0.91
$
(3.80)
$
1.13
Diluted earnings (loss) per common share:
$
0.41
$
(3.80)
$
1.13</t>
  </si>
  <si>
    <t>SUPPLEMENTAL FINANCIAL INFORMATION BY QUARTER (UNAUDITED) (Tables)</t>
  </si>
  <si>
    <t>Schedule of supplemental financial information (unaudited) consolidated statements of operations by quarter</t>
  </si>
  <si>
    <t>2018
Quarter
Quarter
Quarter
Quarter
Year
Ended
Ended
Ended
Ended
Ended
March 31,
June 30,
September 30,
December 31,
December 31,
(In millions, except per share data)
2018
2018
2018
2018
2018
Total revenues
$
$
$
$
$
Operating income (loss)
89.7
(21.9)
87.3
265.0
Net earnings (loss) (1)
$
$
22.2
$
(100.4)
$
170.6
$
110.1
Basic earnings (loss) per share:
$
$
0.17
$
(0.82)
$
1.65
$
0.91
Diluted earnings (loss) per share:
$
$
0.17
$
(0.82)
$
0.43
$
0.41
Weighted average shares outstanding: (in thousands)
Basic
Diluted
(1)
In the fourth quarter of calendar 2018, the Company recorded $165.5 million of other income related to derivative assets and liabilities. See Note 8 – Corporate Borrowings and Capital and Financing Lease Obligations for a discussion of the derivative asset and derivative liability gains.
2017
Quarter
Quarter
Quarter
Quarter
Year
Ended
Ended
Ended
Ended
Ended
March 31,
June 30,
September 30,
December 31,
December 31,
(In millions, except per share data)
2017
2017
2017
2017
2017
Total revenues
$
1,281.4
$
1,202.3
$
1,178.7
$
1,416.8
$
5,079.2
Operating income (loss)
55.3
(19.5)
(4.1)
70.3
102.0
Net earnings (1)
$
8.4
$
(176.5)
$
(42.7)
$
(276.4)
$
(487.2)
Basic earnings (loss) per share:
$
0.07
$
(1.35)
$
(0.33)
$
(2.14)
$
(3.80)
Diluted earnings (loss) per share:
$
0.07
$
(1.35)
$
(0.33)
$
(2.14)
$
(3.80)
Weighted average shares outstanding: (in thousands)
Basic
Diluted
(1)
In the fourth quarter of calendar 2017, the Company recorded the impact of the change in the U.S. enacted federal income tax rate from 35% to 21% which reduced its deferred tax assets. In the fourth quarter and in connection with the preparation of its 2017 consolidated financial statements, the Company also determined that realization of its deferred tax assets in the U.S. tax jurisdictions was not more likely than not, primarily as a result of cumulative net losses recorded for three years and the Company recorded a full valuation allowance for its deferred tax assets in U.S. tax jurisdictions. As a result of the change in enacted tax rate and recording a full valuation allowance for the Company’s deferred tax assets in U.S. tax jurisdictions, the Company recorded a charge to its income tax provision in the fourth quarter of approximately $310.0 million.</t>
  </si>
  <si>
    <t>CONDENSED CONSOLIDATING FINANCIAL INFORMATION (Tables)</t>
  </si>
  <si>
    <t>Schedule of Condensed Statements of Operations</t>
  </si>
  <si>
    <t>Year Ended December 31, 2018:
Subsidiary
Subsidiary
Consolidating
Consolidated
(In millions)
Holdings
Guarantors
Non-Guarantors
Adjustments
Holdings
Revenues
Admissions
$
—
$
2,006.5
$
1,378.5
$
—
$
3,385.0
Food and beverage
—
1,041.7
629.8
—
1,671.5
Other theatre
—
227.5
176.8
—
404.3
Total revenues
—
3,275.7
2,185.1
—
5,460.8
Operating costs and expenses
Film exhibition costs
—
1,091.9
618.3
—
1,710.2
Food and beverage costs
—
156.8
114.1
—
270.9
Operating expense, excluding depreciation and amortization
—
931.4
723.3
—
1,654.7
Rent
—
484.1
313.7
—
797.8
General and administrative:
Merger, acquisition and transaction costs
—
16.8
14.5
—
31.3
Other, excluding depreciation and amortization
—
112.5
66.8
—
179.3
Depreciation and amortization
—
285.4
252.4
—
537.8
Impairment of long-lived assets
—
6.1
7.7
—
13.8
Operating costs and expenses
—
3,085.0
2,110.8
—
5,195.8
Operating income
—
190.7
74.3
—
265.0
Other expense (income):
Equity in net earnings of subsidiaries
(14.5)
(75.4)
—
89.9
—
Other expense (income)
(110.5)
1.7
0.7
—
(108.1)
Interest expense:
Corporate borrowings
256.7
263.1
5.9
(263.4)
262.3
Capital and financing lease obligations
—
6.8
31.7
—
38.5
Non-cash NCM exhibitor service agreement
—
41.5
—
—
41.5
Equity in earnings of non-consolidated entities
—
(50.5)
(36.2)
—
(86.7)
Investment income
(241.8)
(27.1)
(0.7)
263.4
(6.2)
Total other expense (income)
(110.1)
160.1
1.4
89.9
141.3
Earnings before income taxes
110.1
30.6
72.9
(89.9)
123.7
Income tax provision (benefit)
—
16.1
(2.5)
—
13.6
Net earnings
$
110.1
$
14.5
$
75.4
$
(89.9)
$
110.1
Consolidating Statement of Operations
Year Ended December 31, 2017:
Subsidiary
Subsidiary
Consolidating
Consolidated
(In millions)
Holdings
Guarantors
Non-Guarantors
Adjustments
Holdings
Revenues
Admissions
$
—
$
1,906.1
$
1,323.4
$
—
$
3,229.5
Food and beverage
—
956.1
592.3
—
1,548.4
Other theatre
—
168.1
133.2
—
301.3
Total revenues
—
3,030.3
2,048.9
—
5,079.2
Operating costs and expenses
Film exhibition costs
—
1,001.8
602.5
—
1,604.3
Food and beverage costs
—
138.9
113.2
—
252.1
Operating expense, excluding depreciation and amortization
—
873.6
674.4
—
1,548.0
Rent
—
496.7
297.7
—
794.4
General and administrative:
Merger, acquisition and transaction costs
—
58.3
4.7
—
63.0
Other, excluding depreciation and amortization
2.0
81.8
49.4
—
133.2
Depreciation and amortization
—
290.7
247.9
—
538.6
Impairment of long-lived assets
—
43.6
—
—
43.6
Operating costs and expenses
2.0
2,985.4
1,989.8
—
4,977.2
Operating income (loss)
(2.0)
44.9
59.1
—
102.0
Other expense (income):
Equity in net (earnings) loss of subsidiaries
472.5
(31.9)
—
(440.6)
—
Other expense (income)
—
(0.9)
(0.6)
—
(1.5)
Interest expense:
Corporate borrowings
230.3
239.0
1.3
(239.0)
231.6
Capital and financing lease obligations
—
7.7
34.7
—
42.4
Equity in (earnings) loss of non-consolidated entities
—
192.2
(7.0)
—
185.2
Investment (income) expense
(217.6)
(43.0)
(1.0)
239.0
(22.6)
Total other expense
485.2
363.1
27.4
(440.6)
435.1
Earnings (loss) before income taxes
(487.2)
(318.2)
31.7
440.6
(333.1)
Income tax provision (benefit)
—
154.3
(0.2)
—
154.1
Net earnings (loss)
$
(487.2)
$
(472.5)
$
31.9
$
440.6
$
(487.2)
Consolidating Statement of Operations
Year Ended December 31, 2016:
Subsidiary
Subsidiary
Consolidating
Consolidated
(In millions)
Holdings
Guarantors
Non-Guarantors
Adjustments
Holdings
Revenues
Admissions
$
—
$
1,945.1
$
104.3
$
—
$
2,049.4
Food and beverage
—
972.9
46.2
—
1,019.1
Other theatre
—
152.4
15.0
—
167.4
Total revenues
—
3,070.4
165.5
—
3,235.9
Operating costs and expenses
Film exhibition costs
—
1,040.0
49.5
—
1,089.5
Food and beverage costs
—
134.2
8.0
—
142.2
Operating expense, excluding depreciation and amortization
—
830.8
42.7
—
873.5
Rent
—
491.1
14.4
—
505.5
General and administrative:
Merger, acquisition and transaction costs
—
46.9
1.0
—
47.9
Other, excluding depreciation and amortization
2.0
84.0
4.0
—
90.0
Depreciation and amortization
—
252.9
15.3
—
268.2
Impairment of long-lived assets
—
5.5
—
—
5.5
Operating costs and expenses
2.0
2,885.4
134.9
—
3,022.3
Operating income (loss)
(2.0)
185.0
30.6
—
213.6
Other expense (income):
Equity in net (earnings) loss of subsidiaries
(119.7)
(32.7)
—
152.4
—
Other expense (income)
—
0.4
(0.1)
—
0.3
Interest expense:
Corporate borrowings
110.5
123.7
—
(123.5)
110.7
Capital and financing lease obligations
—
8.5
2.3
—
10.8
Equity in earnings of non-consolidated entities
—
(46.9)
(0.8)
—
(47.7)
Investment income
(104.5)
(28.3)
(0.9)
123.5
(10.2)
Total other expense (income)
(113.7)
24.7
0.5
152.4
63.9
Earnings before income taxes
111.7
160.3
30.1
(152.4)
149.7
Income tax provision (benefit)
—
40.6
(2.6)
—
38.0
Net earnings
$
111.7
$
119.7
$
32.7
$
(152.4)
$
111.7</t>
  </si>
  <si>
    <t>Schedule of Condensed Statements of Comprehensive Income</t>
  </si>
  <si>
    <t>Year Ended December 31, 2018:
Subsidiary
Subsidiary
Consolidating
Consolidated
(In millions)
Holdings
Guarantors
Non-Guarantors
Adjustments
Holdings
Net earnings
$
110.1
$
14.5
$
75.4
$
(89.9)
$
110.1
Other comprehensive income (loss)
Equity in other comprehensive income (loss) of subsidiaries
(124.5)
(99.1)
—
223.6
—
Unrealized foreign currency translation adjustment, net of tax
—
(30.7)
(97.0)
—
(127.7)
Realized loss on foreign currency transactions, net of tax
—
1.0
—
—
1.0
Pension and other benefit adjustments:
Net gain (loss) arising during the period, net of tax
—
6.3
(2.1)
—
4.2
Equity method investees’ cash flow hedge:
Unrealized net holding (loss) gain arising during the period, net of tax
—
0.2
—
—
0.2
Realized net gain reclassified to equity in earnings of non-consolidated entities, net of tax
—
(2.2)
—
—
(2.2)
Other comprehensive loss
(124.5)
(124.5)
(99.1)
223.6
(124.5)
Total comprehensive income (loss)
$
(14.4)
$
(110.0)
$
(23.7)
$
133.7
$
(14.4)
Consolidating Statement of Comprehensive Income (Loss)
Year Ended December 31, 2017:
Subsidiary
Subsidiary
Consolidating
Consolidated
(In millions)
Holdings
Guarantors
Non-Guarantors
Adjustments
Holdings
Net earnings (loss)
$
(487.2)
$
(472.5)
$
31.9
$
440.6
$
(487.2)
Other comprehensive income (loss)
Equity in other comprehensive income (loss) of subsidiaries
128.1
112.1
—
(240.2)
—
Unrealized foreign currency translation adjustment, net of tax
—
22.0
109.7
—
131.7
Pension and other benefit adjustments:
Net gain (loss) arising during the period, net of tax
—
(5.4)
2.4
—
(3.0)
Marketable securities:
Unrealized net holding gain arising during the period, net of tax
—
0.7
—
—
0.7
Realized net gain reclassified into net investment income, net of tax
—
(0.4)
—
—
(0.4)
Equity method investees’ cash flow hedge:
Realized net loss reclassified to equity in earnings of non-consolidated entities, net of tax
—
(0.9)
—
—
(0.9)
Other comprehensive income
128.1
128.1
112.1
(240.2)
128.1
Total comprehensive income (loss)
$
(359.1)
$
(344.4)
$
144.0
$
200.4
$
(359.1)
Consolidating Statement of Comprehensive Income (Loss)
Year Ended December 31, 2016:
Subsidiary
Subsidiary
Consolidating
Consolidated
(In millions)
Holdings
Guarantors
Non-Guarantors
Adjustments
Holdings
Net earnings
$
111.7
$
119.7
$
32.7
$
(152.4)
$
111.7
Other comprehensive income (loss)
Equity in other comprehensive income (loss) of subsidiaries
(5.3)
(3.6)
—
8.9
—
Unrealized foreign currency translation adjustment, net of tax
—
(0.2)
(3.7)
—
(3.9)
Pension and other benefit adjustments:
Net gain (loss) arising during the period, net of tax
—
(0.4)
0.1
—
(0.3)
Marketable securities:
Unrealized net holding gain arising during the period, net of tax
—
0.6
—
—
0.6
Realized net gain reclassified into net investment income, net of tax
—
(1.8)
—
—
(1.8)
Equity method investees’ cash flow hedge:
Unrealized net holding loss arising during the period, net of tax
—
(0.3)
—
—
(0.3)
Realized net loss reclassified into equity in earnings of non-consolidated entities, net of tax
—
0.4
—
—
0.4
Other comprehensive loss
(5.3)
(5.3)
(3.6)
8.9
(5.3)
Total comprehensive income
$
106.4
$
114.4
$
29.1
$
(143.5)
$
106.4</t>
  </si>
  <si>
    <t>Schedule of Condensed Balance Sheets</t>
  </si>
  <si>
    <t>As of December 31, 2018:
Subsidiary
Subsidiary
Consolidating
Consolidated
(In millions)
Holdings
Guarantors
Non-Guarantors
Adjustments
Holdings
Assets
Current assets:
Cash and cash equivalents
$
0.3
$
169.5
$
143.5
$
—
$
313.3
Restricted cash
—
—
10.7
—
10.7
Receivables, net
—
157.3
106.6
(4.4)
259.5
Assets held for sale
—
—
—
—
—
Other current assets
—
120.8
77.0
—
197.8
Total current assets
0.3
447.6
337.8
(4.4)
781.3
Investment in equity of subsidiaries
654.3
1,494.8
—
(2,149.1)
—
Property, net
—
1,534.9
1,504.7
—
3,039.6
Intangible assets, net
—
209.6
142.5
—
352.1
Intercompany advances
5,427.0
(3,541.1)
(1,885.9)
—
—
Goodwill
(2.1)
2,422.1
2,368.7
—
4,788.7
Deferred tax asset, net
—
—
97.3
(68.7)
28.6
Other long-term assets
59.8
307.5
138.2
—
505.5
Total assets
$
6,139.3
$
2,875.4
$
2,703.3
$
(2,222.2)
$
9,495.8
Liabilities and Stockholders’ Equity
Current liabilities:
Accounts payable
$
—
$
301.5
$
155.6
$
(4.5)
$
452.6
Accrued expenses and other liabilities
31.5
176.4
170.5
0.1
378.5
Deferred revenues and income
—
313.0
101.8
—
414.8
Current maturities of corporate borrowings and capital and financing lease obligations
13.8
11.1
57.3
—
82.2
Total current liabilities
45.3
802.0
485.2
(4.4)
1,328.1
Corporate borrowings
4,696.0
—
11.8
—
4,707.8
Capital and financing lease obligations
—
63.8
429.4
—
493.2
Exhibitor services agreement
—
564.0
—
—
564.0
Deferred tax liability, net
—
86.4
23.9
(68.7)
41.6
Other long-term liabilities
—
704.9
258.2
—
963.1
Total liabilities
4,741.3
2,221.1
1,208.5
(73.1)
8,097.8
Temporary equity
0.4
—
—
—
0.4
Stockholders’ equity
1,397.6
654.3
1,494.8
(2,149.1)
1,397.6
Total liabilities and stockholders’ equity
$
6,139.3
$
2,875.4
$
2,703.3
$
(2,222.2)
$
9,495.8
Consolidating Balance Sheet
As of December 31, 2017:
Subsidiary
Subsidiary
Consolidating
Consolidated
(In millions)
Holdings
Guarantors
Non-Guarantors
Adjustments
Holdings
Assets
Current assets:
Cash and cash equivalents
$
1.1
$
85.0
$
223.9
$
—
$
310.0
Restricted cash
—
—
8.3
—
8.3
Receivables, net
0.4
186.4
84.7
—
271.5
Assets held for sale
—
80.0
—
—
80.0
Other current assets
—
118.0
84.6
—
202.6
Total current assets
1.5
469.4
401.5
—
872.4
Investment in equity of subsidiaries
2,450.6
1,513.4
—
(3,964.0)
—
Property, net
—
1,591.1
1,525.4
—
3,116.5
Intangible assets, net
—
218.9
161.6
—
380.5
Intercompany advances
3,914.1
(1,893.3)
(2,020.8)
—
—
Goodwill
(2.1)
2,422.1
2,511.7
—
4,931.7
Deferred tax asset, net
—
—
97.6
(68.7)
28.9
Other long-term assets
5.8
326.5
143.6
—
475.9
Total assets
$
6,369.9
$
4,648.1
$
2,820.6
$
(4,032.7)
$
9,805.9
Liabilities and Stockholders’ Equity
Current liabilities:
Accounts payable
$
—
$
373.7
$
195.9
$
—
$
569.6
Accrued expenses and other liabilities
24.2
165.3
161.6
—
351.1
Deferred revenues and income
—
270.8
130.2
—
401.0
Current maturities of corporate borrowings and capital and financing lease obligations
13.8
11.8
62.1
—
87.7
Total current liabilities
38.0
821.6
549.8
—
1,409.4
Corporate borrowings
4,218.7
1.4
—
—
4,220.1
Capital and financing lease obligations
—
73.5
505.4
—
578.9
Exhibitor services agreement
—
530.9
—
—
530.9
Deferred tax liability, net
—
85.3
33.0
(68.7)
49.6
Other long-term liabilities
—
684.8
219.0
—
903.8
Total liabilities
4,256.7
2,197.5
1,307.2
(68.7)
7,692.7
Temporary equity
0.8
—
—
—
0.8
Stockholders’ equity
2,112.4
2,450.6
1,513.4
(3,964.0)
2,112.4
Total liabilities and stockholders’ equity
$
6,369.9
$
4,648.1
$
2,820.6
$
(4,032.7)
$
9,805.9</t>
  </si>
  <si>
    <t>Schedule of Condensed Statements of Cash Flows</t>
  </si>
  <si>
    <t>Year Ended December 31, 2018:
Subsidiary
Subsidiary
Consolidating
Consolidated
(In millions)
Holdings
Guarantors
Non-Guarantors
Adjustments
Holdings
Cash flows from operating activities:
Net cash provided by operating activities
$
7.2
$
247.3
$
268.7
$
—
$
523.2
Cash flows from investing activities:
Capital expenditures
—
(286.0)
(290.3)
—
(576.3)
Proceeds from sale leaseback transactions
—
50.1
—
—
50.1
Proceeds from disposition of NCM
—
162.5
—
—
162.5
Proceeds from Screenvision merger
—
—
45.8
—
45.8
Proceeds from disposition of long-term assets
—
4.8
9.4
—
14.2
Investments in non-consolidated entities, net
—
(11.4)
—
—
(11.4)
Other, net
—
(4.1)
2.0
—
(2.1)
Net cash used in investing activities
—
(84.1)
(233.1)
—
(317.2)
Cash flows from financing activities:
Proceeds from issuance of Senior Unsecured Convertible Notes due 2024
600.0
—
—
—
600.0
Net borrowings under Revolving Credit Facility
—
—
12.1
—
12.1
Principal payments under Term Loan
(13.8)
—
—
—
(13.8)
Principal payments under capital and financing lease obligations
—
(10.4)
(60.6)
—
(71.0)
Principal payments under promissory note
—
(1.4)
—
—
(1.4)
Cash used to pay deferred financing costs
(15.5)
—
—
—
(15.5)
Cash used to pay dividends
(258.1)
—
—
—
(258.1)
Taxes paid for restricted unit withholdings
(1.7)
—
—
—
(1.7)
Retirement of Class B common stock
(423.6)
—
—
—
(423.6)
Purchase of treasury stock
(21.8)
—
—
—
(21.8)
Change in intercompany advances
167.1
(108.5)
(58.6)
—
—
Net cash provided by (used in) financing activities
32.6
(120.3)
(107.1)
—
(194.8)
Effect of exchange rate changes on cash and cash equivalents and restricted cash
(40.6)
41.6
(6.5)
—
(5.5)
Net increase (decrease) in cash and cash equivalents and restricted cash
(0.8)
84.5
(78.0)
—
5.7
Cash and cash equivalents and restricted cash at beginning of period
1.1
85.0
232.2
—
318.3
Cash and cash equivalents and restricted cash at end of period
$
0.3
$
169.5
$
154.2
$
—
$
324.0
Consolidating Statement of Cash Flows
Year Ended December 31, 2017:
Subsidiary
Subsidiary
Consolidating
Consolidated
(In millions)
Holdings
Guarantors
Non-Guarantors
Adjustments
Holdings
Cash flows from operating activities:
Net cash provided by (used in) operating activities
$
(10.2)
$
231.3
$
316.3
$
—
$
537.4
Cash flows from investing activities:
Capital expenditures
—
(407.5)
(219.3)
—
(626.8)
Acquisition of Nordic, net of cash acquired
—
(654.9)
77.3
—
(577.6)
Proceeds from sale leaseback transactions
—
136.2
—
—
136.2
Proceeds from disposition of NCM shares
—
89.0
—
—
89.0
Proceeds from disposition of Open Road
—
9.2
—
—
9.2
Proceeds from disposition of long-term assets
—
10.5
13.6
—
24.1
Investments in non-consolidated entities, net
—
(11.1)
—
—
(11.1)
Other, net
—
(2.1)
(0.2)
—
(2.3)
Net cash used in investing activities
—
(830.7)
(128.6)
—
(959.3)
Cash flows from financing activities:
Proceeds from the issuance of Senior Subordinated Sterling Notes due 2024
327.8
—
—
—
327.8
Proceeds from the issuance of Senior Subordinated Notes due 2027
475.0
—
—
—
475.0
Payment of Nordic SEK Term Loan
(144.4)
—
—
—
(144.4)
Payment of Nordic EUR Term Loan
(169.5)
—
—
—
(169.5)
Net proceeds from equity offering
616.8
—
—
—
616.8
Principal payment of Bridge Loan due 2017
(350.0)
—
—
—
(350.0)
Principal payments under Term Loan
(12.6)
—
—
—
(12.6)
Principal payments under capital and financing lease obligations
—
(9.5)
(61.2)
—
(70.7)
Principal payments under promissory note
—
(1.4)
—
—
(1.4)
Cash used to pay deferred financing costs
(29.8)
—
(3.8)
—
(33.6)
Cash used to pay dividends
(104.6)
—
—
—
(104.6)
Taxes paid for restricted unit withholdings
(6.5)
—
—
—
(6.5)
Purchase of treasury stock
(34.0)
—
—
—
(34.0)
Change in intercompany advances
(616.7)
654.1
(37.4)
—
—
Net cash provided by (used in) financing activities
(48.5)
643.2
(102.4)
—
492.3
Effect of exchange rate changes on cash and cash equivalents and restricted cash
56.8
(53.5)
14.4
—
17.7
Net increase (decrease) in cash and cash equivalents and restricted cash
(1.9)
(9.7)
99.7
—
88.1
Cash and cash equivalents and restricted cash at beginning of period
3.0
94.7
132.5
—
230.2
Cash and cash equivalents and restricted cash at end of period
$
1.1
$
85.0
$
232.2
$
—
$
318.3
Consolidating Statement of Cash Flows
Year Ended December 31, 2016:
Subsidiary
Subsidiary
Consolidating
Consolidated
(In millions)
Holdings
Guarantors
Non-Guarantors
Adjustments
Holdings
Cash flows from operating activities:
Net cash provided by (used in) operating activities
$
7.3
$
438.6
$
(14.2)
$
—
$
431.7
Cash flows from investing activities:
Capital expenditures
—
(410.9)
(10.8)
—
(421.7)
Acquisition of Odeon, net of cash acquired
—
(480.3)
64.7
—
(415.6)
Acquisition of Carmike, net of cash acquired
—
(584.3)
86.5
—
(497.8)
Acquisition of Starplex Cinemas, net of cash
—
0.7
—
—
0.7
Proceeds from disposition of long-term assets
—
19.9
—
—
19.9
Investments in non-consolidated entities, net
—
(10.5)
—
—
(10.5)
Other, net
—
(6.5)
—
—
(6.5)
Net cash provided by (used in) investing activities
—
(1,471.9)
140.4
—
(1,331.5)
Cash flows from financing activities:
Proceeds from the issuance of Term Loan due 2023
498.7
—
—
—
498.7
Proceeds from the issuance of Senior Subordinated Sterling Notes due 2024
310.0
—
—
—
310.0
Proceeds from the issuance of Senior Subordinated Notes due 2026
595.0
—
—
—
595.0
Proceeds from the issuance of Bridge Loan due 2017
350.0
—
—
—
350.0
Payment of Odeon Senior Subordinated GBP Notes due 2018
(380.7)
—
—
—
(380.7)
Payment of Odeon Senior Subordinated EUR Notes due 2018
(212.5)
—
—
—
(212.5)
Payments under Revolving Credit Facility
(75.0)
—
—
—
(75.0)
Payments of stock issuance costs
(0.8)
—
—
—
(0.8)
Principal payments under Term Loan
(8.8)
—
—
—
(8.8)
Principal payments under capital and financing lease obligations
—
(8.6)
(2.2)
—
(10.8)
Principal payments under promissory note
—
(1.4)
—
—
(1.4)
Cash used to pay deferred financing fees
(65.9)
—
—
—
(65.9)
Cash used to pay dividends
(79.6)
—
—
—
(79.6)
Change in intercompany advances
(935.1)
968.1
(33.0)
—
—
Net cash provided by (used) in financing activities
(4.7)
958.1
(35.2)
—
918.2
Effect of exchange rate changes on cash and equivalents
(1.5)
2.9
(0.8)
—
0.6
Net increase (decrease) in cash and equivalents
1.1
(72.3)
90.2
—
19.0
Cash and equivalents at beginning of period
1.9
167.0
42.3
—
211.2
Cash and equivalents at end of period
$
3.0
$
94.7
$
132.5
$
—
$
230.2</t>
  </si>
  <si>
    <t>THE COMPANY AND SIGNIFICANT ACCOUNTING POLICIES (Details)</t>
  </si>
  <si>
    <t>Jan. 01, 2018USD ($)</t>
  </si>
  <si>
    <t>Dec. 31, 2018USD ($)item</t>
  </si>
  <si>
    <t>Sep. 14, 2018</t>
  </si>
  <si>
    <t>Mar. 31, 2016</t>
  </si>
  <si>
    <t>Jun. 05, 2015</t>
  </si>
  <si>
    <t>Feb. 07, 2014</t>
  </si>
  <si>
    <t>Percentage of revenue related to sales of gift cards and packaged tickets deferred</t>
  </si>
  <si>
    <t>100.00%</t>
  </si>
  <si>
    <t>Non-redemption rate</t>
  </si>
  <si>
    <t>10.00%</t>
  </si>
  <si>
    <t>Period over which total amount of breakage for that current month's sales in proportion to the pattern of actual redemptions is recognized</t>
  </si>
  <si>
    <t>24 years</t>
  </si>
  <si>
    <t>Period during which breakage for packaged tickets continues to be recognized as redemption if not used after being purchased</t>
  </si>
  <si>
    <t>18 years</t>
  </si>
  <si>
    <t>Film exhibition cost payable</t>
  </si>
  <si>
    <t>Income tax effect</t>
  </si>
  <si>
    <t>Insider tier, annual membership fee</t>
  </si>
  <si>
    <t>Premiere tier, number of points for virtual reward | item</t>
  </si>
  <si>
    <t>Premiere tier, virtual award</t>
  </si>
  <si>
    <t>Advertising costs</t>
  </si>
  <si>
    <t>Increase in derivative asset</t>
  </si>
  <si>
    <t>Decrease in derivative liability</t>
  </si>
  <si>
    <t>AC JV, LLC</t>
  </si>
  <si>
    <t>Schedule of Equity Method Investments [Line Items]</t>
  </si>
  <si>
    <t>Ownership percentage</t>
  </si>
  <si>
    <t>32.00%</t>
  </si>
  <si>
    <t>Interest rate of debt (as a percent)</t>
  </si>
  <si>
    <t>5.875%</t>
  </si>
  <si>
    <t>5.75 % Senior Subordinated Notes due 2025</t>
  </si>
  <si>
    <t>5.75%</t>
  </si>
  <si>
    <t>Minimum</t>
  </si>
  <si>
    <t>12.00%</t>
  </si>
  <si>
    <t>Discount rate</t>
  </si>
  <si>
    <t>650.00%</t>
  </si>
  <si>
    <t>A-List, monthly membership fee</t>
  </si>
  <si>
    <t>Maximum</t>
  </si>
  <si>
    <t>50.00%</t>
  </si>
  <si>
    <t>18.00%</t>
  </si>
  <si>
    <t>850.00%</t>
  </si>
  <si>
    <t>Wanda</t>
  </si>
  <si>
    <t>50.01%</t>
  </si>
  <si>
    <t>Combined voting power held in Holdings (as a percent)</t>
  </si>
  <si>
    <t>75.01%</t>
  </si>
  <si>
    <t>Wanda | Minimum</t>
  </si>
  <si>
    <t>50.10%</t>
  </si>
  <si>
    <t>THE COMPANY AND SIGNIFICANT ACCOUNTING POLICIES - Investments, Goodwill, Payables, Leases (Details) $ in Millions</t>
  </si>
  <si>
    <t>Jun. 18, 2018USD ($)item</t>
  </si>
  <si>
    <t>Dec. 18, 2017USD ($)item</t>
  </si>
  <si>
    <t>Sep. 14, 2017USD ($)item</t>
  </si>
  <si>
    <t>Dec. 26, 2013</t>
  </si>
  <si>
    <t>Impairment of intangible assets</t>
  </si>
  <si>
    <t>Goodwill impairment</t>
  </si>
  <si>
    <t>Accounts payable related to checks issued but not yet presented to bank</t>
  </si>
  <si>
    <t>Financing lease obligations for failed sale leaseback transactions</t>
  </si>
  <si>
    <t>Lease incentive</t>
  </si>
  <si>
    <t>Reduction of rent</t>
  </si>
  <si>
    <t>Sale and Leaseback Transaction</t>
  </si>
  <si>
    <t>Number of theatres sold | item</t>
  </si>
  <si>
    <t>Net proceeds</t>
  </si>
  <si>
    <t>Deferred gain on sale</t>
  </si>
  <si>
    <t>Closing costs</t>
  </si>
  <si>
    <t>Loss on sale</t>
  </si>
  <si>
    <t>Number of theatres | item</t>
  </si>
  <si>
    <t>Lease terms</t>
  </si>
  <si>
    <t>12 years</t>
  </si>
  <si>
    <t>15 years</t>
  </si>
  <si>
    <t>Additional term for which leases can be extended</t>
  </si>
  <si>
    <t>20 years</t>
  </si>
  <si>
    <t>4.50%</t>
  </si>
  <si>
    <t>4.00%</t>
  </si>
  <si>
    <t>NCM | Minimum</t>
  </si>
  <si>
    <t>18.40%</t>
  </si>
  <si>
    <t>SV Holdco | Class C Units</t>
  </si>
  <si>
    <t>29.00%</t>
  </si>
  <si>
    <t>DCDC</t>
  </si>
  <si>
    <t>14.60%</t>
  </si>
  <si>
    <t>U.S. theatres and IMAX screen</t>
  </si>
  <si>
    <t>Number of screens | item</t>
  </si>
  <si>
    <t>THE COMPANY AND SIGNIFICANT ACCOUNTING POLICIES - Impairment, Taxes, Insurance (Details) £ in Millions, $ in Millions</t>
  </si>
  <si>
    <t>Dec. 31, 2017USD ($)item</t>
  </si>
  <si>
    <t>Dec. 31, 2016USD ($)item</t>
  </si>
  <si>
    <t>Dec. 31, 2018GBP (£)</t>
  </si>
  <si>
    <t>Dec. 31, 2017GBP (£)</t>
  </si>
  <si>
    <t>Mar. 17, 2017GBP (£)</t>
  </si>
  <si>
    <t>Nov. 08, 2016GBP (£)</t>
  </si>
  <si>
    <t>Impairment losses</t>
  </si>
  <si>
    <t>Impairment loss | $</t>
  </si>
  <si>
    <t>Self-insured amount for general liability per occurrence | $</t>
  </si>
  <si>
    <t>Deductible limit per occurrence for workers compensation claims | $</t>
  </si>
  <si>
    <t>Casualty insurance reserves, net of estimated insurance recoveries | $</t>
  </si>
  <si>
    <t>Expenses related to general liability and workers compensation claims | $</t>
  </si>
  <si>
    <t>U.S.</t>
  </si>
  <si>
    <t>Tangible asset impairment, number of theatres</t>
  </si>
  <si>
    <t>Tangible asset impairment, number of screens</t>
  </si>
  <si>
    <t>International markets</t>
  </si>
  <si>
    <t>Foreign Currency Translation [Abstract]</t>
  </si>
  <si>
    <t>Debt instrument face amount | £</t>
  </si>
  <si>
    <t>6.375%</t>
  </si>
  <si>
    <t>Impairment Of LongLived Assets | U.S.</t>
  </si>
  <si>
    <t>THE COMPANY AND SIGNIFICANT ACCOUNTING POLICIES - Other Expense (Income) (Details) - USD ($) $ in Millions</t>
  </si>
  <si>
    <t>Feb. 13, 2017</t>
  </si>
  <si>
    <t>Dec. 31, 2015</t>
  </si>
  <si>
    <t>Other Expense (Income):</t>
  </si>
  <si>
    <t>Derivative liability fair value adjustment for embedded conversion feature in the Convertible Notes due 2024</t>
  </si>
  <si>
    <t>Derivative asset fair value adjustment for contingent call option related to the Class B common stock purchase and cancellation agreement</t>
  </si>
  <si>
    <t>Business interruption insurance recoveries</t>
  </si>
  <si>
    <t>Loss on GBP forward contract</t>
  </si>
  <si>
    <t>Foriegn currency transactions (gain) losses</t>
  </si>
  <si>
    <t>Non-operating components of net periodic benefit cost</t>
  </si>
  <si>
    <t>Loss on extinguishment of Bridge Loan</t>
  </si>
  <si>
    <t>Fees related to modification of term loans</t>
  </si>
  <si>
    <t>Third party fees relating to Third Amendment to out Senior Secured Credit Agreement</t>
  </si>
  <si>
    <t>Other</t>
  </si>
  <si>
    <t>Senior Secured Credit Facility Term-Loan due 2022</t>
  </si>
  <si>
    <t>THE COMPANY AND SIGNIFICANT ACCOUNTING POLICIES - New accounting pronouncements recently adopted (Details) - USD ($) $ in Millions</t>
  </si>
  <si>
    <t>Jan. 01, 2019</t>
  </si>
  <si>
    <t>Jan. 01, 2018</t>
  </si>
  <si>
    <t>Revenue, Initial Application Period Cumulative Effect Transition [Line Items]</t>
  </si>
  <si>
    <t>Increase to accumulated deficit</t>
  </si>
  <si>
    <t>Other general and administrative</t>
  </si>
  <si>
    <t>Cash and restricted cash</t>
  </si>
  <si>
    <t>Restricted Cash and Cash Equivalents</t>
  </si>
  <si>
    <t>Total cash, cash equivalents, and restricted cash shown in the consolidated statements of cash flows</t>
  </si>
  <si>
    <t>Accounting Standards Update 2017-07 [Member]</t>
  </si>
  <si>
    <t>Other income</t>
  </si>
  <si>
    <t>Accounting Standards Update 2018-02 [Member]</t>
  </si>
  <si>
    <t>Accounting Standards Update 2016-01 [Member]</t>
  </si>
  <si>
    <t>Forecast | Minimum</t>
  </si>
  <si>
    <t>Lease liabilities</t>
  </si>
  <si>
    <t>Forecast | Maximum</t>
  </si>
  <si>
    <t>REVENUE RECOGNITION - Cummulative information (Details) - USD ($) $ in Millions</t>
  </si>
  <si>
    <t>Balance sheet</t>
  </si>
  <si>
    <t>Accumulated deficit</t>
  </si>
  <si>
    <t>Calculated under Revenue Guidance in Effect before Topic 606 [Member]</t>
  </si>
  <si>
    <t>Calculated under Revenue Guidance in Effect before Topic 606 [Member] | Admissions</t>
  </si>
  <si>
    <t>Calculated under Revenue Guidance in Effect before Topic 606 [Member] | Food and beverage</t>
  </si>
  <si>
    <t>Calculated under Revenue Guidance in Effect before Topic 606 [Member] | Total other theatre</t>
  </si>
  <si>
    <t>Difference between Revenue Guidance in Effect before and after Topic 606 [Member]</t>
  </si>
  <si>
    <t>Difference between Revenue Guidance in Effect before and after Topic 606 [Member] | Admissions</t>
  </si>
  <si>
    <t>Difference between Revenue Guidance in Effect before and after Topic 606 [Member] | Food and beverage</t>
  </si>
  <si>
    <t>Difference between Revenue Guidance in Effect before and after Topic 606 [Member] | Total other theatre</t>
  </si>
  <si>
    <t>REVENUE RECOGNITION - Disaggregation of revenue (Details) - USD ($) $ in Millions</t>
  </si>
  <si>
    <t>Disaggregation of Revenue [Line Items]</t>
  </si>
  <si>
    <t>Advertising</t>
  </si>
  <si>
    <t>Other theatre</t>
  </si>
  <si>
    <t>Products and services transferred at point in time</t>
  </si>
  <si>
    <t>Products and services transferred over time</t>
  </si>
  <si>
    <t>REVENUE RECOGNITION - Receivables and deferred revenue (Details) - USD ($) $ in Millions</t>
  </si>
  <si>
    <t>Current assets</t>
  </si>
  <si>
    <t>Receivables related to contracts with customers</t>
  </si>
  <si>
    <t>Miscellaneous receivables</t>
  </si>
  <si>
    <t>Current liabilities</t>
  </si>
  <si>
    <t>Deferred revenue related to contracts with customers</t>
  </si>
  <si>
    <t>Miscellaneous deferred income</t>
  </si>
  <si>
    <t>REVENUE RECOGNITION - Changes in liabilities (Details) - USD ($) shares in Millions, $ in Millions</t>
  </si>
  <si>
    <t>Deferred revenues related to contracts with customers</t>
  </si>
  <si>
    <t>Begininning balance</t>
  </si>
  <si>
    <t>Customer loyalty awards accumulated, net of expirations</t>
  </si>
  <si>
    <t>Foreign currency translation adjustment, net of tax</t>
  </si>
  <si>
    <t>Ending balance</t>
  </si>
  <si>
    <t>Cumulative effect of initially applying ASC 606</t>
  </si>
  <si>
    <t>Common Unit Adjustment - surrender of common units</t>
  </si>
  <si>
    <t>Reclassification revenue, as the result of performance obligations satisfied</t>
  </si>
  <si>
    <t>Term of amortization of the exhibitor services agreement (ESA) with NCM</t>
  </si>
  <si>
    <t>30 years</t>
  </si>
  <si>
    <t>Accounting Standards Update 2014-09 - Revenue from contracts</t>
  </si>
  <si>
    <t>Cash received in advance</t>
  </si>
  <si>
    <t>Business combination - Nordic purchase price allocation</t>
  </si>
  <si>
    <t>Accounting Standards Update 2014-09 - Revenue from contracts | Admissions</t>
  </si>
  <si>
    <t>Accounting Standards Update 2014-09 - Revenue from contracts | Food and beverage</t>
  </si>
  <si>
    <t>Accounting Standards Update 2014-09 - Revenue from contracts | Total other theatre</t>
  </si>
  <si>
    <t>REVENUE RECOGNITION - Additional disclosures (Details) - USD ($) $ in Millions</t>
  </si>
  <si>
    <t>Year Ended 2019</t>
  </si>
  <si>
    <t>Expected to be recognized as revenue</t>
  </si>
  <si>
    <t>Year Ended 2020</t>
  </si>
  <si>
    <t>Year Ended 2021</t>
  </si>
  <si>
    <t>Year Ended 2022</t>
  </si>
  <si>
    <t>Year Ended 2023</t>
  </si>
  <si>
    <t>Years Ended 2024 through February 2037</t>
  </si>
  <si>
    <t>Gift Card And Ticket Exchange</t>
  </si>
  <si>
    <t>Redemption period</t>
  </si>
  <si>
    <t>24 months</t>
  </si>
  <si>
    <t>Loyalty Program</t>
  </si>
  <si>
    <t>ACQUISITIONS (Details) $ / shares in Units, € in Millions, £ in Millions, kr in Millions, $ in Millions</t>
  </si>
  <si>
    <t>Jun. 18, 2018USD ($)$ / sharesshares</t>
  </si>
  <si>
    <t>Dec. 31, 2017USD ($)$ / shares</t>
  </si>
  <si>
    <t>Mar. 28, 2017SEK (kr)kr / $</t>
  </si>
  <si>
    <t>Mar. 28, 2017EUR (€)kr / $</t>
  </si>
  <si>
    <t>Mar. 28, 2017USD ($)kr / $</t>
  </si>
  <si>
    <t>Mar. 07, 2017item</t>
  </si>
  <si>
    <t>Dec. 21, 2016USD ($)$ / sharesshares</t>
  </si>
  <si>
    <t>Nov. 30, 2016GBP (£)shares</t>
  </si>
  <si>
    <t>Nov. 30, 2016USD ($)$ / sharesshares</t>
  </si>
  <si>
    <t>Sep. 30, 2018USD ($)</t>
  </si>
  <si>
    <t>Jun. 30, 2018USD ($)</t>
  </si>
  <si>
    <t>Mar. 31, 2018USD ($)</t>
  </si>
  <si>
    <t>Sep. 30, 2017USD ($)</t>
  </si>
  <si>
    <t>Jun. 30, 2017USD ($)$ / shares</t>
  </si>
  <si>
    <t>Mar. 31, 2017USD ($)</t>
  </si>
  <si>
    <t>Dec. 31, 2018USD ($)item$ / shares</t>
  </si>
  <si>
    <t>Dec. 31, 2017USD ($)$ / sharesshares</t>
  </si>
  <si>
    <t>Dec. 31, 2016USD ($)$ / shares</t>
  </si>
  <si>
    <t>Mar. 15, 2018$ / shares</t>
  </si>
  <si>
    <t>Mar. 28, 2017€ / $</t>
  </si>
  <si>
    <t>Mar. 28, 2017SEK (kr)</t>
  </si>
  <si>
    <t>Mar. 28, 2017EUR (€)</t>
  </si>
  <si>
    <t>Mar. 28, 2017USD ($)</t>
  </si>
  <si>
    <t>Dec. 31, 2015USD ($)</t>
  </si>
  <si>
    <t>Allocation of purchase price</t>
  </si>
  <si>
    <t>Current portion</t>
  </si>
  <si>
    <t>Investments in equity method investees</t>
  </si>
  <si>
    <t>Value of assets held for sale</t>
  </si>
  <si>
    <t>Share Price | $ / shares</t>
  </si>
  <si>
    <t>Business Acquisition, Pro Forma Information [Abstract]</t>
  </si>
  <si>
    <t>Earnings (loss) per share, basic | $ / shares</t>
  </si>
  <si>
    <t>Earnings (loss) per share, diluted | $ / shares</t>
  </si>
  <si>
    <t>Theatres Divested as Required by US DOJ | NCM</t>
  </si>
  <si>
    <t>Percent of NCM's total network</t>
  </si>
  <si>
    <t>2.00%</t>
  </si>
  <si>
    <t>Maximum equity interest, final, as a percent</t>
  </si>
  <si>
    <t>4.99%</t>
  </si>
  <si>
    <t>Number of shares sold | shares</t>
  </si>
  <si>
    <t>Aggregate consideration</t>
  </si>
  <si>
    <t>Indebtedness assumed</t>
  </si>
  <si>
    <t>Purchase price, net of cash acquired</t>
  </si>
  <si>
    <t>Purchase price, cash</t>
  </si>
  <si>
    <t>Value of equity portion of consideration</t>
  </si>
  <si>
    <t>Foreign Currency/USD exchange rate</t>
  </si>
  <si>
    <t>Cash</t>
  </si>
  <si>
    <t>Property</t>
  </si>
  <si>
    <t>Intangible assets</t>
  </si>
  <si>
    <t>Deferred tax assets</t>
  </si>
  <si>
    <t>Deferred tax liability</t>
  </si>
  <si>
    <t>Total estimated purchase price</t>
  </si>
  <si>
    <t>Acquisition-related costs</t>
  </si>
  <si>
    <t>Odeon | Senior Secured Note GBP 9.0 Percent Due 2018 [Member]</t>
  </si>
  <si>
    <t>Odeon | Senior Secured Note EUR Due 2018</t>
  </si>
  <si>
    <t>Odeon | Class A common stock</t>
  </si>
  <si>
    <t>Number of shares issued in acquisition | shares</t>
  </si>
  <si>
    <t>Value of equity portion of consideration | £</t>
  </si>
  <si>
    <t>Shares issued in acquisition, price per share | $ / shares</t>
  </si>
  <si>
    <t>Carmike | Theatres Divested as Required by US DOJ</t>
  </si>
  <si>
    <t>Number of local markets | item</t>
  </si>
  <si>
    <t>Proceeds from Sale of Productive Assets</t>
  </si>
  <si>
    <t>Carmike | Theatres Divested as Required by US DOJ | NCM</t>
  </si>
  <si>
    <t>Carmike | 6.0% Senior Secured Notes due 2023</t>
  </si>
  <si>
    <t>Carmike | Class A common stock</t>
  </si>
  <si>
    <t>Unfavorable lease acquired</t>
  </si>
  <si>
    <t>Amortization period</t>
  </si>
  <si>
    <t>9 years 3 months 18 days</t>
  </si>
  <si>
    <t>Nordic | Merger Acquisition And Transaction Costs Caption [Member]</t>
  </si>
  <si>
    <t>Nordic | Term Loan Facility (SEK)</t>
  </si>
  <si>
    <t>Amount of interest rate swaps repaid</t>
  </si>
  <si>
    <t>Nordic | Term Loan facility (EUR)</t>
  </si>
  <si>
    <t>ACQUISTIONS - Intangible assets (Details) - USD ($) $ in Millions</t>
  </si>
  <si>
    <t>Mar. 28, 2017</t>
  </si>
  <si>
    <t>Amortizable Intangible Assets:</t>
  </si>
  <si>
    <t>Weighted Average Amortization Period</t>
  </si>
  <si>
    <t>5 years 3 months 18 days</t>
  </si>
  <si>
    <t>Gross Carrying Amount</t>
  </si>
  <si>
    <t>Unamortized Intangible Assets:</t>
  </si>
  <si>
    <t>Trade names</t>
  </si>
  <si>
    <t>5 years</t>
  </si>
  <si>
    <t>8 years</t>
  </si>
  <si>
    <t>Favorable leases | Minimum</t>
  </si>
  <si>
    <t>1 year</t>
  </si>
  <si>
    <t>Favorable leases | Maximum</t>
  </si>
  <si>
    <t>40 years</t>
  </si>
  <si>
    <t>Favorable leases | Nordic</t>
  </si>
  <si>
    <t>7 years</t>
  </si>
  <si>
    <t>Favorable sublease | Nordic</t>
  </si>
  <si>
    <t>4 years 6 months</t>
  </si>
  <si>
    <t>Screen advertising agreement | Nordic</t>
  </si>
  <si>
    <t>Trade name agreement | Nordic</t>
  </si>
  <si>
    <t>4 years</t>
  </si>
  <si>
    <t>Management contracts | Minimum</t>
  </si>
  <si>
    <t>Management contracts | Maximum</t>
  </si>
  <si>
    <t>Non-compete agreements</t>
  </si>
  <si>
    <t>2 years</t>
  </si>
  <si>
    <t>PROPERTY (Details) - USD ($) $ in Millions</t>
  </si>
  <si>
    <t>Property owned, gross</t>
  </si>
  <si>
    <t>Less-accumulated depreciation and amortization</t>
  </si>
  <si>
    <t>Property owned, net</t>
  </si>
  <si>
    <t>Property leased under capital leases:</t>
  </si>
  <si>
    <t>Property leased under capital leases, gross</t>
  </si>
  <si>
    <t>Less-accumulated amortization</t>
  </si>
  <si>
    <t>Property leased under capital leases, net</t>
  </si>
  <si>
    <t>Property including property leased under capital leases, net</t>
  </si>
  <si>
    <t>Depreciation expense</t>
  </si>
  <si>
    <t>Land</t>
  </si>
  <si>
    <t>Buildings and improvements</t>
  </si>
  <si>
    <t>Buildings and improvements | Minimum</t>
  </si>
  <si>
    <t>Estimated useful lives</t>
  </si>
  <si>
    <t>Buildings and improvements | Maximum</t>
  </si>
  <si>
    <t>45 years</t>
  </si>
  <si>
    <t>Leasehold improvements</t>
  </si>
  <si>
    <t>Leasehold improvements | Minimum</t>
  </si>
  <si>
    <t>Leasehold improvements | Maximum</t>
  </si>
  <si>
    <t>Furniture, fixtures and equipment</t>
  </si>
  <si>
    <t>Furniture, fixtures and equipment | Minimum</t>
  </si>
  <si>
    <t>Furniture, fixtures and equipment | Maximum</t>
  </si>
  <si>
    <t>11 years</t>
  </si>
  <si>
    <t>GOODWILL AND INTANGIBLE ASSETS (Details) - USD ($) $ in Millions</t>
  </si>
  <si>
    <t>Goodwill [Roll Forward]</t>
  </si>
  <si>
    <t>Balance at the beginning of the period</t>
  </si>
  <si>
    <t>Effect of foreign currency exchange</t>
  </si>
  <si>
    <t>Balance at the end of the period</t>
  </si>
  <si>
    <t>Adjustments</t>
  </si>
  <si>
    <t>Nordic | International markets</t>
  </si>
  <si>
    <t>Odeon | International markets</t>
  </si>
  <si>
    <t>Carmike | U.S.</t>
  </si>
  <si>
    <t>GOODWILL AND INTANGIBLE ASSETS - Additional information of intangible assets acquired (Details) - USD ($) $ in Millions</t>
  </si>
  <si>
    <t>Remaining Useful Life</t>
  </si>
  <si>
    <t>NCM tax receivable agreement</t>
  </si>
  <si>
    <t>Nordic | Favorable leases</t>
  </si>
  <si>
    <t>Nordic | Trade name agreement</t>
  </si>
  <si>
    <t>GOODWILL AND INTANGIBLE ASSETS - Amortization (Details) - USD ($) $ in Millions</t>
  </si>
  <si>
    <t>Amortization expense associated with the intangible assets</t>
  </si>
  <si>
    <t>Recorded amortization</t>
  </si>
  <si>
    <t>Projected annual amortization</t>
  </si>
  <si>
    <t>INVESTMENTS (Details)</t>
  </si>
  <si>
    <t>Jul. 02, 2018USD ($)</t>
  </si>
  <si>
    <t>Jun. 18, 2018USD ($)agreement$ / sharesshares</t>
  </si>
  <si>
    <t>Dec. 29, 2017USD ($)</t>
  </si>
  <si>
    <t>Dec. 26, 2013USD ($)item</t>
  </si>
  <si>
    <t>Mar. 31, 2018shares</t>
  </si>
  <si>
    <t>Jan. 31, 2018USD ($)</t>
  </si>
  <si>
    <t>Dec. 31, 2018USD ($)itemshares</t>
  </si>
  <si>
    <t>Equity Method Investments Ownership Transactions [Abstract]</t>
  </si>
  <si>
    <t>Impairment of investment</t>
  </si>
  <si>
    <t>Price per share (in dollars per share) | $ / shares</t>
  </si>
  <si>
    <t>Distribution and merger consideration received</t>
  </si>
  <si>
    <t>Recorded equity in earnings</t>
  </si>
  <si>
    <t>Europe</t>
  </si>
  <si>
    <t>5% Promissory Note payable to NCM due 2019</t>
  </si>
  <si>
    <t>Stated interest rate (as a percent)</t>
  </si>
  <si>
    <t>5.00%</t>
  </si>
  <si>
    <t>Amounts due to affiliate</t>
  </si>
  <si>
    <t>National CineMedia Inc. [Member] | Investment Income (Expense) [Member] | NCM tax receivable agreement</t>
  </si>
  <si>
    <t>Receipt under tax receivable agreement</t>
  </si>
  <si>
    <t>Common units returned under Common Unit Adjustment Agreement | shares</t>
  </si>
  <si>
    <t>Surrender of common units for make whole agreement</t>
  </si>
  <si>
    <t>Gain on divestment of equity method investment</t>
  </si>
  <si>
    <t>Gain (loss) on sale</t>
  </si>
  <si>
    <t>Number of unit purchase agreements | agreement</t>
  </si>
  <si>
    <t>Number of investment units sold | shares</t>
  </si>
  <si>
    <t>Loss NCM charged to merger, acquisition and transaction costs</t>
  </si>
  <si>
    <t>NCM | Other Current Assets</t>
  </si>
  <si>
    <t>Notes receivable from affiliate</t>
  </si>
  <si>
    <t>All Investees Except Those Specifically Excluded [Member]</t>
  </si>
  <si>
    <t>Excess of recorded investment over proportional ownership of underlying equity</t>
  </si>
  <si>
    <t>AC JV, LLC | Founding Members</t>
  </si>
  <si>
    <t>Consideration received for spin-off</t>
  </si>
  <si>
    <t>AC JV, LLC | Founding Members | 5% Promissory Note payable to NCM due 2019</t>
  </si>
  <si>
    <t>Consideration received for spin-off from each founder member</t>
  </si>
  <si>
    <t>Number of equal installments of interest and principal payments due | item</t>
  </si>
  <si>
    <t>RealD Inc.</t>
  </si>
  <si>
    <t>Number of shares divested by owner | shares</t>
  </si>
  <si>
    <t>Dreamscape</t>
  </si>
  <si>
    <t>Purchase of preferred shares</t>
  </si>
  <si>
    <t>Central Services Studios, Inc.</t>
  </si>
  <si>
    <t>Carrying value of screenvision investment</t>
  </si>
  <si>
    <t>Minimum | NCM</t>
  </si>
  <si>
    <t>Percentage change in the total annual attendance of all the founding members required to cause an earlier common unit adjustment</t>
  </si>
  <si>
    <t>INVESTMENTS - Related Party Transactions (Details) - USD ($) $ in Millions</t>
  </si>
  <si>
    <t>Related Party Transactions</t>
  </si>
  <si>
    <t>Deferred rent liability for digital projectors</t>
  </si>
  <si>
    <t>Advertising expense</t>
  </si>
  <si>
    <t>Amounts due from affiliate</t>
  </si>
  <si>
    <t>Interest in non-consolidated affiliates (as a percent)</t>
  </si>
  <si>
    <t>Digital equipment rental expense</t>
  </si>
  <si>
    <t>Equipment rental term</t>
  </si>
  <si>
    <t>Open Road Releasing, LLC, operator of ORF</t>
  </si>
  <si>
    <t>Additional loss</t>
  </si>
  <si>
    <t>Total proceeds</t>
  </si>
  <si>
    <t>Gross film exhibition cost</t>
  </si>
  <si>
    <t>INVESTMENTS - Sum. Finan. Info and Earnings (Details) - USD ($) $ / shares in Units, $ in Millions</t>
  </si>
  <si>
    <t>Dec. 29, 2017</t>
  </si>
  <si>
    <t>Jun. 18, 2018</t>
  </si>
  <si>
    <t>Mar. 15, 2018</t>
  </si>
  <si>
    <t>Financial Condition:</t>
  </si>
  <si>
    <t>Noncurrent assets</t>
  </si>
  <si>
    <t>Noncurrent liabilities</t>
  </si>
  <si>
    <t>Stockholders' equity (deficit)</t>
  </si>
  <si>
    <t>Liabilities and stockholders' equity (deficit)</t>
  </si>
  <si>
    <t>The company's recorded investment</t>
  </si>
  <si>
    <t>Operating Results:</t>
  </si>
  <si>
    <t>Price per share (in dollars per share)</t>
  </si>
  <si>
    <t>NCM, Inc and NCM, LLC</t>
  </si>
  <si>
    <t>INVESTMENTS - Rollforwards (Details) - USD ($) $ / shares in Units, shares in Millions, $ in Millions</t>
  </si>
  <si>
    <t>Changes in carrying amount of investment in NCM and equity in losses of NCM</t>
  </si>
  <si>
    <t>Common Membership Units rollforward</t>
  </si>
  <si>
    <t>Impairment loss</t>
  </si>
  <si>
    <t>Surrender of common units for transferred theatres</t>
  </si>
  <si>
    <t>Receipt of excess cash distributions</t>
  </si>
  <si>
    <t>Other-than-temporary impairment loss - held for sale</t>
  </si>
  <si>
    <t>Equity in earnings</t>
  </si>
  <si>
    <t>Receipt of common units</t>
  </si>
  <si>
    <t>Exchange of common units</t>
  </si>
  <si>
    <t>Equity in loss from amortization of basis difference</t>
  </si>
  <si>
    <t>Sale of common units</t>
  </si>
  <si>
    <t>Units exchanged for NCM, Inc. shares</t>
  </si>
  <si>
    <t>NCM | Exhibitor Services Agreement</t>
  </si>
  <si>
    <t>ASC 606 revenue recognition change in amortization method</t>
  </si>
  <si>
    <t>Amortization of ESA</t>
  </si>
  <si>
    <t>NCM | Other Comprehensive (Income)</t>
  </si>
  <si>
    <t>NCM | Cash Received (Paid)</t>
  </si>
  <si>
    <t>Expenses on sale of shares</t>
  </si>
  <si>
    <t>NCM | Equity in (Earnings)/Loss</t>
  </si>
  <si>
    <t>NCM | G&amp;A: Mergers and Acquisitions Expense</t>
  </si>
  <si>
    <t>NCM | Advertising (Revenue)</t>
  </si>
  <si>
    <t>SUPPLEMENTAL BALANCE SHEET INFORMATION (Details) - USD ($) $ in Millions</t>
  </si>
  <si>
    <t>Other current assets:</t>
  </si>
  <si>
    <t>Prepaid rent</t>
  </si>
  <si>
    <t>Income taxes receivable</t>
  </si>
  <si>
    <t>Prepaid insurance and other</t>
  </si>
  <si>
    <t>Merchandise inventory</t>
  </si>
  <si>
    <t>Other current assets, total</t>
  </si>
  <si>
    <t>Other long-term assets:</t>
  </si>
  <si>
    <t>Investments in real estate</t>
  </si>
  <si>
    <t>Deferred financing costs</t>
  </si>
  <si>
    <t>Less: Reclassified to assets held for sale</t>
  </si>
  <si>
    <t>Computer software</t>
  </si>
  <si>
    <t>Investment in common stock</t>
  </si>
  <si>
    <t>Pension and other benefits</t>
  </si>
  <si>
    <t>Derivative asset</t>
  </si>
  <si>
    <t>Other long-term assets, total</t>
  </si>
  <si>
    <t>Accrued expenses and other liabilities:</t>
  </si>
  <si>
    <t>Taxes other than income</t>
  </si>
  <si>
    <t>Interest</t>
  </si>
  <si>
    <t>Payroll and vacation</t>
  </si>
  <si>
    <t>Current portion of casualty claims and premiums</t>
  </si>
  <si>
    <t>Accrued bonus</t>
  </si>
  <si>
    <t>Theatre and other closure</t>
  </si>
  <si>
    <t>Accrued licensing and percentage rent</t>
  </si>
  <si>
    <t>Current portion of pension and other benefits liabilities</t>
  </si>
  <si>
    <t>Accrued expenses and other liabilities, total</t>
  </si>
  <si>
    <t>Other long-term liabilities:</t>
  </si>
  <si>
    <t>Unfavorable lease obligations</t>
  </si>
  <si>
    <t>Deferred gain on sale lease backs</t>
  </si>
  <si>
    <t>RealD deferred lease incentive</t>
  </si>
  <si>
    <t>Casualty claims and premiums</t>
  </si>
  <si>
    <t>Other long-term liabilities, total</t>
  </si>
  <si>
    <t>Held for sale</t>
  </si>
  <si>
    <t>AMCE</t>
  </si>
  <si>
    <t>CORPORATE BORROWINGS AND CAPITAL AND FINANCING LEASE OBLIGATIONS (Details) £ in Millions, $ in Millions</t>
  </si>
  <si>
    <t>May 09, 2017</t>
  </si>
  <si>
    <t>Feb. 13, 2017USD ($)</t>
  </si>
  <si>
    <t>Dec. 11, 2015USD ($)</t>
  </si>
  <si>
    <t>Apr. 30, 2013USD ($)</t>
  </si>
  <si>
    <t>Sep. 14, 2018USD ($)</t>
  </si>
  <si>
    <t>Mar. 17, 2017USD ($)</t>
  </si>
  <si>
    <t>Dec. 21, 2016USD ($)</t>
  </si>
  <si>
    <t>Nov. 29, 2016USD ($)</t>
  </si>
  <si>
    <t>Nov. 08, 2016USD ($)</t>
  </si>
  <si>
    <t>Jun. 05, 2015USD ($)</t>
  </si>
  <si>
    <t>Feb. 07, 2014USD ($)</t>
  </si>
  <si>
    <t>CORPORATE BORROWINGS</t>
  </si>
  <si>
    <t>Corporate borrowings and capital and financing lease obligations</t>
  </si>
  <si>
    <t>Deferred charges</t>
  </si>
  <si>
    <t>Net premiums</t>
  </si>
  <si>
    <t>Derivative liability</t>
  </si>
  <si>
    <t>Less: current maturities</t>
  </si>
  <si>
    <t>Corporate borrowings and capital and financing lease obligations, non-current</t>
  </si>
  <si>
    <t>Revolving Credit Facility Due 2020</t>
  </si>
  <si>
    <t>Revolving Credit Facility Due 2020 | Minimum | LIBOR</t>
  </si>
  <si>
    <t>Spread on variable rate basis (as a percent)</t>
  </si>
  <si>
    <t>2.25%</t>
  </si>
  <si>
    <t>Revolving Credit Facility Due 2020 | Minimum | Base rate</t>
  </si>
  <si>
    <t>1.25%</t>
  </si>
  <si>
    <t>Revolving Credit Facility Due 2020 | Maximum | LIBOR</t>
  </si>
  <si>
    <t>2.50%</t>
  </si>
  <si>
    <t>Revolving Credit Facility Due 2020 | Maximum | Base rate</t>
  </si>
  <si>
    <t>1.50%</t>
  </si>
  <si>
    <t>Odeon Revolving Credit Facility</t>
  </si>
  <si>
    <t>0.75%</t>
  </si>
  <si>
    <t>Odeon Revolving Credit Facility | LIBOR</t>
  </si>
  <si>
    <t>Senior Secured Credit Facility</t>
  </si>
  <si>
    <t>Write-off of deferred financing costs</t>
  </si>
  <si>
    <t>Senior Secured Credit Facility | LIBOR</t>
  </si>
  <si>
    <t>Senior Secured Credit Facility | Base rate</t>
  </si>
  <si>
    <t>Senior Secured Credit Facility | Minimum | LIBOR</t>
  </si>
  <si>
    <t>0.00%</t>
  </si>
  <si>
    <t>Senior Secured Credit Facility | Minimum | Base rate</t>
  </si>
  <si>
    <t>1.00%</t>
  </si>
  <si>
    <t>4.7051%</t>
  </si>
  <si>
    <t>Debt Instrument, Face Amount</t>
  </si>
  <si>
    <t>Senior Secured Credit Facility Term-Loan due 2022 | LIBOR</t>
  </si>
  <si>
    <t>3.25%</t>
  </si>
  <si>
    <t>2.75%</t>
  </si>
  <si>
    <t>Senior Secured Credit Facility Term-Loan due 2022 | Base rate</t>
  </si>
  <si>
    <t>1.75%</t>
  </si>
  <si>
    <t>Senior Secured Credit Facility Term Loan due 2023</t>
  </si>
  <si>
    <t>Senior Secured Credit Facility Term Loan due 2023 | LIBOR</t>
  </si>
  <si>
    <t>Senior Secured Credit Facility Term Loan due 2023 | Base rate</t>
  </si>
  <si>
    <t>Senior Secured Credit Facility Term Loan due 2023 | Minimum | LIBOR</t>
  </si>
  <si>
    <t>Senior Secured Credit Facility Term Loan due 2023 | Minimum | Base rate</t>
  </si>
  <si>
    <t>6.0% Senior Secured Notes due 2023</t>
  </si>
  <si>
    <t>6.00%</t>
  </si>
  <si>
    <t>Effective interest rate for borrowings</t>
  </si>
  <si>
    <t>5.98%</t>
  </si>
  <si>
    <t>2.95%</t>
  </si>
  <si>
    <t>Debt Instrument, Face Amount | £</t>
  </si>
  <si>
    <t>6.125%</t>
  </si>
  <si>
    <t>Capital and financing lease obligations | Minimum</t>
  </si>
  <si>
    <t>Capital and financing lease obligations | Maximum</t>
  </si>
  <si>
    <t>11.50%</t>
  </si>
  <si>
    <t>CORPORATE BORROWINGS AND CAPITAL AND FINANCING LEASE OBLIGATIONS - Minimum annual payments (Details) $ in Millions</t>
  </si>
  <si>
    <t>Capital and Financing Lease Obligations, Minimum Lease Payments</t>
  </si>
  <si>
    <t>Thereafter</t>
  </si>
  <si>
    <t>Capital and Financing Lease Obligations, Less Interest</t>
  </si>
  <si>
    <t>Capital and Financing Lease Obligations, Principal</t>
  </si>
  <si>
    <t>Principal Amount of Corporate Borrowings</t>
  </si>
  <si>
    <t>Future maturities of corporate borrowings and capital and financing leases</t>
  </si>
  <si>
    <t>CORPORATE BORROWINGS AND CAPITAL AND FINANCING LEASE OBLIGATIONS - Senior Unsecured Convertible Notes (Details)</t>
  </si>
  <si>
    <t>Nov. 01, 2018USD ($)$ / shares</t>
  </si>
  <si>
    <t>Sep. 25, 2018USD ($)$ / shares</t>
  </si>
  <si>
    <t>Sep. 14, 2018USD ($)item$ / sharesshares</t>
  </si>
  <si>
    <t>Jul. 24, 2018USD ($)$ / shares</t>
  </si>
  <si>
    <t>May 03, 2018USD ($)$ / shares</t>
  </si>
  <si>
    <t>Feb. 28, 2018USD ($)$ / shares</t>
  </si>
  <si>
    <t>Dec. 19, 2016USD ($)$ / shares</t>
  </si>
  <si>
    <t>Sep. 19, 2016USD ($)$ / shares</t>
  </si>
  <si>
    <t>Mar. 21, 2016USD ($)$ / shares</t>
  </si>
  <si>
    <t>Jun. 20, 2016USD ($)$ / shares</t>
  </si>
  <si>
    <t>Dec. 31, 2018USD ($)$ / shares</t>
  </si>
  <si>
    <t>Jul. 14, 2018USD ($)</t>
  </si>
  <si>
    <t>Jun. 30, 2017$ / shares</t>
  </si>
  <si>
    <t>Discount</t>
  </si>
  <si>
    <t>Special dividend (in dollars per share) | $ / shares</t>
  </si>
  <si>
    <t>Special dividend value</t>
  </si>
  <si>
    <t>Interest expense</t>
  </si>
  <si>
    <t>Other expense</t>
  </si>
  <si>
    <t>Other income related to derivative assets and liabilities</t>
  </si>
  <si>
    <t>Conversion rate (in dollars per share) | $ / shares</t>
  </si>
  <si>
    <t>Number of shares upon conversion</t>
  </si>
  <si>
    <t>Principal balance</t>
  </si>
  <si>
    <t>Carrying value</t>
  </si>
  <si>
    <t>Effective interest rate</t>
  </si>
  <si>
    <t>If-converted value in excess of principal</t>
  </si>
  <si>
    <t>Minimum conversion price percentage causing a reset conversion price</t>
  </si>
  <si>
    <t>120.00%</t>
  </si>
  <si>
    <t>Number of days needed to cause a reset conversion price | item</t>
  </si>
  <si>
    <t>Maximum allowed percentage of outstanding fully-diluted share capital resulting a conversion price floor</t>
  </si>
  <si>
    <t>30.00%</t>
  </si>
  <si>
    <t>Maximum dividends allowed through the second anniversary of issuance | $ / shares</t>
  </si>
  <si>
    <t>Maximum dividends allowed after the second anniversary of issuance | $ / shares</t>
  </si>
  <si>
    <t>Threshold percentage of stock price trigger</t>
  </si>
  <si>
    <t>150.00%</t>
  </si>
  <si>
    <t>Debt Instrument, Convertible, Threshold Trading Days | item</t>
  </si>
  <si>
    <t>Debt Instrument, Convertible, Threshold Consecutive Trading Days | item</t>
  </si>
  <si>
    <t>Internal rate of return</t>
  </si>
  <si>
    <t>15.00%</t>
  </si>
  <si>
    <t>Senior Unsecured Convertible Notes due 2024 | Additional Deferred Charges</t>
  </si>
  <si>
    <t>Senior Unsecured Convertible Notes due 2024 | (Increase) decrease to Net Earnings</t>
  </si>
  <si>
    <t>Senior Unsecured Convertible Notes due 2024 | Class A and B common stock</t>
  </si>
  <si>
    <t>Legal fees</t>
  </si>
  <si>
    <t>Senior Unsecured Convertible Notes due 2024 | Class A common stock</t>
  </si>
  <si>
    <t>Conversion rate</t>
  </si>
  <si>
    <t>Senior Unsecured Convertible Notes due 2024 | Class B common stock</t>
  </si>
  <si>
    <t>Common stock repurchased and cancellation (in shares) | shares</t>
  </si>
  <si>
    <t>Number of shares upon conversion | item</t>
  </si>
  <si>
    <t>CORPORATE BORROWINGS AND CAPITAL AND FINANCING LEASE OBLIGATIONS - Senior Secured Credit Facility (Details) € in Millions, £ in Millions</t>
  </si>
  <si>
    <t>Dec. 31, 2018GBP (£)item</t>
  </si>
  <si>
    <t>Dec. 31, 2018EUR (€)</t>
  </si>
  <si>
    <t>Dec. 07, 2017EUR (€)</t>
  </si>
  <si>
    <t>Dec. 07, 2017USD ($)</t>
  </si>
  <si>
    <t>Jun. 13, 2017USD ($)</t>
  </si>
  <si>
    <t>Other Nonoperating Income (Expense)</t>
  </si>
  <si>
    <t>Loss on extinguishment of Bridge loan</t>
  </si>
  <si>
    <t>Maximum borrowing capacity</t>
  </si>
  <si>
    <t>Outstanding borrowings</t>
  </si>
  <si>
    <t>Undrawn commitment fee</t>
  </si>
  <si>
    <t>0.50%</t>
  </si>
  <si>
    <t>Odeon Revolving Credit Facility | Letter of Credit</t>
  </si>
  <si>
    <t>Available borrowing capacity</t>
  </si>
  <si>
    <t>Remaining borrowing capacity</t>
  </si>
  <si>
    <t>Debt instrument face amount</t>
  </si>
  <si>
    <t>Loss on credit agreement amendment</t>
  </si>
  <si>
    <t>Stay of enforcement period</t>
  </si>
  <si>
    <t>60 days</t>
  </si>
  <si>
    <t>Senior Secured Credit Facility | Minimum</t>
  </si>
  <si>
    <t>Principal amount of guarantor or any significant subsidiary considered for defaults under other indebtedness, minimum</t>
  </si>
  <si>
    <t>Number of uninsured judgments against the entity, any guarantor, or any significant subsidiary for specified principal amount considered as events of default, minimum | item</t>
  </si>
  <si>
    <t>Principal amount for which uninsured judgements against the entity, any guarantor, or any significant subsidiary considered as events of default</t>
  </si>
  <si>
    <t>Senior Secured Credit Facility | Maximum</t>
  </si>
  <si>
    <t>Debt covenants, leverage ratio</t>
  </si>
  <si>
    <t>Senior Secured Credit Facility | Base rate | Minimum</t>
  </si>
  <si>
    <t>Senior Secured Credit Facility | LIBOR | Minimum</t>
  </si>
  <si>
    <t>Unused commitment fee (as a percent)</t>
  </si>
  <si>
    <t>Revolving Credit Facility Due 2020 | Maximum</t>
  </si>
  <si>
    <t>0.25%</t>
  </si>
  <si>
    <t>Revolving Credit Facility Due 2020 | Base rate | Minimum</t>
  </si>
  <si>
    <t>Revolving Credit Facility Due 2020 | Base rate | Maximum</t>
  </si>
  <si>
    <t>Revolving Credit Facility Due 2020 | LIBOR | Minimum</t>
  </si>
  <si>
    <t>Revolving Credit Facility Due 2020 | LIBOR | Maximum</t>
  </si>
  <si>
    <t>Senior Secured Credit Facility-Term Loan due 2020</t>
  </si>
  <si>
    <t>Required quarterly repayments of principal (as a percent)</t>
  </si>
  <si>
    <t>Periodic principal payment required</t>
  </si>
  <si>
    <t>Discount percentage on issuance of term loan</t>
  </si>
  <si>
    <t>Discount amount on issuance of term loan</t>
  </si>
  <si>
    <t>Premium on repayment (as a percent)</t>
  </si>
  <si>
    <t>Senior Secured Credit Facility Term Loan due 2023 | Base rate | Minimum</t>
  </si>
  <si>
    <t>Senior Secured Credit Facility Term Loan due 2023 | LIBOR | Minimum</t>
  </si>
  <si>
    <t>Senior Secured Credit Facility Term Loans Due 2022 And 2023</t>
  </si>
  <si>
    <t>3.727%</t>
  </si>
  <si>
    <t>Senior Secured Credit Facility Term Loans Due 2022 And 2023 | Base rate</t>
  </si>
  <si>
    <t>Senior Secured Credit Facility Term Loans Due 2022 And 2023 | LIBOR</t>
  </si>
  <si>
    <t>Corporate borrowings, noncurrent, fair value</t>
  </si>
  <si>
    <t>Closing price</t>
  </si>
  <si>
    <t>5.875% Senior Subordinated Notes due 2022 | Initial Redemption Period</t>
  </si>
  <si>
    <t>Redemption price of debt instrument (as a percent)</t>
  </si>
  <si>
    <t>104.406%</t>
  </si>
  <si>
    <t>5.875% Senior Subordinated Notes due 2022 | Terminal Redemption Period</t>
  </si>
  <si>
    <t>Debt instrument redemption amount as a percentage of principal amount</t>
  </si>
  <si>
    <t>35.00%</t>
  </si>
  <si>
    <t>Percentage of principal amount of the outstanding Original Notes validly tendered under exchange offer</t>
  </si>
  <si>
    <t>106.00%</t>
  </si>
  <si>
    <t>Outstanding aggregate principal balance | £</t>
  </si>
  <si>
    <t>Number of days to file</t>
  </si>
  <si>
    <t>270 days</t>
  </si>
  <si>
    <t>Number of days for effectiveness</t>
  </si>
  <si>
    <t>365 days</t>
  </si>
  <si>
    <t>6.375% Senior Subordinated Notes due 2024 | Minimum</t>
  </si>
  <si>
    <t>6.375% Senior Subordinated Notes due 2024 | Maximum</t>
  </si>
  <si>
    <t>104.781%</t>
  </si>
  <si>
    <t>6.375% Senior Subordinated Notes due 2024 | Initial Redemption Period</t>
  </si>
  <si>
    <t>6.375% Senior Subordinated Notes due 2024 | Terminal Redemption Period</t>
  </si>
  <si>
    <t>210 days</t>
  </si>
  <si>
    <t>5.75 % Senior Subordinated Notes due 2025 | Initial Redemption Period</t>
  </si>
  <si>
    <t>102.875%</t>
  </si>
  <si>
    <t>5.75 % Senior Subordinated Notes due 2025 | Terminal Redemption Period</t>
  </si>
  <si>
    <t>5.875% Senior Subordinated Notes due 2026 | Initial Redemption Period</t>
  </si>
  <si>
    <t>102.938%</t>
  </si>
  <si>
    <t>5.875% Senior Subordinated Notes due 2026 | Terminal Redemption Period</t>
  </si>
  <si>
    <t>6.125% Senior Subordinated Notes due 2027 | Minimum</t>
  </si>
  <si>
    <t>6.125% Senior Subordinated Notes due 2027 | Maximum</t>
  </si>
  <si>
    <t>103.063%</t>
  </si>
  <si>
    <t>CORPORATE BORROWINGS AND CAPITAL AND FINANCING LEASE OBLIGATIONS - Financial Covenants (Details) $ in Millions</t>
  </si>
  <si>
    <t>Maximum additional debt</t>
  </si>
  <si>
    <t>Maximum dividends allowed through the second anniversary of issuance</t>
  </si>
  <si>
    <t>Senior Secured Revolving Credit Facility</t>
  </si>
  <si>
    <t>STOCKHOLDERS' EQUITY (Details) $ / shares in Units, $ in Millions</t>
  </si>
  <si>
    <t>Feb. 15, 2019$ / shares</t>
  </si>
  <si>
    <t>Aug. 03, 2017USD ($)</t>
  </si>
  <si>
    <t>Feb. 13, 2017USD ($)$ / sharesshares</t>
  </si>
  <si>
    <t>Dec. 31, 2018USD ($)employeeitem$ / sharesshares</t>
  </si>
  <si>
    <t>Dec. 31, 2016USD ($)$ / sharesshares</t>
  </si>
  <si>
    <t>Dividends</t>
  </si>
  <si>
    <t>Amount per Share of Common Stock | $ / shares</t>
  </si>
  <si>
    <t>Dividends and dividend equivalents</t>
  </si>
  <si>
    <t>Deferred tax asset for dividend equivalents paid</t>
  </si>
  <si>
    <t>Shares surrendered to pay for payroll taxes, value</t>
  </si>
  <si>
    <t>Accrued unpaid dividends</t>
  </si>
  <si>
    <t>Additional Public Offering</t>
  </si>
  <si>
    <t>Value of shares issued</t>
  </si>
  <si>
    <t>Cost of treasury shares</t>
  </si>
  <si>
    <t>Equity disclosures</t>
  </si>
  <si>
    <t>Total estimated unrecognized compensation cost related to nonvested stock-based compensation arrangements</t>
  </si>
  <si>
    <t>Expected performance target to be achieved (as a percent)</t>
  </si>
  <si>
    <t>Recorded stock-based compensation expense</t>
  </si>
  <si>
    <t>G&amp;A: Other</t>
  </si>
  <si>
    <t>Stock-based compensation expense included in general and administrative expenses</t>
  </si>
  <si>
    <t>Three-year performance threshold</t>
  </si>
  <si>
    <t>Members of management and executive officers | Performance Vesting</t>
  </si>
  <si>
    <t>Period of cumulative adjusted EBITDA, diluted earnings pershare, and net profit results to meet the performance target condition</t>
  </si>
  <si>
    <t>3 years</t>
  </si>
  <si>
    <t>Former Employee and Current Employee</t>
  </si>
  <si>
    <t>Number of former employees | employee</t>
  </si>
  <si>
    <t>Number of current employees | employee</t>
  </si>
  <si>
    <t>Temporary equity (in shares) | shares</t>
  </si>
  <si>
    <t>Former Employee</t>
  </si>
  <si>
    <t>RSU and PSU Units</t>
  </si>
  <si>
    <t>Restricted stock unit granted (in shares) | shares</t>
  </si>
  <si>
    <t>Shares of RSU and PSU</t>
  </si>
  <si>
    <t>Balance at the beginning of the period (in shares) | shares</t>
  </si>
  <si>
    <t>Granted (in shares) | shares</t>
  </si>
  <si>
    <t>Vested (in shares) | shares</t>
  </si>
  <si>
    <t>Forfeited (in shares) | shares</t>
  </si>
  <si>
    <t>Canceled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Cancelled (in dollars per share) | $ / shares</t>
  </si>
  <si>
    <t>Unvested at the end of the period (in dollars per share) | $ / shares</t>
  </si>
  <si>
    <t>RSU and PSU Units | Minimum</t>
  </si>
  <si>
    <t>RSU and PSU Units | Maximum</t>
  </si>
  <si>
    <t>2018 RSU awards</t>
  </si>
  <si>
    <t>2017 RSU awards</t>
  </si>
  <si>
    <t>2016 RSU awards</t>
  </si>
  <si>
    <t>Performance Vesting | Members of management and executive officers</t>
  </si>
  <si>
    <t>Number of days from the termination of service for settlement of fully vested units</t>
  </si>
  <si>
    <t>30 days</t>
  </si>
  <si>
    <t>Period of cumulative free cash flow and net income required to meet the performance target condition</t>
  </si>
  <si>
    <t>Performance Vesting | Members of management and executive officers | Minimum</t>
  </si>
  <si>
    <t>PSUs vesting as a percentage of performance target</t>
  </si>
  <si>
    <t>80.00%</t>
  </si>
  <si>
    <t>Percentage of performance target</t>
  </si>
  <si>
    <t>Performance Vesting | Members of management and executive officers | Maximum</t>
  </si>
  <si>
    <t>200.00%</t>
  </si>
  <si>
    <t>Performance Vesting | Members of management and executive officers | Prior to January 2, 2019</t>
  </si>
  <si>
    <t>Awards forfeited (as a percent)</t>
  </si>
  <si>
    <t>66.67%</t>
  </si>
  <si>
    <t>Performance Vesting | Members of management and executive officers | Prior to January 2, 2020</t>
  </si>
  <si>
    <t>33.33%</t>
  </si>
  <si>
    <t>2013 Equity Incentive Plan | Stock options</t>
  </si>
  <si>
    <t>Number of shares authorized | shares</t>
  </si>
  <si>
    <t>Number of shares remaining available for grant | shares</t>
  </si>
  <si>
    <t>2013 Equity Incentive Plan | Stock options | Board of Director</t>
  </si>
  <si>
    <t>2013 Equity Incentive Plan | Restricted stock unit | Members of management and executive officers</t>
  </si>
  <si>
    <t>Number of shares to be received for each unit | shares</t>
  </si>
  <si>
    <t>2013 Equity Incentive Plan | Restricted stock unit | Members of management</t>
  </si>
  <si>
    <t>Percentage of options that will vest on each of the anniversaries from the date of grant</t>
  </si>
  <si>
    <t>33.00%</t>
  </si>
  <si>
    <t>Vesting period (in years)</t>
  </si>
  <si>
    <t>2013 Equity Incentive Plan | Restricted stock unit | Executive officers</t>
  </si>
  <si>
    <t>Fair value on grant date</t>
  </si>
  <si>
    <t>Number of days for settlement</t>
  </si>
  <si>
    <t>2013 Equity Incentive Plan | 2018 RSU awards | Members of management</t>
  </si>
  <si>
    <t>2013 Equity Incentive Plan | 2017 RSU awards | Members of management</t>
  </si>
  <si>
    <t>2013 Equity Incentive Plan | 2017 RSU awards | Executive officers</t>
  </si>
  <si>
    <t>2013 Equity Incentive Plan | 2016 RSU awards | Members of management</t>
  </si>
  <si>
    <t>2013 Equity Incentive Plan | 2016 RSU awards | Executive officers</t>
  </si>
  <si>
    <t>2013 Equity Incentive Plan | Performance Vesting | Members of management and executive officers</t>
  </si>
  <si>
    <t>Awards to be granted upon achieving 100% of performance target (in shares) | shares</t>
  </si>
  <si>
    <t>Common Stock Rights and Privileges</t>
  </si>
  <si>
    <t>Number of votes per share | item</t>
  </si>
  <si>
    <t>Cash dividend declared (in dollars per share) | $ / shares</t>
  </si>
  <si>
    <t>Number of shares issued | shares</t>
  </si>
  <si>
    <t>Price per share | $ / shares</t>
  </si>
  <si>
    <t>Repayment of Bridge Loan</t>
  </si>
  <si>
    <t>Share repurchase program amount</t>
  </si>
  <si>
    <t>Stock repurchase program period</t>
  </si>
  <si>
    <t>Number of treasury shares purchased | shares</t>
  </si>
  <si>
    <t>Remained available for repurchase</t>
  </si>
  <si>
    <t>Class A common stock | Subsequent Events</t>
  </si>
  <si>
    <t>Class A common stock | Senior Unsecured Convertible Notes due 2024</t>
  </si>
  <si>
    <t>Class A common stock | 2013 Equity Incentive Plan | Stock options | Board of Director</t>
  </si>
  <si>
    <t>Shares granted | shares</t>
  </si>
  <si>
    <t>Number of shares to be issued on conversion of each common stock at option of holder | shares</t>
  </si>
  <si>
    <t>Number of shares to be issued on automatic conversion of each common stock | shares</t>
  </si>
  <si>
    <t>Class B common stock | Subsequent Events</t>
  </si>
  <si>
    <t>Class B common stock | Senior Unsecured Convertible Notes due 2024</t>
  </si>
  <si>
    <t>Dividend Equivalents</t>
  </si>
  <si>
    <t>Receivable due from related party</t>
  </si>
  <si>
    <t>Reimbursement of expenses</t>
  </si>
  <si>
    <t>Wanda | Class A common stock</t>
  </si>
  <si>
    <t>Voting ratio between Class B and Class A common stock</t>
  </si>
  <si>
    <t>three-to-one voting ratio</t>
  </si>
  <si>
    <t>Wanda | Class B common stock</t>
  </si>
  <si>
    <t>Shares owned | shares</t>
  </si>
  <si>
    <t>STOCKHOLDERS' EQUITY - compensation expense (Details) $ in Millions</t>
  </si>
  <si>
    <t>Share-based Compensation Arrangement by Share-based Payment Award [Line Items]</t>
  </si>
  <si>
    <t>Unrecognized stock-based compensation expense</t>
  </si>
  <si>
    <t>2018 Board of Directors</t>
  </si>
  <si>
    <t>2018 PSU awards</t>
  </si>
  <si>
    <t>2017 RSU NEO awards</t>
  </si>
  <si>
    <t>2016 RSU NEO awards</t>
  </si>
  <si>
    <t>Expected to Recognize 2019</t>
  </si>
  <si>
    <t>Stock-based compensation expense expected to be recognized</t>
  </si>
  <si>
    <t>Expected to Recognize 2019 | 2018 RSU awards</t>
  </si>
  <si>
    <t>Expected to Recognize 2019 | 2018 PSU awards</t>
  </si>
  <si>
    <t>Expected to Recognize 2019 | 2017 RSU awards</t>
  </si>
  <si>
    <t>Expected to Recognize 2019 | 2017 RSU NEO awards</t>
  </si>
  <si>
    <t>Expected to Recognize 2020</t>
  </si>
  <si>
    <t>Expected to Recognize 2020 | 2018 RSU awards</t>
  </si>
  <si>
    <t>Expected to Recognize 2020 | 2018 PSU awards</t>
  </si>
  <si>
    <t>INCOME TAXES - Effective income tax rate on earnings (Details) - USD ($) $ in Millions</t>
  </si>
  <si>
    <t>Dec. 01, 2017</t>
  </si>
  <si>
    <t>Reconciliation of effective tax rate on earnings (loss) from continuing operations before income taxes and the U.S. federal income tax statutory rate</t>
  </si>
  <si>
    <t>Income tax expense at the federal statutory rate</t>
  </si>
  <si>
    <t>Effect of:</t>
  </si>
  <si>
    <t>State income taxes</t>
  </si>
  <si>
    <t>Increase (decrease) in reserve for uncertain tax positions</t>
  </si>
  <si>
    <t>Federal and state credits</t>
  </si>
  <si>
    <t>Permanent items - transaction costs</t>
  </si>
  <si>
    <t>Permanent items - other</t>
  </si>
  <si>
    <t>Foreign rate differential</t>
  </si>
  <si>
    <t>Change in legislation</t>
  </si>
  <si>
    <t>Other items</t>
  </si>
  <si>
    <t>Valuation allowance</t>
  </si>
  <si>
    <t>Effective income tax rate (as a percent)</t>
  </si>
  <si>
    <t>11.00%</t>
  </si>
  <si>
    <t>(46.30%)</t>
  </si>
  <si>
    <t>25.40%</t>
  </si>
  <si>
    <t>Gross decreases-tax position in prior periods</t>
  </si>
  <si>
    <t>Increase of uncertain tax positions and net discrete tax provision</t>
  </si>
  <si>
    <t>Income tax benefit</t>
  </si>
  <si>
    <t>Federal</t>
  </si>
  <si>
    <t>Foreign</t>
  </si>
  <si>
    <t>INCOME TAXES - Income tax provision (Details) - USD ($) $ in Millions</t>
  </si>
  <si>
    <t>Effect of Tax Cuts and Jobs Act of 2017</t>
  </si>
  <si>
    <t>Enacted federal income tax rate</t>
  </si>
  <si>
    <t>21.00%</t>
  </si>
  <si>
    <t>Current:</t>
  </si>
  <si>
    <t>State</t>
  </si>
  <si>
    <t>Total current</t>
  </si>
  <si>
    <t>Deferred:</t>
  </si>
  <si>
    <t>Total provision (benefit)</t>
  </si>
  <si>
    <t>Pre-tax income (losses)</t>
  </si>
  <si>
    <t>Domestic</t>
  </si>
  <si>
    <t>Amount of valuation allowance recorded</t>
  </si>
  <si>
    <t>Deferred tax benefit</t>
  </si>
  <si>
    <t>Income tax expense related to undistributed foreign earnings</t>
  </si>
  <si>
    <t>INCOME TAXES - Deferred taxes (Details) - USD ($) $ in Millions</t>
  </si>
  <si>
    <t>Assets</t>
  </si>
  <si>
    <t>Accrued liabilities</t>
  </si>
  <si>
    <t>Capital loss carryforwards</t>
  </si>
  <si>
    <t>Pension postretirement and deferred compensation</t>
  </si>
  <si>
    <t>Deferred revenue</t>
  </si>
  <si>
    <t>Alternative minimum tax and other credit carryovers</t>
  </si>
  <si>
    <t>Net operating loss carryforward</t>
  </si>
  <si>
    <t>Less: Valuation allowance</t>
  </si>
  <si>
    <t>Net deferred income taxes</t>
  </si>
  <si>
    <t>Liabilities</t>
  </si>
  <si>
    <t>Tangible assets</t>
  </si>
  <si>
    <t>Other comprehensive income</t>
  </si>
  <si>
    <t>Total deferred income taxes</t>
  </si>
  <si>
    <t>Rollforward of the Company's valuation allowance for deferred tax assets</t>
  </si>
  <si>
    <t>Balance at Beginning of Period</t>
  </si>
  <si>
    <t>Additions Charged (Credited) to Expenses</t>
  </si>
  <si>
    <t>Charged (Credited) to Goodwill</t>
  </si>
  <si>
    <t>Charged (Credited) to Other Accounts</t>
  </si>
  <si>
    <t>Balance at End of Period</t>
  </si>
  <si>
    <t>INCOME TAXES - Income tax loss carryforward (Details) $ in Millions</t>
  </si>
  <si>
    <t>Income tax loss carryforward</t>
  </si>
  <si>
    <t>Foreign | Expiration between 2018 and 2028</t>
  </si>
  <si>
    <t>Foreign | Minimum</t>
  </si>
  <si>
    <t>Period of limitations on use</t>
  </si>
  <si>
    <t>Foreign | Maximum</t>
  </si>
  <si>
    <t>State | Minimum</t>
  </si>
  <si>
    <t>State | Maximum</t>
  </si>
  <si>
    <t>INCOME TAXES - Deferred tax assets (Details)</t>
  </si>
  <si>
    <t>INCOME TAXES - Unrecognized tax benefits (Details) $ in Thousands</t>
  </si>
  <si>
    <t>Reconciliation of the change in the amount of unrecognized tax benefits</t>
  </si>
  <si>
    <t>Balance at beginning of period</t>
  </si>
  <si>
    <t>Gross increases-current period tax positions</t>
  </si>
  <si>
    <t>Gross increases-prior periods tax position</t>
  </si>
  <si>
    <t>Favorable resolutions with authorities</t>
  </si>
  <si>
    <t>Impact of legislation change</t>
  </si>
  <si>
    <t>Balance at end of period</t>
  </si>
  <si>
    <t>Interest expense recognized</t>
  </si>
  <si>
    <t>Unrecognized tax benefits that would impact the effective tax rate</t>
  </si>
  <si>
    <t>Number of subsidiaries files income tax returns in the U.S. federal jurisdiction, and various state and foreign jurisdictions | item</t>
  </si>
  <si>
    <t>Accrued interest and penalties</t>
  </si>
  <si>
    <t>LEASES - Future minimum rent (Details) $ in Millions</t>
  </si>
  <si>
    <t>Future minimum rental payments required under existing operating leases and digital projector equipment leases payable to DCIP</t>
  </si>
  <si>
    <t>Total minimum payments required</t>
  </si>
  <si>
    <t>Number of theatres under construction taken on lease | item</t>
  </si>
  <si>
    <t>Number of screens in theatres under construction taken on lease | item</t>
  </si>
  <si>
    <t>LEASES - Rent expense (Details) - USD ($) $ in Millions</t>
  </si>
  <si>
    <t>Rent expense</t>
  </si>
  <si>
    <t>Minimum rentals</t>
  </si>
  <si>
    <t>Common area expenses</t>
  </si>
  <si>
    <t>Percentage rentals based on revenues</t>
  </si>
  <si>
    <t>General and administrative and other</t>
  </si>
  <si>
    <t>EMPLOYEE BENEFIT PLANS (Details) - USD ($) $ in Millions</t>
  </si>
  <si>
    <t>Dec. 31, 2019</t>
  </si>
  <si>
    <t>Employee benefit plan disclosures</t>
  </si>
  <si>
    <t>Qualification age of employees for participation in the savings plan (in years)</t>
  </si>
  <si>
    <t>21 years</t>
  </si>
  <si>
    <t>Minimum service in first twelve months of employment for eligibility (in hours)</t>
  </si>
  <si>
    <t>PT1000H</t>
  </si>
  <si>
    <t>Components of net periodic benefit (credit):</t>
  </si>
  <si>
    <t>Net periodic benefit (credit)</t>
  </si>
  <si>
    <t>Amounts recognized in the Balance Sheet:</t>
  </si>
  <si>
    <t>Interest cost</t>
  </si>
  <si>
    <t>Expected return on plan assets</t>
  </si>
  <si>
    <t>Settlement (gain) loss</t>
  </si>
  <si>
    <t>Changes in other comprehensive loss</t>
  </si>
  <si>
    <t>Net (gain) loss</t>
  </si>
  <si>
    <t>Amortization of net gain</t>
  </si>
  <si>
    <t>Total recognized in other comprehensive (income) loss</t>
  </si>
  <si>
    <t>Total recognized in net periodic benefit cost (credit) and other comprehensive (income) loss</t>
  </si>
  <si>
    <t>Change in benefit obligation:</t>
  </si>
  <si>
    <t>Benefit obligation at beginning of period</t>
  </si>
  <si>
    <t>Actuarial (gain) loss</t>
  </si>
  <si>
    <t>Benefits paid</t>
  </si>
  <si>
    <t>Administrative expense</t>
  </si>
  <si>
    <t>Settlement paid</t>
  </si>
  <si>
    <t>Settlement gain</t>
  </si>
  <si>
    <t>Benefit obligation at end of period</t>
  </si>
  <si>
    <t>Change in plan assets:</t>
  </si>
  <si>
    <t>Fair value of plan assets at beginning of period</t>
  </si>
  <si>
    <t>Actual return on plan assets (loss) gain</t>
  </si>
  <si>
    <t>Employer contribution</t>
  </si>
  <si>
    <t>Fair value of plan assets at end of period</t>
  </si>
  <si>
    <t>Funded status</t>
  </si>
  <si>
    <t>Net asset (liability) recognized</t>
  </si>
  <si>
    <t>Pension plans with accumulated benefit obligations and projected benefit obligations in excess of plan assets</t>
  </si>
  <si>
    <t>Aggregated accumulated benefit obligation</t>
  </si>
  <si>
    <t>Aggregated projected benefit obligation</t>
  </si>
  <si>
    <t>Aggregated fair value of plan assets</t>
  </si>
  <si>
    <t>Amounts recognized in accumulated other comprehensive income</t>
  </si>
  <si>
    <t>Net actuarial (gain) loss</t>
  </si>
  <si>
    <t>Weighted-average assumptions used to determine benefit obligations</t>
  </si>
  <si>
    <t>Discount rate (as a percent)</t>
  </si>
  <si>
    <t>4.12%</t>
  </si>
  <si>
    <t>3.42%</t>
  </si>
  <si>
    <t>Weighted-average assumptions used to determine net periodic benefit cost</t>
  </si>
  <si>
    <t>3.92%</t>
  </si>
  <si>
    <t>4.10%</t>
  </si>
  <si>
    <t>Weighted average expected long-term return on plan assets (as a percent)</t>
  </si>
  <si>
    <t>7.00%</t>
  </si>
  <si>
    <t>7.06%</t>
  </si>
  <si>
    <t>U.S. Pension Benefits | Forecast</t>
  </si>
  <si>
    <t>Company's expected pension contributions</t>
  </si>
  <si>
    <t>Amounts in accumulated other comprehensive income expected to be recognized in components of net periodic pension cost</t>
  </si>
  <si>
    <t>Service cost</t>
  </si>
  <si>
    <t>Amortization of net (gain) loss</t>
  </si>
  <si>
    <t>Prior service credit</t>
  </si>
  <si>
    <t>Settlement</t>
  </si>
  <si>
    <t>Allocated tax expense (benefit)</t>
  </si>
  <si>
    <t>Plan amendment</t>
  </si>
  <si>
    <t>Currency translation adjustment</t>
  </si>
  <si>
    <t>Net prior service credit</t>
  </si>
  <si>
    <t>2.86%</t>
  </si>
  <si>
    <t>2.58%</t>
  </si>
  <si>
    <t>2.70%</t>
  </si>
  <si>
    <t>2.90%</t>
  </si>
  <si>
    <t>2.85%</t>
  </si>
  <si>
    <t>3.09%</t>
  </si>
  <si>
    <t>Rate of compensation increase (as a percent)</t>
  </si>
  <si>
    <t>2.19%</t>
  </si>
  <si>
    <t>2.14%</t>
  </si>
  <si>
    <t>3.20%</t>
  </si>
  <si>
    <t>International Pension Benefits and Terminated U.S. Retiree Health Plan | Forecast</t>
  </si>
  <si>
    <t>EMPLOYEE BENEFIT PLANS - Cash flows (Details) - USD ($) $ in Millions</t>
  </si>
  <si>
    <t>Benefits expected to be paid</t>
  </si>
  <si>
    <t>Years 2023-2027</t>
  </si>
  <si>
    <t>EMPLOYEE BENEFIT PLANS - Pension plan assets (Details) - USD ($) $ in Millions</t>
  </si>
  <si>
    <t>Target Allocation (as a percent)</t>
  </si>
  <si>
    <t>Fair value of the pension plan assets</t>
  </si>
  <si>
    <t>U.S. Pension Benefits | Total Carrying Value</t>
  </si>
  <si>
    <t>U.S. Pension Benefits | Quoted prices in active market (Level 1)</t>
  </si>
  <si>
    <t>U.S. Pension Benefits | Significant other observable inputs (Level 2)</t>
  </si>
  <si>
    <t>U.S. Pension Benefits | Mutual Fund Fixed Income</t>
  </si>
  <si>
    <t>U.S. Pension Benefits | Cash and Cash Equivalents | Total Carrying Value</t>
  </si>
  <si>
    <t>U.S. Pension Benefits | Cash and Cash Equivalents | Quoted prices in active market (Level 1)</t>
  </si>
  <si>
    <t>U.S. Pension Benefits | Equity Securities - U.S.</t>
  </si>
  <si>
    <t>U.S. Pension Benefits | Equity Securities - U.S. | Total Carrying Value</t>
  </si>
  <si>
    <t>U.S. Pension Benefits | Equity Securities - U.S. | Quoted prices in active market (Level 1)</t>
  </si>
  <si>
    <t>U.S. Pension Benefits | Equity Securities - International</t>
  </si>
  <si>
    <t>U.S. Pension Benefits | Equity Securities - International | Total Carrying Value</t>
  </si>
  <si>
    <t>U.S. Pension Benefits | Equity Securities - International | Quoted prices in active market (Level 1)</t>
  </si>
  <si>
    <t>U.S. Pension Benefits | Bond market fund | Total Carrying Value</t>
  </si>
  <si>
    <t>U.S. Pension Benefits | Bond market fund | Quoted prices in active market (Level 1)</t>
  </si>
  <si>
    <t>U.S. Pension Benefits | Private Real Estate</t>
  </si>
  <si>
    <t>U.S. Pension Benefits | Private Real Estate | Total Carrying Value</t>
  </si>
  <si>
    <t>U.S. Pension Benefits | Private Real Estate | Significant other observable inputs (Level 2)</t>
  </si>
  <si>
    <t>U.S. Pension Benefits | Investments at net Asset value | Total Carrying Value</t>
  </si>
  <si>
    <t>U.S. Pension Benefits | Collective trust fund</t>
  </si>
  <si>
    <t>25.00%</t>
  </si>
  <si>
    <t>International Pension Benefits and Terminated U.S. Retiree Health Plan | Total Carrying Value</t>
  </si>
  <si>
    <t>International Pension Benefits and Terminated U.S. Retiree Health Plan | Quoted prices in active market (Level 1)</t>
  </si>
  <si>
    <t>International Pension Benefits and Terminated U.S. Retiree Health Plan | Significant other observable inputs (Level 2)</t>
  </si>
  <si>
    <t>International Pension Benefits and Terminated U.S. Retiree Health Plan | Cash and Cash Equivalents | Total Carrying Value</t>
  </si>
  <si>
    <t>International Pension Benefits and Terminated U.S. Retiree Health Plan | Cash and Cash Equivalents | Quoted prices in active market (Level 1)</t>
  </si>
  <si>
    <t>International Pension Benefits and Terminated U.S. Retiree Health Plan | Bond market fund | Total Carrying Value</t>
  </si>
  <si>
    <t>International Pension Benefits and Terminated U.S. Retiree Health Plan | Bond market fund | Significant other observable inputs (Level 2)</t>
  </si>
  <si>
    <t>International Pension Benefits and Terminated U.S. Retiree Health Plan | Private Real Estate | Total Carrying Value</t>
  </si>
  <si>
    <t>International Pension Benefits and Terminated U.S. Retiree Health Plan | Private Real Estate | Significant other observable inputs (Level 2)</t>
  </si>
  <si>
    <t>International Pension Benefits and Terminated U.S. Retiree Health Plan | Investments at net Asset value | Total Carrying Value</t>
  </si>
  <si>
    <t>EMPLOYEE BENEFIT PLANS - Defined contribution plan (Details) - USD ($) $ in Millions</t>
  </si>
  <si>
    <t>Qualification age of employees for participation in the 401(k) savings plan</t>
  </si>
  <si>
    <t>Employer match of employee contributions of first 3% of eligible compensation (as a percent)</t>
  </si>
  <si>
    <t>Percentage of eligible compensation, matched 100% by employer</t>
  </si>
  <si>
    <t>3.00%</t>
  </si>
  <si>
    <t>Employer's match of employee's contributions of the next 5% of eligible compensation (as a percent)</t>
  </si>
  <si>
    <t>Percentage of eligible compensation, matched 50% by employer</t>
  </si>
  <si>
    <t>Expenses under the 401(k) saving plan</t>
  </si>
  <si>
    <t>COMMITMENTS AND CONTINGENCIES (Details)</t>
  </si>
  <si>
    <t>1 Months Ended</t>
  </si>
  <si>
    <t>Jan. 31, 2018item</t>
  </si>
  <si>
    <t>Number of actions</t>
  </si>
  <si>
    <t>THEATRE AND OTHER CLOSURE AND DISPOSITION OF ASSETS (Details) $ in Millions</t>
  </si>
  <si>
    <t>Aggregate annual base rents under the long-term lease commitments</t>
  </si>
  <si>
    <t>Base rents under the long-term lease commitments over remaining terms</t>
  </si>
  <si>
    <t>A roll forward of reserves for theatre and other closure and disposition of assets</t>
  </si>
  <si>
    <t>Beginning balance</t>
  </si>
  <si>
    <t>Transfer of assets and liabilities</t>
  </si>
  <si>
    <t>Foreign currency translation adjustment</t>
  </si>
  <si>
    <t>Cash payments</t>
  </si>
  <si>
    <t>Future lease obligations discount rate (as a percent)</t>
  </si>
  <si>
    <t>Remaining terms of obligation under the long-term lease commitments for theatres closed</t>
  </si>
  <si>
    <t>10 years</t>
  </si>
  <si>
    <t>9.00%</t>
  </si>
  <si>
    <t>Eight theatres and vacant restaurant space</t>
  </si>
  <si>
    <t>FAIR VALUE MEASUREMENTS - Fair value on a recurring basis (Details) - USD ($) $ / shares in Units, $ in Millions</t>
  </si>
  <si>
    <t>Share Price</t>
  </si>
  <si>
    <t>Recurring basis | Total Carrying Value</t>
  </si>
  <si>
    <t>Money market mutual funds</t>
  </si>
  <si>
    <t>Investments measured at net asset value</t>
  </si>
  <si>
    <t>Total assets at fair value</t>
  </si>
  <si>
    <t>Total liabilities at fair value</t>
  </si>
  <si>
    <t>Recurring basis | Quoted prices in active market (Level 1)</t>
  </si>
  <si>
    <t>Recurring basis | Significant unobservable inputs (Level 3)</t>
  </si>
  <si>
    <t>FAIR VALUE MEASUREMENTS - Fair value on a nonrecurring basis (Details) - USD ($) $ in Millions</t>
  </si>
  <si>
    <t>Fair value measurements</t>
  </si>
  <si>
    <t>Other than Temporary Impairment Losses, Investments</t>
  </si>
  <si>
    <t>Other Fair Value Measurement Disclosures</t>
  </si>
  <si>
    <t>Current maturities of corporate borrowings, carrying value</t>
  </si>
  <si>
    <t>Corporate borrowings, noncurrent, carrying value</t>
  </si>
  <si>
    <t>Nonrecurring basis</t>
  </si>
  <si>
    <t>Total losses</t>
  </si>
  <si>
    <t>Convertible debt, carrying value</t>
  </si>
  <si>
    <t>Conavertible debt, fair value</t>
  </si>
  <si>
    <t>Total Carrying Value | Nonrecurring basis</t>
  </si>
  <si>
    <t>Significant other observable inputs (Level 2)</t>
  </si>
  <si>
    <t>Current maturities of corporate borrowings, fair value</t>
  </si>
  <si>
    <t>Significant unobservable inputs (Level 3)</t>
  </si>
  <si>
    <t>Significant unobservable inputs (Level 3) | Nonrecurring basis</t>
  </si>
  <si>
    <t>OPERATING SEGMENT (Details) $ in Millions</t>
  </si>
  <si>
    <t>Jun. 30, 2017USD ($)</t>
  </si>
  <si>
    <t>Dec. 31, 2018USD ($)segment</t>
  </si>
  <si>
    <t>Dec. 31, 2017USD ($)segment</t>
  </si>
  <si>
    <t>Dec. 31, 2016USD ($)segment</t>
  </si>
  <si>
    <t>OPERATING SEGMENT</t>
  </si>
  <si>
    <t>Number of reportable segments | segment</t>
  </si>
  <si>
    <t>Long-term assets, net</t>
  </si>
  <si>
    <t>Adjusted EBITDA</t>
  </si>
  <si>
    <t>UK</t>
  </si>
  <si>
    <t>Spain</t>
  </si>
  <si>
    <t>Sweden</t>
  </si>
  <si>
    <t>Italy</t>
  </si>
  <si>
    <t>Germany</t>
  </si>
  <si>
    <t>Finland</t>
  </si>
  <si>
    <t>Ireland</t>
  </si>
  <si>
    <t>Other foreign countries</t>
  </si>
  <si>
    <t>OPERATING SEGMENT - Reconciliation (Details) - USD ($) $ / shares in Units, $ in Millions</t>
  </si>
  <si>
    <t>Reconciliation of net income to EBITDA</t>
  </si>
  <si>
    <t>Depreciation, Depletion and Amortization</t>
  </si>
  <si>
    <t>Certain operating expenses</t>
  </si>
  <si>
    <t>Cash distributions from non-consolidated entities</t>
  </si>
  <si>
    <t>Attributable EBITDA</t>
  </si>
  <si>
    <t>General and Administrative Expense [Abstract]</t>
  </si>
  <si>
    <t>Merger Acquisition Transaction Costs</t>
  </si>
  <si>
    <t>Stock-based compensation expense</t>
  </si>
  <si>
    <t>Income (Loss) from Equity Method Investments</t>
  </si>
  <si>
    <t>Third party fees on debt agreement</t>
  </si>
  <si>
    <t>Equity in earnings (loss) non-theatre JV's</t>
  </si>
  <si>
    <t>Equity in earnings (loss) International theatre JV's</t>
  </si>
  <si>
    <t>Loss on disposition</t>
  </si>
  <si>
    <t>ACCUMULATED OTHER COMPREHENSIVE INCOME - Change in AOCI by component (Details) - USD ($) $ in Millions</t>
  </si>
  <si>
    <t>Changes in accumulated other comprehensive income</t>
  </si>
  <si>
    <t>Other comprehensive income (loss) before reclassifications</t>
  </si>
  <si>
    <t>Amounts reclassified from accumulated other comprehensive income</t>
  </si>
  <si>
    <t>Accumulated Other Comprehensive Income (Loss) | Accounting Standards Update 2016-01 [Member]</t>
  </si>
  <si>
    <t>Accumulated Other Comprehensive Income (Loss) | Accounting Standards Update 2018-02 [Member]</t>
  </si>
  <si>
    <t>Foreign Currency</t>
  </si>
  <si>
    <t>Foreign Currency | Accounting Standards Update 2018-02 [Member]</t>
  </si>
  <si>
    <t>Pension and Other Benefits (recorded in G&amp;A : Other)</t>
  </si>
  <si>
    <t>Pension and Other Benefits (recorded in G&amp;A : Other) | Accounting Standards Update 2018-02 [Member]</t>
  </si>
  <si>
    <t>Unrealized Gains from Marketable Securities (Recorded in Investment income)</t>
  </si>
  <si>
    <t>Unrealized Gains from Marketable Securities (Recorded in Investment income) | Accounting Standards Update 2016-01 [Member]</t>
  </si>
  <si>
    <t>Unrealized Gain from Equity Method Investees' Cash Flow Hedge</t>
  </si>
  <si>
    <t>Unrealized Gain from Equity Method Investees' Cash Flow Hedge | Accounting Standards Update 2018-02 [Member]</t>
  </si>
  <si>
    <t>ACCUMULATED OTHER COMPREHENSIVE INCOME - OCI and tax effects (Details) - USD ($) $ in Millions</t>
  </si>
  <si>
    <t>Pre-Tax Amount</t>
  </si>
  <si>
    <t>Realized loss on foreign currency transactions</t>
  </si>
  <si>
    <t>Other comprehensive income (loss), before tax</t>
  </si>
  <si>
    <t>Tax (Expense) Benefit</t>
  </si>
  <si>
    <t>Other comprehensive income (loss), tax</t>
  </si>
  <si>
    <t>Net-of-Tax Amount</t>
  </si>
  <si>
    <t>Unrealized net holding gain (loss) arising during the period</t>
  </si>
  <si>
    <t>Unrealized net holding gain (loss) arising during the period, tax</t>
  </si>
  <si>
    <t>Reclassification adjustment for net gain (loss) realized in net earnings, net of tax</t>
  </si>
  <si>
    <t>Pension and Other Benefit Adjustments, Net Gain or Loss</t>
  </si>
  <si>
    <t>Realized net (gain) loss reclassified into investment expense (income)</t>
  </si>
  <si>
    <t>Reclassification adjustment for net gain (loss) realized in net earnings</t>
  </si>
  <si>
    <t>Realized net (gain) loss reclassified into investment income, tax</t>
  </si>
  <si>
    <t>Reclassification adjustment for net gain (loss) realized in net earnings, tax</t>
  </si>
  <si>
    <t>Amortization of net (gain) loss reclassified into general and administrative: other, net of tax</t>
  </si>
  <si>
    <t>EARNINGS (LOSS) PER SHARE (Details) $ / shares in Units, $ in Millions</t>
  </si>
  <si>
    <t>Dec. 31, 2018USD ($)$ / sharesshares</t>
  </si>
  <si>
    <t>Sep. 30, 2018USD ($)shares</t>
  </si>
  <si>
    <t>Jun. 30, 2018USD ($)shares</t>
  </si>
  <si>
    <t>Mar. 31, 2018USD ($)shares</t>
  </si>
  <si>
    <t>Sep. 30, 2017USD ($)$ / sharesshares</t>
  </si>
  <si>
    <t>Jun. 30, 2017USD ($)$ / sharesshares</t>
  </si>
  <si>
    <t>Mar. 31, 2017USD ($)$ / sharesshares</t>
  </si>
  <si>
    <t>Sep. 14, 2018USD ($)$ / shares</t>
  </si>
  <si>
    <t>Numerator:</t>
  </si>
  <si>
    <t>Calculation of Net earnings for diluted earnings (loss) per share</t>
  </si>
  <si>
    <t>Marked-to-market (gain) on derivative liability</t>
  </si>
  <si>
    <t>Interest expense for Convertible Notes due 2024</t>
  </si>
  <si>
    <t>Net earnings available for diluted earnings</t>
  </si>
  <si>
    <t>Denominator (shares in thousands):</t>
  </si>
  <si>
    <t>Weighted average shares for basic earnings per common share | shares</t>
  </si>
  <si>
    <t>Common equivalent shares for RSUs and PSUs | shares</t>
  </si>
  <si>
    <t>Common equivalent shares if-converted: convertible notes 2024 | shares</t>
  </si>
  <si>
    <t>Weighted average shares for diluted earnings per common share | shares</t>
  </si>
  <si>
    <t>Basic earnings (loss) per common share (in dollars per share) | $ / shares</t>
  </si>
  <si>
    <t>Diluted earnings (loss) per common share (in dollars per share) | $ / shares</t>
  </si>
  <si>
    <t>Performance Vesting</t>
  </si>
  <si>
    <t>Anti-dilutive securities not included in the computations of diluted earnings per share (in shares) | shares</t>
  </si>
  <si>
    <t>Restricted stock unit</t>
  </si>
  <si>
    <t>SUPPLEMENTAL FINANCIAL INFORMATION BY QUARTER (UNAUDITED) (Details) - USD ($) $ / shares in Units, shares in Thousands, $ in Millions</t>
  </si>
  <si>
    <t>Total revenues</t>
  </si>
  <si>
    <t>Basic earnings per share:</t>
  </si>
  <si>
    <t>Basic earnings per share</t>
  </si>
  <si>
    <t>Diluted earnings per shares:</t>
  </si>
  <si>
    <t>Diluted earnings per share</t>
  </si>
  <si>
    <t>Other disclosures</t>
  </si>
  <si>
    <t>Income tax provision</t>
  </si>
  <si>
    <t>SUBSEQUENT EVENTS (Details) - $ / shares</t>
  </si>
  <si>
    <t>Feb. 15, 2019</t>
  </si>
  <si>
    <t>Subsequent Events</t>
  </si>
  <si>
    <t>CONDENSED CONSOLIDATING FINANCIAL INFORMATION (Details)</t>
  </si>
  <si>
    <t>CONDENSED CONSOLIDATING FINANCIAL INFORMATION - Statements of Operations (Details) - USD ($) $ in Millions</t>
  </si>
  <si>
    <t>Consolidating Adjustments</t>
  </si>
  <si>
    <t>Equity in (earnings) loss of AMC Entertainment Inc.</t>
  </si>
  <si>
    <t>Subsidiary Guarantors</t>
  </si>
  <si>
    <t>Subsidiary Non-Guarantors</t>
  </si>
  <si>
    <t>Admissions | Subsidiary Guarantors</t>
  </si>
  <si>
    <t>Admissions | Subsidiary Non-Guarantors</t>
  </si>
  <si>
    <t>Food and beverage | Subsidiary Guarantors</t>
  </si>
  <si>
    <t>Food and beverage | Subsidiary Non-Guarantors</t>
  </si>
  <si>
    <t>Total other theatre | Subsidiary Guarantors</t>
  </si>
  <si>
    <t>Total other theatre | Subsidiary Non-Guarantors</t>
  </si>
  <si>
    <t>CONDENSED CONSOLIDATING FINANCIAL INFORMATION - Statements of Comprehensive Income (Details) - USD ($) $ in Millions</t>
  </si>
  <si>
    <t>Unrealized holding gains arising during the period, net of tax</t>
  </si>
  <si>
    <t>Unrealized holding gains arising during the period</t>
  </si>
  <si>
    <t>Equity in other comprehensive income (loss) of subsidiaries</t>
  </si>
  <si>
    <t>CONDENSED CONSOLIDATING FINANCIAL INFORMATION - Balance Sheets (Details) - USD ($) $ in Millions</t>
  </si>
  <si>
    <t>Temporary equity</t>
  </si>
  <si>
    <t>Investment in equity of subsidiaries</t>
  </si>
  <si>
    <t>Intercompany advances</t>
  </si>
  <si>
    <t>CONDENSED CONSOLIDATING FINANCIAL INFORMATION - Statements of Cash Flows (Details) kr in Millions, $ in Millions</t>
  </si>
  <si>
    <t>Net change in operating activities:</t>
  </si>
  <si>
    <t>Investments in non-consolidated entities</t>
  </si>
  <si>
    <t>Net cash provided by (used in) investing activities</t>
  </si>
  <si>
    <t>Principal payments under term loan</t>
  </si>
  <si>
    <t>Term Loan Facility (SEK) | Nordic</t>
  </si>
  <si>
    <t>Change in intercompany advances</t>
  </si>
  <si>
    <t>AMCE | 6.375% Senior Subordinated Notes due 2024</t>
  </si>
  <si>
    <t>AMCE | 6.125% Senior Subordinated Notes due 2027</t>
  </si>
  <si>
    <t>AMCE | Term Loan Facility (SEK)</t>
  </si>
  <si>
    <t>AMCE | Term Loan facility (EUR)</t>
  </si>
  <si>
    <t>AMCE | Bridge Loan Agreement due 2017</t>
  </si>
  <si>
    <t>AMCE | 5.875% Senior Subordinated Notes due 2026</t>
  </si>
  <si>
    <t>AMCE | Senior Secured Note GBP 9.0 Percent Due 2018 [Member]</t>
  </si>
  <si>
    <t>AMCE | Senior Secured Note EUR Due 2018</t>
  </si>
  <si>
    <t>AMCE | 5.875% Senior Subordinated Notes due 2022</t>
  </si>
  <si>
    <t>Subsidiary Guarantors | NCM</t>
  </si>
  <si>
    <t>Subsidiary Guarantors | Open Road Films</t>
  </si>
  <si>
    <t>Subsidiary Guarantors | Nordic</t>
  </si>
  <si>
    <t>Subsidiary Guarantors | Odeon</t>
  </si>
  <si>
    <t>Subsidiary Guarantors | Carmike</t>
  </si>
  <si>
    <t>Subsidiary Guarantors | Starplex Cinemas</t>
  </si>
  <si>
    <t>Subsidiary Non-Guarantors | Screenvision</t>
  </si>
  <si>
    <t>Subsidiary Non-Guarantors | Nordic</t>
  </si>
  <si>
    <t>Subsidiary Non-Guarantors | Odeon</t>
  </si>
  <si>
    <t>Subsidiary Non-Guarantors | Carmike</t>
  </si>
</sst>
</file>

<file path=xl/styles.xml><?xml version="1.0" encoding="utf-8"?>
<styleSheet xmlns="http://schemas.openxmlformats.org/spreadsheetml/2006/main">
  <numFmts count="12">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_);_(&quot;£ &quot;(#,##0.0)" numFmtId="170"/>
    <numFmt formatCode="_(&quot;kr &quot;#,##0_);_(&quot;kr &quot;(#,##0)" numFmtId="171"/>
    <numFmt formatCode="#,##0.00000_);(#,##0.00000)" numFmtId="172"/>
    <numFmt formatCode="#,##0.0000_);(#,##0.0000)" numFmtId="173"/>
    <numFmt formatCode="_(&quot;kr &quot;#,##0.0_);_(&quot;kr &quot;(#,##0.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115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B13" s="3" t="s">
        <v>13</v>
      </c>
    </row>
    <row r="14" spans="1:4">
      <c r="A14" s="3" t="s">
        <v>24</v>
      </c>
      <c r="B14" s="3" t="s">
        <v>13</v>
      </c>
    </row>
    <row r="15" spans="1:4">
      <c r="A15" s="3" t="s">
        <v>25</v>
      </c>
      <c r="B15" s="3" t="s">
        <v>13</v>
      </c>
    </row>
    <row r="16" spans="1:4">
      <c r="A16" s="3" t="s">
        <v>26</v>
      </c>
      <c r="D16" s="5" t="n">
        <v>822736151</v>
      </c>
    </row>
    <row r="17" spans="1:4">
      <c r="A17" s="3" t="s">
        <v>27</v>
      </c>
      <c r="B17" s="4" t="n">
        <v>2018</v>
      </c>
    </row>
    <row r="18" spans="1:4">
      <c r="A18" s="3" t="s">
        <v>28</v>
      </c>
      <c r="B18" s="3" t="s">
        <v>29</v>
      </c>
    </row>
    <row r="19" spans="1:4">
      <c r="A19" s="3" t="s">
        <v>30</v>
      </c>
    </row>
    <row r="20" spans="1:4">
      <c r="A20" s="3" t="s">
        <v>31</v>
      </c>
      <c r="C20" s="4" t="n">
        <v>52047613</v>
      </c>
    </row>
    <row r="21" spans="1:4">
      <c r="A21" s="3" t="s">
        <v>32</v>
      </c>
    </row>
    <row r="22" spans="1:4">
      <c r="A22" s="3" t="s">
        <v>31</v>
      </c>
      <c r="C22" s="4" t="n">
        <v>51769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16</v>
      </c>
      <c r="B1" s="2" t="s">
        <v>632</v>
      </c>
      <c r="C1" s="2" t="s">
        <v>37</v>
      </c>
      <c r="D1" s="2" t="s">
        <v>2</v>
      </c>
      <c r="E1" s="2" t="s">
        <v>35</v>
      </c>
      <c r="F1" s="2" t="s">
        <v>4</v>
      </c>
      <c r="G1" s="2" t="s">
        <v>36</v>
      </c>
      <c r="H1" s="2" t="s">
        <v>37</v>
      </c>
      <c r="I1" s="2" t="s">
        <v>38</v>
      </c>
      <c r="J1" s="2" t="s">
        <v>39</v>
      </c>
      <c r="K1" s="2" t="s">
        <v>40</v>
      </c>
      <c r="L1" s="2" t="s">
        <v>2</v>
      </c>
      <c r="M1" s="2" t="s">
        <v>37</v>
      </c>
      <c r="N1" s="2" t="s">
        <v>41</v>
      </c>
    </row>
    <row r="2" spans="1:14">
      <c r="A2" s="6" t="s">
        <v>305</v>
      </c>
    </row>
    <row r="3" spans="1:14">
      <c r="A3" s="3" t="s">
        <v>1617</v>
      </c>
      <c r="D3" s="7" t="n">
        <v>1413.3</v>
      </c>
      <c r="E3" s="7" t="n">
        <v>1221.4</v>
      </c>
      <c r="F3" s="7" t="n">
        <v>1442.5</v>
      </c>
      <c r="G3" s="7" t="n">
        <v>1383.6</v>
      </c>
      <c r="H3" s="7" t="n">
        <v>1416.8</v>
      </c>
      <c r="I3" s="7" t="n">
        <v>1178.7</v>
      </c>
      <c r="J3" s="7" t="n">
        <v>1202.3</v>
      </c>
      <c r="K3" s="7" t="n">
        <v>1281.4</v>
      </c>
      <c r="L3" s="7" t="n">
        <v>5460.8</v>
      </c>
      <c r="M3" s="7" t="n">
        <v>5079.2</v>
      </c>
      <c r="N3" s="7" t="n">
        <v>3235.9</v>
      </c>
    </row>
    <row r="4" spans="1:14">
      <c r="A4" s="3" t="s">
        <v>52</v>
      </c>
      <c r="D4" s="8" t="n">
        <v>87.3</v>
      </c>
      <c r="E4" s="8" t="n">
        <v>-21.9</v>
      </c>
      <c r="F4" s="8" t="n">
        <v>89.7</v>
      </c>
      <c r="G4" s="8" t="n">
        <v>109.9</v>
      </c>
      <c r="H4" s="8" t="n">
        <v>70.3</v>
      </c>
      <c r="I4" s="8" t="n">
        <v>-4.1</v>
      </c>
      <c r="J4" s="8" t="n">
        <v>-19.5</v>
      </c>
      <c r="K4" s="8" t="n">
        <v>55.3</v>
      </c>
      <c r="L4" s="4" t="n">
        <v>265</v>
      </c>
      <c r="M4" s="4" t="n">
        <v>102</v>
      </c>
      <c r="N4" s="8" t="n">
        <v>213.6</v>
      </c>
    </row>
    <row r="5" spans="1:14">
      <c r="A5" s="3" t="s">
        <v>63</v>
      </c>
      <c r="D5" s="7" t="n">
        <v>170.6</v>
      </c>
      <c r="E5" s="7" t="n">
        <v>-100.4</v>
      </c>
      <c r="F5" s="7" t="n">
        <v>22.2</v>
      </c>
      <c r="G5" s="7" t="n">
        <v>17.7</v>
      </c>
      <c r="H5" s="7" t="n">
        <v>-276.4</v>
      </c>
      <c r="I5" s="7" t="n">
        <v>-42.7</v>
      </c>
      <c r="J5" s="7" t="n">
        <v>-176.5</v>
      </c>
      <c r="K5" s="7" t="n">
        <v>8.4</v>
      </c>
      <c r="L5" s="7" t="n">
        <v>110.1</v>
      </c>
      <c r="M5" s="7" t="n">
        <v>-487.2</v>
      </c>
      <c r="N5" s="7" t="n">
        <v>111.7</v>
      </c>
    </row>
    <row r="6" spans="1:14">
      <c r="A6" s="6" t="s">
        <v>1618</v>
      </c>
    </row>
    <row r="7" spans="1:14">
      <c r="A7" s="3" t="s">
        <v>1619</v>
      </c>
      <c r="D7" s="9" t="n">
        <v>1.65</v>
      </c>
      <c r="E7" s="9" t="n">
        <v>-0.82</v>
      </c>
      <c r="F7" s="9" t="n">
        <v>0.17</v>
      </c>
      <c r="G7" s="9" t="n">
        <v>0.14</v>
      </c>
      <c r="L7" s="9" t="n">
        <v>0.91</v>
      </c>
      <c r="M7" s="9" t="n">
        <v>-3.8</v>
      </c>
      <c r="N7" s="9" t="n">
        <v>1.13</v>
      </c>
    </row>
    <row r="8" spans="1:14">
      <c r="A8" s="6" t="s">
        <v>1620</v>
      </c>
    </row>
    <row r="9" spans="1:14">
      <c r="A9" s="3" t="s">
        <v>1621</v>
      </c>
      <c r="D9" s="9" t="n">
        <v>0.43</v>
      </c>
      <c r="E9" s="9" t="n">
        <v>-0.82</v>
      </c>
      <c r="F9" s="9" t="n">
        <v>0.17</v>
      </c>
      <c r="G9" s="9" t="n">
        <v>0.14</v>
      </c>
      <c r="L9" s="9" t="n">
        <v>0.41</v>
      </c>
      <c r="M9" s="9" t="n">
        <v>-3.8</v>
      </c>
      <c r="N9" s="9" t="n">
        <v>1.13</v>
      </c>
    </row>
    <row r="10" spans="1:14">
      <c r="A10" s="6" t="s">
        <v>1622</v>
      </c>
    </row>
    <row r="11" spans="1:14">
      <c r="A11" s="3" t="s">
        <v>68</v>
      </c>
      <c r="D11" s="4" t="n">
        <v>103514</v>
      </c>
      <c r="E11" s="4" t="n">
        <v>123126</v>
      </c>
      <c r="F11" s="4" t="n">
        <v>128039</v>
      </c>
      <c r="G11" s="4" t="n">
        <v>128046</v>
      </c>
      <c r="H11" s="4" t="n">
        <v>129265</v>
      </c>
      <c r="I11" s="4" t="n">
        <v>131077</v>
      </c>
      <c r="J11" s="4" t="n">
        <v>131166</v>
      </c>
      <c r="K11" s="4" t="n">
        <v>121358</v>
      </c>
      <c r="L11" s="4" t="n">
        <v>120621</v>
      </c>
      <c r="M11" s="4" t="n">
        <v>128246</v>
      </c>
      <c r="N11" s="4" t="n">
        <v>98838</v>
      </c>
    </row>
    <row r="12" spans="1:14">
      <c r="A12" s="3" t="s">
        <v>69</v>
      </c>
      <c r="D12" s="4" t="n">
        <v>135450</v>
      </c>
      <c r="E12" s="4" t="n">
        <v>123126</v>
      </c>
      <c r="F12" s="4" t="n">
        <v>128105</v>
      </c>
      <c r="G12" s="4" t="n">
        <v>128046</v>
      </c>
      <c r="H12" s="4" t="n">
        <v>129265</v>
      </c>
      <c r="I12" s="4" t="n">
        <v>131077</v>
      </c>
      <c r="J12" s="4" t="n">
        <v>131166</v>
      </c>
      <c r="K12" s="4" t="n">
        <v>121401</v>
      </c>
      <c r="L12" s="4" t="n">
        <v>130105</v>
      </c>
      <c r="M12" s="4" t="n">
        <v>128246</v>
      </c>
      <c r="N12" s="4" t="n">
        <v>98872</v>
      </c>
    </row>
    <row r="13" spans="1:14">
      <c r="A13" s="3" t="s">
        <v>1049</v>
      </c>
      <c r="D13" s="7" t="n">
        <v>165.5</v>
      </c>
    </row>
    <row r="14" spans="1:14">
      <c r="A14" s="3" t="s">
        <v>1311</v>
      </c>
      <c r="B14" s="3" t="s">
        <v>1312</v>
      </c>
      <c r="C14" s="3" t="s">
        <v>1131</v>
      </c>
    </row>
    <row r="15" spans="1:14">
      <c r="A15" s="3" t="s">
        <v>1623</v>
      </c>
      <c r="H15" s="5" t="n">
        <v>3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1624</v>
      </c>
      <c r="B1" s="2" t="s">
        <v>1625</v>
      </c>
      <c r="C1" s="2" t="s">
        <v>2</v>
      </c>
      <c r="D1" s="2" t="s">
        <v>37</v>
      </c>
      <c r="E1" s="2" t="s">
        <v>41</v>
      </c>
    </row>
    <row r="2" spans="1:5">
      <c r="A2" s="3" t="s">
        <v>30</v>
      </c>
    </row>
    <row r="3" spans="1:5">
      <c r="A3" s="6" t="s">
        <v>1626</v>
      </c>
    </row>
    <row r="4" spans="1:5">
      <c r="A4" s="3" t="s">
        <v>263</v>
      </c>
      <c r="C4" s="9" t="n">
        <v>0.2</v>
      </c>
      <c r="D4" s="9" t="n">
        <v>0.2</v>
      </c>
      <c r="E4" s="9" t="n">
        <v>0.2</v>
      </c>
    </row>
    <row r="5" spans="1:5">
      <c r="A5" s="3" t="s">
        <v>1254</v>
      </c>
    </row>
    <row r="6" spans="1:5">
      <c r="A6" s="6" t="s">
        <v>1626</v>
      </c>
    </row>
    <row r="7" spans="1:5">
      <c r="A7" s="3" t="s">
        <v>263</v>
      </c>
      <c r="B7" s="9" t="n">
        <v>0.2</v>
      </c>
    </row>
    <row r="8" spans="1:5">
      <c r="A8" s="3" t="s">
        <v>32</v>
      </c>
    </row>
    <row r="9" spans="1:5">
      <c r="A9" s="6" t="s">
        <v>1626</v>
      </c>
    </row>
    <row r="10" spans="1:5">
      <c r="A10" s="3" t="s">
        <v>263</v>
      </c>
      <c r="C10" s="9" t="n">
        <v>0.2</v>
      </c>
      <c r="D10" s="9" t="n">
        <v>0.2</v>
      </c>
      <c r="E10" s="9" t="n">
        <v>0.2</v>
      </c>
    </row>
    <row r="11" spans="1:5">
      <c r="A11" s="3" t="s">
        <v>1260</v>
      </c>
    </row>
    <row r="12" spans="1:5">
      <c r="A12" s="6" t="s">
        <v>1626</v>
      </c>
    </row>
    <row r="13" spans="1:5">
      <c r="A13" s="3" t="s">
        <v>263</v>
      </c>
      <c r="B13" s="9" t="n">
        <v>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627</v>
      </c>
      <c r="B1" s="2" t="s">
        <v>1</v>
      </c>
    </row>
    <row r="2" spans="1:2">
      <c r="B2" s="2" t="s">
        <v>2</v>
      </c>
    </row>
    <row r="3" spans="1:2">
      <c r="A3" s="3" t="s">
        <v>960</v>
      </c>
    </row>
    <row r="4" spans="1:2">
      <c r="A4" s="3" t="s">
        <v>540</v>
      </c>
      <c r="B4" s="3" t="s">
        <v>52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6" t="s">
        <v>42</v>
      </c>
    </row>
    <row r="4" spans="1:12">
      <c r="A4" s="3" t="s">
        <v>43</v>
      </c>
      <c r="B4" s="7" t="n">
        <v>1413.3</v>
      </c>
      <c r="C4" s="7" t="n">
        <v>1221.4</v>
      </c>
      <c r="D4" s="7" t="n">
        <v>1442.5</v>
      </c>
      <c r="E4" s="7" t="n">
        <v>1383.6</v>
      </c>
      <c r="F4" s="7" t="n">
        <v>1416.8</v>
      </c>
      <c r="G4" s="7" t="n">
        <v>1178.7</v>
      </c>
      <c r="H4" s="7" t="n">
        <v>1202.3</v>
      </c>
      <c r="I4" s="7" t="n">
        <v>1281.4</v>
      </c>
      <c r="J4" s="7" t="n">
        <v>5460.8</v>
      </c>
      <c r="K4" s="7" t="n">
        <v>5079.2</v>
      </c>
      <c r="L4" s="7" t="n">
        <v>3235.9</v>
      </c>
    </row>
    <row r="5" spans="1:12">
      <c r="A5" s="6" t="s">
        <v>44</v>
      </c>
    </row>
    <row r="6" spans="1:12">
      <c r="A6" s="3" t="s">
        <v>44</v>
      </c>
      <c r="L6" s="8" t="n">
        <v>1089.5</v>
      </c>
    </row>
    <row r="7" spans="1:12">
      <c r="A7" s="3" t="s">
        <v>45</v>
      </c>
      <c r="J7" s="8" t="n">
        <v>1654.7</v>
      </c>
      <c r="K7" s="4" t="n">
        <v>1548</v>
      </c>
      <c r="L7" s="8" t="n">
        <v>873.5</v>
      </c>
    </row>
    <row r="8" spans="1:12">
      <c r="A8" s="3" t="s">
        <v>46</v>
      </c>
      <c r="J8" s="8" t="n">
        <v>797.8</v>
      </c>
      <c r="K8" s="8" t="n">
        <v>794.4</v>
      </c>
      <c r="L8" s="8" t="n">
        <v>505.5</v>
      </c>
    </row>
    <row r="9" spans="1:12">
      <c r="A9" s="6" t="s">
        <v>47</v>
      </c>
    </row>
    <row r="10" spans="1:12">
      <c r="A10" s="3" t="s">
        <v>48</v>
      </c>
      <c r="J10" s="8" t="n">
        <v>31.3</v>
      </c>
      <c r="K10" s="4" t="n">
        <v>63</v>
      </c>
      <c r="L10" s="8" t="n">
        <v>47.9</v>
      </c>
    </row>
    <row r="11" spans="1:12">
      <c r="A11" s="3" t="s">
        <v>49</v>
      </c>
      <c r="J11" s="8" t="n">
        <v>179.3</v>
      </c>
      <c r="K11" s="8" t="n">
        <v>133.2</v>
      </c>
      <c r="L11" s="4" t="n">
        <v>90</v>
      </c>
    </row>
    <row r="12" spans="1:12">
      <c r="A12" s="3" t="s">
        <v>50</v>
      </c>
      <c r="J12" s="8" t="n">
        <v>537.8</v>
      </c>
      <c r="K12" s="8" t="n">
        <v>538.6</v>
      </c>
      <c r="L12" s="8" t="n">
        <v>268.2</v>
      </c>
    </row>
    <row r="13" spans="1:12">
      <c r="A13" s="3" t="s">
        <v>51</v>
      </c>
      <c r="J13" s="8" t="n">
        <v>13.8</v>
      </c>
      <c r="K13" s="8" t="n">
        <v>43.6</v>
      </c>
      <c r="L13" s="8" t="n">
        <v>5.5</v>
      </c>
    </row>
    <row r="14" spans="1:12">
      <c r="A14" s="3" t="s">
        <v>44</v>
      </c>
      <c r="J14" s="8" t="n">
        <v>5195.8</v>
      </c>
      <c r="K14" s="8" t="n">
        <v>4977.2</v>
      </c>
      <c r="L14" s="8" t="n">
        <v>3022.3</v>
      </c>
    </row>
    <row r="15" spans="1:12">
      <c r="A15" s="3" t="s">
        <v>52</v>
      </c>
      <c r="B15" s="8" t="n">
        <v>87.3</v>
      </c>
      <c r="C15" s="8" t="n">
        <v>-21.9</v>
      </c>
      <c r="D15" s="8" t="n">
        <v>89.7</v>
      </c>
      <c r="E15" s="8" t="n">
        <v>109.9</v>
      </c>
      <c r="F15" s="8" t="n">
        <v>70.3</v>
      </c>
      <c r="G15" s="8" t="n">
        <v>-4.1</v>
      </c>
      <c r="H15" s="8" t="n">
        <v>-19.5</v>
      </c>
      <c r="I15" s="8" t="n">
        <v>55.3</v>
      </c>
      <c r="J15" s="4" t="n">
        <v>265</v>
      </c>
      <c r="K15" s="4" t="n">
        <v>102</v>
      </c>
      <c r="L15" s="8" t="n">
        <v>213.6</v>
      </c>
    </row>
    <row r="16" spans="1:12">
      <c r="A16" s="6" t="s">
        <v>53</v>
      </c>
    </row>
    <row r="17" spans="1:12">
      <c r="A17" s="3" t="s">
        <v>53</v>
      </c>
      <c r="J17" s="8" t="n">
        <v>-108.1</v>
      </c>
      <c r="K17" s="8" t="n">
        <v>-1.5</v>
      </c>
      <c r="L17" s="8" t="n">
        <v>0.3</v>
      </c>
    </row>
    <row r="18" spans="1:12">
      <c r="A18" s="6" t="s">
        <v>54</v>
      </c>
    </row>
    <row r="19" spans="1:12">
      <c r="A19" s="3" t="s">
        <v>55</v>
      </c>
      <c r="J19" s="8" t="n">
        <v>262.3</v>
      </c>
      <c r="K19" s="8" t="n">
        <v>231.6</v>
      </c>
      <c r="L19" s="8" t="n">
        <v>110.7</v>
      </c>
    </row>
    <row r="20" spans="1:12">
      <c r="A20" s="3" t="s">
        <v>56</v>
      </c>
      <c r="J20" s="8" t="n">
        <v>38.5</v>
      </c>
      <c r="K20" s="8" t="n">
        <v>42.4</v>
      </c>
      <c r="L20" s="8" t="n">
        <v>10.8</v>
      </c>
    </row>
    <row r="21" spans="1:12">
      <c r="A21" s="3" t="s">
        <v>57</v>
      </c>
      <c r="J21" s="8" t="n">
        <v>41.5</v>
      </c>
    </row>
    <row r="22" spans="1:12">
      <c r="A22" s="3" t="s">
        <v>58</v>
      </c>
      <c r="J22" s="8" t="n">
        <v>-86.7</v>
      </c>
      <c r="K22" s="8" t="n">
        <v>185.2</v>
      </c>
      <c r="L22" s="8" t="n">
        <v>-47.7</v>
      </c>
    </row>
    <row r="23" spans="1:12">
      <c r="A23" s="3" t="s">
        <v>59</v>
      </c>
      <c r="J23" s="8" t="n">
        <v>-6.2</v>
      </c>
      <c r="K23" s="8" t="n">
        <v>-22.6</v>
      </c>
      <c r="L23" s="8" t="n">
        <v>-10.2</v>
      </c>
    </row>
    <row r="24" spans="1:12">
      <c r="A24" s="3" t="s">
        <v>60</v>
      </c>
      <c r="J24" s="8" t="n">
        <v>141.3</v>
      </c>
      <c r="K24" s="8" t="n">
        <v>435.1</v>
      </c>
      <c r="L24" s="8" t="n">
        <v>63.9</v>
      </c>
    </row>
    <row r="25" spans="1:12">
      <c r="A25" s="3" t="s">
        <v>61</v>
      </c>
      <c r="J25" s="8" t="n">
        <v>123.7</v>
      </c>
      <c r="K25" s="8" t="n">
        <v>-333.1</v>
      </c>
      <c r="L25" s="8" t="n">
        <v>149.7</v>
      </c>
    </row>
    <row r="26" spans="1:12">
      <c r="A26" s="3" t="s">
        <v>62</v>
      </c>
      <c r="J26" s="8" t="n">
        <v>13.6</v>
      </c>
      <c r="K26" s="8" t="n">
        <v>154.1</v>
      </c>
      <c r="L26" s="4" t="n">
        <v>38</v>
      </c>
    </row>
    <row r="27" spans="1:12">
      <c r="A27" s="3" t="s">
        <v>63</v>
      </c>
      <c r="B27" s="7" t="n">
        <v>170.6</v>
      </c>
      <c r="C27" s="7" t="n">
        <v>-100.4</v>
      </c>
      <c r="D27" s="7" t="n">
        <v>22.2</v>
      </c>
      <c r="E27" s="7" t="n">
        <v>17.7</v>
      </c>
      <c r="F27" s="7" t="n">
        <v>-276.4</v>
      </c>
      <c r="G27" s="7" t="n">
        <v>-42.7</v>
      </c>
      <c r="H27" s="7" t="n">
        <v>-176.5</v>
      </c>
      <c r="I27" s="7" t="n">
        <v>8.4</v>
      </c>
      <c r="J27" s="8" t="n">
        <v>110.1</v>
      </c>
      <c r="K27" s="8" t="n">
        <v>-487.2</v>
      </c>
      <c r="L27" s="8" t="n">
        <v>111.7</v>
      </c>
    </row>
    <row r="28" spans="1:12">
      <c r="A28" s="3" t="s">
        <v>1629</v>
      </c>
    </row>
    <row r="29" spans="1:12">
      <c r="A29" s="6" t="s">
        <v>53</v>
      </c>
    </row>
    <row r="30" spans="1:12">
      <c r="A30" s="3" t="s">
        <v>1630</v>
      </c>
      <c r="J30" s="8" t="n">
        <v>-89.90000000000001</v>
      </c>
      <c r="K30" s="8" t="n">
        <v>440.6</v>
      </c>
      <c r="L30" s="8" t="n">
        <v>-152.4</v>
      </c>
    </row>
    <row r="31" spans="1:12">
      <c r="A31" s="6" t="s">
        <v>54</v>
      </c>
    </row>
    <row r="32" spans="1:12">
      <c r="A32" s="3" t="s">
        <v>55</v>
      </c>
      <c r="J32" s="8" t="n">
        <v>-263.4</v>
      </c>
      <c r="K32" s="4" t="n">
        <v>-239</v>
      </c>
      <c r="L32" s="8" t="n">
        <v>-123.5</v>
      </c>
    </row>
    <row r="33" spans="1:12">
      <c r="A33" s="3" t="s">
        <v>59</v>
      </c>
      <c r="J33" s="8" t="n">
        <v>263.4</v>
      </c>
      <c r="K33" s="4" t="n">
        <v>239</v>
      </c>
      <c r="L33" s="8" t="n">
        <v>123.5</v>
      </c>
    </row>
    <row r="34" spans="1:12">
      <c r="A34" s="3" t="s">
        <v>60</v>
      </c>
      <c r="J34" s="8" t="n">
        <v>89.90000000000001</v>
      </c>
      <c r="K34" s="8" t="n">
        <v>-440.6</v>
      </c>
      <c r="L34" s="8" t="n">
        <v>152.4</v>
      </c>
    </row>
    <row r="35" spans="1:12">
      <c r="A35" s="3" t="s">
        <v>61</v>
      </c>
      <c r="J35" s="8" t="n">
        <v>-89.90000000000001</v>
      </c>
      <c r="K35" s="8" t="n">
        <v>440.6</v>
      </c>
      <c r="L35" s="8" t="n">
        <v>-152.4</v>
      </c>
    </row>
    <row r="36" spans="1:12">
      <c r="A36" s="3" t="s">
        <v>63</v>
      </c>
      <c r="J36" s="8" t="n">
        <v>-89.90000000000001</v>
      </c>
      <c r="K36" s="8" t="n">
        <v>440.6</v>
      </c>
      <c r="L36" s="8" t="n">
        <v>-152.4</v>
      </c>
    </row>
    <row r="37" spans="1:12">
      <c r="A37" s="3" t="s">
        <v>960</v>
      </c>
    </row>
    <row r="38" spans="1:12">
      <c r="A38" s="6" t="s">
        <v>47</v>
      </c>
    </row>
    <row r="39" spans="1:12">
      <c r="A39" s="3" t="s">
        <v>49</v>
      </c>
      <c r="K39" s="4" t="n">
        <v>2</v>
      </c>
      <c r="L39" s="4" t="n">
        <v>2</v>
      </c>
    </row>
    <row r="40" spans="1:12">
      <c r="A40" s="3" t="s">
        <v>44</v>
      </c>
      <c r="K40" s="4" t="n">
        <v>2</v>
      </c>
      <c r="L40" s="4" t="n">
        <v>2</v>
      </c>
    </row>
    <row r="41" spans="1:12">
      <c r="A41" s="3" t="s">
        <v>52</v>
      </c>
      <c r="K41" s="4" t="n">
        <v>-2</v>
      </c>
      <c r="L41" s="4" t="n">
        <v>-2</v>
      </c>
    </row>
    <row r="42" spans="1:12">
      <c r="A42" s="6" t="s">
        <v>53</v>
      </c>
    </row>
    <row r="43" spans="1:12">
      <c r="A43" s="3" t="s">
        <v>1630</v>
      </c>
      <c r="J43" s="8" t="n">
        <v>14.5</v>
      </c>
      <c r="K43" s="8" t="n">
        <v>-472.5</v>
      </c>
      <c r="L43" s="8" t="n">
        <v>119.7</v>
      </c>
    </row>
    <row r="44" spans="1:12">
      <c r="A44" s="3" t="s">
        <v>53</v>
      </c>
      <c r="J44" s="8" t="n">
        <v>-110.5</v>
      </c>
    </row>
    <row r="45" spans="1:12">
      <c r="A45" s="6" t="s">
        <v>54</v>
      </c>
    </row>
    <row r="46" spans="1:12">
      <c r="A46" s="3" t="s">
        <v>55</v>
      </c>
      <c r="J46" s="8" t="n">
        <v>256.7</v>
      </c>
      <c r="K46" s="8" t="n">
        <v>230.3</v>
      </c>
      <c r="L46" s="8" t="n">
        <v>110.5</v>
      </c>
    </row>
    <row r="47" spans="1:12">
      <c r="A47" s="3" t="s">
        <v>59</v>
      </c>
      <c r="J47" s="8" t="n">
        <v>-241.8</v>
      </c>
      <c r="K47" s="8" t="n">
        <v>-217.6</v>
      </c>
      <c r="L47" s="8" t="n">
        <v>-104.5</v>
      </c>
    </row>
    <row r="48" spans="1:12">
      <c r="A48" s="3" t="s">
        <v>60</v>
      </c>
      <c r="J48" s="8" t="n">
        <v>-110.1</v>
      </c>
      <c r="K48" s="8" t="n">
        <v>485.2</v>
      </c>
      <c r="L48" s="8" t="n">
        <v>-113.7</v>
      </c>
    </row>
    <row r="49" spans="1:12">
      <c r="A49" s="3" t="s">
        <v>61</v>
      </c>
      <c r="J49" s="8" t="n">
        <v>110.1</v>
      </c>
      <c r="K49" s="8" t="n">
        <v>-487.2</v>
      </c>
      <c r="L49" s="8" t="n">
        <v>111.7</v>
      </c>
    </row>
    <row r="50" spans="1:12">
      <c r="A50" s="3" t="s">
        <v>63</v>
      </c>
      <c r="J50" s="8" t="n">
        <v>110.1</v>
      </c>
      <c r="K50" s="8" t="n">
        <v>-487.2</v>
      </c>
      <c r="L50" s="8" t="n">
        <v>111.7</v>
      </c>
    </row>
    <row r="51" spans="1:12">
      <c r="A51" s="3" t="s">
        <v>1631</v>
      </c>
    </row>
    <row r="52" spans="1:12">
      <c r="A52" s="6" t="s">
        <v>42</v>
      </c>
    </row>
    <row r="53" spans="1:12">
      <c r="A53" s="3" t="s">
        <v>43</v>
      </c>
      <c r="J53" s="8" t="n">
        <v>3275.7</v>
      </c>
      <c r="K53" s="8" t="n">
        <v>3030.3</v>
      </c>
      <c r="L53" s="8" t="n">
        <v>3070.4</v>
      </c>
    </row>
    <row r="54" spans="1:12">
      <c r="A54" s="6" t="s">
        <v>44</v>
      </c>
    </row>
    <row r="55" spans="1:12">
      <c r="A55" s="3" t="s">
        <v>44</v>
      </c>
      <c r="L55" s="4" t="n">
        <v>1040</v>
      </c>
    </row>
    <row r="56" spans="1:12">
      <c r="A56" s="3" t="s">
        <v>45</v>
      </c>
      <c r="J56" s="8" t="n">
        <v>931.4</v>
      </c>
      <c r="K56" s="8" t="n">
        <v>873.6</v>
      </c>
      <c r="L56" s="8" t="n">
        <v>830.8</v>
      </c>
    </row>
    <row r="57" spans="1:12">
      <c r="A57" s="3" t="s">
        <v>46</v>
      </c>
      <c r="J57" s="8" t="n">
        <v>484.1</v>
      </c>
      <c r="K57" s="8" t="n">
        <v>496.7</v>
      </c>
      <c r="L57" s="8" t="n">
        <v>491.1</v>
      </c>
    </row>
    <row r="58" spans="1:12">
      <c r="A58" s="6" t="s">
        <v>47</v>
      </c>
    </row>
    <row r="59" spans="1:12">
      <c r="A59" s="3" t="s">
        <v>48</v>
      </c>
      <c r="J59" s="8" t="n">
        <v>16.8</v>
      </c>
      <c r="K59" s="8" t="n">
        <v>58.3</v>
      </c>
      <c r="L59" s="8" t="n">
        <v>46.9</v>
      </c>
    </row>
    <row r="60" spans="1:12">
      <c r="A60" s="3" t="s">
        <v>49</v>
      </c>
      <c r="J60" s="8" t="n">
        <v>112.5</v>
      </c>
      <c r="K60" s="8" t="n">
        <v>81.8</v>
      </c>
      <c r="L60" s="4" t="n">
        <v>84</v>
      </c>
    </row>
    <row r="61" spans="1:12">
      <c r="A61" s="3" t="s">
        <v>50</v>
      </c>
      <c r="J61" s="8" t="n">
        <v>285.4</v>
      </c>
      <c r="K61" s="8" t="n">
        <v>290.7</v>
      </c>
      <c r="L61" s="8" t="n">
        <v>252.9</v>
      </c>
    </row>
    <row r="62" spans="1:12">
      <c r="A62" s="3" t="s">
        <v>51</v>
      </c>
      <c r="J62" s="8" t="n">
        <v>6.1</v>
      </c>
      <c r="K62" s="8" t="n">
        <v>43.6</v>
      </c>
      <c r="L62" s="8" t="n">
        <v>5.5</v>
      </c>
    </row>
    <row r="63" spans="1:12">
      <c r="A63" s="3" t="s">
        <v>44</v>
      </c>
      <c r="J63" s="4" t="n">
        <v>3085</v>
      </c>
      <c r="K63" s="8" t="n">
        <v>2985.4</v>
      </c>
      <c r="L63" s="8" t="n">
        <v>2885.4</v>
      </c>
    </row>
    <row r="64" spans="1:12">
      <c r="A64" s="3" t="s">
        <v>52</v>
      </c>
      <c r="J64" s="8" t="n">
        <v>190.7</v>
      </c>
      <c r="K64" s="8" t="n">
        <v>44.9</v>
      </c>
      <c r="L64" s="4" t="n">
        <v>185</v>
      </c>
    </row>
    <row r="65" spans="1:12">
      <c r="A65" s="6" t="s">
        <v>53</v>
      </c>
    </row>
    <row r="66" spans="1:12">
      <c r="A66" s="3" t="s">
        <v>1630</v>
      </c>
      <c r="J66" s="8" t="n">
        <v>75.40000000000001</v>
      </c>
      <c r="K66" s="8" t="n">
        <v>31.9</v>
      </c>
      <c r="L66" s="8" t="n">
        <v>32.7</v>
      </c>
    </row>
    <row r="67" spans="1:12">
      <c r="A67" s="3" t="s">
        <v>53</v>
      </c>
      <c r="J67" s="8" t="n">
        <v>1.7</v>
      </c>
      <c r="K67" s="8" t="n">
        <v>-0.9</v>
      </c>
      <c r="L67" s="8" t="n">
        <v>0.4</v>
      </c>
    </row>
    <row r="68" spans="1:12">
      <c r="A68" s="6" t="s">
        <v>54</v>
      </c>
    </row>
    <row r="69" spans="1:12">
      <c r="A69" s="3" t="s">
        <v>55</v>
      </c>
      <c r="J69" s="8" t="n">
        <v>263.1</v>
      </c>
      <c r="K69" s="4" t="n">
        <v>239</v>
      </c>
      <c r="L69" s="8" t="n">
        <v>123.7</v>
      </c>
    </row>
    <row r="70" spans="1:12">
      <c r="A70" s="3" t="s">
        <v>56</v>
      </c>
      <c r="J70" s="8" t="n">
        <v>6.8</v>
      </c>
      <c r="K70" s="8" t="n">
        <v>7.7</v>
      </c>
      <c r="L70" s="8" t="n">
        <v>8.5</v>
      </c>
    </row>
    <row r="71" spans="1:12">
      <c r="A71" s="3" t="s">
        <v>57</v>
      </c>
      <c r="J71" s="8" t="n">
        <v>41.5</v>
      </c>
    </row>
    <row r="72" spans="1:12">
      <c r="A72" s="3" t="s">
        <v>58</v>
      </c>
      <c r="J72" s="8" t="n">
        <v>-50.5</v>
      </c>
      <c r="K72" s="8" t="n">
        <v>192.2</v>
      </c>
      <c r="L72" s="8" t="n">
        <v>-46.9</v>
      </c>
    </row>
    <row r="73" spans="1:12">
      <c r="A73" s="3" t="s">
        <v>59</v>
      </c>
      <c r="J73" s="8" t="n">
        <v>-27.1</v>
      </c>
      <c r="K73" s="4" t="n">
        <v>-43</v>
      </c>
      <c r="L73" s="8" t="n">
        <v>-28.3</v>
      </c>
    </row>
    <row r="74" spans="1:12">
      <c r="A74" s="3" t="s">
        <v>60</v>
      </c>
      <c r="J74" s="8" t="n">
        <v>160.1</v>
      </c>
      <c r="K74" s="8" t="n">
        <v>363.1</v>
      </c>
      <c r="L74" s="8" t="n">
        <v>24.7</v>
      </c>
    </row>
    <row r="75" spans="1:12">
      <c r="A75" s="3" t="s">
        <v>61</v>
      </c>
      <c r="J75" s="8" t="n">
        <v>30.6</v>
      </c>
      <c r="K75" s="8" t="n">
        <v>-318.2</v>
      </c>
      <c r="L75" s="8" t="n">
        <v>160.3</v>
      </c>
    </row>
    <row r="76" spans="1:12">
      <c r="A76" s="3" t="s">
        <v>62</v>
      </c>
      <c r="J76" s="8" t="n">
        <v>16.1</v>
      </c>
      <c r="K76" s="8" t="n">
        <v>154.3</v>
      </c>
      <c r="L76" s="8" t="n">
        <v>40.6</v>
      </c>
    </row>
    <row r="77" spans="1:12">
      <c r="A77" s="3" t="s">
        <v>63</v>
      </c>
      <c r="J77" s="8" t="n">
        <v>14.5</v>
      </c>
      <c r="K77" s="8" t="n">
        <v>-472.5</v>
      </c>
      <c r="L77" s="8" t="n">
        <v>119.7</v>
      </c>
    </row>
    <row r="78" spans="1:12">
      <c r="A78" s="3" t="s">
        <v>1632</v>
      </c>
    </row>
    <row r="79" spans="1:12">
      <c r="A79" s="6" t="s">
        <v>42</v>
      </c>
    </row>
    <row r="80" spans="1:12">
      <c r="A80" s="3" t="s">
        <v>43</v>
      </c>
      <c r="J80" s="8" t="n">
        <v>2185.1</v>
      </c>
      <c r="K80" s="8" t="n">
        <v>2048.9</v>
      </c>
      <c r="L80" s="8" t="n">
        <v>165.5</v>
      </c>
    </row>
    <row r="81" spans="1:12">
      <c r="A81" s="6" t="s">
        <v>44</v>
      </c>
    </row>
    <row r="82" spans="1:12">
      <c r="A82" s="3" t="s">
        <v>44</v>
      </c>
      <c r="L82" s="8" t="n">
        <v>49.5</v>
      </c>
    </row>
    <row r="83" spans="1:12">
      <c r="A83" s="3" t="s">
        <v>45</v>
      </c>
      <c r="J83" s="8" t="n">
        <v>723.3</v>
      </c>
      <c r="K83" s="8" t="n">
        <v>674.4</v>
      </c>
      <c r="L83" s="8" t="n">
        <v>42.7</v>
      </c>
    </row>
    <row r="84" spans="1:12">
      <c r="A84" s="3" t="s">
        <v>46</v>
      </c>
      <c r="J84" s="8" t="n">
        <v>313.7</v>
      </c>
      <c r="K84" s="8" t="n">
        <v>297.7</v>
      </c>
      <c r="L84" s="8" t="n">
        <v>14.4</v>
      </c>
    </row>
    <row r="85" spans="1:12">
      <c r="A85" s="6" t="s">
        <v>47</v>
      </c>
    </row>
    <row r="86" spans="1:12">
      <c r="A86" s="3" t="s">
        <v>48</v>
      </c>
      <c r="J86" s="8" t="n">
        <v>14.5</v>
      </c>
      <c r="K86" s="8" t="n">
        <v>4.7</v>
      </c>
      <c r="L86" s="4" t="n">
        <v>1</v>
      </c>
    </row>
    <row r="87" spans="1:12">
      <c r="A87" s="3" t="s">
        <v>49</v>
      </c>
      <c r="J87" s="8" t="n">
        <v>66.8</v>
      </c>
      <c r="K87" s="8" t="n">
        <v>49.4</v>
      </c>
      <c r="L87" s="4" t="n">
        <v>4</v>
      </c>
    </row>
    <row r="88" spans="1:12">
      <c r="A88" s="3" t="s">
        <v>50</v>
      </c>
      <c r="J88" s="8" t="n">
        <v>252.4</v>
      </c>
      <c r="K88" s="8" t="n">
        <v>247.9</v>
      </c>
      <c r="L88" s="8" t="n">
        <v>15.3</v>
      </c>
    </row>
    <row r="89" spans="1:12">
      <c r="A89" s="3" t="s">
        <v>51</v>
      </c>
      <c r="J89" s="8" t="n">
        <v>7.7</v>
      </c>
    </row>
    <row r="90" spans="1:12">
      <c r="A90" s="3" t="s">
        <v>44</v>
      </c>
      <c r="J90" s="8" t="n">
        <v>2110.8</v>
      </c>
      <c r="K90" s="8" t="n">
        <v>1989.8</v>
      </c>
      <c r="L90" s="8" t="n">
        <v>134.9</v>
      </c>
    </row>
    <row r="91" spans="1:12">
      <c r="A91" s="3" t="s">
        <v>52</v>
      </c>
      <c r="J91" s="8" t="n">
        <v>74.3</v>
      </c>
      <c r="K91" s="8" t="n">
        <v>59.1</v>
      </c>
      <c r="L91" s="8" t="n">
        <v>30.6</v>
      </c>
    </row>
    <row r="92" spans="1:12">
      <c r="A92" s="6" t="s">
        <v>53</v>
      </c>
    </row>
    <row r="93" spans="1:12">
      <c r="A93" s="3" t="s">
        <v>53</v>
      </c>
      <c r="J93" s="8" t="n">
        <v>0.7</v>
      </c>
      <c r="K93" s="8" t="n">
        <v>-0.6</v>
      </c>
      <c r="L93" s="8" t="n">
        <v>-0.1</v>
      </c>
    </row>
    <row r="94" spans="1:12">
      <c r="A94" s="6" t="s">
        <v>54</v>
      </c>
    </row>
    <row r="95" spans="1:12">
      <c r="A95" s="3" t="s">
        <v>55</v>
      </c>
      <c r="J95" s="8" t="n">
        <v>5.9</v>
      </c>
      <c r="K95" s="8" t="n">
        <v>1.3</v>
      </c>
    </row>
    <row r="96" spans="1:12">
      <c r="A96" s="3" t="s">
        <v>56</v>
      </c>
      <c r="J96" s="8" t="n">
        <v>31.7</v>
      </c>
      <c r="K96" s="8" t="n">
        <v>34.7</v>
      </c>
      <c r="L96" s="8" t="n">
        <v>2.3</v>
      </c>
    </row>
    <row r="97" spans="1:12">
      <c r="A97" s="3" t="s">
        <v>58</v>
      </c>
      <c r="J97" s="8" t="n">
        <v>-36.2</v>
      </c>
      <c r="K97" s="4" t="n">
        <v>-7</v>
      </c>
      <c r="L97" s="8" t="n">
        <v>-0.8</v>
      </c>
    </row>
    <row r="98" spans="1:12">
      <c r="A98" s="3" t="s">
        <v>59</v>
      </c>
      <c r="J98" s="8" t="n">
        <v>-0.7</v>
      </c>
      <c r="K98" s="4" t="n">
        <v>-1</v>
      </c>
      <c r="L98" s="8" t="n">
        <v>-0.9</v>
      </c>
    </row>
    <row r="99" spans="1:12">
      <c r="A99" s="3" t="s">
        <v>60</v>
      </c>
      <c r="J99" s="8" t="n">
        <v>1.4</v>
      </c>
      <c r="K99" s="8" t="n">
        <v>27.4</v>
      </c>
      <c r="L99" s="8" t="n">
        <v>0.5</v>
      </c>
    </row>
    <row r="100" spans="1:12">
      <c r="A100" s="3" t="s">
        <v>61</v>
      </c>
      <c r="J100" s="8" t="n">
        <v>72.90000000000001</v>
      </c>
      <c r="K100" s="8" t="n">
        <v>31.7</v>
      </c>
      <c r="L100" s="8" t="n">
        <v>30.1</v>
      </c>
    </row>
    <row r="101" spans="1:12">
      <c r="A101" s="3" t="s">
        <v>62</v>
      </c>
      <c r="J101" s="8" t="n">
        <v>-2.5</v>
      </c>
      <c r="K101" s="8" t="n">
        <v>-0.2</v>
      </c>
      <c r="L101" s="8" t="n">
        <v>-2.6</v>
      </c>
    </row>
    <row r="102" spans="1:12">
      <c r="A102" s="3" t="s">
        <v>63</v>
      </c>
      <c r="J102" s="8" t="n">
        <v>75.40000000000001</v>
      </c>
      <c r="K102" s="8" t="n">
        <v>31.9</v>
      </c>
      <c r="L102" s="8" t="n">
        <v>32.7</v>
      </c>
    </row>
    <row r="103" spans="1:12">
      <c r="A103" s="3" t="s">
        <v>70</v>
      </c>
    </row>
    <row r="104" spans="1:12">
      <c r="A104" s="6" t="s">
        <v>42</v>
      </c>
    </row>
    <row r="105" spans="1:12">
      <c r="A105" s="3" t="s">
        <v>43</v>
      </c>
      <c r="J105" s="4" t="n">
        <v>3385</v>
      </c>
      <c r="K105" s="8" t="n">
        <v>3229.5</v>
      </c>
      <c r="L105" s="8" t="n">
        <v>2049.4</v>
      </c>
    </row>
    <row r="106" spans="1:12">
      <c r="A106" s="6" t="s">
        <v>44</v>
      </c>
    </row>
    <row r="107" spans="1:12">
      <c r="A107" s="3" t="s">
        <v>44</v>
      </c>
      <c r="J107" s="8" t="n">
        <v>1710.2</v>
      </c>
      <c r="K107" s="8" t="n">
        <v>1604.3</v>
      </c>
      <c r="L107" s="8" t="n">
        <v>1089.5</v>
      </c>
    </row>
    <row r="108" spans="1:12">
      <c r="A108" s="3" t="s">
        <v>1633</v>
      </c>
    </row>
    <row r="109" spans="1:12">
      <c r="A109" s="6" t="s">
        <v>42</v>
      </c>
    </row>
    <row r="110" spans="1:12">
      <c r="A110" s="3" t="s">
        <v>43</v>
      </c>
      <c r="J110" s="8" t="n">
        <v>2006.5</v>
      </c>
      <c r="K110" s="8" t="n">
        <v>1906.1</v>
      </c>
      <c r="L110" s="8" t="n">
        <v>1945.1</v>
      </c>
    </row>
    <row r="111" spans="1:12">
      <c r="A111" s="6" t="s">
        <v>44</v>
      </c>
    </row>
    <row r="112" spans="1:12">
      <c r="A112" s="3" t="s">
        <v>44</v>
      </c>
      <c r="J112" s="8" t="n">
        <v>1091.9</v>
      </c>
      <c r="K112" s="8" t="n">
        <v>1001.8</v>
      </c>
    </row>
    <row r="113" spans="1:12">
      <c r="A113" s="3" t="s">
        <v>1634</v>
      </c>
    </row>
    <row r="114" spans="1:12">
      <c r="A114" s="6" t="s">
        <v>42</v>
      </c>
    </row>
    <row r="115" spans="1:12">
      <c r="A115" s="3" t="s">
        <v>43</v>
      </c>
      <c r="J115" s="8" t="n">
        <v>1378.5</v>
      </c>
      <c r="K115" s="8" t="n">
        <v>1323.4</v>
      </c>
      <c r="L115" s="8" t="n">
        <v>104.3</v>
      </c>
    </row>
    <row r="116" spans="1:12">
      <c r="A116" s="6" t="s">
        <v>44</v>
      </c>
    </row>
    <row r="117" spans="1:12">
      <c r="A117" s="3" t="s">
        <v>44</v>
      </c>
      <c r="J117" s="8" t="n">
        <v>618.3</v>
      </c>
      <c r="K117" s="8" t="n">
        <v>602.5</v>
      </c>
    </row>
    <row r="118" spans="1:12">
      <c r="A118" s="3" t="s">
        <v>71</v>
      </c>
    </row>
    <row r="119" spans="1:12">
      <c r="A119" s="6" t="s">
        <v>42</v>
      </c>
    </row>
    <row r="120" spans="1:12">
      <c r="A120" s="3" t="s">
        <v>43</v>
      </c>
      <c r="J120" s="8" t="n">
        <v>1671.5</v>
      </c>
      <c r="K120" s="8" t="n">
        <v>1548.4</v>
      </c>
      <c r="L120" s="8" t="n">
        <v>1019.1</v>
      </c>
    </row>
    <row r="121" spans="1:12">
      <c r="A121" s="6" t="s">
        <v>44</v>
      </c>
    </row>
    <row r="122" spans="1:12">
      <c r="A122" s="3" t="s">
        <v>44</v>
      </c>
      <c r="J122" s="8" t="n">
        <v>270.9</v>
      </c>
      <c r="K122" s="8" t="n">
        <v>252.1</v>
      </c>
      <c r="L122" s="8" t="n">
        <v>142.2</v>
      </c>
    </row>
    <row r="123" spans="1:12">
      <c r="A123" s="3" t="s">
        <v>1635</v>
      </c>
    </row>
    <row r="124" spans="1:12">
      <c r="A124" s="6" t="s">
        <v>42</v>
      </c>
    </row>
    <row r="125" spans="1:12">
      <c r="A125" s="3" t="s">
        <v>43</v>
      </c>
      <c r="J125" s="8" t="n">
        <v>1041.7</v>
      </c>
      <c r="K125" s="8" t="n">
        <v>956.1</v>
      </c>
      <c r="L125" s="8" t="n">
        <v>972.9</v>
      </c>
    </row>
    <row r="126" spans="1:12">
      <c r="A126" s="6" t="s">
        <v>44</v>
      </c>
    </row>
    <row r="127" spans="1:12">
      <c r="A127" s="3" t="s">
        <v>44</v>
      </c>
      <c r="J127" s="8" t="n">
        <v>156.8</v>
      </c>
      <c r="K127" s="8" t="n">
        <v>138.9</v>
      </c>
      <c r="L127" s="8" t="n">
        <v>134.2</v>
      </c>
    </row>
    <row r="128" spans="1:12">
      <c r="A128" s="3" t="s">
        <v>1636</v>
      </c>
    </row>
    <row r="129" spans="1:12">
      <c r="A129" s="6" t="s">
        <v>42</v>
      </c>
    </row>
    <row r="130" spans="1:12">
      <c r="A130" s="3" t="s">
        <v>43</v>
      </c>
      <c r="J130" s="8" t="n">
        <v>629.8</v>
      </c>
      <c r="K130" s="8" t="n">
        <v>592.3</v>
      </c>
      <c r="L130" s="8" t="n">
        <v>46.2</v>
      </c>
    </row>
    <row r="131" spans="1:12">
      <c r="A131" s="6" t="s">
        <v>44</v>
      </c>
    </row>
    <row r="132" spans="1:12">
      <c r="A132" s="3" t="s">
        <v>44</v>
      </c>
      <c r="J132" s="8" t="n">
        <v>114.1</v>
      </c>
      <c r="K132" s="8" t="n">
        <v>113.2</v>
      </c>
      <c r="L132" s="4" t="n">
        <v>8</v>
      </c>
    </row>
    <row r="133" spans="1:12">
      <c r="A133" s="3" t="s">
        <v>72</v>
      </c>
    </row>
    <row r="134" spans="1:12">
      <c r="A134" s="6" t="s">
        <v>42</v>
      </c>
    </row>
    <row r="135" spans="1:12">
      <c r="A135" s="3" t="s">
        <v>43</v>
      </c>
      <c r="J135" s="8" t="n">
        <v>404.3</v>
      </c>
      <c r="K135" s="8" t="n">
        <v>301.3</v>
      </c>
      <c r="L135" s="8" t="n">
        <v>167.4</v>
      </c>
    </row>
    <row r="136" spans="1:12">
      <c r="A136" s="3" t="s">
        <v>1637</v>
      </c>
    </row>
    <row r="137" spans="1:12">
      <c r="A137" s="6" t="s">
        <v>42</v>
      </c>
    </row>
    <row r="138" spans="1:12">
      <c r="A138" s="3" t="s">
        <v>43</v>
      </c>
      <c r="J138" s="8" t="n">
        <v>227.5</v>
      </c>
      <c r="K138" s="8" t="n">
        <v>168.1</v>
      </c>
      <c r="L138" s="8" t="n">
        <v>152.4</v>
      </c>
    </row>
    <row r="139" spans="1:12">
      <c r="A139" s="3" t="s">
        <v>1638</v>
      </c>
    </row>
    <row r="140" spans="1:12">
      <c r="A140" s="6" t="s">
        <v>42</v>
      </c>
    </row>
    <row r="141" spans="1:12">
      <c r="A141" s="3" t="s">
        <v>43</v>
      </c>
      <c r="J141" s="7" t="n">
        <v>176.8</v>
      </c>
      <c r="K141" s="7" t="n">
        <v>133.2</v>
      </c>
      <c r="L141" s="5" t="n">
        <v>1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63</v>
      </c>
      <c r="B3" s="7" t="n">
        <v>170.6</v>
      </c>
      <c r="C3" s="7" t="n">
        <v>-100.4</v>
      </c>
      <c r="D3" s="7" t="n">
        <v>22.2</v>
      </c>
      <c r="E3" s="7" t="n">
        <v>17.7</v>
      </c>
      <c r="F3" s="7" t="n">
        <v>-276.4</v>
      </c>
      <c r="G3" s="7" t="n">
        <v>-42.7</v>
      </c>
      <c r="H3" s="7" t="n">
        <v>-176.5</v>
      </c>
      <c r="I3" s="7" t="n">
        <v>8.4</v>
      </c>
      <c r="J3" s="7" t="n">
        <v>110.1</v>
      </c>
      <c r="K3" s="7" t="n">
        <v>-487.2</v>
      </c>
      <c r="L3" s="7" t="n">
        <v>111.7</v>
      </c>
    </row>
    <row r="4" spans="1:12">
      <c r="A4" s="3" t="s">
        <v>76</v>
      </c>
      <c r="J4" s="8" t="n">
        <v>-127.7</v>
      </c>
      <c r="K4" s="8" t="n">
        <v>131.7</v>
      </c>
      <c r="L4" s="8" t="n">
        <v>-3.9</v>
      </c>
    </row>
    <row r="5" spans="1:12">
      <c r="A5" s="3" t="s">
        <v>77</v>
      </c>
      <c r="J5" s="4" t="n">
        <v>1</v>
      </c>
    </row>
    <row r="6" spans="1:12">
      <c r="A6" s="6" t="s">
        <v>78</v>
      </c>
    </row>
    <row r="7" spans="1:12">
      <c r="A7" s="3" t="s">
        <v>79</v>
      </c>
      <c r="J7" s="8" t="n">
        <v>4.2</v>
      </c>
      <c r="K7" s="4" t="n">
        <v>-3</v>
      </c>
      <c r="L7" s="8" t="n">
        <v>-0.3</v>
      </c>
    </row>
    <row r="8" spans="1:12">
      <c r="A8" s="6" t="s">
        <v>80</v>
      </c>
    </row>
    <row r="9" spans="1:12">
      <c r="A9" s="3" t="s">
        <v>1640</v>
      </c>
      <c r="K9" s="8" t="n">
        <v>0.7</v>
      </c>
      <c r="L9" s="8" t="n">
        <v>0.6</v>
      </c>
    </row>
    <row r="10" spans="1:12">
      <c r="A10" s="3" t="s">
        <v>82</v>
      </c>
      <c r="K10" s="8" t="n">
        <v>-0.4</v>
      </c>
      <c r="L10" s="8" t="n">
        <v>-1.8</v>
      </c>
    </row>
    <row r="11" spans="1:12">
      <c r="A11" s="6" t="s">
        <v>83</v>
      </c>
    </row>
    <row r="12" spans="1:12">
      <c r="A12" s="3" t="s">
        <v>1641</v>
      </c>
      <c r="J12" s="8" t="n">
        <v>0.2</v>
      </c>
      <c r="L12" s="8" t="n">
        <v>-0.3</v>
      </c>
    </row>
    <row r="13" spans="1:12">
      <c r="A13" s="3" t="s">
        <v>85</v>
      </c>
      <c r="J13" s="8" t="n">
        <v>-2.2</v>
      </c>
      <c r="K13" s="8" t="n">
        <v>-0.9</v>
      </c>
      <c r="L13" s="8" t="n">
        <v>0.4</v>
      </c>
    </row>
    <row r="14" spans="1:12">
      <c r="A14" s="3" t="s">
        <v>86</v>
      </c>
      <c r="J14" s="8" t="n">
        <v>-124.5</v>
      </c>
      <c r="K14" s="8" t="n">
        <v>128.1</v>
      </c>
      <c r="L14" s="8" t="n">
        <v>-5.3</v>
      </c>
    </row>
    <row r="15" spans="1:12">
      <c r="A15" s="3" t="s">
        <v>87</v>
      </c>
      <c r="J15" s="8" t="n">
        <v>-14.4</v>
      </c>
      <c r="K15" s="8" t="n">
        <v>-359.1</v>
      </c>
      <c r="L15" s="8" t="n">
        <v>106.4</v>
      </c>
    </row>
    <row r="16" spans="1:12">
      <c r="A16" s="3" t="s">
        <v>1629</v>
      </c>
    </row>
    <row r="17" spans="1:12">
      <c r="A17" s="3" t="s">
        <v>63</v>
      </c>
      <c r="J17" s="8" t="n">
        <v>-89.90000000000001</v>
      </c>
      <c r="K17" s="8" t="n">
        <v>440.6</v>
      </c>
      <c r="L17" s="8" t="n">
        <v>-152.4</v>
      </c>
    </row>
    <row r="18" spans="1:12">
      <c r="A18" s="3" t="s">
        <v>1642</v>
      </c>
      <c r="J18" s="8" t="n">
        <v>223.6</v>
      </c>
      <c r="K18" s="8" t="n">
        <v>-240.2</v>
      </c>
      <c r="L18" s="8" t="n">
        <v>8.9</v>
      </c>
    </row>
    <row r="19" spans="1:12">
      <c r="A19" s="6" t="s">
        <v>83</v>
      </c>
    </row>
    <row r="20" spans="1:12">
      <c r="A20" s="3" t="s">
        <v>86</v>
      </c>
      <c r="J20" s="8" t="n">
        <v>223.6</v>
      </c>
      <c r="K20" s="8" t="n">
        <v>-240.2</v>
      </c>
      <c r="L20" s="8" t="n">
        <v>8.9</v>
      </c>
    </row>
    <row r="21" spans="1:12">
      <c r="A21" s="3" t="s">
        <v>87</v>
      </c>
      <c r="J21" s="8" t="n">
        <v>133.7</v>
      </c>
      <c r="K21" s="8" t="n">
        <v>200.4</v>
      </c>
      <c r="L21" s="8" t="n">
        <v>-143.5</v>
      </c>
    </row>
    <row r="22" spans="1:12">
      <c r="A22" s="3" t="s">
        <v>960</v>
      </c>
    </row>
    <row r="23" spans="1:12">
      <c r="A23" s="3" t="s">
        <v>63</v>
      </c>
      <c r="J23" s="8" t="n">
        <v>110.1</v>
      </c>
      <c r="K23" s="8" t="n">
        <v>-487.2</v>
      </c>
      <c r="L23" s="8" t="n">
        <v>111.7</v>
      </c>
    </row>
    <row r="24" spans="1:12">
      <c r="A24" s="3" t="s">
        <v>1642</v>
      </c>
      <c r="J24" s="8" t="n">
        <v>-124.5</v>
      </c>
      <c r="K24" s="8" t="n">
        <v>128.1</v>
      </c>
      <c r="L24" s="8" t="n">
        <v>-5.3</v>
      </c>
    </row>
    <row r="25" spans="1:12">
      <c r="A25" s="6" t="s">
        <v>83</v>
      </c>
    </row>
    <row r="26" spans="1:12">
      <c r="A26" s="3" t="s">
        <v>86</v>
      </c>
      <c r="J26" s="8" t="n">
        <v>-124.5</v>
      </c>
      <c r="K26" s="8" t="n">
        <v>128.1</v>
      </c>
      <c r="L26" s="8" t="n">
        <v>-5.3</v>
      </c>
    </row>
    <row r="27" spans="1:12">
      <c r="A27" s="3" t="s">
        <v>87</v>
      </c>
      <c r="J27" s="8" t="n">
        <v>-14.4</v>
      </c>
      <c r="K27" s="8" t="n">
        <v>-359.1</v>
      </c>
      <c r="L27" s="8" t="n">
        <v>106.4</v>
      </c>
    </row>
    <row r="28" spans="1:12">
      <c r="A28" s="3" t="s">
        <v>1631</v>
      </c>
    </row>
    <row r="29" spans="1:12">
      <c r="A29" s="3" t="s">
        <v>63</v>
      </c>
      <c r="J29" s="8" t="n">
        <v>14.5</v>
      </c>
      <c r="K29" s="8" t="n">
        <v>-472.5</v>
      </c>
      <c r="L29" s="8" t="n">
        <v>119.7</v>
      </c>
    </row>
    <row r="30" spans="1:12">
      <c r="A30" s="3" t="s">
        <v>1642</v>
      </c>
      <c r="J30" s="8" t="n">
        <v>-99.09999999999999</v>
      </c>
      <c r="K30" s="8" t="n">
        <v>112.1</v>
      </c>
      <c r="L30" s="8" t="n">
        <v>-3.6</v>
      </c>
    </row>
    <row r="31" spans="1:12">
      <c r="A31" s="3" t="s">
        <v>76</v>
      </c>
      <c r="J31" s="8" t="n">
        <v>-30.7</v>
      </c>
      <c r="K31" s="4" t="n">
        <v>22</v>
      </c>
      <c r="L31" s="8" t="n">
        <v>-0.2</v>
      </c>
    </row>
    <row r="32" spans="1:12">
      <c r="A32" s="3" t="s">
        <v>77</v>
      </c>
      <c r="J32" s="4" t="n">
        <v>1</v>
      </c>
    </row>
    <row r="33" spans="1:12">
      <c r="A33" s="6" t="s">
        <v>78</v>
      </c>
    </row>
    <row r="34" spans="1:12">
      <c r="A34" s="3" t="s">
        <v>79</v>
      </c>
      <c r="J34" s="8" t="n">
        <v>6.3</v>
      </c>
      <c r="K34" s="8" t="n">
        <v>-5.4</v>
      </c>
      <c r="L34" s="8" t="n">
        <v>-0.4</v>
      </c>
    </row>
    <row r="35" spans="1:12">
      <c r="A35" s="6" t="s">
        <v>80</v>
      </c>
    </row>
    <row r="36" spans="1:12">
      <c r="A36" s="3" t="s">
        <v>1640</v>
      </c>
      <c r="K36" s="8" t="n">
        <v>0.7</v>
      </c>
      <c r="L36" s="8" t="n">
        <v>0.6</v>
      </c>
    </row>
    <row r="37" spans="1:12">
      <c r="A37" s="3" t="s">
        <v>82</v>
      </c>
      <c r="K37" s="8" t="n">
        <v>-0.4</v>
      </c>
      <c r="L37" s="8" t="n">
        <v>-1.8</v>
      </c>
    </row>
    <row r="38" spans="1:12">
      <c r="A38" s="6" t="s">
        <v>83</v>
      </c>
    </row>
    <row r="39" spans="1:12">
      <c r="A39" s="3" t="s">
        <v>1641</v>
      </c>
      <c r="J39" s="8" t="n">
        <v>0.2</v>
      </c>
      <c r="L39" s="8" t="n">
        <v>-0.3</v>
      </c>
    </row>
    <row r="40" spans="1:12">
      <c r="A40" s="3" t="s">
        <v>85</v>
      </c>
      <c r="J40" s="8" t="n">
        <v>-2.2</v>
      </c>
      <c r="K40" s="8" t="n">
        <v>-0.9</v>
      </c>
      <c r="L40" s="8" t="n">
        <v>0.4</v>
      </c>
    </row>
    <row r="41" spans="1:12">
      <c r="A41" s="3" t="s">
        <v>86</v>
      </c>
      <c r="J41" s="8" t="n">
        <v>-124.5</v>
      </c>
      <c r="K41" s="8" t="n">
        <v>128.1</v>
      </c>
      <c r="L41" s="8" t="n">
        <v>-5.3</v>
      </c>
    </row>
    <row r="42" spans="1:12">
      <c r="A42" s="3" t="s">
        <v>87</v>
      </c>
      <c r="J42" s="4" t="n">
        <v>-110</v>
      </c>
      <c r="K42" s="8" t="n">
        <v>-344.4</v>
      </c>
      <c r="L42" s="8" t="n">
        <v>114.4</v>
      </c>
    </row>
    <row r="43" spans="1:12">
      <c r="A43" s="3" t="s">
        <v>1632</v>
      </c>
    </row>
    <row r="44" spans="1:12">
      <c r="A44" s="3" t="s">
        <v>63</v>
      </c>
      <c r="J44" s="8" t="n">
        <v>75.40000000000001</v>
      </c>
      <c r="K44" s="8" t="n">
        <v>31.9</v>
      </c>
      <c r="L44" s="8" t="n">
        <v>32.7</v>
      </c>
    </row>
    <row r="45" spans="1:12">
      <c r="A45" s="3" t="s">
        <v>76</v>
      </c>
      <c r="J45" s="4" t="n">
        <v>-97</v>
      </c>
      <c r="K45" s="8" t="n">
        <v>109.7</v>
      </c>
      <c r="L45" s="8" t="n">
        <v>-3.7</v>
      </c>
    </row>
    <row r="46" spans="1:12">
      <c r="A46" s="6" t="s">
        <v>78</v>
      </c>
    </row>
    <row r="47" spans="1:12">
      <c r="A47" s="3" t="s">
        <v>79</v>
      </c>
      <c r="J47" s="8" t="n">
        <v>-2.1</v>
      </c>
      <c r="K47" s="8" t="n">
        <v>2.4</v>
      </c>
      <c r="L47" s="8" t="n">
        <v>0.1</v>
      </c>
    </row>
    <row r="48" spans="1:12">
      <c r="A48" s="6" t="s">
        <v>83</v>
      </c>
    </row>
    <row r="49" spans="1:12">
      <c r="A49" s="3" t="s">
        <v>86</v>
      </c>
      <c r="J49" s="8" t="n">
        <v>-99.09999999999999</v>
      </c>
      <c r="K49" s="8" t="n">
        <v>112.1</v>
      </c>
      <c r="L49" s="8" t="n">
        <v>-3.6</v>
      </c>
    </row>
    <row r="50" spans="1:12">
      <c r="A50" s="3" t="s">
        <v>87</v>
      </c>
      <c r="J50" s="7" t="n">
        <v>-23.7</v>
      </c>
      <c r="K50" s="5" t="n">
        <v>144</v>
      </c>
      <c r="L50" s="7" t="n">
        <v>2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43</v>
      </c>
      <c r="B1" s="2" t="s">
        <v>2</v>
      </c>
      <c r="C1" s="2" t="s">
        <v>632</v>
      </c>
      <c r="D1" s="2" t="s">
        <v>37</v>
      </c>
      <c r="E1" s="2" t="s">
        <v>41</v>
      </c>
      <c r="F1" s="2" t="s">
        <v>617</v>
      </c>
    </row>
    <row r="2" spans="1:6">
      <c r="A2" s="6" t="s">
        <v>89</v>
      </c>
    </row>
    <row r="3" spans="1:6">
      <c r="A3" s="3" t="s">
        <v>90</v>
      </c>
      <c r="B3" s="7" t="n">
        <v>313.3</v>
      </c>
      <c r="D3" s="5" t="n">
        <v>310</v>
      </c>
    </row>
    <row r="4" spans="1:6">
      <c r="A4" s="3" t="s">
        <v>91</v>
      </c>
      <c r="B4" s="8" t="n">
        <v>10.7</v>
      </c>
      <c r="D4" s="8" t="n">
        <v>8.300000000000001</v>
      </c>
    </row>
    <row r="5" spans="1:6">
      <c r="A5" s="3" t="s">
        <v>92</v>
      </c>
      <c r="B5" s="8" t="n">
        <v>259.5</v>
      </c>
      <c r="D5" s="8" t="n">
        <v>271.5</v>
      </c>
    </row>
    <row r="6" spans="1:6">
      <c r="A6" s="3" t="s">
        <v>93</v>
      </c>
      <c r="D6" s="4" t="n">
        <v>80</v>
      </c>
    </row>
    <row r="7" spans="1:6">
      <c r="A7" s="3" t="s">
        <v>94</v>
      </c>
      <c r="B7" s="8" t="n">
        <v>197.8</v>
      </c>
      <c r="D7" s="8" t="n">
        <v>202.6</v>
      </c>
    </row>
    <row r="8" spans="1:6">
      <c r="A8" s="3" t="s">
        <v>95</v>
      </c>
      <c r="B8" s="8" t="n">
        <v>781.3</v>
      </c>
      <c r="D8" s="8" t="n">
        <v>872.4</v>
      </c>
    </row>
    <row r="9" spans="1:6">
      <c r="A9" s="3" t="s">
        <v>96</v>
      </c>
      <c r="B9" s="8" t="n">
        <v>3039.6</v>
      </c>
      <c r="D9" s="8" t="n">
        <v>3116.5</v>
      </c>
    </row>
    <row r="10" spans="1:6">
      <c r="A10" s="3" t="s">
        <v>97</v>
      </c>
      <c r="B10" s="8" t="n">
        <v>352.1</v>
      </c>
      <c r="D10" s="8" t="n">
        <v>380.5</v>
      </c>
    </row>
    <row r="11" spans="1:6">
      <c r="A11" s="3" t="s">
        <v>98</v>
      </c>
      <c r="B11" s="8" t="n">
        <v>4788.7</v>
      </c>
      <c r="D11" s="8" t="n">
        <v>4931.7</v>
      </c>
      <c r="E11" s="5" t="n">
        <v>3933</v>
      </c>
    </row>
    <row r="12" spans="1:6">
      <c r="A12" s="3" t="s">
        <v>99</v>
      </c>
      <c r="B12" s="8" t="n">
        <v>28.6</v>
      </c>
      <c r="D12" s="8" t="n">
        <v>28.9</v>
      </c>
    </row>
    <row r="13" spans="1:6">
      <c r="A13" s="3" t="s">
        <v>100</v>
      </c>
      <c r="B13" s="8" t="n">
        <v>505.5</v>
      </c>
      <c r="C13" s="5" t="n">
        <v>487</v>
      </c>
      <c r="D13" s="8" t="n">
        <v>475.9</v>
      </c>
    </row>
    <row r="14" spans="1:6">
      <c r="A14" s="3" t="s">
        <v>101</v>
      </c>
      <c r="B14" s="8" t="n">
        <v>9495.799999999999</v>
      </c>
      <c r="D14" s="8" t="n">
        <v>9805.9</v>
      </c>
    </row>
    <row r="15" spans="1:6">
      <c r="A15" s="6" t="s">
        <v>102</v>
      </c>
    </row>
    <row r="16" spans="1:6">
      <c r="A16" s="3" t="s">
        <v>103</v>
      </c>
      <c r="B16" s="8" t="n">
        <v>452.6</v>
      </c>
      <c r="D16" s="8" t="n">
        <v>569.6</v>
      </c>
    </row>
    <row r="17" spans="1:6">
      <c r="A17" s="3" t="s">
        <v>104</v>
      </c>
      <c r="B17" s="8" t="n">
        <v>378.5</v>
      </c>
      <c r="D17" s="8" t="n">
        <v>351.1</v>
      </c>
    </row>
    <row r="18" spans="1:6">
      <c r="A18" s="3" t="s">
        <v>105</v>
      </c>
      <c r="B18" s="8" t="n">
        <v>414.8</v>
      </c>
      <c r="C18" s="4" t="n">
        <v>391</v>
      </c>
      <c r="D18" s="4" t="n">
        <v>401</v>
      </c>
    </row>
    <row r="19" spans="1:6">
      <c r="A19" s="3" t="s">
        <v>106</v>
      </c>
      <c r="B19" s="8" t="n">
        <v>82.2</v>
      </c>
      <c r="D19" s="8" t="n">
        <v>87.7</v>
      </c>
    </row>
    <row r="20" spans="1:6">
      <c r="A20" s="3" t="s">
        <v>107</v>
      </c>
      <c r="B20" s="8" t="n">
        <v>1328.1</v>
      </c>
      <c r="D20" s="8" t="n">
        <v>1409.4</v>
      </c>
    </row>
    <row r="21" spans="1:6">
      <c r="A21" s="3" t="s">
        <v>55</v>
      </c>
      <c r="B21" s="8" t="n">
        <v>4707.8</v>
      </c>
      <c r="D21" s="8" t="n">
        <v>4220.1</v>
      </c>
    </row>
    <row r="22" spans="1:6">
      <c r="A22" s="3" t="s">
        <v>56</v>
      </c>
      <c r="B22" s="8" t="n">
        <v>493.2</v>
      </c>
      <c r="D22" s="8" t="n">
        <v>578.9</v>
      </c>
    </row>
    <row r="23" spans="1:6">
      <c r="A23" s="3" t="s">
        <v>108</v>
      </c>
      <c r="B23" s="4" t="n">
        <v>564</v>
      </c>
      <c r="C23" s="7" t="n">
        <v>583.8</v>
      </c>
      <c r="D23" s="8" t="n">
        <v>530.9</v>
      </c>
    </row>
    <row r="24" spans="1:6">
      <c r="A24" s="3" t="s">
        <v>109</v>
      </c>
      <c r="B24" s="8" t="n">
        <v>41.6</v>
      </c>
      <c r="D24" s="8" t="n">
        <v>49.6</v>
      </c>
    </row>
    <row r="25" spans="1:6">
      <c r="A25" s="3" t="s">
        <v>110</v>
      </c>
      <c r="B25" s="8" t="n">
        <v>963.1</v>
      </c>
      <c r="D25" s="8" t="n">
        <v>903.8</v>
      </c>
    </row>
    <row r="26" spans="1:6">
      <c r="A26" s="3" t="s">
        <v>111</v>
      </c>
      <c r="B26" s="8" t="n">
        <v>8097.8</v>
      </c>
      <c r="D26" s="8" t="n">
        <v>7692.7</v>
      </c>
    </row>
    <row r="27" spans="1:6">
      <c r="A27" s="3" t="s">
        <v>1644</v>
      </c>
      <c r="B27" s="8" t="n">
        <v>0.4</v>
      </c>
      <c r="D27" s="8" t="n">
        <v>0.8</v>
      </c>
    </row>
    <row r="28" spans="1:6">
      <c r="A28" s="3" t="s">
        <v>121</v>
      </c>
      <c r="B28" s="8" t="n">
        <v>1397.6</v>
      </c>
      <c r="D28" s="8" t="n">
        <v>2112.4</v>
      </c>
      <c r="E28" s="7" t="n">
        <v>2009.6</v>
      </c>
      <c r="F28" s="7" t="n">
        <v>1538.7</v>
      </c>
    </row>
    <row r="29" spans="1:6">
      <c r="A29" s="3" t="s">
        <v>122</v>
      </c>
      <c r="B29" s="8" t="n">
        <v>9495.799999999999</v>
      </c>
      <c r="D29" s="8" t="n">
        <v>9805.9</v>
      </c>
    </row>
    <row r="30" spans="1:6">
      <c r="A30" s="3" t="s">
        <v>1629</v>
      </c>
    </row>
    <row r="31" spans="1:6">
      <c r="A31" s="6" t="s">
        <v>89</v>
      </c>
    </row>
    <row r="32" spans="1:6">
      <c r="A32" s="3" t="s">
        <v>92</v>
      </c>
      <c r="B32" s="8" t="n">
        <v>-4.4</v>
      </c>
    </row>
    <row r="33" spans="1:6">
      <c r="A33" s="3" t="s">
        <v>95</v>
      </c>
      <c r="B33" s="8" t="n">
        <v>-4.4</v>
      </c>
    </row>
    <row r="34" spans="1:6">
      <c r="A34" s="3" t="s">
        <v>1645</v>
      </c>
      <c r="B34" s="8" t="n">
        <v>-2149.1</v>
      </c>
      <c r="D34" s="4" t="n">
        <v>-3964</v>
      </c>
    </row>
    <row r="35" spans="1:6">
      <c r="A35" s="3" t="s">
        <v>99</v>
      </c>
      <c r="B35" s="8" t="n">
        <v>-68.7</v>
      </c>
      <c r="D35" s="8" t="n">
        <v>-68.7</v>
      </c>
    </row>
    <row r="36" spans="1:6">
      <c r="A36" s="3" t="s">
        <v>101</v>
      </c>
      <c r="B36" s="8" t="n">
        <v>-2222.2</v>
      </c>
      <c r="D36" s="8" t="n">
        <v>-4032.7</v>
      </c>
    </row>
    <row r="37" spans="1:6">
      <c r="A37" s="6" t="s">
        <v>102</v>
      </c>
    </row>
    <row r="38" spans="1:6">
      <c r="A38" s="3" t="s">
        <v>103</v>
      </c>
      <c r="B38" s="8" t="n">
        <v>-4.5</v>
      </c>
    </row>
    <row r="39" spans="1:6">
      <c r="A39" s="3" t="s">
        <v>104</v>
      </c>
      <c r="B39" s="8" t="n">
        <v>0.1</v>
      </c>
    </row>
    <row r="40" spans="1:6">
      <c r="A40" s="3" t="s">
        <v>107</v>
      </c>
      <c r="B40" s="8" t="n">
        <v>-4.4</v>
      </c>
    </row>
    <row r="41" spans="1:6">
      <c r="A41" s="3" t="s">
        <v>109</v>
      </c>
      <c r="B41" s="8" t="n">
        <v>-68.7</v>
      </c>
      <c r="D41" s="8" t="n">
        <v>-68.7</v>
      </c>
    </row>
    <row r="42" spans="1:6">
      <c r="A42" s="3" t="s">
        <v>111</v>
      </c>
      <c r="B42" s="8" t="n">
        <v>-73.09999999999999</v>
      </c>
      <c r="D42" s="8" t="n">
        <v>-68.7</v>
      </c>
    </row>
    <row r="43" spans="1:6">
      <c r="A43" s="3" t="s">
        <v>121</v>
      </c>
      <c r="B43" s="8" t="n">
        <v>-2149.1</v>
      </c>
      <c r="D43" s="4" t="n">
        <v>-3964</v>
      </c>
    </row>
    <row r="44" spans="1:6">
      <c r="A44" s="3" t="s">
        <v>122</v>
      </c>
      <c r="B44" s="8" t="n">
        <v>-2222.2</v>
      </c>
      <c r="D44" s="8" t="n">
        <v>-4032.7</v>
      </c>
    </row>
    <row r="45" spans="1:6">
      <c r="A45" s="3" t="s">
        <v>960</v>
      </c>
    </row>
    <row r="46" spans="1:6">
      <c r="A46" s="6" t="s">
        <v>89</v>
      </c>
    </row>
    <row r="47" spans="1:6">
      <c r="A47" s="3" t="s">
        <v>90</v>
      </c>
      <c r="B47" s="8" t="n">
        <v>0.3</v>
      </c>
      <c r="D47" s="8" t="n">
        <v>1.1</v>
      </c>
    </row>
    <row r="48" spans="1:6">
      <c r="A48" s="3" t="s">
        <v>92</v>
      </c>
      <c r="D48" s="8" t="n">
        <v>0.4</v>
      </c>
    </row>
    <row r="49" spans="1:6">
      <c r="A49" s="3" t="s">
        <v>95</v>
      </c>
      <c r="B49" s="8" t="n">
        <v>0.3</v>
      </c>
      <c r="D49" s="8" t="n">
        <v>1.5</v>
      </c>
    </row>
    <row r="50" spans="1:6">
      <c r="A50" s="3" t="s">
        <v>1645</v>
      </c>
      <c r="B50" s="8" t="n">
        <v>654.3</v>
      </c>
      <c r="D50" s="8" t="n">
        <v>2450.6</v>
      </c>
    </row>
    <row r="51" spans="1:6">
      <c r="A51" s="3" t="s">
        <v>1646</v>
      </c>
      <c r="B51" s="4" t="n">
        <v>5427</v>
      </c>
      <c r="D51" s="8" t="n">
        <v>3914.1</v>
      </c>
    </row>
    <row r="52" spans="1:6">
      <c r="A52" s="3" t="s">
        <v>98</v>
      </c>
      <c r="B52" s="8" t="n">
        <v>-2.1</v>
      </c>
      <c r="D52" s="8" t="n">
        <v>-2.1</v>
      </c>
    </row>
    <row r="53" spans="1:6">
      <c r="A53" s="3" t="s">
        <v>100</v>
      </c>
      <c r="B53" s="8" t="n">
        <v>59.8</v>
      </c>
      <c r="D53" s="8" t="n">
        <v>5.8</v>
      </c>
    </row>
    <row r="54" spans="1:6">
      <c r="A54" s="3" t="s">
        <v>101</v>
      </c>
      <c r="B54" s="8" t="n">
        <v>6139.3</v>
      </c>
      <c r="D54" s="8" t="n">
        <v>6369.9</v>
      </c>
    </row>
    <row r="55" spans="1:6">
      <c r="A55" s="6" t="s">
        <v>102</v>
      </c>
    </row>
    <row r="56" spans="1:6">
      <c r="A56" s="3" t="s">
        <v>104</v>
      </c>
      <c r="B56" s="8" t="n">
        <v>31.5</v>
      </c>
      <c r="D56" s="8" t="n">
        <v>24.2</v>
      </c>
    </row>
    <row r="57" spans="1:6">
      <c r="A57" s="3" t="s">
        <v>106</v>
      </c>
      <c r="B57" s="8" t="n">
        <v>13.8</v>
      </c>
      <c r="D57" s="8" t="n">
        <v>13.8</v>
      </c>
    </row>
    <row r="58" spans="1:6">
      <c r="A58" s="3" t="s">
        <v>107</v>
      </c>
      <c r="B58" s="8" t="n">
        <v>45.3</v>
      </c>
      <c r="D58" s="4" t="n">
        <v>38</v>
      </c>
    </row>
    <row r="59" spans="1:6">
      <c r="A59" s="3" t="s">
        <v>55</v>
      </c>
      <c r="B59" s="4" t="n">
        <v>4696</v>
      </c>
      <c r="D59" s="8" t="n">
        <v>4218.7</v>
      </c>
    </row>
    <row r="60" spans="1:6">
      <c r="A60" s="3" t="s">
        <v>111</v>
      </c>
      <c r="B60" s="8" t="n">
        <v>4741.3</v>
      </c>
      <c r="D60" s="8" t="n">
        <v>4256.7</v>
      </c>
    </row>
    <row r="61" spans="1:6">
      <c r="A61" s="3" t="s">
        <v>1644</v>
      </c>
      <c r="B61" s="8" t="n">
        <v>0.4</v>
      </c>
      <c r="D61" s="8" t="n">
        <v>0.8</v>
      </c>
    </row>
    <row r="62" spans="1:6">
      <c r="A62" s="3" t="s">
        <v>121</v>
      </c>
      <c r="B62" s="8" t="n">
        <v>1397.6</v>
      </c>
      <c r="D62" s="8" t="n">
        <v>2112.4</v>
      </c>
    </row>
    <row r="63" spans="1:6">
      <c r="A63" s="3" t="s">
        <v>122</v>
      </c>
      <c r="B63" s="8" t="n">
        <v>6139.3</v>
      </c>
      <c r="D63" s="8" t="n">
        <v>6369.9</v>
      </c>
    </row>
    <row r="64" spans="1:6">
      <c r="A64" s="3" t="s">
        <v>1631</v>
      </c>
    </row>
    <row r="65" spans="1:6">
      <c r="A65" s="6" t="s">
        <v>89</v>
      </c>
    </row>
    <row r="66" spans="1:6">
      <c r="A66" s="3" t="s">
        <v>90</v>
      </c>
      <c r="B66" s="8" t="n">
        <v>169.5</v>
      </c>
      <c r="D66" s="4" t="n">
        <v>85</v>
      </c>
    </row>
    <row r="67" spans="1:6">
      <c r="A67" s="3" t="s">
        <v>92</v>
      </c>
      <c r="B67" s="8" t="n">
        <v>157.3</v>
      </c>
      <c r="D67" s="8" t="n">
        <v>186.4</v>
      </c>
    </row>
    <row r="68" spans="1:6">
      <c r="A68" s="3" t="s">
        <v>93</v>
      </c>
      <c r="D68" s="4" t="n">
        <v>80</v>
      </c>
    </row>
    <row r="69" spans="1:6">
      <c r="A69" s="3" t="s">
        <v>94</v>
      </c>
      <c r="B69" s="8" t="n">
        <v>120.8</v>
      </c>
      <c r="D69" s="4" t="n">
        <v>118</v>
      </c>
    </row>
    <row r="70" spans="1:6">
      <c r="A70" s="3" t="s">
        <v>95</v>
      </c>
      <c r="B70" s="8" t="n">
        <v>447.6</v>
      </c>
      <c r="D70" s="8" t="n">
        <v>469.4</v>
      </c>
    </row>
    <row r="71" spans="1:6">
      <c r="A71" s="3" t="s">
        <v>1645</v>
      </c>
      <c r="B71" s="8" t="n">
        <v>1494.8</v>
      </c>
      <c r="D71" s="8" t="n">
        <v>1513.4</v>
      </c>
    </row>
    <row r="72" spans="1:6">
      <c r="A72" s="3" t="s">
        <v>96</v>
      </c>
      <c r="B72" s="8" t="n">
        <v>1534.9</v>
      </c>
      <c r="D72" s="8" t="n">
        <v>1591.1</v>
      </c>
    </row>
    <row r="73" spans="1:6">
      <c r="A73" s="3" t="s">
        <v>97</v>
      </c>
      <c r="B73" s="8" t="n">
        <v>209.6</v>
      </c>
      <c r="D73" s="8" t="n">
        <v>218.9</v>
      </c>
    </row>
    <row r="74" spans="1:6">
      <c r="A74" s="3" t="s">
        <v>1646</v>
      </c>
      <c r="B74" s="8" t="n">
        <v>-3541.1</v>
      </c>
      <c r="D74" s="8" t="n">
        <v>-1893.3</v>
      </c>
    </row>
    <row r="75" spans="1:6">
      <c r="A75" s="3" t="s">
        <v>98</v>
      </c>
      <c r="B75" s="8" t="n">
        <v>2422.1</v>
      </c>
      <c r="D75" s="8" t="n">
        <v>2422.1</v>
      </c>
    </row>
    <row r="76" spans="1:6">
      <c r="A76" s="3" t="s">
        <v>100</v>
      </c>
      <c r="B76" s="8" t="n">
        <v>307.5</v>
      </c>
      <c r="D76" s="8" t="n">
        <v>326.5</v>
      </c>
    </row>
    <row r="77" spans="1:6">
      <c r="A77" s="3" t="s">
        <v>101</v>
      </c>
      <c r="B77" s="8" t="n">
        <v>2875.4</v>
      </c>
      <c r="D77" s="8" t="n">
        <v>4648.1</v>
      </c>
    </row>
    <row r="78" spans="1:6">
      <c r="A78" s="6" t="s">
        <v>102</v>
      </c>
    </row>
    <row r="79" spans="1:6">
      <c r="A79" s="3" t="s">
        <v>103</v>
      </c>
      <c r="B79" s="8" t="n">
        <v>301.5</v>
      </c>
      <c r="D79" s="8" t="n">
        <v>373.7</v>
      </c>
    </row>
    <row r="80" spans="1:6">
      <c r="A80" s="3" t="s">
        <v>104</v>
      </c>
      <c r="B80" s="8" t="n">
        <v>176.4</v>
      </c>
      <c r="D80" s="8" t="n">
        <v>165.3</v>
      </c>
    </row>
    <row r="81" spans="1:6">
      <c r="A81" s="3" t="s">
        <v>105</v>
      </c>
      <c r="B81" s="4" t="n">
        <v>313</v>
      </c>
      <c r="D81" s="8" t="n">
        <v>270.8</v>
      </c>
    </row>
    <row r="82" spans="1:6">
      <c r="A82" s="3" t="s">
        <v>106</v>
      </c>
      <c r="B82" s="8" t="n">
        <v>11.1</v>
      </c>
      <c r="D82" s="8" t="n">
        <v>11.8</v>
      </c>
    </row>
    <row r="83" spans="1:6">
      <c r="A83" s="3" t="s">
        <v>107</v>
      </c>
      <c r="B83" s="4" t="n">
        <v>802</v>
      </c>
      <c r="D83" s="8" t="n">
        <v>821.6</v>
      </c>
    </row>
    <row r="84" spans="1:6">
      <c r="A84" s="3" t="s">
        <v>55</v>
      </c>
      <c r="D84" s="8" t="n">
        <v>1.4</v>
      </c>
    </row>
    <row r="85" spans="1:6">
      <c r="A85" s="3" t="s">
        <v>56</v>
      </c>
      <c r="B85" s="8" t="n">
        <v>63.8</v>
      </c>
      <c r="D85" s="8" t="n">
        <v>73.5</v>
      </c>
    </row>
    <row r="86" spans="1:6">
      <c r="A86" s="3" t="s">
        <v>108</v>
      </c>
      <c r="B86" s="4" t="n">
        <v>564</v>
      </c>
      <c r="D86" s="8" t="n">
        <v>530.9</v>
      </c>
    </row>
    <row r="87" spans="1:6">
      <c r="A87" s="3" t="s">
        <v>109</v>
      </c>
      <c r="B87" s="8" t="n">
        <v>86.40000000000001</v>
      </c>
      <c r="D87" s="8" t="n">
        <v>85.3</v>
      </c>
    </row>
    <row r="88" spans="1:6">
      <c r="A88" s="3" t="s">
        <v>110</v>
      </c>
      <c r="B88" s="8" t="n">
        <v>704.9</v>
      </c>
      <c r="D88" s="8" t="n">
        <v>684.8</v>
      </c>
    </row>
    <row r="89" spans="1:6">
      <c r="A89" s="3" t="s">
        <v>111</v>
      </c>
      <c r="B89" s="8" t="n">
        <v>2221.1</v>
      </c>
      <c r="D89" s="8" t="n">
        <v>2197.5</v>
      </c>
    </row>
    <row r="90" spans="1:6">
      <c r="A90" s="3" t="s">
        <v>121</v>
      </c>
      <c r="B90" s="8" t="n">
        <v>654.3</v>
      </c>
      <c r="D90" s="8" t="n">
        <v>2450.6</v>
      </c>
    </row>
    <row r="91" spans="1:6">
      <c r="A91" s="3" t="s">
        <v>122</v>
      </c>
      <c r="B91" s="8" t="n">
        <v>2875.4</v>
      </c>
      <c r="D91" s="8" t="n">
        <v>4648.1</v>
      </c>
    </row>
    <row r="92" spans="1:6">
      <c r="A92" s="3" t="s">
        <v>1632</v>
      </c>
    </row>
    <row r="93" spans="1:6">
      <c r="A93" s="6" t="s">
        <v>89</v>
      </c>
    </row>
    <row r="94" spans="1:6">
      <c r="A94" s="3" t="s">
        <v>90</v>
      </c>
      <c r="B94" s="8" t="n">
        <v>143.5</v>
      </c>
      <c r="D94" s="8" t="n">
        <v>223.9</v>
      </c>
    </row>
    <row r="95" spans="1:6">
      <c r="A95" s="3" t="s">
        <v>91</v>
      </c>
      <c r="B95" s="8" t="n">
        <v>10.7</v>
      </c>
      <c r="D95" s="8" t="n">
        <v>8.300000000000001</v>
      </c>
    </row>
    <row r="96" spans="1:6">
      <c r="A96" s="3" t="s">
        <v>92</v>
      </c>
      <c r="B96" s="8" t="n">
        <v>106.6</v>
      </c>
      <c r="D96" s="8" t="n">
        <v>84.7</v>
      </c>
    </row>
    <row r="97" spans="1:6">
      <c r="A97" s="3" t="s">
        <v>94</v>
      </c>
      <c r="B97" s="4" t="n">
        <v>77</v>
      </c>
      <c r="D97" s="8" t="n">
        <v>84.59999999999999</v>
      </c>
    </row>
    <row r="98" spans="1:6">
      <c r="A98" s="3" t="s">
        <v>95</v>
      </c>
      <c r="B98" s="8" t="n">
        <v>337.8</v>
      </c>
      <c r="D98" s="8" t="n">
        <v>401.5</v>
      </c>
    </row>
    <row r="99" spans="1:6">
      <c r="A99" s="3" t="s">
        <v>96</v>
      </c>
      <c r="B99" s="8" t="n">
        <v>1504.7</v>
      </c>
      <c r="D99" s="8" t="n">
        <v>1525.4</v>
      </c>
    </row>
    <row r="100" spans="1:6">
      <c r="A100" s="3" t="s">
        <v>97</v>
      </c>
      <c r="B100" s="8" t="n">
        <v>142.5</v>
      </c>
      <c r="D100" s="8" t="n">
        <v>161.6</v>
      </c>
    </row>
    <row r="101" spans="1:6">
      <c r="A101" s="3" t="s">
        <v>1646</v>
      </c>
      <c r="B101" s="8" t="n">
        <v>-1885.9</v>
      </c>
      <c r="D101" s="8" t="n">
        <v>-2020.8</v>
      </c>
    </row>
    <row r="102" spans="1:6">
      <c r="A102" s="3" t="s">
        <v>98</v>
      </c>
      <c r="B102" s="8" t="n">
        <v>2368.7</v>
      </c>
      <c r="D102" s="8" t="n">
        <v>2511.7</v>
      </c>
    </row>
    <row r="103" spans="1:6">
      <c r="A103" s="3" t="s">
        <v>99</v>
      </c>
      <c r="B103" s="8" t="n">
        <v>97.3</v>
      </c>
      <c r="D103" s="8" t="n">
        <v>97.59999999999999</v>
      </c>
    </row>
    <row r="104" spans="1:6">
      <c r="A104" s="3" t="s">
        <v>100</v>
      </c>
      <c r="B104" s="8" t="n">
        <v>138.2</v>
      </c>
      <c r="D104" s="8" t="n">
        <v>143.6</v>
      </c>
    </row>
    <row r="105" spans="1:6">
      <c r="A105" s="3" t="s">
        <v>101</v>
      </c>
      <c r="B105" s="8" t="n">
        <v>2703.3</v>
      </c>
      <c r="D105" s="8" t="n">
        <v>2820.6</v>
      </c>
    </row>
    <row r="106" spans="1:6">
      <c r="A106" s="6" t="s">
        <v>102</v>
      </c>
    </row>
    <row r="107" spans="1:6">
      <c r="A107" s="3" t="s">
        <v>103</v>
      </c>
      <c r="B107" s="8" t="n">
        <v>155.6</v>
      </c>
      <c r="D107" s="8" t="n">
        <v>195.9</v>
      </c>
    </row>
    <row r="108" spans="1:6">
      <c r="A108" s="3" t="s">
        <v>104</v>
      </c>
      <c r="B108" s="8" t="n">
        <v>170.5</v>
      </c>
      <c r="D108" s="8" t="n">
        <v>161.6</v>
      </c>
    </row>
    <row r="109" spans="1:6">
      <c r="A109" s="3" t="s">
        <v>105</v>
      </c>
      <c r="B109" s="8" t="n">
        <v>101.8</v>
      </c>
      <c r="D109" s="8" t="n">
        <v>130.2</v>
      </c>
    </row>
    <row r="110" spans="1:6">
      <c r="A110" s="3" t="s">
        <v>106</v>
      </c>
      <c r="B110" s="8" t="n">
        <v>57.3</v>
      </c>
      <c r="D110" s="8" t="n">
        <v>62.1</v>
      </c>
    </row>
    <row r="111" spans="1:6">
      <c r="A111" s="3" t="s">
        <v>107</v>
      </c>
      <c r="B111" s="8" t="n">
        <v>485.2</v>
      </c>
      <c r="D111" s="8" t="n">
        <v>549.8</v>
      </c>
    </row>
    <row r="112" spans="1:6">
      <c r="A112" s="3" t="s">
        <v>55</v>
      </c>
      <c r="B112" s="8" t="n">
        <v>11.8</v>
      </c>
    </row>
    <row r="113" spans="1:6">
      <c r="A113" s="3" t="s">
        <v>56</v>
      </c>
      <c r="B113" s="8" t="n">
        <v>429.4</v>
      </c>
      <c r="D113" s="8" t="n">
        <v>505.4</v>
      </c>
    </row>
    <row r="114" spans="1:6">
      <c r="A114" s="3" t="s">
        <v>109</v>
      </c>
      <c r="B114" s="8" t="n">
        <v>23.9</v>
      </c>
      <c r="D114" s="4" t="n">
        <v>33</v>
      </c>
    </row>
    <row r="115" spans="1:6">
      <c r="A115" s="3" t="s">
        <v>110</v>
      </c>
      <c r="B115" s="8" t="n">
        <v>258.2</v>
      </c>
      <c r="D115" s="4" t="n">
        <v>219</v>
      </c>
    </row>
    <row r="116" spans="1:6">
      <c r="A116" s="3" t="s">
        <v>111</v>
      </c>
      <c r="B116" s="8" t="n">
        <v>1208.5</v>
      </c>
      <c r="D116" s="8" t="n">
        <v>1307.2</v>
      </c>
    </row>
    <row r="117" spans="1:6">
      <c r="A117" s="3" t="s">
        <v>121</v>
      </c>
      <c r="B117" s="8" t="n">
        <v>1494.8</v>
      </c>
      <c r="D117" s="8" t="n">
        <v>1513.4</v>
      </c>
    </row>
    <row r="118" spans="1:6">
      <c r="A118" s="3" t="s">
        <v>122</v>
      </c>
      <c r="B118" s="7" t="n">
        <v>2703.3</v>
      </c>
      <c r="D118" s="7" t="n">
        <v>282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1647</v>
      </c>
      <c r="B1" s="2" t="s">
        <v>720</v>
      </c>
      <c r="C1" s="2" t="s">
        <v>722</v>
      </c>
      <c r="D1" s="2" t="s">
        <v>134</v>
      </c>
      <c r="E1" s="2" t="s">
        <v>135</v>
      </c>
      <c r="F1" s="2" t="s">
        <v>136</v>
      </c>
    </row>
    <row r="2" spans="1:6">
      <c r="A2" s="6" t="s">
        <v>1648</v>
      </c>
    </row>
    <row r="3" spans="1:6">
      <c r="A3" s="3" t="s">
        <v>158</v>
      </c>
      <c r="D3" s="7" t="n">
        <v>523.2</v>
      </c>
      <c r="E3" s="7" t="n">
        <v>537.4</v>
      </c>
      <c r="F3" s="7" t="n">
        <v>431.7</v>
      </c>
    </row>
    <row r="4" spans="1:6">
      <c r="A4" s="6" t="s">
        <v>159</v>
      </c>
    </row>
    <row r="5" spans="1:6">
      <c r="A5" s="3" t="s">
        <v>160</v>
      </c>
      <c r="D5" s="8" t="n">
        <v>-576.3</v>
      </c>
      <c r="E5" s="8" t="n">
        <v>-626.8</v>
      </c>
      <c r="F5" s="8" t="n">
        <v>-421.7</v>
      </c>
    </row>
    <row r="6" spans="1:6">
      <c r="A6" s="3" t="s">
        <v>161</v>
      </c>
      <c r="D6" s="8" t="n">
        <v>50.1</v>
      </c>
      <c r="E6" s="8" t="n">
        <v>136.2</v>
      </c>
    </row>
    <row r="7" spans="1:6">
      <c r="A7" s="3" t="s">
        <v>162</v>
      </c>
      <c r="D7" s="8" t="n">
        <v>14.2</v>
      </c>
      <c r="E7" s="8" t="n">
        <v>24.1</v>
      </c>
      <c r="F7" s="8" t="n">
        <v>19.9</v>
      </c>
    </row>
    <row r="8" spans="1:6">
      <c r="A8" s="3" t="s">
        <v>1649</v>
      </c>
      <c r="D8" s="8" t="n">
        <v>-11.4</v>
      </c>
      <c r="E8" s="8" t="n">
        <v>-11.1</v>
      </c>
      <c r="F8" s="8" t="n">
        <v>-10.5</v>
      </c>
    </row>
    <row r="9" spans="1:6">
      <c r="A9" s="3" t="s">
        <v>163</v>
      </c>
      <c r="D9" s="8" t="n">
        <v>-11.4</v>
      </c>
      <c r="E9" s="8" t="n">
        <v>-11.1</v>
      </c>
      <c r="F9" s="8" t="n">
        <v>-10.5</v>
      </c>
    </row>
    <row r="10" spans="1:6">
      <c r="A10" s="3" t="s">
        <v>157</v>
      </c>
      <c r="D10" s="8" t="n">
        <v>-2.1</v>
      </c>
      <c r="E10" s="8" t="n">
        <v>-2.3</v>
      </c>
      <c r="F10" s="8" t="n">
        <v>-6.5</v>
      </c>
    </row>
    <row r="11" spans="1:6">
      <c r="A11" s="3" t="s">
        <v>1650</v>
      </c>
      <c r="D11" s="8" t="n">
        <v>-317.2</v>
      </c>
      <c r="E11" s="8" t="n">
        <v>-959.3</v>
      </c>
      <c r="F11" s="8" t="n">
        <v>-1331.5</v>
      </c>
    </row>
    <row r="12" spans="1:6">
      <c r="A12" s="6" t="s">
        <v>165</v>
      </c>
    </row>
    <row r="13" spans="1:6">
      <c r="A13" s="3" t="s">
        <v>167</v>
      </c>
      <c r="D13" s="4" t="n">
        <v>600</v>
      </c>
      <c r="E13" s="8" t="n">
        <v>327.8</v>
      </c>
      <c r="F13" s="4" t="n">
        <v>310</v>
      </c>
    </row>
    <row r="14" spans="1:6">
      <c r="A14" s="3" t="s">
        <v>166</v>
      </c>
      <c r="F14" s="8" t="n">
        <v>498.7</v>
      </c>
    </row>
    <row r="15" spans="1:6">
      <c r="A15" s="3" t="s">
        <v>168</v>
      </c>
      <c r="F15" s="4" t="n">
        <v>350</v>
      </c>
    </row>
    <row r="16" spans="1:6">
      <c r="A16" s="3" t="s">
        <v>170</v>
      </c>
      <c r="D16" s="8" t="n">
        <v>12.1</v>
      </c>
      <c r="F16" s="4" t="n">
        <v>-75</v>
      </c>
    </row>
    <row r="17" spans="1:6">
      <c r="A17" s="3" t="s">
        <v>172</v>
      </c>
      <c r="F17" s="8" t="n">
        <v>-0.8</v>
      </c>
    </row>
    <row r="18" spans="1:6">
      <c r="A18" s="3" t="s">
        <v>173</v>
      </c>
      <c r="F18" s="4" t="n">
        <v>-75</v>
      </c>
    </row>
    <row r="19" spans="1:6">
      <c r="A19" s="3" t="s">
        <v>174</v>
      </c>
      <c r="D19" s="8" t="n">
        <v>-1.4</v>
      </c>
      <c r="E19" s="8" t="n">
        <v>-1.4</v>
      </c>
      <c r="F19" s="8" t="n">
        <v>-1.4</v>
      </c>
    </row>
    <row r="20" spans="1:6">
      <c r="A20" s="3" t="s">
        <v>1651</v>
      </c>
      <c r="D20" s="8" t="n">
        <v>-13.8</v>
      </c>
      <c r="E20" s="8" t="n">
        <v>-12.6</v>
      </c>
      <c r="F20" s="8" t="n">
        <v>-8.800000000000001</v>
      </c>
    </row>
    <row r="21" spans="1:6">
      <c r="A21" s="3" t="s">
        <v>169</v>
      </c>
      <c r="E21" s="8" t="n">
        <v>616.8</v>
      </c>
    </row>
    <row r="22" spans="1:6">
      <c r="A22" s="3" t="s">
        <v>175</v>
      </c>
      <c r="D22" s="4" t="n">
        <v>-71</v>
      </c>
      <c r="E22" s="8" t="n">
        <v>-70.7</v>
      </c>
      <c r="F22" s="8" t="n">
        <v>-10.8</v>
      </c>
    </row>
    <row r="23" spans="1:6">
      <c r="A23" s="3" t="s">
        <v>176</v>
      </c>
      <c r="D23" s="8" t="n">
        <v>-15.5</v>
      </c>
      <c r="E23" s="8" t="n">
        <v>-33.6</v>
      </c>
      <c r="F23" s="8" t="n">
        <v>-65.90000000000001</v>
      </c>
    </row>
    <row r="24" spans="1:6">
      <c r="A24" s="3" t="s">
        <v>177</v>
      </c>
      <c r="D24" s="8" t="n">
        <v>-258.1</v>
      </c>
      <c r="E24" s="8" t="n">
        <v>-104.6</v>
      </c>
      <c r="F24" s="8" t="n">
        <v>-79.59999999999999</v>
      </c>
    </row>
    <row r="25" spans="1:6">
      <c r="A25" s="3" t="s">
        <v>178</v>
      </c>
      <c r="D25" s="8" t="n">
        <v>-1.7</v>
      </c>
      <c r="E25" s="8" t="n">
        <v>-6.5</v>
      </c>
    </row>
    <row r="26" spans="1:6">
      <c r="A26" s="3" t="s">
        <v>179</v>
      </c>
      <c r="D26" s="8" t="n">
        <v>-423.6</v>
      </c>
    </row>
    <row r="27" spans="1:6">
      <c r="A27" s="3" t="s">
        <v>180</v>
      </c>
      <c r="D27" s="8" t="n">
        <v>-21.8</v>
      </c>
      <c r="E27" s="4" t="n">
        <v>-34</v>
      </c>
    </row>
    <row r="28" spans="1:6">
      <c r="A28" s="3" t="s">
        <v>181</v>
      </c>
      <c r="D28" s="8" t="n">
        <v>-194.8</v>
      </c>
      <c r="E28" s="8" t="n">
        <v>492.3</v>
      </c>
      <c r="F28" s="8" t="n">
        <v>918.2</v>
      </c>
    </row>
    <row r="29" spans="1:6">
      <c r="A29" s="3" t="s">
        <v>182</v>
      </c>
      <c r="D29" s="8" t="n">
        <v>-5.5</v>
      </c>
      <c r="E29" s="8" t="n">
        <v>17.7</v>
      </c>
      <c r="F29" s="8" t="n">
        <v>0.6</v>
      </c>
    </row>
    <row r="30" spans="1:6">
      <c r="A30" s="3" t="s">
        <v>183</v>
      </c>
      <c r="D30" s="8" t="n">
        <v>5.7</v>
      </c>
      <c r="E30" s="8" t="n">
        <v>88.09999999999999</v>
      </c>
      <c r="F30" s="4" t="n">
        <v>19</v>
      </c>
    </row>
    <row r="31" spans="1:6">
      <c r="A31" s="3" t="s">
        <v>184</v>
      </c>
      <c r="D31" s="8" t="n">
        <v>318.3</v>
      </c>
      <c r="E31" s="8" t="n">
        <v>230.2</v>
      </c>
      <c r="F31" s="8" t="n">
        <v>211.2</v>
      </c>
    </row>
    <row r="32" spans="1:6">
      <c r="A32" s="3" t="s">
        <v>185</v>
      </c>
      <c r="D32" s="4" t="n">
        <v>324</v>
      </c>
      <c r="E32" s="8" t="n">
        <v>318.3</v>
      </c>
      <c r="F32" s="8" t="n">
        <v>230.2</v>
      </c>
    </row>
    <row r="33" spans="1:6">
      <c r="A33" s="3" t="s">
        <v>210</v>
      </c>
    </row>
    <row r="34" spans="1:6">
      <c r="A34" s="6" t="s">
        <v>159</v>
      </c>
    </row>
    <row r="35" spans="1:6">
      <c r="A35" s="3" t="s">
        <v>212</v>
      </c>
      <c r="D35" s="8" t="n">
        <v>162.5</v>
      </c>
      <c r="E35" s="4" t="n">
        <v>89</v>
      </c>
    </row>
    <row r="36" spans="1:6">
      <c r="A36" s="3" t="s">
        <v>213</v>
      </c>
    </row>
    <row r="37" spans="1:6">
      <c r="A37" s="6" t="s">
        <v>159</v>
      </c>
    </row>
    <row r="38" spans="1:6">
      <c r="A38" s="3" t="s">
        <v>212</v>
      </c>
      <c r="D38" s="8" t="n">
        <v>45.8</v>
      </c>
    </row>
    <row r="39" spans="1:6">
      <c r="A39" s="3" t="s">
        <v>214</v>
      </c>
    </row>
    <row r="40" spans="1:6">
      <c r="A40" s="6" t="s">
        <v>159</v>
      </c>
    </row>
    <row r="41" spans="1:6">
      <c r="A41" s="3" t="s">
        <v>212</v>
      </c>
      <c r="E41" s="8" t="n">
        <v>9.199999999999999</v>
      </c>
    </row>
    <row r="42" spans="1:6">
      <c r="A42" s="3" t="s">
        <v>205</v>
      </c>
    </row>
    <row r="43" spans="1:6">
      <c r="A43" s="6" t="s">
        <v>159</v>
      </c>
    </row>
    <row r="44" spans="1:6">
      <c r="A44" s="3" t="s">
        <v>206</v>
      </c>
      <c r="B44" s="14" t="n">
        <v>-5756</v>
      </c>
      <c r="E44" s="8" t="n">
        <v>-577.6</v>
      </c>
    </row>
    <row r="45" spans="1:6">
      <c r="A45" s="3" t="s">
        <v>207</v>
      </c>
    </row>
    <row r="46" spans="1:6">
      <c r="A46" s="6" t="s">
        <v>159</v>
      </c>
    </row>
    <row r="47" spans="1:6">
      <c r="A47" s="3" t="s">
        <v>206</v>
      </c>
      <c r="F47" s="8" t="n">
        <v>-415.6</v>
      </c>
    </row>
    <row r="48" spans="1:6">
      <c r="A48" s="3" t="s">
        <v>208</v>
      </c>
    </row>
    <row r="49" spans="1:6">
      <c r="A49" s="6" t="s">
        <v>159</v>
      </c>
    </row>
    <row r="50" spans="1:6">
      <c r="A50" s="3" t="s">
        <v>206</v>
      </c>
      <c r="F50" s="8" t="n">
        <v>-497.8</v>
      </c>
    </row>
    <row r="51" spans="1:6">
      <c r="A51" s="3" t="s">
        <v>209</v>
      </c>
    </row>
    <row r="52" spans="1:6">
      <c r="A52" s="6" t="s">
        <v>159</v>
      </c>
    </row>
    <row r="53" spans="1:6">
      <c r="A53" s="3" t="s">
        <v>206</v>
      </c>
      <c r="F53" s="8" t="n">
        <v>0.7</v>
      </c>
    </row>
    <row r="54" spans="1:6">
      <c r="A54" s="3" t="s">
        <v>193</v>
      </c>
    </row>
    <row r="55" spans="1:6">
      <c r="A55" s="6" t="s">
        <v>165</v>
      </c>
    </row>
    <row r="56" spans="1:6">
      <c r="A56" s="3" t="s">
        <v>167</v>
      </c>
      <c r="D56" s="4" t="n">
        <v>600</v>
      </c>
      <c r="E56" s="8" t="n">
        <v>327.8</v>
      </c>
    </row>
    <row r="57" spans="1:6">
      <c r="A57" s="3" t="s">
        <v>194</v>
      </c>
      <c r="F57" s="4" t="n">
        <v>310</v>
      </c>
    </row>
    <row r="58" spans="1:6">
      <c r="A58" s="3" t="s">
        <v>196</v>
      </c>
    </row>
    <row r="59" spans="1:6">
      <c r="A59" s="6" t="s">
        <v>165</v>
      </c>
    </row>
    <row r="60" spans="1:6">
      <c r="A60" s="3" t="s">
        <v>167</v>
      </c>
      <c r="E60" s="4" t="n">
        <v>475</v>
      </c>
    </row>
    <row r="61" spans="1:6">
      <c r="A61" s="3" t="s">
        <v>200</v>
      </c>
    </row>
    <row r="62" spans="1:6">
      <c r="A62" s="6" t="s">
        <v>165</v>
      </c>
    </row>
    <row r="63" spans="1:6">
      <c r="A63" s="3" t="s">
        <v>1651</v>
      </c>
      <c r="E63" s="8" t="n">
        <v>-144.4</v>
      </c>
    </row>
    <row r="64" spans="1:6">
      <c r="A64" s="3" t="s">
        <v>1652</v>
      </c>
    </row>
    <row r="65" spans="1:6">
      <c r="A65" s="6" t="s">
        <v>159</v>
      </c>
    </row>
    <row r="66" spans="1:6">
      <c r="A66" s="3" t="s">
        <v>206</v>
      </c>
      <c r="C66" s="7" t="n">
        <v>-654.9</v>
      </c>
    </row>
    <row r="67" spans="1:6">
      <c r="A67" s="3" t="s">
        <v>201</v>
      </c>
    </row>
    <row r="68" spans="1:6">
      <c r="A68" s="6" t="s">
        <v>165</v>
      </c>
    </row>
    <row r="69" spans="1:6">
      <c r="A69" s="3" t="s">
        <v>1651</v>
      </c>
      <c r="E69" s="8" t="n">
        <v>-169.5</v>
      </c>
    </row>
    <row r="70" spans="1:6">
      <c r="A70" s="3" t="s">
        <v>202</v>
      </c>
    </row>
    <row r="71" spans="1:6">
      <c r="A71" s="6" t="s">
        <v>165</v>
      </c>
    </row>
    <row r="72" spans="1:6">
      <c r="A72" s="3" t="s">
        <v>168</v>
      </c>
      <c r="F72" s="4" t="n">
        <v>350</v>
      </c>
    </row>
    <row r="73" spans="1:6">
      <c r="A73" s="3" t="s">
        <v>1651</v>
      </c>
      <c r="E73" s="4" t="n">
        <v>-350</v>
      </c>
    </row>
    <row r="74" spans="1:6">
      <c r="A74" s="3" t="s">
        <v>195</v>
      </c>
    </row>
    <row r="75" spans="1:6">
      <c r="A75" s="6" t="s">
        <v>165</v>
      </c>
    </row>
    <row r="76" spans="1:6">
      <c r="A76" s="3" t="s">
        <v>167</v>
      </c>
      <c r="F76" s="4" t="n">
        <v>595</v>
      </c>
    </row>
    <row r="77" spans="1:6">
      <c r="A77" s="3" t="s">
        <v>194</v>
      </c>
      <c r="F77" s="4" t="n">
        <v>595</v>
      </c>
    </row>
    <row r="78" spans="1:6">
      <c r="A78" s="3" t="s">
        <v>203</v>
      </c>
    </row>
    <row r="79" spans="1:6">
      <c r="A79" s="6" t="s">
        <v>165</v>
      </c>
    </row>
    <row r="80" spans="1:6">
      <c r="A80" s="3" t="s">
        <v>198</v>
      </c>
      <c r="F80" s="8" t="n">
        <v>-380.7</v>
      </c>
    </row>
    <row r="81" spans="1:6">
      <c r="A81" s="3" t="s">
        <v>199</v>
      </c>
    </row>
    <row r="82" spans="1:6">
      <c r="A82" s="6" t="s">
        <v>165</v>
      </c>
    </row>
    <row r="83" spans="1:6">
      <c r="A83" s="3" t="s">
        <v>198</v>
      </c>
      <c r="F83" s="8" t="n">
        <v>-212.5</v>
      </c>
    </row>
    <row r="84" spans="1:6">
      <c r="A84" s="3" t="s">
        <v>204</v>
      </c>
    </row>
    <row r="85" spans="1:6">
      <c r="A85" s="6" t="s">
        <v>165</v>
      </c>
    </row>
    <row r="86" spans="1:6">
      <c r="A86" s="3" t="s">
        <v>166</v>
      </c>
      <c r="F86" s="8" t="n">
        <v>498.7</v>
      </c>
    </row>
    <row r="87" spans="1:6">
      <c r="A87" s="3" t="s">
        <v>960</v>
      </c>
    </row>
    <row r="88" spans="1:6">
      <c r="A88" s="6" t="s">
        <v>1648</v>
      </c>
    </row>
    <row r="89" spans="1:6">
      <c r="A89" s="3" t="s">
        <v>158</v>
      </c>
      <c r="D89" s="8" t="n">
        <v>7.2</v>
      </c>
      <c r="E89" s="8" t="n">
        <v>-10.2</v>
      </c>
      <c r="F89" s="8" t="n">
        <v>7.3</v>
      </c>
    </row>
    <row r="90" spans="1:6">
      <c r="A90" s="6" t="s">
        <v>165</v>
      </c>
    </row>
    <row r="91" spans="1:6">
      <c r="A91" s="3" t="s">
        <v>172</v>
      </c>
      <c r="F91" s="8" t="n">
        <v>-0.8</v>
      </c>
    </row>
    <row r="92" spans="1:6">
      <c r="A92" s="3" t="s">
        <v>173</v>
      </c>
      <c r="F92" s="4" t="n">
        <v>-75</v>
      </c>
    </row>
    <row r="93" spans="1:6">
      <c r="A93" s="3" t="s">
        <v>1651</v>
      </c>
      <c r="D93" s="8" t="n">
        <v>-13.8</v>
      </c>
      <c r="E93" s="8" t="n">
        <v>-12.6</v>
      </c>
      <c r="F93" s="8" t="n">
        <v>-8.800000000000001</v>
      </c>
    </row>
    <row r="94" spans="1:6">
      <c r="A94" s="3" t="s">
        <v>169</v>
      </c>
      <c r="E94" s="8" t="n">
        <v>616.8</v>
      </c>
    </row>
    <row r="95" spans="1:6">
      <c r="A95" s="3" t="s">
        <v>176</v>
      </c>
      <c r="D95" s="8" t="n">
        <v>-15.5</v>
      </c>
      <c r="E95" s="8" t="n">
        <v>-29.8</v>
      </c>
      <c r="F95" s="8" t="n">
        <v>-65.90000000000001</v>
      </c>
    </row>
    <row r="96" spans="1:6">
      <c r="A96" s="3" t="s">
        <v>177</v>
      </c>
      <c r="D96" s="8" t="n">
        <v>-258.1</v>
      </c>
      <c r="E96" s="8" t="n">
        <v>-104.6</v>
      </c>
      <c r="F96" s="8" t="n">
        <v>-79.59999999999999</v>
      </c>
    </row>
    <row r="97" spans="1:6">
      <c r="A97" s="3" t="s">
        <v>178</v>
      </c>
      <c r="D97" s="8" t="n">
        <v>-1.7</v>
      </c>
      <c r="E97" s="8" t="n">
        <v>-6.5</v>
      </c>
    </row>
    <row r="98" spans="1:6">
      <c r="A98" s="3" t="s">
        <v>179</v>
      </c>
      <c r="D98" s="8" t="n">
        <v>-423.6</v>
      </c>
    </row>
    <row r="99" spans="1:6">
      <c r="A99" s="3" t="s">
        <v>180</v>
      </c>
      <c r="D99" s="8" t="n">
        <v>-21.8</v>
      </c>
      <c r="E99" s="4" t="n">
        <v>-34</v>
      </c>
    </row>
    <row r="100" spans="1:6">
      <c r="A100" s="3" t="s">
        <v>1653</v>
      </c>
      <c r="D100" s="8" t="n">
        <v>-167.1</v>
      </c>
      <c r="E100" s="8" t="n">
        <v>-616.7</v>
      </c>
      <c r="F100" s="8" t="n">
        <v>-935.1</v>
      </c>
    </row>
    <row r="101" spans="1:6">
      <c r="A101" s="3" t="s">
        <v>181</v>
      </c>
      <c r="D101" s="8" t="n">
        <v>32.6</v>
      </c>
      <c r="E101" s="8" t="n">
        <v>-48.5</v>
      </c>
      <c r="F101" s="8" t="n">
        <v>-4.7</v>
      </c>
    </row>
    <row r="102" spans="1:6">
      <c r="A102" s="3" t="s">
        <v>182</v>
      </c>
      <c r="D102" s="8" t="n">
        <v>-40.6</v>
      </c>
      <c r="E102" s="8" t="n">
        <v>56.8</v>
      </c>
      <c r="F102" s="8" t="n">
        <v>-1.5</v>
      </c>
    </row>
    <row r="103" spans="1:6">
      <c r="A103" s="3" t="s">
        <v>183</v>
      </c>
      <c r="D103" s="8" t="n">
        <v>-0.8</v>
      </c>
      <c r="E103" s="8" t="n">
        <v>-1.9</v>
      </c>
      <c r="F103" s="8" t="n">
        <v>1.1</v>
      </c>
    </row>
    <row r="104" spans="1:6">
      <c r="A104" s="3" t="s">
        <v>184</v>
      </c>
      <c r="D104" s="8" t="n">
        <v>1.1</v>
      </c>
      <c r="E104" s="4" t="n">
        <v>3</v>
      </c>
      <c r="F104" s="8" t="n">
        <v>1.9</v>
      </c>
    </row>
    <row r="105" spans="1:6">
      <c r="A105" s="3" t="s">
        <v>185</v>
      </c>
      <c r="D105" s="8" t="n">
        <v>0.3</v>
      </c>
      <c r="E105" s="8" t="n">
        <v>1.1</v>
      </c>
      <c r="F105" s="4" t="n">
        <v>3</v>
      </c>
    </row>
    <row r="106" spans="1:6">
      <c r="A106" s="3" t="s">
        <v>1654</v>
      </c>
    </row>
    <row r="107" spans="1:6">
      <c r="A107" s="6" t="s">
        <v>165</v>
      </c>
    </row>
    <row r="108" spans="1:6">
      <c r="A108" s="3" t="s">
        <v>167</v>
      </c>
      <c r="D108" s="4" t="n">
        <v>600</v>
      </c>
      <c r="E108" s="8" t="n">
        <v>327.8</v>
      </c>
    </row>
    <row r="109" spans="1:6">
      <c r="A109" s="3" t="s">
        <v>194</v>
      </c>
      <c r="F109" s="4" t="n">
        <v>310</v>
      </c>
    </row>
    <row r="110" spans="1:6">
      <c r="A110" s="3" t="s">
        <v>1655</v>
      </c>
    </row>
    <row r="111" spans="1:6">
      <c r="A111" s="6" t="s">
        <v>165</v>
      </c>
    </row>
    <row r="112" spans="1:6">
      <c r="A112" s="3" t="s">
        <v>167</v>
      </c>
      <c r="E112" s="4" t="n">
        <v>475</v>
      </c>
    </row>
    <row r="113" spans="1:6">
      <c r="A113" s="3" t="s">
        <v>1656</v>
      </c>
    </row>
    <row r="114" spans="1:6">
      <c r="A114" s="6" t="s">
        <v>165</v>
      </c>
    </row>
    <row r="115" spans="1:6">
      <c r="A115" s="3" t="s">
        <v>1651</v>
      </c>
      <c r="E115" s="8" t="n">
        <v>-144.4</v>
      </c>
    </row>
    <row r="116" spans="1:6">
      <c r="A116" s="3" t="s">
        <v>1657</v>
      </c>
    </row>
    <row r="117" spans="1:6">
      <c r="A117" s="6" t="s">
        <v>165</v>
      </c>
    </row>
    <row r="118" spans="1:6">
      <c r="A118" s="3" t="s">
        <v>1651</v>
      </c>
      <c r="E118" s="8" t="n">
        <v>-169.5</v>
      </c>
    </row>
    <row r="119" spans="1:6">
      <c r="A119" s="3" t="s">
        <v>1658</v>
      </c>
    </row>
    <row r="120" spans="1:6">
      <c r="A120" s="6" t="s">
        <v>165</v>
      </c>
    </row>
    <row r="121" spans="1:6">
      <c r="A121" s="3" t="s">
        <v>168</v>
      </c>
      <c r="F121" s="4" t="n">
        <v>350</v>
      </c>
    </row>
    <row r="122" spans="1:6">
      <c r="A122" s="3" t="s">
        <v>1651</v>
      </c>
      <c r="E122" s="4" t="n">
        <v>-350</v>
      </c>
    </row>
    <row r="123" spans="1:6">
      <c r="A123" s="3" t="s">
        <v>1659</v>
      </c>
    </row>
    <row r="124" spans="1:6">
      <c r="A124" s="6" t="s">
        <v>165</v>
      </c>
    </row>
    <row r="125" spans="1:6">
      <c r="A125" s="3" t="s">
        <v>194</v>
      </c>
      <c r="F125" s="4" t="n">
        <v>595</v>
      </c>
    </row>
    <row r="126" spans="1:6">
      <c r="A126" s="3" t="s">
        <v>1660</v>
      </c>
    </row>
    <row r="127" spans="1:6">
      <c r="A127" s="6" t="s">
        <v>165</v>
      </c>
    </row>
    <row r="128" spans="1:6">
      <c r="A128" s="3" t="s">
        <v>198</v>
      </c>
      <c r="F128" s="8" t="n">
        <v>-380.7</v>
      </c>
    </row>
    <row r="129" spans="1:6">
      <c r="A129" s="3" t="s">
        <v>1661</v>
      </c>
    </row>
    <row r="130" spans="1:6">
      <c r="A130" s="6" t="s">
        <v>165</v>
      </c>
    </row>
    <row r="131" spans="1:6">
      <c r="A131" s="3" t="s">
        <v>198</v>
      </c>
      <c r="F131" s="8" t="n">
        <v>-212.5</v>
      </c>
    </row>
    <row r="132" spans="1:6">
      <c r="A132" s="3" t="s">
        <v>1662</v>
      </c>
    </row>
    <row r="133" spans="1:6">
      <c r="A133" s="6" t="s">
        <v>165</v>
      </c>
    </row>
    <row r="134" spans="1:6">
      <c r="A134" s="3" t="s">
        <v>166</v>
      </c>
      <c r="F134" s="8" t="n">
        <v>498.7</v>
      </c>
    </row>
    <row r="135" spans="1:6">
      <c r="A135" s="3" t="s">
        <v>1631</v>
      </c>
    </row>
    <row r="136" spans="1:6">
      <c r="A136" s="6" t="s">
        <v>1648</v>
      </c>
    </row>
    <row r="137" spans="1:6">
      <c r="A137" s="3" t="s">
        <v>158</v>
      </c>
      <c r="D137" s="8" t="n">
        <v>247.3</v>
      </c>
      <c r="E137" s="8" t="n">
        <v>231.3</v>
      </c>
      <c r="F137" s="8" t="n">
        <v>438.6</v>
      </c>
    </row>
    <row r="138" spans="1:6">
      <c r="A138" s="6" t="s">
        <v>159</v>
      </c>
    </row>
    <row r="139" spans="1:6">
      <c r="A139" s="3" t="s">
        <v>160</v>
      </c>
      <c r="D139" s="4" t="n">
        <v>-286</v>
      </c>
      <c r="E139" s="8" t="n">
        <v>-407.5</v>
      </c>
      <c r="F139" s="8" t="n">
        <v>-410.9</v>
      </c>
    </row>
    <row r="140" spans="1:6">
      <c r="A140" s="3" t="s">
        <v>161</v>
      </c>
      <c r="D140" s="8" t="n">
        <v>50.1</v>
      </c>
      <c r="E140" s="8" t="n">
        <v>136.2</v>
      </c>
    </row>
    <row r="141" spans="1:6">
      <c r="A141" s="3" t="s">
        <v>162</v>
      </c>
      <c r="D141" s="8" t="n">
        <v>4.8</v>
      </c>
      <c r="E141" s="8" t="n">
        <v>10.5</v>
      </c>
      <c r="F141" s="8" t="n">
        <v>19.9</v>
      </c>
    </row>
    <row r="142" spans="1:6">
      <c r="A142" s="3" t="s">
        <v>1649</v>
      </c>
      <c r="D142" s="8" t="n">
        <v>-11.4</v>
      </c>
      <c r="E142" s="8" t="n">
        <v>-11.1</v>
      </c>
      <c r="F142" s="8" t="n">
        <v>-10.5</v>
      </c>
    </row>
    <row r="143" spans="1:6">
      <c r="A143" s="3" t="s">
        <v>157</v>
      </c>
      <c r="D143" s="8" t="n">
        <v>-4.1</v>
      </c>
      <c r="E143" s="8" t="n">
        <v>-2.1</v>
      </c>
      <c r="F143" s="8" t="n">
        <v>-6.5</v>
      </c>
    </row>
    <row r="144" spans="1:6">
      <c r="A144" s="3" t="s">
        <v>1650</v>
      </c>
      <c r="D144" s="8" t="n">
        <v>-84.09999999999999</v>
      </c>
      <c r="E144" s="8" t="n">
        <v>-830.7</v>
      </c>
      <c r="F144" s="8" t="n">
        <v>-1471.9</v>
      </c>
    </row>
    <row r="145" spans="1:6">
      <c r="A145" s="6" t="s">
        <v>165</v>
      </c>
    </row>
    <row r="146" spans="1:6">
      <c r="A146" s="3" t="s">
        <v>174</v>
      </c>
      <c r="D146" s="8" t="n">
        <v>-1.4</v>
      </c>
      <c r="E146" s="8" t="n">
        <v>-1.4</v>
      </c>
      <c r="F146" s="8" t="n">
        <v>-1.4</v>
      </c>
    </row>
    <row r="147" spans="1:6">
      <c r="A147" s="3" t="s">
        <v>175</v>
      </c>
      <c r="D147" s="8" t="n">
        <v>-10.4</v>
      </c>
      <c r="E147" s="8" t="n">
        <v>-9.5</v>
      </c>
      <c r="F147" s="8" t="n">
        <v>-8.6</v>
      </c>
    </row>
    <row r="148" spans="1:6">
      <c r="A148" s="3" t="s">
        <v>1653</v>
      </c>
      <c r="D148" s="8" t="n">
        <v>108.5</v>
      </c>
      <c r="E148" s="8" t="n">
        <v>654.1</v>
      </c>
      <c r="F148" s="8" t="n">
        <v>968.1</v>
      </c>
    </row>
    <row r="149" spans="1:6">
      <c r="A149" s="3" t="s">
        <v>181</v>
      </c>
      <c r="D149" s="8" t="n">
        <v>-120.3</v>
      </c>
      <c r="E149" s="8" t="n">
        <v>643.2</v>
      </c>
      <c r="F149" s="8" t="n">
        <v>958.1</v>
      </c>
    </row>
    <row r="150" spans="1:6">
      <c r="A150" s="3" t="s">
        <v>182</v>
      </c>
      <c r="D150" s="8" t="n">
        <v>41.6</v>
      </c>
      <c r="E150" s="8" t="n">
        <v>-53.5</v>
      </c>
      <c r="F150" s="8" t="n">
        <v>2.9</v>
      </c>
    </row>
    <row r="151" spans="1:6">
      <c r="A151" s="3" t="s">
        <v>183</v>
      </c>
      <c r="D151" s="8" t="n">
        <v>84.5</v>
      </c>
      <c r="E151" s="8" t="n">
        <v>-9.699999999999999</v>
      </c>
      <c r="F151" s="8" t="n">
        <v>-72.3</v>
      </c>
    </row>
    <row r="152" spans="1:6">
      <c r="A152" s="3" t="s">
        <v>184</v>
      </c>
      <c r="D152" s="4" t="n">
        <v>85</v>
      </c>
      <c r="E152" s="8" t="n">
        <v>94.7</v>
      </c>
      <c r="F152" s="4" t="n">
        <v>167</v>
      </c>
    </row>
    <row r="153" spans="1:6">
      <c r="A153" s="3" t="s">
        <v>185</v>
      </c>
      <c r="D153" s="8" t="n">
        <v>169.5</v>
      </c>
      <c r="E153" s="4" t="n">
        <v>85</v>
      </c>
      <c r="F153" s="8" t="n">
        <v>94.7</v>
      </c>
    </row>
    <row r="154" spans="1:6">
      <c r="A154" s="3" t="s">
        <v>1663</v>
      </c>
    </row>
    <row r="155" spans="1:6">
      <c r="A155" s="6" t="s">
        <v>159</v>
      </c>
    </row>
    <row r="156" spans="1:6">
      <c r="A156" s="3" t="s">
        <v>212</v>
      </c>
      <c r="D156" s="8" t="n">
        <v>162.5</v>
      </c>
      <c r="E156" s="4" t="n">
        <v>89</v>
      </c>
    </row>
    <row r="157" spans="1:6">
      <c r="A157" s="3" t="s">
        <v>1664</v>
      </c>
    </row>
    <row r="158" spans="1:6">
      <c r="A158" s="6" t="s">
        <v>159</v>
      </c>
    </row>
    <row r="159" spans="1:6">
      <c r="A159" s="3" t="s">
        <v>212</v>
      </c>
      <c r="E159" s="8" t="n">
        <v>9.199999999999999</v>
      </c>
    </row>
    <row r="160" spans="1:6">
      <c r="A160" s="3" t="s">
        <v>1665</v>
      </c>
    </row>
    <row r="161" spans="1:6">
      <c r="A161" s="6" t="s">
        <v>159</v>
      </c>
    </row>
    <row r="162" spans="1:6">
      <c r="A162" s="3" t="s">
        <v>206</v>
      </c>
      <c r="E162" s="8" t="n">
        <v>-654.9</v>
      </c>
    </row>
    <row r="163" spans="1:6">
      <c r="A163" s="3" t="s">
        <v>1666</v>
      </c>
    </row>
    <row r="164" spans="1:6">
      <c r="A164" s="6" t="s">
        <v>159</v>
      </c>
    </row>
    <row r="165" spans="1:6">
      <c r="A165" s="3" t="s">
        <v>206</v>
      </c>
      <c r="F165" s="8" t="n">
        <v>-480.3</v>
      </c>
    </row>
    <row r="166" spans="1:6">
      <c r="A166" s="3" t="s">
        <v>1667</v>
      </c>
    </row>
    <row r="167" spans="1:6">
      <c r="A167" s="6" t="s">
        <v>159</v>
      </c>
    </row>
    <row r="168" spans="1:6">
      <c r="A168" s="3" t="s">
        <v>206</v>
      </c>
      <c r="F168" s="8" t="n">
        <v>-584.3</v>
      </c>
    </row>
    <row r="169" spans="1:6">
      <c r="A169" s="3" t="s">
        <v>1668</v>
      </c>
    </row>
    <row r="170" spans="1:6">
      <c r="A170" s="6" t="s">
        <v>159</v>
      </c>
    </row>
    <row r="171" spans="1:6">
      <c r="A171" s="3" t="s">
        <v>206</v>
      </c>
      <c r="F171" s="8" t="n">
        <v>0.7</v>
      </c>
    </row>
    <row r="172" spans="1:6">
      <c r="A172" s="3" t="s">
        <v>1632</v>
      </c>
    </row>
    <row r="173" spans="1:6">
      <c r="A173" s="6" t="s">
        <v>1648</v>
      </c>
    </row>
    <row r="174" spans="1:6">
      <c r="A174" s="3" t="s">
        <v>158</v>
      </c>
      <c r="D174" s="8" t="n">
        <v>268.7</v>
      </c>
      <c r="E174" s="8" t="n">
        <v>316.3</v>
      </c>
      <c r="F174" s="8" t="n">
        <v>-14.2</v>
      </c>
    </row>
    <row r="175" spans="1:6">
      <c r="A175" s="6" t="s">
        <v>159</v>
      </c>
    </row>
    <row r="176" spans="1:6">
      <c r="A176" s="3" t="s">
        <v>160</v>
      </c>
      <c r="D176" s="8" t="n">
        <v>-290.3</v>
      </c>
      <c r="E176" s="8" t="n">
        <v>-219.3</v>
      </c>
      <c r="F176" s="8" t="n">
        <v>-10.8</v>
      </c>
    </row>
    <row r="177" spans="1:6">
      <c r="A177" s="3" t="s">
        <v>162</v>
      </c>
      <c r="D177" s="8" t="n">
        <v>9.4</v>
      </c>
      <c r="E177" s="8" t="n">
        <v>13.6</v>
      </c>
    </row>
    <row r="178" spans="1:6">
      <c r="A178" s="3" t="s">
        <v>157</v>
      </c>
      <c r="D178" s="4" t="n">
        <v>2</v>
      </c>
      <c r="E178" s="8" t="n">
        <v>-0.2</v>
      </c>
    </row>
    <row r="179" spans="1:6">
      <c r="A179" s="3" t="s">
        <v>1650</v>
      </c>
      <c r="D179" s="8" t="n">
        <v>-233.1</v>
      </c>
      <c r="E179" s="8" t="n">
        <v>-128.6</v>
      </c>
      <c r="F179" s="8" t="n">
        <v>140.4</v>
      </c>
    </row>
    <row r="180" spans="1:6">
      <c r="A180" s="6" t="s">
        <v>165</v>
      </c>
    </row>
    <row r="181" spans="1:6">
      <c r="A181" s="3" t="s">
        <v>170</v>
      </c>
      <c r="D181" s="8" t="n">
        <v>12.1</v>
      </c>
    </row>
    <row r="182" spans="1:6">
      <c r="A182" s="3" t="s">
        <v>175</v>
      </c>
      <c r="D182" s="8" t="n">
        <v>-60.6</v>
      </c>
      <c r="E182" s="8" t="n">
        <v>-61.2</v>
      </c>
      <c r="F182" s="8" t="n">
        <v>-2.2</v>
      </c>
    </row>
    <row r="183" spans="1:6">
      <c r="A183" s="3" t="s">
        <v>176</v>
      </c>
      <c r="E183" s="8" t="n">
        <v>-3.8</v>
      </c>
    </row>
    <row r="184" spans="1:6">
      <c r="A184" s="3" t="s">
        <v>1653</v>
      </c>
      <c r="D184" s="8" t="n">
        <v>58.6</v>
      </c>
      <c r="E184" s="8" t="n">
        <v>-37.4</v>
      </c>
      <c r="F184" s="4" t="n">
        <v>-33</v>
      </c>
    </row>
    <row r="185" spans="1:6">
      <c r="A185" s="3" t="s">
        <v>181</v>
      </c>
      <c r="D185" s="8" t="n">
        <v>-107.1</v>
      </c>
      <c r="E185" s="8" t="n">
        <v>-102.4</v>
      </c>
      <c r="F185" s="8" t="n">
        <v>-35.2</v>
      </c>
    </row>
    <row r="186" spans="1:6">
      <c r="A186" s="3" t="s">
        <v>182</v>
      </c>
      <c r="D186" s="8" t="n">
        <v>-6.5</v>
      </c>
      <c r="E186" s="8" t="n">
        <v>14.4</v>
      </c>
      <c r="F186" s="8" t="n">
        <v>-0.8</v>
      </c>
    </row>
    <row r="187" spans="1:6">
      <c r="A187" s="3" t="s">
        <v>183</v>
      </c>
      <c r="D187" s="4" t="n">
        <v>-78</v>
      </c>
      <c r="E187" s="8" t="n">
        <v>99.7</v>
      </c>
      <c r="F187" s="8" t="n">
        <v>90.2</v>
      </c>
    </row>
    <row r="188" spans="1:6">
      <c r="A188" s="3" t="s">
        <v>184</v>
      </c>
      <c r="D188" s="8" t="n">
        <v>232.2</v>
      </c>
      <c r="E188" s="8" t="n">
        <v>132.5</v>
      </c>
      <c r="F188" s="8" t="n">
        <v>42.3</v>
      </c>
    </row>
    <row r="189" spans="1:6">
      <c r="A189" s="3" t="s">
        <v>185</v>
      </c>
      <c r="D189" s="8" t="n">
        <v>154.2</v>
      </c>
      <c r="E189" s="8" t="n">
        <v>232.2</v>
      </c>
      <c r="F189" s="8" t="n">
        <v>132.5</v>
      </c>
    </row>
    <row r="190" spans="1:6">
      <c r="A190" s="3" t="s">
        <v>1669</v>
      </c>
    </row>
    <row r="191" spans="1:6">
      <c r="A191" s="6" t="s">
        <v>159</v>
      </c>
    </row>
    <row r="192" spans="1:6">
      <c r="A192" s="3" t="s">
        <v>212</v>
      </c>
      <c r="D192" s="7" t="n">
        <v>45.8</v>
      </c>
    </row>
    <row r="193" spans="1:6">
      <c r="A193" s="3" t="s">
        <v>1670</v>
      </c>
    </row>
    <row r="194" spans="1:6">
      <c r="A194" s="6" t="s">
        <v>159</v>
      </c>
    </row>
    <row r="195" spans="1:6">
      <c r="A195" s="3" t="s">
        <v>206</v>
      </c>
      <c r="E195" s="7" t="n">
        <v>77.3</v>
      </c>
    </row>
    <row r="196" spans="1:6">
      <c r="A196" s="3" t="s">
        <v>1671</v>
      </c>
    </row>
    <row r="197" spans="1:6">
      <c r="A197" s="6" t="s">
        <v>159</v>
      </c>
    </row>
    <row r="198" spans="1:6">
      <c r="A198" s="3" t="s">
        <v>206</v>
      </c>
      <c r="F198" s="8" t="n">
        <v>64.7</v>
      </c>
    </row>
    <row r="199" spans="1:6">
      <c r="A199" s="3" t="s">
        <v>1672</v>
      </c>
    </row>
    <row r="200" spans="1:6">
      <c r="A200" s="6" t="s">
        <v>159</v>
      </c>
    </row>
    <row r="201" spans="1:6">
      <c r="A201" s="3" t="s">
        <v>206</v>
      </c>
      <c r="F201" s="7" t="n">
        <v>8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7</v>
      </c>
      <c r="B1" s="2" t="s">
        <v>1</v>
      </c>
    </row>
    <row r="2" spans="1:2">
      <c r="B2" s="2" t="s">
        <v>2</v>
      </c>
    </row>
    <row r="3" spans="1:2">
      <c r="A3" s="6" t="s">
        <v>277</v>
      </c>
    </row>
    <row r="4" spans="1:2">
      <c r="A4" s="3" t="s">
        <v>277</v>
      </c>
      <c r="B4" s="3"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6" t="s">
        <v>284</v>
      </c>
    </row>
    <row r="4" spans="1:2">
      <c r="A4" s="3" t="s">
        <v>284</v>
      </c>
      <c r="B4" s="3"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6</v>
      </c>
      <c r="B1" s="2" t="s">
        <v>1</v>
      </c>
    </row>
    <row r="2" spans="1:2">
      <c r="B2" s="2" t="s">
        <v>2</v>
      </c>
    </row>
    <row r="3" spans="1:2">
      <c r="A3" s="6" t="s">
        <v>286</v>
      </c>
    </row>
    <row r="4" spans="1:2">
      <c r="A4" s="3" t="s">
        <v>286</v>
      </c>
      <c r="B4" s="3"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6" t="s">
        <v>42</v>
      </c>
    </row>
    <row r="4" spans="1:12">
      <c r="A4" s="3" t="s">
        <v>43</v>
      </c>
      <c r="B4" s="7" t="n">
        <v>1413.3</v>
      </c>
      <c r="C4" s="7" t="n">
        <v>1221.4</v>
      </c>
      <c r="D4" s="7" t="n">
        <v>1442.5</v>
      </c>
      <c r="E4" s="7" t="n">
        <v>1383.6</v>
      </c>
      <c r="F4" s="7" t="n">
        <v>1416.8</v>
      </c>
      <c r="G4" s="7" t="n">
        <v>1178.7</v>
      </c>
      <c r="H4" s="7" t="n">
        <v>1202.3</v>
      </c>
      <c r="I4" s="7" t="n">
        <v>1281.4</v>
      </c>
      <c r="J4" s="7" t="n">
        <v>5460.8</v>
      </c>
      <c r="K4" s="7" t="n">
        <v>5079.2</v>
      </c>
      <c r="L4" s="7" t="n">
        <v>3235.9</v>
      </c>
    </row>
    <row r="5" spans="1:12">
      <c r="A5" s="6" t="s">
        <v>44</v>
      </c>
    </row>
    <row r="6" spans="1:12">
      <c r="A6" s="3" t="s">
        <v>44</v>
      </c>
      <c r="L6" s="8" t="n">
        <v>1089.5</v>
      </c>
    </row>
    <row r="7" spans="1:12">
      <c r="A7" s="3" t="s">
        <v>45</v>
      </c>
      <c r="J7" s="8" t="n">
        <v>1654.7</v>
      </c>
      <c r="K7" s="4" t="n">
        <v>1548</v>
      </c>
      <c r="L7" s="8" t="n">
        <v>873.5</v>
      </c>
    </row>
    <row r="8" spans="1:12">
      <c r="A8" s="3" t="s">
        <v>46</v>
      </c>
      <c r="J8" s="8" t="n">
        <v>797.8</v>
      </c>
      <c r="K8" s="8" t="n">
        <v>794.4</v>
      </c>
      <c r="L8" s="8" t="n">
        <v>505.5</v>
      </c>
    </row>
    <row r="9" spans="1:12">
      <c r="A9" s="6" t="s">
        <v>47</v>
      </c>
    </row>
    <row r="10" spans="1:12">
      <c r="A10" s="3" t="s">
        <v>48</v>
      </c>
      <c r="J10" s="8" t="n">
        <v>31.3</v>
      </c>
      <c r="K10" s="4" t="n">
        <v>63</v>
      </c>
      <c r="L10" s="8" t="n">
        <v>47.9</v>
      </c>
    </row>
    <row r="11" spans="1:12">
      <c r="A11" s="3" t="s">
        <v>49</v>
      </c>
      <c r="J11" s="8" t="n">
        <v>179.3</v>
      </c>
      <c r="K11" s="8" t="n">
        <v>133.2</v>
      </c>
      <c r="L11" s="4" t="n">
        <v>90</v>
      </c>
    </row>
    <row r="12" spans="1:12">
      <c r="A12" s="3" t="s">
        <v>50</v>
      </c>
      <c r="J12" s="8" t="n">
        <v>537.8</v>
      </c>
      <c r="K12" s="8" t="n">
        <v>538.6</v>
      </c>
      <c r="L12" s="8" t="n">
        <v>268.2</v>
      </c>
    </row>
    <row r="13" spans="1:12">
      <c r="A13" s="3" t="s">
        <v>51</v>
      </c>
      <c r="J13" s="8" t="n">
        <v>13.8</v>
      </c>
      <c r="K13" s="8" t="n">
        <v>43.6</v>
      </c>
      <c r="L13" s="8" t="n">
        <v>5.5</v>
      </c>
    </row>
    <row r="14" spans="1:12">
      <c r="A14" s="3" t="s">
        <v>44</v>
      </c>
      <c r="J14" s="8" t="n">
        <v>5195.8</v>
      </c>
      <c r="K14" s="8" t="n">
        <v>4977.2</v>
      </c>
      <c r="L14" s="8" t="n">
        <v>3022.3</v>
      </c>
    </row>
    <row r="15" spans="1:12">
      <c r="A15" s="3" t="s">
        <v>52</v>
      </c>
      <c r="B15" s="8" t="n">
        <v>87.3</v>
      </c>
      <c r="C15" s="8" t="n">
        <v>-21.9</v>
      </c>
      <c r="D15" s="8" t="n">
        <v>89.7</v>
      </c>
      <c r="E15" s="8" t="n">
        <v>109.9</v>
      </c>
      <c r="F15" s="8" t="n">
        <v>70.3</v>
      </c>
      <c r="G15" s="8" t="n">
        <v>-4.1</v>
      </c>
      <c r="H15" s="8" t="n">
        <v>-19.5</v>
      </c>
      <c r="I15" s="8" t="n">
        <v>55.3</v>
      </c>
      <c r="J15" s="4" t="n">
        <v>265</v>
      </c>
      <c r="K15" s="4" t="n">
        <v>102</v>
      </c>
      <c r="L15" s="8" t="n">
        <v>213.6</v>
      </c>
    </row>
    <row r="16" spans="1:12">
      <c r="A16" s="6" t="s">
        <v>53</v>
      </c>
    </row>
    <row r="17" spans="1:12">
      <c r="A17" s="3" t="s">
        <v>53</v>
      </c>
      <c r="J17" s="8" t="n">
        <v>-108.1</v>
      </c>
      <c r="K17" s="8" t="n">
        <v>-1.5</v>
      </c>
      <c r="L17" s="8" t="n">
        <v>0.3</v>
      </c>
    </row>
    <row r="18" spans="1:12">
      <c r="A18" s="6" t="s">
        <v>54</v>
      </c>
    </row>
    <row r="19" spans="1:12">
      <c r="A19" s="3" t="s">
        <v>55</v>
      </c>
      <c r="J19" s="8" t="n">
        <v>262.3</v>
      </c>
      <c r="K19" s="8" t="n">
        <v>231.6</v>
      </c>
      <c r="L19" s="8" t="n">
        <v>110.7</v>
      </c>
    </row>
    <row r="20" spans="1:12">
      <c r="A20" s="3" t="s">
        <v>56</v>
      </c>
      <c r="J20" s="8" t="n">
        <v>38.5</v>
      </c>
      <c r="K20" s="8" t="n">
        <v>42.4</v>
      </c>
      <c r="L20" s="8" t="n">
        <v>10.8</v>
      </c>
    </row>
    <row r="21" spans="1:12">
      <c r="A21" s="3" t="s">
        <v>57</v>
      </c>
      <c r="J21" s="8" t="n">
        <v>41.5</v>
      </c>
    </row>
    <row r="22" spans="1:12">
      <c r="A22" s="3" t="s">
        <v>58</v>
      </c>
      <c r="J22" s="8" t="n">
        <v>-86.7</v>
      </c>
      <c r="K22" s="8" t="n">
        <v>185.2</v>
      </c>
      <c r="L22" s="8" t="n">
        <v>-47.7</v>
      </c>
    </row>
    <row r="23" spans="1:12">
      <c r="A23" s="3" t="s">
        <v>59</v>
      </c>
      <c r="J23" s="8" t="n">
        <v>-6.2</v>
      </c>
      <c r="K23" s="8" t="n">
        <v>-22.6</v>
      </c>
      <c r="L23" s="8" t="n">
        <v>-10.2</v>
      </c>
    </row>
    <row r="24" spans="1:12">
      <c r="A24" s="3" t="s">
        <v>60</v>
      </c>
      <c r="J24" s="8" t="n">
        <v>141.3</v>
      </c>
      <c r="K24" s="8" t="n">
        <v>435.1</v>
      </c>
      <c r="L24" s="8" t="n">
        <v>63.9</v>
      </c>
    </row>
    <row r="25" spans="1:12">
      <c r="A25" s="3" t="s">
        <v>61</v>
      </c>
      <c r="J25" s="8" t="n">
        <v>123.7</v>
      </c>
      <c r="K25" s="8" t="n">
        <v>-333.1</v>
      </c>
      <c r="L25" s="8" t="n">
        <v>149.7</v>
      </c>
    </row>
    <row r="26" spans="1:12">
      <c r="A26" s="3" t="s">
        <v>62</v>
      </c>
      <c r="J26" s="8" t="n">
        <v>13.6</v>
      </c>
      <c r="K26" s="8" t="n">
        <v>154.1</v>
      </c>
      <c r="L26" s="4" t="n">
        <v>38</v>
      </c>
    </row>
    <row r="27" spans="1:12">
      <c r="A27" s="3" t="s">
        <v>63</v>
      </c>
      <c r="B27" s="7" t="n">
        <v>170.6</v>
      </c>
      <c r="C27" s="7" t="n">
        <v>-100.4</v>
      </c>
      <c r="D27" s="7" t="n">
        <v>22.2</v>
      </c>
      <c r="E27" s="7" t="n">
        <v>17.7</v>
      </c>
      <c r="F27" s="7" t="n">
        <v>-276.4</v>
      </c>
      <c r="G27" s="7" t="n">
        <v>-42.7</v>
      </c>
      <c r="H27" s="7" t="n">
        <v>-176.5</v>
      </c>
      <c r="I27" s="7" t="n">
        <v>8.4</v>
      </c>
      <c r="J27" s="7" t="n">
        <v>110.1</v>
      </c>
      <c r="K27" s="7" t="n">
        <v>-487.2</v>
      </c>
      <c r="L27" s="7" t="n">
        <v>111.7</v>
      </c>
    </row>
    <row r="28" spans="1:12">
      <c r="A28" s="6" t="s">
        <v>64</v>
      </c>
    </row>
    <row r="29" spans="1:12">
      <c r="A29" s="3" t="s">
        <v>65</v>
      </c>
      <c r="B29" s="9" t="n">
        <v>1.65</v>
      </c>
      <c r="C29" s="9" t="n">
        <v>-0.82</v>
      </c>
      <c r="D29" s="9" t="n">
        <v>0.17</v>
      </c>
      <c r="E29" s="9" t="n">
        <v>0.14</v>
      </c>
      <c r="J29" s="9" t="n">
        <v>0.91</v>
      </c>
      <c r="K29" s="9" t="n">
        <v>-3.8</v>
      </c>
      <c r="L29" s="9" t="n">
        <v>1.13</v>
      </c>
    </row>
    <row r="30" spans="1:12">
      <c r="A30" s="3" t="s">
        <v>66</v>
      </c>
      <c r="B30" s="9" t="n">
        <v>0.43</v>
      </c>
      <c r="C30" s="9" t="n">
        <v>-0.82</v>
      </c>
      <c r="D30" s="9" t="n">
        <v>0.17</v>
      </c>
      <c r="E30" s="9" t="n">
        <v>0.14</v>
      </c>
      <c r="J30" s="9" t="n">
        <v>0.41</v>
      </c>
      <c r="K30" s="9" t="n">
        <v>-3.8</v>
      </c>
      <c r="L30" s="9" t="n">
        <v>1.13</v>
      </c>
    </row>
    <row r="31" spans="1:12">
      <c r="A31" s="6" t="s">
        <v>67</v>
      </c>
    </row>
    <row r="32" spans="1:12">
      <c r="A32" s="3" t="s">
        <v>68</v>
      </c>
      <c r="B32" s="4" t="n">
        <v>103514</v>
      </c>
      <c r="C32" s="4" t="n">
        <v>123126</v>
      </c>
      <c r="D32" s="4" t="n">
        <v>128039</v>
      </c>
      <c r="E32" s="4" t="n">
        <v>128046</v>
      </c>
      <c r="F32" s="4" t="n">
        <v>129265</v>
      </c>
      <c r="G32" s="4" t="n">
        <v>131077</v>
      </c>
      <c r="H32" s="4" t="n">
        <v>131166</v>
      </c>
      <c r="I32" s="4" t="n">
        <v>121358</v>
      </c>
      <c r="J32" s="4" t="n">
        <v>120621</v>
      </c>
      <c r="K32" s="4" t="n">
        <v>128246</v>
      </c>
      <c r="L32" s="4" t="n">
        <v>98838</v>
      </c>
    </row>
    <row r="33" spans="1:12">
      <c r="A33" s="3" t="s">
        <v>69</v>
      </c>
      <c r="B33" s="4" t="n">
        <v>135450</v>
      </c>
      <c r="C33" s="4" t="n">
        <v>123126</v>
      </c>
      <c r="D33" s="4" t="n">
        <v>128105</v>
      </c>
      <c r="E33" s="4" t="n">
        <v>128046</v>
      </c>
      <c r="F33" s="4" t="n">
        <v>129265</v>
      </c>
      <c r="G33" s="4" t="n">
        <v>131077</v>
      </c>
      <c r="H33" s="4" t="n">
        <v>131166</v>
      </c>
      <c r="I33" s="4" t="n">
        <v>121401</v>
      </c>
      <c r="J33" s="4" t="n">
        <v>130105</v>
      </c>
      <c r="K33" s="4" t="n">
        <v>128246</v>
      </c>
      <c r="L33" s="4" t="n">
        <v>98872</v>
      </c>
    </row>
    <row r="34" spans="1:12">
      <c r="A34" s="3" t="s">
        <v>70</v>
      </c>
    </row>
    <row r="35" spans="1:12">
      <c r="A35" s="6" t="s">
        <v>42</v>
      </c>
    </row>
    <row r="36" spans="1:12">
      <c r="A36" s="3" t="s">
        <v>43</v>
      </c>
      <c r="J36" s="5" t="n">
        <v>3385</v>
      </c>
      <c r="K36" s="7" t="n">
        <v>3229.5</v>
      </c>
      <c r="L36" s="7" t="n">
        <v>2049.4</v>
      </c>
    </row>
    <row r="37" spans="1:12">
      <c r="A37" s="6" t="s">
        <v>44</v>
      </c>
    </row>
    <row r="38" spans="1:12">
      <c r="A38" s="3" t="s">
        <v>44</v>
      </c>
      <c r="J38" s="8" t="n">
        <v>1710.2</v>
      </c>
      <c r="K38" s="8" t="n">
        <v>1604.3</v>
      </c>
      <c r="L38" s="8" t="n">
        <v>1089.5</v>
      </c>
    </row>
    <row r="39" spans="1:12">
      <c r="A39" s="3" t="s">
        <v>71</v>
      </c>
    </row>
    <row r="40" spans="1:12">
      <c r="A40" s="6" t="s">
        <v>42</v>
      </c>
    </row>
    <row r="41" spans="1:12">
      <c r="A41" s="3" t="s">
        <v>43</v>
      </c>
      <c r="J41" s="8" t="n">
        <v>1671.5</v>
      </c>
      <c r="K41" s="8" t="n">
        <v>1548.4</v>
      </c>
      <c r="L41" s="8" t="n">
        <v>1019.1</v>
      </c>
    </row>
    <row r="42" spans="1:12">
      <c r="A42" s="6" t="s">
        <v>44</v>
      </c>
    </row>
    <row r="43" spans="1:12">
      <c r="A43" s="3" t="s">
        <v>44</v>
      </c>
      <c r="J43" s="8" t="n">
        <v>270.9</v>
      </c>
      <c r="K43" s="8" t="n">
        <v>252.1</v>
      </c>
      <c r="L43" s="8" t="n">
        <v>142.2</v>
      </c>
    </row>
    <row r="44" spans="1:12">
      <c r="A44" s="3" t="s">
        <v>72</v>
      </c>
    </row>
    <row r="45" spans="1:12">
      <c r="A45" s="6" t="s">
        <v>42</v>
      </c>
    </row>
    <row r="46" spans="1:12">
      <c r="A46" s="3" t="s">
        <v>43</v>
      </c>
      <c r="J46" s="7" t="n">
        <v>404.3</v>
      </c>
      <c r="K46" s="7" t="n">
        <v>301.3</v>
      </c>
      <c r="L46" s="7" t="n">
        <v>167.4</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8</v>
      </c>
      <c r="B1" s="2" t="s">
        <v>1</v>
      </c>
    </row>
    <row r="2" spans="1:2">
      <c r="B2" s="2" t="s">
        <v>2</v>
      </c>
    </row>
    <row r="3" spans="1:2">
      <c r="A3" s="6" t="s">
        <v>288</v>
      </c>
    </row>
    <row r="4" spans="1:2">
      <c r="A4" s="3" t="s">
        <v>288</v>
      </c>
      <c r="B4" s="3"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6" t="s">
        <v>290</v>
      </c>
    </row>
    <row r="4" spans="1:2">
      <c r="A4" s="3" t="s">
        <v>290</v>
      </c>
      <c r="B4" s="3"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6" t="s">
        <v>292</v>
      </c>
    </row>
    <row r="4" spans="1:2">
      <c r="A4" s="3" t="s">
        <v>292</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6" t="s">
        <v>294</v>
      </c>
    </row>
    <row r="4" spans="1:2">
      <c r="A4" s="3" t="s">
        <v>294</v>
      </c>
      <c r="B4" s="3"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6" t="s">
        <v>296</v>
      </c>
    </row>
    <row r="4" spans="1:2">
      <c r="A4" s="3" t="s">
        <v>296</v>
      </c>
      <c r="B4"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8</v>
      </c>
      <c r="B1" s="2" t="s">
        <v>1</v>
      </c>
    </row>
    <row r="2" spans="1:2">
      <c r="B2" s="2" t="s">
        <v>2</v>
      </c>
    </row>
    <row r="3" spans="1:2">
      <c r="A3" s="6" t="s">
        <v>298</v>
      </c>
    </row>
    <row r="4" spans="1:2">
      <c r="A4" s="3" t="s">
        <v>298</v>
      </c>
      <c r="B4" s="3"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6" t="s">
        <v>300</v>
      </c>
    </row>
    <row r="4" spans="1:2">
      <c r="A4" s="3" t="s">
        <v>300</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6" t="s">
        <v>302</v>
      </c>
    </row>
    <row r="4" spans="1:2">
      <c r="A4" s="3" t="s">
        <v>302</v>
      </c>
      <c r="B4"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6" t="s">
        <v>305</v>
      </c>
    </row>
    <row r="4" spans="1:2">
      <c r="A4" s="3" t="s">
        <v>304</v>
      </c>
      <c r="B4"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6" t="s">
        <v>307</v>
      </c>
    </row>
    <row r="4" spans="1:2">
      <c r="A4" s="3" t="s">
        <v>307</v>
      </c>
      <c r="B4"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6" t="s">
        <v>74</v>
      </c>
    </row>
    <row r="4" spans="1:12">
      <c r="A4" s="3" t="s">
        <v>75</v>
      </c>
      <c r="B4" s="7" t="n">
        <v>170.6</v>
      </c>
      <c r="C4" s="7" t="n">
        <v>-100.4</v>
      </c>
      <c r="D4" s="7" t="n">
        <v>22.2</v>
      </c>
      <c r="E4" s="7" t="n">
        <v>17.7</v>
      </c>
      <c r="F4" s="7" t="n">
        <v>-276.4</v>
      </c>
      <c r="G4" s="7" t="n">
        <v>-42.7</v>
      </c>
      <c r="H4" s="7" t="n">
        <v>-176.5</v>
      </c>
      <c r="I4" s="7" t="n">
        <v>8.4</v>
      </c>
      <c r="J4" s="7" t="n">
        <v>110.1</v>
      </c>
      <c r="K4" s="7" t="n">
        <v>-487.2</v>
      </c>
      <c r="L4" s="7" t="n">
        <v>111.7</v>
      </c>
    </row>
    <row r="5" spans="1:12">
      <c r="A5" s="3" t="s">
        <v>76</v>
      </c>
      <c r="J5" s="8" t="n">
        <v>-127.7</v>
      </c>
      <c r="K5" s="8" t="n">
        <v>131.7</v>
      </c>
      <c r="L5" s="8" t="n">
        <v>-3.9</v>
      </c>
    </row>
    <row r="6" spans="1:12">
      <c r="A6" s="3" t="s">
        <v>77</v>
      </c>
      <c r="J6" s="4" t="n">
        <v>1</v>
      </c>
    </row>
    <row r="7" spans="1:12">
      <c r="A7" s="6" t="s">
        <v>78</v>
      </c>
    </row>
    <row r="8" spans="1:12">
      <c r="A8" s="3" t="s">
        <v>79</v>
      </c>
      <c r="J8" s="8" t="n">
        <v>4.2</v>
      </c>
      <c r="K8" s="4" t="n">
        <v>-3</v>
      </c>
      <c r="L8" s="8" t="n">
        <v>-0.3</v>
      </c>
    </row>
    <row r="9" spans="1:12">
      <c r="A9" s="6" t="s">
        <v>80</v>
      </c>
    </row>
    <row r="10" spans="1:12">
      <c r="A10" s="3" t="s">
        <v>81</v>
      </c>
      <c r="K10" s="8" t="n">
        <v>0.7</v>
      </c>
      <c r="L10" s="8" t="n">
        <v>0.6</v>
      </c>
    </row>
    <row r="11" spans="1:12">
      <c r="A11" s="3" t="s">
        <v>82</v>
      </c>
      <c r="K11" s="8" t="n">
        <v>-0.4</v>
      </c>
      <c r="L11" s="8" t="n">
        <v>-1.8</v>
      </c>
    </row>
    <row r="12" spans="1:12">
      <c r="A12" s="6" t="s">
        <v>83</v>
      </c>
    </row>
    <row r="13" spans="1:12">
      <c r="A13" s="3" t="s">
        <v>84</v>
      </c>
      <c r="J13" s="8" t="n">
        <v>0.2</v>
      </c>
      <c r="L13" s="8" t="n">
        <v>-0.3</v>
      </c>
    </row>
    <row r="14" spans="1:12">
      <c r="A14" s="3" t="s">
        <v>85</v>
      </c>
      <c r="J14" s="8" t="n">
        <v>-2.2</v>
      </c>
      <c r="K14" s="8" t="n">
        <v>-0.9</v>
      </c>
      <c r="L14" s="8" t="n">
        <v>0.4</v>
      </c>
    </row>
    <row r="15" spans="1:12">
      <c r="A15" s="3" t="s">
        <v>86</v>
      </c>
      <c r="J15" s="8" t="n">
        <v>-124.5</v>
      </c>
      <c r="K15" s="8" t="n">
        <v>128.1</v>
      </c>
      <c r="L15" s="8" t="n">
        <v>-5.3</v>
      </c>
    </row>
    <row r="16" spans="1:12">
      <c r="A16" s="3" t="s">
        <v>87</v>
      </c>
      <c r="J16" s="7" t="n">
        <v>-14.4</v>
      </c>
      <c r="K16" s="7" t="n">
        <v>-359.1</v>
      </c>
      <c r="L16" s="7" t="n">
        <v>106.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6" t="s">
        <v>309</v>
      </c>
    </row>
    <row r="4" spans="1:2">
      <c r="A4" s="3" t="s">
        <v>309</v>
      </c>
      <c r="B4" s="3"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311</v>
      </c>
      <c r="B1" s="2" t="s">
        <v>1</v>
      </c>
    </row>
    <row r="2" spans="1:2">
      <c r="B2" s="2" t="s">
        <v>2</v>
      </c>
    </row>
    <row r="3" spans="1:2">
      <c r="A3" s="6" t="s">
        <v>266</v>
      </c>
    </row>
    <row r="4" spans="1:2">
      <c r="A4" s="3" t="s">
        <v>312</v>
      </c>
      <c r="B4" s="3" t="s">
        <v>313</v>
      </c>
    </row>
    <row r="5" spans="1:2">
      <c r="A5" s="3" t="s">
        <v>314</v>
      </c>
      <c r="B5" s="3" t="s">
        <v>315</v>
      </c>
    </row>
    <row r="6" spans="1:2">
      <c r="A6" s="3" t="s">
        <v>42</v>
      </c>
      <c r="B6" s="3" t="s">
        <v>316</v>
      </c>
    </row>
    <row r="7" spans="1:2">
      <c r="A7" s="3" t="s">
        <v>317</v>
      </c>
      <c r="B7" s="3" t="s">
        <v>318</v>
      </c>
    </row>
    <row r="8" spans="1:2">
      <c r="A8" s="3" t="s">
        <v>319</v>
      </c>
      <c r="B8" s="3" t="s">
        <v>320</v>
      </c>
    </row>
    <row r="9" spans="1:2">
      <c r="A9" s="3" t="s">
        <v>321</v>
      </c>
      <c r="B9" s="3" t="s">
        <v>322</v>
      </c>
    </row>
    <row r="10" spans="1:2">
      <c r="A10" s="3" t="s">
        <v>323</v>
      </c>
      <c r="B10" s="3" t="s">
        <v>324</v>
      </c>
    </row>
    <row r="11" spans="1:2">
      <c r="A11" s="3" t="s">
        <v>325</v>
      </c>
      <c r="B11" s="3" t="s">
        <v>326</v>
      </c>
    </row>
    <row r="12" spans="1:2">
      <c r="A12" s="3" t="s">
        <v>327</v>
      </c>
      <c r="B12" s="3" t="s">
        <v>328</v>
      </c>
    </row>
    <row r="13" spans="1:2">
      <c r="A13" s="3" t="s">
        <v>329</v>
      </c>
      <c r="B13" s="3" t="s">
        <v>330</v>
      </c>
    </row>
    <row r="14" spans="1:2">
      <c r="A14" s="3" t="s">
        <v>331</v>
      </c>
      <c r="B14" s="3" t="s">
        <v>332</v>
      </c>
    </row>
    <row r="15" spans="1:2">
      <c r="A15" s="3" t="s">
        <v>333</v>
      </c>
      <c r="B15" s="3" t="s">
        <v>334</v>
      </c>
    </row>
    <row r="16" spans="1:2">
      <c r="A16" s="3" t="s">
        <v>98</v>
      </c>
      <c r="B16" s="3" t="s">
        <v>335</v>
      </c>
    </row>
    <row r="17" spans="1:2">
      <c r="A17" s="3" t="s">
        <v>336</v>
      </c>
      <c r="B17" s="3" t="s">
        <v>337</v>
      </c>
    </row>
    <row r="18" spans="1:2">
      <c r="A18" s="3" t="s">
        <v>338</v>
      </c>
      <c r="B18" s="3" t="s">
        <v>339</v>
      </c>
    </row>
    <row r="19" spans="1:2">
      <c r="A19" s="3" t="s">
        <v>340</v>
      </c>
      <c r="B19" s="3" t="s">
        <v>341</v>
      </c>
    </row>
    <row r="20" spans="1:2">
      <c r="A20" s="3" t="s">
        <v>342</v>
      </c>
      <c r="B20" s="3" t="s">
        <v>343</v>
      </c>
    </row>
    <row r="21" spans="1:2">
      <c r="A21" s="3" t="s">
        <v>344</v>
      </c>
      <c r="B21" s="3" t="s">
        <v>345</v>
      </c>
    </row>
    <row r="22" spans="1:2">
      <c r="A22" s="3" t="s">
        <v>346</v>
      </c>
      <c r="B22" s="3" t="s">
        <v>347</v>
      </c>
    </row>
    <row r="23" spans="1:2">
      <c r="A23" s="3" t="s">
        <v>348</v>
      </c>
      <c r="B23" s="3" t="s">
        <v>349</v>
      </c>
    </row>
    <row r="24" spans="1:2">
      <c r="A24" s="3" t="s">
        <v>350</v>
      </c>
      <c r="B24" s="3" t="s">
        <v>351</v>
      </c>
    </row>
    <row r="25" spans="1:2">
      <c r="A25" s="3" t="s">
        <v>352</v>
      </c>
      <c r="B25" s="3" t="s">
        <v>353</v>
      </c>
    </row>
    <row r="26" spans="1:2">
      <c r="A26" s="3" t="s">
        <v>354</v>
      </c>
      <c r="B26" s="3"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6" t="s">
        <v>266</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68</v>
      </c>
    </row>
    <row r="4" spans="1:2">
      <c r="A4" s="3" t="s">
        <v>362</v>
      </c>
      <c r="B4" s="3" t="s">
        <v>363</v>
      </c>
    </row>
    <row r="5" spans="1:2">
      <c r="A5" s="3" t="s">
        <v>364</v>
      </c>
      <c r="B5" s="3" t="s">
        <v>365</v>
      </c>
    </row>
    <row r="6" spans="1:2">
      <c r="A6" s="3" t="s">
        <v>366</v>
      </c>
      <c r="B6" s="3" t="s">
        <v>367</v>
      </c>
    </row>
    <row r="7" spans="1:2">
      <c r="A7" s="3" t="s">
        <v>368</v>
      </c>
      <c r="B7" s="3" t="s">
        <v>369</v>
      </c>
    </row>
    <row r="8" spans="1:2">
      <c r="A8" s="3" t="s">
        <v>370</v>
      </c>
      <c r="B8" s="3"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6" t="s">
        <v>271</v>
      </c>
    </row>
    <row r="4" spans="1:2">
      <c r="A4" s="3" t="s">
        <v>373</v>
      </c>
      <c r="B4" s="3" t="s">
        <v>374</v>
      </c>
    </row>
    <row r="5" spans="1:2">
      <c r="A5" s="3" t="s">
        <v>207</v>
      </c>
    </row>
    <row r="6" spans="1:2">
      <c r="A6" s="6" t="s">
        <v>271</v>
      </c>
    </row>
    <row r="7" spans="1:2">
      <c r="A7" s="3" t="s">
        <v>375</v>
      </c>
      <c r="B7" s="3" t="s">
        <v>376</v>
      </c>
    </row>
    <row r="8" spans="1:2">
      <c r="A8" s="3" t="s">
        <v>208</v>
      </c>
    </row>
    <row r="9" spans="1:2">
      <c r="A9" s="6" t="s">
        <v>271</v>
      </c>
    </row>
    <row r="10" spans="1:2">
      <c r="A10" s="3" t="s">
        <v>375</v>
      </c>
      <c r="B10" s="3" t="s">
        <v>377</v>
      </c>
    </row>
    <row r="11" spans="1:2">
      <c r="A11" s="3" t="s">
        <v>205</v>
      </c>
    </row>
    <row r="12" spans="1:2">
      <c r="A12" s="6" t="s">
        <v>271</v>
      </c>
    </row>
    <row r="13" spans="1:2">
      <c r="A13" s="3" t="s">
        <v>375</v>
      </c>
      <c r="B13" s="3"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79</v>
      </c>
      <c r="B1" s="2" t="s">
        <v>1</v>
      </c>
    </row>
    <row r="2" spans="1:2">
      <c r="B2" s="2" t="s">
        <v>2</v>
      </c>
    </row>
    <row r="3" spans="1:2">
      <c r="A3" s="6" t="s">
        <v>273</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6" t="s">
        <v>275</v>
      </c>
    </row>
    <row r="4" spans="1:2">
      <c r="A4" s="3" t="s">
        <v>385</v>
      </c>
      <c r="B4" s="3" t="s">
        <v>386</v>
      </c>
    </row>
    <row r="5" spans="1:2">
      <c r="A5" s="3" t="s">
        <v>387</v>
      </c>
      <c r="B5" s="3" t="s">
        <v>388</v>
      </c>
    </row>
    <row r="6" spans="1:2">
      <c r="A6" s="3" t="s">
        <v>389</v>
      </c>
      <c r="B6" s="3" t="s">
        <v>390</v>
      </c>
    </row>
    <row r="7" spans="1:2">
      <c r="A7" s="3" t="s">
        <v>391</v>
      </c>
      <c r="B7" s="3"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333</v>
      </c>
    </row>
    <row r="4" spans="1:2">
      <c r="A4" s="3" t="s">
        <v>394</v>
      </c>
      <c r="B4" s="3" t="s">
        <v>395</v>
      </c>
    </row>
    <row r="5" spans="1:2">
      <c r="A5" s="3" t="s">
        <v>396</v>
      </c>
      <c r="B5" s="3" t="s">
        <v>397</v>
      </c>
    </row>
    <row r="6" spans="1:2">
      <c r="A6" s="3" t="s">
        <v>398</v>
      </c>
      <c r="B6" s="3" t="s">
        <v>399</v>
      </c>
    </row>
    <row r="7" spans="1:2">
      <c r="A7" s="3" t="s">
        <v>400</v>
      </c>
    </row>
    <row r="8" spans="1:2">
      <c r="A8" s="6" t="s">
        <v>333</v>
      </c>
    </row>
    <row r="9" spans="1:2">
      <c r="A9" s="3" t="s">
        <v>401</v>
      </c>
      <c r="B9" s="3" t="s">
        <v>402</v>
      </c>
    </row>
    <row r="10" spans="1:2">
      <c r="A10" s="3" t="s">
        <v>403</v>
      </c>
    </row>
    <row r="11" spans="1:2">
      <c r="A11" s="6" t="s">
        <v>333</v>
      </c>
    </row>
    <row r="12" spans="1:2">
      <c r="A12" s="3" t="s">
        <v>401</v>
      </c>
      <c r="B12" s="3" t="s">
        <v>404</v>
      </c>
    </row>
    <row r="13" spans="1:2">
      <c r="A13" s="3" t="s">
        <v>405</v>
      </c>
    </row>
    <row r="14" spans="1:2">
      <c r="A14" s="6" t="s">
        <v>333</v>
      </c>
    </row>
    <row r="15" spans="1:2">
      <c r="A15" s="3" t="s">
        <v>401</v>
      </c>
      <c r="B15" s="3" t="s">
        <v>406</v>
      </c>
    </row>
    <row r="16" spans="1:2">
      <c r="A16" s="3" t="s">
        <v>407</v>
      </c>
    </row>
    <row r="17" spans="1:2">
      <c r="A17" s="6" t="s">
        <v>333</v>
      </c>
    </row>
    <row r="18" spans="1:2">
      <c r="A18" s="3" t="s">
        <v>401</v>
      </c>
      <c r="B18" s="3" t="s">
        <v>408</v>
      </c>
    </row>
    <row r="19" spans="1:2">
      <c r="A19" s="3" t="s">
        <v>205</v>
      </c>
    </row>
    <row r="20" spans="1:2">
      <c r="A20" s="6" t="s">
        <v>333</v>
      </c>
    </row>
    <row r="21" spans="1:2">
      <c r="A21" s="3" t="s">
        <v>401</v>
      </c>
      <c r="B21" s="3"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6" t="s">
        <v>279</v>
      </c>
    </row>
    <row r="4" spans="1:2">
      <c r="A4" s="3" t="s">
        <v>411</v>
      </c>
      <c r="B4" s="3"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c r="B3" s="3" t="s">
        <v>415</v>
      </c>
    </row>
    <row r="4" spans="1:2">
      <c r="A4" s="3" t="s">
        <v>416</v>
      </c>
      <c r="B4" s="3" t="s">
        <v>417</v>
      </c>
    </row>
    <row r="5" spans="1:2">
      <c r="A5" s="3" t="s">
        <v>418</v>
      </c>
    </row>
    <row r="6" spans="1:2">
      <c r="A6" s="3" t="s">
        <v>414</v>
      </c>
      <c r="B6" s="3"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7</v>
      </c>
    </row>
    <row r="2" spans="1:3">
      <c r="A2" s="6" t="s">
        <v>89</v>
      </c>
    </row>
    <row r="3" spans="1:3">
      <c r="A3" s="3" t="s">
        <v>90</v>
      </c>
      <c r="B3" s="7" t="n">
        <v>313.3</v>
      </c>
      <c r="C3" s="5" t="n">
        <v>310</v>
      </c>
    </row>
    <row r="4" spans="1:3">
      <c r="A4" s="3" t="s">
        <v>91</v>
      </c>
      <c r="B4" s="8" t="n">
        <v>10.7</v>
      </c>
      <c r="C4" s="8" t="n">
        <v>8.300000000000001</v>
      </c>
    </row>
    <row r="5" spans="1:3">
      <c r="A5" s="3" t="s">
        <v>92</v>
      </c>
      <c r="B5" s="8" t="n">
        <v>259.5</v>
      </c>
      <c r="C5" s="8" t="n">
        <v>271.5</v>
      </c>
    </row>
    <row r="6" spans="1:3">
      <c r="A6" s="3" t="s">
        <v>93</v>
      </c>
      <c r="C6" s="4" t="n">
        <v>80</v>
      </c>
    </row>
    <row r="7" spans="1:3">
      <c r="A7" s="3" t="s">
        <v>94</v>
      </c>
      <c r="B7" s="8" t="n">
        <v>197.8</v>
      </c>
      <c r="C7" s="8" t="n">
        <v>202.6</v>
      </c>
    </row>
    <row r="8" spans="1:3">
      <c r="A8" s="3" t="s">
        <v>95</v>
      </c>
      <c r="B8" s="8" t="n">
        <v>781.3</v>
      </c>
      <c r="C8" s="8" t="n">
        <v>872.4</v>
      </c>
    </row>
    <row r="9" spans="1:3">
      <c r="A9" s="3" t="s">
        <v>96</v>
      </c>
      <c r="B9" s="8" t="n">
        <v>3039.6</v>
      </c>
      <c r="C9" s="8" t="n">
        <v>3116.5</v>
      </c>
    </row>
    <row r="10" spans="1:3">
      <c r="A10" s="3" t="s">
        <v>97</v>
      </c>
      <c r="B10" s="8" t="n">
        <v>352.1</v>
      </c>
      <c r="C10" s="8" t="n">
        <v>380.5</v>
      </c>
    </row>
    <row r="11" spans="1:3">
      <c r="A11" s="3" t="s">
        <v>98</v>
      </c>
      <c r="B11" s="8" t="n">
        <v>4788.7</v>
      </c>
      <c r="C11" s="8" t="n">
        <v>4931.7</v>
      </c>
    </row>
    <row r="12" spans="1:3">
      <c r="A12" s="3" t="s">
        <v>99</v>
      </c>
      <c r="B12" s="8" t="n">
        <v>28.6</v>
      </c>
      <c r="C12" s="8" t="n">
        <v>28.9</v>
      </c>
    </row>
    <row r="13" spans="1:3">
      <c r="A13" s="3" t="s">
        <v>100</v>
      </c>
      <c r="B13" s="8" t="n">
        <v>505.5</v>
      </c>
      <c r="C13" s="8" t="n">
        <v>475.9</v>
      </c>
    </row>
    <row r="14" spans="1:3">
      <c r="A14" s="3" t="s">
        <v>101</v>
      </c>
      <c r="B14" s="8" t="n">
        <v>9495.799999999999</v>
      </c>
      <c r="C14" s="8" t="n">
        <v>9805.9</v>
      </c>
    </row>
    <row r="15" spans="1:3">
      <c r="A15" s="6" t="s">
        <v>102</v>
      </c>
    </row>
    <row r="16" spans="1:3">
      <c r="A16" s="3" t="s">
        <v>103</v>
      </c>
      <c r="B16" s="8" t="n">
        <v>452.6</v>
      </c>
      <c r="C16" s="8" t="n">
        <v>569.6</v>
      </c>
    </row>
    <row r="17" spans="1:3">
      <c r="A17" s="3" t="s">
        <v>104</v>
      </c>
      <c r="B17" s="8" t="n">
        <v>378.5</v>
      </c>
      <c r="C17" s="8" t="n">
        <v>351.1</v>
      </c>
    </row>
    <row r="18" spans="1:3">
      <c r="A18" s="3" t="s">
        <v>105</v>
      </c>
      <c r="B18" s="8" t="n">
        <v>414.8</v>
      </c>
      <c r="C18" s="4" t="n">
        <v>401</v>
      </c>
    </row>
    <row r="19" spans="1:3">
      <c r="A19" s="3" t="s">
        <v>106</v>
      </c>
      <c r="B19" s="8" t="n">
        <v>82.2</v>
      </c>
      <c r="C19" s="8" t="n">
        <v>87.7</v>
      </c>
    </row>
    <row r="20" spans="1:3">
      <c r="A20" s="3" t="s">
        <v>107</v>
      </c>
      <c r="B20" s="8" t="n">
        <v>1328.1</v>
      </c>
      <c r="C20" s="8" t="n">
        <v>1409.4</v>
      </c>
    </row>
    <row r="21" spans="1:3">
      <c r="A21" s="3" t="s">
        <v>55</v>
      </c>
      <c r="B21" s="8" t="n">
        <v>4707.8</v>
      </c>
      <c r="C21" s="8" t="n">
        <v>4220.1</v>
      </c>
    </row>
    <row r="22" spans="1:3">
      <c r="A22" s="3" t="s">
        <v>56</v>
      </c>
      <c r="B22" s="8" t="n">
        <v>493.2</v>
      </c>
      <c r="C22" s="8" t="n">
        <v>578.9</v>
      </c>
    </row>
    <row r="23" spans="1:3">
      <c r="A23" s="3" t="s">
        <v>108</v>
      </c>
      <c r="B23" s="4" t="n">
        <v>564</v>
      </c>
      <c r="C23" s="8" t="n">
        <v>530.9</v>
      </c>
    </row>
    <row r="24" spans="1:3">
      <c r="A24" s="3" t="s">
        <v>109</v>
      </c>
      <c r="B24" s="8" t="n">
        <v>41.6</v>
      </c>
      <c r="C24" s="8" t="n">
        <v>49.6</v>
      </c>
    </row>
    <row r="25" spans="1:3">
      <c r="A25" s="3" t="s">
        <v>110</v>
      </c>
      <c r="B25" s="8" t="n">
        <v>963.1</v>
      </c>
      <c r="C25" s="8" t="n">
        <v>903.8</v>
      </c>
    </row>
    <row r="26" spans="1:3">
      <c r="A26" s="3" t="s">
        <v>111</v>
      </c>
      <c r="B26" s="8" t="n">
        <v>8097.8</v>
      </c>
      <c r="C26" s="8" t="n">
        <v>7692.7</v>
      </c>
    </row>
    <row r="27" spans="1:3">
      <c r="A27" s="3" t="s">
        <v>112</v>
      </c>
      <c r="B27" s="3" t="s">
        <v>113</v>
      </c>
      <c r="C27" s="3" t="s">
        <v>113</v>
      </c>
    </row>
    <row r="28" spans="1:3">
      <c r="A28" s="6" t="s">
        <v>114</v>
      </c>
    </row>
    <row r="29" spans="1:3">
      <c r="A29" s="3" t="s">
        <v>115</v>
      </c>
      <c r="B29" s="8" t="n">
        <v>0.4</v>
      </c>
      <c r="C29" s="8" t="n">
        <v>0.8</v>
      </c>
    </row>
    <row r="30" spans="1:3">
      <c r="A30" s="6" t="s">
        <v>116</v>
      </c>
    </row>
    <row r="31" spans="1:3">
      <c r="A31" s="3" t="s">
        <v>117</v>
      </c>
      <c r="B31" s="8" t="n">
        <v>1998.4</v>
      </c>
      <c r="C31" s="8" t="n">
        <v>2241.6</v>
      </c>
    </row>
    <row r="32" spans="1:3">
      <c r="A32" s="3" t="s">
        <v>118</v>
      </c>
      <c r="B32" s="8" t="n">
        <v>-56.4</v>
      </c>
      <c r="C32" s="8" t="n">
        <v>-48.2</v>
      </c>
    </row>
    <row r="33" spans="1:3">
      <c r="A33" s="3" t="s">
        <v>119</v>
      </c>
      <c r="B33" s="8" t="n">
        <v>5.5</v>
      </c>
      <c r="C33" s="8" t="n">
        <v>125.6</v>
      </c>
    </row>
    <row r="34" spans="1:3">
      <c r="A34" s="3" t="s">
        <v>120</v>
      </c>
      <c r="B34" s="8" t="n">
        <v>-550.9</v>
      </c>
      <c r="C34" s="8" t="n">
        <v>-207.9</v>
      </c>
    </row>
    <row r="35" spans="1:3">
      <c r="A35" s="3" t="s">
        <v>121</v>
      </c>
      <c r="B35" s="8" t="n">
        <v>1397.6</v>
      </c>
      <c r="C35" s="8" t="n">
        <v>2112.4</v>
      </c>
    </row>
    <row r="36" spans="1:3">
      <c r="A36" s="3" t="s">
        <v>122</v>
      </c>
      <c r="B36" s="8" t="n">
        <v>9495.799999999999</v>
      </c>
      <c r="C36" s="8" t="n">
        <v>9805.9</v>
      </c>
    </row>
    <row r="37" spans="1:3">
      <c r="A37" s="3" t="s">
        <v>30</v>
      </c>
    </row>
    <row r="38" spans="1:3">
      <c r="A38" s="6" t="s">
        <v>116</v>
      </c>
    </row>
    <row r="39" spans="1:3">
      <c r="A39" s="3" t="s">
        <v>123</v>
      </c>
      <c r="B39" s="8" t="n">
        <v>0.5</v>
      </c>
      <c r="C39" s="8" t="n">
        <v>0.5</v>
      </c>
    </row>
    <row r="40" spans="1:3">
      <c r="A40" s="3" t="s">
        <v>32</v>
      </c>
    </row>
    <row r="41" spans="1:3">
      <c r="A41" s="6" t="s">
        <v>116</v>
      </c>
    </row>
    <row r="42" spans="1:3">
      <c r="A42" s="3" t="s">
        <v>123</v>
      </c>
      <c r="B42" s="7" t="n">
        <v>0.5</v>
      </c>
      <c r="C42" s="7" t="n">
        <v>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6" t="s">
        <v>284</v>
      </c>
    </row>
    <row r="4" spans="1:2">
      <c r="A4" s="3" t="s">
        <v>421</v>
      </c>
      <c r="B4" s="3" t="s">
        <v>422</v>
      </c>
    </row>
    <row r="5" spans="1:2">
      <c r="A5" s="3" t="s">
        <v>423</v>
      </c>
      <c r="B5" s="3" t="s">
        <v>424</v>
      </c>
    </row>
    <row r="6" spans="1:2">
      <c r="A6" s="3" t="s">
        <v>425</v>
      </c>
      <c r="B6" s="3" t="s">
        <v>426</v>
      </c>
    </row>
    <row r="7" spans="1:2">
      <c r="A7" s="3" t="s">
        <v>427</v>
      </c>
      <c r="B7" s="3" t="s">
        <v>428</v>
      </c>
    </row>
    <row r="8" spans="1:2">
      <c r="A8" s="3" t="s">
        <v>429</v>
      </c>
      <c r="B8" s="3"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6" t="s">
        <v>286</v>
      </c>
    </row>
    <row r="4" spans="1:2">
      <c r="A4" s="3" t="s">
        <v>432</v>
      </c>
      <c r="B4" s="3" t="s">
        <v>433</v>
      </c>
    </row>
    <row r="5" spans="1:2">
      <c r="A5" s="3" t="s">
        <v>434</v>
      </c>
      <c r="B5" s="3" t="s">
        <v>435</v>
      </c>
    </row>
    <row r="6" spans="1:2">
      <c r="A6" s="3" t="s">
        <v>436</v>
      </c>
      <c r="B6" s="3" t="s">
        <v>437</v>
      </c>
    </row>
    <row r="7" spans="1:2">
      <c r="A7" s="3" t="s">
        <v>438</v>
      </c>
      <c r="B7" s="3" t="s">
        <v>439</v>
      </c>
    </row>
    <row r="8" spans="1:2">
      <c r="A8" s="3" t="s">
        <v>440</v>
      </c>
      <c r="B8" s="3" t="s">
        <v>441</v>
      </c>
    </row>
    <row r="9" spans="1:2">
      <c r="A9" s="3" t="s">
        <v>442</v>
      </c>
      <c r="B9" s="3"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6" t="s">
        <v>288</v>
      </c>
    </row>
    <row r="4" spans="1:2">
      <c r="A4" s="3" t="s">
        <v>445</v>
      </c>
      <c r="B4" s="3" t="s">
        <v>446</v>
      </c>
    </row>
    <row r="5" spans="1:2">
      <c r="A5" s="3" t="s">
        <v>447</v>
      </c>
      <c r="B5" s="3"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c r="B3" s="3" t="s">
        <v>451</v>
      </c>
    </row>
    <row r="4" spans="1:2">
      <c r="A4" s="3" t="s">
        <v>452</v>
      </c>
      <c r="B4" s="3" t="s">
        <v>453</v>
      </c>
    </row>
    <row r="5" spans="1:2">
      <c r="A5" s="3" t="s">
        <v>454</v>
      </c>
      <c r="B5" s="3" t="s">
        <v>455</v>
      </c>
    </row>
    <row r="6" spans="1:2">
      <c r="A6" s="3" t="s">
        <v>456</v>
      </c>
      <c r="B6" s="3" t="s">
        <v>457</v>
      </c>
    </row>
    <row r="7" spans="1:2">
      <c r="A7" s="3" t="s">
        <v>458</v>
      </c>
      <c r="B7" s="3" t="s">
        <v>459</v>
      </c>
    </row>
    <row r="8" spans="1:2">
      <c r="A8" s="3" t="s">
        <v>460</v>
      </c>
      <c r="B8" s="3" t="s">
        <v>461</v>
      </c>
    </row>
    <row r="9" spans="1:2">
      <c r="A9" s="3" t="s">
        <v>462</v>
      </c>
      <c r="B9" s="3" t="s">
        <v>463</v>
      </c>
    </row>
    <row r="10" spans="1:2">
      <c r="A10" s="3" t="s">
        <v>464</v>
      </c>
      <c r="B10" s="3" t="s">
        <v>465</v>
      </c>
    </row>
    <row r="11" spans="1:2">
      <c r="A11" s="3" t="s">
        <v>466</v>
      </c>
    </row>
    <row r="12" spans="1:2">
      <c r="A12" s="3" t="s">
        <v>467</v>
      </c>
      <c r="B12" s="3" t="s">
        <v>468</v>
      </c>
    </row>
    <row r="13" spans="1:2">
      <c r="A13" s="3" t="s">
        <v>469</v>
      </c>
      <c r="B13" s="3" t="s">
        <v>470</v>
      </c>
    </row>
    <row r="14" spans="1:2">
      <c r="A14" s="3" t="s">
        <v>471</v>
      </c>
      <c r="B14" s="3" t="s">
        <v>472</v>
      </c>
    </row>
    <row r="15" spans="1:2">
      <c r="A15" s="3" t="s">
        <v>473</v>
      </c>
    </row>
    <row r="16" spans="1:2">
      <c r="A16" s="3" t="s">
        <v>467</v>
      </c>
      <c r="B16" s="3" t="s">
        <v>474</v>
      </c>
    </row>
    <row r="17" spans="1:2">
      <c r="A17" s="3" t="s">
        <v>469</v>
      </c>
      <c r="B17" s="3" t="s">
        <v>475</v>
      </c>
    </row>
    <row r="18" spans="1:2">
      <c r="A18" s="3" t="s">
        <v>471</v>
      </c>
      <c r="B18" s="3" t="s">
        <v>476</v>
      </c>
    </row>
    <row r="19" spans="1:2">
      <c r="A19" s="3" t="s">
        <v>464</v>
      </c>
      <c r="B19" s="3"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6" t="s">
        <v>294</v>
      </c>
    </row>
    <row r="4" spans="1:2">
      <c r="A4" s="3" t="s">
        <v>479</v>
      </c>
      <c r="B4" s="3"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6" t="s">
        <v>296</v>
      </c>
    </row>
    <row r="4" spans="1:2">
      <c r="A4" s="3" t="s">
        <v>482</v>
      </c>
      <c r="B4" s="3" t="s">
        <v>483</v>
      </c>
    </row>
    <row r="5" spans="1:2">
      <c r="A5" s="3" t="s">
        <v>484</v>
      </c>
      <c r="B5" s="3" t="s">
        <v>485</v>
      </c>
    </row>
    <row r="6" spans="1:2">
      <c r="A6" s="3" t="s">
        <v>486</v>
      </c>
      <c r="B6" s="3"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6" t="s">
        <v>298</v>
      </c>
    </row>
    <row r="4" spans="1:2">
      <c r="A4" s="3" t="s">
        <v>489</v>
      </c>
      <c r="B4" s="3" t="s">
        <v>490</v>
      </c>
    </row>
    <row r="5" spans="1:2">
      <c r="A5" s="3" t="s">
        <v>491</v>
      </c>
      <c r="B5" s="3" t="s">
        <v>492</v>
      </c>
    </row>
    <row r="6" spans="1:2">
      <c r="A6" s="3" t="s">
        <v>493</v>
      </c>
      <c r="B6" s="3"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6" t="s">
        <v>300</v>
      </c>
    </row>
    <row r="4" spans="1:2">
      <c r="A4" s="3" t="s">
        <v>496</v>
      </c>
      <c r="B4" s="3" t="s">
        <v>497</v>
      </c>
    </row>
    <row r="5" spans="1:2">
      <c r="A5" s="3" t="s">
        <v>498</v>
      </c>
      <c r="B5" s="3"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0</v>
      </c>
      <c r="B1" s="2" t="s">
        <v>1</v>
      </c>
    </row>
    <row r="2" spans="1:2">
      <c r="B2" s="2" t="s">
        <v>2</v>
      </c>
    </row>
    <row r="3" spans="1:2">
      <c r="A3" s="6" t="s">
        <v>302</v>
      </c>
    </row>
    <row r="4" spans="1:2">
      <c r="A4" s="3" t="s">
        <v>501</v>
      </c>
      <c r="B4" s="3"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6" t="s">
        <v>305</v>
      </c>
    </row>
    <row r="4" spans="1:2">
      <c r="A4" s="3" t="s">
        <v>504</v>
      </c>
      <c r="B4" s="3"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24</v>
      </c>
      <c r="B1" s="2" t="s">
        <v>2</v>
      </c>
      <c r="C1" s="2" t="s">
        <v>37</v>
      </c>
    </row>
    <row r="2" spans="1:3">
      <c r="A2" s="3" t="s">
        <v>125</v>
      </c>
      <c r="B2" s="9" t="n">
        <v>0.01</v>
      </c>
      <c r="C2" s="9" t="n">
        <v>0.01</v>
      </c>
    </row>
    <row r="3" spans="1:3">
      <c r="A3" s="3" t="s">
        <v>126</v>
      </c>
      <c r="B3" s="4" t="n">
        <v>75712</v>
      </c>
      <c r="C3" s="4" t="n">
        <v>112817</v>
      </c>
    </row>
    <row r="4" spans="1:3">
      <c r="A4" s="3" t="s">
        <v>127</v>
      </c>
      <c r="B4" s="4" t="n">
        <v>38943</v>
      </c>
      <c r="C4" s="4" t="n">
        <v>76048</v>
      </c>
    </row>
    <row r="5" spans="1:3">
      <c r="A5" s="3" t="s">
        <v>128</v>
      </c>
      <c r="B5" s="4" t="n">
        <v>3732625</v>
      </c>
      <c r="C5" s="4" t="n">
        <v>3232625</v>
      </c>
    </row>
    <row r="6" spans="1:3">
      <c r="A6" s="3" t="s">
        <v>30</v>
      </c>
    </row>
    <row r="7" spans="1:3">
      <c r="A7" s="3" t="s">
        <v>129</v>
      </c>
      <c r="B7" s="9" t="n">
        <v>0.01</v>
      </c>
      <c r="C7" s="9" t="n">
        <v>0.01</v>
      </c>
    </row>
    <row r="8" spans="1:3">
      <c r="A8" s="3" t="s">
        <v>130</v>
      </c>
      <c r="B8" s="4" t="n">
        <v>524173073</v>
      </c>
      <c r="C8" s="4" t="n">
        <v>524173073</v>
      </c>
    </row>
    <row r="9" spans="1:3">
      <c r="A9" s="3" t="s">
        <v>131</v>
      </c>
      <c r="B9" s="4" t="n">
        <v>55401325</v>
      </c>
      <c r="C9" s="4" t="n">
        <v>55010160</v>
      </c>
    </row>
    <row r="10" spans="1:3">
      <c r="A10" s="3" t="s">
        <v>132</v>
      </c>
      <c r="B10" s="4" t="n">
        <v>51705469</v>
      </c>
      <c r="C10" s="4" t="n">
        <v>51814304</v>
      </c>
    </row>
    <row r="11" spans="1:3">
      <c r="A11" s="3" t="s">
        <v>32</v>
      </c>
    </row>
    <row r="12" spans="1:3">
      <c r="A12" s="3" t="s">
        <v>129</v>
      </c>
      <c r="B12" s="9" t="n">
        <v>0.01</v>
      </c>
      <c r="C12" s="9" t="n">
        <v>0.01</v>
      </c>
    </row>
    <row r="13" spans="1:3">
      <c r="A13" s="3" t="s">
        <v>130</v>
      </c>
      <c r="B13" s="4" t="n">
        <v>75826927</v>
      </c>
      <c r="C13" s="4" t="n">
        <v>75826927</v>
      </c>
    </row>
    <row r="14" spans="1:3">
      <c r="A14" s="3" t="s">
        <v>131</v>
      </c>
      <c r="B14" s="4" t="n">
        <v>51769784</v>
      </c>
      <c r="C14" s="4" t="n">
        <v>75826927</v>
      </c>
    </row>
    <row r="15" spans="1:3">
      <c r="A15" s="3" t="s">
        <v>132</v>
      </c>
      <c r="B15" s="4" t="n">
        <v>51769784</v>
      </c>
      <c r="C15" s="4" t="n">
        <v>75826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06</v>
      </c>
      <c r="B1" s="2" t="s">
        <v>1</v>
      </c>
    </row>
    <row r="2" spans="1:2">
      <c r="B2" s="2" t="s">
        <v>2</v>
      </c>
    </row>
    <row r="3" spans="1:2">
      <c r="A3" s="6" t="s">
        <v>309</v>
      </c>
    </row>
    <row r="4" spans="1:2">
      <c r="A4" s="3" t="s">
        <v>507</v>
      </c>
      <c r="B4" s="3" t="s">
        <v>508</v>
      </c>
    </row>
    <row r="5" spans="1:2">
      <c r="A5" s="3" t="s">
        <v>509</v>
      </c>
      <c r="B5" s="3" t="s">
        <v>510</v>
      </c>
    </row>
    <row r="6" spans="1:2">
      <c r="A6" s="3" t="s">
        <v>511</v>
      </c>
      <c r="B6" s="3" t="s">
        <v>512</v>
      </c>
    </row>
    <row r="7" spans="1:2">
      <c r="A7" s="3" t="s">
        <v>513</v>
      </c>
      <c r="B7" s="3"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 customWidth="1" max="7" min="7" width="14"/>
    <col customWidth="1" max="8" min="8" width="14"/>
    <col customWidth="1" max="9" min="9" width="14"/>
  </cols>
  <sheetData>
    <row r="1" spans="1:9">
      <c r="A1" s="1" t="s">
        <v>515</v>
      </c>
      <c r="B1" s="2" t="s">
        <v>516</v>
      </c>
      <c r="C1" s="2" t="s">
        <v>517</v>
      </c>
      <c r="D1" s="2" t="s">
        <v>135</v>
      </c>
      <c r="E1" s="2" t="s">
        <v>136</v>
      </c>
      <c r="F1" s="2" t="s">
        <v>518</v>
      </c>
      <c r="G1" s="2" t="s">
        <v>519</v>
      </c>
      <c r="H1" s="2" t="s">
        <v>520</v>
      </c>
      <c r="I1" s="2" t="s">
        <v>521</v>
      </c>
    </row>
    <row r="2" spans="1:9">
      <c r="A2" s="6" t="s">
        <v>42</v>
      </c>
    </row>
    <row r="3" spans="1:9">
      <c r="A3" s="3" t="s">
        <v>522</v>
      </c>
      <c r="C3" s="3" t="s">
        <v>523</v>
      </c>
    </row>
    <row r="4" spans="1:9">
      <c r="A4" s="3" t="s">
        <v>524</v>
      </c>
      <c r="C4" s="3" t="s">
        <v>525</v>
      </c>
    </row>
    <row r="5" spans="1:9">
      <c r="A5" s="3" t="s">
        <v>526</v>
      </c>
      <c r="C5" s="3" t="s">
        <v>527</v>
      </c>
    </row>
    <row r="6" spans="1:9">
      <c r="A6" s="3" t="s">
        <v>528</v>
      </c>
      <c r="D6" s="3" t="s">
        <v>529</v>
      </c>
    </row>
    <row r="7" spans="1:9">
      <c r="A7" s="6" t="s">
        <v>317</v>
      </c>
    </row>
    <row r="8" spans="1:9">
      <c r="A8" s="3" t="s">
        <v>530</v>
      </c>
      <c r="C8" s="5" t="n">
        <v>168600000</v>
      </c>
      <c r="D8" s="5" t="n">
        <v>229400000</v>
      </c>
    </row>
    <row r="9" spans="1:9">
      <c r="A9" s="6" t="s">
        <v>321</v>
      </c>
    </row>
    <row r="10" spans="1:9">
      <c r="A10" s="3" t="s">
        <v>260</v>
      </c>
      <c r="B10" s="5" t="n">
        <v>52900000</v>
      </c>
      <c r="C10" s="4" t="n">
        <v>-31800000</v>
      </c>
    </row>
    <row r="11" spans="1:9">
      <c r="A11" s="3" t="s">
        <v>531</v>
      </c>
      <c r="B11" s="5" t="n">
        <v>0</v>
      </c>
    </row>
    <row r="12" spans="1:9">
      <c r="A12" s="6" t="s">
        <v>323</v>
      </c>
    </row>
    <row r="13" spans="1:9">
      <c r="A13" s="3" t="s">
        <v>532</v>
      </c>
      <c r="C13" s="5" t="n">
        <v>15</v>
      </c>
    </row>
    <row r="14" spans="1:9">
      <c r="A14" s="3" t="s">
        <v>533</v>
      </c>
      <c r="C14" s="4" t="n">
        <v>5000</v>
      </c>
    </row>
    <row r="15" spans="1:9">
      <c r="A15" s="3" t="s">
        <v>534</v>
      </c>
      <c r="C15" s="5" t="n">
        <v>5</v>
      </c>
    </row>
    <row r="16" spans="1:9">
      <c r="A16" s="6" t="s">
        <v>325</v>
      </c>
    </row>
    <row r="17" spans="1:9">
      <c r="A17" s="3" t="s">
        <v>535</v>
      </c>
      <c r="C17" s="4" t="n">
        <v>45400000</v>
      </c>
      <c r="D17" s="5" t="n">
        <v>39900000</v>
      </c>
      <c r="E17" s="5" t="n">
        <v>10100000</v>
      </c>
    </row>
    <row r="18" spans="1:9">
      <c r="A18" s="6" t="s">
        <v>329</v>
      </c>
    </row>
    <row r="19" spans="1:9">
      <c r="A19" s="3" t="s">
        <v>536</v>
      </c>
      <c r="C19" s="4" t="n">
        <v>45000000</v>
      </c>
    </row>
    <row r="20" spans="1:9">
      <c r="A20" s="3" t="s">
        <v>537</v>
      </c>
      <c r="C20" s="5" t="n">
        <v>66400000</v>
      </c>
    </row>
    <row r="21" spans="1:9">
      <c r="A21" s="3" t="s">
        <v>538</v>
      </c>
    </row>
    <row r="22" spans="1:9">
      <c r="A22" s="6" t="s">
        <v>539</v>
      </c>
    </row>
    <row r="23" spans="1:9">
      <c r="A23" s="3" t="s">
        <v>540</v>
      </c>
      <c r="C23" s="3" t="s">
        <v>541</v>
      </c>
    </row>
    <row r="24" spans="1:9">
      <c r="A24" s="3" t="s">
        <v>204</v>
      </c>
    </row>
    <row r="25" spans="1:9">
      <c r="A25" s="6" t="s">
        <v>539</v>
      </c>
    </row>
    <row r="26" spans="1:9">
      <c r="A26" s="3" t="s">
        <v>542</v>
      </c>
      <c r="C26" s="3" t="s">
        <v>543</v>
      </c>
      <c r="D26" s="3" t="s">
        <v>543</v>
      </c>
      <c r="G26" s="3" t="s">
        <v>543</v>
      </c>
      <c r="I26" s="3" t="s">
        <v>543</v>
      </c>
    </row>
    <row r="27" spans="1:9">
      <c r="A27" s="3" t="s">
        <v>544</v>
      </c>
    </row>
    <row r="28" spans="1:9">
      <c r="A28" s="6" t="s">
        <v>539</v>
      </c>
    </row>
    <row r="29" spans="1:9">
      <c r="A29" s="3" t="s">
        <v>542</v>
      </c>
      <c r="C29" s="3" t="s">
        <v>545</v>
      </c>
      <c r="D29" s="3" t="s">
        <v>545</v>
      </c>
      <c r="G29" s="3" t="s">
        <v>545</v>
      </c>
      <c r="H29" s="3" t="s">
        <v>545</v>
      </c>
    </row>
    <row r="30" spans="1:9">
      <c r="A30" s="3" t="s">
        <v>546</v>
      </c>
    </row>
    <row r="31" spans="1:9">
      <c r="A31" s="6" t="s">
        <v>42</v>
      </c>
    </row>
    <row r="32" spans="1:9">
      <c r="A32" s="3" t="s">
        <v>524</v>
      </c>
      <c r="C32" s="3" t="s">
        <v>547</v>
      </c>
    </row>
    <row r="33" spans="1:9">
      <c r="A33" s="6" t="s">
        <v>321</v>
      </c>
    </row>
    <row r="34" spans="1:9">
      <c r="A34" s="3" t="s">
        <v>548</v>
      </c>
      <c r="C34" s="3" t="s">
        <v>549</v>
      </c>
    </row>
    <row r="35" spans="1:9">
      <c r="A35" s="6" t="s">
        <v>323</v>
      </c>
    </row>
    <row r="36" spans="1:9">
      <c r="A36" s="3" t="s">
        <v>550</v>
      </c>
      <c r="C36" s="9" t="n">
        <v>19.95</v>
      </c>
    </row>
    <row r="37" spans="1:9">
      <c r="A37" s="3" t="s">
        <v>551</v>
      </c>
    </row>
    <row r="38" spans="1:9">
      <c r="A38" s="6" t="s">
        <v>539</v>
      </c>
    </row>
    <row r="39" spans="1:9">
      <c r="A39" s="3" t="s">
        <v>540</v>
      </c>
      <c r="C39" s="3" t="s">
        <v>552</v>
      </c>
    </row>
    <row r="40" spans="1:9">
      <c r="A40" s="6" t="s">
        <v>42</v>
      </c>
    </row>
    <row r="41" spans="1:9">
      <c r="A41" s="3" t="s">
        <v>524</v>
      </c>
      <c r="C41" s="3" t="s">
        <v>553</v>
      </c>
    </row>
    <row r="42" spans="1:9">
      <c r="A42" s="6" t="s">
        <v>321</v>
      </c>
    </row>
    <row r="43" spans="1:9">
      <c r="A43" s="3" t="s">
        <v>548</v>
      </c>
      <c r="C43" s="3" t="s">
        <v>554</v>
      </c>
    </row>
    <row r="44" spans="1:9">
      <c r="A44" s="6" t="s">
        <v>323</v>
      </c>
    </row>
    <row r="45" spans="1:9">
      <c r="A45" s="3" t="s">
        <v>550</v>
      </c>
      <c r="C45" s="9" t="n">
        <v>23.95</v>
      </c>
    </row>
    <row r="46" spans="1:9">
      <c r="A46" s="3" t="s">
        <v>555</v>
      </c>
    </row>
    <row r="47" spans="1:9">
      <c r="A47" s="6" t="s">
        <v>539</v>
      </c>
    </row>
    <row r="48" spans="1:9">
      <c r="A48" s="3" t="s">
        <v>540</v>
      </c>
      <c r="C48" s="3" t="s">
        <v>556</v>
      </c>
    </row>
    <row r="49" spans="1:9">
      <c r="A49" s="3" t="s">
        <v>557</v>
      </c>
      <c r="C49" s="3" t="s">
        <v>558</v>
      </c>
    </row>
    <row r="50" spans="1:9">
      <c r="A50" s="3" t="s">
        <v>559</v>
      </c>
    </row>
    <row r="51" spans="1:9">
      <c r="A51" s="6" t="s">
        <v>539</v>
      </c>
    </row>
    <row r="52" spans="1:9">
      <c r="A52" s="3" t="s">
        <v>540</v>
      </c>
      <c r="F52" s="3" t="s">
        <v>5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 customWidth="1" max="8" min="8" width="21"/>
    <col customWidth="1" max="9" min="9" width="14"/>
  </cols>
  <sheetData>
    <row r="1" spans="1:9">
      <c r="A1" s="1" t="s">
        <v>561</v>
      </c>
      <c r="B1" s="2" t="s">
        <v>562</v>
      </c>
      <c r="C1" s="2" t="s">
        <v>563</v>
      </c>
      <c r="D1" s="2" t="s">
        <v>564</v>
      </c>
      <c r="E1" s="2" t="s">
        <v>517</v>
      </c>
      <c r="F1" s="2" t="s">
        <v>135</v>
      </c>
      <c r="G1" s="2" t="s">
        <v>136</v>
      </c>
      <c r="H1" s="2" t="s">
        <v>134</v>
      </c>
      <c r="I1" s="2" t="s">
        <v>565</v>
      </c>
    </row>
    <row r="2" spans="1:9">
      <c r="A2" s="6" t="s">
        <v>333</v>
      </c>
    </row>
    <row r="3" spans="1:9">
      <c r="A3" s="3" t="s">
        <v>566</v>
      </c>
      <c r="E3" s="5" t="n">
        <v>0</v>
      </c>
      <c r="F3" s="5" t="n">
        <v>0</v>
      </c>
      <c r="G3" s="5" t="n">
        <v>0</v>
      </c>
    </row>
    <row r="4" spans="1:9">
      <c r="A4" s="3" t="s">
        <v>98</v>
      </c>
      <c r="E4" s="8" t="n">
        <v>4788.7</v>
      </c>
      <c r="F4" s="8" t="n">
        <v>4931.7</v>
      </c>
      <c r="G4" s="5" t="n">
        <v>3933</v>
      </c>
      <c r="H4" s="7" t="n">
        <v>4788.7</v>
      </c>
    </row>
    <row r="5" spans="1:9">
      <c r="A5" s="3" t="s">
        <v>567</v>
      </c>
      <c r="H5" s="4" t="n">
        <v>0</v>
      </c>
    </row>
    <row r="6" spans="1:9">
      <c r="A6" s="3" t="s">
        <v>568</v>
      </c>
      <c r="E6" s="8" t="n">
        <v>42.6</v>
      </c>
      <c r="F6" s="8" t="n">
        <v>72.8</v>
      </c>
      <c r="H6" s="8" t="n">
        <v>42.6</v>
      </c>
    </row>
    <row r="7" spans="1:9">
      <c r="A7" s="3" t="s">
        <v>569</v>
      </c>
      <c r="E7" s="8" t="n">
        <v>427.4</v>
      </c>
      <c r="F7" s="7" t="n">
        <v>499.6</v>
      </c>
      <c r="H7" s="8" t="n">
        <v>427.4</v>
      </c>
    </row>
    <row r="8" spans="1:9">
      <c r="A8" s="3" t="s">
        <v>570</v>
      </c>
      <c r="E8" s="4" t="n">
        <v>35</v>
      </c>
      <c r="H8" s="4" t="n">
        <v>35</v>
      </c>
    </row>
    <row r="9" spans="1:9">
      <c r="A9" s="3" t="s">
        <v>571</v>
      </c>
      <c r="E9" s="4" t="n">
        <v>35</v>
      </c>
    </row>
    <row r="10" spans="1:9">
      <c r="A10" s="6" t="s">
        <v>572</v>
      </c>
    </row>
    <row r="11" spans="1:9">
      <c r="A11" s="3" t="s">
        <v>573</v>
      </c>
      <c r="B11" s="4" t="n">
        <v>1</v>
      </c>
      <c r="C11" s="4" t="n">
        <v>1</v>
      </c>
      <c r="D11" s="4" t="n">
        <v>7</v>
      </c>
    </row>
    <row r="12" spans="1:9">
      <c r="A12" s="3" t="s">
        <v>574</v>
      </c>
      <c r="B12" s="7" t="n">
        <v>50.1</v>
      </c>
      <c r="D12" s="7" t="n">
        <v>128.4</v>
      </c>
    </row>
    <row r="13" spans="1:9">
      <c r="A13" s="3" t="s">
        <v>575</v>
      </c>
      <c r="B13" s="7" t="n">
        <v>27.3</v>
      </c>
      <c r="D13" s="7" t="n">
        <v>78.2</v>
      </c>
      <c r="E13" s="5" t="n">
        <v>98</v>
      </c>
      <c r="H13" s="5" t="n">
        <v>98</v>
      </c>
    </row>
    <row r="14" spans="1:9">
      <c r="A14" s="3" t="s">
        <v>576</v>
      </c>
      <c r="C14" s="7" t="n">
        <v>7.8</v>
      </c>
    </row>
    <row r="15" spans="1:9">
      <c r="A15" s="3" t="s">
        <v>577</v>
      </c>
      <c r="C15" s="7" t="n">
        <v>0.5</v>
      </c>
    </row>
    <row r="16" spans="1:9">
      <c r="A16" s="3" t="s">
        <v>205</v>
      </c>
    </row>
    <row r="17" spans="1:9">
      <c r="A17" s="6" t="s">
        <v>333</v>
      </c>
    </row>
    <row r="18" spans="1:9">
      <c r="A18" s="3" t="s">
        <v>540</v>
      </c>
      <c r="E18" s="3" t="s">
        <v>552</v>
      </c>
      <c r="H18" s="3" t="s">
        <v>552</v>
      </c>
    </row>
    <row r="19" spans="1:9">
      <c r="A19" s="3" t="s">
        <v>578</v>
      </c>
      <c r="E19" s="4" t="n">
        <v>58</v>
      </c>
    </row>
    <row r="20" spans="1:9">
      <c r="A20" s="3" t="s">
        <v>98</v>
      </c>
      <c r="E20" s="5" t="n">
        <v>776</v>
      </c>
      <c r="H20" s="5" t="n">
        <v>776</v>
      </c>
    </row>
    <row r="21" spans="1:9">
      <c r="A21" s="3" t="s">
        <v>546</v>
      </c>
    </row>
    <row r="22" spans="1:9">
      <c r="A22" s="6" t="s">
        <v>333</v>
      </c>
    </row>
    <row r="23" spans="1:9">
      <c r="A23" s="3" t="s">
        <v>579</v>
      </c>
      <c r="E23" s="3" t="s">
        <v>580</v>
      </c>
    </row>
    <row r="24" spans="1:9">
      <c r="A24" s="3" t="s">
        <v>551</v>
      </c>
    </row>
    <row r="25" spans="1:9">
      <c r="A25" s="6" t="s">
        <v>333</v>
      </c>
    </row>
    <row r="26" spans="1:9">
      <c r="A26" s="3" t="s">
        <v>540</v>
      </c>
      <c r="E26" s="3" t="s">
        <v>552</v>
      </c>
      <c r="H26" s="3" t="s">
        <v>552</v>
      </c>
    </row>
    <row r="27" spans="1:9">
      <c r="A27" s="3" t="s">
        <v>579</v>
      </c>
      <c r="E27" s="3" t="s">
        <v>581</v>
      </c>
    </row>
    <row r="28" spans="1:9">
      <c r="A28" s="3" t="s">
        <v>582</v>
      </c>
      <c r="E28" s="3" t="s">
        <v>583</v>
      </c>
    </row>
    <row r="29" spans="1:9">
      <c r="A29" s="3" t="s">
        <v>210</v>
      </c>
    </row>
    <row r="30" spans="1:9">
      <c r="A30" s="6" t="s">
        <v>333</v>
      </c>
    </row>
    <row r="31" spans="1:9">
      <c r="A31" s="3" t="s">
        <v>540</v>
      </c>
      <c r="B31" s="3" t="s">
        <v>584</v>
      </c>
      <c r="I31" s="3" t="s">
        <v>585</v>
      </c>
    </row>
    <row r="32" spans="1:9">
      <c r="A32" s="3" t="s">
        <v>586</v>
      </c>
    </row>
    <row r="33" spans="1:9">
      <c r="A33" s="6" t="s">
        <v>333</v>
      </c>
    </row>
    <row r="34" spans="1:9">
      <c r="A34" s="3" t="s">
        <v>540</v>
      </c>
      <c r="E34" s="3" t="s">
        <v>584</v>
      </c>
      <c r="H34" s="3" t="s">
        <v>584</v>
      </c>
    </row>
    <row r="35" spans="1:9">
      <c r="A35" s="3" t="s">
        <v>403</v>
      </c>
    </row>
    <row r="36" spans="1:9">
      <c r="A36" s="6" t="s">
        <v>333</v>
      </c>
    </row>
    <row r="37" spans="1:9">
      <c r="A37" s="3" t="s">
        <v>540</v>
      </c>
      <c r="E37" s="3" t="s">
        <v>587</v>
      </c>
      <c r="H37" s="3" t="s">
        <v>587</v>
      </c>
    </row>
    <row r="38" spans="1:9">
      <c r="A38" s="3" t="s">
        <v>588</v>
      </c>
    </row>
    <row r="39" spans="1:9">
      <c r="A39" s="6" t="s">
        <v>333</v>
      </c>
    </row>
    <row r="40" spans="1:9">
      <c r="A40" s="3" t="s">
        <v>540</v>
      </c>
      <c r="E40" s="3" t="s">
        <v>587</v>
      </c>
      <c r="H40" s="3" t="s">
        <v>587</v>
      </c>
    </row>
    <row r="41" spans="1:9">
      <c r="A41" s="3" t="s">
        <v>400</v>
      </c>
    </row>
    <row r="42" spans="1:9">
      <c r="A42" s="6" t="s">
        <v>333</v>
      </c>
    </row>
    <row r="43" spans="1:9">
      <c r="A43" s="3" t="s">
        <v>540</v>
      </c>
      <c r="E43" s="3" t="s">
        <v>552</v>
      </c>
      <c r="H43" s="3" t="s">
        <v>552</v>
      </c>
    </row>
    <row r="44" spans="1:9">
      <c r="A44" s="3" t="s">
        <v>538</v>
      </c>
    </row>
    <row r="45" spans="1:9">
      <c r="A45" s="6" t="s">
        <v>333</v>
      </c>
    </row>
    <row r="46" spans="1:9">
      <c r="A46" s="3" t="s">
        <v>540</v>
      </c>
      <c r="E46" s="3" t="s">
        <v>541</v>
      </c>
      <c r="H46" s="3" t="s">
        <v>541</v>
      </c>
    </row>
    <row r="47" spans="1:9">
      <c r="A47" s="3" t="s">
        <v>405</v>
      </c>
    </row>
    <row r="48" spans="1:9">
      <c r="A48" s="6" t="s">
        <v>333</v>
      </c>
    </row>
    <row r="49" spans="1:9">
      <c r="A49" s="3" t="s">
        <v>540</v>
      </c>
      <c r="E49" s="3" t="s">
        <v>589</v>
      </c>
      <c r="H49" s="3" t="s">
        <v>589</v>
      </c>
    </row>
    <row r="50" spans="1:9">
      <c r="A50" s="3" t="s">
        <v>590</v>
      </c>
    </row>
    <row r="51" spans="1:9">
      <c r="A51" s="6" t="s">
        <v>333</v>
      </c>
    </row>
    <row r="52" spans="1:9">
      <c r="A52" s="3" t="s">
        <v>540</v>
      </c>
      <c r="E52" s="3" t="s">
        <v>591</v>
      </c>
      <c r="H52" s="3" t="s">
        <v>591</v>
      </c>
    </row>
    <row r="53" spans="1:9">
      <c r="A53" s="3" t="s">
        <v>592</v>
      </c>
    </row>
    <row r="54" spans="1:9">
      <c r="A54" s="6" t="s">
        <v>333</v>
      </c>
    </row>
    <row r="55" spans="1:9">
      <c r="A55" s="3" t="s">
        <v>540</v>
      </c>
      <c r="E55" s="3" t="s">
        <v>552</v>
      </c>
      <c r="H55" s="3" t="s">
        <v>552</v>
      </c>
    </row>
    <row r="56" spans="1:9">
      <c r="A56" s="3" t="s">
        <v>578</v>
      </c>
      <c r="E56" s="4" t="n">
        <v>4</v>
      </c>
    </row>
    <row r="57" spans="1:9">
      <c r="A57" s="3" t="s">
        <v>593</v>
      </c>
      <c r="E57" s="4"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594</v>
      </c>
      <c r="B1" s="2" t="s">
        <v>1</v>
      </c>
    </row>
    <row r="2" spans="1:10">
      <c r="B2" s="2" t="s">
        <v>517</v>
      </c>
      <c r="C2" s="2" t="s">
        <v>595</v>
      </c>
      <c r="D2" s="2" t="s">
        <v>596</v>
      </c>
      <c r="E2" s="2" t="s">
        <v>597</v>
      </c>
      <c r="F2" s="2" t="s">
        <v>134</v>
      </c>
      <c r="G2" s="2" t="s">
        <v>598</v>
      </c>
      <c r="H2" s="2" t="s">
        <v>135</v>
      </c>
      <c r="I2" s="2" t="s">
        <v>599</v>
      </c>
      <c r="J2" s="2" t="s">
        <v>600</v>
      </c>
    </row>
    <row r="3" spans="1:10">
      <c r="A3" s="6" t="s">
        <v>601</v>
      </c>
    </row>
    <row r="4" spans="1:10">
      <c r="A4" s="3" t="s">
        <v>602</v>
      </c>
      <c r="B4" s="7" t="n">
        <v>13.8</v>
      </c>
      <c r="C4" s="7" t="n">
        <v>43.6</v>
      </c>
      <c r="D4" s="7" t="n">
        <v>5.5</v>
      </c>
    </row>
    <row r="5" spans="1:10">
      <c r="A5" s="6" t="s">
        <v>350</v>
      </c>
    </row>
    <row r="6" spans="1:10">
      <c r="A6" s="3" t="s">
        <v>603</v>
      </c>
      <c r="F6" s="5" t="n">
        <v>1</v>
      </c>
    </row>
    <row r="7" spans="1:10">
      <c r="A7" s="3" t="s">
        <v>604</v>
      </c>
      <c r="F7" s="8" t="n">
        <v>0.5</v>
      </c>
    </row>
    <row r="8" spans="1:10">
      <c r="A8" s="3" t="s">
        <v>605</v>
      </c>
      <c r="F8" s="7" t="n">
        <v>24.9</v>
      </c>
      <c r="H8" s="7" t="n">
        <v>28.1</v>
      </c>
    </row>
    <row r="9" spans="1:10">
      <c r="A9" s="3" t="s">
        <v>606</v>
      </c>
      <c r="B9" s="7" t="n">
        <v>25.1</v>
      </c>
      <c r="C9" s="7" t="n">
        <v>22.1</v>
      </c>
      <c r="D9" s="7" t="n">
        <v>15.6</v>
      </c>
    </row>
    <row r="10" spans="1:10">
      <c r="A10" s="3" t="s">
        <v>607</v>
      </c>
    </row>
    <row r="11" spans="1:10">
      <c r="A11" s="6" t="s">
        <v>601</v>
      </c>
    </row>
    <row r="12" spans="1:10">
      <c r="A12" s="3" t="s">
        <v>608</v>
      </c>
      <c r="B12" s="4" t="n">
        <v>13</v>
      </c>
      <c r="D12" s="4" t="n">
        <v>2</v>
      </c>
    </row>
    <row r="13" spans="1:10">
      <c r="A13" s="3" t="s">
        <v>609</v>
      </c>
      <c r="B13" s="4" t="n">
        <v>150</v>
      </c>
      <c r="D13" s="4" t="n">
        <v>22</v>
      </c>
    </row>
    <row r="14" spans="1:10">
      <c r="A14" s="3" t="s">
        <v>610</v>
      </c>
    </row>
    <row r="15" spans="1:10">
      <c r="A15" s="6" t="s">
        <v>601</v>
      </c>
    </row>
    <row r="16" spans="1:10">
      <c r="A16" s="3" t="s">
        <v>608</v>
      </c>
      <c r="B16" s="4" t="n">
        <v>15</v>
      </c>
    </row>
    <row r="17" spans="1:10">
      <c r="A17" s="3" t="s">
        <v>609</v>
      </c>
      <c r="B17" s="4" t="n">
        <v>118</v>
      </c>
    </row>
    <row r="18" spans="1:10">
      <c r="A18" s="3" t="s">
        <v>193</v>
      </c>
    </row>
    <row r="19" spans="1:10">
      <c r="A19" s="6" t="s">
        <v>611</v>
      </c>
    </row>
    <row r="20" spans="1:10">
      <c r="A20" s="3" t="s">
        <v>612</v>
      </c>
      <c r="E20" s="11" t="n">
        <v>500</v>
      </c>
      <c r="G20" s="11" t="n">
        <v>500</v>
      </c>
      <c r="I20" s="11" t="n">
        <v>250</v>
      </c>
      <c r="J20" s="11" t="n">
        <v>250</v>
      </c>
    </row>
    <row r="21" spans="1:10">
      <c r="A21" s="3" t="s">
        <v>542</v>
      </c>
      <c r="E21" s="3" t="s">
        <v>613</v>
      </c>
      <c r="F21" s="3" t="s">
        <v>613</v>
      </c>
      <c r="G21" s="3" t="s">
        <v>613</v>
      </c>
      <c r="H21" s="3" t="s">
        <v>613</v>
      </c>
      <c r="I21" s="3" t="s">
        <v>613</v>
      </c>
      <c r="J21" s="3" t="s">
        <v>613</v>
      </c>
    </row>
    <row r="22" spans="1:10">
      <c r="A22" s="3" t="s">
        <v>614</v>
      </c>
    </row>
    <row r="23" spans="1:10">
      <c r="A23" s="6" t="s">
        <v>601</v>
      </c>
    </row>
    <row r="24" spans="1:10">
      <c r="A24" s="3" t="s">
        <v>608</v>
      </c>
      <c r="C24" s="4" t="n">
        <v>12</v>
      </c>
    </row>
    <row r="25" spans="1:10">
      <c r="A25" s="3" t="s">
        <v>609</v>
      </c>
      <c r="C25" s="4" t="n">
        <v>179</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5</v>
      </c>
      <c r="B1" s="2" t="s">
        <v>616</v>
      </c>
      <c r="C1" s="2" t="s">
        <v>2</v>
      </c>
      <c r="D1" s="2" t="s">
        <v>37</v>
      </c>
      <c r="E1" s="2" t="s">
        <v>41</v>
      </c>
      <c r="F1" s="2" t="s">
        <v>617</v>
      </c>
    </row>
    <row r="2" spans="1:6">
      <c r="A2" s="6" t="s">
        <v>618</v>
      </c>
    </row>
    <row r="3" spans="1:6">
      <c r="A3" s="3" t="s">
        <v>619</v>
      </c>
      <c r="C3" s="7" t="n">
        <v>-66.40000000000001</v>
      </c>
    </row>
    <row r="4" spans="1:6">
      <c r="A4" s="3" t="s">
        <v>620</v>
      </c>
      <c r="C4" s="4" t="n">
        <v>-45</v>
      </c>
    </row>
    <row r="5" spans="1:6">
      <c r="A5" s="3" t="s">
        <v>621</v>
      </c>
      <c r="D5" s="7" t="n">
        <v>-0.4</v>
      </c>
      <c r="E5" s="7" t="n">
        <v>-0.4</v>
      </c>
    </row>
    <row r="6" spans="1:6">
      <c r="A6" s="3" t="s">
        <v>622</v>
      </c>
      <c r="C6" s="8" t="n">
        <v>0.4</v>
      </c>
    </row>
    <row r="7" spans="1:6">
      <c r="A7" s="3" t="s">
        <v>623</v>
      </c>
      <c r="C7" s="8" t="n">
        <v>1.4</v>
      </c>
      <c r="D7" s="4" t="n">
        <v>-3</v>
      </c>
    </row>
    <row r="8" spans="1:6">
      <c r="A8" s="3" t="s">
        <v>624</v>
      </c>
      <c r="C8" s="8" t="n">
        <v>0.8</v>
      </c>
      <c r="D8" s="8" t="n">
        <v>0.2</v>
      </c>
      <c r="E8" s="8" t="n">
        <v>0.7</v>
      </c>
    </row>
    <row r="9" spans="1:6">
      <c r="A9" s="3" t="s">
        <v>625</v>
      </c>
      <c r="D9" s="8" t="n">
        <v>0.4</v>
      </c>
    </row>
    <row r="10" spans="1:6">
      <c r="A10" s="3" t="s">
        <v>626</v>
      </c>
      <c r="C10" s="8" t="n">
        <v>0.4</v>
      </c>
    </row>
    <row r="11" spans="1:6">
      <c r="A11" s="3" t="s">
        <v>627</v>
      </c>
      <c r="D11" s="4" t="n">
        <v>1</v>
      </c>
    </row>
    <row r="12" spans="1:6">
      <c r="A12" s="3" t="s">
        <v>628</v>
      </c>
      <c r="C12" s="8" t="n">
        <v>0.3</v>
      </c>
      <c r="D12" s="8" t="n">
        <v>0.3</v>
      </c>
    </row>
    <row r="13" spans="1:6">
      <c r="A13" s="3" t="s">
        <v>53</v>
      </c>
      <c r="C13" s="7" t="n">
        <v>-108.1</v>
      </c>
      <c r="D13" s="7" t="n">
        <v>-1.5</v>
      </c>
      <c r="E13" s="7" t="n">
        <v>0.3</v>
      </c>
    </row>
    <row r="14" spans="1:6">
      <c r="A14" s="3" t="s">
        <v>629</v>
      </c>
    </row>
    <row r="15" spans="1:6">
      <c r="A15" s="6" t="s">
        <v>618</v>
      </c>
    </row>
    <row r="16" spans="1:6">
      <c r="A16" s="3" t="s">
        <v>625</v>
      </c>
      <c r="F16" s="7" t="n">
        <v>1.4</v>
      </c>
    </row>
    <row r="17" spans="1:6">
      <c r="A17" s="3" t="s">
        <v>202</v>
      </c>
    </row>
    <row r="18" spans="1:6">
      <c r="A18" s="6" t="s">
        <v>618</v>
      </c>
    </row>
    <row r="19" spans="1:6">
      <c r="A19" s="3" t="s">
        <v>625</v>
      </c>
      <c r="B19" s="7" t="n">
        <v>-3.3</v>
      </c>
    </row>
    <row r="20" spans="1:6">
      <c r="A20" s="3" t="s">
        <v>53</v>
      </c>
      <c r="B20" s="7"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30</v>
      </c>
      <c r="B1" s="2" t="s">
        <v>1</v>
      </c>
    </row>
    <row r="2" spans="1:7">
      <c r="B2" s="2" t="s">
        <v>2</v>
      </c>
      <c r="C2" s="2" t="s">
        <v>37</v>
      </c>
      <c r="D2" s="2" t="s">
        <v>41</v>
      </c>
      <c r="E2" s="2" t="s">
        <v>631</v>
      </c>
      <c r="F2" s="2" t="s">
        <v>632</v>
      </c>
      <c r="G2" s="2" t="s">
        <v>617</v>
      </c>
    </row>
    <row r="3" spans="1:7">
      <c r="A3" s="6" t="s">
        <v>633</v>
      </c>
    </row>
    <row r="4" spans="1:7">
      <c r="A4" s="3" t="s">
        <v>634</v>
      </c>
      <c r="B4" s="7" t="n">
        <v>31.8</v>
      </c>
      <c r="F4" s="7" t="n">
        <v>-52.9</v>
      </c>
    </row>
    <row r="5" spans="1:7">
      <c r="A5" s="3" t="s">
        <v>635</v>
      </c>
      <c r="B5" s="8" t="n">
        <v>179.3</v>
      </c>
      <c r="C5" s="7" t="n">
        <v>133.2</v>
      </c>
      <c r="D5" s="5" t="n">
        <v>90</v>
      </c>
    </row>
    <row r="6" spans="1:7">
      <c r="A6" s="6" t="s">
        <v>636</v>
      </c>
    </row>
    <row r="7" spans="1:7">
      <c r="A7" s="3" t="s">
        <v>90</v>
      </c>
      <c r="B7" s="8" t="n">
        <v>313.3</v>
      </c>
      <c r="C7" s="4" t="n">
        <v>310</v>
      </c>
    </row>
    <row r="8" spans="1:7">
      <c r="A8" s="3" t="s">
        <v>637</v>
      </c>
      <c r="B8" s="8" t="n">
        <v>10.7</v>
      </c>
      <c r="C8" s="8" t="n">
        <v>8.300000000000001</v>
      </c>
    </row>
    <row r="9" spans="1:7">
      <c r="A9" s="3" t="s">
        <v>638</v>
      </c>
      <c r="B9" s="4" t="n">
        <v>324</v>
      </c>
      <c r="C9" s="8" t="n">
        <v>318.3</v>
      </c>
      <c r="D9" s="7" t="n">
        <v>230.2</v>
      </c>
      <c r="G9" s="7" t="n">
        <v>211.2</v>
      </c>
    </row>
    <row r="10" spans="1:7">
      <c r="A10" s="3" t="s">
        <v>119</v>
      </c>
      <c r="B10" s="7" t="n">
        <v>5.5</v>
      </c>
      <c r="C10" s="8" t="n">
        <v>125.6</v>
      </c>
    </row>
    <row r="11" spans="1:7">
      <c r="A11" s="3" t="s">
        <v>639</v>
      </c>
    </row>
    <row r="12" spans="1:7">
      <c r="A12" s="6" t="s">
        <v>633</v>
      </c>
    </row>
    <row r="13" spans="1:7">
      <c r="A13" s="3" t="s">
        <v>635</v>
      </c>
      <c r="C13" s="8" t="n">
        <v>-0.2</v>
      </c>
    </row>
    <row r="14" spans="1:7">
      <c r="A14" s="3" t="s">
        <v>640</v>
      </c>
      <c r="C14" s="7" t="n">
        <v>-0.2</v>
      </c>
    </row>
    <row r="15" spans="1:7">
      <c r="A15" s="3" t="s">
        <v>641</v>
      </c>
    </row>
    <row r="16" spans="1:7">
      <c r="A16" s="6" t="s">
        <v>633</v>
      </c>
    </row>
    <row r="17" spans="1:7">
      <c r="A17" s="3" t="s">
        <v>634</v>
      </c>
      <c r="F17" s="4" t="n">
        <v>5</v>
      </c>
    </row>
    <row r="18" spans="1:7">
      <c r="A18" s="3" t="s">
        <v>642</v>
      </c>
    </row>
    <row r="19" spans="1:7">
      <c r="A19" s="6" t="s">
        <v>636</v>
      </c>
    </row>
    <row r="20" spans="1:7">
      <c r="A20" s="3" t="s">
        <v>119</v>
      </c>
      <c r="F20" s="7" t="n">
        <v>-0.6</v>
      </c>
    </row>
    <row r="21" spans="1:7">
      <c r="A21" s="3" t="s">
        <v>643</v>
      </c>
    </row>
    <row r="22" spans="1:7">
      <c r="A22" s="6" t="s">
        <v>340</v>
      </c>
    </row>
    <row r="23" spans="1:7">
      <c r="A23" s="3" t="s">
        <v>644</v>
      </c>
      <c r="E23" s="5" t="n">
        <v>5000</v>
      </c>
    </row>
    <row r="24" spans="1:7">
      <c r="A24" s="3" t="s">
        <v>645</v>
      </c>
    </row>
    <row r="25" spans="1:7">
      <c r="A25" s="6" t="s">
        <v>340</v>
      </c>
    </row>
    <row r="26" spans="1:7">
      <c r="A26" s="3" t="s">
        <v>644</v>
      </c>
      <c r="E26" s="5" t="n">
        <v>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6</v>
      </c>
      <c r="B1" s="2" t="s">
        <v>34</v>
      </c>
      <c r="J1" s="2" t="s">
        <v>1</v>
      </c>
    </row>
    <row r="2" spans="1:13">
      <c r="B2" s="2" t="s">
        <v>2</v>
      </c>
      <c r="C2" s="2" t="s">
        <v>35</v>
      </c>
      <c r="D2" s="2" t="s">
        <v>4</v>
      </c>
      <c r="E2" s="2" t="s">
        <v>36</v>
      </c>
      <c r="F2" s="2" t="s">
        <v>37</v>
      </c>
      <c r="G2" s="2" t="s">
        <v>38</v>
      </c>
      <c r="H2" s="2" t="s">
        <v>39</v>
      </c>
      <c r="I2" s="2" t="s">
        <v>40</v>
      </c>
      <c r="J2" s="2" t="s">
        <v>2</v>
      </c>
      <c r="K2" s="2" t="s">
        <v>37</v>
      </c>
      <c r="L2" s="2" t="s">
        <v>41</v>
      </c>
      <c r="M2" s="2" t="s">
        <v>632</v>
      </c>
    </row>
    <row r="3" spans="1:13">
      <c r="A3" s="6" t="s">
        <v>647</v>
      </c>
    </row>
    <row r="4" spans="1:13">
      <c r="A4" s="3" t="s">
        <v>100</v>
      </c>
      <c r="B4" s="7" t="n">
        <v>505.5</v>
      </c>
      <c r="F4" s="7" t="n">
        <v>475.9</v>
      </c>
      <c r="J4" s="7" t="n">
        <v>505.5</v>
      </c>
      <c r="K4" s="7" t="n">
        <v>475.9</v>
      </c>
      <c r="M4" s="5" t="n">
        <v>487</v>
      </c>
    </row>
    <row r="5" spans="1:13">
      <c r="A5" s="3" t="s">
        <v>105</v>
      </c>
      <c r="B5" s="8" t="n">
        <v>414.8</v>
      </c>
      <c r="F5" s="4" t="n">
        <v>401</v>
      </c>
      <c r="J5" s="8" t="n">
        <v>414.8</v>
      </c>
      <c r="K5" s="4" t="n">
        <v>401</v>
      </c>
      <c r="M5" s="4" t="n">
        <v>391</v>
      </c>
    </row>
    <row r="6" spans="1:13">
      <c r="A6" s="3" t="s">
        <v>108</v>
      </c>
      <c r="B6" s="4" t="n">
        <v>564</v>
      </c>
      <c r="F6" s="8" t="n">
        <v>530.9</v>
      </c>
      <c r="J6" s="4" t="n">
        <v>564</v>
      </c>
      <c r="K6" s="8" t="n">
        <v>530.9</v>
      </c>
      <c r="M6" s="8" t="n">
        <v>583.8</v>
      </c>
    </row>
    <row r="7" spans="1:13">
      <c r="A7" s="3" t="s">
        <v>648</v>
      </c>
      <c r="B7" s="8" t="n">
        <v>-550.9</v>
      </c>
      <c r="F7" s="8" t="n">
        <v>-207.9</v>
      </c>
      <c r="J7" s="8" t="n">
        <v>-550.9</v>
      </c>
      <c r="K7" s="8" t="n">
        <v>-207.9</v>
      </c>
      <c r="M7" s="7" t="n">
        <v>-239.7</v>
      </c>
    </row>
    <row r="8" spans="1:13">
      <c r="A8" s="6" t="s">
        <v>42</v>
      </c>
    </row>
    <row r="9" spans="1:13">
      <c r="A9" s="3" t="s">
        <v>43</v>
      </c>
      <c r="B9" s="8" t="n">
        <v>1413.3</v>
      </c>
      <c r="C9" s="7" t="n">
        <v>1221.4</v>
      </c>
      <c r="D9" s="7" t="n">
        <v>1442.5</v>
      </c>
      <c r="E9" s="7" t="n">
        <v>1383.6</v>
      </c>
      <c r="F9" s="8" t="n">
        <v>1416.8</v>
      </c>
      <c r="G9" s="7" t="n">
        <v>1178.7</v>
      </c>
      <c r="H9" s="7" t="n">
        <v>1202.3</v>
      </c>
      <c r="I9" s="7" t="n">
        <v>1281.4</v>
      </c>
      <c r="J9" s="8" t="n">
        <v>5460.8</v>
      </c>
      <c r="K9" s="8" t="n">
        <v>5079.2</v>
      </c>
      <c r="L9" s="7" t="n">
        <v>3235.9</v>
      </c>
    </row>
    <row r="10" spans="1:13">
      <c r="A10" s="6" t="s">
        <v>44</v>
      </c>
    </row>
    <row r="11" spans="1:13">
      <c r="A11" s="3" t="s">
        <v>45</v>
      </c>
      <c r="J11" s="8" t="n">
        <v>1654.7</v>
      </c>
      <c r="K11" s="4" t="n">
        <v>1548</v>
      </c>
      <c r="L11" s="8" t="n">
        <v>873.5</v>
      </c>
    </row>
    <row r="12" spans="1:13">
      <c r="A12" s="3" t="s">
        <v>57</v>
      </c>
      <c r="J12" s="8" t="n">
        <v>41.5</v>
      </c>
    </row>
    <row r="13" spans="1:13">
      <c r="A13" s="3" t="s">
        <v>63</v>
      </c>
      <c r="B13" s="7" t="n">
        <v>170.6</v>
      </c>
      <c r="C13" s="7" t="n">
        <v>-100.4</v>
      </c>
      <c r="D13" s="7" t="n">
        <v>22.2</v>
      </c>
      <c r="E13" s="7" t="n">
        <v>17.7</v>
      </c>
      <c r="F13" s="8" t="n">
        <v>-276.4</v>
      </c>
      <c r="G13" s="7" t="n">
        <v>-42.7</v>
      </c>
      <c r="H13" s="7" t="n">
        <v>-176.5</v>
      </c>
      <c r="I13" s="7" t="n">
        <v>8.4</v>
      </c>
      <c r="J13" s="8" t="n">
        <v>110.1</v>
      </c>
      <c r="K13" s="8" t="n">
        <v>-487.2</v>
      </c>
      <c r="L13" s="8" t="n">
        <v>111.7</v>
      </c>
    </row>
    <row r="14" spans="1:13">
      <c r="A14" s="3" t="s">
        <v>70</v>
      </c>
    </row>
    <row r="15" spans="1:13">
      <c r="A15" s="6" t="s">
        <v>42</v>
      </c>
    </row>
    <row r="16" spans="1:13">
      <c r="A16" s="3" t="s">
        <v>43</v>
      </c>
      <c r="J16" s="4" t="n">
        <v>3385</v>
      </c>
      <c r="K16" s="8" t="n">
        <v>3229.5</v>
      </c>
      <c r="L16" s="8" t="n">
        <v>2049.4</v>
      </c>
    </row>
    <row r="17" spans="1:13">
      <c r="A17" s="3" t="s">
        <v>71</v>
      </c>
    </row>
    <row r="18" spans="1:13">
      <c r="A18" s="6" t="s">
        <v>42</v>
      </c>
    </row>
    <row r="19" spans="1:13">
      <c r="A19" s="3" t="s">
        <v>43</v>
      </c>
      <c r="J19" s="8" t="n">
        <v>1671.5</v>
      </c>
      <c r="K19" s="8" t="n">
        <v>1548.4</v>
      </c>
      <c r="L19" s="8" t="n">
        <v>1019.1</v>
      </c>
    </row>
    <row r="20" spans="1:13">
      <c r="A20" s="3" t="s">
        <v>72</v>
      </c>
    </row>
    <row r="21" spans="1:13">
      <c r="A21" s="6" t="s">
        <v>42</v>
      </c>
    </row>
    <row r="22" spans="1:13">
      <c r="A22" s="3" t="s">
        <v>43</v>
      </c>
      <c r="J22" s="8" t="n">
        <v>404.3</v>
      </c>
      <c r="K22" s="8" t="n">
        <v>301.3</v>
      </c>
      <c r="L22" s="7" t="n">
        <v>167.4</v>
      </c>
    </row>
    <row r="23" spans="1:13">
      <c r="A23" s="3" t="s">
        <v>649</v>
      </c>
    </row>
    <row r="24" spans="1:13">
      <c r="A24" s="6" t="s">
        <v>647</v>
      </c>
    </row>
    <row r="25" spans="1:13">
      <c r="A25" s="3" t="s">
        <v>100</v>
      </c>
      <c r="F25" s="8" t="n">
        <v>475.9</v>
      </c>
      <c r="K25" s="8" t="n">
        <v>475.9</v>
      </c>
    </row>
    <row r="26" spans="1:13">
      <c r="A26" s="3" t="s">
        <v>105</v>
      </c>
      <c r="F26" s="4" t="n">
        <v>401</v>
      </c>
      <c r="K26" s="4" t="n">
        <v>401</v>
      </c>
    </row>
    <row r="27" spans="1:13">
      <c r="A27" s="3" t="s">
        <v>108</v>
      </c>
      <c r="F27" s="8" t="n">
        <v>530.9</v>
      </c>
      <c r="K27" s="8" t="n">
        <v>530.9</v>
      </c>
    </row>
    <row r="28" spans="1:13">
      <c r="A28" s="3" t="s">
        <v>648</v>
      </c>
      <c r="F28" s="8" t="n">
        <v>-207.9</v>
      </c>
      <c r="K28" s="8" t="n">
        <v>-207.9</v>
      </c>
    </row>
    <row r="29" spans="1:13">
      <c r="A29" s="6" t="s">
        <v>42</v>
      </c>
    </row>
    <row r="30" spans="1:13">
      <c r="A30" s="3" t="s">
        <v>43</v>
      </c>
      <c r="J30" s="8" t="n">
        <v>5415.1</v>
      </c>
    </row>
    <row r="31" spans="1:13">
      <c r="A31" s="6" t="s">
        <v>44</v>
      </c>
    </row>
    <row r="32" spans="1:13">
      <c r="A32" s="3" t="s">
        <v>45</v>
      </c>
      <c r="J32" s="8" t="n">
        <v>1636.7</v>
      </c>
    </row>
    <row r="33" spans="1:13">
      <c r="A33" s="3" t="s">
        <v>63</v>
      </c>
      <c r="J33" s="8" t="n">
        <v>123.9</v>
      </c>
    </row>
    <row r="34" spans="1:13">
      <c r="A34" s="3" t="s">
        <v>650</v>
      </c>
    </row>
    <row r="35" spans="1:13">
      <c r="A35" s="6" t="s">
        <v>42</v>
      </c>
    </row>
    <row r="36" spans="1:13">
      <c r="A36" s="3" t="s">
        <v>43</v>
      </c>
      <c r="J36" s="8" t="n">
        <v>3386.4</v>
      </c>
    </row>
    <row r="37" spans="1:13">
      <c r="A37" s="3" t="s">
        <v>651</v>
      </c>
    </row>
    <row r="38" spans="1:13">
      <c r="A38" s="6" t="s">
        <v>42</v>
      </c>
    </row>
    <row r="39" spans="1:13">
      <c r="A39" s="3" t="s">
        <v>43</v>
      </c>
      <c r="J39" s="8" t="n">
        <v>1671.9</v>
      </c>
    </row>
    <row r="40" spans="1:13">
      <c r="A40" s="3" t="s">
        <v>652</v>
      </c>
    </row>
    <row r="41" spans="1:13">
      <c r="A41" s="6" t="s">
        <v>42</v>
      </c>
    </row>
    <row r="42" spans="1:13">
      <c r="A42" s="3" t="s">
        <v>43</v>
      </c>
      <c r="J42" s="8" t="n">
        <v>356.8</v>
      </c>
    </row>
    <row r="43" spans="1:13">
      <c r="A43" s="3" t="s">
        <v>653</v>
      </c>
    </row>
    <row r="44" spans="1:13">
      <c r="A44" s="6" t="s">
        <v>647</v>
      </c>
    </row>
    <row r="45" spans="1:13">
      <c r="A45" s="3" t="s">
        <v>100</v>
      </c>
      <c r="F45" s="8" t="n">
        <v>11.1</v>
      </c>
      <c r="K45" s="8" t="n">
        <v>11.1</v>
      </c>
    </row>
    <row r="46" spans="1:13">
      <c r="A46" s="3" t="s">
        <v>105</v>
      </c>
      <c r="F46" s="4" t="n">
        <v>-10</v>
      </c>
      <c r="K46" s="4" t="n">
        <v>-10</v>
      </c>
    </row>
    <row r="47" spans="1:13">
      <c r="A47" s="3" t="s">
        <v>108</v>
      </c>
      <c r="F47" s="8" t="n">
        <v>52.9</v>
      </c>
      <c r="K47" s="8" t="n">
        <v>52.9</v>
      </c>
    </row>
    <row r="48" spans="1:13">
      <c r="A48" s="3" t="s">
        <v>648</v>
      </c>
      <c r="F48" s="7" t="n">
        <v>-31.8</v>
      </c>
      <c r="K48" s="7" t="n">
        <v>-31.8</v>
      </c>
    </row>
    <row r="49" spans="1:13">
      <c r="A49" s="6" t="s">
        <v>42</v>
      </c>
    </row>
    <row r="50" spans="1:13">
      <c r="A50" s="3" t="s">
        <v>43</v>
      </c>
      <c r="J50" s="8" t="n">
        <v>45.7</v>
      </c>
    </row>
    <row r="51" spans="1:13">
      <c r="A51" s="6" t="s">
        <v>44</v>
      </c>
    </row>
    <row r="52" spans="1:13">
      <c r="A52" s="3" t="s">
        <v>45</v>
      </c>
      <c r="J52" s="4" t="n">
        <v>18</v>
      </c>
    </row>
    <row r="53" spans="1:13">
      <c r="A53" s="3" t="s">
        <v>57</v>
      </c>
      <c r="J53" s="8" t="n">
        <v>41.5</v>
      </c>
    </row>
    <row r="54" spans="1:13">
      <c r="A54" s="3" t="s">
        <v>63</v>
      </c>
      <c r="J54" s="8" t="n">
        <v>-13.8</v>
      </c>
    </row>
    <row r="55" spans="1:13">
      <c r="A55" s="3" t="s">
        <v>654</v>
      </c>
    </row>
    <row r="56" spans="1:13">
      <c r="A56" s="6" t="s">
        <v>42</v>
      </c>
    </row>
    <row r="57" spans="1:13">
      <c r="A57" s="3" t="s">
        <v>43</v>
      </c>
      <c r="J57" s="8" t="n">
        <v>-1.4</v>
      </c>
    </row>
    <row r="58" spans="1:13">
      <c r="A58" s="3" t="s">
        <v>655</v>
      </c>
    </row>
    <row r="59" spans="1:13">
      <c r="A59" s="6" t="s">
        <v>42</v>
      </c>
    </row>
    <row r="60" spans="1:13">
      <c r="A60" s="3" t="s">
        <v>43</v>
      </c>
      <c r="J60" s="8" t="n">
        <v>-0.4</v>
      </c>
    </row>
    <row r="61" spans="1:13">
      <c r="A61" s="3" t="s">
        <v>656</v>
      </c>
    </row>
    <row r="62" spans="1:13">
      <c r="A62" s="6" t="s">
        <v>42</v>
      </c>
    </row>
    <row r="63" spans="1:13">
      <c r="A63" s="3" t="s">
        <v>43</v>
      </c>
      <c r="J63" s="7" t="n">
        <v>47.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6" t="s">
        <v>658</v>
      </c>
    </row>
    <row r="4" spans="1:12">
      <c r="A4" s="3" t="s">
        <v>43</v>
      </c>
      <c r="B4" s="7" t="n">
        <v>1413.3</v>
      </c>
      <c r="C4" s="7" t="n">
        <v>1221.4</v>
      </c>
      <c r="D4" s="7" t="n">
        <v>1442.5</v>
      </c>
      <c r="E4" s="7" t="n">
        <v>1383.6</v>
      </c>
      <c r="F4" s="7" t="n">
        <v>1416.8</v>
      </c>
      <c r="G4" s="7" t="n">
        <v>1178.7</v>
      </c>
      <c r="H4" s="7" t="n">
        <v>1202.3</v>
      </c>
      <c r="I4" s="7" t="n">
        <v>1281.4</v>
      </c>
      <c r="J4" s="7" t="n">
        <v>5460.8</v>
      </c>
      <c r="K4" s="7" t="n">
        <v>5079.2</v>
      </c>
      <c r="L4" s="7" t="n">
        <v>3235.9</v>
      </c>
    </row>
    <row r="5" spans="1:12">
      <c r="A5" s="3" t="s">
        <v>70</v>
      </c>
    </row>
    <row r="6" spans="1:12">
      <c r="A6" s="6" t="s">
        <v>658</v>
      </c>
    </row>
    <row r="7" spans="1:12">
      <c r="A7" s="3" t="s">
        <v>43</v>
      </c>
      <c r="J7" s="4" t="n">
        <v>3385</v>
      </c>
      <c r="K7" s="8" t="n">
        <v>3229.5</v>
      </c>
      <c r="L7" s="8" t="n">
        <v>2049.4</v>
      </c>
    </row>
    <row r="8" spans="1:12">
      <c r="A8" s="3" t="s">
        <v>71</v>
      </c>
    </row>
    <row r="9" spans="1:12">
      <c r="A9" s="6" t="s">
        <v>658</v>
      </c>
    </row>
    <row r="10" spans="1:12">
      <c r="A10" s="3" t="s">
        <v>43</v>
      </c>
      <c r="J10" s="8" t="n">
        <v>1671.5</v>
      </c>
      <c r="K10" s="8" t="n">
        <v>1548.4</v>
      </c>
      <c r="L10" s="8" t="n">
        <v>1019.1</v>
      </c>
    </row>
    <row r="11" spans="1:12">
      <c r="A11" s="3" t="s">
        <v>72</v>
      </c>
    </row>
    <row r="12" spans="1:12">
      <c r="A12" s="6" t="s">
        <v>658</v>
      </c>
    </row>
    <row r="13" spans="1:12">
      <c r="A13" s="3" t="s">
        <v>43</v>
      </c>
      <c r="J13" s="8" t="n">
        <v>404.3</v>
      </c>
      <c r="K13" s="7" t="n">
        <v>301.3</v>
      </c>
      <c r="L13" s="7" t="n">
        <v>167.4</v>
      </c>
    </row>
    <row r="14" spans="1:12">
      <c r="A14" s="3" t="s">
        <v>659</v>
      </c>
    </row>
    <row r="15" spans="1:12">
      <c r="A15" s="6" t="s">
        <v>658</v>
      </c>
    </row>
    <row r="16" spans="1:12">
      <c r="A16" s="3" t="s">
        <v>43</v>
      </c>
      <c r="J16" s="8" t="n">
        <v>142.2</v>
      </c>
    </row>
    <row r="17" spans="1:12">
      <c r="A17" s="3" t="s">
        <v>660</v>
      </c>
    </row>
    <row r="18" spans="1:12">
      <c r="A18" s="6" t="s">
        <v>658</v>
      </c>
    </row>
    <row r="19" spans="1:12">
      <c r="A19" s="3" t="s">
        <v>43</v>
      </c>
      <c r="J19" s="8" t="n">
        <v>262.1</v>
      </c>
    </row>
    <row r="20" spans="1:12">
      <c r="A20" s="3" t="s">
        <v>661</v>
      </c>
    </row>
    <row r="21" spans="1:12">
      <c r="A21" s="6" t="s">
        <v>658</v>
      </c>
    </row>
    <row r="22" spans="1:12">
      <c r="A22" s="3" t="s">
        <v>43</v>
      </c>
      <c r="J22" s="8" t="n">
        <v>5218.7</v>
      </c>
    </row>
    <row r="23" spans="1:12">
      <c r="A23" s="3" t="s">
        <v>662</v>
      </c>
    </row>
    <row r="24" spans="1:12">
      <c r="A24" s="6" t="s">
        <v>658</v>
      </c>
    </row>
    <row r="25" spans="1:12">
      <c r="A25" s="3" t="s">
        <v>43</v>
      </c>
      <c r="J25" s="7" t="n">
        <v>242.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632</v>
      </c>
      <c r="D1" s="2" t="s">
        <v>37</v>
      </c>
    </row>
    <row r="2" spans="1:4">
      <c r="A2" s="6" t="s">
        <v>664</v>
      </c>
    </row>
    <row r="3" spans="1:4">
      <c r="A3" s="3" t="s">
        <v>665</v>
      </c>
      <c r="B3" s="7" t="n">
        <v>183.2</v>
      </c>
      <c r="D3" s="7" t="n">
        <v>204.3</v>
      </c>
    </row>
    <row r="4" spans="1:4">
      <c r="A4" s="3" t="s">
        <v>666</v>
      </c>
      <c r="B4" s="8" t="n">
        <v>76.3</v>
      </c>
      <c r="D4" s="8" t="n">
        <v>67.2</v>
      </c>
    </row>
    <row r="5" spans="1:4">
      <c r="A5" s="3" t="s">
        <v>92</v>
      </c>
      <c r="B5" s="8" t="n">
        <v>259.5</v>
      </c>
      <c r="D5" s="8" t="n">
        <v>271.5</v>
      </c>
    </row>
    <row r="6" spans="1:4">
      <c r="A6" s="6" t="s">
        <v>667</v>
      </c>
    </row>
    <row r="7" spans="1:4">
      <c r="A7" s="3" t="s">
        <v>668</v>
      </c>
      <c r="B7" s="8" t="n">
        <v>412.8</v>
      </c>
      <c r="D7" s="8" t="n">
        <v>376.1</v>
      </c>
    </row>
    <row r="8" spans="1:4">
      <c r="A8" s="3" t="s">
        <v>669</v>
      </c>
      <c r="B8" s="4" t="n">
        <v>2</v>
      </c>
      <c r="D8" s="8" t="n">
        <v>24.9</v>
      </c>
    </row>
    <row r="9" spans="1:4">
      <c r="A9" s="3" t="s">
        <v>105</v>
      </c>
      <c r="B9" s="7" t="n">
        <v>414.8</v>
      </c>
      <c r="C9" s="5" t="n">
        <v>391</v>
      </c>
      <c r="D9" s="5" t="n">
        <v>4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41</v>
      </c>
    </row>
    <row r="3" spans="1:4">
      <c r="A3" s="6" t="s">
        <v>671</v>
      </c>
    </row>
    <row r="4" spans="1:4">
      <c r="A4" s="3" t="s">
        <v>672</v>
      </c>
      <c r="B4" s="7" t="n">
        <v>376.1</v>
      </c>
    </row>
    <row r="5" spans="1:4">
      <c r="A5" s="3" t="s">
        <v>673</v>
      </c>
      <c r="B5" s="8" t="n">
        <v>101.6</v>
      </c>
      <c r="C5" s="7" t="n">
        <v>52.9</v>
      </c>
      <c r="D5" s="7" t="n">
        <v>33.7</v>
      </c>
    </row>
    <row r="6" spans="1:4">
      <c r="A6" s="3" t="s">
        <v>674</v>
      </c>
      <c r="B6" s="8" t="n">
        <v>-127.7</v>
      </c>
      <c r="C6" s="8" t="n">
        <v>131.7</v>
      </c>
      <c r="D6" s="7" t="n">
        <v>-3.9</v>
      </c>
    </row>
    <row r="7" spans="1:4">
      <c r="A7" s="3" t="s">
        <v>675</v>
      </c>
      <c r="B7" s="8" t="n">
        <v>412.8</v>
      </c>
      <c r="C7" s="8" t="n">
        <v>376.1</v>
      </c>
    </row>
    <row r="8" spans="1:4">
      <c r="A8" s="3" t="s">
        <v>321</v>
      </c>
    </row>
    <row r="9" spans="1:4">
      <c r="A9" s="6" t="s">
        <v>671</v>
      </c>
    </row>
    <row r="10" spans="1:4">
      <c r="A10" s="3" t="s">
        <v>672</v>
      </c>
      <c r="B10" s="8" t="n">
        <v>530.9</v>
      </c>
    </row>
    <row r="11" spans="1:4">
      <c r="A11" s="3" t="s">
        <v>676</v>
      </c>
      <c r="B11" s="7" t="n">
        <v>52.9</v>
      </c>
    </row>
    <row r="12" spans="1:4">
      <c r="A12" s="3" t="s">
        <v>677</v>
      </c>
      <c r="B12" s="8" t="n">
        <v>-5.2</v>
      </c>
    </row>
    <row r="13" spans="1:4">
      <c r="A13" s="3" t="s">
        <v>678</v>
      </c>
      <c r="B13" s="7" t="n">
        <v>-14.6</v>
      </c>
    </row>
    <row r="14" spans="1:4">
      <c r="A14" s="3" t="s">
        <v>675</v>
      </c>
      <c r="B14" s="5" t="n">
        <v>564</v>
      </c>
      <c r="C14" s="8" t="n">
        <v>530.9</v>
      </c>
    </row>
    <row r="15" spans="1:4">
      <c r="A15" s="3" t="s">
        <v>679</v>
      </c>
      <c r="B15" s="3" t="s">
        <v>680</v>
      </c>
    </row>
    <row r="16" spans="1:4">
      <c r="A16" s="3" t="s">
        <v>681</v>
      </c>
    </row>
    <row r="17" spans="1:4">
      <c r="A17" s="6" t="s">
        <v>671</v>
      </c>
    </row>
    <row r="18" spans="1:4">
      <c r="A18" s="3" t="s">
        <v>672</v>
      </c>
      <c r="B18" s="7" t="n">
        <v>376.1</v>
      </c>
    </row>
    <row r="19" spans="1:4">
      <c r="A19" s="3" t="s">
        <v>676</v>
      </c>
      <c r="B19" s="4" t="n">
        <v>-10</v>
      </c>
    </row>
    <row r="20" spans="1:4">
      <c r="A20" s="3" t="s">
        <v>682</v>
      </c>
      <c r="B20" s="8" t="n">
        <v>463.4</v>
      </c>
    </row>
    <row r="21" spans="1:4">
      <c r="A21" s="3" t="s">
        <v>683</v>
      </c>
      <c r="B21" s="8" t="n">
        <v>-2.3</v>
      </c>
    </row>
    <row r="22" spans="1:4">
      <c r="A22" s="3" t="s">
        <v>674</v>
      </c>
      <c r="B22" s="8" t="n">
        <v>0.7</v>
      </c>
    </row>
    <row r="23" spans="1:4">
      <c r="A23" s="3" t="s">
        <v>675</v>
      </c>
      <c r="B23" s="8" t="n">
        <v>412.8</v>
      </c>
      <c r="C23" s="7" t="n">
        <v>376.1</v>
      </c>
    </row>
    <row r="24" spans="1:4">
      <c r="A24" s="3" t="s">
        <v>684</v>
      </c>
    </row>
    <row r="25" spans="1:4">
      <c r="A25" s="6" t="s">
        <v>671</v>
      </c>
    </row>
    <row r="26" spans="1:4">
      <c r="A26" s="3" t="s">
        <v>673</v>
      </c>
      <c r="B26" s="4" t="n">
        <v>30</v>
      </c>
    </row>
    <row r="27" spans="1:4">
      <c r="A27" s="3" t="s">
        <v>678</v>
      </c>
      <c r="B27" s="8" t="n">
        <v>-329.9</v>
      </c>
    </row>
    <row r="28" spans="1:4">
      <c r="A28" s="3" t="s">
        <v>685</v>
      </c>
    </row>
    <row r="29" spans="1:4">
      <c r="A29" s="6" t="s">
        <v>671</v>
      </c>
    </row>
    <row r="30" spans="1:4">
      <c r="A30" s="3" t="s">
        <v>673</v>
      </c>
      <c r="B30" s="8" t="n">
        <v>55.2</v>
      </c>
    </row>
    <row r="31" spans="1:4">
      <c r="A31" s="3" t="s">
        <v>678</v>
      </c>
      <c r="B31" s="8" t="n">
        <v>-82.3</v>
      </c>
    </row>
    <row r="32" spans="1:4">
      <c r="A32" s="3" t="s">
        <v>686</v>
      </c>
    </row>
    <row r="33" spans="1:4">
      <c r="A33" s="6" t="s">
        <v>671</v>
      </c>
    </row>
    <row r="34" spans="1:4">
      <c r="A34" s="3" t="s">
        <v>673</v>
      </c>
      <c r="B34" s="8" t="n">
        <v>8.9</v>
      </c>
    </row>
    <row r="35" spans="1:4">
      <c r="A35" s="3" t="s">
        <v>678</v>
      </c>
      <c r="B35" s="5" t="n">
        <v>-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v>
      </c>
      <c r="B1" s="2" t="s">
        <v>1</v>
      </c>
    </row>
    <row r="2" spans="1:4">
      <c r="B2" s="2" t="s">
        <v>134</v>
      </c>
      <c r="C2" s="2" t="s">
        <v>135</v>
      </c>
      <c r="D2" s="2" t="s">
        <v>136</v>
      </c>
    </row>
    <row r="3" spans="1:4">
      <c r="A3" s="6" t="s">
        <v>137</v>
      </c>
    </row>
    <row r="4" spans="1:4">
      <c r="A4" s="3" t="s">
        <v>63</v>
      </c>
      <c r="B4" s="7" t="n">
        <v>110.1</v>
      </c>
      <c r="C4" s="7" t="n">
        <v>-487.2</v>
      </c>
      <c r="D4" s="7" t="n">
        <v>111.7</v>
      </c>
    </row>
    <row r="5" spans="1:4">
      <c r="A5" s="6" t="s">
        <v>138</v>
      </c>
    </row>
    <row r="6" spans="1:4">
      <c r="A6" s="3" t="s">
        <v>50</v>
      </c>
      <c r="B6" s="8" t="n">
        <v>537.8</v>
      </c>
      <c r="C6" s="8" t="n">
        <v>538.6</v>
      </c>
      <c r="D6" s="8" t="n">
        <v>268.2</v>
      </c>
    </row>
    <row r="7" spans="1:4">
      <c r="A7" s="3" t="s">
        <v>139</v>
      </c>
      <c r="C7" s="8" t="n">
        <v>22.6</v>
      </c>
    </row>
    <row r="8" spans="1:4">
      <c r="A8" s="3" t="s">
        <v>140</v>
      </c>
      <c r="C8" s="8" t="n">
        <v>0.5</v>
      </c>
    </row>
    <row r="9" spans="1:4">
      <c r="A9" s="3" t="s">
        <v>141</v>
      </c>
      <c r="B9" s="8" t="n">
        <v>-6.4</v>
      </c>
      <c r="C9" s="8" t="n">
        <v>157.8</v>
      </c>
      <c r="D9" s="8" t="n">
        <v>34.1</v>
      </c>
    </row>
    <row r="10" spans="1:4">
      <c r="A10" s="3" t="s">
        <v>51</v>
      </c>
      <c r="B10" s="8" t="n">
        <v>13.8</v>
      </c>
      <c r="C10" s="8" t="n">
        <v>43.6</v>
      </c>
      <c r="D10" s="8" t="n">
        <v>5.5</v>
      </c>
    </row>
    <row r="11" spans="1:4">
      <c r="A11" s="3" t="s">
        <v>142</v>
      </c>
      <c r="B11" s="8" t="n">
        <v>0.2</v>
      </c>
      <c r="C11" s="8" t="n">
        <v>-2.7</v>
      </c>
      <c r="D11" s="8" t="n">
        <v>0.2</v>
      </c>
    </row>
    <row r="12" spans="1:4">
      <c r="A12" s="3" t="s">
        <v>143</v>
      </c>
      <c r="B12" s="4" t="n">
        <v>16</v>
      </c>
      <c r="C12" s="8" t="n">
        <v>12.7</v>
      </c>
      <c r="D12" s="8" t="n">
        <v>6.1</v>
      </c>
    </row>
    <row r="13" spans="1:4">
      <c r="A13" s="3" t="s">
        <v>144</v>
      </c>
      <c r="B13" s="8" t="n">
        <v>2.7</v>
      </c>
      <c r="C13" s="4" t="n">
        <v>3</v>
      </c>
      <c r="D13" s="8" t="n">
        <v>5.2</v>
      </c>
    </row>
    <row r="14" spans="1:4">
      <c r="A14" s="3" t="s">
        <v>145</v>
      </c>
      <c r="B14" s="8" t="n">
        <v>14.9</v>
      </c>
      <c r="C14" s="8" t="n">
        <v>5.7</v>
      </c>
      <c r="D14" s="8" t="n">
        <v>4.9</v>
      </c>
    </row>
    <row r="15" spans="1:4">
      <c r="A15" s="3" t="s">
        <v>146</v>
      </c>
      <c r="B15" s="8" t="n">
        <v>-3.2</v>
      </c>
      <c r="C15" s="8" t="n">
        <v>-2.5</v>
      </c>
      <c r="D15" s="8" t="n">
        <v>-2.4</v>
      </c>
    </row>
    <row r="16" spans="1:4">
      <c r="A16" s="3" t="s">
        <v>147</v>
      </c>
      <c r="B16" s="8" t="n">
        <v>-111.4</v>
      </c>
    </row>
    <row r="17" spans="1:4">
      <c r="A17" s="3" t="s">
        <v>148</v>
      </c>
      <c r="C17" s="8" t="n">
        <v>-2.6</v>
      </c>
    </row>
    <row r="18" spans="1:4">
      <c r="A18" s="3" t="s">
        <v>149</v>
      </c>
      <c r="B18" s="4" t="n">
        <v>-40</v>
      </c>
      <c r="C18" s="8" t="n">
        <v>-3.9</v>
      </c>
      <c r="D18" s="8" t="n">
        <v>-15.4</v>
      </c>
    </row>
    <row r="19" spans="1:4">
      <c r="A19" s="3" t="s">
        <v>150</v>
      </c>
      <c r="B19" s="4" t="n">
        <v>16</v>
      </c>
      <c r="C19" s="4" t="n">
        <v>208</v>
      </c>
    </row>
    <row r="20" spans="1:4">
      <c r="A20" s="3" t="s">
        <v>151</v>
      </c>
      <c r="B20" s="8" t="n">
        <v>127.6</v>
      </c>
      <c r="C20" s="8" t="n">
        <v>133.3</v>
      </c>
      <c r="D20" s="8" t="n">
        <v>125.1</v>
      </c>
    </row>
    <row r="21" spans="1:4">
      <c r="A21" s="3" t="s">
        <v>152</v>
      </c>
      <c r="B21" s="8" t="n">
        <v>-101.6</v>
      </c>
      <c r="C21" s="8" t="n">
        <v>-52.9</v>
      </c>
      <c r="D21" s="8" t="n">
        <v>-33.7</v>
      </c>
    </row>
    <row r="22" spans="1:4">
      <c r="A22" s="3" t="s">
        <v>153</v>
      </c>
      <c r="B22" s="8" t="n">
        <v>1.1</v>
      </c>
      <c r="C22" s="8" t="n">
        <v>0.6</v>
      </c>
      <c r="D22" s="8" t="n">
        <v>0.7</v>
      </c>
    </row>
    <row r="23" spans="1:4">
      <c r="A23" s="6" t="s">
        <v>154</v>
      </c>
    </row>
    <row r="24" spans="1:4">
      <c r="A24" s="3" t="s">
        <v>155</v>
      </c>
      <c r="B24" s="8" t="n">
        <v>-0.2</v>
      </c>
      <c r="C24" s="8" t="n">
        <v>-36.6</v>
      </c>
      <c r="D24" s="8" t="n">
        <v>-56.7</v>
      </c>
    </row>
    <row r="25" spans="1:4">
      <c r="A25" s="3" t="s">
        <v>156</v>
      </c>
      <c r="B25" s="8" t="n">
        <v>-0.4</v>
      </c>
      <c r="C25" s="8" t="n">
        <v>-4.8</v>
      </c>
      <c r="D25" s="8" t="n">
        <v>-29.1</v>
      </c>
    </row>
    <row r="26" spans="1:4">
      <c r="A26" s="3" t="s">
        <v>103</v>
      </c>
      <c r="B26" s="8" t="n">
        <v>-85.59999999999999</v>
      </c>
      <c r="C26" s="8" t="n">
        <v>34.7</v>
      </c>
      <c r="D26" s="8" t="n">
        <v>21.5</v>
      </c>
    </row>
    <row r="27" spans="1:4">
      <c r="A27" s="3" t="s">
        <v>104</v>
      </c>
      <c r="B27" s="8" t="n">
        <v>68.5</v>
      </c>
      <c r="C27" s="8" t="n">
        <v>-21.4</v>
      </c>
      <c r="D27" s="8" t="n">
        <v>-18.4</v>
      </c>
    </row>
    <row r="28" spans="1:4">
      <c r="A28" s="3" t="s">
        <v>157</v>
      </c>
      <c r="B28" s="8" t="n">
        <v>-6.1</v>
      </c>
      <c r="C28" s="8" t="n">
        <v>-14.5</v>
      </c>
      <c r="D28" s="8" t="n">
        <v>4.2</v>
      </c>
    </row>
    <row r="29" spans="1:4">
      <c r="A29" s="3" t="s">
        <v>158</v>
      </c>
      <c r="B29" s="8" t="n">
        <v>523.2</v>
      </c>
      <c r="C29" s="8" t="n">
        <v>537.4</v>
      </c>
      <c r="D29" s="8" t="n">
        <v>431.7</v>
      </c>
    </row>
    <row r="30" spans="1:4">
      <c r="A30" s="6" t="s">
        <v>159</v>
      </c>
    </row>
    <row r="31" spans="1:4">
      <c r="A31" s="3" t="s">
        <v>160</v>
      </c>
      <c r="B31" s="8" t="n">
        <v>-576.3</v>
      </c>
      <c r="C31" s="8" t="n">
        <v>-626.8</v>
      </c>
      <c r="D31" s="8" t="n">
        <v>-421.7</v>
      </c>
    </row>
    <row r="32" spans="1:4">
      <c r="A32" s="3" t="s">
        <v>161</v>
      </c>
      <c r="B32" s="8" t="n">
        <v>50.1</v>
      </c>
      <c r="C32" s="8" t="n">
        <v>136.2</v>
      </c>
    </row>
    <row r="33" spans="1:4">
      <c r="A33" s="3" t="s">
        <v>162</v>
      </c>
      <c r="B33" s="8" t="n">
        <v>14.2</v>
      </c>
      <c r="C33" s="8" t="n">
        <v>24.1</v>
      </c>
      <c r="D33" s="8" t="n">
        <v>19.9</v>
      </c>
    </row>
    <row r="34" spans="1:4">
      <c r="A34" s="3" t="s">
        <v>163</v>
      </c>
      <c r="B34" s="8" t="n">
        <v>-11.4</v>
      </c>
      <c r="C34" s="8" t="n">
        <v>-11.1</v>
      </c>
      <c r="D34" s="8" t="n">
        <v>-10.5</v>
      </c>
    </row>
    <row r="35" spans="1:4">
      <c r="A35" s="3" t="s">
        <v>157</v>
      </c>
      <c r="B35" s="8" t="n">
        <v>-2.1</v>
      </c>
      <c r="C35" s="8" t="n">
        <v>-2.3</v>
      </c>
      <c r="D35" s="8" t="n">
        <v>-6.5</v>
      </c>
    </row>
    <row r="36" spans="1:4">
      <c r="A36" s="3" t="s">
        <v>164</v>
      </c>
      <c r="B36" s="8" t="n">
        <v>-317.2</v>
      </c>
      <c r="C36" s="8" t="n">
        <v>-959.3</v>
      </c>
      <c r="D36" s="8" t="n">
        <v>-1331.5</v>
      </c>
    </row>
    <row r="37" spans="1:4">
      <c r="A37" s="6" t="s">
        <v>165</v>
      </c>
    </row>
    <row r="38" spans="1:4">
      <c r="A38" s="3" t="s">
        <v>166</v>
      </c>
      <c r="D38" s="8" t="n">
        <v>498.7</v>
      </c>
    </row>
    <row r="39" spans="1:4">
      <c r="A39" s="3" t="s">
        <v>167</v>
      </c>
      <c r="B39" s="4" t="n">
        <v>600</v>
      </c>
      <c r="C39" s="8" t="n">
        <v>327.8</v>
      </c>
      <c r="D39" s="4" t="n">
        <v>310</v>
      </c>
    </row>
    <row r="40" spans="1:4">
      <c r="A40" s="3" t="s">
        <v>168</v>
      </c>
      <c r="D40" s="4" t="n">
        <v>350</v>
      </c>
    </row>
    <row r="41" spans="1:4">
      <c r="A41" s="3" t="s">
        <v>169</v>
      </c>
      <c r="C41" s="8" t="n">
        <v>616.8</v>
      </c>
    </row>
    <row r="42" spans="1:4">
      <c r="A42" s="3" t="s">
        <v>170</v>
      </c>
      <c r="B42" s="8" t="n">
        <v>12.1</v>
      </c>
      <c r="D42" s="4" t="n">
        <v>-75</v>
      </c>
    </row>
    <row r="43" spans="1:4">
      <c r="A43" s="3" t="s">
        <v>171</v>
      </c>
      <c r="B43" s="8" t="n">
        <v>-13.8</v>
      </c>
      <c r="C43" s="8" t="n">
        <v>-12.6</v>
      </c>
      <c r="D43" s="8" t="n">
        <v>-8.800000000000001</v>
      </c>
    </row>
    <row r="44" spans="1:4">
      <c r="A44" s="3" t="s">
        <v>172</v>
      </c>
      <c r="D44" s="8" t="n">
        <v>-0.8</v>
      </c>
    </row>
    <row r="45" spans="1:4">
      <c r="A45" s="3" t="s">
        <v>173</v>
      </c>
      <c r="D45" s="4" t="n">
        <v>-75</v>
      </c>
    </row>
    <row r="46" spans="1:4">
      <c r="A46" s="3" t="s">
        <v>174</v>
      </c>
      <c r="B46" s="8" t="n">
        <v>-1.4</v>
      </c>
      <c r="C46" s="8" t="n">
        <v>-1.4</v>
      </c>
      <c r="D46" s="8" t="n">
        <v>-1.4</v>
      </c>
    </row>
    <row r="47" spans="1:4">
      <c r="A47" s="3" t="s">
        <v>175</v>
      </c>
      <c r="B47" s="4" t="n">
        <v>-71</v>
      </c>
      <c r="C47" s="8" t="n">
        <v>-70.7</v>
      </c>
      <c r="D47" s="8" t="n">
        <v>-10.8</v>
      </c>
    </row>
    <row r="48" spans="1:4">
      <c r="A48" s="3" t="s">
        <v>176</v>
      </c>
      <c r="B48" s="8" t="n">
        <v>-15.5</v>
      </c>
      <c r="C48" s="8" t="n">
        <v>-33.6</v>
      </c>
      <c r="D48" s="8" t="n">
        <v>-65.90000000000001</v>
      </c>
    </row>
    <row r="49" spans="1:4">
      <c r="A49" s="3" t="s">
        <v>177</v>
      </c>
      <c r="B49" s="8" t="n">
        <v>-258.1</v>
      </c>
      <c r="C49" s="8" t="n">
        <v>-104.6</v>
      </c>
      <c r="D49" s="8" t="n">
        <v>-79.59999999999999</v>
      </c>
    </row>
    <row r="50" spans="1:4">
      <c r="A50" s="3" t="s">
        <v>178</v>
      </c>
      <c r="B50" s="8" t="n">
        <v>-1.7</v>
      </c>
      <c r="C50" s="8" t="n">
        <v>-6.5</v>
      </c>
    </row>
    <row r="51" spans="1:4">
      <c r="A51" s="3" t="s">
        <v>179</v>
      </c>
      <c r="B51" s="8" t="n">
        <v>-423.6</v>
      </c>
    </row>
    <row r="52" spans="1:4">
      <c r="A52" s="3" t="s">
        <v>180</v>
      </c>
      <c r="B52" s="8" t="n">
        <v>-21.8</v>
      </c>
      <c r="C52" s="4" t="n">
        <v>-34</v>
      </c>
    </row>
    <row r="53" spans="1:4">
      <c r="A53" s="3" t="s">
        <v>181</v>
      </c>
      <c r="B53" s="8" t="n">
        <v>-194.8</v>
      </c>
      <c r="C53" s="8" t="n">
        <v>492.3</v>
      </c>
      <c r="D53" s="8" t="n">
        <v>918.2</v>
      </c>
    </row>
    <row r="54" spans="1:4">
      <c r="A54" s="3" t="s">
        <v>182</v>
      </c>
      <c r="B54" s="8" t="n">
        <v>-5.5</v>
      </c>
      <c r="C54" s="8" t="n">
        <v>17.7</v>
      </c>
      <c r="D54" s="8" t="n">
        <v>0.6</v>
      </c>
    </row>
    <row r="55" spans="1:4">
      <c r="A55" s="3" t="s">
        <v>183</v>
      </c>
      <c r="B55" s="8" t="n">
        <v>5.7</v>
      </c>
      <c r="C55" s="8" t="n">
        <v>88.09999999999999</v>
      </c>
      <c r="D55" s="4" t="n">
        <v>19</v>
      </c>
    </row>
    <row r="56" spans="1:4">
      <c r="A56" s="3" t="s">
        <v>184</v>
      </c>
      <c r="B56" s="8" t="n">
        <v>318.3</v>
      </c>
      <c r="C56" s="8" t="n">
        <v>230.2</v>
      </c>
      <c r="D56" s="8" t="n">
        <v>211.2</v>
      </c>
    </row>
    <row r="57" spans="1:4">
      <c r="A57" s="3" t="s">
        <v>185</v>
      </c>
      <c r="B57" s="4" t="n">
        <v>324</v>
      </c>
      <c r="C57" s="8" t="n">
        <v>318.3</v>
      </c>
      <c r="D57" s="8" t="n">
        <v>230.2</v>
      </c>
    </row>
    <row r="58" spans="1:4">
      <c r="A58" s="6" t="s">
        <v>186</v>
      </c>
    </row>
    <row r="59" spans="1:4">
      <c r="A59" s="3" t="s">
        <v>187</v>
      </c>
      <c r="B59" s="8" t="n">
        <v>278.3</v>
      </c>
      <c r="C59" s="8" t="n">
        <v>226.7</v>
      </c>
      <c r="D59" s="8" t="n">
        <v>105.4</v>
      </c>
    </row>
    <row r="60" spans="1:4">
      <c r="A60" s="3" t="s">
        <v>188</v>
      </c>
      <c r="B60" s="8" t="n">
        <v>19.5</v>
      </c>
      <c r="C60" s="8" t="n">
        <v>10.9</v>
      </c>
      <c r="D60" s="8" t="n">
        <v>4.7</v>
      </c>
    </row>
    <row r="61" spans="1:4">
      <c r="A61" s="6" t="s">
        <v>189</v>
      </c>
    </row>
    <row r="62" spans="1:4">
      <c r="A62" s="3" t="s">
        <v>190</v>
      </c>
      <c r="B62" s="8" t="n">
        <v>-6.3</v>
      </c>
      <c r="C62" s="8" t="n">
        <v>235.2</v>
      </c>
    </row>
    <row r="63" spans="1:4">
      <c r="A63" s="3" t="s">
        <v>191</v>
      </c>
      <c r="B63" s="8" t="n">
        <v>100.8</v>
      </c>
      <c r="C63" s="8" t="n">
        <v>82.7</v>
      </c>
      <c r="D63" s="8" t="n">
        <v>86.90000000000001</v>
      </c>
    </row>
    <row r="64" spans="1:4">
      <c r="A64" s="3" t="s">
        <v>192</v>
      </c>
      <c r="C64" s="8" t="n">
        <v>13.5</v>
      </c>
    </row>
    <row r="65" spans="1:4">
      <c r="A65" s="3" t="s">
        <v>193</v>
      </c>
    </row>
    <row r="66" spans="1:4">
      <c r="A66" s="6" t="s">
        <v>165</v>
      </c>
    </row>
    <row r="67" spans="1:4">
      <c r="A67" s="3" t="s">
        <v>167</v>
      </c>
      <c r="B67" s="4" t="n">
        <v>600</v>
      </c>
      <c r="C67" s="8" t="n">
        <v>327.8</v>
      </c>
    </row>
    <row r="68" spans="1:4">
      <c r="A68" s="3" t="s">
        <v>194</v>
      </c>
      <c r="D68" s="4" t="n">
        <v>310</v>
      </c>
    </row>
    <row r="69" spans="1:4">
      <c r="A69" s="3" t="s">
        <v>195</v>
      </c>
    </row>
    <row r="70" spans="1:4">
      <c r="A70" s="6" t="s">
        <v>165</v>
      </c>
    </row>
    <row r="71" spans="1:4">
      <c r="A71" s="3" t="s">
        <v>167</v>
      </c>
      <c r="D71" s="4" t="n">
        <v>595</v>
      </c>
    </row>
    <row r="72" spans="1:4">
      <c r="A72" s="3" t="s">
        <v>194</v>
      </c>
      <c r="D72" s="4" t="n">
        <v>595</v>
      </c>
    </row>
    <row r="73" spans="1:4">
      <c r="A73" s="3" t="s">
        <v>196</v>
      </c>
    </row>
    <row r="74" spans="1:4">
      <c r="A74" s="6" t="s">
        <v>165</v>
      </c>
    </row>
    <row r="75" spans="1:4">
      <c r="A75" s="3" t="s">
        <v>167</v>
      </c>
      <c r="C75" s="4" t="n">
        <v>475</v>
      </c>
    </row>
    <row r="76" spans="1:4">
      <c r="A76" s="3" t="s">
        <v>197</v>
      </c>
    </row>
    <row r="77" spans="1:4">
      <c r="A77" s="6" t="s">
        <v>165</v>
      </c>
    </row>
    <row r="78" spans="1:4">
      <c r="A78" s="3" t="s">
        <v>198</v>
      </c>
      <c r="D78" s="8" t="n">
        <v>-380.7</v>
      </c>
    </row>
    <row r="79" spans="1:4">
      <c r="A79" s="3" t="s">
        <v>199</v>
      </c>
    </row>
    <row r="80" spans="1:4">
      <c r="A80" s="6" t="s">
        <v>165</v>
      </c>
    </row>
    <row r="81" spans="1:4">
      <c r="A81" s="3" t="s">
        <v>198</v>
      </c>
      <c r="D81" s="8" t="n">
        <v>-212.5</v>
      </c>
    </row>
    <row r="82" spans="1:4">
      <c r="A82" s="3" t="s">
        <v>200</v>
      </c>
    </row>
    <row r="83" spans="1:4">
      <c r="A83" s="6" t="s">
        <v>165</v>
      </c>
    </row>
    <row r="84" spans="1:4">
      <c r="A84" s="3" t="s">
        <v>171</v>
      </c>
      <c r="C84" s="8" t="n">
        <v>-144.4</v>
      </c>
    </row>
    <row r="85" spans="1:4">
      <c r="A85" s="3" t="s">
        <v>201</v>
      </c>
    </row>
    <row r="86" spans="1:4">
      <c r="A86" s="6" t="s">
        <v>165</v>
      </c>
    </row>
    <row r="87" spans="1:4">
      <c r="A87" s="3" t="s">
        <v>171</v>
      </c>
      <c r="C87" s="8" t="n">
        <v>-169.5</v>
      </c>
    </row>
    <row r="88" spans="1:4">
      <c r="A88" s="3" t="s">
        <v>202</v>
      </c>
    </row>
    <row r="89" spans="1:4">
      <c r="A89" s="6" t="s">
        <v>138</v>
      </c>
    </row>
    <row r="90" spans="1:4">
      <c r="A90" s="3" t="s">
        <v>140</v>
      </c>
      <c r="C90" s="8" t="n">
        <v>0.4</v>
      </c>
    </row>
    <row r="91" spans="1:4">
      <c r="A91" s="6" t="s">
        <v>165</v>
      </c>
    </row>
    <row r="92" spans="1:4">
      <c r="A92" s="3" t="s">
        <v>168</v>
      </c>
      <c r="D92" s="4" t="n">
        <v>350</v>
      </c>
    </row>
    <row r="93" spans="1:4">
      <c r="A93" s="3" t="s">
        <v>171</v>
      </c>
      <c r="C93" s="4" t="n">
        <v>-350</v>
      </c>
    </row>
    <row r="94" spans="1:4">
      <c r="A94" s="3" t="s">
        <v>203</v>
      </c>
    </row>
    <row r="95" spans="1:4">
      <c r="A95" s="6" t="s">
        <v>165</v>
      </c>
    </row>
    <row r="96" spans="1:4">
      <c r="A96" s="3" t="s">
        <v>198</v>
      </c>
      <c r="D96" s="8" t="n">
        <v>-380.7</v>
      </c>
    </row>
    <row r="97" spans="1:4">
      <c r="A97" s="3" t="s">
        <v>204</v>
      </c>
    </row>
    <row r="98" spans="1:4">
      <c r="A98" s="6" t="s">
        <v>165</v>
      </c>
    </row>
    <row r="99" spans="1:4">
      <c r="A99" s="3" t="s">
        <v>166</v>
      </c>
      <c r="D99" s="8" t="n">
        <v>498.7</v>
      </c>
    </row>
    <row r="100" spans="1:4">
      <c r="A100" s="3" t="s">
        <v>205</v>
      </c>
    </row>
    <row r="101" spans="1:4">
      <c r="A101" s="6" t="s">
        <v>159</v>
      </c>
    </row>
    <row r="102" spans="1:4">
      <c r="A102" s="3" t="s">
        <v>206</v>
      </c>
      <c r="C102" s="8" t="n">
        <v>-577.6</v>
      </c>
    </row>
    <row r="103" spans="1:4">
      <c r="A103" s="3" t="s">
        <v>207</v>
      </c>
    </row>
    <row r="104" spans="1:4">
      <c r="A104" s="6" t="s">
        <v>159</v>
      </c>
    </row>
    <row r="105" spans="1:4">
      <c r="A105" s="3" t="s">
        <v>206</v>
      </c>
      <c r="D105" s="8" t="n">
        <v>-415.6</v>
      </c>
    </row>
    <row r="106" spans="1:4">
      <c r="A106" s="3" t="s">
        <v>208</v>
      </c>
    </row>
    <row r="107" spans="1:4">
      <c r="A107" s="6" t="s">
        <v>159</v>
      </c>
    </row>
    <row r="108" spans="1:4">
      <c r="A108" s="3" t="s">
        <v>206</v>
      </c>
      <c r="D108" s="8" t="n">
        <v>-497.8</v>
      </c>
    </row>
    <row r="109" spans="1:4">
      <c r="A109" s="3" t="s">
        <v>209</v>
      </c>
    </row>
    <row r="110" spans="1:4">
      <c r="A110" s="6" t="s">
        <v>159</v>
      </c>
    </row>
    <row r="111" spans="1:4">
      <c r="A111" s="3" t="s">
        <v>206</v>
      </c>
      <c r="D111" s="7" t="n">
        <v>0.7</v>
      </c>
    </row>
    <row r="112" spans="1:4">
      <c r="A112" s="3" t="s">
        <v>210</v>
      </c>
    </row>
    <row r="113" spans="1:4">
      <c r="A113" s="6" t="s">
        <v>138</v>
      </c>
    </row>
    <row r="114" spans="1:4">
      <c r="A114" s="3" t="s">
        <v>211</v>
      </c>
      <c r="B114" s="8" t="n">
        <v>-30.6</v>
      </c>
      <c r="C114" s="8" t="n">
        <v>22.6</v>
      </c>
    </row>
    <row r="115" spans="1:4">
      <c r="A115" s="6" t="s">
        <v>159</v>
      </c>
    </row>
    <row r="116" spans="1:4">
      <c r="A116" s="3" t="s">
        <v>212</v>
      </c>
      <c r="B116" s="8" t="n">
        <v>162.5</v>
      </c>
      <c r="C116" s="4" t="n">
        <v>89</v>
      </c>
    </row>
    <row r="117" spans="1:4">
      <c r="A117" s="3" t="s">
        <v>213</v>
      </c>
    </row>
    <row r="118" spans="1:4">
      <c r="A118" s="6" t="s">
        <v>159</v>
      </c>
    </row>
    <row r="119" spans="1:4">
      <c r="A119" s="3" t="s">
        <v>212</v>
      </c>
      <c r="B119" s="7" t="n">
        <v>45.8</v>
      </c>
    </row>
    <row r="120" spans="1:4">
      <c r="A120" s="3" t="s">
        <v>214</v>
      </c>
    </row>
    <row r="121" spans="1:4">
      <c r="A121" s="6" t="s">
        <v>138</v>
      </c>
    </row>
    <row r="122" spans="1:4">
      <c r="A122" s="3" t="s">
        <v>211</v>
      </c>
      <c r="C122" s="8" t="n">
        <v>-17.2</v>
      </c>
    </row>
    <row r="123" spans="1:4">
      <c r="A123" s="6" t="s">
        <v>159</v>
      </c>
    </row>
    <row r="124" spans="1:4">
      <c r="A124" s="3" t="s">
        <v>212</v>
      </c>
      <c r="C124" s="7" t="n">
        <v>9.1999999999999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7</v>
      </c>
      <c r="B1" s="2" t="s">
        <v>1</v>
      </c>
    </row>
    <row r="2" spans="1:4">
      <c r="B2" s="2" t="s">
        <v>2</v>
      </c>
      <c r="C2" s="2" t="s">
        <v>632</v>
      </c>
      <c r="D2" s="2" t="s">
        <v>37</v>
      </c>
    </row>
    <row r="3" spans="1:4">
      <c r="A3" s="6" t="s">
        <v>633</v>
      </c>
    </row>
    <row r="4" spans="1:4">
      <c r="A4" s="3" t="s">
        <v>105</v>
      </c>
      <c r="B4" s="7" t="n">
        <v>414.8</v>
      </c>
      <c r="C4" s="5" t="n">
        <v>391</v>
      </c>
      <c r="D4" s="5" t="n">
        <v>401</v>
      </c>
    </row>
    <row r="5" spans="1:4">
      <c r="A5" s="3" t="s">
        <v>688</v>
      </c>
    </row>
    <row r="6" spans="1:4">
      <c r="A6" s="6" t="s">
        <v>633</v>
      </c>
    </row>
    <row r="7" spans="1:4">
      <c r="A7" s="3" t="s">
        <v>689</v>
      </c>
      <c r="B7" s="8" t="n">
        <v>15.7</v>
      </c>
    </row>
    <row r="8" spans="1:4">
      <c r="A8" s="3" t="s">
        <v>690</v>
      </c>
    </row>
    <row r="9" spans="1:4">
      <c r="A9" s="6" t="s">
        <v>633</v>
      </c>
    </row>
    <row r="10" spans="1:4">
      <c r="A10" s="3" t="s">
        <v>689</v>
      </c>
      <c r="B10" s="8" t="n">
        <v>16.8</v>
      </c>
    </row>
    <row r="11" spans="1:4">
      <c r="A11" s="3" t="s">
        <v>691</v>
      </c>
    </row>
    <row r="12" spans="1:4">
      <c r="A12" s="6" t="s">
        <v>633</v>
      </c>
    </row>
    <row r="13" spans="1:4">
      <c r="A13" s="3" t="s">
        <v>689</v>
      </c>
      <c r="B13" s="8" t="n">
        <v>18.1</v>
      </c>
    </row>
    <row r="14" spans="1:4">
      <c r="A14" s="3" t="s">
        <v>692</v>
      </c>
    </row>
    <row r="15" spans="1:4">
      <c r="A15" s="6" t="s">
        <v>633</v>
      </c>
    </row>
    <row r="16" spans="1:4">
      <c r="A16" s="3" t="s">
        <v>689</v>
      </c>
      <c r="B16" s="8" t="n">
        <v>19.4</v>
      </c>
    </row>
    <row r="17" spans="1:4">
      <c r="A17" s="3" t="s">
        <v>693</v>
      </c>
    </row>
    <row r="18" spans="1:4">
      <c r="A18" s="6" t="s">
        <v>633</v>
      </c>
    </row>
    <row r="19" spans="1:4">
      <c r="A19" s="3" t="s">
        <v>689</v>
      </c>
      <c r="B19" s="8" t="n">
        <v>20.9</v>
      </c>
    </row>
    <row r="20" spans="1:4">
      <c r="A20" s="3" t="s">
        <v>694</v>
      </c>
    </row>
    <row r="21" spans="1:4">
      <c r="A21" s="6" t="s">
        <v>633</v>
      </c>
    </row>
    <row r="22" spans="1:4">
      <c r="A22" s="3" t="s">
        <v>689</v>
      </c>
      <c r="B22" s="8" t="n">
        <v>473.1</v>
      </c>
    </row>
    <row r="23" spans="1:4">
      <c r="A23" s="3" t="s">
        <v>695</v>
      </c>
    </row>
    <row r="24" spans="1:4">
      <c r="A24" s="6" t="s">
        <v>633</v>
      </c>
    </row>
    <row r="25" spans="1:4">
      <c r="A25" s="3" t="s">
        <v>105</v>
      </c>
      <c r="B25" s="7" t="n">
        <v>337.4</v>
      </c>
    </row>
    <row r="26" spans="1:4">
      <c r="A26" s="3" t="s">
        <v>696</v>
      </c>
      <c r="B26" s="3" t="s">
        <v>697</v>
      </c>
    </row>
    <row r="27" spans="1:4">
      <c r="A27" s="3" t="s">
        <v>698</v>
      </c>
    </row>
    <row r="28" spans="1:4">
      <c r="A28" s="6" t="s">
        <v>633</v>
      </c>
    </row>
    <row r="29" spans="1:4">
      <c r="A29" s="3" t="s">
        <v>105</v>
      </c>
      <c r="B29" s="7" t="n">
        <v>47.7</v>
      </c>
    </row>
    <row r="30" spans="1:4">
      <c r="A30" s="3" t="s">
        <v>696</v>
      </c>
      <c r="B30" s="3" t="s">
        <v>6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B15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8"/>
    <col customWidth="1" max="5" min="5" width="27"/>
    <col customWidth="1" max="6" min="6" width="27"/>
    <col customWidth="1" max="7" min="7" width="18"/>
    <col customWidth="1" max="8" min="8" width="37"/>
    <col customWidth="1" max="9" min="9" width="27"/>
    <col customWidth="1" max="10" min="10" width="37"/>
    <col customWidth="1" max="11" min="11" width="21"/>
    <col customWidth="1" max="12" min="12" width="21"/>
    <col customWidth="1" max="13" min="13" width="21"/>
    <col customWidth="1" max="14" min="14" width="25"/>
    <col customWidth="1" max="15" min="15" width="31"/>
    <col customWidth="1" max="16" min="16" width="21"/>
    <col customWidth="1" max="17" min="17" width="31"/>
    <col customWidth="1" max="18" min="18" width="21"/>
    <col customWidth="1" max="19" min="19" width="35"/>
    <col customWidth="1" max="20" min="20" width="37"/>
    <col customWidth="1" max="21" min="21" width="31"/>
    <col customWidth="1" max="22" min="22" width="24"/>
    <col customWidth="1" max="23" min="23" width="19"/>
    <col customWidth="1" max="24" min="24" width="22"/>
    <col customWidth="1" max="25" min="25" width="21"/>
    <col customWidth="1" max="26" min="26" width="21"/>
    <col customWidth="1" max="27" min="27" width="21"/>
    <col customWidth="1" max="28" min="28" width="14"/>
  </cols>
  <sheetData>
    <row r="1" spans="1:28">
      <c r="A1" s="1" t="s">
        <v>699</v>
      </c>
      <c r="B1" s="2" t="s">
        <v>700</v>
      </c>
      <c r="C1" s="2" t="s">
        <v>701</v>
      </c>
      <c r="D1" s="2" t="s">
        <v>702</v>
      </c>
      <c r="E1" s="2" t="s">
        <v>703</v>
      </c>
      <c r="F1" s="2" t="s">
        <v>704</v>
      </c>
      <c r="G1" s="2" t="s">
        <v>705</v>
      </c>
      <c r="H1" s="2" t="s">
        <v>706</v>
      </c>
      <c r="I1" s="2" t="s">
        <v>707</v>
      </c>
      <c r="J1" s="2" t="s">
        <v>708</v>
      </c>
      <c r="K1" s="2" t="s">
        <v>134</v>
      </c>
      <c r="L1" s="2" t="s">
        <v>709</v>
      </c>
      <c r="M1" s="2" t="s">
        <v>710</v>
      </c>
      <c r="N1" s="2" t="s">
        <v>711</v>
      </c>
      <c r="O1" s="2" t="s">
        <v>701</v>
      </c>
      <c r="P1" s="2" t="s">
        <v>712</v>
      </c>
      <c r="Q1" s="2" t="s">
        <v>713</v>
      </c>
      <c r="R1" s="2" t="s">
        <v>714</v>
      </c>
      <c r="S1" s="2" t="s">
        <v>715</v>
      </c>
      <c r="T1" s="2" t="s">
        <v>716</v>
      </c>
      <c r="U1" s="2" t="s">
        <v>717</v>
      </c>
      <c r="V1" s="2" t="s">
        <v>718</v>
      </c>
      <c r="W1" s="2" t="s">
        <v>719</v>
      </c>
      <c r="X1" s="2" t="s">
        <v>720</v>
      </c>
      <c r="Y1" s="2" t="s">
        <v>721</v>
      </c>
      <c r="Z1" s="2" t="s">
        <v>722</v>
      </c>
      <c r="AA1" s="2" t="s">
        <v>723</v>
      </c>
      <c r="AB1" s="2" t="s">
        <v>565</v>
      </c>
    </row>
    <row r="2" spans="1:28">
      <c r="A2" s="6" t="s">
        <v>724</v>
      </c>
    </row>
    <row r="3" spans="1:28">
      <c r="A3" s="3" t="s">
        <v>725</v>
      </c>
      <c r="C3" s="7" t="n">
        <v>87.7</v>
      </c>
      <c r="K3" s="7" t="n">
        <v>82.2</v>
      </c>
      <c r="O3" s="7" t="n">
        <v>87.7</v>
      </c>
      <c r="S3" s="7" t="n">
        <v>82.2</v>
      </c>
      <c r="T3" s="7" t="n">
        <v>87.7</v>
      </c>
    </row>
    <row r="4" spans="1:28">
      <c r="A4" s="3" t="s">
        <v>726</v>
      </c>
      <c r="C4" s="8" t="n">
        <v>389.5</v>
      </c>
      <c r="K4" s="8" t="n">
        <v>232.4</v>
      </c>
      <c r="O4" s="8" t="n">
        <v>389.5</v>
      </c>
      <c r="S4" s="8" t="n">
        <v>232.4</v>
      </c>
      <c r="T4" s="8" t="n">
        <v>389.5</v>
      </c>
    </row>
    <row r="5" spans="1:28">
      <c r="A5" s="6" t="s">
        <v>93</v>
      </c>
    </row>
    <row r="6" spans="1:28">
      <c r="A6" s="3" t="s">
        <v>727</v>
      </c>
      <c r="C6" s="5" t="n">
        <v>80</v>
      </c>
      <c r="O6" s="5" t="n">
        <v>80</v>
      </c>
      <c r="T6" s="5" t="n">
        <v>80</v>
      </c>
    </row>
    <row r="7" spans="1:28">
      <c r="A7" s="3" t="s">
        <v>728</v>
      </c>
      <c r="C7" s="9" t="n">
        <v>6.86</v>
      </c>
      <c r="O7" s="9" t="n">
        <v>6.86</v>
      </c>
      <c r="Q7" s="9" t="n">
        <v>7.42</v>
      </c>
      <c r="T7" s="9" t="n">
        <v>6.86</v>
      </c>
    </row>
    <row r="8" spans="1:28">
      <c r="A8" s="3" t="s">
        <v>43</v>
      </c>
      <c r="K8" s="7" t="n">
        <v>1413.3</v>
      </c>
      <c r="L8" s="7" t="n">
        <v>1221.4</v>
      </c>
      <c r="M8" s="7" t="n">
        <v>1442.5</v>
      </c>
      <c r="N8" s="7" t="n">
        <v>1383.6</v>
      </c>
      <c r="O8" s="7" t="n">
        <v>1416.8</v>
      </c>
      <c r="P8" s="7" t="n">
        <v>1178.7</v>
      </c>
      <c r="Q8" s="7" t="n">
        <v>1202.3</v>
      </c>
      <c r="R8" s="7" t="n">
        <v>1281.4</v>
      </c>
      <c r="S8" s="8" t="n">
        <v>5460.8</v>
      </c>
      <c r="T8" s="7" t="n">
        <v>5079.2</v>
      </c>
      <c r="U8" s="7" t="n">
        <v>3235.9</v>
      </c>
    </row>
    <row r="9" spans="1:28">
      <c r="A9" s="3" t="s">
        <v>63</v>
      </c>
      <c r="S9" s="8" t="n">
        <v>110.1</v>
      </c>
      <c r="T9" s="8" t="n">
        <v>-487.2</v>
      </c>
      <c r="U9" s="8" t="n">
        <v>111.7</v>
      </c>
    </row>
    <row r="10" spans="1:28">
      <c r="A10" s="6" t="s">
        <v>729</v>
      </c>
    </row>
    <row r="11" spans="1:28">
      <c r="A11" s="3" t="s">
        <v>42</v>
      </c>
      <c r="S11" s="8" t="n">
        <v>5460.8</v>
      </c>
      <c r="T11" s="4" t="n">
        <v>5156</v>
      </c>
      <c r="U11" s="8" t="n">
        <v>5256.5</v>
      </c>
    </row>
    <row r="12" spans="1:28">
      <c r="A12" s="3" t="s">
        <v>52</v>
      </c>
      <c r="S12" s="4" t="n">
        <v>265</v>
      </c>
      <c r="T12" s="8" t="n">
        <v>108.8</v>
      </c>
      <c r="U12" s="8" t="n">
        <v>191.8</v>
      </c>
    </row>
    <row r="13" spans="1:28">
      <c r="A13" s="3" t="s">
        <v>63</v>
      </c>
      <c r="S13" s="7" t="n">
        <v>110.1</v>
      </c>
      <c r="T13" s="7" t="n">
        <v>-497.1</v>
      </c>
      <c r="U13" s="5" t="n">
        <v>-88</v>
      </c>
    </row>
    <row r="14" spans="1:28">
      <c r="A14" s="3" t="s">
        <v>730</v>
      </c>
      <c r="S14" s="9" t="n">
        <v>0.91</v>
      </c>
      <c r="T14" s="9" t="n">
        <v>-3.88</v>
      </c>
      <c r="U14" s="9" t="n">
        <v>-0.67</v>
      </c>
    </row>
    <row r="15" spans="1:28">
      <c r="A15" s="3" t="s">
        <v>731</v>
      </c>
      <c r="S15" s="9" t="n">
        <v>0.41</v>
      </c>
      <c r="T15" s="9" t="n">
        <v>-3.88</v>
      </c>
      <c r="U15" s="9" t="n">
        <v>-0.67</v>
      </c>
    </row>
    <row r="16" spans="1:28">
      <c r="A16" s="3" t="s">
        <v>210</v>
      </c>
    </row>
    <row r="17" spans="1:28">
      <c r="A17" s="6" t="s">
        <v>724</v>
      </c>
    </row>
    <row r="18" spans="1:28">
      <c r="A18" s="3" t="s">
        <v>726</v>
      </c>
      <c r="C18" s="7" t="n">
        <v>161.1</v>
      </c>
      <c r="O18" s="8" t="n">
        <v>161.1</v>
      </c>
      <c r="T18" s="7" t="n">
        <v>161.1</v>
      </c>
      <c r="U18" s="7" t="n">
        <v>323.9</v>
      </c>
      <c r="AA18" s="7" t="n">
        <v>327.5</v>
      </c>
    </row>
    <row r="19" spans="1:28">
      <c r="A19" s="6" t="s">
        <v>93</v>
      </c>
    </row>
    <row r="20" spans="1:28">
      <c r="A20" s="3" t="s">
        <v>728</v>
      </c>
      <c r="B20" s="9" t="n">
        <v>7.3</v>
      </c>
      <c r="V20" s="9" t="n">
        <v>5.64</v>
      </c>
    </row>
    <row r="21" spans="1:28">
      <c r="A21" s="3" t="s">
        <v>540</v>
      </c>
      <c r="B21" s="3" t="s">
        <v>584</v>
      </c>
      <c r="AB21" s="3" t="s">
        <v>585</v>
      </c>
    </row>
    <row r="22" spans="1:28">
      <c r="A22" s="3" t="s">
        <v>586</v>
      </c>
    </row>
    <row r="23" spans="1:28">
      <c r="A23" s="6" t="s">
        <v>93</v>
      </c>
    </row>
    <row r="24" spans="1:28">
      <c r="A24" s="3" t="s">
        <v>540</v>
      </c>
      <c r="K24" s="3" t="s">
        <v>584</v>
      </c>
      <c r="S24" s="3" t="s">
        <v>584</v>
      </c>
    </row>
    <row r="25" spans="1:28">
      <c r="A25" s="3" t="s">
        <v>732</v>
      </c>
    </row>
    <row r="26" spans="1:28">
      <c r="A26" s="6" t="s">
        <v>271</v>
      </c>
    </row>
    <row r="27" spans="1:28">
      <c r="A27" s="3" t="s">
        <v>578</v>
      </c>
      <c r="G27" s="4" t="n">
        <v>24</v>
      </c>
    </row>
    <row r="28" spans="1:28">
      <c r="A28" s="3" t="s">
        <v>593</v>
      </c>
      <c r="G28" s="4" t="n">
        <v>384</v>
      </c>
    </row>
    <row r="29" spans="1:28">
      <c r="A29" s="6" t="s">
        <v>93</v>
      </c>
    </row>
    <row r="30" spans="1:28">
      <c r="A30" s="3" t="s">
        <v>733</v>
      </c>
      <c r="G30" s="3" t="s">
        <v>734</v>
      </c>
    </row>
    <row r="31" spans="1:28">
      <c r="A31" s="3" t="s">
        <v>735</v>
      </c>
      <c r="G31" s="3" t="s">
        <v>736</v>
      </c>
    </row>
    <row r="32" spans="1:28">
      <c r="A32" s="3" t="s">
        <v>737</v>
      </c>
      <c r="B32" s="4" t="n">
        <v>10738740</v>
      </c>
      <c r="T32" s="4" t="n">
        <v>14800000</v>
      </c>
    </row>
    <row r="33" spans="1:28">
      <c r="A33" s="3" t="s">
        <v>728</v>
      </c>
      <c r="B33" s="9" t="n">
        <v>7.3</v>
      </c>
    </row>
    <row r="34" spans="1:28">
      <c r="A34" s="3" t="s">
        <v>738</v>
      </c>
      <c r="B34" s="7" t="n">
        <v>156.8</v>
      </c>
    </row>
    <row r="35" spans="1:28">
      <c r="A35" s="3" t="s">
        <v>201</v>
      </c>
    </row>
    <row r="36" spans="1:28">
      <c r="A36" s="6" t="s">
        <v>724</v>
      </c>
    </row>
    <row r="37" spans="1:28">
      <c r="A37" s="3" t="s">
        <v>739</v>
      </c>
      <c r="Y37" s="12" t="n">
        <v>-156</v>
      </c>
      <c r="Z37" s="7" t="n">
        <v>-169.5</v>
      </c>
    </row>
    <row r="38" spans="1:28">
      <c r="A38" s="3" t="s">
        <v>207</v>
      </c>
    </row>
    <row r="39" spans="1:28">
      <c r="A39" s="6" t="s">
        <v>271</v>
      </c>
    </row>
    <row r="40" spans="1:28">
      <c r="A40" s="3" t="s">
        <v>740</v>
      </c>
      <c r="U40" s="8" t="n">
        <v>415.6</v>
      </c>
    </row>
    <row r="41" spans="1:28">
      <c r="A41" s="3" t="s">
        <v>741</v>
      </c>
      <c r="I41" s="13" t="n">
        <v>384.8</v>
      </c>
      <c r="J41" s="7" t="n">
        <v>480.3</v>
      </c>
    </row>
    <row r="42" spans="1:28">
      <c r="A42" s="3" t="s">
        <v>742</v>
      </c>
      <c r="J42" s="7" t="n">
        <v>156.4</v>
      </c>
    </row>
    <row r="43" spans="1:28">
      <c r="A43" s="3" t="s">
        <v>743</v>
      </c>
      <c r="J43" s="10" t="n">
        <v>1.25</v>
      </c>
    </row>
    <row r="44" spans="1:28">
      <c r="A44" s="6" t="s">
        <v>724</v>
      </c>
    </row>
    <row r="45" spans="1:28">
      <c r="A45" s="3" t="s">
        <v>744</v>
      </c>
      <c r="C45" s="8" t="n">
        <v>41.6</v>
      </c>
      <c r="O45" s="8" t="n">
        <v>41.6</v>
      </c>
      <c r="T45" s="7" t="n">
        <v>41.6</v>
      </c>
    </row>
    <row r="46" spans="1:28">
      <c r="A46" s="3" t="s">
        <v>155</v>
      </c>
      <c r="C46" s="8" t="n">
        <v>26.2</v>
      </c>
      <c r="O46" s="8" t="n">
        <v>26.2</v>
      </c>
      <c r="T46" s="8" t="n">
        <v>26.2</v>
      </c>
    </row>
    <row r="47" spans="1:28">
      <c r="A47" s="3" t="s">
        <v>94</v>
      </c>
      <c r="C47" s="8" t="n">
        <v>58.1</v>
      </c>
      <c r="O47" s="8" t="n">
        <v>58.1</v>
      </c>
      <c r="T47" s="8" t="n">
        <v>58.1</v>
      </c>
    </row>
    <row r="48" spans="1:28">
      <c r="A48" s="3" t="s">
        <v>745</v>
      </c>
      <c r="C48" s="4" t="n">
        <v>736</v>
      </c>
      <c r="O48" s="4" t="n">
        <v>736</v>
      </c>
      <c r="T48" s="4" t="n">
        <v>736</v>
      </c>
    </row>
    <row r="49" spans="1:28">
      <c r="A49" s="3" t="s">
        <v>746</v>
      </c>
      <c r="C49" s="8" t="n">
        <v>114.4</v>
      </c>
      <c r="O49" s="8" t="n">
        <v>114.4</v>
      </c>
      <c r="T49" s="8" t="n">
        <v>114.4</v>
      </c>
    </row>
    <row r="50" spans="1:28">
      <c r="A50" s="3" t="s">
        <v>98</v>
      </c>
      <c r="C50" s="8" t="n">
        <v>924.7</v>
      </c>
      <c r="O50" s="8" t="n">
        <v>924.7</v>
      </c>
      <c r="T50" s="8" t="n">
        <v>924.7</v>
      </c>
    </row>
    <row r="51" spans="1:28">
      <c r="A51" s="3" t="s">
        <v>747</v>
      </c>
      <c r="C51" s="8" t="n">
        <v>23.3</v>
      </c>
      <c r="O51" s="8" t="n">
        <v>23.3</v>
      </c>
      <c r="T51" s="8" t="n">
        <v>23.3</v>
      </c>
    </row>
    <row r="52" spans="1:28">
      <c r="A52" s="3" t="s">
        <v>100</v>
      </c>
      <c r="C52" s="8" t="n">
        <v>29.6</v>
      </c>
      <c r="O52" s="8" t="n">
        <v>29.6</v>
      </c>
      <c r="T52" s="8" t="n">
        <v>29.6</v>
      </c>
    </row>
    <row r="53" spans="1:28">
      <c r="A53" s="3" t="s">
        <v>103</v>
      </c>
      <c r="C53" s="8" t="n">
        <v>-78.90000000000001</v>
      </c>
      <c r="O53" s="8" t="n">
        <v>-78.90000000000001</v>
      </c>
      <c r="T53" s="8" t="n">
        <v>-78.90000000000001</v>
      </c>
    </row>
    <row r="54" spans="1:28">
      <c r="A54" s="3" t="s">
        <v>104</v>
      </c>
      <c r="C54" s="8" t="n">
        <v>-120.3</v>
      </c>
      <c r="O54" s="8" t="n">
        <v>-120.3</v>
      </c>
      <c r="T54" s="8" t="n">
        <v>-120.3</v>
      </c>
    </row>
    <row r="55" spans="1:28">
      <c r="A55" s="3" t="s">
        <v>105</v>
      </c>
      <c r="C55" s="4" t="n">
        <v>-20</v>
      </c>
      <c r="O55" s="4" t="n">
        <v>-20</v>
      </c>
      <c r="T55" s="4" t="n">
        <v>-20</v>
      </c>
    </row>
    <row r="56" spans="1:28">
      <c r="A56" s="3" t="s">
        <v>56</v>
      </c>
      <c r="C56" s="8" t="n">
        <v>-368.2</v>
      </c>
      <c r="O56" s="8" t="n">
        <v>-368.2</v>
      </c>
      <c r="T56" s="8" t="n">
        <v>-368.2</v>
      </c>
    </row>
    <row r="57" spans="1:28">
      <c r="A57" s="3" t="s">
        <v>748</v>
      </c>
      <c r="C57" s="8" t="n">
        <v>-16.8</v>
      </c>
      <c r="O57" s="8" t="n">
        <v>-16.8</v>
      </c>
      <c r="T57" s="8" t="n">
        <v>-16.8</v>
      </c>
    </row>
    <row r="58" spans="1:28">
      <c r="A58" s="3" t="s">
        <v>110</v>
      </c>
      <c r="C58" s="4" t="n">
        <v>-116</v>
      </c>
      <c r="O58" s="4" t="n">
        <v>-116</v>
      </c>
      <c r="T58" s="4" t="n">
        <v>-116</v>
      </c>
    </row>
    <row r="59" spans="1:28">
      <c r="A59" s="3" t="s">
        <v>749</v>
      </c>
      <c r="C59" s="8" t="n">
        <v>637.1</v>
      </c>
      <c r="I59" s="13" t="n">
        <v>510.4</v>
      </c>
      <c r="J59" s="7" t="n">
        <v>637.1</v>
      </c>
    </row>
    <row r="60" spans="1:28">
      <c r="A60" s="3" t="s">
        <v>750</v>
      </c>
      <c r="T60" s="8" t="n">
        <v>12.3</v>
      </c>
      <c r="U60" s="8" t="n">
        <v>20.9</v>
      </c>
    </row>
    <row r="61" spans="1:28">
      <c r="A61" s="6" t="s">
        <v>93</v>
      </c>
    </row>
    <row r="62" spans="1:28">
      <c r="A62" s="3" t="s">
        <v>43</v>
      </c>
      <c r="T62" s="8" t="n">
        <v>1089.1</v>
      </c>
      <c r="U62" s="8" t="n">
        <v>112.7</v>
      </c>
    </row>
    <row r="63" spans="1:28">
      <c r="A63" s="3" t="s">
        <v>63</v>
      </c>
      <c r="T63" s="8" t="n">
        <v>20.9</v>
      </c>
      <c r="U63" s="8" t="n">
        <v>16.8</v>
      </c>
    </row>
    <row r="64" spans="1:28">
      <c r="A64" s="3" t="s">
        <v>751</v>
      </c>
    </row>
    <row r="65" spans="1:28">
      <c r="A65" s="6" t="s">
        <v>724</v>
      </c>
    </row>
    <row r="66" spans="1:28">
      <c r="A66" s="3" t="s">
        <v>739</v>
      </c>
      <c r="C66" s="8" t="n">
        <v>-382.9</v>
      </c>
      <c r="O66" s="8" t="n">
        <v>-382.9</v>
      </c>
      <c r="T66" s="8" t="n">
        <v>-382.9</v>
      </c>
    </row>
    <row r="67" spans="1:28">
      <c r="A67" s="3" t="s">
        <v>752</v>
      </c>
    </row>
    <row r="68" spans="1:28">
      <c r="A68" s="6" t="s">
        <v>724</v>
      </c>
    </row>
    <row r="69" spans="1:28">
      <c r="A69" s="3" t="s">
        <v>739</v>
      </c>
      <c r="C69" s="8" t="n">
        <v>-213.7</v>
      </c>
      <c r="O69" s="8" t="n">
        <v>-213.7</v>
      </c>
      <c r="T69" s="8" t="n">
        <v>-213.7</v>
      </c>
    </row>
    <row r="70" spans="1:28">
      <c r="A70" s="3" t="s">
        <v>753</v>
      </c>
    </row>
    <row r="71" spans="1:28">
      <c r="A71" s="6" t="s">
        <v>271</v>
      </c>
    </row>
    <row r="72" spans="1:28">
      <c r="A72" s="3" t="s">
        <v>754</v>
      </c>
      <c r="I72" s="4" t="n">
        <v>4536466</v>
      </c>
      <c r="J72" s="4" t="n">
        <v>4536466</v>
      </c>
    </row>
    <row r="73" spans="1:28">
      <c r="A73" s="3" t="s">
        <v>755</v>
      </c>
      <c r="I73" s="13" t="n">
        <v>125.6</v>
      </c>
    </row>
    <row r="74" spans="1:28">
      <c r="A74" s="3" t="s">
        <v>756</v>
      </c>
      <c r="J74" s="9" t="n">
        <v>34.55</v>
      </c>
    </row>
    <row r="75" spans="1:28">
      <c r="A75" s="3" t="s">
        <v>208</v>
      </c>
    </row>
    <row r="76" spans="1:28">
      <c r="A76" s="6" t="s">
        <v>271</v>
      </c>
    </row>
    <row r="77" spans="1:28">
      <c r="A77" s="3" t="s">
        <v>740</v>
      </c>
      <c r="U77" s="8" t="n">
        <v>497.8</v>
      </c>
    </row>
    <row r="78" spans="1:28">
      <c r="A78" s="3" t="s">
        <v>741</v>
      </c>
      <c r="H78" s="7" t="n">
        <v>584.3</v>
      </c>
    </row>
    <row r="79" spans="1:28">
      <c r="A79" s="6" t="s">
        <v>724</v>
      </c>
    </row>
    <row r="80" spans="1:28">
      <c r="A80" s="3" t="s">
        <v>744</v>
      </c>
      <c r="C80" s="8" t="n">
        <v>86.5</v>
      </c>
      <c r="O80" s="8" t="n">
        <v>86.5</v>
      </c>
      <c r="T80" s="8" t="n">
        <v>86.5</v>
      </c>
    </row>
    <row r="81" spans="1:28">
      <c r="A81" s="3" t="s">
        <v>155</v>
      </c>
      <c r="C81" s="4" t="n">
        <v>12</v>
      </c>
      <c r="O81" s="4" t="n">
        <v>12</v>
      </c>
      <c r="T81" s="4" t="n">
        <v>12</v>
      </c>
    </row>
    <row r="82" spans="1:28">
      <c r="A82" s="3" t="s">
        <v>94</v>
      </c>
      <c r="C82" s="8" t="n">
        <v>13.5</v>
      </c>
      <c r="O82" s="8" t="n">
        <v>13.5</v>
      </c>
      <c r="T82" s="8" t="n">
        <v>13.5</v>
      </c>
    </row>
    <row r="83" spans="1:28">
      <c r="A83" s="3" t="s">
        <v>745</v>
      </c>
      <c r="C83" s="8" t="n">
        <v>637.3</v>
      </c>
      <c r="O83" s="8" t="n">
        <v>637.3</v>
      </c>
      <c r="T83" s="8" t="n">
        <v>637.3</v>
      </c>
    </row>
    <row r="84" spans="1:28">
      <c r="A84" s="3" t="s">
        <v>746</v>
      </c>
      <c r="C84" s="8" t="n">
        <v>20.4</v>
      </c>
      <c r="O84" s="8" t="n">
        <v>20.4</v>
      </c>
      <c r="T84" s="8" t="n">
        <v>20.4</v>
      </c>
    </row>
    <row r="85" spans="1:28">
      <c r="A85" s="3" t="s">
        <v>98</v>
      </c>
      <c r="C85" s="8" t="n">
        <v>652.6</v>
      </c>
      <c r="O85" s="8" t="n">
        <v>652.6</v>
      </c>
      <c r="T85" s="8" t="n">
        <v>652.6</v>
      </c>
    </row>
    <row r="86" spans="1:28">
      <c r="A86" s="3" t="s">
        <v>747</v>
      </c>
      <c r="C86" s="8" t="n">
        <v>68.7</v>
      </c>
      <c r="O86" s="8" t="n">
        <v>68.7</v>
      </c>
      <c r="T86" s="8" t="n">
        <v>68.7</v>
      </c>
    </row>
    <row r="87" spans="1:28">
      <c r="A87" s="3" t="s">
        <v>100</v>
      </c>
      <c r="C87" s="8" t="n">
        <v>19.4</v>
      </c>
      <c r="O87" s="8" t="n">
        <v>19.4</v>
      </c>
      <c r="T87" s="8" t="n">
        <v>19.4</v>
      </c>
    </row>
    <row r="88" spans="1:28">
      <c r="A88" s="3" t="s">
        <v>103</v>
      </c>
      <c r="C88" s="4" t="n">
        <v>-37</v>
      </c>
      <c r="O88" s="4" t="n">
        <v>-37</v>
      </c>
      <c r="T88" s="4" t="n">
        <v>-37</v>
      </c>
    </row>
    <row r="89" spans="1:28">
      <c r="A89" s="3" t="s">
        <v>104</v>
      </c>
      <c r="C89" s="8" t="n">
        <v>-53.3</v>
      </c>
      <c r="O89" s="8" t="n">
        <v>-53.3</v>
      </c>
      <c r="T89" s="8" t="n">
        <v>-53.3</v>
      </c>
    </row>
    <row r="90" spans="1:28">
      <c r="A90" s="3" t="s">
        <v>105</v>
      </c>
      <c r="C90" s="8" t="n">
        <v>-20.6</v>
      </c>
      <c r="O90" s="8" t="n">
        <v>-20.6</v>
      </c>
      <c r="T90" s="8" t="n">
        <v>-20.6</v>
      </c>
    </row>
    <row r="91" spans="1:28">
      <c r="A91" s="3" t="s">
        <v>56</v>
      </c>
      <c r="C91" s="8" t="n">
        <v>-223.7</v>
      </c>
      <c r="O91" s="8" t="n">
        <v>-223.7</v>
      </c>
      <c r="T91" s="8" t="n">
        <v>-223.7</v>
      </c>
    </row>
    <row r="92" spans="1:28">
      <c r="A92" s="3" t="s">
        <v>110</v>
      </c>
      <c r="C92" s="8" t="n">
        <v>-75.5</v>
      </c>
      <c r="O92" s="8" t="n">
        <v>-75.5</v>
      </c>
      <c r="T92" s="8" t="n">
        <v>-75.5</v>
      </c>
    </row>
    <row r="93" spans="1:28">
      <c r="A93" s="3" t="s">
        <v>749</v>
      </c>
      <c r="T93" s="8" t="n">
        <v>858.2</v>
      </c>
    </row>
    <row r="94" spans="1:28">
      <c r="A94" s="3" t="s">
        <v>750</v>
      </c>
      <c r="T94" s="8" t="n">
        <v>39.6</v>
      </c>
      <c r="U94" s="8" t="n">
        <v>25.4</v>
      </c>
    </row>
    <row r="95" spans="1:28">
      <c r="A95" s="6" t="s">
        <v>93</v>
      </c>
    </row>
    <row r="96" spans="1:28">
      <c r="A96" s="3" t="s">
        <v>43</v>
      </c>
      <c r="T96" s="8" t="n">
        <v>693.2</v>
      </c>
      <c r="U96" s="8" t="n">
        <v>46.5</v>
      </c>
    </row>
    <row r="97" spans="1:28">
      <c r="A97" s="3" t="s">
        <v>63</v>
      </c>
      <c r="T97" s="8" t="n">
        <v>-13.3</v>
      </c>
      <c r="U97" s="7" t="n">
        <v>16.2</v>
      </c>
    </row>
    <row r="98" spans="1:28">
      <c r="A98" s="3" t="s">
        <v>757</v>
      </c>
    </row>
    <row r="99" spans="1:28">
      <c r="A99" s="6" t="s">
        <v>271</v>
      </c>
    </row>
    <row r="100" spans="1:28">
      <c r="A100" s="3" t="s">
        <v>578</v>
      </c>
      <c r="G100" s="4" t="n">
        <v>17</v>
      </c>
    </row>
    <row r="101" spans="1:28">
      <c r="A101" s="6" t="s">
        <v>93</v>
      </c>
    </row>
    <row r="102" spans="1:28">
      <c r="A102" s="3" t="s">
        <v>758</v>
      </c>
      <c r="G102" s="4" t="n">
        <v>15</v>
      </c>
    </row>
    <row r="103" spans="1:28">
      <c r="A103" s="3" t="s">
        <v>759</v>
      </c>
      <c r="T103" s="8" t="n">
        <v>25.1</v>
      </c>
    </row>
    <row r="104" spans="1:28">
      <c r="A104" s="3" t="s">
        <v>760</v>
      </c>
    </row>
    <row r="105" spans="1:28">
      <c r="A105" s="6" t="s">
        <v>271</v>
      </c>
    </row>
    <row r="106" spans="1:28">
      <c r="A106" s="3" t="s">
        <v>578</v>
      </c>
      <c r="G106" s="4" t="n">
        <v>5</v>
      </c>
    </row>
    <row r="107" spans="1:28">
      <c r="A107" s="3" t="s">
        <v>761</v>
      </c>
    </row>
    <row r="108" spans="1:28">
      <c r="A108" s="6" t="s">
        <v>724</v>
      </c>
    </row>
    <row r="109" spans="1:28">
      <c r="A109" s="3" t="s">
        <v>739</v>
      </c>
      <c r="C109" s="7" t="n">
        <v>-242.1</v>
      </c>
      <c r="H109" s="5" t="n">
        <v>-230</v>
      </c>
      <c r="O109" s="7" t="n">
        <v>-242.1</v>
      </c>
      <c r="T109" s="8" t="n">
        <v>-242.1</v>
      </c>
    </row>
    <row r="110" spans="1:28">
      <c r="A110" s="3" t="s">
        <v>762</v>
      </c>
    </row>
    <row r="111" spans="1:28">
      <c r="A111" s="6" t="s">
        <v>271</v>
      </c>
    </row>
    <row r="112" spans="1:28">
      <c r="A112" s="3" t="s">
        <v>754</v>
      </c>
      <c r="H112" s="4" t="n">
        <v>8189808</v>
      </c>
    </row>
    <row r="113" spans="1:28">
      <c r="A113" s="3" t="s">
        <v>742</v>
      </c>
      <c r="H113" s="7" t="n">
        <v>273.5</v>
      </c>
    </row>
    <row r="114" spans="1:28">
      <c r="A114" s="3" t="s">
        <v>756</v>
      </c>
      <c r="H114" s="9" t="n">
        <v>33.45</v>
      </c>
    </row>
    <row r="115" spans="1:28">
      <c r="A115" s="3" t="s">
        <v>205</v>
      </c>
    </row>
    <row r="116" spans="1:28">
      <c r="A116" s="6" t="s">
        <v>271</v>
      </c>
    </row>
    <row r="117" spans="1:28">
      <c r="A117" s="3" t="s">
        <v>740</v>
      </c>
      <c r="D117" s="14" t="n">
        <v>5756</v>
      </c>
      <c r="T117" s="7" t="n">
        <v>577.6</v>
      </c>
    </row>
    <row r="118" spans="1:28">
      <c r="A118" s="3" t="s">
        <v>743</v>
      </c>
      <c r="D118" s="15" t="n">
        <v>0.11378</v>
      </c>
      <c r="E118" s="15" t="n">
        <v>0.11378</v>
      </c>
      <c r="F118" s="15" t="n">
        <v>0.11378</v>
      </c>
      <c r="W118" s="16" t="n">
        <v>1.0865</v>
      </c>
    </row>
    <row r="119" spans="1:28">
      <c r="A119" s="3" t="s">
        <v>578</v>
      </c>
      <c r="S119" s="4" t="n">
        <v>58</v>
      </c>
    </row>
    <row r="120" spans="1:28">
      <c r="A120" s="6" t="s">
        <v>724</v>
      </c>
    </row>
    <row r="121" spans="1:28">
      <c r="A121" s="3" t="s">
        <v>744</v>
      </c>
      <c r="N121" s="8" t="n">
        <v>71.40000000000001</v>
      </c>
    </row>
    <row r="122" spans="1:28">
      <c r="A122" s="3" t="s">
        <v>91</v>
      </c>
      <c r="N122" s="8" t="n">
        <v>5.9</v>
      </c>
    </row>
    <row r="123" spans="1:28">
      <c r="A123" s="3" t="s">
        <v>155</v>
      </c>
      <c r="N123" s="8" t="n">
        <v>13.4</v>
      </c>
    </row>
    <row r="124" spans="1:28">
      <c r="A124" s="3" t="s">
        <v>94</v>
      </c>
      <c r="N124" s="8" t="n">
        <v>23.6</v>
      </c>
    </row>
    <row r="125" spans="1:28">
      <c r="A125" s="3" t="s">
        <v>745</v>
      </c>
      <c r="N125" s="8" t="n">
        <v>133.2</v>
      </c>
    </row>
    <row r="126" spans="1:28">
      <c r="A126" s="3" t="s">
        <v>746</v>
      </c>
      <c r="N126" s="8" t="n">
        <v>22.1</v>
      </c>
    </row>
    <row r="127" spans="1:28">
      <c r="A127" s="3" t="s">
        <v>98</v>
      </c>
      <c r="N127" s="8" t="n">
        <v>792.9</v>
      </c>
    </row>
    <row r="128" spans="1:28">
      <c r="A128" s="3" t="s">
        <v>747</v>
      </c>
      <c r="N128" s="8" t="n">
        <v>0.9</v>
      </c>
    </row>
    <row r="129" spans="1:28">
      <c r="A129" s="3" t="s">
        <v>100</v>
      </c>
      <c r="N129" s="8" t="n">
        <v>75.2</v>
      </c>
    </row>
    <row r="130" spans="1:28">
      <c r="A130" s="3" t="s">
        <v>103</v>
      </c>
      <c r="N130" s="8" t="n">
        <v>-30.2</v>
      </c>
    </row>
    <row r="131" spans="1:28">
      <c r="A131" s="3" t="s">
        <v>104</v>
      </c>
      <c r="N131" s="8" t="n">
        <v>-36.1</v>
      </c>
    </row>
    <row r="132" spans="1:28">
      <c r="A132" s="3" t="s">
        <v>105</v>
      </c>
      <c r="N132" s="8" t="n">
        <v>-41.2</v>
      </c>
    </row>
    <row r="133" spans="1:28">
      <c r="A133" s="3" t="s">
        <v>739</v>
      </c>
      <c r="Z133" s="7" t="n">
        <v>-144.4</v>
      </c>
    </row>
    <row r="134" spans="1:28">
      <c r="A134" s="3" t="s">
        <v>56</v>
      </c>
      <c r="N134" s="4" t="n">
        <v>-10</v>
      </c>
    </row>
    <row r="135" spans="1:28">
      <c r="A135" s="3" t="s">
        <v>748</v>
      </c>
      <c r="N135" s="8" t="n">
        <v>-18.7</v>
      </c>
    </row>
    <row r="136" spans="1:28">
      <c r="A136" s="3" t="s">
        <v>110</v>
      </c>
      <c r="N136" s="8" t="n">
        <v>-33.6</v>
      </c>
    </row>
    <row r="137" spans="1:28">
      <c r="A137" s="3" t="s">
        <v>749</v>
      </c>
      <c r="N137" s="8" t="n">
        <v>654.9</v>
      </c>
    </row>
    <row r="138" spans="1:28">
      <c r="A138" s="3" t="s">
        <v>725</v>
      </c>
      <c r="N138" s="8" t="n">
        <v>1.1</v>
      </c>
    </row>
    <row r="139" spans="1:28">
      <c r="A139" s="3" t="s">
        <v>763</v>
      </c>
      <c r="N139" s="5" t="n">
        <v>20</v>
      </c>
    </row>
    <row r="140" spans="1:28">
      <c r="A140" s="3" t="s">
        <v>764</v>
      </c>
      <c r="N140" s="3" t="s">
        <v>765</v>
      </c>
    </row>
    <row r="141" spans="1:28">
      <c r="A141" s="3" t="s">
        <v>726</v>
      </c>
      <c r="N141" s="7" t="n">
        <v>64.7</v>
      </c>
    </row>
    <row r="142" spans="1:28">
      <c r="A142" s="6" t="s">
        <v>93</v>
      </c>
    </row>
    <row r="143" spans="1:28">
      <c r="A143" s="3" t="s">
        <v>540</v>
      </c>
      <c r="K143" s="3" t="s">
        <v>552</v>
      </c>
      <c r="S143" s="3" t="s">
        <v>552</v>
      </c>
    </row>
    <row r="144" spans="1:28">
      <c r="A144" s="3" t="s">
        <v>43</v>
      </c>
      <c r="S144" s="7" t="n">
        <v>374.1</v>
      </c>
    </row>
    <row r="145" spans="1:28">
      <c r="A145" s="3" t="s">
        <v>63</v>
      </c>
      <c r="S145" s="8" t="n">
        <v>40.9</v>
      </c>
    </row>
    <row r="146" spans="1:28">
      <c r="A146" s="3" t="s">
        <v>766</v>
      </c>
    </row>
    <row r="147" spans="1:28">
      <c r="A147" s="6" t="s">
        <v>724</v>
      </c>
    </row>
    <row r="148" spans="1:28">
      <c r="A148" s="3" t="s">
        <v>750</v>
      </c>
      <c r="S148" s="7" t="n">
        <v>1.5</v>
      </c>
    </row>
    <row r="149" spans="1:28">
      <c r="A149" s="3" t="s">
        <v>767</v>
      </c>
    </row>
    <row r="150" spans="1:28">
      <c r="A150" s="6" t="s">
        <v>271</v>
      </c>
    </row>
    <row r="151" spans="1:28">
      <c r="A151" s="3" t="s">
        <v>740</v>
      </c>
      <c r="F151" s="7" t="n">
        <v>654.9</v>
      </c>
    </row>
    <row r="152" spans="1:28">
      <c r="A152" s="3" t="s">
        <v>768</v>
      </c>
      <c r="D152" s="17" t="n">
        <v>13.5</v>
      </c>
      <c r="F152" s="8" t="n">
        <v>1.6</v>
      </c>
    </row>
    <row r="153" spans="1:28">
      <c r="A153" s="6" t="s">
        <v>724</v>
      </c>
    </row>
    <row r="154" spans="1:28">
      <c r="A154" s="3" t="s">
        <v>739</v>
      </c>
      <c r="N154" s="8" t="n">
        <v>-144.4</v>
      </c>
      <c r="X154" s="14" t="n">
        <v>-1269</v>
      </c>
    </row>
    <row r="155" spans="1:28">
      <c r="A155" s="3" t="s">
        <v>769</v>
      </c>
    </row>
    <row r="156" spans="1:28">
      <c r="A156" s="6" t="s">
        <v>271</v>
      </c>
    </row>
    <row r="157" spans="1:28">
      <c r="A157" s="3" t="s">
        <v>768</v>
      </c>
      <c r="E157" s="12" t="n">
        <v>1</v>
      </c>
      <c r="F157" s="7" t="n">
        <v>1.1</v>
      </c>
    </row>
    <row r="158" spans="1:28">
      <c r="A158" s="6" t="s">
        <v>724</v>
      </c>
    </row>
    <row r="159" spans="1:28">
      <c r="A159" s="3" t="s">
        <v>739</v>
      </c>
      <c r="N159" s="7" t="n">
        <v>-16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770</v>
      </c>
      <c r="B1" s="2" t="s">
        <v>771</v>
      </c>
      <c r="C1" s="2" t="s">
        <v>2</v>
      </c>
    </row>
    <row r="2" spans="1:3">
      <c r="A2" s="3" t="s">
        <v>205</v>
      </c>
    </row>
    <row r="3" spans="1:3">
      <c r="A3" s="6" t="s">
        <v>772</v>
      </c>
    </row>
    <row r="4" spans="1:3">
      <c r="A4" s="3" t="s">
        <v>773</v>
      </c>
      <c r="B4" s="3" t="s">
        <v>774</v>
      </c>
    </row>
    <row r="5" spans="1:3">
      <c r="A5" s="3" t="s">
        <v>775</v>
      </c>
      <c r="B5" s="7" t="n">
        <v>11.6</v>
      </c>
    </row>
    <row r="6" spans="1:3">
      <c r="A6" s="6" t="s">
        <v>776</v>
      </c>
    </row>
    <row r="7" spans="1:3">
      <c r="A7" s="3" t="s">
        <v>777</v>
      </c>
      <c r="B7" s="7" t="n">
        <v>10.5</v>
      </c>
    </row>
    <row r="8" spans="1:3">
      <c r="A8" s="3" t="s">
        <v>208</v>
      </c>
    </row>
    <row r="9" spans="1:3">
      <c r="A9" s="6" t="s">
        <v>772</v>
      </c>
    </row>
    <row r="10" spans="1:3">
      <c r="A10" s="3" t="s">
        <v>773</v>
      </c>
      <c r="C10" s="3" t="s">
        <v>778</v>
      </c>
    </row>
    <row r="11" spans="1:3">
      <c r="A11" s="3" t="s">
        <v>209</v>
      </c>
    </row>
    <row r="12" spans="1:3">
      <c r="A12" s="6" t="s">
        <v>772</v>
      </c>
    </row>
    <row r="13" spans="1:3">
      <c r="A13" s="3" t="s">
        <v>773</v>
      </c>
      <c r="C13" s="3" t="s">
        <v>779</v>
      </c>
    </row>
    <row r="14" spans="1:3">
      <c r="A14" s="3" t="s">
        <v>780</v>
      </c>
    </row>
    <row r="15" spans="1:3">
      <c r="A15" s="6" t="s">
        <v>772</v>
      </c>
    </row>
    <row r="16" spans="1:3">
      <c r="A16" s="3" t="s">
        <v>773</v>
      </c>
      <c r="C16" s="3" t="s">
        <v>781</v>
      </c>
    </row>
    <row r="17" spans="1:3">
      <c r="A17" s="3" t="s">
        <v>782</v>
      </c>
    </row>
    <row r="18" spans="1:3">
      <c r="A18" s="6" t="s">
        <v>772</v>
      </c>
    </row>
    <row r="19" spans="1:3">
      <c r="A19" s="3" t="s">
        <v>773</v>
      </c>
      <c r="C19" s="3" t="s">
        <v>783</v>
      </c>
    </row>
    <row r="20" spans="1:3">
      <c r="A20" s="3" t="s">
        <v>784</v>
      </c>
    </row>
    <row r="21" spans="1:3">
      <c r="A21" s="6" t="s">
        <v>772</v>
      </c>
    </row>
    <row r="22" spans="1:3">
      <c r="A22" s="3" t="s">
        <v>773</v>
      </c>
      <c r="B22" s="3" t="s">
        <v>785</v>
      </c>
    </row>
    <row r="23" spans="1:3">
      <c r="A23" s="3" t="s">
        <v>775</v>
      </c>
      <c r="B23" s="7" t="n">
        <v>3.5</v>
      </c>
    </row>
    <row r="24" spans="1:3">
      <c r="A24" s="3" t="s">
        <v>786</v>
      </c>
    </row>
    <row r="25" spans="1:3">
      <c r="A25" s="6" t="s">
        <v>772</v>
      </c>
    </row>
    <row r="26" spans="1:3">
      <c r="A26" s="3" t="s">
        <v>773</v>
      </c>
      <c r="B26" s="3" t="s">
        <v>787</v>
      </c>
    </row>
    <row r="27" spans="1:3">
      <c r="A27" s="3" t="s">
        <v>775</v>
      </c>
      <c r="B27" s="7" t="n">
        <v>1.1</v>
      </c>
    </row>
    <row r="28" spans="1:3">
      <c r="A28" s="3" t="s">
        <v>788</v>
      </c>
    </row>
    <row r="29" spans="1:3">
      <c r="A29" s="6" t="s">
        <v>772</v>
      </c>
    </row>
    <row r="30" spans="1:3">
      <c r="A30" s="3" t="s">
        <v>773</v>
      </c>
      <c r="B30" s="3" t="s">
        <v>778</v>
      </c>
    </row>
    <row r="31" spans="1:3">
      <c r="A31" s="3" t="s">
        <v>775</v>
      </c>
      <c r="B31" s="7" t="n">
        <v>6.6</v>
      </c>
    </row>
    <row r="32" spans="1:3">
      <c r="A32" s="3" t="s">
        <v>789</v>
      </c>
    </row>
    <row r="33" spans="1:3">
      <c r="A33" s="6" t="s">
        <v>772</v>
      </c>
    </row>
    <row r="34" spans="1:3">
      <c r="A34" s="3" t="s">
        <v>773</v>
      </c>
      <c r="B34" s="3" t="s">
        <v>790</v>
      </c>
    </row>
    <row r="35" spans="1:3">
      <c r="A35" s="3" t="s">
        <v>775</v>
      </c>
      <c r="B35" s="7" t="n">
        <v>0.4</v>
      </c>
    </row>
    <row r="36" spans="1:3">
      <c r="A36" s="3" t="s">
        <v>791</v>
      </c>
    </row>
    <row r="37" spans="1:3">
      <c r="A37" s="6" t="s">
        <v>772</v>
      </c>
    </row>
    <row r="38" spans="1:3">
      <c r="A38" s="3" t="s">
        <v>773</v>
      </c>
      <c r="C38" s="3" t="s">
        <v>781</v>
      </c>
    </row>
    <row r="39" spans="1:3">
      <c r="A39" s="3" t="s">
        <v>792</v>
      </c>
    </row>
    <row r="40" spans="1:3">
      <c r="A40" s="6" t="s">
        <v>772</v>
      </c>
    </row>
    <row r="41" spans="1:3">
      <c r="A41" s="3" t="s">
        <v>773</v>
      </c>
      <c r="C41" s="3" t="s">
        <v>785</v>
      </c>
    </row>
    <row r="42" spans="1:3">
      <c r="A42" s="3" t="s">
        <v>793</v>
      </c>
    </row>
    <row r="43" spans="1:3">
      <c r="A43" s="6" t="s">
        <v>772</v>
      </c>
    </row>
    <row r="44" spans="1:3">
      <c r="A44" s="3" t="s">
        <v>773</v>
      </c>
      <c r="C44" s="3" t="s">
        <v>7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5</v>
      </c>
      <c r="B1" s="2" t="s">
        <v>1</v>
      </c>
    </row>
    <row r="2" spans="1:4">
      <c r="B2" s="2" t="s">
        <v>2</v>
      </c>
      <c r="C2" s="2" t="s">
        <v>37</v>
      </c>
      <c r="D2" s="2" t="s">
        <v>41</v>
      </c>
    </row>
    <row r="3" spans="1:4">
      <c r="A3" s="6" t="s">
        <v>273</v>
      </c>
    </row>
    <row r="4" spans="1:4">
      <c r="A4" s="3" t="s">
        <v>796</v>
      </c>
      <c r="B4" s="7" t="n">
        <v>4608.9</v>
      </c>
      <c r="C4" s="5" t="n">
        <v>4249</v>
      </c>
    </row>
    <row r="5" spans="1:4">
      <c r="A5" s="3" t="s">
        <v>797</v>
      </c>
      <c r="B5" s="8" t="n">
        <v>1668.3</v>
      </c>
      <c r="C5" s="8" t="n">
        <v>1248.6</v>
      </c>
    </row>
    <row r="6" spans="1:4">
      <c r="A6" s="3" t="s">
        <v>798</v>
      </c>
      <c r="B6" s="8" t="n">
        <v>2940.6</v>
      </c>
      <c r="C6" s="8" t="n">
        <v>3000.4</v>
      </c>
    </row>
    <row r="7" spans="1:4">
      <c r="A7" s="6" t="s">
        <v>799</v>
      </c>
    </row>
    <row r="8" spans="1:4">
      <c r="A8" s="3" t="s">
        <v>800</v>
      </c>
      <c r="B8" s="8" t="n">
        <v>127.8</v>
      </c>
      <c r="C8" s="8" t="n">
        <v>134.4</v>
      </c>
    </row>
    <row r="9" spans="1:4">
      <c r="A9" s="3" t="s">
        <v>801</v>
      </c>
      <c r="B9" s="8" t="n">
        <v>28.8</v>
      </c>
      <c r="C9" s="8" t="n">
        <v>18.3</v>
      </c>
    </row>
    <row r="10" spans="1:4">
      <c r="A10" s="3" t="s">
        <v>802</v>
      </c>
      <c r="B10" s="4" t="n">
        <v>99</v>
      </c>
      <c r="C10" s="8" t="n">
        <v>116.1</v>
      </c>
    </row>
    <row r="11" spans="1:4">
      <c r="A11" s="3" t="s">
        <v>803</v>
      </c>
      <c r="B11" s="8" t="n">
        <v>3039.6</v>
      </c>
      <c r="C11" s="8" t="n">
        <v>3116.5</v>
      </c>
    </row>
    <row r="12" spans="1:4">
      <c r="A12" s="3" t="s">
        <v>804</v>
      </c>
      <c r="B12" s="8" t="n">
        <v>498.2</v>
      </c>
      <c r="C12" s="8" t="n">
        <v>495.2</v>
      </c>
      <c r="D12" s="7" t="n">
        <v>239.9</v>
      </c>
    </row>
    <row r="13" spans="1:4">
      <c r="A13" s="3" t="s">
        <v>805</v>
      </c>
    </row>
    <row r="14" spans="1:4">
      <c r="A14" s="6" t="s">
        <v>273</v>
      </c>
    </row>
    <row r="15" spans="1:4">
      <c r="A15" s="3" t="s">
        <v>796</v>
      </c>
      <c r="B15" s="8" t="n">
        <v>104.6</v>
      </c>
      <c r="C15" s="8" t="n">
        <v>130.5</v>
      </c>
    </row>
    <row r="16" spans="1:4">
      <c r="A16" s="3" t="s">
        <v>806</v>
      </c>
    </row>
    <row r="17" spans="1:4">
      <c r="A17" s="6" t="s">
        <v>273</v>
      </c>
    </row>
    <row r="18" spans="1:4">
      <c r="A18" s="3" t="s">
        <v>796</v>
      </c>
      <c r="B18" s="7" t="n">
        <v>878.2</v>
      </c>
      <c r="C18" s="8" t="n">
        <v>949.9</v>
      </c>
    </row>
    <row r="19" spans="1:4">
      <c r="A19" s="3" t="s">
        <v>807</v>
      </c>
    </row>
    <row r="20" spans="1:4">
      <c r="A20" s="6" t="s">
        <v>799</v>
      </c>
    </row>
    <row r="21" spans="1:4">
      <c r="A21" s="3" t="s">
        <v>808</v>
      </c>
      <c r="B21" s="3" t="s">
        <v>778</v>
      </c>
    </row>
    <row r="22" spans="1:4">
      <c r="A22" s="3" t="s">
        <v>809</v>
      </c>
    </row>
    <row r="23" spans="1:4">
      <c r="A23" s="6" t="s">
        <v>799</v>
      </c>
    </row>
    <row r="24" spans="1:4">
      <c r="A24" s="3" t="s">
        <v>808</v>
      </c>
      <c r="B24" s="3" t="s">
        <v>810</v>
      </c>
    </row>
    <row r="25" spans="1:4">
      <c r="A25" s="3" t="s">
        <v>811</v>
      </c>
    </row>
    <row r="26" spans="1:4">
      <c r="A26" s="6" t="s">
        <v>273</v>
      </c>
    </row>
    <row r="27" spans="1:4">
      <c r="A27" s="3" t="s">
        <v>796</v>
      </c>
      <c r="B27" s="7" t="n">
        <v>1560.7</v>
      </c>
      <c r="C27" s="4" t="n">
        <v>1198</v>
      </c>
    </row>
    <row r="28" spans="1:4">
      <c r="A28" s="3" t="s">
        <v>812</v>
      </c>
    </row>
    <row r="29" spans="1:4">
      <c r="A29" s="6" t="s">
        <v>799</v>
      </c>
    </row>
    <row r="30" spans="1:4">
      <c r="A30" s="3" t="s">
        <v>808</v>
      </c>
      <c r="B30" s="3" t="s">
        <v>781</v>
      </c>
    </row>
    <row r="31" spans="1:4">
      <c r="A31" s="3" t="s">
        <v>813</v>
      </c>
    </row>
    <row r="32" spans="1:4">
      <c r="A32" s="6" t="s">
        <v>799</v>
      </c>
    </row>
    <row r="33" spans="1:4">
      <c r="A33" s="3" t="s">
        <v>808</v>
      </c>
      <c r="B33" s="3" t="s">
        <v>583</v>
      </c>
    </row>
    <row r="34" spans="1:4">
      <c r="A34" s="3" t="s">
        <v>814</v>
      </c>
    </row>
    <row r="35" spans="1:4">
      <c r="A35" s="6" t="s">
        <v>273</v>
      </c>
    </row>
    <row r="36" spans="1:4">
      <c r="A36" s="3" t="s">
        <v>796</v>
      </c>
      <c r="B36" s="7" t="n">
        <v>2065.4</v>
      </c>
      <c r="C36" s="7" t="n">
        <v>1970.6</v>
      </c>
    </row>
    <row r="37" spans="1:4">
      <c r="A37" s="3" t="s">
        <v>815</v>
      </c>
    </row>
    <row r="38" spans="1:4">
      <c r="A38" s="6" t="s">
        <v>799</v>
      </c>
    </row>
    <row r="39" spans="1:4">
      <c r="A39" s="3" t="s">
        <v>808</v>
      </c>
      <c r="B39" s="3" t="s">
        <v>781</v>
      </c>
    </row>
    <row r="40" spans="1:4">
      <c r="A40" s="3" t="s">
        <v>816</v>
      </c>
    </row>
    <row r="41" spans="1:4">
      <c r="A41" s="6" t="s">
        <v>799</v>
      </c>
    </row>
    <row r="42" spans="1:4">
      <c r="A42" s="3" t="s">
        <v>808</v>
      </c>
      <c r="B42" s="3" t="s">
        <v>8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8</v>
      </c>
      <c r="B1" s="2" t="s">
        <v>1</v>
      </c>
    </row>
    <row r="2" spans="1:3">
      <c r="B2" s="2" t="s">
        <v>2</v>
      </c>
      <c r="C2" s="2" t="s">
        <v>37</v>
      </c>
    </row>
    <row r="3" spans="1:3">
      <c r="A3" s="6" t="s">
        <v>819</v>
      </c>
    </row>
    <row r="4" spans="1:3">
      <c r="A4" s="3" t="s">
        <v>820</v>
      </c>
      <c r="B4" s="7" t="n">
        <v>4931.7</v>
      </c>
      <c r="C4" s="5" t="n">
        <v>3933</v>
      </c>
    </row>
    <row r="5" spans="1:3">
      <c r="A5" s="3" t="s">
        <v>821</v>
      </c>
      <c r="B5" s="8" t="n">
        <v>-136.6</v>
      </c>
      <c r="C5" s="8" t="n">
        <v>145.5</v>
      </c>
    </row>
    <row r="6" spans="1:3">
      <c r="A6" s="3" t="s">
        <v>822</v>
      </c>
      <c r="B6" s="8" t="n">
        <v>4788.7</v>
      </c>
      <c r="C6" s="8" t="n">
        <v>4931.7</v>
      </c>
    </row>
    <row r="7" spans="1:3">
      <c r="A7" s="3" t="s">
        <v>607</v>
      </c>
    </row>
    <row r="8" spans="1:3">
      <c r="A8" s="6" t="s">
        <v>819</v>
      </c>
    </row>
    <row r="9" spans="1:3">
      <c r="A9" s="3" t="s">
        <v>820</v>
      </c>
      <c r="B9" s="8" t="n">
        <v>3072.6</v>
      </c>
      <c r="C9" s="8" t="n">
        <v>3044.8</v>
      </c>
    </row>
    <row r="10" spans="1:3">
      <c r="A10" s="3" t="s">
        <v>822</v>
      </c>
      <c r="B10" s="8" t="n">
        <v>3072.6</v>
      </c>
      <c r="C10" s="8" t="n">
        <v>3072.6</v>
      </c>
    </row>
    <row r="11" spans="1:3">
      <c r="A11" s="3" t="s">
        <v>610</v>
      </c>
    </row>
    <row r="12" spans="1:3">
      <c r="A12" s="6" t="s">
        <v>819</v>
      </c>
    </row>
    <row r="13" spans="1:3">
      <c r="A13" s="3" t="s">
        <v>820</v>
      </c>
      <c r="B13" s="8" t="n">
        <v>1859.1</v>
      </c>
      <c r="C13" s="8" t="n">
        <v>888.2</v>
      </c>
    </row>
    <row r="14" spans="1:3">
      <c r="A14" s="3" t="s">
        <v>821</v>
      </c>
      <c r="B14" s="8" t="n">
        <v>-136.6</v>
      </c>
      <c r="C14" s="8" t="n">
        <v>145.5</v>
      </c>
    </row>
    <row r="15" spans="1:3">
      <c r="A15" s="3" t="s">
        <v>822</v>
      </c>
      <c r="B15" s="8" t="n">
        <v>1716.1</v>
      </c>
      <c r="C15" s="8" t="n">
        <v>1859.1</v>
      </c>
    </row>
    <row r="16" spans="1:3">
      <c r="A16" s="3" t="s">
        <v>205</v>
      </c>
    </row>
    <row r="17" spans="1:3">
      <c r="A17" s="6" t="s">
        <v>819</v>
      </c>
    </row>
    <row r="18" spans="1:3">
      <c r="A18" s="3" t="s">
        <v>206</v>
      </c>
      <c r="C18" s="8" t="n">
        <v>872.1</v>
      </c>
    </row>
    <row r="19" spans="1:3">
      <c r="A19" s="3" t="s">
        <v>823</v>
      </c>
      <c r="B19" s="8" t="n">
        <v>-6.4</v>
      </c>
      <c r="C19" s="8" t="n">
        <v>-72.8</v>
      </c>
    </row>
    <row r="20" spans="1:3">
      <c r="A20" s="3" t="s">
        <v>822</v>
      </c>
      <c r="B20" s="4" t="n">
        <v>776</v>
      </c>
    </row>
    <row r="21" spans="1:3">
      <c r="A21" s="3" t="s">
        <v>824</v>
      </c>
    </row>
    <row r="22" spans="1:3">
      <c r="A22" s="6" t="s">
        <v>819</v>
      </c>
    </row>
    <row r="23" spans="1:3">
      <c r="A23" s="3" t="s">
        <v>206</v>
      </c>
      <c r="C23" s="8" t="n">
        <v>872.1</v>
      </c>
    </row>
    <row r="24" spans="1:3">
      <c r="A24" s="3" t="s">
        <v>823</v>
      </c>
      <c r="B24" s="8" t="n">
        <v>-6.4</v>
      </c>
      <c r="C24" s="8" t="n">
        <v>-72.8</v>
      </c>
    </row>
    <row r="25" spans="1:3">
      <c r="A25" s="3" t="s">
        <v>207</v>
      </c>
    </row>
    <row r="26" spans="1:3">
      <c r="A26" s="6" t="s">
        <v>819</v>
      </c>
    </row>
    <row r="27" spans="1:3">
      <c r="A27" s="3" t="s">
        <v>823</v>
      </c>
      <c r="C27" s="8" t="n">
        <v>26.1</v>
      </c>
    </row>
    <row r="28" spans="1:3">
      <c r="A28" s="3" t="s">
        <v>822</v>
      </c>
      <c r="B28" s="7" t="n">
        <v>940.1</v>
      </c>
    </row>
    <row r="29" spans="1:3">
      <c r="A29" s="3" t="s">
        <v>825</v>
      </c>
    </row>
    <row r="30" spans="1:3">
      <c r="A30" s="6" t="s">
        <v>819</v>
      </c>
    </row>
    <row r="31" spans="1:3">
      <c r="A31" s="3" t="s">
        <v>823</v>
      </c>
      <c r="C31" s="8" t="n">
        <v>26.1</v>
      </c>
    </row>
    <row r="32" spans="1:3">
      <c r="A32" s="3" t="s">
        <v>208</v>
      </c>
    </row>
    <row r="33" spans="1:3">
      <c r="A33" s="6" t="s">
        <v>819</v>
      </c>
    </row>
    <row r="34" spans="1:3">
      <c r="A34" s="3" t="s">
        <v>823</v>
      </c>
      <c r="C34" s="8" t="n">
        <v>27.8</v>
      </c>
    </row>
    <row r="35" spans="1:3">
      <c r="A35" s="3" t="s">
        <v>826</v>
      </c>
    </row>
    <row r="36" spans="1:3">
      <c r="A36" s="6" t="s">
        <v>819</v>
      </c>
    </row>
    <row r="37" spans="1:3">
      <c r="A37" s="3" t="s">
        <v>823</v>
      </c>
      <c r="C37" s="7" t="n">
        <v>2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27</v>
      </c>
      <c r="B1" s="2" t="s">
        <v>771</v>
      </c>
      <c r="C1" s="2" t="s">
        <v>2</v>
      </c>
    </row>
    <row r="2" spans="1:3">
      <c r="A2" s="3" t="s">
        <v>780</v>
      </c>
    </row>
    <row r="3" spans="1:3">
      <c r="A3" s="6" t="s">
        <v>772</v>
      </c>
    </row>
    <row r="4" spans="1:3">
      <c r="A4" s="3" t="s">
        <v>828</v>
      </c>
      <c r="C4" s="3" t="s">
        <v>781</v>
      </c>
    </row>
    <row r="5" spans="1:3">
      <c r="A5" s="3" t="s">
        <v>782</v>
      </c>
    </row>
    <row r="6" spans="1:3">
      <c r="A6" s="6" t="s">
        <v>772</v>
      </c>
    </row>
    <row r="7" spans="1:3">
      <c r="A7" s="3" t="s">
        <v>828</v>
      </c>
      <c r="C7" s="3" t="s">
        <v>783</v>
      </c>
    </row>
    <row r="8" spans="1:3">
      <c r="A8" s="3" t="s">
        <v>791</v>
      </c>
    </row>
    <row r="9" spans="1:3">
      <c r="A9" s="6" t="s">
        <v>772</v>
      </c>
    </row>
    <row r="10" spans="1:3">
      <c r="A10" s="3" t="s">
        <v>828</v>
      </c>
      <c r="C10" s="3" t="s">
        <v>781</v>
      </c>
    </row>
    <row r="11" spans="1:3">
      <c r="A11" s="3" t="s">
        <v>792</v>
      </c>
    </row>
    <row r="12" spans="1:3">
      <c r="A12" s="6" t="s">
        <v>772</v>
      </c>
    </row>
    <row r="13" spans="1:3">
      <c r="A13" s="3" t="s">
        <v>828</v>
      </c>
      <c r="C13" s="3" t="s">
        <v>785</v>
      </c>
    </row>
    <row r="14" spans="1:3">
      <c r="A14" s="3" t="s">
        <v>793</v>
      </c>
    </row>
    <row r="15" spans="1:3">
      <c r="A15" s="6" t="s">
        <v>772</v>
      </c>
    </row>
    <row r="16" spans="1:3">
      <c r="A16" s="3" t="s">
        <v>828</v>
      </c>
      <c r="C16" s="3" t="s">
        <v>794</v>
      </c>
    </row>
    <row r="17" spans="1:3">
      <c r="A17" s="3" t="s">
        <v>829</v>
      </c>
    </row>
    <row r="18" spans="1:3">
      <c r="A18" s="6" t="s">
        <v>772</v>
      </c>
    </row>
    <row r="19" spans="1:3">
      <c r="A19" s="3" t="s">
        <v>828</v>
      </c>
      <c r="C19" s="3" t="s">
        <v>529</v>
      </c>
    </row>
    <row r="20" spans="1:3">
      <c r="A20" s="3" t="s">
        <v>208</v>
      </c>
    </row>
    <row r="21" spans="1:3">
      <c r="A21" s="6" t="s">
        <v>772</v>
      </c>
    </row>
    <row r="22" spans="1:3">
      <c r="A22" s="3" t="s">
        <v>828</v>
      </c>
      <c r="C22" s="3" t="s">
        <v>778</v>
      </c>
    </row>
    <row r="23" spans="1:3">
      <c r="A23" s="3" t="s">
        <v>205</v>
      </c>
    </row>
    <row r="24" spans="1:3">
      <c r="A24" s="6" t="s">
        <v>772</v>
      </c>
    </row>
    <row r="25" spans="1:3">
      <c r="A25" s="3" t="s">
        <v>828</v>
      </c>
      <c r="B25" s="3" t="s">
        <v>774</v>
      </c>
    </row>
    <row r="26" spans="1:3">
      <c r="A26" s="3" t="s">
        <v>775</v>
      </c>
      <c r="B26" s="7" t="n">
        <v>11.6</v>
      </c>
    </row>
    <row r="27" spans="1:3">
      <c r="A27" s="6" t="s">
        <v>776</v>
      </c>
    </row>
    <row r="28" spans="1:3">
      <c r="A28" s="3" t="s">
        <v>777</v>
      </c>
      <c r="B28" s="7" t="n">
        <v>10.5</v>
      </c>
    </row>
    <row r="29" spans="1:3">
      <c r="A29" s="3" t="s">
        <v>830</v>
      </c>
    </row>
    <row r="30" spans="1:3">
      <c r="A30" s="6" t="s">
        <v>772</v>
      </c>
    </row>
    <row r="31" spans="1:3">
      <c r="A31" s="3" t="s">
        <v>828</v>
      </c>
      <c r="B31" s="3" t="s">
        <v>785</v>
      </c>
    </row>
    <row r="32" spans="1:3">
      <c r="A32" s="3" t="s">
        <v>775</v>
      </c>
      <c r="B32" s="7" t="n">
        <v>3.5</v>
      </c>
    </row>
    <row r="33" spans="1:3">
      <c r="A33" s="3" t="s">
        <v>831</v>
      </c>
    </row>
    <row r="34" spans="1:3">
      <c r="A34" s="6" t="s">
        <v>772</v>
      </c>
    </row>
    <row r="35" spans="1:3">
      <c r="A35" s="3" t="s">
        <v>828</v>
      </c>
      <c r="B35" s="3" t="s">
        <v>790</v>
      </c>
    </row>
    <row r="36" spans="1:3">
      <c r="A36" s="3" t="s">
        <v>775</v>
      </c>
      <c r="B36" s="7" t="n">
        <v>0.4</v>
      </c>
    </row>
    <row r="37" spans="1:3">
      <c r="A37" s="3" t="s">
        <v>209</v>
      </c>
    </row>
    <row r="38" spans="1:3">
      <c r="A38" s="6" t="s">
        <v>772</v>
      </c>
    </row>
    <row r="39" spans="1:3">
      <c r="A39" s="3" t="s">
        <v>828</v>
      </c>
      <c r="C39" s="3" t="s">
        <v>7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7</v>
      </c>
      <c r="D2" s="2" t="s">
        <v>41</v>
      </c>
    </row>
    <row r="3" spans="1:4">
      <c r="A3" s="6" t="s">
        <v>833</v>
      </c>
    </row>
    <row r="4" spans="1:4">
      <c r="A4" s="3" t="s">
        <v>834</v>
      </c>
      <c r="B4" s="7" t="n">
        <v>19.2</v>
      </c>
      <c r="C4" s="5" t="n">
        <v>20</v>
      </c>
      <c r="D4" s="7" t="n">
        <v>9.6</v>
      </c>
    </row>
    <row r="5" spans="1:4">
      <c r="A5" s="6" t="s">
        <v>835</v>
      </c>
    </row>
    <row r="6" spans="1:4">
      <c r="A6" s="4" t="n">
        <v>2019</v>
      </c>
      <c r="B6" s="8" t="n">
        <v>16.8</v>
      </c>
    </row>
    <row r="7" spans="1:4">
      <c r="A7" s="4" t="n">
        <v>2020</v>
      </c>
      <c r="B7" s="8" t="n">
        <v>15.7</v>
      </c>
    </row>
    <row r="8" spans="1:4">
      <c r="A8" s="4" t="n">
        <v>2021</v>
      </c>
      <c r="B8" s="8" t="n">
        <v>14.4</v>
      </c>
    </row>
    <row r="9" spans="1:4">
      <c r="A9" s="4" t="n">
        <v>2022</v>
      </c>
      <c r="B9" s="4" t="n">
        <v>13</v>
      </c>
    </row>
    <row r="10" spans="1:4">
      <c r="A10" s="4" t="n">
        <v>2023</v>
      </c>
      <c r="B10" s="7" t="n">
        <v>1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1"/>
    <col customWidth="1" max="5" min="5" width="31"/>
    <col customWidth="1" max="6" min="6" width="18"/>
    <col customWidth="1" max="7" min="7" width="25"/>
    <col customWidth="1" max="8" min="8" width="20"/>
    <col customWidth="1" max="9" min="9" width="21"/>
    <col customWidth="1" max="10" min="10" width="31"/>
    <col customWidth="1" max="11" min="11" width="31"/>
    <col customWidth="1" max="12" min="12" width="21"/>
    <col customWidth="1" max="13" min="13" width="24"/>
  </cols>
  <sheetData>
    <row r="1" spans="1:13">
      <c r="A1" s="1" t="s">
        <v>836</v>
      </c>
      <c r="B1" s="2" t="s">
        <v>837</v>
      </c>
      <c r="C1" s="2" t="s">
        <v>838</v>
      </c>
      <c r="D1" s="2" t="s">
        <v>839</v>
      </c>
      <c r="E1" s="2" t="s">
        <v>713</v>
      </c>
      <c r="F1" s="2" t="s">
        <v>705</v>
      </c>
      <c r="G1" s="2" t="s">
        <v>840</v>
      </c>
      <c r="H1" s="2" t="s">
        <v>841</v>
      </c>
      <c r="I1" s="2" t="s">
        <v>842</v>
      </c>
      <c r="J1" s="2" t="s">
        <v>843</v>
      </c>
      <c r="K1" s="2" t="s">
        <v>701</v>
      </c>
      <c r="L1" s="2" t="s">
        <v>136</v>
      </c>
      <c r="M1" s="2" t="s">
        <v>718</v>
      </c>
    </row>
    <row r="2" spans="1:13">
      <c r="A2" s="6" t="s">
        <v>844</v>
      </c>
    </row>
    <row r="3" spans="1:13">
      <c r="A3" s="3" t="s">
        <v>845</v>
      </c>
      <c r="D3" s="5" t="n">
        <v>3500000</v>
      </c>
      <c r="E3" s="5" t="n">
        <v>204500000</v>
      </c>
    </row>
    <row r="4" spans="1:13">
      <c r="A4" s="3" t="s">
        <v>846</v>
      </c>
      <c r="E4" s="9" t="n">
        <v>7.42</v>
      </c>
      <c r="K4" s="9" t="n">
        <v>6.86</v>
      </c>
    </row>
    <row r="5" spans="1:13">
      <c r="A5" s="3" t="s">
        <v>847</v>
      </c>
      <c r="B5" s="5" t="n">
        <v>45900000</v>
      </c>
    </row>
    <row r="6" spans="1:13">
      <c r="A6" s="3" t="s">
        <v>848</v>
      </c>
      <c r="J6" s="5" t="n">
        <v>86700000</v>
      </c>
      <c r="K6" s="5" t="n">
        <v>-185200000</v>
      </c>
      <c r="L6" s="5" t="n">
        <v>47700000</v>
      </c>
    </row>
    <row r="7" spans="1:13">
      <c r="A7" s="3" t="s">
        <v>849</v>
      </c>
    </row>
    <row r="8" spans="1:13">
      <c r="A8" s="6" t="s">
        <v>333</v>
      </c>
    </row>
    <row r="9" spans="1:13">
      <c r="A9" s="3" t="s">
        <v>540</v>
      </c>
      <c r="J9" s="3" t="s">
        <v>552</v>
      </c>
    </row>
    <row r="10" spans="1:13">
      <c r="A10" s="3" t="s">
        <v>578</v>
      </c>
      <c r="J10" s="4" t="n">
        <v>58</v>
      </c>
    </row>
    <row r="11" spans="1:13">
      <c r="A11" s="6" t="s">
        <v>844</v>
      </c>
    </row>
    <row r="12" spans="1:13">
      <c r="A12" s="3" t="s">
        <v>540</v>
      </c>
      <c r="J12" s="3" t="s">
        <v>552</v>
      </c>
    </row>
    <row r="13" spans="1:13">
      <c r="A13" s="3" t="s">
        <v>850</v>
      </c>
    </row>
    <row r="14" spans="1:13">
      <c r="A14" s="6" t="s">
        <v>844</v>
      </c>
    </row>
    <row r="15" spans="1:13">
      <c r="A15" s="3" t="s">
        <v>851</v>
      </c>
      <c r="J15" s="3" t="s">
        <v>852</v>
      </c>
      <c r="K15" s="3" t="s">
        <v>852</v>
      </c>
    </row>
    <row r="16" spans="1:13">
      <c r="A16" s="3" t="s">
        <v>592</v>
      </c>
    </row>
    <row r="17" spans="1:13">
      <c r="A17" s="6" t="s">
        <v>333</v>
      </c>
    </row>
    <row r="18" spans="1:13">
      <c r="A18" s="3" t="s">
        <v>853</v>
      </c>
      <c r="J18" s="5" t="n">
        <v>900000</v>
      </c>
      <c r="K18" s="5" t="n">
        <v>2800000</v>
      </c>
    </row>
    <row r="19" spans="1:13">
      <c r="A19" s="3" t="s">
        <v>854</v>
      </c>
    </row>
    <row r="20" spans="1:13">
      <c r="A20" s="6" t="s">
        <v>844</v>
      </c>
    </row>
    <row r="21" spans="1:13">
      <c r="A21" s="3" t="s">
        <v>855</v>
      </c>
      <c r="J21" s="4" t="n">
        <v>5400000</v>
      </c>
      <c r="K21" s="4" t="n">
        <v>6000000</v>
      </c>
      <c r="L21" s="4" t="n">
        <v>7800000</v>
      </c>
    </row>
    <row r="22" spans="1:13">
      <c r="A22" s="3" t="s">
        <v>210</v>
      </c>
    </row>
    <row r="23" spans="1:13">
      <c r="A23" s="6" t="s">
        <v>333</v>
      </c>
    </row>
    <row r="24" spans="1:13">
      <c r="A24" s="3" t="s">
        <v>540</v>
      </c>
      <c r="C24" s="3" t="s">
        <v>584</v>
      </c>
      <c r="G24" s="3" t="s">
        <v>585</v>
      </c>
    </row>
    <row r="25" spans="1:13">
      <c r="A25" s="3" t="s">
        <v>93</v>
      </c>
      <c r="K25" s="4" t="n">
        <v>80000000</v>
      </c>
    </row>
    <row r="26" spans="1:13">
      <c r="A26" s="3" t="s">
        <v>856</v>
      </c>
      <c r="H26" s="4" t="n">
        <v>915150</v>
      </c>
    </row>
    <row r="27" spans="1:13">
      <c r="A27" s="3" t="s">
        <v>857</v>
      </c>
      <c r="K27" s="4" t="n">
        <v>23100000</v>
      </c>
    </row>
    <row r="28" spans="1:13">
      <c r="A28" s="6" t="s">
        <v>844</v>
      </c>
    </row>
    <row r="29" spans="1:13">
      <c r="A29" s="3" t="s">
        <v>858</v>
      </c>
      <c r="J29" s="4" t="n">
        <v>30600000</v>
      </c>
      <c r="K29" s="4" t="n">
        <v>-22600000</v>
      </c>
    </row>
    <row r="30" spans="1:13">
      <c r="A30" s="3" t="s">
        <v>859</v>
      </c>
      <c r="J30" s="4" t="n">
        <v>28900000</v>
      </c>
      <c r="K30" s="4" t="n">
        <v>-22200000</v>
      </c>
    </row>
    <row r="31" spans="1:13">
      <c r="A31" s="3" t="s">
        <v>845</v>
      </c>
      <c r="J31" s="4" t="n">
        <v>16000000</v>
      </c>
      <c r="K31" s="4" t="n">
        <v>208000000</v>
      </c>
    </row>
    <row r="32" spans="1:13">
      <c r="A32" s="3" t="s">
        <v>846</v>
      </c>
      <c r="C32" s="9" t="n">
        <v>7.3</v>
      </c>
      <c r="M32" s="9" t="n">
        <v>5.64</v>
      </c>
    </row>
    <row r="33" spans="1:13">
      <c r="A33" s="3" t="s">
        <v>860</v>
      </c>
      <c r="C33" s="4" t="n">
        <v>2</v>
      </c>
    </row>
    <row r="34" spans="1:13">
      <c r="A34" s="3" t="s">
        <v>861</v>
      </c>
      <c r="C34" s="4" t="n">
        <v>10738740</v>
      </c>
    </row>
    <row r="35" spans="1:13">
      <c r="A35" s="3" t="s">
        <v>738</v>
      </c>
      <c r="C35" s="5" t="n">
        <v>156800000</v>
      </c>
    </row>
    <row r="36" spans="1:13">
      <c r="A36" s="3" t="s">
        <v>540</v>
      </c>
      <c r="C36" s="3" t="s">
        <v>584</v>
      </c>
      <c r="G36" s="3" t="s">
        <v>585</v>
      </c>
    </row>
    <row r="37" spans="1:13">
      <c r="A37" s="3" t="s">
        <v>848</v>
      </c>
      <c r="J37" s="4" t="n">
        <v>28900000</v>
      </c>
    </row>
    <row r="38" spans="1:13">
      <c r="A38" s="3" t="s">
        <v>862</v>
      </c>
      <c r="J38" s="4" t="n">
        <v>28900000</v>
      </c>
      <c r="K38" s="4" t="n">
        <v>-22200000</v>
      </c>
    </row>
    <row r="39" spans="1:13">
      <c r="A39" s="3" t="s">
        <v>863</v>
      </c>
    </row>
    <row r="40" spans="1:13">
      <c r="A40" s="6" t="s">
        <v>333</v>
      </c>
    </row>
    <row r="41" spans="1:13">
      <c r="A41" s="3" t="s">
        <v>864</v>
      </c>
      <c r="J41" s="4" t="n">
        <v>1300000</v>
      </c>
    </row>
    <row r="42" spans="1:13">
      <c r="A42" s="3" t="s">
        <v>865</v>
      </c>
    </row>
    <row r="43" spans="1:13">
      <c r="A43" s="6" t="s">
        <v>333</v>
      </c>
    </row>
    <row r="44" spans="1:13">
      <c r="A44" s="3" t="s">
        <v>866</v>
      </c>
      <c r="J44" s="5" t="n">
        <v>-40000000</v>
      </c>
    </row>
    <row r="45" spans="1:13">
      <c r="A45" s="3" t="s">
        <v>400</v>
      </c>
    </row>
    <row r="46" spans="1:13">
      <c r="A46" s="6" t="s">
        <v>333</v>
      </c>
    </row>
    <row r="47" spans="1:13">
      <c r="A47" s="3" t="s">
        <v>540</v>
      </c>
      <c r="J47" s="3" t="s">
        <v>552</v>
      </c>
    </row>
    <row r="48" spans="1:13">
      <c r="A48" s="3" t="s">
        <v>864</v>
      </c>
      <c r="J48" s="5" t="n">
        <v>600000</v>
      </c>
    </row>
    <row r="49" spans="1:13">
      <c r="A49" s="6" t="s">
        <v>844</v>
      </c>
    </row>
    <row r="50" spans="1:13">
      <c r="A50" s="3" t="s">
        <v>540</v>
      </c>
      <c r="J50" s="3" t="s">
        <v>552</v>
      </c>
    </row>
    <row r="51" spans="1:13">
      <c r="A51" s="3" t="s">
        <v>403</v>
      </c>
    </row>
    <row r="52" spans="1:13">
      <c r="A52" s="6" t="s">
        <v>333</v>
      </c>
    </row>
    <row r="53" spans="1:13">
      <c r="A53" s="3" t="s">
        <v>540</v>
      </c>
      <c r="J53" s="3" t="s">
        <v>587</v>
      </c>
    </row>
    <row r="54" spans="1:13">
      <c r="A54" s="6" t="s">
        <v>844</v>
      </c>
    </row>
    <row r="55" spans="1:13">
      <c r="A55" s="3" t="s">
        <v>540</v>
      </c>
      <c r="J55" s="3" t="s">
        <v>587</v>
      </c>
    </row>
    <row r="56" spans="1:13">
      <c r="A56" s="3" t="s">
        <v>588</v>
      </c>
    </row>
    <row r="57" spans="1:13">
      <c r="A57" s="6" t="s">
        <v>333</v>
      </c>
    </row>
    <row r="58" spans="1:13">
      <c r="A58" s="3" t="s">
        <v>540</v>
      </c>
      <c r="J58" s="3" t="s">
        <v>587</v>
      </c>
    </row>
    <row r="59" spans="1:13">
      <c r="A59" s="6" t="s">
        <v>844</v>
      </c>
    </row>
    <row r="60" spans="1:13">
      <c r="A60" s="3" t="s">
        <v>540</v>
      </c>
      <c r="J60" s="3" t="s">
        <v>587</v>
      </c>
    </row>
    <row r="61" spans="1:13">
      <c r="A61" s="3" t="s">
        <v>538</v>
      </c>
    </row>
    <row r="62" spans="1:13">
      <c r="A62" s="6" t="s">
        <v>333</v>
      </c>
    </row>
    <row r="63" spans="1:13">
      <c r="A63" s="3" t="s">
        <v>540</v>
      </c>
      <c r="J63" s="3" t="s">
        <v>541</v>
      </c>
    </row>
    <row r="64" spans="1:13">
      <c r="A64" s="6" t="s">
        <v>844</v>
      </c>
    </row>
    <row r="65" spans="1:13">
      <c r="A65" s="3" t="s">
        <v>540</v>
      </c>
      <c r="J65" s="3" t="s">
        <v>541</v>
      </c>
    </row>
    <row r="66" spans="1:13">
      <c r="A66" s="3" t="s">
        <v>867</v>
      </c>
    </row>
    <row r="67" spans="1:13">
      <c r="A67" s="6" t="s">
        <v>333</v>
      </c>
    </row>
    <row r="68" spans="1:13">
      <c r="A68" s="3" t="s">
        <v>540</v>
      </c>
      <c r="G68" s="3" t="s">
        <v>541</v>
      </c>
    </row>
    <row r="69" spans="1:13">
      <c r="A69" s="3" t="s">
        <v>868</v>
      </c>
      <c r="G69" s="5" t="n">
        <v>25000000</v>
      </c>
    </row>
    <row r="70" spans="1:13">
      <c r="A70" s="6" t="s">
        <v>844</v>
      </c>
    </row>
    <row r="71" spans="1:13">
      <c r="A71" s="3" t="s">
        <v>540</v>
      </c>
      <c r="G71" s="3" t="s">
        <v>541</v>
      </c>
    </row>
    <row r="72" spans="1:13">
      <c r="A72" s="3" t="s">
        <v>869</v>
      </c>
    </row>
    <row r="73" spans="1:13">
      <c r="A73" s="6" t="s">
        <v>333</v>
      </c>
    </row>
    <row r="74" spans="1:13">
      <c r="A74" s="3" t="s">
        <v>870</v>
      </c>
      <c r="G74" s="5" t="n">
        <v>8300000</v>
      </c>
    </row>
    <row r="75" spans="1:13">
      <c r="A75" s="3" t="s">
        <v>871</v>
      </c>
      <c r="G75" s="4" t="n">
        <v>6</v>
      </c>
    </row>
    <row r="76" spans="1:13">
      <c r="A76" s="6" t="s">
        <v>844</v>
      </c>
    </row>
    <row r="77" spans="1:13">
      <c r="A77" s="3" t="s">
        <v>851</v>
      </c>
      <c r="G77" s="3" t="s">
        <v>852</v>
      </c>
    </row>
    <row r="78" spans="1:13">
      <c r="A78" s="3" t="s">
        <v>405</v>
      </c>
    </row>
    <row r="79" spans="1:13">
      <c r="A79" s="6" t="s">
        <v>333</v>
      </c>
    </row>
    <row r="80" spans="1:13">
      <c r="A80" s="3" t="s">
        <v>540</v>
      </c>
      <c r="J80" s="3" t="s">
        <v>589</v>
      </c>
    </row>
    <row r="81" spans="1:13">
      <c r="A81" s="6" t="s">
        <v>844</v>
      </c>
    </row>
    <row r="82" spans="1:13">
      <c r="A82" s="3" t="s">
        <v>540</v>
      </c>
      <c r="J82" s="3" t="s">
        <v>589</v>
      </c>
    </row>
    <row r="83" spans="1:13">
      <c r="A83" s="3" t="s">
        <v>848</v>
      </c>
      <c r="J83" s="5" t="n">
        <v>29100000</v>
      </c>
      <c r="K83" s="4" t="n">
        <v>28600000</v>
      </c>
      <c r="L83" s="4" t="n">
        <v>27500000</v>
      </c>
    </row>
    <row r="84" spans="1:13">
      <c r="A84" s="3" t="s">
        <v>628</v>
      </c>
    </row>
    <row r="85" spans="1:13">
      <c r="A85" s="6" t="s">
        <v>844</v>
      </c>
    </row>
    <row r="86" spans="1:13">
      <c r="A86" s="3" t="s">
        <v>848</v>
      </c>
      <c r="J86" s="5" t="n">
        <v>39700000</v>
      </c>
      <c r="K86" s="4" t="n">
        <v>2500000</v>
      </c>
      <c r="L86" s="5" t="n">
        <v>2600000</v>
      </c>
    </row>
    <row r="87" spans="1:13">
      <c r="A87" s="3" t="s">
        <v>872</v>
      </c>
    </row>
    <row r="88" spans="1:13">
      <c r="A88" s="6" t="s">
        <v>844</v>
      </c>
    </row>
    <row r="89" spans="1:13">
      <c r="A89" s="3" t="s">
        <v>873</v>
      </c>
      <c r="J89" s="4" t="n">
        <v>1222780</v>
      </c>
    </row>
    <row r="90" spans="1:13">
      <c r="A90" s="3" t="s">
        <v>858</v>
      </c>
      <c r="J90" s="5" t="n">
        <v>3000000</v>
      </c>
    </row>
    <row r="91" spans="1:13">
      <c r="A91" s="3" t="s">
        <v>874</v>
      </c>
    </row>
    <row r="92" spans="1:13">
      <c r="A92" s="6" t="s">
        <v>844</v>
      </c>
    </row>
    <row r="93" spans="1:13">
      <c r="A93" s="3" t="s">
        <v>875</v>
      </c>
      <c r="I93" s="5" t="n">
        <v>5</v>
      </c>
      <c r="K93" s="4" t="n">
        <v>5000000</v>
      </c>
    </row>
    <row r="94" spans="1:13">
      <c r="A94" s="3" t="s">
        <v>876</v>
      </c>
    </row>
    <row r="95" spans="1:13">
      <c r="A95" s="6" t="s">
        <v>844</v>
      </c>
    </row>
    <row r="96" spans="1:13">
      <c r="A96" s="3" t="s">
        <v>875</v>
      </c>
      <c r="I96" s="5" t="n">
        <v>5</v>
      </c>
      <c r="K96" s="5" t="n">
        <v>5000000</v>
      </c>
    </row>
    <row r="97" spans="1:13">
      <c r="A97" s="3" t="s">
        <v>592</v>
      </c>
    </row>
    <row r="98" spans="1:13">
      <c r="A98" s="6" t="s">
        <v>333</v>
      </c>
    </row>
    <row r="99" spans="1:13">
      <c r="A99" s="3" t="s">
        <v>540</v>
      </c>
      <c r="J99" s="3" t="s">
        <v>552</v>
      </c>
    </row>
    <row r="100" spans="1:13">
      <c r="A100" s="3" t="s">
        <v>578</v>
      </c>
      <c r="J100" s="4" t="n">
        <v>4</v>
      </c>
    </row>
    <row r="101" spans="1:13">
      <c r="A101" s="3" t="s">
        <v>593</v>
      </c>
      <c r="J101" s="4" t="n">
        <v>1</v>
      </c>
    </row>
    <row r="102" spans="1:13">
      <c r="A102" s="6" t="s">
        <v>844</v>
      </c>
    </row>
    <row r="103" spans="1:13">
      <c r="A103" s="3" t="s">
        <v>540</v>
      </c>
      <c r="J103" s="3" t="s">
        <v>552</v>
      </c>
    </row>
    <row r="104" spans="1:13">
      <c r="A104" s="3" t="s">
        <v>590</v>
      </c>
    </row>
    <row r="105" spans="1:13">
      <c r="A105" s="6" t="s">
        <v>333</v>
      </c>
    </row>
    <row r="106" spans="1:13">
      <c r="A106" s="3" t="s">
        <v>540</v>
      </c>
      <c r="J106" s="3" t="s">
        <v>591</v>
      </c>
    </row>
    <row r="107" spans="1:13">
      <c r="A107" s="6" t="s">
        <v>844</v>
      </c>
    </row>
    <row r="108" spans="1:13">
      <c r="A108" s="3" t="s">
        <v>540</v>
      </c>
      <c r="J108" s="3" t="s">
        <v>591</v>
      </c>
    </row>
    <row r="109" spans="1:13">
      <c r="A109" s="3" t="s">
        <v>213</v>
      </c>
    </row>
    <row r="110" spans="1:13">
      <c r="A110" s="6" t="s">
        <v>333</v>
      </c>
    </row>
    <row r="111" spans="1:13">
      <c r="A111" s="3" t="s">
        <v>540</v>
      </c>
      <c r="J111" s="3" t="s">
        <v>587</v>
      </c>
    </row>
    <row r="112" spans="1:13">
      <c r="A112" s="6" t="s">
        <v>844</v>
      </c>
    </row>
    <row r="113" spans="1:13">
      <c r="A113" s="3" t="s">
        <v>859</v>
      </c>
      <c r="J113" s="5" t="n">
        <v>30100000</v>
      </c>
    </row>
    <row r="114" spans="1:13">
      <c r="A114" s="3" t="s">
        <v>540</v>
      </c>
      <c r="J114" s="3" t="s">
        <v>587</v>
      </c>
    </row>
    <row r="115" spans="1:13">
      <c r="A115" s="3" t="s">
        <v>877</v>
      </c>
      <c r="J115" s="5" t="n">
        <v>0</v>
      </c>
    </row>
    <row r="116" spans="1:13">
      <c r="A116" s="3" t="s">
        <v>848</v>
      </c>
      <c r="J116" s="4" t="n">
        <v>30100000</v>
      </c>
    </row>
    <row r="117" spans="1:13">
      <c r="A117" s="3" t="s">
        <v>862</v>
      </c>
      <c r="J117" s="5" t="n">
        <v>30100000</v>
      </c>
    </row>
    <row r="118" spans="1:13">
      <c r="A118" s="3" t="s">
        <v>732</v>
      </c>
    </row>
    <row r="119" spans="1:13">
      <c r="A119" s="6" t="s">
        <v>333</v>
      </c>
    </row>
    <row r="120" spans="1:13">
      <c r="A120" s="3" t="s">
        <v>578</v>
      </c>
      <c r="F120" s="4" t="n">
        <v>24</v>
      </c>
    </row>
    <row r="121" spans="1:13">
      <c r="A121" s="3" t="s">
        <v>593</v>
      </c>
      <c r="F121" s="4" t="n">
        <v>384</v>
      </c>
    </row>
    <row r="122" spans="1:13">
      <c r="A122" s="6" t="s">
        <v>844</v>
      </c>
    </row>
    <row r="123" spans="1:13">
      <c r="A123" s="3" t="s">
        <v>846</v>
      </c>
      <c r="C123" s="9" t="n">
        <v>7.3</v>
      </c>
    </row>
    <row r="124" spans="1:13">
      <c r="A124" s="3" t="s">
        <v>878</v>
      </c>
    </row>
    <row r="125" spans="1:13">
      <c r="A125" s="6" t="s">
        <v>333</v>
      </c>
    </row>
    <row r="126" spans="1:13">
      <c r="A126" s="3" t="s">
        <v>540</v>
      </c>
      <c r="J126" s="3" t="s">
        <v>584</v>
      </c>
    </row>
    <row r="127" spans="1:13">
      <c r="A127" s="6" t="s">
        <v>844</v>
      </c>
    </row>
    <row r="128" spans="1:13">
      <c r="A128" s="3" t="s">
        <v>540</v>
      </c>
      <c r="J128" s="3" t="s">
        <v>584</v>
      </c>
    </row>
    <row r="129" spans="1:13">
      <c r="A129" s="3" t="s">
        <v>879</v>
      </c>
      <c r="J129" s="3" t="s">
        <v>734</v>
      </c>
    </row>
    <row r="130" spans="1:13">
      <c r="A130" s="3" t="s">
        <v>551</v>
      </c>
    </row>
    <row r="131" spans="1:13">
      <c r="A131" s="6" t="s">
        <v>333</v>
      </c>
    </row>
    <row r="132" spans="1:13">
      <c r="A132" s="3" t="s">
        <v>540</v>
      </c>
      <c r="J132" s="3" t="s">
        <v>552</v>
      </c>
    </row>
    <row r="133" spans="1:13">
      <c r="A133" s="6" t="s">
        <v>844</v>
      </c>
    </row>
    <row r="134" spans="1:13">
      <c r="A134" s="3" t="s">
        <v>540</v>
      </c>
      <c r="J134" s="3" t="s">
        <v>5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6" t="s">
        <v>881</v>
      </c>
    </row>
    <row r="4" spans="1:12">
      <c r="A4" s="3" t="s">
        <v>882</v>
      </c>
      <c r="B4" s="7" t="n">
        <v>518.5</v>
      </c>
      <c r="F4" s="7" t="n">
        <v>467.7</v>
      </c>
      <c r="J4" s="7" t="n">
        <v>518.5</v>
      </c>
      <c r="K4" s="7" t="n">
        <v>467.7</v>
      </c>
    </row>
    <row r="5" spans="1:12">
      <c r="A5" s="3" t="s">
        <v>43</v>
      </c>
      <c r="B5" s="8" t="n">
        <v>1413.3</v>
      </c>
      <c r="C5" s="7" t="n">
        <v>1221.4</v>
      </c>
      <c r="D5" s="7" t="n">
        <v>1442.5</v>
      </c>
      <c r="E5" s="7" t="n">
        <v>1383.6</v>
      </c>
      <c r="F5" s="8" t="n">
        <v>1416.8</v>
      </c>
      <c r="G5" s="7" t="n">
        <v>1178.7</v>
      </c>
      <c r="H5" s="7" t="n">
        <v>1202.3</v>
      </c>
      <c r="I5" s="7" t="n">
        <v>1281.4</v>
      </c>
      <c r="J5" s="8" t="n">
        <v>5460.8</v>
      </c>
      <c r="K5" s="8" t="n">
        <v>5079.2</v>
      </c>
      <c r="L5" s="7" t="n">
        <v>3235.9</v>
      </c>
    </row>
    <row r="6" spans="1:12">
      <c r="A6" s="3" t="s">
        <v>883</v>
      </c>
      <c r="J6" s="8" t="n">
        <v>45.4</v>
      </c>
      <c r="K6" s="8" t="n">
        <v>39.9</v>
      </c>
      <c r="L6" s="8" t="n">
        <v>10.1</v>
      </c>
    </row>
    <row r="7" spans="1:12">
      <c r="A7" s="3" t="s">
        <v>400</v>
      </c>
    </row>
    <row r="8" spans="1:12">
      <c r="A8" s="6" t="s">
        <v>881</v>
      </c>
    </row>
    <row r="9" spans="1:12">
      <c r="A9" s="3" t="s">
        <v>884</v>
      </c>
      <c r="B9" s="7" t="n">
        <v>2.8</v>
      </c>
      <c r="F9" s="8" t="n">
        <v>4.6</v>
      </c>
      <c r="J9" s="8" t="n">
        <v>2.8</v>
      </c>
      <c r="K9" s="8" t="n">
        <v>4.6</v>
      </c>
    </row>
    <row r="10" spans="1:12">
      <c r="A10" s="3" t="s">
        <v>43</v>
      </c>
      <c r="J10" s="7" t="n">
        <v>20.1</v>
      </c>
      <c r="K10" s="8" t="n">
        <v>23.3</v>
      </c>
      <c r="L10" s="8" t="n">
        <v>3.1</v>
      </c>
    </row>
    <row r="11" spans="1:12">
      <c r="A11" s="3" t="s">
        <v>885</v>
      </c>
      <c r="B11" s="3" t="s">
        <v>552</v>
      </c>
      <c r="J11" s="3" t="s">
        <v>552</v>
      </c>
    </row>
    <row r="12" spans="1:12">
      <c r="A12" s="3" t="s">
        <v>540</v>
      </c>
      <c r="B12" s="3" t="s">
        <v>552</v>
      </c>
      <c r="J12" s="3" t="s">
        <v>552</v>
      </c>
    </row>
    <row r="13" spans="1:12">
      <c r="A13" s="3" t="s">
        <v>405</v>
      </c>
    </row>
    <row r="14" spans="1:12">
      <c r="A14" s="6" t="s">
        <v>881</v>
      </c>
    </row>
    <row r="15" spans="1:12">
      <c r="A15" s="3" t="s">
        <v>884</v>
      </c>
      <c r="B15" s="7" t="n">
        <v>3.4</v>
      </c>
      <c r="F15" s="8" t="n">
        <v>2.8</v>
      </c>
      <c r="J15" s="7" t="n">
        <v>3.4</v>
      </c>
      <c r="K15" s="8" t="n">
        <v>2.8</v>
      </c>
    </row>
    <row r="16" spans="1:12">
      <c r="A16" s="3" t="s">
        <v>882</v>
      </c>
      <c r="B16" s="8" t="n">
        <v>7.8</v>
      </c>
      <c r="F16" s="8" t="n">
        <v>8.1</v>
      </c>
      <c r="J16" s="8" t="n">
        <v>7.8</v>
      </c>
      <c r="K16" s="8" t="n">
        <v>8.1</v>
      </c>
    </row>
    <row r="17" spans="1:12">
      <c r="A17" s="3" t="s">
        <v>886</v>
      </c>
      <c r="J17" s="7" t="n">
        <v>6.5</v>
      </c>
      <c r="K17" s="8" t="n">
        <v>5.7</v>
      </c>
      <c r="L17" s="4" t="n">
        <v>5</v>
      </c>
    </row>
    <row r="18" spans="1:12">
      <c r="A18" s="3" t="s">
        <v>887</v>
      </c>
      <c r="J18" s="3" t="s">
        <v>580</v>
      </c>
    </row>
    <row r="19" spans="1:12">
      <c r="A19" s="3" t="s">
        <v>888</v>
      </c>
    </row>
    <row r="20" spans="1:12">
      <c r="A20" s="6" t="s">
        <v>881</v>
      </c>
    </row>
    <row r="21" spans="1:12">
      <c r="A21" s="3" t="s">
        <v>884</v>
      </c>
      <c r="B21" s="7" t="n">
        <v>4.8</v>
      </c>
      <c r="J21" s="7" t="n">
        <v>4.8</v>
      </c>
    </row>
    <row r="22" spans="1:12">
      <c r="A22" s="3" t="s">
        <v>885</v>
      </c>
      <c r="B22" s="3" t="s">
        <v>552</v>
      </c>
      <c r="J22" s="3" t="s">
        <v>552</v>
      </c>
    </row>
    <row r="23" spans="1:12">
      <c r="A23" s="3" t="s">
        <v>889</v>
      </c>
      <c r="K23" s="4" t="n">
        <v>-8</v>
      </c>
    </row>
    <row r="24" spans="1:12">
      <c r="A24" s="3" t="s">
        <v>890</v>
      </c>
      <c r="J24" s="7" t="n">
        <v>28.8</v>
      </c>
    </row>
    <row r="25" spans="1:12">
      <c r="A25" s="3" t="s">
        <v>212</v>
      </c>
      <c r="J25" s="5" t="n">
        <v>14</v>
      </c>
    </row>
    <row r="26" spans="1:12">
      <c r="A26" s="3" t="s">
        <v>540</v>
      </c>
      <c r="B26" s="3" t="s">
        <v>552</v>
      </c>
      <c r="J26" s="3" t="s">
        <v>552</v>
      </c>
    </row>
    <row r="27" spans="1:12">
      <c r="A27" s="3" t="s">
        <v>859</v>
      </c>
      <c r="J27" s="7" t="n">
        <v>17.2</v>
      </c>
    </row>
    <row r="28" spans="1:12">
      <c r="A28" s="3" t="s">
        <v>538</v>
      </c>
    </row>
    <row r="29" spans="1:12">
      <c r="A29" s="6" t="s">
        <v>881</v>
      </c>
    </row>
    <row r="30" spans="1:12">
      <c r="A30" s="3" t="s">
        <v>853</v>
      </c>
      <c r="B30" s="7" t="n">
        <v>2.5</v>
      </c>
      <c r="F30" s="8" t="n">
        <v>0.5</v>
      </c>
      <c r="J30" s="8" t="n">
        <v>2.5</v>
      </c>
      <c r="K30" s="8" t="n">
        <v>0.5</v>
      </c>
    </row>
    <row r="31" spans="1:12">
      <c r="A31" s="3" t="s">
        <v>891</v>
      </c>
      <c r="J31" s="8" t="n">
        <v>12.9</v>
      </c>
      <c r="K31" s="8" t="n">
        <v>12.5</v>
      </c>
      <c r="L31" s="4" t="n">
        <v>8</v>
      </c>
    </row>
    <row r="32" spans="1:12">
      <c r="A32" s="3" t="s">
        <v>213</v>
      </c>
    </row>
    <row r="33" spans="1:12">
      <c r="A33" s="6" t="s">
        <v>881</v>
      </c>
    </row>
    <row r="34" spans="1:12">
      <c r="A34" s="3" t="s">
        <v>884</v>
      </c>
      <c r="B34" s="8" t="n">
        <v>2.7</v>
      </c>
      <c r="F34" s="8" t="n">
        <v>3.1</v>
      </c>
      <c r="J34" s="8" t="n">
        <v>2.7</v>
      </c>
      <c r="K34" s="8" t="n">
        <v>3.1</v>
      </c>
    </row>
    <row r="35" spans="1:12">
      <c r="A35" s="3" t="s">
        <v>43</v>
      </c>
      <c r="J35" s="8" t="n">
        <v>15.1</v>
      </c>
      <c r="K35" s="4" t="n">
        <v>14</v>
      </c>
      <c r="L35" s="7" t="n">
        <v>1.6</v>
      </c>
    </row>
    <row r="36" spans="1:12">
      <c r="A36" s="3" t="s">
        <v>205</v>
      </c>
    </row>
    <row r="37" spans="1:12">
      <c r="A37" s="6" t="s">
        <v>881</v>
      </c>
    </row>
    <row r="38" spans="1:12">
      <c r="A38" s="3" t="s">
        <v>884</v>
      </c>
      <c r="B38" s="8" t="n">
        <v>2.6</v>
      </c>
      <c r="F38" s="8" t="n">
        <v>5.7</v>
      </c>
      <c r="J38" s="8" t="n">
        <v>2.6</v>
      </c>
      <c r="K38" s="8" t="n">
        <v>5.7</v>
      </c>
    </row>
    <row r="39" spans="1:12">
      <c r="A39" s="3" t="s">
        <v>853</v>
      </c>
      <c r="B39" s="7" t="n">
        <v>1.7</v>
      </c>
      <c r="F39" s="7" t="n">
        <v>2.5</v>
      </c>
      <c r="J39" s="7" t="n">
        <v>1.7</v>
      </c>
      <c r="K39" s="7" t="n">
        <v>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2</v>
      </c>
      <c r="B1" s="2" t="s">
        <v>893</v>
      </c>
      <c r="C1" s="2" t="s">
        <v>39</v>
      </c>
      <c r="D1" s="2" t="s">
        <v>2</v>
      </c>
      <c r="E1" s="2" t="s">
        <v>37</v>
      </c>
      <c r="F1" s="2" t="s">
        <v>41</v>
      </c>
      <c r="G1" s="2" t="s">
        <v>894</v>
      </c>
      <c r="H1" s="2" t="s">
        <v>895</v>
      </c>
      <c r="I1" s="2" t="s">
        <v>617</v>
      </c>
    </row>
    <row r="2" spans="1:9">
      <c r="A2" s="6" t="s">
        <v>896</v>
      </c>
    </row>
    <row r="3" spans="1:9">
      <c r="A3" s="3" t="s">
        <v>664</v>
      </c>
      <c r="D3" s="7" t="n">
        <v>228.3</v>
      </c>
      <c r="E3" s="7" t="n">
        <v>402.4</v>
      </c>
    </row>
    <row r="4" spans="1:9">
      <c r="A4" s="3" t="s">
        <v>897</v>
      </c>
      <c r="D4" s="8" t="n">
        <v>885.3</v>
      </c>
      <c r="E4" s="4" t="n">
        <v>1757</v>
      </c>
    </row>
    <row r="5" spans="1:9">
      <c r="A5" s="3" t="s">
        <v>101</v>
      </c>
      <c r="D5" s="8" t="n">
        <v>1113.6</v>
      </c>
      <c r="E5" s="8" t="n">
        <v>2159.4</v>
      </c>
    </row>
    <row r="6" spans="1:9">
      <c r="A6" s="3" t="s">
        <v>667</v>
      </c>
      <c r="D6" s="8" t="n">
        <v>160.1</v>
      </c>
      <c r="E6" s="8" t="n">
        <v>295.4</v>
      </c>
    </row>
    <row r="7" spans="1:9">
      <c r="A7" s="3" t="s">
        <v>898</v>
      </c>
      <c r="D7" s="8" t="n">
        <v>339.8</v>
      </c>
      <c r="E7" s="8" t="n">
        <v>1296.2</v>
      </c>
    </row>
    <row r="8" spans="1:9">
      <c r="A8" s="3" t="s">
        <v>111</v>
      </c>
      <c r="D8" s="8" t="n">
        <v>499.9</v>
      </c>
      <c r="E8" s="8" t="n">
        <v>1591.6</v>
      </c>
    </row>
    <row r="9" spans="1:9">
      <c r="A9" s="3" t="s">
        <v>899</v>
      </c>
      <c r="D9" s="8" t="n">
        <v>613.8</v>
      </c>
      <c r="E9" s="8" t="n">
        <v>567.8</v>
      </c>
    </row>
    <row r="10" spans="1:9">
      <c r="A10" s="3" t="s">
        <v>900</v>
      </c>
      <c r="D10" s="8" t="n">
        <v>1113.6</v>
      </c>
      <c r="E10" s="8" t="n">
        <v>2159.4</v>
      </c>
    </row>
    <row r="11" spans="1:9">
      <c r="A11" s="3" t="s">
        <v>901</v>
      </c>
      <c r="D11" s="8" t="n">
        <v>232.4</v>
      </c>
      <c r="E11" s="8" t="n">
        <v>389.5</v>
      </c>
    </row>
    <row r="12" spans="1:9">
      <c r="A12" s="6" t="s">
        <v>902</v>
      </c>
    </row>
    <row r="13" spans="1:9">
      <c r="A13" s="3" t="s">
        <v>42</v>
      </c>
      <c r="D13" s="8" t="n">
        <v>902.8</v>
      </c>
      <c r="E13" s="8" t="n">
        <v>1185.4</v>
      </c>
      <c r="F13" s="7" t="n">
        <v>1121.1</v>
      </c>
    </row>
    <row r="14" spans="1:9">
      <c r="A14" s="3" t="s">
        <v>44</v>
      </c>
      <c r="D14" s="4" t="n">
        <v>743</v>
      </c>
      <c r="E14" s="8" t="n">
        <v>959.4</v>
      </c>
      <c r="F14" s="8" t="n">
        <v>961.7</v>
      </c>
    </row>
    <row r="15" spans="1:9">
      <c r="A15" s="3" t="s">
        <v>63</v>
      </c>
      <c r="D15" s="8" t="n">
        <v>159.8</v>
      </c>
      <c r="E15" s="4" t="n">
        <v>226</v>
      </c>
      <c r="F15" s="8" t="n">
        <v>159.4</v>
      </c>
    </row>
    <row r="16" spans="1:9">
      <c r="A16" s="3" t="s">
        <v>848</v>
      </c>
      <c r="D16" s="8" t="n">
        <v>86.7</v>
      </c>
      <c r="E16" s="7" t="n">
        <v>-185.2</v>
      </c>
      <c r="F16" s="8" t="n">
        <v>47.7</v>
      </c>
    </row>
    <row r="17" spans="1:9">
      <c r="A17" s="3" t="s">
        <v>845</v>
      </c>
      <c r="B17" s="7" t="n">
        <v>3.5</v>
      </c>
      <c r="C17" s="7" t="n">
        <v>204.5</v>
      </c>
    </row>
    <row r="18" spans="1:9">
      <c r="A18" s="3" t="s">
        <v>903</v>
      </c>
      <c r="C18" s="9" t="n">
        <v>7.42</v>
      </c>
      <c r="E18" s="9" t="n">
        <v>6.86</v>
      </c>
    </row>
    <row r="19" spans="1:9">
      <c r="A19" s="3" t="s">
        <v>210</v>
      </c>
    </row>
    <row r="20" spans="1:9">
      <c r="A20" s="6" t="s">
        <v>896</v>
      </c>
    </row>
    <row r="21" spans="1:9">
      <c r="A21" s="3" t="s">
        <v>901</v>
      </c>
      <c r="E21" s="7" t="n">
        <v>161.1</v>
      </c>
      <c r="F21" s="8" t="n">
        <v>323.9</v>
      </c>
      <c r="I21" s="7" t="n">
        <v>327.5</v>
      </c>
    </row>
    <row r="22" spans="1:9">
      <c r="A22" s="6" t="s">
        <v>902</v>
      </c>
    </row>
    <row r="23" spans="1:9">
      <c r="A23" s="3" t="s">
        <v>42</v>
      </c>
      <c r="D23" s="8" t="n">
        <v>193.9</v>
      </c>
      <c r="E23" s="8" t="n">
        <v>426.1</v>
      </c>
      <c r="F23" s="8" t="n">
        <v>447.6</v>
      </c>
    </row>
    <row r="24" spans="1:9">
      <c r="A24" s="3" t="s">
        <v>44</v>
      </c>
      <c r="D24" s="8" t="n">
        <v>171.9</v>
      </c>
      <c r="E24" s="8" t="n">
        <v>324.2</v>
      </c>
      <c r="F24" s="8" t="n">
        <v>338.3</v>
      </c>
    </row>
    <row r="25" spans="1:9">
      <c r="A25" s="3" t="s">
        <v>63</v>
      </c>
      <c r="D25" s="4" t="n">
        <v>22</v>
      </c>
      <c r="E25" s="8" t="n">
        <v>101.9</v>
      </c>
      <c r="F25" s="8" t="n">
        <v>109.3</v>
      </c>
    </row>
    <row r="26" spans="1:9">
      <c r="A26" s="3" t="s">
        <v>848</v>
      </c>
      <c r="D26" s="8" t="n">
        <v>28.9</v>
      </c>
    </row>
    <row r="27" spans="1:9">
      <c r="A27" s="3" t="s">
        <v>845</v>
      </c>
      <c r="D27" s="4" t="n">
        <v>16</v>
      </c>
      <c r="E27" s="4" t="n">
        <v>208</v>
      </c>
    </row>
    <row r="28" spans="1:9">
      <c r="A28" s="3" t="s">
        <v>903</v>
      </c>
      <c r="G28" s="9" t="n">
        <v>7.3</v>
      </c>
      <c r="H28" s="9" t="n">
        <v>5.64</v>
      </c>
    </row>
    <row r="29" spans="1:9">
      <c r="A29" s="3" t="s">
        <v>904</v>
      </c>
    </row>
    <row r="30" spans="1:9">
      <c r="A30" s="6" t="s">
        <v>896</v>
      </c>
    </row>
    <row r="31" spans="1:9">
      <c r="A31" s="3" t="s">
        <v>664</v>
      </c>
      <c r="E31" s="8" t="n">
        <v>173.5</v>
      </c>
    </row>
    <row r="32" spans="1:9">
      <c r="A32" s="3" t="s">
        <v>897</v>
      </c>
      <c r="E32" s="8" t="n">
        <v>759.2</v>
      </c>
    </row>
    <row r="33" spans="1:9">
      <c r="A33" s="3" t="s">
        <v>101</v>
      </c>
      <c r="E33" s="8" t="n">
        <v>932.7</v>
      </c>
    </row>
    <row r="34" spans="1:9">
      <c r="A34" s="3" t="s">
        <v>667</v>
      </c>
      <c r="E34" s="8" t="n">
        <v>125.4</v>
      </c>
    </row>
    <row r="35" spans="1:9">
      <c r="A35" s="3" t="s">
        <v>898</v>
      </c>
      <c r="E35" s="8" t="n">
        <v>923.3</v>
      </c>
    </row>
    <row r="36" spans="1:9">
      <c r="A36" s="3" t="s">
        <v>111</v>
      </c>
      <c r="E36" s="8" t="n">
        <v>1048.7</v>
      </c>
    </row>
    <row r="37" spans="1:9">
      <c r="A37" s="3" t="s">
        <v>899</v>
      </c>
      <c r="E37" s="4" t="n">
        <v>-116</v>
      </c>
    </row>
    <row r="38" spans="1:9">
      <c r="A38" s="3" t="s">
        <v>900</v>
      </c>
      <c r="E38" s="8" t="n">
        <v>932.7</v>
      </c>
    </row>
    <row r="39" spans="1:9">
      <c r="A39" s="3" t="s">
        <v>901</v>
      </c>
      <c r="E39" s="8" t="n">
        <v>167.9</v>
      </c>
    </row>
    <row r="40" spans="1:9">
      <c r="A40" s="6" t="s">
        <v>902</v>
      </c>
    </row>
    <row r="41" spans="1:9">
      <c r="A41" s="3" t="s">
        <v>848</v>
      </c>
      <c r="D41" s="8" t="n">
        <v>17.9</v>
      </c>
      <c r="E41" s="8" t="n">
        <v>-216.3</v>
      </c>
      <c r="F41" s="8" t="n">
        <v>17.6</v>
      </c>
    </row>
    <row r="42" spans="1:9">
      <c r="A42" s="3" t="s">
        <v>405</v>
      </c>
    </row>
    <row r="43" spans="1:9">
      <c r="A43" s="6" t="s">
        <v>896</v>
      </c>
    </row>
    <row r="44" spans="1:9">
      <c r="A44" s="3" t="s">
        <v>664</v>
      </c>
      <c r="D44" s="8" t="n">
        <v>57.9</v>
      </c>
      <c r="E44" s="8" t="n">
        <v>56.3</v>
      </c>
    </row>
    <row r="45" spans="1:9">
      <c r="A45" s="3" t="s">
        <v>897</v>
      </c>
      <c r="D45" s="8" t="n">
        <v>684.3</v>
      </c>
      <c r="E45" s="8" t="n">
        <v>771.3</v>
      </c>
    </row>
    <row r="46" spans="1:9">
      <c r="A46" s="3" t="s">
        <v>101</v>
      </c>
      <c r="D46" s="8" t="n">
        <v>742.2</v>
      </c>
      <c r="E46" s="8" t="n">
        <v>827.6</v>
      </c>
    </row>
    <row r="47" spans="1:9">
      <c r="A47" s="3" t="s">
        <v>667</v>
      </c>
      <c r="D47" s="8" t="n">
        <v>60.7</v>
      </c>
      <c r="E47" s="8" t="n">
        <v>52.5</v>
      </c>
    </row>
    <row r="48" spans="1:9">
      <c r="A48" s="3" t="s">
        <v>898</v>
      </c>
      <c r="D48" s="8" t="n">
        <v>132.1</v>
      </c>
      <c r="E48" s="8" t="n">
        <v>302.4</v>
      </c>
    </row>
    <row r="49" spans="1:9">
      <c r="A49" s="3" t="s">
        <v>111</v>
      </c>
      <c r="D49" s="8" t="n">
        <v>192.8</v>
      </c>
      <c r="E49" s="8" t="n">
        <v>354.9</v>
      </c>
    </row>
    <row r="50" spans="1:9">
      <c r="A50" s="3" t="s">
        <v>899</v>
      </c>
      <c r="D50" s="8" t="n">
        <v>549.5</v>
      </c>
      <c r="E50" s="8" t="n">
        <v>472.7</v>
      </c>
    </row>
    <row r="51" spans="1:9">
      <c r="A51" s="3" t="s">
        <v>900</v>
      </c>
      <c r="D51" s="8" t="n">
        <v>742.2</v>
      </c>
      <c r="E51" s="8" t="n">
        <v>827.6</v>
      </c>
    </row>
    <row r="52" spans="1:9">
      <c r="A52" s="3" t="s">
        <v>901</v>
      </c>
      <c r="D52" s="8" t="n">
        <v>152.5</v>
      </c>
      <c r="E52" s="8" t="n">
        <v>129.6</v>
      </c>
    </row>
    <row r="53" spans="1:9">
      <c r="A53" s="6" t="s">
        <v>902</v>
      </c>
    </row>
    <row r="54" spans="1:9">
      <c r="A54" s="3" t="s">
        <v>42</v>
      </c>
      <c r="D54" s="8" t="n">
        <v>176.7</v>
      </c>
      <c r="E54" s="8" t="n">
        <v>177.4</v>
      </c>
      <c r="F54" s="8" t="n">
        <v>178.8</v>
      </c>
    </row>
    <row r="55" spans="1:9">
      <c r="A55" s="3" t="s">
        <v>44</v>
      </c>
      <c r="D55" s="8" t="n">
        <v>81.90000000000001</v>
      </c>
      <c r="E55" s="8" t="n">
        <v>84.3</v>
      </c>
      <c r="F55" s="8" t="n">
        <v>89.59999999999999</v>
      </c>
    </row>
    <row r="56" spans="1:9">
      <c r="A56" s="3" t="s">
        <v>63</v>
      </c>
      <c r="D56" s="8" t="n">
        <v>94.8</v>
      </c>
      <c r="E56" s="8" t="n">
        <v>93.09999999999999</v>
      </c>
      <c r="F56" s="8" t="n">
        <v>89.2</v>
      </c>
    </row>
    <row r="57" spans="1:9">
      <c r="A57" s="3" t="s">
        <v>848</v>
      </c>
      <c r="D57" s="8" t="n">
        <v>29.1</v>
      </c>
      <c r="E57" s="8" t="n">
        <v>28.6</v>
      </c>
      <c r="F57" s="8" t="n">
        <v>27.5</v>
      </c>
    </row>
    <row r="58" spans="1:9">
      <c r="A58" s="3" t="s">
        <v>628</v>
      </c>
    </row>
    <row r="59" spans="1:9">
      <c r="A59" s="6" t="s">
        <v>896</v>
      </c>
    </row>
    <row r="60" spans="1:9">
      <c r="A60" s="3" t="s">
        <v>664</v>
      </c>
      <c r="D60" s="8" t="n">
        <v>170.4</v>
      </c>
      <c r="E60" s="8" t="n">
        <v>172.6</v>
      </c>
    </row>
    <row r="61" spans="1:9">
      <c r="A61" s="3" t="s">
        <v>897</v>
      </c>
      <c r="D61" s="4" t="n">
        <v>201</v>
      </c>
      <c r="E61" s="8" t="n">
        <v>226.5</v>
      </c>
    </row>
    <row r="62" spans="1:9">
      <c r="A62" s="3" t="s">
        <v>101</v>
      </c>
      <c r="D62" s="8" t="n">
        <v>371.4</v>
      </c>
      <c r="E62" s="8" t="n">
        <v>399.1</v>
      </c>
    </row>
    <row r="63" spans="1:9">
      <c r="A63" s="3" t="s">
        <v>667</v>
      </c>
      <c r="D63" s="8" t="n">
        <v>99.40000000000001</v>
      </c>
      <c r="E63" s="8" t="n">
        <v>117.5</v>
      </c>
    </row>
    <row r="64" spans="1:9">
      <c r="A64" s="3" t="s">
        <v>898</v>
      </c>
      <c r="D64" s="8" t="n">
        <v>207.7</v>
      </c>
      <c r="E64" s="8" t="n">
        <v>70.5</v>
      </c>
    </row>
    <row r="65" spans="1:9">
      <c r="A65" s="3" t="s">
        <v>111</v>
      </c>
      <c r="D65" s="8" t="n">
        <v>307.1</v>
      </c>
      <c r="E65" s="4" t="n">
        <v>188</v>
      </c>
    </row>
    <row r="66" spans="1:9">
      <c r="A66" s="3" t="s">
        <v>899</v>
      </c>
      <c r="D66" s="8" t="n">
        <v>64.3</v>
      </c>
      <c r="E66" s="8" t="n">
        <v>211.1</v>
      </c>
    </row>
    <row r="67" spans="1:9">
      <c r="A67" s="3" t="s">
        <v>900</v>
      </c>
      <c r="D67" s="8" t="n">
        <v>371.4</v>
      </c>
      <c r="E67" s="8" t="n">
        <v>399.1</v>
      </c>
    </row>
    <row r="68" spans="1:9">
      <c r="A68" s="3" t="s">
        <v>901</v>
      </c>
      <c r="D68" s="8" t="n">
        <v>79.90000000000001</v>
      </c>
      <c r="E68" s="4" t="n">
        <v>92</v>
      </c>
    </row>
    <row r="69" spans="1:9">
      <c r="A69" s="6" t="s">
        <v>902</v>
      </c>
    </row>
    <row r="70" spans="1:9">
      <c r="A70" s="3" t="s">
        <v>42</v>
      </c>
      <c r="D70" s="8" t="n">
        <v>532.2</v>
      </c>
      <c r="E70" s="8" t="n">
        <v>581.9</v>
      </c>
      <c r="F70" s="8" t="n">
        <v>494.7</v>
      </c>
    </row>
    <row r="71" spans="1:9">
      <c r="A71" s="3" t="s">
        <v>44</v>
      </c>
      <c r="D71" s="8" t="n">
        <v>489.2</v>
      </c>
      <c r="E71" s="8" t="n">
        <v>550.9</v>
      </c>
      <c r="F71" s="8" t="n">
        <v>533.8</v>
      </c>
    </row>
    <row r="72" spans="1:9">
      <c r="A72" s="3" t="s">
        <v>63</v>
      </c>
      <c r="D72" s="4" t="n">
        <v>43</v>
      </c>
      <c r="E72" s="4" t="n">
        <v>31</v>
      </c>
      <c r="F72" s="8" t="n">
        <v>-39.1</v>
      </c>
    </row>
    <row r="73" spans="1:9">
      <c r="A73" s="3" t="s">
        <v>848</v>
      </c>
      <c r="D73" s="7" t="n">
        <v>39.7</v>
      </c>
      <c r="E73" s="7" t="n">
        <v>2.5</v>
      </c>
      <c r="F73" s="7" t="n">
        <v>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5</v>
      </c>
      <c r="B1" s="2" t="s">
        <v>1</v>
      </c>
    </row>
    <row r="2" spans="1:4">
      <c r="B2" s="2" t="s">
        <v>2</v>
      </c>
      <c r="C2" s="2" t="s">
        <v>37</v>
      </c>
      <c r="D2" s="2" t="s">
        <v>41</v>
      </c>
    </row>
    <row r="3" spans="1:4">
      <c r="A3" s="6" t="s">
        <v>216</v>
      </c>
    </row>
    <row r="4" spans="1:4">
      <c r="A4" s="3" t="s">
        <v>217</v>
      </c>
      <c r="B4" s="7" t="n">
        <v>0.5</v>
      </c>
      <c r="C4" s="7" t="n">
        <v>0.3</v>
      </c>
      <c r="D4" s="7"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5</v>
      </c>
      <c r="B1" s="2" t="s">
        <v>1</v>
      </c>
    </row>
    <row r="2" spans="1:7">
      <c r="B2" s="2" t="s">
        <v>2</v>
      </c>
      <c r="C2" s="2" t="s">
        <v>37</v>
      </c>
      <c r="D2" s="2" t="s">
        <v>41</v>
      </c>
      <c r="E2" s="2" t="s">
        <v>894</v>
      </c>
      <c r="F2" s="2" t="s">
        <v>895</v>
      </c>
      <c r="G2" s="2" t="s">
        <v>39</v>
      </c>
    </row>
    <row r="3" spans="1:7">
      <c r="A3" s="6" t="s">
        <v>906</v>
      </c>
    </row>
    <row r="4" spans="1:7">
      <c r="A4" s="3" t="s">
        <v>820</v>
      </c>
      <c r="B4" s="7" t="n">
        <v>389.5</v>
      </c>
    </row>
    <row r="5" spans="1:7">
      <c r="A5" s="3" t="s">
        <v>822</v>
      </c>
      <c r="B5" s="8" t="n">
        <v>232.4</v>
      </c>
      <c r="C5" s="7" t="n">
        <v>389.5</v>
      </c>
    </row>
    <row r="6" spans="1:7">
      <c r="A6" s="6" t="s">
        <v>907</v>
      </c>
    </row>
    <row r="7" spans="1:7">
      <c r="A7" s="3" t="s">
        <v>903</v>
      </c>
      <c r="C7" s="9" t="n">
        <v>6.86</v>
      </c>
      <c r="G7" s="9" t="n">
        <v>7.42</v>
      </c>
    </row>
    <row r="8" spans="1:7">
      <c r="A8" s="3" t="s">
        <v>908</v>
      </c>
      <c r="B8" s="7" t="n">
        <v>13.8</v>
      </c>
      <c r="C8" s="7" t="n">
        <v>43.6</v>
      </c>
      <c r="D8" s="7" t="n">
        <v>5.5</v>
      </c>
    </row>
    <row r="9" spans="1:7">
      <c r="A9" s="3" t="s">
        <v>321</v>
      </c>
    </row>
    <row r="10" spans="1:7">
      <c r="A10" s="6" t="s">
        <v>907</v>
      </c>
    </row>
    <row r="11" spans="1:7">
      <c r="A11" s="3" t="s">
        <v>679</v>
      </c>
      <c r="B11" s="3" t="s">
        <v>680</v>
      </c>
    </row>
    <row r="12" spans="1:7">
      <c r="A12" s="3" t="s">
        <v>210</v>
      </c>
    </row>
    <row r="13" spans="1:7">
      <c r="A13" s="6" t="s">
        <v>906</v>
      </c>
    </row>
    <row r="14" spans="1:7">
      <c r="A14" s="3" t="s">
        <v>820</v>
      </c>
      <c r="B14" s="7" t="n">
        <v>161.1</v>
      </c>
      <c r="C14" s="8" t="n">
        <v>323.9</v>
      </c>
      <c r="D14" s="8" t="n">
        <v>327.5</v>
      </c>
    </row>
    <row r="15" spans="1:7">
      <c r="A15" s="3" t="s">
        <v>909</v>
      </c>
      <c r="B15" s="8" t="n">
        <v>-6.3</v>
      </c>
      <c r="C15" s="8" t="n">
        <v>-36.4</v>
      </c>
    </row>
    <row r="16" spans="1:7">
      <c r="A16" s="3" t="s">
        <v>910</v>
      </c>
      <c r="B16" s="8" t="n">
        <v>-15.3</v>
      </c>
      <c r="C16" s="8" t="n">
        <v>-28.6</v>
      </c>
      <c r="D16" s="8" t="n">
        <v>-21.6</v>
      </c>
    </row>
    <row r="17" spans="1:7">
      <c r="A17" s="3" t="s">
        <v>911</v>
      </c>
      <c r="B17" s="8" t="n">
        <v>-14.4</v>
      </c>
      <c r="C17" s="8" t="n">
        <v>-206.3</v>
      </c>
    </row>
    <row r="18" spans="1:7">
      <c r="A18" s="3" t="s">
        <v>912</v>
      </c>
      <c r="B18" s="8" t="n">
        <v>3.2</v>
      </c>
      <c r="C18" s="8" t="n">
        <v>15.3</v>
      </c>
      <c r="D18" s="4" t="n">
        <v>19</v>
      </c>
    </row>
    <row r="19" spans="1:7">
      <c r="A19" s="3" t="s">
        <v>913</v>
      </c>
      <c r="C19" s="8" t="n">
        <v>235.2</v>
      </c>
    </row>
    <row r="20" spans="1:7">
      <c r="A20" s="3" t="s">
        <v>914</v>
      </c>
      <c r="D20" s="8" t="n">
        <v>0.4</v>
      </c>
    </row>
    <row r="21" spans="1:7">
      <c r="A21" s="3" t="s">
        <v>857</v>
      </c>
      <c r="C21" s="8" t="n">
        <v>-23.1</v>
      </c>
    </row>
    <row r="22" spans="1:7">
      <c r="A22" s="3" t="s">
        <v>915</v>
      </c>
      <c r="C22" s="8" t="n">
        <v>-2.4</v>
      </c>
      <c r="D22" s="8" t="n">
        <v>-1.4</v>
      </c>
    </row>
    <row r="23" spans="1:7">
      <c r="A23" s="3" t="s">
        <v>916</v>
      </c>
      <c r="B23" s="8" t="n">
        <v>-128.3</v>
      </c>
    </row>
    <row r="24" spans="1:7">
      <c r="A24" s="3" t="s">
        <v>822</v>
      </c>
      <c r="C24" s="7" t="n">
        <v>161.1</v>
      </c>
      <c r="D24" s="8" t="n">
        <v>323.9</v>
      </c>
    </row>
    <row r="25" spans="1:7">
      <c r="A25" s="6" t="s">
        <v>907</v>
      </c>
    </row>
    <row r="26" spans="1:7">
      <c r="A26" s="3" t="s">
        <v>917</v>
      </c>
      <c r="C26" s="8" t="n">
        <v>-116.5</v>
      </c>
    </row>
    <row r="27" spans="1:7">
      <c r="A27" s="3" t="s">
        <v>909</v>
      </c>
      <c r="B27" s="8" t="n">
        <v>-6.3</v>
      </c>
      <c r="C27" s="7" t="n">
        <v>-36.4</v>
      </c>
    </row>
    <row r="28" spans="1:7">
      <c r="A28" s="3" t="s">
        <v>903</v>
      </c>
      <c r="E28" s="9" t="n">
        <v>7.3</v>
      </c>
      <c r="F28" s="9" t="n">
        <v>5.64</v>
      </c>
    </row>
    <row r="29" spans="1:7">
      <c r="A29" s="3" t="s">
        <v>859</v>
      </c>
      <c r="B29" s="8" t="n">
        <v>28.9</v>
      </c>
      <c r="C29" s="8" t="n">
        <v>-22.2</v>
      </c>
    </row>
    <row r="30" spans="1:7">
      <c r="A30" s="3" t="s">
        <v>918</v>
      </c>
    </row>
    <row r="31" spans="1:7">
      <c r="A31" s="6" t="s">
        <v>906</v>
      </c>
    </row>
    <row r="32" spans="1:7">
      <c r="A32" s="3" t="s">
        <v>820</v>
      </c>
      <c r="B32" s="8" t="n">
        <v>-530.9</v>
      </c>
      <c r="C32" s="8" t="n">
        <v>-359.2</v>
      </c>
      <c r="D32" s="8" t="n">
        <v>-377.6</v>
      </c>
    </row>
    <row r="33" spans="1:7">
      <c r="A33" s="3" t="s">
        <v>919</v>
      </c>
      <c r="B33" s="8" t="n">
        <v>-52.9</v>
      </c>
    </row>
    <row r="34" spans="1:7">
      <c r="A34" s="3" t="s">
        <v>909</v>
      </c>
      <c r="B34" s="8" t="n">
        <v>5.2</v>
      </c>
      <c r="C34" s="8" t="n">
        <v>35.7</v>
      </c>
    </row>
    <row r="35" spans="1:7">
      <c r="A35" s="3" t="s">
        <v>920</v>
      </c>
      <c r="B35" s="8" t="n">
        <v>14.6</v>
      </c>
      <c r="C35" s="8" t="n">
        <v>27.8</v>
      </c>
      <c r="D35" s="8" t="n">
        <v>18.4</v>
      </c>
    </row>
    <row r="36" spans="1:7">
      <c r="A36" s="3" t="s">
        <v>913</v>
      </c>
      <c r="C36" s="8" t="n">
        <v>-235.2</v>
      </c>
    </row>
    <row r="37" spans="1:7">
      <c r="A37" s="3" t="s">
        <v>822</v>
      </c>
      <c r="B37" s="4" t="n">
        <v>-564</v>
      </c>
      <c r="C37" s="8" t="n">
        <v>-530.9</v>
      </c>
      <c r="D37" s="8" t="n">
        <v>-359.2</v>
      </c>
    </row>
    <row r="38" spans="1:7">
      <c r="A38" s="6" t="s">
        <v>907</v>
      </c>
    </row>
    <row r="39" spans="1:7">
      <c r="A39" s="3" t="s">
        <v>909</v>
      </c>
      <c r="B39" s="7" t="n">
        <v>5.2</v>
      </c>
      <c r="C39" s="8" t="n">
        <v>35.7</v>
      </c>
    </row>
    <row r="40" spans="1:7">
      <c r="A40" s="3" t="s">
        <v>679</v>
      </c>
      <c r="B40" s="3" t="s">
        <v>680</v>
      </c>
    </row>
    <row r="41" spans="1:7">
      <c r="A41" s="3" t="s">
        <v>921</v>
      </c>
    </row>
    <row r="42" spans="1:7">
      <c r="A42" s="6" t="s">
        <v>906</v>
      </c>
    </row>
    <row r="43" spans="1:7">
      <c r="A43" s="3" t="s">
        <v>820</v>
      </c>
      <c r="B43" s="7" t="n">
        <v>-2.5</v>
      </c>
      <c r="C43" s="4" t="n">
        <v>-4</v>
      </c>
      <c r="D43" s="4" t="n">
        <v>-4</v>
      </c>
    </row>
    <row r="44" spans="1:7">
      <c r="A44" s="3" t="s">
        <v>912</v>
      </c>
      <c r="B44" s="8" t="n">
        <v>0.1</v>
      </c>
      <c r="C44" s="8" t="n">
        <v>1.5</v>
      </c>
    </row>
    <row r="45" spans="1:7">
      <c r="A45" s="3" t="s">
        <v>916</v>
      </c>
      <c r="B45" s="8" t="n">
        <v>2.4</v>
      </c>
    </row>
    <row r="46" spans="1:7">
      <c r="A46" s="3" t="s">
        <v>822</v>
      </c>
      <c r="C46" s="8" t="n">
        <v>-2.5</v>
      </c>
      <c r="D46" s="4" t="n">
        <v>-4</v>
      </c>
    </row>
    <row r="47" spans="1:7">
      <c r="A47" s="3" t="s">
        <v>922</v>
      </c>
    </row>
    <row r="48" spans="1:7">
      <c r="A48" s="6" t="s">
        <v>906</v>
      </c>
    </row>
    <row r="49" spans="1:7">
      <c r="A49" s="3" t="s">
        <v>820</v>
      </c>
      <c r="B49" s="8" t="n">
        <v>28.6</v>
      </c>
      <c r="C49" s="8" t="n">
        <v>21.6</v>
      </c>
      <c r="D49" s="8" t="n">
        <v>22.7</v>
      </c>
    </row>
    <row r="50" spans="1:7">
      <c r="A50" s="3" t="s">
        <v>910</v>
      </c>
      <c r="B50" s="8" t="n">
        <v>15.3</v>
      </c>
      <c r="C50" s="8" t="n">
        <v>28.6</v>
      </c>
      <c r="D50" s="8" t="n">
        <v>21.6</v>
      </c>
    </row>
    <row r="51" spans="1:7">
      <c r="A51" s="3" t="s">
        <v>916</v>
      </c>
      <c r="B51" s="8" t="n">
        <v>156.8</v>
      </c>
    </row>
    <row r="52" spans="1:7">
      <c r="A52" s="3" t="s">
        <v>923</v>
      </c>
      <c r="B52" s="8" t="n">
        <v>-1.4</v>
      </c>
    </row>
    <row r="53" spans="1:7">
      <c r="A53" s="3" t="s">
        <v>822</v>
      </c>
      <c r="B53" s="8" t="n">
        <v>170.7</v>
      </c>
      <c r="C53" s="8" t="n">
        <v>28.6</v>
      </c>
      <c r="D53" s="8" t="n">
        <v>21.6</v>
      </c>
    </row>
    <row r="54" spans="1:7">
      <c r="A54" s="3" t="s">
        <v>924</v>
      </c>
    </row>
    <row r="55" spans="1:7">
      <c r="A55" s="6" t="s">
        <v>906</v>
      </c>
    </row>
    <row r="56" spans="1:7">
      <c r="A56" s="3" t="s">
        <v>820</v>
      </c>
      <c r="B56" s="8" t="n">
        <v>193.1</v>
      </c>
      <c r="C56" s="8" t="n">
        <v>-17.6</v>
      </c>
      <c r="D56" s="8" t="n">
        <v>-11.2</v>
      </c>
    </row>
    <row r="57" spans="1:7">
      <c r="A57" s="3" t="s">
        <v>909</v>
      </c>
      <c r="B57" s="8" t="n">
        <v>1.1</v>
      </c>
      <c r="C57" s="8" t="n">
        <v>0.7</v>
      </c>
    </row>
    <row r="58" spans="1:7">
      <c r="A58" s="3" t="s">
        <v>911</v>
      </c>
      <c r="B58" s="8" t="n">
        <v>14.4</v>
      </c>
      <c r="C58" s="8" t="n">
        <v>206.3</v>
      </c>
    </row>
    <row r="59" spans="1:7">
      <c r="A59" s="3" t="s">
        <v>912</v>
      </c>
      <c r="B59" s="8" t="n">
        <v>-3.3</v>
      </c>
      <c r="C59" s="8" t="n">
        <v>-16.8</v>
      </c>
      <c r="D59" s="4" t="n">
        <v>-19</v>
      </c>
    </row>
    <row r="60" spans="1:7">
      <c r="A60" s="3" t="s">
        <v>857</v>
      </c>
      <c r="C60" s="8" t="n">
        <v>0.5</v>
      </c>
    </row>
    <row r="61" spans="1:7">
      <c r="A61" s="3" t="s">
        <v>915</v>
      </c>
      <c r="C61" s="8" t="n">
        <v>2.4</v>
      </c>
      <c r="D61" s="8" t="n">
        <v>1.4</v>
      </c>
    </row>
    <row r="62" spans="1:7">
      <c r="A62" s="3" t="s">
        <v>916</v>
      </c>
      <c r="B62" s="8" t="n">
        <v>-30.9</v>
      </c>
    </row>
    <row r="63" spans="1:7">
      <c r="A63" s="3" t="s">
        <v>923</v>
      </c>
      <c r="B63" s="8" t="n">
        <v>1.4</v>
      </c>
    </row>
    <row r="64" spans="1:7">
      <c r="A64" s="3" t="s">
        <v>822</v>
      </c>
      <c r="B64" s="8" t="n">
        <v>-17.3</v>
      </c>
      <c r="C64" s="8" t="n">
        <v>193.1</v>
      </c>
      <c r="D64" s="8" t="n">
        <v>-17.6</v>
      </c>
    </row>
    <row r="65" spans="1:7">
      <c r="A65" s="6" t="s">
        <v>907</v>
      </c>
    </row>
    <row r="66" spans="1:7">
      <c r="A66" s="3" t="s">
        <v>909</v>
      </c>
      <c r="B66" s="8" t="n">
        <v>1.1</v>
      </c>
      <c r="C66" s="8" t="n">
        <v>0.7</v>
      </c>
    </row>
    <row r="67" spans="1:7">
      <c r="A67" s="3" t="s">
        <v>925</v>
      </c>
    </row>
    <row r="68" spans="1:7">
      <c r="A68" s="6" t="s">
        <v>906</v>
      </c>
    </row>
    <row r="69" spans="1:7">
      <c r="A69" s="3" t="s">
        <v>820</v>
      </c>
      <c r="B69" s="8" t="n">
        <v>22.6</v>
      </c>
    </row>
    <row r="70" spans="1:7">
      <c r="A70" s="3" t="s">
        <v>857</v>
      </c>
      <c r="C70" s="8" t="n">
        <v>22.6</v>
      </c>
    </row>
    <row r="71" spans="1:7">
      <c r="A71" s="3" t="s">
        <v>822</v>
      </c>
      <c r="C71" s="8" t="n">
        <v>22.6</v>
      </c>
    </row>
    <row r="72" spans="1:7">
      <c r="A72" s="3" t="s">
        <v>926</v>
      </c>
    </row>
    <row r="73" spans="1:7">
      <c r="A73" s="6" t="s">
        <v>906</v>
      </c>
    </row>
    <row r="74" spans="1:7">
      <c r="A74" s="3" t="s">
        <v>820</v>
      </c>
      <c r="B74" s="8" t="n">
        <v>-27.8</v>
      </c>
      <c r="C74" s="8" t="n">
        <v>-18.4</v>
      </c>
      <c r="D74" s="8" t="n">
        <v>-15.3</v>
      </c>
    </row>
    <row r="75" spans="1:7">
      <c r="A75" s="3" t="s">
        <v>920</v>
      </c>
      <c r="B75" s="8" t="n">
        <v>-14.6</v>
      </c>
      <c r="C75" s="8" t="n">
        <v>-27.8</v>
      </c>
      <c r="D75" s="8" t="n">
        <v>-18.4</v>
      </c>
    </row>
    <row r="76" spans="1:7">
      <c r="A76" s="3" t="s">
        <v>822</v>
      </c>
      <c r="B76" s="7" t="n">
        <v>-14.6</v>
      </c>
      <c r="C76" s="7" t="n">
        <v>-27.8</v>
      </c>
      <c r="D76" s="7" t="n">
        <v>-1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927</v>
      </c>
      <c r="B1" s="2" t="s">
        <v>1</v>
      </c>
    </row>
    <row r="2" spans="1:6">
      <c r="B2" s="2" t="s">
        <v>37</v>
      </c>
      <c r="C2" s="2" t="s">
        <v>2</v>
      </c>
      <c r="D2" s="2" t="s">
        <v>632</v>
      </c>
      <c r="E2" s="2" t="s">
        <v>41</v>
      </c>
      <c r="F2" s="2" t="s">
        <v>617</v>
      </c>
    </row>
    <row r="3" spans="1:6">
      <c r="A3" s="6" t="s">
        <v>93</v>
      </c>
    </row>
    <row r="4" spans="1:6">
      <c r="A4" s="3" t="s">
        <v>93</v>
      </c>
      <c r="B4" s="5" t="n">
        <v>80</v>
      </c>
    </row>
    <row r="5" spans="1:6">
      <c r="A5" s="6" t="s">
        <v>928</v>
      </c>
    </row>
    <row r="6" spans="1:6">
      <c r="A6" s="3" t="s">
        <v>929</v>
      </c>
      <c r="B6" s="8" t="n">
        <v>63.9</v>
      </c>
      <c r="C6" s="7" t="n">
        <v>82.3</v>
      </c>
    </row>
    <row r="7" spans="1:6">
      <c r="A7" s="3" t="s">
        <v>930</v>
      </c>
      <c r="B7" s="8" t="n">
        <v>26.5</v>
      </c>
      <c r="C7" s="8" t="n">
        <v>24.7</v>
      </c>
    </row>
    <row r="8" spans="1:6">
      <c r="A8" s="3" t="s">
        <v>931</v>
      </c>
      <c r="B8" s="8" t="n">
        <v>50.2</v>
      </c>
      <c r="C8" s="8" t="n">
        <v>17.5</v>
      </c>
    </row>
    <row r="9" spans="1:6">
      <c r="A9" s="3" t="s">
        <v>932</v>
      </c>
      <c r="B9" s="4" t="n">
        <v>34</v>
      </c>
      <c r="C9" s="8" t="n">
        <v>35.2</v>
      </c>
    </row>
    <row r="10" spans="1:6">
      <c r="A10" s="3" t="s">
        <v>628</v>
      </c>
      <c r="B10" s="4" t="n">
        <v>28</v>
      </c>
      <c r="C10" s="8" t="n">
        <v>38.1</v>
      </c>
    </row>
    <row r="11" spans="1:6">
      <c r="A11" s="3" t="s">
        <v>933</v>
      </c>
      <c r="B11" s="8" t="n">
        <v>202.6</v>
      </c>
      <c r="C11" s="8" t="n">
        <v>197.8</v>
      </c>
    </row>
    <row r="12" spans="1:6">
      <c r="A12" s="6" t="s">
        <v>934</v>
      </c>
    </row>
    <row r="13" spans="1:6">
      <c r="A13" s="3" t="s">
        <v>935</v>
      </c>
      <c r="B13" s="8" t="n">
        <v>7.6</v>
      </c>
      <c r="C13" s="8" t="n">
        <v>16.2</v>
      </c>
    </row>
    <row r="14" spans="1:6">
      <c r="A14" s="3" t="s">
        <v>936</v>
      </c>
      <c r="B14" s="8" t="n">
        <v>9.5</v>
      </c>
      <c r="C14" s="8" t="n">
        <v>6.7</v>
      </c>
    </row>
    <row r="15" spans="1:6">
      <c r="A15" s="3" t="s">
        <v>726</v>
      </c>
      <c r="B15" s="8" t="n">
        <v>389.5</v>
      </c>
      <c r="C15" s="8" t="n">
        <v>232.4</v>
      </c>
    </row>
    <row r="16" spans="1:6">
      <c r="A16" s="3" t="s">
        <v>937</v>
      </c>
      <c r="B16" s="4" t="n">
        <v>-80</v>
      </c>
    </row>
    <row r="17" spans="1:6">
      <c r="A17" s="3" t="s">
        <v>938</v>
      </c>
      <c r="B17" s="8" t="n">
        <v>83.7</v>
      </c>
      <c r="C17" s="8" t="n">
        <v>104.3</v>
      </c>
    </row>
    <row r="18" spans="1:6">
      <c r="A18" s="3" t="s">
        <v>939</v>
      </c>
      <c r="B18" s="4" t="n">
        <v>15</v>
      </c>
      <c r="C18" s="8" t="n">
        <v>30.9</v>
      </c>
    </row>
    <row r="19" spans="1:6">
      <c r="A19" s="3" t="s">
        <v>940</v>
      </c>
      <c r="B19" s="8" t="n">
        <v>26.9</v>
      </c>
      <c r="C19" s="8" t="n">
        <v>25.7</v>
      </c>
    </row>
    <row r="20" spans="1:6">
      <c r="A20" s="3" t="s">
        <v>941</v>
      </c>
      <c r="C20" s="8" t="n">
        <v>55.7</v>
      </c>
    </row>
    <row r="21" spans="1:6">
      <c r="A21" s="3" t="s">
        <v>628</v>
      </c>
      <c r="B21" s="8" t="n">
        <v>23.7</v>
      </c>
      <c r="C21" s="8" t="n">
        <v>33.6</v>
      </c>
    </row>
    <row r="22" spans="1:6">
      <c r="A22" s="3" t="s">
        <v>942</v>
      </c>
      <c r="B22" s="8" t="n">
        <v>475.9</v>
      </c>
      <c r="C22" s="8" t="n">
        <v>505.5</v>
      </c>
      <c r="D22" s="5" t="n">
        <v>487</v>
      </c>
    </row>
    <row r="23" spans="1:6">
      <c r="A23" s="6" t="s">
        <v>943</v>
      </c>
    </row>
    <row r="24" spans="1:6">
      <c r="A24" s="3" t="s">
        <v>944</v>
      </c>
      <c r="B24" s="8" t="n">
        <v>87.59999999999999</v>
      </c>
      <c r="C24" s="8" t="n">
        <v>73.40000000000001</v>
      </c>
    </row>
    <row r="25" spans="1:6">
      <c r="A25" s="3" t="s">
        <v>945</v>
      </c>
      <c r="B25" s="8" t="n">
        <v>27.5</v>
      </c>
      <c r="C25" s="8" t="n">
        <v>32.6</v>
      </c>
    </row>
    <row r="26" spans="1:6">
      <c r="A26" s="3" t="s">
        <v>946</v>
      </c>
      <c r="B26" s="8" t="n">
        <v>30.4</v>
      </c>
      <c r="C26" s="8" t="n">
        <v>39.6</v>
      </c>
    </row>
    <row r="27" spans="1:6">
      <c r="A27" s="3" t="s">
        <v>947</v>
      </c>
      <c r="B27" s="4" t="n">
        <v>11</v>
      </c>
      <c r="C27" s="8" t="n">
        <v>11.2</v>
      </c>
    </row>
    <row r="28" spans="1:6">
      <c r="A28" s="3" t="s">
        <v>948</v>
      </c>
      <c r="B28" s="8" t="n">
        <v>18.5</v>
      </c>
      <c r="C28" s="8" t="n">
        <v>39.6</v>
      </c>
    </row>
    <row r="29" spans="1:6">
      <c r="A29" s="3" t="s">
        <v>949</v>
      </c>
      <c r="B29" s="8" t="n">
        <v>8.800000000000001</v>
      </c>
      <c r="C29" s="8" t="n">
        <v>5.6</v>
      </c>
    </row>
    <row r="30" spans="1:6">
      <c r="A30" s="3" t="s">
        <v>950</v>
      </c>
      <c r="B30" s="8" t="n">
        <v>20.4</v>
      </c>
      <c r="C30" s="8" t="n">
        <v>18.9</v>
      </c>
    </row>
    <row r="31" spans="1:6">
      <c r="A31" s="3" t="s">
        <v>951</v>
      </c>
      <c r="B31" s="8" t="n">
        <v>0.3</v>
      </c>
      <c r="C31" s="8" t="n">
        <v>0.3</v>
      </c>
    </row>
    <row r="32" spans="1:6">
      <c r="A32" s="3" t="s">
        <v>628</v>
      </c>
      <c r="B32" s="8" t="n">
        <v>146.6</v>
      </c>
      <c r="C32" s="8" t="n">
        <v>157.3</v>
      </c>
    </row>
    <row r="33" spans="1:6">
      <c r="A33" s="3" t="s">
        <v>952</v>
      </c>
      <c r="B33" s="8" t="n">
        <v>351.1</v>
      </c>
      <c r="C33" s="8" t="n">
        <v>378.5</v>
      </c>
    </row>
    <row r="34" spans="1:6">
      <c r="A34" s="6" t="s">
        <v>953</v>
      </c>
    </row>
    <row r="35" spans="1:6">
      <c r="A35" s="3" t="s">
        <v>954</v>
      </c>
      <c r="B35" s="8" t="n">
        <v>221.3</v>
      </c>
      <c r="C35" s="8" t="n">
        <v>176.6</v>
      </c>
    </row>
    <row r="36" spans="1:6">
      <c r="A36" s="3" t="s">
        <v>152</v>
      </c>
      <c r="B36" s="8" t="n">
        <v>467.7</v>
      </c>
      <c r="C36" s="8" t="n">
        <v>518.5</v>
      </c>
    </row>
    <row r="37" spans="1:6">
      <c r="A37" s="3" t="s">
        <v>940</v>
      </c>
      <c r="B37" s="8" t="n">
        <v>62.7</v>
      </c>
      <c r="C37" s="8" t="n">
        <v>54.6</v>
      </c>
    </row>
    <row r="38" spans="1:6">
      <c r="A38" s="3" t="s">
        <v>955</v>
      </c>
      <c r="B38" s="8" t="n">
        <v>76.8</v>
      </c>
      <c r="C38" s="8" t="n">
        <v>102.4</v>
      </c>
    </row>
    <row r="39" spans="1:6">
      <c r="A39" s="3" t="s">
        <v>956</v>
      </c>
      <c r="B39" s="8" t="n">
        <v>8.199999999999999</v>
      </c>
      <c r="C39" s="8" t="n">
        <v>11.7</v>
      </c>
    </row>
    <row r="40" spans="1:6">
      <c r="A40" s="3" t="s">
        <v>957</v>
      </c>
      <c r="B40" s="8" t="n">
        <v>17.1</v>
      </c>
      <c r="C40" s="8" t="n">
        <v>15.2</v>
      </c>
    </row>
    <row r="41" spans="1:6">
      <c r="A41" s="3" t="s">
        <v>949</v>
      </c>
      <c r="B41" s="8" t="n">
        <v>18.7</v>
      </c>
      <c r="C41" s="8" t="n">
        <v>12.5</v>
      </c>
    </row>
    <row r="42" spans="1:6">
      <c r="A42" s="3" t="s">
        <v>628</v>
      </c>
      <c r="B42" s="8" t="n">
        <v>31.3</v>
      </c>
      <c r="C42" s="8" t="n">
        <v>71.59999999999999</v>
      </c>
    </row>
    <row r="43" spans="1:6">
      <c r="A43" s="3" t="s">
        <v>958</v>
      </c>
      <c r="B43" s="8" t="n">
        <v>903.8</v>
      </c>
      <c r="C43" s="8" t="n">
        <v>963.1</v>
      </c>
    </row>
    <row r="44" spans="1:6">
      <c r="A44" s="3" t="s">
        <v>210</v>
      </c>
    </row>
    <row r="45" spans="1:6">
      <c r="A45" s="6" t="s">
        <v>928</v>
      </c>
    </row>
    <row r="46" spans="1:6">
      <c r="A46" s="3" t="s">
        <v>959</v>
      </c>
      <c r="B46" s="4" t="n">
        <v>80</v>
      </c>
    </row>
    <row r="47" spans="1:6">
      <c r="A47" s="6" t="s">
        <v>934</v>
      </c>
    </row>
    <row r="48" spans="1:6">
      <c r="A48" s="3" t="s">
        <v>726</v>
      </c>
      <c r="B48" s="8" t="n">
        <v>161.1</v>
      </c>
      <c r="E48" s="7" t="n">
        <v>323.9</v>
      </c>
      <c r="F48" s="7" t="n">
        <v>327.5</v>
      </c>
    </row>
    <row r="49" spans="1:6">
      <c r="A49" s="3" t="s">
        <v>960</v>
      </c>
    </row>
    <row r="50" spans="1:6">
      <c r="A50" s="6" t="s">
        <v>934</v>
      </c>
    </row>
    <row r="51" spans="1:6">
      <c r="A51" s="3" t="s">
        <v>942</v>
      </c>
      <c r="B51" s="8" t="n">
        <v>5.8</v>
      </c>
      <c r="C51" s="8" t="n">
        <v>59.8</v>
      </c>
    </row>
    <row r="52" spans="1:6">
      <c r="A52" s="6" t="s">
        <v>943</v>
      </c>
    </row>
    <row r="53" spans="1:6">
      <c r="A53" s="3" t="s">
        <v>952</v>
      </c>
      <c r="B53" s="7" t="n">
        <v>24.2</v>
      </c>
      <c r="C53" s="7" t="n">
        <v>3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139"/>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s>
  <sheetData>
    <row r="1" spans="1:20">
      <c r="A1" s="1" t="s">
        <v>961</v>
      </c>
      <c r="B1" s="2" t="s">
        <v>962</v>
      </c>
      <c r="C1" s="2" t="s">
        <v>963</v>
      </c>
      <c r="D1" s="2" t="s">
        <v>600</v>
      </c>
      <c r="E1" s="2" t="s">
        <v>964</v>
      </c>
      <c r="F1" s="2" t="s">
        <v>965</v>
      </c>
      <c r="G1" s="2" t="s">
        <v>134</v>
      </c>
      <c r="H1" s="2" t="s">
        <v>597</v>
      </c>
      <c r="I1" s="2" t="s">
        <v>134</v>
      </c>
      <c r="J1" s="2" t="s">
        <v>966</v>
      </c>
      <c r="K1" s="2" t="s">
        <v>598</v>
      </c>
      <c r="L1" s="2" t="s">
        <v>135</v>
      </c>
      <c r="M1" s="2" t="s">
        <v>599</v>
      </c>
      <c r="N1" s="2" t="s">
        <v>967</v>
      </c>
      <c r="O1" s="2" t="s">
        <v>968</v>
      </c>
      <c r="P1" s="2" t="s">
        <v>969</v>
      </c>
      <c r="Q1" s="2" t="s">
        <v>970</v>
      </c>
      <c r="R1" s="2" t="s">
        <v>519</v>
      </c>
      <c r="S1" s="2" t="s">
        <v>971</v>
      </c>
      <c r="T1" s="2" t="s">
        <v>972</v>
      </c>
    </row>
    <row r="2" spans="1:20">
      <c r="A2" s="6" t="s">
        <v>973</v>
      </c>
    </row>
    <row r="3" spans="1:20">
      <c r="A3" s="3" t="s">
        <v>974</v>
      </c>
      <c r="I3" s="7" t="n">
        <v>5283.2</v>
      </c>
      <c r="L3" s="7" t="n">
        <v>4886.7</v>
      </c>
    </row>
    <row r="4" spans="1:20">
      <c r="A4" s="3" t="s">
        <v>975</v>
      </c>
      <c r="I4" s="8" t="n">
        <v>-104.4</v>
      </c>
      <c r="L4" s="8" t="n">
        <v>-103.7</v>
      </c>
    </row>
    <row r="5" spans="1:20">
      <c r="A5" s="3" t="s">
        <v>976</v>
      </c>
      <c r="I5" s="8" t="n">
        <v>-64.40000000000001</v>
      </c>
      <c r="L5" s="8" t="n">
        <v>26.8</v>
      </c>
    </row>
    <row r="6" spans="1:20">
      <c r="A6" s="3" t="s">
        <v>977</v>
      </c>
      <c r="I6" s="4" t="n">
        <v>24</v>
      </c>
    </row>
    <row r="7" spans="1:20">
      <c r="A7" s="3" t="s">
        <v>978</v>
      </c>
      <c r="I7" s="8" t="n">
        <v>-82.2</v>
      </c>
      <c r="L7" s="8" t="n">
        <v>-87.7</v>
      </c>
    </row>
    <row r="8" spans="1:20">
      <c r="A8" s="3" t="s">
        <v>979</v>
      </c>
      <c r="I8" s="4" t="n">
        <v>5201</v>
      </c>
      <c r="L8" s="4" t="n">
        <v>4799</v>
      </c>
    </row>
    <row r="9" spans="1:20">
      <c r="A9" s="3" t="s">
        <v>980</v>
      </c>
    </row>
    <row r="10" spans="1:20">
      <c r="A10" s="6" t="s">
        <v>973</v>
      </c>
    </row>
    <row r="11" spans="1:20">
      <c r="A11" s="3" t="s">
        <v>936</v>
      </c>
      <c r="E11" s="7" t="n">
        <v>6.5</v>
      </c>
      <c r="F11" s="7" t="n">
        <v>6.9</v>
      </c>
    </row>
    <row r="12" spans="1:20">
      <c r="A12" s="3" t="s">
        <v>981</v>
      </c>
    </row>
    <row r="13" spans="1:20">
      <c r="A13" s="6" t="s">
        <v>973</v>
      </c>
    </row>
    <row r="14" spans="1:20">
      <c r="A14" s="3" t="s">
        <v>982</v>
      </c>
      <c r="G14" s="3" t="s">
        <v>983</v>
      </c>
    </row>
    <row r="15" spans="1:20">
      <c r="A15" s="3" t="s">
        <v>984</v>
      </c>
    </row>
    <row r="16" spans="1:20">
      <c r="A16" s="6" t="s">
        <v>973</v>
      </c>
    </row>
    <row r="17" spans="1:20">
      <c r="A17" s="3" t="s">
        <v>982</v>
      </c>
      <c r="G17" s="3" t="s">
        <v>985</v>
      </c>
    </row>
    <row r="18" spans="1:20">
      <c r="A18" s="3" t="s">
        <v>986</v>
      </c>
    </row>
    <row r="19" spans="1:20">
      <c r="A19" s="6" t="s">
        <v>973</v>
      </c>
    </row>
    <row r="20" spans="1:20">
      <c r="A20" s="3" t="s">
        <v>982</v>
      </c>
      <c r="G20" s="3" t="s">
        <v>987</v>
      </c>
    </row>
    <row r="21" spans="1:20">
      <c r="A21" s="3" t="s">
        <v>988</v>
      </c>
    </row>
    <row r="22" spans="1:20">
      <c r="A22" s="6" t="s">
        <v>973</v>
      </c>
    </row>
    <row r="23" spans="1:20">
      <c r="A23" s="3" t="s">
        <v>982</v>
      </c>
      <c r="G23" s="3" t="s">
        <v>989</v>
      </c>
    </row>
    <row r="24" spans="1:20">
      <c r="A24" s="3" t="s">
        <v>990</v>
      </c>
    </row>
    <row r="25" spans="1:20">
      <c r="A25" s="6" t="s">
        <v>973</v>
      </c>
    </row>
    <row r="26" spans="1:20">
      <c r="A26" s="3" t="s">
        <v>974</v>
      </c>
      <c r="I26" s="7" t="n">
        <v>11.9</v>
      </c>
    </row>
    <row r="27" spans="1:20">
      <c r="A27" s="3" t="s">
        <v>851</v>
      </c>
      <c r="H27" s="3" t="s">
        <v>991</v>
      </c>
      <c r="I27" s="3" t="s">
        <v>991</v>
      </c>
    </row>
    <row r="28" spans="1:20">
      <c r="A28" s="3" t="s">
        <v>982</v>
      </c>
      <c r="G28" s="3" t="s">
        <v>987</v>
      </c>
    </row>
    <row r="29" spans="1:20">
      <c r="A29" s="3" t="s">
        <v>992</v>
      </c>
    </row>
    <row r="30" spans="1:20">
      <c r="A30" s="6" t="s">
        <v>973</v>
      </c>
    </row>
    <row r="31" spans="1:20">
      <c r="A31" s="3" t="s">
        <v>982</v>
      </c>
      <c r="G31" s="3" t="s">
        <v>987</v>
      </c>
    </row>
    <row r="32" spans="1:20">
      <c r="A32" s="3" t="s">
        <v>993</v>
      </c>
    </row>
    <row r="33" spans="1:20">
      <c r="A33" s="6" t="s">
        <v>973</v>
      </c>
    </row>
    <row r="34" spans="1:20">
      <c r="A34" s="3" t="s">
        <v>994</v>
      </c>
      <c r="G34" s="7" t="n">
        <v>0.3</v>
      </c>
    </row>
    <row r="35" spans="1:20">
      <c r="A35" s="3" t="s">
        <v>936</v>
      </c>
      <c r="I35" s="7" t="n">
        <v>1.5</v>
      </c>
    </row>
    <row r="36" spans="1:20">
      <c r="A36" s="3" t="s">
        <v>995</v>
      </c>
    </row>
    <row r="37" spans="1:20">
      <c r="A37" s="6" t="s">
        <v>973</v>
      </c>
    </row>
    <row r="38" spans="1:20">
      <c r="A38" s="3" t="s">
        <v>982</v>
      </c>
      <c r="B38" s="3" t="s">
        <v>983</v>
      </c>
    </row>
    <row r="39" spans="1:20">
      <c r="A39" s="3" t="s">
        <v>996</v>
      </c>
    </row>
    <row r="40" spans="1:20">
      <c r="A40" s="6" t="s">
        <v>973</v>
      </c>
    </row>
    <row r="41" spans="1:20">
      <c r="A41" s="3" t="s">
        <v>982</v>
      </c>
      <c r="B41" s="3" t="s">
        <v>985</v>
      </c>
    </row>
    <row r="42" spans="1:20">
      <c r="A42" s="3" t="s">
        <v>997</v>
      </c>
    </row>
    <row r="43" spans="1:20">
      <c r="A43" s="6" t="s">
        <v>973</v>
      </c>
    </row>
    <row r="44" spans="1:20">
      <c r="A44" s="3" t="s">
        <v>851</v>
      </c>
      <c r="H44" s="3" t="s">
        <v>998</v>
      </c>
      <c r="I44" s="3" t="s">
        <v>998</v>
      </c>
    </row>
    <row r="45" spans="1:20">
      <c r="A45" s="3" t="s">
        <v>999</v>
      </c>
    </row>
    <row r="46" spans="1:20">
      <c r="A46" s="6" t="s">
        <v>973</v>
      </c>
    </row>
    <row r="47" spans="1:20">
      <c r="A47" s="3" t="s">
        <v>851</v>
      </c>
      <c r="H47" s="3" t="s">
        <v>1000</v>
      </c>
      <c r="I47" s="3" t="s">
        <v>1000</v>
      </c>
    </row>
    <row r="48" spans="1:20">
      <c r="A48" s="3" t="s">
        <v>629</v>
      </c>
    </row>
    <row r="49" spans="1:20">
      <c r="A49" s="6" t="s">
        <v>973</v>
      </c>
    </row>
    <row r="50" spans="1:20">
      <c r="A50" s="3" t="s">
        <v>974</v>
      </c>
      <c r="I50" s="7" t="n">
        <v>854.2</v>
      </c>
      <c r="L50" s="4" t="n">
        <v>863</v>
      </c>
    </row>
    <row r="51" spans="1:20">
      <c r="A51" s="3" t="s">
        <v>851</v>
      </c>
      <c r="H51" s="3" t="s">
        <v>1001</v>
      </c>
      <c r="I51" s="3" t="s">
        <v>1001</v>
      </c>
    </row>
    <row r="52" spans="1:20">
      <c r="A52" s="3" t="s">
        <v>1002</v>
      </c>
      <c r="E52" s="4" t="n">
        <v>125</v>
      </c>
    </row>
    <row r="53" spans="1:20">
      <c r="A53" s="3" t="s">
        <v>936</v>
      </c>
      <c r="E53" s="7" t="n">
        <v>3.3</v>
      </c>
    </row>
    <row r="54" spans="1:20">
      <c r="A54" s="3" t="s">
        <v>1003</v>
      </c>
    </row>
    <row r="55" spans="1:20">
      <c r="A55" s="6" t="s">
        <v>973</v>
      </c>
    </row>
    <row r="56" spans="1:20">
      <c r="A56" s="3" t="s">
        <v>982</v>
      </c>
      <c r="E56" s="3" t="s">
        <v>1004</v>
      </c>
      <c r="F56" s="3" t="s">
        <v>1005</v>
      </c>
    </row>
    <row r="57" spans="1:20">
      <c r="A57" s="3" t="s">
        <v>1006</v>
      </c>
    </row>
    <row r="58" spans="1:20">
      <c r="A58" s="6" t="s">
        <v>973</v>
      </c>
    </row>
    <row r="59" spans="1:20">
      <c r="A59" s="3" t="s">
        <v>982</v>
      </c>
      <c r="E59" s="3" t="s">
        <v>983</v>
      </c>
      <c r="F59" s="3" t="s">
        <v>1007</v>
      </c>
    </row>
    <row r="60" spans="1:20">
      <c r="A60" s="3" t="s">
        <v>1008</v>
      </c>
    </row>
    <row r="61" spans="1:20">
      <c r="A61" s="6" t="s">
        <v>973</v>
      </c>
    </row>
    <row r="62" spans="1:20">
      <c r="A62" s="3" t="s">
        <v>974</v>
      </c>
      <c r="I62" s="7" t="n">
        <v>491.2</v>
      </c>
      <c r="L62" s="8" t="n">
        <v>496.3</v>
      </c>
    </row>
    <row r="63" spans="1:20">
      <c r="A63" s="3" t="s">
        <v>851</v>
      </c>
      <c r="H63" s="3" t="s">
        <v>1001</v>
      </c>
      <c r="I63" s="3" t="s">
        <v>1001</v>
      </c>
    </row>
    <row r="64" spans="1:20">
      <c r="A64" s="3" t="s">
        <v>1002</v>
      </c>
      <c r="P64" s="5" t="n">
        <v>500</v>
      </c>
    </row>
    <row r="65" spans="1:20">
      <c r="A65" s="3" t="s">
        <v>936</v>
      </c>
      <c r="P65" s="7" t="n">
        <v>18.8</v>
      </c>
    </row>
    <row r="66" spans="1:20">
      <c r="A66" s="3" t="s">
        <v>1009</v>
      </c>
    </row>
    <row r="67" spans="1:20">
      <c r="A67" s="6" t="s">
        <v>973</v>
      </c>
    </row>
    <row r="68" spans="1:20">
      <c r="A68" s="3" t="s">
        <v>982</v>
      </c>
      <c r="D68" s="3" t="s">
        <v>1005</v>
      </c>
    </row>
    <row r="69" spans="1:20">
      <c r="A69" s="3" t="s">
        <v>1010</v>
      </c>
    </row>
    <row r="70" spans="1:20">
      <c r="A70" s="6" t="s">
        <v>973</v>
      </c>
    </row>
    <row r="71" spans="1:20">
      <c r="A71" s="3" t="s">
        <v>982</v>
      </c>
      <c r="D71" s="3" t="s">
        <v>734</v>
      </c>
    </row>
    <row r="72" spans="1:20">
      <c r="A72" s="3" t="s">
        <v>1011</v>
      </c>
    </row>
    <row r="73" spans="1:20">
      <c r="A73" s="6" t="s">
        <v>973</v>
      </c>
    </row>
    <row r="74" spans="1:20">
      <c r="A74" s="3" t="s">
        <v>982</v>
      </c>
      <c r="D74" s="3" t="s">
        <v>998</v>
      </c>
    </row>
    <row r="75" spans="1:20">
      <c r="A75" s="3" t="s">
        <v>1012</v>
      </c>
    </row>
    <row r="76" spans="1:20">
      <c r="A76" s="6" t="s">
        <v>973</v>
      </c>
    </row>
    <row r="77" spans="1:20">
      <c r="A77" s="3" t="s">
        <v>982</v>
      </c>
      <c r="D77" s="3" t="s">
        <v>1000</v>
      </c>
    </row>
    <row r="78" spans="1:20">
      <c r="A78" s="3" t="s">
        <v>202</v>
      </c>
    </row>
    <row r="79" spans="1:20">
      <c r="A79" s="6" t="s">
        <v>973</v>
      </c>
    </row>
    <row r="80" spans="1:20">
      <c r="A80" s="3" t="s">
        <v>975</v>
      </c>
      <c r="I80" s="7" t="n">
        <v>-4.4</v>
      </c>
    </row>
    <row r="81" spans="1:20">
      <c r="A81" s="3" t="s">
        <v>1002</v>
      </c>
      <c r="I81" s="4" t="n">
        <v>350</v>
      </c>
    </row>
    <row r="82" spans="1:20">
      <c r="A82" s="3" t="s">
        <v>994</v>
      </c>
      <c r="C82" s="7" t="n">
        <v>3.7</v>
      </c>
    </row>
    <row r="83" spans="1:20">
      <c r="A83" s="3" t="s">
        <v>1013</v>
      </c>
    </row>
    <row r="84" spans="1:20">
      <c r="A84" s="6" t="s">
        <v>973</v>
      </c>
    </row>
    <row r="85" spans="1:20">
      <c r="A85" s="3" t="s">
        <v>974</v>
      </c>
      <c r="I85" s="5" t="n">
        <v>230</v>
      </c>
      <c r="L85" s="5" t="n">
        <v>230</v>
      </c>
    </row>
    <row r="86" spans="1:20">
      <c r="A86" s="3" t="s">
        <v>851</v>
      </c>
      <c r="H86" s="3" t="s">
        <v>1014</v>
      </c>
      <c r="I86" s="3" t="s">
        <v>1014</v>
      </c>
      <c r="K86" s="3" t="s">
        <v>1014</v>
      </c>
      <c r="L86" s="3" t="s">
        <v>1014</v>
      </c>
    </row>
    <row r="87" spans="1:20">
      <c r="A87" s="3" t="s">
        <v>1002</v>
      </c>
      <c r="O87" s="5" t="n">
        <v>230</v>
      </c>
    </row>
    <row r="88" spans="1:20">
      <c r="A88" s="3" t="s">
        <v>418</v>
      </c>
    </row>
    <row r="89" spans="1:20">
      <c r="A89" s="6" t="s">
        <v>973</v>
      </c>
    </row>
    <row r="90" spans="1:20">
      <c r="A90" s="3" t="s">
        <v>974</v>
      </c>
      <c r="I90" s="5" t="n">
        <v>600</v>
      </c>
    </row>
    <row r="91" spans="1:20">
      <c r="A91" s="3" t="s">
        <v>975</v>
      </c>
      <c r="I91" s="4" t="n">
        <v>-13</v>
      </c>
      <c r="J91" s="7" t="n">
        <v>-12.5</v>
      </c>
    </row>
    <row r="92" spans="1:20">
      <c r="A92" s="3" t="s">
        <v>976</v>
      </c>
      <c r="I92" s="8" t="n">
        <v>-86.7</v>
      </c>
      <c r="J92" s="8" t="n">
        <v>-90.40000000000001</v>
      </c>
    </row>
    <row r="93" spans="1:20">
      <c r="A93" s="3" t="s">
        <v>977</v>
      </c>
      <c r="I93" s="5" t="n">
        <v>24</v>
      </c>
      <c r="J93" s="7" t="n">
        <v>90.40000000000001</v>
      </c>
    </row>
    <row r="94" spans="1:20">
      <c r="A94" s="3" t="s">
        <v>1015</v>
      </c>
      <c r="J94" s="3" t="s">
        <v>1016</v>
      </c>
    </row>
    <row r="95" spans="1:20">
      <c r="A95" s="3" t="s">
        <v>851</v>
      </c>
      <c r="H95" s="3" t="s">
        <v>1017</v>
      </c>
      <c r="I95" s="3" t="s">
        <v>1017</v>
      </c>
      <c r="J95" s="3" t="s">
        <v>1017</v>
      </c>
    </row>
    <row r="96" spans="1:20">
      <c r="A96" s="3" t="s">
        <v>850</v>
      </c>
    </row>
    <row r="97" spans="1:20">
      <c r="A97" s="6" t="s">
        <v>973</v>
      </c>
    </row>
    <row r="98" spans="1:20">
      <c r="A98" s="3" t="s">
        <v>974</v>
      </c>
      <c r="I98" s="7" t="n">
        <v>1.3</v>
      </c>
      <c r="L98" s="7" t="n">
        <v>2.8</v>
      </c>
    </row>
    <row r="99" spans="1:20">
      <c r="A99" s="3" t="s">
        <v>851</v>
      </c>
      <c r="H99" s="3" t="s">
        <v>852</v>
      </c>
      <c r="I99" s="3" t="s">
        <v>852</v>
      </c>
      <c r="K99" s="3" t="s">
        <v>852</v>
      </c>
      <c r="L99" s="3" t="s">
        <v>852</v>
      </c>
    </row>
    <row r="100" spans="1:20">
      <c r="A100" s="3" t="s">
        <v>204</v>
      </c>
    </row>
    <row r="101" spans="1:20">
      <c r="A101" s="6" t="s">
        <v>973</v>
      </c>
    </row>
    <row r="102" spans="1:20">
      <c r="A102" s="3" t="s">
        <v>974</v>
      </c>
      <c r="I102" s="5" t="n">
        <v>375</v>
      </c>
      <c r="L102" s="5" t="n">
        <v>375</v>
      </c>
    </row>
    <row r="103" spans="1:20">
      <c r="A103" s="3" t="s">
        <v>851</v>
      </c>
      <c r="H103" s="3" t="s">
        <v>543</v>
      </c>
      <c r="I103" s="3" t="s">
        <v>543</v>
      </c>
      <c r="K103" s="3" t="s">
        <v>543</v>
      </c>
      <c r="L103" s="3" t="s">
        <v>543</v>
      </c>
      <c r="R103" s="3" t="s">
        <v>543</v>
      </c>
      <c r="T103" s="3" t="s">
        <v>543</v>
      </c>
    </row>
    <row r="104" spans="1:20">
      <c r="A104" s="3" t="s">
        <v>1002</v>
      </c>
      <c r="T104" s="5" t="n">
        <v>375</v>
      </c>
    </row>
    <row r="105" spans="1:20">
      <c r="A105" s="3" t="s">
        <v>936</v>
      </c>
      <c r="T105" s="7" t="n">
        <v>7.7</v>
      </c>
    </row>
    <row r="106" spans="1:20">
      <c r="A106" s="3" t="s">
        <v>193</v>
      </c>
    </row>
    <row r="107" spans="1:20">
      <c r="A107" s="6" t="s">
        <v>973</v>
      </c>
    </row>
    <row r="108" spans="1:20">
      <c r="A108" s="3" t="s">
        <v>974</v>
      </c>
      <c r="I108" s="7" t="n">
        <v>634.1</v>
      </c>
      <c r="L108" s="7" t="n">
        <v>675.1</v>
      </c>
    </row>
    <row r="109" spans="1:20">
      <c r="A109" s="3" t="s">
        <v>975</v>
      </c>
      <c r="N109" s="7" t="n">
        <v>-12.7</v>
      </c>
    </row>
    <row r="110" spans="1:20">
      <c r="A110" s="3" t="s">
        <v>851</v>
      </c>
      <c r="D110" s="3" t="s">
        <v>613</v>
      </c>
      <c r="H110" s="3" t="s">
        <v>613</v>
      </c>
      <c r="I110" s="3" t="s">
        <v>613</v>
      </c>
      <c r="K110" s="3" t="s">
        <v>613</v>
      </c>
      <c r="L110" s="3" t="s">
        <v>613</v>
      </c>
      <c r="M110" s="3" t="s">
        <v>613</v>
      </c>
      <c r="N110" s="3" t="s">
        <v>613</v>
      </c>
      <c r="Q110" s="3" t="s">
        <v>613</v>
      </c>
    </row>
    <row r="111" spans="1:20">
      <c r="A111" s="3" t="s">
        <v>1018</v>
      </c>
      <c r="D111" s="11" t="n">
        <v>250</v>
      </c>
      <c r="H111" s="11" t="n">
        <v>500</v>
      </c>
      <c r="K111" s="11" t="n">
        <v>500</v>
      </c>
      <c r="M111" s="11" t="n">
        <v>250</v>
      </c>
    </row>
    <row r="112" spans="1:20">
      <c r="A112" s="3" t="s">
        <v>936</v>
      </c>
      <c r="Q112" s="7" t="n">
        <v>14.1</v>
      </c>
    </row>
    <row r="113" spans="1:20">
      <c r="A113" s="3" t="s">
        <v>544</v>
      </c>
    </row>
    <row r="114" spans="1:20">
      <c r="A114" s="6" t="s">
        <v>973</v>
      </c>
    </row>
    <row r="115" spans="1:20">
      <c r="A115" s="3" t="s">
        <v>974</v>
      </c>
      <c r="I115" s="5" t="n">
        <v>600</v>
      </c>
      <c r="L115" s="5" t="n">
        <v>600</v>
      </c>
    </row>
    <row r="116" spans="1:20">
      <c r="A116" s="3" t="s">
        <v>851</v>
      </c>
      <c r="H116" s="3" t="s">
        <v>545</v>
      </c>
      <c r="I116" s="3" t="s">
        <v>545</v>
      </c>
      <c r="K116" s="3" t="s">
        <v>545</v>
      </c>
      <c r="L116" s="3" t="s">
        <v>545</v>
      </c>
      <c r="R116" s="3" t="s">
        <v>545</v>
      </c>
      <c r="S116" s="3" t="s">
        <v>545</v>
      </c>
    </row>
    <row r="117" spans="1:20">
      <c r="A117" s="3" t="s">
        <v>1002</v>
      </c>
      <c r="S117" s="5" t="n">
        <v>600</v>
      </c>
    </row>
    <row r="118" spans="1:20">
      <c r="A118" s="3" t="s">
        <v>936</v>
      </c>
      <c r="S118" s="7" t="n">
        <v>11.4</v>
      </c>
    </row>
    <row r="119" spans="1:20">
      <c r="A119" s="3" t="s">
        <v>195</v>
      </c>
    </row>
    <row r="120" spans="1:20">
      <c r="A120" s="6" t="s">
        <v>973</v>
      </c>
    </row>
    <row r="121" spans="1:20">
      <c r="A121" s="3" t="s">
        <v>974</v>
      </c>
      <c r="I121" s="5" t="n">
        <v>595</v>
      </c>
      <c r="L121" s="5" t="n">
        <v>595</v>
      </c>
    </row>
    <row r="122" spans="1:20">
      <c r="A122" s="3" t="s">
        <v>851</v>
      </c>
      <c r="D122" s="3" t="s">
        <v>543</v>
      </c>
      <c r="H122" s="3" t="s">
        <v>543</v>
      </c>
      <c r="I122" s="3" t="s">
        <v>543</v>
      </c>
      <c r="K122" s="3" t="s">
        <v>543</v>
      </c>
      <c r="L122" s="3" t="s">
        <v>543</v>
      </c>
      <c r="Q122" s="3" t="s">
        <v>543</v>
      </c>
    </row>
    <row r="123" spans="1:20">
      <c r="A123" s="3" t="s">
        <v>1002</v>
      </c>
      <c r="Q123" s="5" t="n">
        <v>595</v>
      </c>
    </row>
    <row r="124" spans="1:20">
      <c r="A124" s="3" t="s">
        <v>936</v>
      </c>
      <c r="Q124" s="5" t="n">
        <v>27</v>
      </c>
    </row>
    <row r="125" spans="1:20">
      <c r="A125" s="3" t="s">
        <v>196</v>
      </c>
    </row>
    <row r="126" spans="1:20">
      <c r="A126" s="6" t="s">
        <v>973</v>
      </c>
    </row>
    <row r="127" spans="1:20">
      <c r="A127" s="3" t="s">
        <v>974</v>
      </c>
      <c r="I127" s="5" t="n">
        <v>475</v>
      </c>
      <c r="L127" s="5" t="n">
        <v>475</v>
      </c>
    </row>
    <row r="128" spans="1:20">
      <c r="A128" s="3" t="s">
        <v>975</v>
      </c>
      <c r="N128" s="7" t="n">
        <v>-19.8</v>
      </c>
    </row>
    <row r="129" spans="1:20">
      <c r="A129" s="3" t="s">
        <v>851</v>
      </c>
      <c r="H129" s="3" t="s">
        <v>1019</v>
      </c>
      <c r="I129" s="3" t="s">
        <v>1019</v>
      </c>
      <c r="K129" s="3" t="s">
        <v>1019</v>
      </c>
      <c r="L129" s="3" t="s">
        <v>1019</v>
      </c>
      <c r="M129" s="3" t="s">
        <v>1019</v>
      </c>
      <c r="N129" s="3" t="s">
        <v>1019</v>
      </c>
    </row>
    <row r="130" spans="1:20">
      <c r="A130" s="3" t="s">
        <v>1002</v>
      </c>
      <c r="N130" s="5" t="n">
        <v>475</v>
      </c>
    </row>
    <row r="131" spans="1:20">
      <c r="A131" s="3" t="s">
        <v>56</v>
      </c>
    </row>
    <row r="132" spans="1:20">
      <c r="A132" s="6" t="s">
        <v>973</v>
      </c>
    </row>
    <row r="133" spans="1:20">
      <c r="A133" s="3" t="s">
        <v>974</v>
      </c>
      <c r="I133" s="7" t="n">
        <v>560.3</v>
      </c>
      <c r="L133" s="7" t="n">
        <v>651.4</v>
      </c>
    </row>
    <row r="134" spans="1:20">
      <c r="A134" s="3" t="s">
        <v>1020</v>
      </c>
    </row>
    <row r="135" spans="1:20">
      <c r="A135" s="6" t="s">
        <v>973</v>
      </c>
    </row>
    <row r="136" spans="1:20">
      <c r="A136" s="3" t="s">
        <v>851</v>
      </c>
      <c r="H136" s="3" t="s">
        <v>545</v>
      </c>
      <c r="I136" s="3" t="s">
        <v>545</v>
      </c>
      <c r="K136" s="3" t="s">
        <v>545</v>
      </c>
      <c r="L136" s="3" t="s">
        <v>545</v>
      </c>
    </row>
    <row r="137" spans="1:20">
      <c r="A137" s="3" t="s">
        <v>1021</v>
      </c>
    </row>
    <row r="138" spans="1:20">
      <c r="A138" s="6" t="s">
        <v>973</v>
      </c>
    </row>
    <row r="139" spans="1:20">
      <c r="A139" s="3" t="s">
        <v>851</v>
      </c>
      <c r="H139" s="3" t="s">
        <v>1022</v>
      </c>
      <c r="I139" s="3" t="s">
        <v>1022</v>
      </c>
      <c r="K139" s="3" t="s">
        <v>1022</v>
      </c>
      <c r="L139" s="3" t="s">
        <v>10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34</v>
      </c>
    </row>
    <row r="2" spans="1:2">
      <c r="A2" s="6" t="s">
        <v>1024</v>
      </c>
    </row>
    <row r="3" spans="1:2">
      <c r="A3" s="4" t="n">
        <v>2019</v>
      </c>
      <c r="B3" s="7" t="n">
        <v>100.7</v>
      </c>
    </row>
    <row r="4" spans="1:2">
      <c r="A4" s="4" t="n">
        <v>2020</v>
      </c>
      <c r="B4" s="8" t="n">
        <v>96.59999999999999</v>
      </c>
    </row>
    <row r="5" spans="1:2">
      <c r="A5" s="4" t="n">
        <v>2021</v>
      </c>
      <c r="B5" s="8" t="n">
        <v>87.8</v>
      </c>
    </row>
    <row r="6" spans="1:2">
      <c r="A6" s="4" t="n">
        <v>2022</v>
      </c>
      <c r="B6" s="8" t="n">
        <v>82.7</v>
      </c>
    </row>
    <row r="7" spans="1:2">
      <c r="A7" s="4" t="n">
        <v>2023</v>
      </c>
      <c r="B7" s="8" t="n">
        <v>70.40000000000001</v>
      </c>
    </row>
    <row r="8" spans="1:2">
      <c r="A8" s="3" t="s">
        <v>1025</v>
      </c>
      <c r="B8" s="8" t="n">
        <v>331.5</v>
      </c>
    </row>
    <row r="9" spans="1:2">
      <c r="A9" s="3" t="s">
        <v>235</v>
      </c>
      <c r="B9" s="8" t="n">
        <v>769.7</v>
      </c>
    </row>
    <row r="10" spans="1:2">
      <c r="A10" s="6" t="s">
        <v>1026</v>
      </c>
    </row>
    <row r="11" spans="1:2">
      <c r="A11" s="4" t="n">
        <v>2019</v>
      </c>
      <c r="B11" s="8" t="n">
        <v>33.7</v>
      </c>
    </row>
    <row r="12" spans="1:2">
      <c r="A12" s="4" t="n">
        <v>2020</v>
      </c>
      <c r="B12" s="8" t="n">
        <v>29.4</v>
      </c>
    </row>
    <row r="13" spans="1:2">
      <c r="A13" s="4" t="n">
        <v>2021</v>
      </c>
      <c r="B13" s="8" t="n">
        <v>25.2</v>
      </c>
    </row>
    <row r="14" spans="1:2">
      <c r="A14" s="4" t="n">
        <v>2022</v>
      </c>
      <c r="B14" s="8" t="n">
        <v>21.1</v>
      </c>
    </row>
    <row r="15" spans="1:2">
      <c r="A15" s="4" t="n">
        <v>2023</v>
      </c>
      <c r="B15" s="8" t="n">
        <v>17.3</v>
      </c>
    </row>
    <row r="16" spans="1:2">
      <c r="A16" s="3" t="s">
        <v>1025</v>
      </c>
      <c r="B16" s="8" t="n">
        <v>82.7</v>
      </c>
    </row>
    <row r="17" spans="1:2">
      <c r="A17" s="3" t="s">
        <v>235</v>
      </c>
      <c r="B17" s="8" t="n">
        <v>209.4</v>
      </c>
    </row>
    <row r="18" spans="1:2">
      <c r="A18" s="6" t="s">
        <v>1027</v>
      </c>
    </row>
    <row r="19" spans="1:2">
      <c r="A19" s="4" t="n">
        <v>2019</v>
      </c>
      <c r="B19" s="4" t="n">
        <v>67</v>
      </c>
    </row>
    <row r="20" spans="1:2">
      <c r="A20" s="4" t="n">
        <v>2020</v>
      </c>
      <c r="B20" s="8" t="n">
        <v>67.2</v>
      </c>
    </row>
    <row r="21" spans="1:2">
      <c r="A21" s="4" t="n">
        <v>2021</v>
      </c>
      <c r="B21" s="8" t="n">
        <v>62.6</v>
      </c>
    </row>
    <row r="22" spans="1:2">
      <c r="A22" s="4" t="n">
        <v>2022</v>
      </c>
      <c r="B22" s="8" t="n">
        <v>61.6</v>
      </c>
    </row>
    <row r="23" spans="1:2">
      <c r="A23" s="4" t="n">
        <v>2023</v>
      </c>
      <c r="B23" s="8" t="n">
        <v>53.1</v>
      </c>
    </row>
    <row r="24" spans="1:2">
      <c r="A24" s="3" t="s">
        <v>1025</v>
      </c>
      <c r="B24" s="8" t="n">
        <v>248.8</v>
      </c>
    </row>
    <row r="25" spans="1:2">
      <c r="A25" s="3" t="s">
        <v>235</v>
      </c>
      <c r="B25" s="8" t="n">
        <v>560.3</v>
      </c>
    </row>
    <row r="26" spans="1:2">
      <c r="A26" s="6" t="s">
        <v>1028</v>
      </c>
    </row>
    <row r="27" spans="1:2">
      <c r="A27" s="4" t="n">
        <v>2019</v>
      </c>
      <c r="B27" s="8" t="n">
        <v>15.2</v>
      </c>
    </row>
    <row r="28" spans="1:2">
      <c r="A28" s="4" t="n">
        <v>2020</v>
      </c>
      <c r="B28" s="8" t="n">
        <v>13.8</v>
      </c>
    </row>
    <row r="29" spans="1:2">
      <c r="A29" s="4" t="n">
        <v>2021</v>
      </c>
      <c r="B29" s="8" t="n">
        <v>13.8</v>
      </c>
    </row>
    <row r="30" spans="1:2">
      <c r="A30" s="4" t="n">
        <v>2022</v>
      </c>
      <c r="B30" s="8" t="n">
        <v>1219.7</v>
      </c>
    </row>
    <row r="31" spans="1:2">
      <c r="A31" s="4" t="n">
        <v>2023</v>
      </c>
      <c r="B31" s="8" t="n">
        <v>701.3</v>
      </c>
    </row>
    <row r="32" spans="1:2">
      <c r="A32" s="3" t="s">
        <v>1025</v>
      </c>
      <c r="B32" s="8" t="n">
        <v>2904.1</v>
      </c>
    </row>
    <row r="33" spans="1:2">
      <c r="A33" s="3" t="s">
        <v>235</v>
      </c>
      <c r="B33" s="8" t="n">
        <v>4867.9</v>
      </c>
    </row>
    <row r="34" spans="1:2">
      <c r="A34" s="6" t="s">
        <v>1029</v>
      </c>
    </row>
    <row r="35" spans="1:2">
      <c r="A35" s="4" t="n">
        <v>2019</v>
      </c>
      <c r="B35" s="8" t="n">
        <v>82.2</v>
      </c>
    </row>
    <row r="36" spans="1:2">
      <c r="A36" s="4" t="n">
        <v>2020</v>
      </c>
      <c r="B36" s="4" t="n">
        <v>81</v>
      </c>
    </row>
    <row r="37" spans="1:2">
      <c r="A37" s="4" t="n">
        <v>2021</v>
      </c>
      <c r="B37" s="8" t="n">
        <v>76.40000000000001</v>
      </c>
    </row>
    <row r="38" spans="1:2">
      <c r="A38" s="4" t="n">
        <v>2022</v>
      </c>
      <c r="B38" s="8" t="n">
        <v>1281.3</v>
      </c>
    </row>
    <row r="39" spans="1:2">
      <c r="A39" s="4" t="n">
        <v>2023</v>
      </c>
      <c r="B39" s="8" t="n">
        <v>754.4</v>
      </c>
    </row>
    <row r="40" spans="1:2">
      <c r="A40" s="3" t="s">
        <v>1025</v>
      </c>
      <c r="B40" s="8" t="n">
        <v>3152.9</v>
      </c>
    </row>
    <row r="41" spans="1:2">
      <c r="A41" s="3" t="s">
        <v>235</v>
      </c>
      <c r="B41" s="7" t="n">
        <v>542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1"/>
    <col customWidth="1" max="5" min="5" width="31"/>
    <col customWidth="1" max="6" min="6" width="30"/>
    <col customWidth="1" max="7" min="7" width="31"/>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21"/>
    <col customWidth="1" max="17" min="17" width="21"/>
    <col customWidth="1" max="18" min="18" width="24"/>
  </cols>
  <sheetData>
    <row r="1" spans="1:18">
      <c r="A1" s="1" t="s">
        <v>1030</v>
      </c>
      <c r="B1" s="2" t="s">
        <v>1031</v>
      </c>
      <c r="C1" s="2" t="s">
        <v>1032</v>
      </c>
      <c r="D1" s="2" t="s">
        <v>1033</v>
      </c>
      <c r="E1" s="2" t="s">
        <v>1034</v>
      </c>
      <c r="F1" s="2" t="s">
        <v>1035</v>
      </c>
      <c r="G1" s="2" t="s">
        <v>1036</v>
      </c>
      <c r="H1" s="2" t="s">
        <v>1037</v>
      </c>
      <c r="I1" s="2" t="s">
        <v>1038</v>
      </c>
      <c r="J1" s="2" t="s">
        <v>1039</v>
      </c>
      <c r="K1" s="2" t="s">
        <v>1040</v>
      </c>
      <c r="L1" s="2" t="s">
        <v>1041</v>
      </c>
      <c r="M1" s="2" t="s">
        <v>1041</v>
      </c>
      <c r="N1" s="2" t="s">
        <v>1041</v>
      </c>
      <c r="O1" s="2" t="s">
        <v>701</v>
      </c>
      <c r="P1" s="2" t="s">
        <v>136</v>
      </c>
      <c r="Q1" s="2" t="s">
        <v>1042</v>
      </c>
      <c r="R1" s="2" t="s">
        <v>1043</v>
      </c>
    </row>
    <row r="2" spans="1:18">
      <c r="A2" s="6" t="s">
        <v>973</v>
      </c>
    </row>
    <row r="3" spans="1:18">
      <c r="A3" s="3" t="s">
        <v>1044</v>
      </c>
      <c r="L3" s="5" t="n">
        <v>-64400000</v>
      </c>
      <c r="M3" s="5" t="n">
        <v>-64400000</v>
      </c>
      <c r="N3" s="5" t="n">
        <v>-64400000</v>
      </c>
      <c r="O3" s="5" t="n">
        <v>26800000</v>
      </c>
    </row>
    <row r="4" spans="1:18">
      <c r="A4" s="3" t="s">
        <v>975</v>
      </c>
      <c r="L4" s="4" t="n">
        <v>-104400000</v>
      </c>
      <c r="M4" s="4" t="n">
        <v>-104400000</v>
      </c>
      <c r="N4" s="4" t="n">
        <v>-104400000</v>
      </c>
      <c r="O4" s="4" t="n">
        <v>-103700000</v>
      </c>
    </row>
    <row r="5" spans="1:18">
      <c r="A5" s="3" t="s">
        <v>977</v>
      </c>
      <c r="L5" s="4" t="n">
        <v>24000000</v>
      </c>
      <c r="M5" s="5" t="n">
        <v>24000000</v>
      </c>
      <c r="N5" s="4" t="n">
        <v>24000000</v>
      </c>
    </row>
    <row r="6" spans="1:18">
      <c r="A6" s="3" t="s">
        <v>1045</v>
      </c>
      <c r="B6" s="9" t="n">
        <v>0.2</v>
      </c>
      <c r="D6" s="9" t="n">
        <v>1.55</v>
      </c>
      <c r="E6" s="9" t="n">
        <v>0.2</v>
      </c>
      <c r="F6" s="9" t="n">
        <v>0.2</v>
      </c>
      <c r="G6" s="9" t="n">
        <v>0.2</v>
      </c>
      <c r="H6" s="9" t="n">
        <v>0.2</v>
      </c>
      <c r="I6" s="9" t="n">
        <v>0.2</v>
      </c>
      <c r="J6" s="9" t="n">
        <v>0.2</v>
      </c>
      <c r="K6" s="9" t="n">
        <v>0.2</v>
      </c>
    </row>
    <row r="7" spans="1:18">
      <c r="A7" s="3" t="s">
        <v>1046</v>
      </c>
      <c r="B7" s="5" t="n">
        <v>21200000</v>
      </c>
      <c r="D7" s="5" t="n">
        <v>162900000</v>
      </c>
      <c r="E7" s="5" t="n">
        <v>25800000</v>
      </c>
      <c r="F7" s="5" t="n">
        <v>26000000</v>
      </c>
      <c r="G7" s="5" t="n">
        <v>26000000</v>
      </c>
      <c r="H7" s="5" t="n">
        <v>25900000</v>
      </c>
      <c r="I7" s="5" t="n">
        <v>26500000</v>
      </c>
      <c r="J7" s="5" t="n">
        <v>26200000</v>
      </c>
      <c r="K7" s="5" t="n">
        <v>26500000</v>
      </c>
    </row>
    <row r="8" spans="1:18">
      <c r="A8" s="3" t="s">
        <v>256</v>
      </c>
      <c r="N8" s="4" t="n">
        <v>-412600000</v>
      </c>
    </row>
    <row r="9" spans="1:18">
      <c r="A9" s="3" t="s">
        <v>1047</v>
      </c>
      <c r="N9" s="5" t="n">
        <v>262300000</v>
      </c>
      <c r="O9" s="4" t="n">
        <v>231600000</v>
      </c>
      <c r="P9" s="5" t="n">
        <v>110700000</v>
      </c>
    </row>
    <row r="10" spans="1:18">
      <c r="A10" s="3" t="s">
        <v>1048</v>
      </c>
      <c r="O10" s="5" t="n">
        <v>1000000</v>
      </c>
    </row>
    <row r="11" spans="1:18">
      <c r="A11" s="3" t="s">
        <v>1049</v>
      </c>
      <c r="L11" s="5" t="n">
        <v>165500000</v>
      </c>
    </row>
    <row r="12" spans="1:18">
      <c r="A12" s="3" t="s">
        <v>846</v>
      </c>
      <c r="O12" s="9" t="n">
        <v>6.86</v>
      </c>
      <c r="R12" s="9" t="n">
        <v>7.42</v>
      </c>
    </row>
    <row r="13" spans="1:18">
      <c r="A13" s="3" t="s">
        <v>1050</v>
      </c>
      <c r="L13" s="9" t="n">
        <v>18.95</v>
      </c>
      <c r="M13" s="9" t="n">
        <v>18.95</v>
      </c>
      <c r="N13" s="9" t="n">
        <v>18.95</v>
      </c>
    </row>
    <row r="14" spans="1:18">
      <c r="A14" s="3" t="s">
        <v>1051</v>
      </c>
      <c r="N14" s="4" t="n">
        <v>31662269</v>
      </c>
    </row>
    <row r="15" spans="1:18">
      <c r="A15" s="3" t="s">
        <v>418</v>
      </c>
    </row>
    <row r="16" spans="1:18">
      <c r="A16" s="6" t="s">
        <v>973</v>
      </c>
    </row>
    <row r="17" spans="1:18">
      <c r="A17" s="3" t="s">
        <v>1052</v>
      </c>
      <c r="D17" s="4" t="n">
        <v>600000000</v>
      </c>
      <c r="L17" s="5" t="n">
        <v>600000000</v>
      </c>
      <c r="M17" s="5" t="n">
        <v>600000000</v>
      </c>
      <c r="N17" s="5" t="n">
        <v>600000000</v>
      </c>
    </row>
    <row r="18" spans="1:18">
      <c r="A18" s="3" t="s">
        <v>1044</v>
      </c>
      <c r="D18" s="4" t="n">
        <v>-90400000</v>
      </c>
      <c r="L18" s="4" t="n">
        <v>-86700000</v>
      </c>
      <c r="M18" s="4" t="n">
        <v>-86700000</v>
      </c>
      <c r="N18" s="4" t="n">
        <v>-86700000</v>
      </c>
    </row>
    <row r="19" spans="1:18">
      <c r="A19" s="3" t="s">
        <v>975</v>
      </c>
      <c r="D19" s="4" t="n">
        <v>-12500000</v>
      </c>
      <c r="L19" s="4" t="n">
        <v>-13000000</v>
      </c>
      <c r="M19" s="4" t="n">
        <v>-13000000</v>
      </c>
      <c r="N19" s="4" t="n">
        <v>-13000000</v>
      </c>
    </row>
    <row r="20" spans="1:18">
      <c r="A20" s="3" t="s">
        <v>941</v>
      </c>
      <c r="D20" s="4" t="n">
        <v>10700000</v>
      </c>
    </row>
    <row r="21" spans="1:18">
      <c r="A21" s="3" t="s">
        <v>977</v>
      </c>
      <c r="D21" s="4" t="n">
        <v>90400000</v>
      </c>
      <c r="L21" s="4" t="n">
        <v>24000000</v>
      </c>
      <c r="M21" s="4" t="n">
        <v>24000000</v>
      </c>
      <c r="N21" s="4" t="n">
        <v>24000000</v>
      </c>
    </row>
    <row r="22" spans="1:18">
      <c r="A22" s="3" t="s">
        <v>1053</v>
      </c>
      <c r="D22" s="5" t="n">
        <v>587500000</v>
      </c>
      <c r="L22" s="5" t="n">
        <v>524300000</v>
      </c>
      <c r="M22" s="5" t="n">
        <v>524300000</v>
      </c>
      <c r="N22" s="5" t="n">
        <v>524300000</v>
      </c>
    </row>
    <row r="23" spans="1:18">
      <c r="A23" s="3" t="s">
        <v>851</v>
      </c>
      <c r="D23" s="3" t="s">
        <v>1017</v>
      </c>
      <c r="L23" s="3" t="s">
        <v>1017</v>
      </c>
      <c r="M23" s="3" t="s">
        <v>1017</v>
      </c>
      <c r="N23" s="3" t="s">
        <v>1017</v>
      </c>
    </row>
    <row r="24" spans="1:18">
      <c r="A24" s="3" t="s">
        <v>1054</v>
      </c>
      <c r="D24" s="3" t="s">
        <v>1016</v>
      </c>
    </row>
    <row r="25" spans="1:18">
      <c r="A25" s="3" t="s">
        <v>1047</v>
      </c>
      <c r="M25" s="5" t="n">
        <v>9700000</v>
      </c>
    </row>
    <row r="26" spans="1:18">
      <c r="A26" s="3" t="s">
        <v>1049</v>
      </c>
      <c r="D26" s="5" t="n">
        <v>45000000</v>
      </c>
      <c r="N26" s="5" t="n">
        <v>66400000</v>
      </c>
    </row>
    <row r="27" spans="1:18">
      <c r="A27" s="3" t="s">
        <v>1055</v>
      </c>
      <c r="N27" s="5" t="n">
        <v>211200000</v>
      </c>
    </row>
    <row r="28" spans="1:18">
      <c r="A28" s="3" t="s">
        <v>846</v>
      </c>
      <c r="L28" s="9" t="n">
        <v>12.28</v>
      </c>
      <c r="M28" s="9" t="n">
        <v>12.28</v>
      </c>
      <c r="N28" s="9" t="n">
        <v>12.28</v>
      </c>
    </row>
    <row r="29" spans="1:18">
      <c r="A29" s="3" t="s">
        <v>1056</v>
      </c>
      <c r="D29" s="3" t="s">
        <v>1057</v>
      </c>
    </row>
    <row r="30" spans="1:18">
      <c r="A30" s="3" t="s">
        <v>1058</v>
      </c>
      <c r="D30" s="4" t="n">
        <v>10</v>
      </c>
    </row>
    <row r="31" spans="1:18">
      <c r="A31" s="3" t="s">
        <v>1059</v>
      </c>
      <c r="D31" s="3" t="s">
        <v>1060</v>
      </c>
    </row>
    <row r="32" spans="1:18">
      <c r="A32" s="3" t="s">
        <v>1061</v>
      </c>
      <c r="D32" s="9" t="n">
        <v>0.2</v>
      </c>
    </row>
    <row r="33" spans="1:18">
      <c r="A33" s="3" t="s">
        <v>1062</v>
      </c>
      <c r="D33" s="9" t="n">
        <v>0.1</v>
      </c>
    </row>
    <row r="34" spans="1:18">
      <c r="A34" s="3" t="s">
        <v>1063</v>
      </c>
      <c r="D34" s="3" t="s">
        <v>1064</v>
      </c>
    </row>
    <row r="35" spans="1:18">
      <c r="A35" s="3" t="s">
        <v>1065</v>
      </c>
      <c r="D35" s="4" t="n">
        <v>20</v>
      </c>
    </row>
    <row r="36" spans="1:18">
      <c r="A36" s="3" t="s">
        <v>1066</v>
      </c>
      <c r="D36" s="4" t="n">
        <v>30</v>
      </c>
    </row>
    <row r="37" spans="1:18">
      <c r="A37" s="3" t="s">
        <v>1067</v>
      </c>
      <c r="D37" s="3" t="s">
        <v>1068</v>
      </c>
    </row>
    <row r="38" spans="1:18">
      <c r="A38" s="3" t="s">
        <v>1069</v>
      </c>
    </row>
    <row r="39" spans="1:18">
      <c r="A39" s="6" t="s">
        <v>973</v>
      </c>
    </row>
    <row r="40" spans="1:18">
      <c r="A40" s="3" t="s">
        <v>975</v>
      </c>
      <c r="L40" s="5" t="n">
        <v>-1100000</v>
      </c>
      <c r="M40" s="5" t="n">
        <v>-1100000</v>
      </c>
      <c r="N40" s="5" t="n">
        <v>-1100000</v>
      </c>
    </row>
    <row r="41" spans="1:18">
      <c r="A41" s="3" t="s">
        <v>1053</v>
      </c>
      <c r="L41" s="4" t="n">
        <v>-1100000</v>
      </c>
      <c r="M41" s="4" t="n">
        <v>-1100000</v>
      </c>
      <c r="N41" s="4" t="n">
        <v>-1100000</v>
      </c>
    </row>
    <row r="42" spans="1:18">
      <c r="A42" s="3" t="s">
        <v>1070</v>
      </c>
    </row>
    <row r="43" spans="1:18">
      <c r="A43" s="6" t="s">
        <v>973</v>
      </c>
    </row>
    <row r="44" spans="1:18">
      <c r="A44" s="3" t="s">
        <v>1044</v>
      </c>
      <c r="L44" s="4" t="n">
        <v>3700000</v>
      </c>
      <c r="M44" s="4" t="n">
        <v>3700000</v>
      </c>
      <c r="N44" s="4" t="n">
        <v>3700000</v>
      </c>
    </row>
    <row r="45" spans="1:18">
      <c r="A45" s="3" t="s">
        <v>975</v>
      </c>
      <c r="L45" s="4" t="n">
        <v>600000</v>
      </c>
      <c r="M45" s="4" t="n">
        <v>600000</v>
      </c>
      <c r="N45" s="4" t="n">
        <v>600000</v>
      </c>
    </row>
    <row r="46" spans="1:18">
      <c r="A46" s="3" t="s">
        <v>977</v>
      </c>
      <c r="L46" s="4" t="n">
        <v>-66400000</v>
      </c>
      <c r="M46" s="4" t="n">
        <v>-66400000</v>
      </c>
      <c r="N46" s="4" t="n">
        <v>-66400000</v>
      </c>
    </row>
    <row r="47" spans="1:18">
      <c r="A47" s="3" t="s">
        <v>1053</v>
      </c>
      <c r="L47" s="5" t="n">
        <v>-62100000</v>
      </c>
      <c r="M47" s="5" t="n">
        <v>-62100000</v>
      </c>
      <c r="N47" s="5" t="n">
        <v>-62100000</v>
      </c>
    </row>
    <row r="48" spans="1:18">
      <c r="A48" s="3" t="s">
        <v>1071</v>
      </c>
    </row>
    <row r="49" spans="1:18">
      <c r="A49" s="6" t="s">
        <v>973</v>
      </c>
    </row>
    <row r="50" spans="1:18">
      <c r="A50" s="3" t="s">
        <v>1045</v>
      </c>
      <c r="C50" s="9" t="n">
        <v>1.55</v>
      </c>
    </row>
    <row r="51" spans="1:18">
      <c r="A51" s="3" t="s">
        <v>1046</v>
      </c>
      <c r="C51" s="5" t="n">
        <v>160500000</v>
      </c>
    </row>
    <row r="52" spans="1:18">
      <c r="A52" s="3" t="s">
        <v>1072</v>
      </c>
      <c r="C52" s="5" t="n">
        <v>2600000</v>
      </c>
    </row>
    <row r="53" spans="1:18">
      <c r="A53" s="3" t="s">
        <v>1073</v>
      </c>
    </row>
    <row r="54" spans="1:18">
      <c r="A54" s="6" t="s">
        <v>973</v>
      </c>
    </row>
    <row r="55" spans="1:18">
      <c r="A55" s="3" t="s">
        <v>1052</v>
      </c>
      <c r="Q55" s="5" t="n">
        <v>1000</v>
      </c>
    </row>
    <row r="56" spans="1:18">
      <c r="A56" s="3" t="s">
        <v>1074</v>
      </c>
      <c r="D56" s="16" t="n">
        <v>52.7704</v>
      </c>
    </row>
    <row r="57" spans="1:18">
      <c r="A57" s="3" t="s">
        <v>1050</v>
      </c>
      <c r="D57" s="9" t="n">
        <v>18.95</v>
      </c>
    </row>
    <row r="58" spans="1:18">
      <c r="A58" s="3" t="s">
        <v>1051</v>
      </c>
      <c r="N58" s="4" t="n">
        <v>31662269</v>
      </c>
    </row>
    <row r="59" spans="1:18">
      <c r="A59" s="3" t="s">
        <v>1075</v>
      </c>
    </row>
    <row r="60" spans="1:18">
      <c r="A60" s="6" t="s">
        <v>973</v>
      </c>
    </row>
    <row r="61" spans="1:18">
      <c r="A61" s="3" t="s">
        <v>1076</v>
      </c>
      <c r="D61" s="4" t="n">
        <v>24057143</v>
      </c>
    </row>
    <row r="62" spans="1:18">
      <c r="A62" s="3" t="s">
        <v>256</v>
      </c>
      <c r="D62" s="5" t="n">
        <v>421000000</v>
      </c>
    </row>
    <row r="63" spans="1:18">
      <c r="A63" s="3" t="s">
        <v>1072</v>
      </c>
      <c r="D63" s="5" t="n">
        <v>2600000</v>
      </c>
    </row>
    <row r="64" spans="1:18">
      <c r="A64" s="3" t="s">
        <v>846</v>
      </c>
      <c r="D64" s="9" t="n">
        <v>17.5</v>
      </c>
    </row>
    <row r="65" spans="1:18">
      <c r="A65" s="3" t="s">
        <v>1077</v>
      </c>
      <c r="D65" s="4" t="n">
        <v>566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Z20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5"/>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21"/>
  </cols>
  <sheetData>
    <row r="1" spans="1:26">
      <c r="A1" s="1" t="s">
        <v>1078</v>
      </c>
      <c r="B1" s="2" t="s">
        <v>962</v>
      </c>
      <c r="C1" s="2" t="s">
        <v>599</v>
      </c>
      <c r="D1" s="2" t="s">
        <v>963</v>
      </c>
      <c r="E1" s="2" t="s">
        <v>600</v>
      </c>
      <c r="F1" s="2" t="s">
        <v>964</v>
      </c>
      <c r="G1" s="2" t="s">
        <v>971</v>
      </c>
      <c r="H1" s="2" t="s">
        <v>965</v>
      </c>
      <c r="I1" s="2" t="s">
        <v>1079</v>
      </c>
      <c r="J1" s="2" t="s">
        <v>517</v>
      </c>
      <c r="K1" s="2" t="s">
        <v>135</v>
      </c>
      <c r="L1" s="2" t="s">
        <v>136</v>
      </c>
      <c r="M1" s="2" t="s">
        <v>723</v>
      </c>
      <c r="N1" s="2" t="s">
        <v>1080</v>
      </c>
      <c r="O1" s="2" t="s">
        <v>134</v>
      </c>
      <c r="P1" s="2" t="s">
        <v>598</v>
      </c>
      <c r="Q1" s="2" t="s">
        <v>135</v>
      </c>
      <c r="R1" s="2" t="s">
        <v>1081</v>
      </c>
      <c r="S1" s="2" t="s">
        <v>1082</v>
      </c>
      <c r="T1" s="2" t="s">
        <v>1083</v>
      </c>
      <c r="U1" s="2" t="s">
        <v>967</v>
      </c>
      <c r="V1" s="2" t="s">
        <v>968</v>
      </c>
      <c r="W1" s="2" t="s">
        <v>969</v>
      </c>
      <c r="X1" s="2" t="s">
        <v>970</v>
      </c>
      <c r="Y1" s="2" t="s">
        <v>519</v>
      </c>
      <c r="Z1" s="2" t="s">
        <v>972</v>
      </c>
    </row>
    <row r="2" spans="1:26">
      <c r="A2" s="6" t="s">
        <v>974</v>
      </c>
    </row>
    <row r="3" spans="1:26">
      <c r="A3" s="3" t="s">
        <v>936</v>
      </c>
      <c r="O3" s="5" t="n">
        <v>104400000</v>
      </c>
      <c r="Q3" s="5" t="n">
        <v>103700000</v>
      </c>
    </row>
    <row r="4" spans="1:26">
      <c r="A4" s="3" t="s">
        <v>1084</v>
      </c>
      <c r="J4" s="5" t="n">
        <v>108100000</v>
      </c>
      <c r="K4" s="5" t="n">
        <v>1500000</v>
      </c>
      <c r="L4" s="5" t="n">
        <v>-300000</v>
      </c>
    </row>
    <row r="5" spans="1:26">
      <c r="A5" s="3" t="s">
        <v>1085</v>
      </c>
      <c r="K5" s="4" t="n">
        <v>-400000</v>
      </c>
    </row>
    <row r="6" spans="1:26">
      <c r="A6" s="3" t="s">
        <v>990</v>
      </c>
    </row>
    <row r="7" spans="1:26">
      <c r="A7" s="6" t="s">
        <v>974</v>
      </c>
    </row>
    <row r="8" spans="1:26">
      <c r="A8" s="3" t="s">
        <v>851</v>
      </c>
      <c r="I8" s="3" t="s">
        <v>991</v>
      </c>
      <c r="N8" s="3" t="s">
        <v>991</v>
      </c>
      <c r="O8" s="3" t="s">
        <v>991</v>
      </c>
    </row>
    <row r="9" spans="1:26">
      <c r="A9" s="3" t="s">
        <v>982</v>
      </c>
      <c r="I9" s="3" t="s">
        <v>987</v>
      </c>
      <c r="J9" s="3" t="s">
        <v>987</v>
      </c>
    </row>
    <row r="10" spans="1:26">
      <c r="A10" s="3" t="s">
        <v>1086</v>
      </c>
      <c r="R10" s="12" t="n">
        <v>100</v>
      </c>
      <c r="S10" s="5" t="n">
        <v>126800000</v>
      </c>
    </row>
    <row r="11" spans="1:26">
      <c r="A11" s="3" t="s">
        <v>1087</v>
      </c>
      <c r="I11" s="13" t="n">
        <v>9.4</v>
      </c>
      <c r="J11" s="5" t="n">
        <v>11900000</v>
      </c>
    </row>
    <row r="12" spans="1:26">
      <c r="A12" s="3" t="s">
        <v>1088</v>
      </c>
      <c r="I12" s="3" t="s">
        <v>1089</v>
      </c>
      <c r="J12" s="3" t="s">
        <v>1089</v>
      </c>
    </row>
    <row r="13" spans="1:26">
      <c r="A13" s="3" t="s">
        <v>992</v>
      </c>
    </row>
    <row r="14" spans="1:26">
      <c r="A14" s="6" t="s">
        <v>974</v>
      </c>
    </row>
    <row r="15" spans="1:26">
      <c r="A15" s="3" t="s">
        <v>982</v>
      </c>
      <c r="I15" s="3" t="s">
        <v>987</v>
      </c>
      <c r="J15" s="3" t="s">
        <v>987</v>
      </c>
    </row>
    <row r="16" spans="1:26">
      <c r="A16" s="3" t="s">
        <v>1090</v>
      </c>
    </row>
    <row r="17" spans="1:26">
      <c r="A17" s="6" t="s">
        <v>974</v>
      </c>
    </row>
    <row r="18" spans="1:26">
      <c r="A18" s="3" t="s">
        <v>1091</v>
      </c>
      <c r="N18" s="18" t="n">
        <v>73.90000000000001</v>
      </c>
      <c r="O18" s="5" t="n">
        <v>21200000</v>
      </c>
    </row>
    <row r="19" spans="1:26">
      <c r="A19" s="3" t="s">
        <v>1092</v>
      </c>
      <c r="I19" s="13" t="n">
        <v>16.7</v>
      </c>
      <c r="O19" s="4" t="n">
        <v>93700000</v>
      </c>
    </row>
    <row r="20" spans="1:26">
      <c r="A20" s="3" t="s">
        <v>202</v>
      </c>
    </row>
    <row r="21" spans="1:26">
      <c r="A21" s="6" t="s">
        <v>974</v>
      </c>
    </row>
    <row r="22" spans="1:26">
      <c r="A22" s="3" t="s">
        <v>1093</v>
      </c>
      <c r="O22" s="4" t="n">
        <v>350000000</v>
      </c>
    </row>
    <row r="23" spans="1:26">
      <c r="A23" s="3" t="s">
        <v>936</v>
      </c>
      <c r="O23" s="4" t="n">
        <v>4400000</v>
      </c>
    </row>
    <row r="24" spans="1:26">
      <c r="A24" s="3" t="s">
        <v>1084</v>
      </c>
      <c r="D24" s="5" t="n">
        <v>400000</v>
      </c>
    </row>
    <row r="25" spans="1:26">
      <c r="A25" s="3" t="s">
        <v>994</v>
      </c>
      <c r="D25" s="4" t="n">
        <v>3700000</v>
      </c>
    </row>
    <row r="26" spans="1:26">
      <c r="A26" s="3" t="s">
        <v>1085</v>
      </c>
      <c r="D26" s="5" t="n">
        <v>3300000</v>
      </c>
    </row>
    <row r="27" spans="1:26">
      <c r="A27" s="3" t="s">
        <v>993</v>
      </c>
    </row>
    <row r="28" spans="1:26">
      <c r="A28" s="6" t="s">
        <v>974</v>
      </c>
    </row>
    <row r="29" spans="1:26">
      <c r="A29" s="3" t="s">
        <v>1094</v>
      </c>
      <c r="K29" s="5" t="n">
        <v>1000000</v>
      </c>
    </row>
    <row r="30" spans="1:26">
      <c r="A30" s="3" t="s">
        <v>1086</v>
      </c>
      <c r="H30" s="5" t="n">
        <v>925000000</v>
      </c>
    </row>
    <row r="31" spans="1:26">
      <c r="A31" s="3" t="s">
        <v>936</v>
      </c>
      <c r="O31" s="5" t="n">
        <v>1500000</v>
      </c>
    </row>
    <row r="32" spans="1:26">
      <c r="A32" s="3" t="s">
        <v>994</v>
      </c>
      <c r="J32" s="5" t="n">
        <v>300000</v>
      </c>
    </row>
    <row r="33" spans="1:26">
      <c r="A33" s="3" t="s">
        <v>1095</v>
      </c>
      <c r="I33" s="3" t="s">
        <v>1096</v>
      </c>
      <c r="J33" s="3" t="s">
        <v>1096</v>
      </c>
    </row>
    <row r="34" spans="1:26">
      <c r="A34" s="3" t="s">
        <v>1097</v>
      </c>
    </row>
    <row r="35" spans="1:26">
      <c r="A35" s="6" t="s">
        <v>974</v>
      </c>
    </row>
    <row r="36" spans="1:26">
      <c r="A36" s="3" t="s">
        <v>1098</v>
      </c>
      <c r="J36" s="5" t="n">
        <v>25000000</v>
      </c>
    </row>
    <row r="37" spans="1:26">
      <c r="A37" s="3" t="s">
        <v>1099</v>
      </c>
      <c r="I37" s="4" t="n">
        <v>1</v>
      </c>
      <c r="J37" s="4" t="n">
        <v>1</v>
      </c>
    </row>
    <row r="38" spans="1:26">
      <c r="A38" s="3" t="s">
        <v>1100</v>
      </c>
      <c r="J38" s="5" t="n">
        <v>25000000</v>
      </c>
    </row>
    <row r="39" spans="1:26">
      <c r="A39" s="3" t="s">
        <v>1101</v>
      </c>
    </row>
    <row r="40" spans="1:26">
      <c r="A40" s="6" t="s">
        <v>974</v>
      </c>
    </row>
    <row r="41" spans="1:26">
      <c r="A41" s="3" t="s">
        <v>1102</v>
      </c>
      <c r="I41" s="10" t="n">
        <v>3.25</v>
      </c>
      <c r="N41" s="10" t="n">
        <v>3.25</v>
      </c>
      <c r="O41" s="10" t="n">
        <v>3.25</v>
      </c>
    </row>
    <row r="42" spans="1:26">
      <c r="A42" s="3" t="s">
        <v>996</v>
      </c>
    </row>
    <row r="43" spans="1:26">
      <c r="A43" s="6" t="s">
        <v>974</v>
      </c>
    </row>
    <row r="44" spans="1:26">
      <c r="A44" s="3" t="s">
        <v>982</v>
      </c>
      <c r="B44" s="3" t="s">
        <v>985</v>
      </c>
    </row>
    <row r="45" spans="1:26">
      <c r="A45" s="3" t="s">
        <v>1103</v>
      </c>
    </row>
    <row r="46" spans="1:26">
      <c r="A46" s="6" t="s">
        <v>974</v>
      </c>
    </row>
    <row r="47" spans="1:26">
      <c r="A47" s="3" t="s">
        <v>851</v>
      </c>
      <c r="I47" s="3" t="s">
        <v>1000</v>
      </c>
      <c r="N47" s="3" t="s">
        <v>1000</v>
      </c>
      <c r="O47" s="3" t="s">
        <v>1000</v>
      </c>
    </row>
    <row r="48" spans="1:26">
      <c r="A48" s="3" t="s">
        <v>995</v>
      </c>
    </row>
    <row r="49" spans="1:26">
      <c r="A49" s="6" t="s">
        <v>974</v>
      </c>
    </row>
    <row r="50" spans="1:26">
      <c r="A50" s="3" t="s">
        <v>982</v>
      </c>
      <c r="B50" s="3" t="s">
        <v>983</v>
      </c>
    </row>
    <row r="51" spans="1:26">
      <c r="A51" s="3" t="s">
        <v>1104</v>
      </c>
    </row>
    <row r="52" spans="1:26">
      <c r="A52" s="6" t="s">
        <v>974</v>
      </c>
    </row>
    <row r="53" spans="1:26">
      <c r="A53" s="3" t="s">
        <v>851</v>
      </c>
      <c r="I53" s="3" t="s">
        <v>998</v>
      </c>
      <c r="N53" s="3" t="s">
        <v>998</v>
      </c>
      <c r="O53" s="3" t="s">
        <v>998</v>
      </c>
    </row>
    <row r="54" spans="1:26">
      <c r="A54" s="3" t="s">
        <v>980</v>
      </c>
    </row>
    <row r="55" spans="1:26">
      <c r="A55" s="6" t="s">
        <v>974</v>
      </c>
    </row>
    <row r="56" spans="1:26">
      <c r="A56" s="3" t="s">
        <v>1086</v>
      </c>
      <c r="H56" s="4" t="n">
        <v>150000000</v>
      </c>
      <c r="T56" s="5" t="n">
        <v>225000000</v>
      </c>
    </row>
    <row r="57" spans="1:26">
      <c r="A57" s="3" t="s">
        <v>936</v>
      </c>
      <c r="F57" s="5" t="n">
        <v>6500000</v>
      </c>
      <c r="H57" s="4" t="n">
        <v>6900000</v>
      </c>
    </row>
    <row r="58" spans="1:26">
      <c r="A58" s="3" t="s">
        <v>1105</v>
      </c>
      <c r="I58" s="3" t="s">
        <v>1089</v>
      </c>
      <c r="J58" s="3" t="s">
        <v>1089</v>
      </c>
    </row>
    <row r="59" spans="1:26">
      <c r="A59" s="3" t="s">
        <v>1106</v>
      </c>
    </row>
    <row r="60" spans="1:26">
      <c r="A60" s="6" t="s">
        <v>974</v>
      </c>
    </row>
    <row r="61" spans="1:26">
      <c r="A61" s="3" t="s">
        <v>1088</v>
      </c>
      <c r="I61" s="3" t="s">
        <v>1107</v>
      </c>
      <c r="J61" s="3" t="s">
        <v>1107</v>
      </c>
    </row>
    <row r="62" spans="1:26">
      <c r="A62" s="3" t="s">
        <v>1108</v>
      </c>
    </row>
    <row r="63" spans="1:26">
      <c r="A63" s="6" t="s">
        <v>974</v>
      </c>
    </row>
    <row r="64" spans="1:26">
      <c r="A64" s="3" t="s">
        <v>982</v>
      </c>
      <c r="I64" s="3" t="s">
        <v>985</v>
      </c>
      <c r="J64" s="3" t="s">
        <v>985</v>
      </c>
    </row>
    <row r="65" spans="1:26">
      <c r="A65" s="3" t="s">
        <v>1109</v>
      </c>
    </row>
    <row r="66" spans="1:26">
      <c r="A66" s="6" t="s">
        <v>974</v>
      </c>
    </row>
    <row r="67" spans="1:26">
      <c r="A67" s="3" t="s">
        <v>982</v>
      </c>
      <c r="I67" s="3" t="s">
        <v>989</v>
      </c>
      <c r="J67" s="3" t="s">
        <v>989</v>
      </c>
    </row>
    <row r="68" spans="1:26">
      <c r="A68" s="3" t="s">
        <v>1110</v>
      </c>
    </row>
    <row r="69" spans="1:26">
      <c r="A69" s="6" t="s">
        <v>974</v>
      </c>
    </row>
    <row r="70" spans="1:26">
      <c r="A70" s="3" t="s">
        <v>982</v>
      </c>
      <c r="I70" s="3" t="s">
        <v>983</v>
      </c>
      <c r="J70" s="3" t="s">
        <v>983</v>
      </c>
    </row>
    <row r="71" spans="1:26">
      <c r="A71" s="3" t="s">
        <v>1111</v>
      </c>
    </row>
    <row r="72" spans="1:26">
      <c r="A72" s="6" t="s">
        <v>974</v>
      </c>
    </row>
    <row r="73" spans="1:26">
      <c r="A73" s="3" t="s">
        <v>982</v>
      </c>
      <c r="I73" s="3" t="s">
        <v>987</v>
      </c>
      <c r="J73" s="3" t="s">
        <v>987</v>
      </c>
    </row>
    <row r="74" spans="1:26">
      <c r="A74" s="3" t="s">
        <v>1112</v>
      </c>
    </row>
    <row r="75" spans="1:26">
      <c r="A75" s="6" t="s">
        <v>974</v>
      </c>
    </row>
    <row r="76" spans="1:26">
      <c r="A76" s="3" t="s">
        <v>1093</v>
      </c>
      <c r="H76" s="5" t="n">
        <v>775000000</v>
      </c>
    </row>
    <row r="77" spans="1:26">
      <c r="A77" s="3" t="s">
        <v>1113</v>
      </c>
      <c r="H77" s="3" t="s">
        <v>1107</v>
      </c>
    </row>
    <row r="78" spans="1:26">
      <c r="A78" s="3" t="s">
        <v>1114</v>
      </c>
      <c r="H78" s="5" t="n">
        <v>1900000</v>
      </c>
    </row>
    <row r="79" spans="1:26">
      <c r="A79" s="3" t="s">
        <v>936</v>
      </c>
      <c r="H79" s="5" t="n">
        <v>2200000</v>
      </c>
    </row>
    <row r="80" spans="1:26">
      <c r="A80" s="3" t="s">
        <v>1115</v>
      </c>
      <c r="H80" s="3" t="s">
        <v>1107</v>
      </c>
    </row>
    <row r="81" spans="1:26">
      <c r="A81" s="3" t="s">
        <v>629</v>
      </c>
    </row>
    <row r="82" spans="1:26">
      <c r="A82" s="6" t="s">
        <v>974</v>
      </c>
    </row>
    <row r="83" spans="1:26">
      <c r="A83" s="3" t="s">
        <v>1093</v>
      </c>
      <c r="F83" s="4" t="n">
        <v>125000000</v>
      </c>
    </row>
    <row r="84" spans="1:26">
      <c r="A84" s="3" t="s">
        <v>851</v>
      </c>
      <c r="I84" s="3" t="s">
        <v>1001</v>
      </c>
      <c r="N84" s="3" t="s">
        <v>1001</v>
      </c>
      <c r="O84" s="3" t="s">
        <v>1001</v>
      </c>
    </row>
    <row r="85" spans="1:26">
      <c r="A85" s="3" t="s">
        <v>936</v>
      </c>
      <c r="F85" s="5" t="n">
        <v>3300000</v>
      </c>
    </row>
    <row r="86" spans="1:26">
      <c r="A86" s="3" t="s">
        <v>1085</v>
      </c>
      <c r="M86" s="5" t="n">
        <v>-1400000</v>
      </c>
    </row>
    <row r="87" spans="1:26">
      <c r="A87" s="3" t="s">
        <v>1006</v>
      </c>
    </row>
    <row r="88" spans="1:26">
      <c r="A88" s="6" t="s">
        <v>974</v>
      </c>
    </row>
    <row r="89" spans="1:26">
      <c r="A89" s="3" t="s">
        <v>982</v>
      </c>
      <c r="F89" s="3" t="s">
        <v>983</v>
      </c>
      <c r="H89" s="3" t="s">
        <v>1007</v>
      </c>
    </row>
    <row r="90" spans="1:26">
      <c r="A90" s="3" t="s">
        <v>1003</v>
      </c>
    </row>
    <row r="91" spans="1:26">
      <c r="A91" s="6" t="s">
        <v>974</v>
      </c>
    </row>
    <row r="92" spans="1:26">
      <c r="A92" s="3" t="s">
        <v>982</v>
      </c>
      <c r="F92" s="3" t="s">
        <v>1004</v>
      </c>
      <c r="H92" s="3" t="s">
        <v>1005</v>
      </c>
    </row>
    <row r="93" spans="1:26">
      <c r="A93" s="3" t="s">
        <v>1008</v>
      </c>
    </row>
    <row r="94" spans="1:26">
      <c r="A94" s="6" t="s">
        <v>974</v>
      </c>
    </row>
    <row r="95" spans="1:26">
      <c r="A95" s="3" t="s">
        <v>1093</v>
      </c>
      <c r="W95" s="5" t="n">
        <v>500000000</v>
      </c>
    </row>
    <row r="96" spans="1:26">
      <c r="A96" s="3" t="s">
        <v>851</v>
      </c>
      <c r="I96" s="3" t="s">
        <v>1001</v>
      </c>
      <c r="N96" s="3" t="s">
        <v>1001</v>
      </c>
      <c r="O96" s="3" t="s">
        <v>1001</v>
      </c>
    </row>
    <row r="97" spans="1:26">
      <c r="A97" s="3" t="s">
        <v>936</v>
      </c>
      <c r="W97" s="5" t="n">
        <v>18800000</v>
      </c>
    </row>
    <row r="98" spans="1:26">
      <c r="A98" s="3" t="s">
        <v>1115</v>
      </c>
      <c r="W98" s="3" t="s">
        <v>1107</v>
      </c>
    </row>
    <row r="99" spans="1:26">
      <c r="A99" s="3" t="s">
        <v>1116</v>
      </c>
      <c r="W99" s="5" t="n">
        <v>1300000</v>
      </c>
    </row>
    <row r="100" spans="1:26">
      <c r="A100" s="3" t="s">
        <v>1117</v>
      </c>
      <c r="I100" s="3" t="s">
        <v>1000</v>
      </c>
      <c r="J100" s="3" t="s">
        <v>1000</v>
      </c>
    </row>
    <row r="101" spans="1:26">
      <c r="A101" s="3" t="s">
        <v>1010</v>
      </c>
    </row>
    <row r="102" spans="1:26">
      <c r="A102" s="6" t="s">
        <v>974</v>
      </c>
    </row>
    <row r="103" spans="1:26">
      <c r="A103" s="3" t="s">
        <v>982</v>
      </c>
      <c r="E103" s="3" t="s">
        <v>734</v>
      </c>
    </row>
    <row r="104" spans="1:26">
      <c r="A104" s="3" t="s">
        <v>1118</v>
      </c>
    </row>
    <row r="105" spans="1:26">
      <c r="A105" s="6" t="s">
        <v>974</v>
      </c>
    </row>
    <row r="106" spans="1:26">
      <c r="A106" s="3" t="s">
        <v>982</v>
      </c>
      <c r="E106" s="3" t="s">
        <v>1000</v>
      </c>
    </row>
    <row r="107" spans="1:26">
      <c r="A107" s="3" t="s">
        <v>1009</v>
      </c>
    </row>
    <row r="108" spans="1:26">
      <c r="A108" s="6" t="s">
        <v>974</v>
      </c>
    </row>
    <row r="109" spans="1:26">
      <c r="A109" s="3" t="s">
        <v>982</v>
      </c>
      <c r="E109" s="3" t="s">
        <v>1005</v>
      </c>
    </row>
    <row r="110" spans="1:26">
      <c r="A110" s="3" t="s">
        <v>1119</v>
      </c>
    </row>
    <row r="111" spans="1:26">
      <c r="A111" s="6" t="s">
        <v>974</v>
      </c>
    </row>
    <row r="112" spans="1:26">
      <c r="A112" s="3" t="s">
        <v>982</v>
      </c>
      <c r="E112" s="3" t="s">
        <v>998</v>
      </c>
    </row>
    <row r="113" spans="1:26">
      <c r="A113" s="3" t="s">
        <v>1120</v>
      </c>
    </row>
    <row r="114" spans="1:26">
      <c r="A114" s="6" t="s">
        <v>974</v>
      </c>
    </row>
    <row r="115" spans="1:26">
      <c r="A115" s="3" t="s">
        <v>1015</v>
      </c>
      <c r="I115" s="3" t="s">
        <v>1121</v>
      </c>
      <c r="N115" s="3" t="s">
        <v>1121</v>
      </c>
      <c r="O115" s="3" t="s">
        <v>1121</v>
      </c>
    </row>
    <row r="116" spans="1:26">
      <c r="A116" s="3" t="s">
        <v>1113</v>
      </c>
      <c r="I116" s="3" t="s">
        <v>1107</v>
      </c>
      <c r="N116" s="3" t="s">
        <v>1107</v>
      </c>
      <c r="O116" s="3" t="s">
        <v>1107</v>
      </c>
    </row>
    <row r="117" spans="1:26">
      <c r="A117" s="3" t="s">
        <v>1114</v>
      </c>
      <c r="J117" s="5" t="n">
        <v>3500000</v>
      </c>
    </row>
    <row r="118" spans="1:26">
      <c r="A118" s="3" t="s">
        <v>1122</v>
      </c>
    </row>
    <row r="119" spans="1:26">
      <c r="A119" s="6" t="s">
        <v>974</v>
      </c>
    </row>
    <row r="120" spans="1:26">
      <c r="A120" s="3" t="s">
        <v>982</v>
      </c>
      <c r="I120" s="3" t="s">
        <v>734</v>
      </c>
      <c r="J120" s="3" t="s">
        <v>734</v>
      </c>
    </row>
    <row r="121" spans="1:26">
      <c r="A121" s="3" t="s">
        <v>1123</v>
      </c>
    </row>
    <row r="122" spans="1:26">
      <c r="A122" s="6" t="s">
        <v>974</v>
      </c>
    </row>
    <row r="123" spans="1:26">
      <c r="A123" s="3" t="s">
        <v>982</v>
      </c>
      <c r="I123" s="3" t="s">
        <v>1005</v>
      </c>
      <c r="J123" s="3" t="s">
        <v>1005</v>
      </c>
    </row>
    <row r="124" spans="1:26">
      <c r="A124" s="3" t="s">
        <v>1013</v>
      </c>
    </row>
    <row r="125" spans="1:26">
      <c r="A125" s="6" t="s">
        <v>974</v>
      </c>
    </row>
    <row r="126" spans="1:26">
      <c r="A126" s="3" t="s">
        <v>1093</v>
      </c>
      <c r="V126" s="5" t="n">
        <v>230000000</v>
      </c>
    </row>
    <row r="127" spans="1:26">
      <c r="A127" s="3" t="s">
        <v>1124</v>
      </c>
      <c r="V127" s="4" t="n">
        <v>242100000</v>
      </c>
    </row>
    <row r="128" spans="1:26">
      <c r="A128" s="3" t="s">
        <v>1125</v>
      </c>
      <c r="V128" s="9" t="n">
        <v>105.25</v>
      </c>
    </row>
    <row r="129" spans="1:26">
      <c r="A129" s="3" t="s">
        <v>851</v>
      </c>
      <c r="I129" s="3" t="s">
        <v>1014</v>
      </c>
      <c r="N129" s="3" t="s">
        <v>1014</v>
      </c>
      <c r="O129" s="3" t="s">
        <v>1014</v>
      </c>
      <c r="P129" s="3" t="s">
        <v>1014</v>
      </c>
      <c r="Q129" s="3" t="s">
        <v>1014</v>
      </c>
    </row>
    <row r="130" spans="1:26">
      <c r="A130" s="3" t="s">
        <v>204</v>
      </c>
    </row>
    <row r="131" spans="1:26">
      <c r="A131" s="6" t="s">
        <v>974</v>
      </c>
    </row>
    <row r="132" spans="1:26">
      <c r="A132" s="3" t="s">
        <v>1093</v>
      </c>
      <c r="Z132" s="5" t="n">
        <v>375000000</v>
      </c>
    </row>
    <row r="133" spans="1:26">
      <c r="A133" s="3" t="s">
        <v>851</v>
      </c>
      <c r="I133" s="3" t="s">
        <v>543</v>
      </c>
      <c r="N133" s="3" t="s">
        <v>543</v>
      </c>
      <c r="O133" s="3" t="s">
        <v>543</v>
      </c>
      <c r="P133" s="3" t="s">
        <v>543</v>
      </c>
      <c r="Q133" s="3" t="s">
        <v>543</v>
      </c>
      <c r="Y133" s="3" t="s">
        <v>543</v>
      </c>
      <c r="Z133" s="3" t="s">
        <v>543</v>
      </c>
    </row>
    <row r="134" spans="1:26">
      <c r="A134" s="3" t="s">
        <v>936</v>
      </c>
      <c r="Z134" s="5" t="n">
        <v>7700000</v>
      </c>
    </row>
    <row r="135" spans="1:26">
      <c r="A135" s="3" t="s">
        <v>1126</v>
      </c>
    </row>
    <row r="136" spans="1:26">
      <c r="A136" s="6" t="s">
        <v>974</v>
      </c>
    </row>
    <row r="137" spans="1:26">
      <c r="A137" s="3" t="s">
        <v>1127</v>
      </c>
      <c r="I137" s="3" t="s">
        <v>1128</v>
      </c>
      <c r="J137" s="3" t="s">
        <v>1128</v>
      </c>
    </row>
    <row r="138" spans="1:26">
      <c r="A138" s="3" t="s">
        <v>1129</v>
      </c>
    </row>
    <row r="139" spans="1:26">
      <c r="A139" s="6" t="s">
        <v>974</v>
      </c>
    </row>
    <row r="140" spans="1:26">
      <c r="A140" s="3" t="s">
        <v>1127</v>
      </c>
      <c r="I140" s="3" t="s">
        <v>523</v>
      </c>
      <c r="J140" s="3" t="s">
        <v>523</v>
      </c>
    </row>
    <row r="141" spans="1:26">
      <c r="A141" s="3" t="s">
        <v>193</v>
      </c>
    </row>
    <row r="142" spans="1:26">
      <c r="A142" s="6" t="s">
        <v>974</v>
      </c>
    </row>
    <row r="143" spans="1:26">
      <c r="A143" s="3" t="s">
        <v>612</v>
      </c>
      <c r="C143" s="11" t="n">
        <v>250</v>
      </c>
      <c r="E143" s="11" t="n">
        <v>250</v>
      </c>
      <c r="I143" s="11" t="n">
        <v>500</v>
      </c>
      <c r="P143" s="11" t="n">
        <v>500</v>
      </c>
    </row>
    <row r="144" spans="1:26">
      <c r="A144" s="3" t="s">
        <v>936</v>
      </c>
      <c r="U144" s="5" t="n">
        <v>12700000</v>
      </c>
    </row>
    <row r="145" spans="1:26">
      <c r="A145" s="3" t="s">
        <v>851</v>
      </c>
      <c r="C145" s="3" t="s">
        <v>613</v>
      </c>
      <c r="E145" s="3" t="s">
        <v>613</v>
      </c>
      <c r="I145" s="3" t="s">
        <v>613</v>
      </c>
      <c r="N145" s="3" t="s">
        <v>613</v>
      </c>
      <c r="O145" s="3" t="s">
        <v>613</v>
      </c>
      <c r="P145" s="3" t="s">
        <v>613</v>
      </c>
      <c r="Q145" s="3" t="s">
        <v>613</v>
      </c>
      <c r="U145" s="3" t="s">
        <v>613</v>
      </c>
      <c r="X145" s="3" t="s">
        <v>613</v>
      </c>
    </row>
    <row r="146" spans="1:26">
      <c r="A146" s="3" t="s">
        <v>936</v>
      </c>
      <c r="X146" s="5" t="n">
        <v>14100000</v>
      </c>
    </row>
    <row r="147" spans="1:26">
      <c r="A147" s="3" t="s">
        <v>1130</v>
      </c>
      <c r="C147" s="3" t="s">
        <v>1131</v>
      </c>
    </row>
    <row r="148" spans="1:26">
      <c r="A148" s="3" t="s">
        <v>1132</v>
      </c>
      <c r="C148" s="3" t="s">
        <v>1133</v>
      </c>
    </row>
    <row r="149" spans="1:26">
      <c r="A149" s="3" t="s">
        <v>1134</v>
      </c>
      <c r="C149" s="11" t="n">
        <v>250</v>
      </c>
    </row>
    <row r="150" spans="1:26">
      <c r="A150" s="3" t="s">
        <v>1135</v>
      </c>
      <c r="I150" s="3" t="s">
        <v>1136</v>
      </c>
      <c r="J150" s="3" t="s">
        <v>1136</v>
      </c>
    </row>
    <row r="151" spans="1:26">
      <c r="A151" s="3" t="s">
        <v>1137</v>
      </c>
      <c r="I151" s="3" t="s">
        <v>1138</v>
      </c>
      <c r="J151" s="3" t="s">
        <v>1138</v>
      </c>
    </row>
    <row r="152" spans="1:26">
      <c r="A152" s="3" t="s">
        <v>1139</v>
      </c>
    </row>
    <row r="153" spans="1:26">
      <c r="A153" s="6" t="s">
        <v>974</v>
      </c>
    </row>
    <row r="154" spans="1:26">
      <c r="A154" s="3" t="s">
        <v>1130</v>
      </c>
      <c r="C154" s="3" t="s">
        <v>523</v>
      </c>
    </row>
    <row r="155" spans="1:26">
      <c r="A155" s="3" t="s">
        <v>1140</v>
      </c>
    </row>
    <row r="156" spans="1:26">
      <c r="A156" s="6" t="s">
        <v>974</v>
      </c>
    </row>
    <row r="157" spans="1:26">
      <c r="A157" s="3" t="s">
        <v>1130</v>
      </c>
      <c r="C157" s="3" t="s">
        <v>1141</v>
      </c>
    </row>
    <row r="158" spans="1:26">
      <c r="A158" s="3" t="s">
        <v>1142</v>
      </c>
    </row>
    <row r="159" spans="1:26">
      <c r="A159" s="6" t="s">
        <v>974</v>
      </c>
    </row>
    <row r="160" spans="1:26">
      <c r="A160" s="3" t="s">
        <v>1127</v>
      </c>
      <c r="I160" s="3" t="s">
        <v>1141</v>
      </c>
      <c r="J160" s="3" t="s">
        <v>1141</v>
      </c>
    </row>
    <row r="161" spans="1:26">
      <c r="A161" s="3" t="s">
        <v>1143</v>
      </c>
    </row>
    <row r="162" spans="1:26">
      <c r="A162" s="6" t="s">
        <v>974</v>
      </c>
    </row>
    <row r="163" spans="1:26">
      <c r="A163" s="3" t="s">
        <v>1127</v>
      </c>
      <c r="I163" s="3" t="s">
        <v>523</v>
      </c>
      <c r="J163" s="3" t="s">
        <v>523</v>
      </c>
    </row>
    <row r="164" spans="1:26">
      <c r="A164" s="3" t="s">
        <v>544</v>
      </c>
    </row>
    <row r="165" spans="1:26">
      <c r="A165" s="6" t="s">
        <v>974</v>
      </c>
    </row>
    <row r="166" spans="1:26">
      <c r="A166" s="3" t="s">
        <v>1093</v>
      </c>
      <c r="G166" s="5" t="n">
        <v>600000000</v>
      </c>
    </row>
    <row r="167" spans="1:26">
      <c r="A167" s="3" t="s">
        <v>851</v>
      </c>
      <c r="G167" s="3" t="s">
        <v>545</v>
      </c>
      <c r="I167" s="3" t="s">
        <v>545</v>
      </c>
      <c r="N167" s="3" t="s">
        <v>545</v>
      </c>
      <c r="O167" s="3" t="s">
        <v>545</v>
      </c>
      <c r="P167" s="3" t="s">
        <v>545</v>
      </c>
      <c r="Q167" s="3" t="s">
        <v>545</v>
      </c>
      <c r="Y167" s="3" t="s">
        <v>545</v>
      </c>
    </row>
    <row r="168" spans="1:26">
      <c r="A168" s="3" t="s">
        <v>936</v>
      </c>
      <c r="G168" s="5" t="n">
        <v>11400000</v>
      </c>
    </row>
    <row r="169" spans="1:26">
      <c r="A169" s="3" t="s">
        <v>1095</v>
      </c>
      <c r="G169" s="3" t="s">
        <v>1144</v>
      </c>
    </row>
    <row r="170" spans="1:26">
      <c r="A170" s="3" t="s">
        <v>1145</v>
      </c>
    </row>
    <row r="171" spans="1:26">
      <c r="A171" s="6" t="s">
        <v>974</v>
      </c>
    </row>
    <row r="172" spans="1:26">
      <c r="A172" s="3" t="s">
        <v>1127</v>
      </c>
      <c r="I172" s="3" t="s">
        <v>1146</v>
      </c>
      <c r="J172" s="3" t="s">
        <v>1146</v>
      </c>
    </row>
    <row r="173" spans="1:26">
      <c r="A173" s="3" t="s">
        <v>1147</v>
      </c>
    </row>
    <row r="174" spans="1:26">
      <c r="A174" s="6" t="s">
        <v>974</v>
      </c>
    </row>
    <row r="175" spans="1:26">
      <c r="A175" s="3" t="s">
        <v>1127</v>
      </c>
      <c r="I175" s="3" t="s">
        <v>523</v>
      </c>
      <c r="J175" s="3" t="s">
        <v>523</v>
      </c>
    </row>
    <row r="176" spans="1:26">
      <c r="A176" s="3" t="s">
        <v>195</v>
      </c>
    </row>
    <row r="177" spans="1:26">
      <c r="A177" s="6" t="s">
        <v>974</v>
      </c>
    </row>
    <row r="178" spans="1:26">
      <c r="A178" s="3" t="s">
        <v>1093</v>
      </c>
      <c r="X178" s="5" t="n">
        <v>595000000</v>
      </c>
    </row>
    <row r="179" spans="1:26">
      <c r="A179" s="3" t="s">
        <v>851</v>
      </c>
      <c r="E179" s="3" t="s">
        <v>543</v>
      </c>
      <c r="I179" s="3" t="s">
        <v>543</v>
      </c>
      <c r="N179" s="3" t="s">
        <v>543</v>
      </c>
      <c r="O179" s="3" t="s">
        <v>543</v>
      </c>
      <c r="P179" s="3" t="s">
        <v>543</v>
      </c>
      <c r="Q179" s="3" t="s">
        <v>543</v>
      </c>
      <c r="X179" s="3" t="s">
        <v>543</v>
      </c>
    </row>
    <row r="180" spans="1:26">
      <c r="A180" s="3" t="s">
        <v>936</v>
      </c>
      <c r="X180" s="5" t="n">
        <v>27000000</v>
      </c>
    </row>
    <row r="181" spans="1:26">
      <c r="A181" s="3" t="s">
        <v>1135</v>
      </c>
      <c r="E181" s="3" t="s">
        <v>1136</v>
      </c>
    </row>
    <row r="182" spans="1:26">
      <c r="A182" s="3" t="s">
        <v>1137</v>
      </c>
      <c r="E182" s="3" t="s">
        <v>1138</v>
      </c>
    </row>
    <row r="183" spans="1:26">
      <c r="A183" s="3" t="s">
        <v>1148</v>
      </c>
    </row>
    <row r="184" spans="1:26">
      <c r="A184" s="6" t="s">
        <v>974</v>
      </c>
    </row>
    <row r="185" spans="1:26">
      <c r="A185" s="3" t="s">
        <v>1127</v>
      </c>
      <c r="I185" s="3" t="s">
        <v>1149</v>
      </c>
      <c r="J185" s="3" t="s">
        <v>1149</v>
      </c>
    </row>
    <row r="186" spans="1:26">
      <c r="A186" s="3" t="s">
        <v>1150</v>
      </c>
    </row>
    <row r="187" spans="1:26">
      <c r="A187" s="6" t="s">
        <v>974</v>
      </c>
    </row>
    <row r="188" spans="1:26">
      <c r="A188" s="3" t="s">
        <v>1127</v>
      </c>
      <c r="I188" s="3" t="s">
        <v>523</v>
      </c>
      <c r="J188" s="3" t="s">
        <v>523</v>
      </c>
    </row>
    <row r="189" spans="1:26">
      <c r="A189" s="3" t="s">
        <v>196</v>
      </c>
    </row>
    <row r="190" spans="1:26">
      <c r="A190" s="6" t="s">
        <v>974</v>
      </c>
    </row>
    <row r="191" spans="1:26">
      <c r="A191" s="3" t="s">
        <v>1093</v>
      </c>
      <c r="U191" s="5" t="n">
        <v>475000000</v>
      </c>
    </row>
    <row r="192" spans="1:26">
      <c r="A192" s="3" t="s">
        <v>936</v>
      </c>
      <c r="U192" s="5" t="n">
        <v>19800000</v>
      </c>
    </row>
    <row r="193" spans="1:26">
      <c r="A193" s="3" t="s">
        <v>851</v>
      </c>
      <c r="C193" s="3" t="s">
        <v>1019</v>
      </c>
      <c r="I193" s="3" t="s">
        <v>1019</v>
      </c>
      <c r="N193" s="3" t="s">
        <v>1019</v>
      </c>
      <c r="O193" s="3" t="s">
        <v>1019</v>
      </c>
      <c r="P193" s="3" t="s">
        <v>1019</v>
      </c>
      <c r="Q193" s="3" t="s">
        <v>1019</v>
      </c>
      <c r="U193" s="3" t="s">
        <v>1019</v>
      </c>
    </row>
    <row r="194" spans="1:26">
      <c r="A194" s="3" t="s">
        <v>1130</v>
      </c>
      <c r="C194" s="3" t="s">
        <v>1131</v>
      </c>
    </row>
    <row r="195" spans="1:26">
      <c r="A195" s="3" t="s">
        <v>1135</v>
      </c>
      <c r="C195" s="3" t="s">
        <v>1136</v>
      </c>
    </row>
    <row r="196" spans="1:26">
      <c r="A196" s="3" t="s">
        <v>1137</v>
      </c>
      <c r="C196" s="3" t="s">
        <v>1138</v>
      </c>
    </row>
    <row r="197" spans="1:26">
      <c r="A197" s="3" t="s">
        <v>1151</v>
      </c>
    </row>
    <row r="198" spans="1:26">
      <c r="A198" s="6" t="s">
        <v>974</v>
      </c>
    </row>
    <row r="199" spans="1:26">
      <c r="A199" s="3" t="s">
        <v>1127</v>
      </c>
      <c r="C199" s="3" t="s">
        <v>523</v>
      </c>
    </row>
    <row r="200" spans="1:26">
      <c r="A200" s="3" t="s">
        <v>1152</v>
      </c>
    </row>
    <row r="201" spans="1:26">
      <c r="A201" s="6" t="s">
        <v>974</v>
      </c>
    </row>
    <row r="202" spans="1:26">
      <c r="A202" s="3" t="s">
        <v>1127</v>
      </c>
      <c r="C202" s="3" t="s">
        <v>11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134</v>
      </c>
    </row>
    <row r="3" spans="1:2">
      <c r="A3" s="6" t="s">
        <v>974</v>
      </c>
    </row>
    <row r="4" spans="1:2">
      <c r="A4" s="3" t="s">
        <v>1155</v>
      </c>
      <c r="B4" s="7" t="n">
        <v>621.1</v>
      </c>
    </row>
    <row r="5" spans="1:2">
      <c r="A5" s="3" t="s">
        <v>204</v>
      </c>
    </row>
    <row r="6" spans="1:2">
      <c r="A6" s="6" t="s">
        <v>974</v>
      </c>
    </row>
    <row r="7" spans="1:2">
      <c r="A7" s="3" t="s">
        <v>1156</v>
      </c>
      <c r="B7" s="4" t="n">
        <v>2500</v>
      </c>
    </row>
    <row r="8" spans="1:2">
      <c r="A8" s="3" t="s">
        <v>1157</v>
      </c>
    </row>
    <row r="9" spans="1:2">
      <c r="A9" s="6" t="s">
        <v>974</v>
      </c>
    </row>
    <row r="10" spans="1:2">
      <c r="A10" s="3" t="s">
        <v>1091</v>
      </c>
      <c r="B10" s="7" t="n">
        <v>21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25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41"/>
    <col customWidth="1" max="5" min="5" width="31"/>
    <col customWidth="1" max="6" min="6" width="30"/>
    <col customWidth="1" max="7" min="7" width="31"/>
    <col customWidth="1" max="8" min="8" width="21"/>
    <col customWidth="1" max="9" min="9" width="37"/>
    <col customWidth="1" max="10" min="10" width="31"/>
    <col customWidth="1" max="11" min="11" width="31"/>
    <col customWidth="1" max="12" min="12" width="31"/>
    <col customWidth="1" max="13" min="13" width="31"/>
    <col customWidth="1" max="14" min="14" width="49"/>
    <col customWidth="1" max="15" min="15" width="37"/>
    <col customWidth="1" max="16" min="16" width="37"/>
    <col customWidth="1" max="17" min="17" width="24"/>
  </cols>
  <sheetData>
    <row r="1" spans="1:17">
      <c r="A1" s="1" t="s">
        <v>1158</v>
      </c>
      <c r="B1" s="2" t="s">
        <v>1159</v>
      </c>
      <c r="C1" s="2" t="s">
        <v>1031</v>
      </c>
      <c r="D1" s="2" t="s">
        <v>1033</v>
      </c>
      <c r="E1" s="2" t="s">
        <v>1034</v>
      </c>
      <c r="F1" s="2" t="s">
        <v>1035</v>
      </c>
      <c r="G1" s="2" t="s">
        <v>1036</v>
      </c>
      <c r="H1" s="2" t="s">
        <v>1160</v>
      </c>
      <c r="I1" s="2" t="s">
        <v>1161</v>
      </c>
      <c r="J1" s="2" t="s">
        <v>1037</v>
      </c>
      <c r="K1" s="2" t="s">
        <v>1038</v>
      </c>
      <c r="L1" s="2" t="s">
        <v>1039</v>
      </c>
      <c r="M1" s="2" t="s">
        <v>1040</v>
      </c>
      <c r="N1" s="2" t="s">
        <v>1162</v>
      </c>
      <c r="O1" s="2" t="s">
        <v>716</v>
      </c>
      <c r="P1" s="2" t="s">
        <v>1163</v>
      </c>
      <c r="Q1" s="2" t="s">
        <v>1043</v>
      </c>
    </row>
    <row r="2" spans="1:17">
      <c r="A2" s="6" t="s">
        <v>1164</v>
      </c>
    </row>
    <row r="3" spans="1:17">
      <c r="A3" s="3" t="s">
        <v>1165</v>
      </c>
      <c r="C3" s="9" t="n">
        <v>0.2</v>
      </c>
      <c r="D3" s="9" t="n">
        <v>1.55</v>
      </c>
      <c r="E3" s="9" t="n">
        <v>0.2</v>
      </c>
      <c r="F3" s="9" t="n">
        <v>0.2</v>
      </c>
      <c r="G3" s="9" t="n">
        <v>0.2</v>
      </c>
      <c r="J3" s="9" t="n">
        <v>0.2</v>
      </c>
      <c r="K3" s="9" t="n">
        <v>0.2</v>
      </c>
      <c r="L3" s="9" t="n">
        <v>0.2</v>
      </c>
      <c r="M3" s="9" t="n">
        <v>0.2</v>
      </c>
    </row>
    <row r="4" spans="1:17">
      <c r="A4" s="3" t="s">
        <v>240</v>
      </c>
      <c r="C4" s="7" t="n">
        <v>21.2</v>
      </c>
      <c r="D4" s="7" t="n">
        <v>162.9</v>
      </c>
      <c r="E4" s="7" t="n">
        <v>25.8</v>
      </c>
      <c r="F4" s="5" t="n">
        <v>26</v>
      </c>
      <c r="G4" s="5" t="n">
        <v>26</v>
      </c>
      <c r="J4" s="7" t="n">
        <v>25.9</v>
      </c>
      <c r="K4" s="7" t="n">
        <v>26.5</v>
      </c>
      <c r="L4" s="7" t="n">
        <v>26.2</v>
      </c>
      <c r="M4" s="7" t="n">
        <v>26.5</v>
      </c>
    </row>
    <row r="5" spans="1:17">
      <c r="A5" s="3" t="s">
        <v>1166</v>
      </c>
      <c r="N5" s="7" t="n">
        <v>258.1</v>
      </c>
      <c r="O5" s="7" t="n">
        <v>104.6</v>
      </c>
      <c r="P5" s="7" t="n">
        <v>79.59999999999999</v>
      </c>
    </row>
    <row r="6" spans="1:17">
      <c r="A6" s="3" t="s">
        <v>1167</v>
      </c>
      <c r="N6" s="8" t="n">
        <v>0.5</v>
      </c>
    </row>
    <row r="7" spans="1:17">
      <c r="A7" s="3" t="s">
        <v>1168</v>
      </c>
      <c r="N7" s="8" t="n">
        <v>1.8</v>
      </c>
      <c r="O7" s="8" t="n">
        <v>6.5</v>
      </c>
      <c r="P7" s="8" t="n">
        <v>0.5</v>
      </c>
    </row>
    <row r="8" spans="1:17">
      <c r="A8" s="3" t="s">
        <v>1169</v>
      </c>
      <c r="N8" s="4" t="n">
        <v>4</v>
      </c>
      <c r="O8" s="8" t="n">
        <v>1.1</v>
      </c>
      <c r="P8" s="8" t="n">
        <v>0.5</v>
      </c>
    </row>
    <row r="9" spans="1:17">
      <c r="A9" s="6" t="s">
        <v>1170</v>
      </c>
    </row>
    <row r="10" spans="1:17">
      <c r="A10" s="3" t="s">
        <v>1171</v>
      </c>
      <c r="O10" s="8" t="n">
        <v>616.8</v>
      </c>
    </row>
    <row r="11" spans="1:17">
      <c r="A11" s="3" t="s">
        <v>117</v>
      </c>
      <c r="N11" s="8" t="n">
        <v>1998.4</v>
      </c>
      <c r="O11" s="7" t="n">
        <v>2241.6</v>
      </c>
    </row>
    <row r="12" spans="1:17">
      <c r="A12" s="3" t="s">
        <v>846</v>
      </c>
      <c r="O12" s="9" t="n">
        <v>6.86</v>
      </c>
      <c r="Q12" s="9" t="n">
        <v>7.42</v>
      </c>
    </row>
    <row r="13" spans="1:17">
      <c r="A13" s="3" t="s">
        <v>256</v>
      </c>
      <c r="N13" s="7" t="n">
        <v>-412.6</v>
      </c>
    </row>
    <row r="14" spans="1:17">
      <c r="A14" s="3" t="s">
        <v>1051</v>
      </c>
      <c r="N14" s="4" t="n">
        <v>31662269</v>
      </c>
    </row>
    <row r="15" spans="1:17">
      <c r="A15" s="3" t="s">
        <v>244</v>
      </c>
      <c r="O15" s="7" t="n">
        <v>0.3</v>
      </c>
      <c r="P15" s="8" t="n">
        <v>0.2</v>
      </c>
    </row>
    <row r="16" spans="1:17">
      <c r="A16" s="6" t="s">
        <v>232</v>
      </c>
    </row>
    <row r="17" spans="1:17">
      <c r="A17" s="3" t="s">
        <v>1172</v>
      </c>
      <c r="N17" s="7" t="n">
        <v>8.199999999999999</v>
      </c>
      <c r="O17" s="8" t="n">
        <v>47.5</v>
      </c>
    </row>
    <row r="18" spans="1:17">
      <c r="A18" s="6" t="s">
        <v>1173</v>
      </c>
    </row>
    <row r="19" spans="1:17">
      <c r="A19" s="3" t="s">
        <v>1174</v>
      </c>
      <c r="N19" s="7" t="n">
        <v>13.6</v>
      </c>
    </row>
    <row r="20" spans="1:17">
      <c r="A20" s="3" t="s">
        <v>1175</v>
      </c>
      <c r="N20" s="3" t="s">
        <v>523</v>
      </c>
    </row>
    <row r="21" spans="1:17">
      <c r="A21" s="3" t="s">
        <v>242</v>
      </c>
      <c r="N21" s="7" t="n">
        <v>14.9</v>
      </c>
      <c r="O21" s="7" t="n">
        <v>3.9</v>
      </c>
      <c r="P21" s="8" t="n">
        <v>4.9</v>
      </c>
    </row>
    <row r="22" spans="1:17">
      <c r="A22" s="3" t="s">
        <v>846</v>
      </c>
      <c r="O22" s="9" t="n">
        <v>6.86</v>
      </c>
      <c r="Q22" s="9" t="n">
        <v>7.42</v>
      </c>
    </row>
    <row r="23" spans="1:17">
      <c r="A23" s="3" t="s">
        <v>1176</v>
      </c>
      <c r="N23" s="8" t="n">
        <v>14.9</v>
      </c>
    </row>
    <row r="24" spans="1:17">
      <c r="A24" s="6" t="s">
        <v>881</v>
      </c>
    </row>
    <row r="25" spans="1:17">
      <c r="A25" s="3" t="s">
        <v>246</v>
      </c>
      <c r="P25" s="4" t="n">
        <v>10</v>
      </c>
    </row>
    <row r="26" spans="1:17">
      <c r="A26" s="3" t="s">
        <v>232</v>
      </c>
    </row>
    <row r="27" spans="1:17">
      <c r="A27" s="6" t="s">
        <v>232</v>
      </c>
    </row>
    <row r="28" spans="1:17">
      <c r="A28" s="3" t="s">
        <v>1172</v>
      </c>
      <c r="N28" s="8" t="n">
        <v>8.199999999999999</v>
      </c>
      <c r="O28" s="7" t="n">
        <v>47.5</v>
      </c>
    </row>
    <row r="29" spans="1:17">
      <c r="A29" s="3" t="s">
        <v>231</v>
      </c>
    </row>
    <row r="30" spans="1:17">
      <c r="A30" s="6" t="s">
        <v>1164</v>
      </c>
    </row>
    <row r="31" spans="1:17">
      <c r="A31" s="3" t="s">
        <v>1168</v>
      </c>
      <c r="N31" s="8" t="n">
        <v>1.8</v>
      </c>
      <c r="O31" s="8" t="n">
        <v>6.5</v>
      </c>
      <c r="P31" s="8" t="n">
        <v>0.5</v>
      </c>
    </row>
    <row r="32" spans="1:17">
      <c r="A32" s="6" t="s">
        <v>1170</v>
      </c>
    </row>
    <row r="33" spans="1:17">
      <c r="A33" s="3" t="s">
        <v>1171</v>
      </c>
      <c r="O33" s="8" t="n">
        <v>616.6</v>
      </c>
    </row>
    <row r="34" spans="1:17">
      <c r="A34" s="3" t="s">
        <v>256</v>
      </c>
      <c r="N34" s="8" t="n">
        <v>-256.7</v>
      </c>
    </row>
    <row r="35" spans="1:17">
      <c r="A35" s="3" t="s">
        <v>244</v>
      </c>
      <c r="O35" s="8" t="n">
        <v>0.3</v>
      </c>
      <c r="P35" s="8" t="n">
        <v>0.2</v>
      </c>
    </row>
    <row r="36" spans="1:17">
      <c r="A36" s="6" t="s">
        <v>1173</v>
      </c>
    </row>
    <row r="37" spans="1:17">
      <c r="A37" s="3" t="s">
        <v>242</v>
      </c>
      <c r="N37" s="8" t="n">
        <v>14.9</v>
      </c>
      <c r="O37" s="8" t="n">
        <v>3.9</v>
      </c>
      <c r="P37" s="8" t="n">
        <v>4.9</v>
      </c>
    </row>
    <row r="38" spans="1:17">
      <c r="A38" s="6" t="s">
        <v>881</v>
      </c>
    </row>
    <row r="39" spans="1:17">
      <c r="A39" s="3" t="s">
        <v>246</v>
      </c>
      <c r="P39" s="4" t="n">
        <v>10</v>
      </c>
    </row>
    <row r="40" spans="1:17">
      <c r="A40" s="3" t="s">
        <v>1177</v>
      </c>
    </row>
    <row r="41" spans="1:17">
      <c r="A41" s="6" t="s">
        <v>1173</v>
      </c>
    </row>
    <row r="42" spans="1:17">
      <c r="A42" s="3" t="s">
        <v>1178</v>
      </c>
      <c r="N42" s="8" t="n">
        <v>14.9</v>
      </c>
      <c r="O42" s="8" t="n">
        <v>5.7</v>
      </c>
      <c r="P42" s="7" t="n">
        <v>6.8</v>
      </c>
    </row>
    <row r="43" spans="1:17">
      <c r="A43" s="3" t="s">
        <v>418</v>
      </c>
    </row>
    <row r="44" spans="1:17">
      <c r="A44" s="6" t="s">
        <v>1170</v>
      </c>
    </row>
    <row r="45" spans="1:17">
      <c r="A45" s="3" t="s">
        <v>1053</v>
      </c>
      <c r="D45" s="7" t="n">
        <v>587.5</v>
      </c>
      <c r="N45" s="7" t="n">
        <v>524.3</v>
      </c>
    </row>
    <row r="46" spans="1:17">
      <c r="A46" s="3" t="s">
        <v>846</v>
      </c>
      <c r="N46" s="9" t="n">
        <v>12.28</v>
      </c>
    </row>
    <row r="47" spans="1:17">
      <c r="A47" s="6" t="s">
        <v>1173</v>
      </c>
    </row>
    <row r="48" spans="1:17">
      <c r="A48" s="3" t="s">
        <v>846</v>
      </c>
      <c r="N48" s="9" t="n">
        <v>12.28</v>
      </c>
    </row>
    <row r="49" spans="1:17">
      <c r="A49" s="3" t="s">
        <v>551</v>
      </c>
    </row>
    <row r="50" spans="1:17">
      <c r="A50" s="6" t="s">
        <v>1170</v>
      </c>
    </row>
    <row r="51" spans="1:17">
      <c r="A51" s="3" t="s">
        <v>540</v>
      </c>
      <c r="N51" s="3" t="s">
        <v>552</v>
      </c>
    </row>
    <row r="52" spans="1:17">
      <c r="A52" s="3" t="s">
        <v>1179</v>
      </c>
    </row>
    <row r="53" spans="1:17">
      <c r="A53" s="6" t="s">
        <v>1173</v>
      </c>
    </row>
    <row r="54" spans="1:17">
      <c r="A54" s="3" t="s">
        <v>1178</v>
      </c>
      <c r="O54" s="4" t="n">
        <v>-2</v>
      </c>
    </row>
    <row r="55" spans="1:17">
      <c r="A55" s="3" t="s">
        <v>1180</v>
      </c>
    </row>
    <row r="56" spans="1:17">
      <c r="A56" s="6" t="s">
        <v>1173</v>
      </c>
    </row>
    <row r="57" spans="1:17">
      <c r="A57" s="3" t="s">
        <v>1178</v>
      </c>
      <c r="O57" s="7" t="n">
        <v>-1.8</v>
      </c>
    </row>
    <row r="58" spans="1:17">
      <c r="A58" s="3" t="s">
        <v>1181</v>
      </c>
      <c r="O58" s="3" t="s">
        <v>1182</v>
      </c>
    </row>
    <row r="59" spans="1:17">
      <c r="A59" s="3" t="s">
        <v>1183</v>
      </c>
    </row>
    <row r="60" spans="1:17">
      <c r="A60" s="6" t="s">
        <v>1170</v>
      </c>
    </row>
    <row r="61" spans="1:17">
      <c r="A61" s="3" t="s">
        <v>1184</v>
      </c>
      <c r="N61" s="4" t="n">
        <v>1</v>
      </c>
    </row>
    <row r="62" spans="1:17">
      <c r="A62" s="3" t="s">
        <v>1185</v>
      </c>
      <c r="N62" s="4" t="n">
        <v>1</v>
      </c>
    </row>
    <row r="63" spans="1:17">
      <c r="A63" s="3" t="s">
        <v>1186</v>
      </c>
      <c r="N63" s="4" t="n">
        <v>37105</v>
      </c>
    </row>
    <row r="64" spans="1:17">
      <c r="A64" s="3" t="s">
        <v>244</v>
      </c>
      <c r="N64" s="7" t="n">
        <v>0.4</v>
      </c>
    </row>
    <row r="65" spans="1:17">
      <c r="A65" s="3" t="s">
        <v>1187</v>
      </c>
    </row>
    <row r="66" spans="1:17">
      <c r="A66" s="6" t="s">
        <v>1170</v>
      </c>
    </row>
    <row r="67" spans="1:17">
      <c r="A67" s="3" t="s">
        <v>1186</v>
      </c>
      <c r="O67" s="4" t="n">
        <v>27197</v>
      </c>
      <c r="P67" s="4" t="n">
        <v>27197</v>
      </c>
    </row>
    <row r="68" spans="1:17">
      <c r="A68" s="3" t="s">
        <v>244</v>
      </c>
      <c r="O68" s="7" t="n">
        <v>0.3</v>
      </c>
      <c r="P68" s="7" t="n">
        <v>0.2</v>
      </c>
    </row>
    <row r="69" spans="1:17">
      <c r="A69" s="3" t="s">
        <v>1188</v>
      </c>
    </row>
    <row r="70" spans="1:17">
      <c r="A70" s="6" t="s">
        <v>1173</v>
      </c>
    </row>
    <row r="71" spans="1:17">
      <c r="A71" s="3" t="s">
        <v>1189</v>
      </c>
      <c r="N71" s="4" t="n">
        <v>1313152</v>
      </c>
      <c r="O71" s="4" t="n">
        <v>701788</v>
      </c>
      <c r="P71" s="4" t="n">
        <v>618092</v>
      </c>
    </row>
    <row r="72" spans="1:17">
      <c r="A72" s="6" t="s">
        <v>1190</v>
      </c>
    </row>
    <row r="73" spans="1:17">
      <c r="A73" s="3" t="s">
        <v>1191</v>
      </c>
      <c r="N73" s="4" t="n">
        <v>1083841</v>
      </c>
      <c r="O73" s="4" t="n">
        <v>556510</v>
      </c>
      <c r="P73" s="4" t="n">
        <v>19226</v>
      </c>
    </row>
    <row r="74" spans="1:17">
      <c r="A74" s="3" t="s">
        <v>1192</v>
      </c>
      <c r="N74" s="4" t="n">
        <v>1313152</v>
      </c>
      <c r="O74" s="4" t="n">
        <v>701788</v>
      </c>
      <c r="P74" s="4" t="n">
        <v>618092</v>
      </c>
    </row>
    <row r="75" spans="1:17">
      <c r="A75" s="3" t="s">
        <v>1193</v>
      </c>
      <c r="N75" s="4" t="n">
        <v>-408848</v>
      </c>
      <c r="O75" s="4" t="n">
        <v>-92722</v>
      </c>
      <c r="P75" s="4" t="n">
        <v>-19226</v>
      </c>
    </row>
    <row r="76" spans="1:17">
      <c r="A76" s="3" t="s">
        <v>1194</v>
      </c>
      <c r="N76" s="4" t="n">
        <v>-53698</v>
      </c>
      <c r="O76" s="4" t="n">
        <v>-44309</v>
      </c>
      <c r="P76" s="4" t="n">
        <v>-7767</v>
      </c>
    </row>
    <row r="77" spans="1:17">
      <c r="A77" s="3" t="s">
        <v>1195</v>
      </c>
      <c r="O77" s="4" t="n">
        <v>-37426</v>
      </c>
      <c r="P77" s="4" t="n">
        <v>-53815</v>
      </c>
    </row>
    <row r="78" spans="1:17">
      <c r="A78" s="3" t="s">
        <v>1196</v>
      </c>
      <c r="N78" s="4" t="n">
        <v>1934447</v>
      </c>
      <c r="O78" s="4" t="n">
        <v>1083841</v>
      </c>
      <c r="P78" s="4" t="n">
        <v>556510</v>
      </c>
    </row>
    <row r="79" spans="1:17">
      <c r="A79" s="6" t="s">
        <v>1197</v>
      </c>
    </row>
    <row r="80" spans="1:17">
      <c r="A80" s="3" t="s">
        <v>1198</v>
      </c>
      <c r="N80" s="9" t="n">
        <v>28.61</v>
      </c>
      <c r="O80" s="9" t="n">
        <v>24.88</v>
      </c>
      <c r="P80" s="9" t="n">
        <v>29.59</v>
      </c>
    </row>
    <row r="81" spans="1:17">
      <c r="A81" s="3" t="s">
        <v>1199</v>
      </c>
      <c r="N81" s="10" t="n">
        <v>15.65</v>
      </c>
      <c r="O81" s="10" t="n">
        <v>31.23</v>
      </c>
      <c r="P81" s="10" t="n">
        <v>24.88</v>
      </c>
    </row>
    <row r="82" spans="1:17">
      <c r="A82" s="3" t="s">
        <v>1200</v>
      </c>
      <c r="N82" s="10" t="n">
        <v>21.68</v>
      </c>
      <c r="O82" s="10" t="n">
        <v>24.88</v>
      </c>
      <c r="P82" s="10" t="n">
        <v>29.59</v>
      </c>
    </row>
    <row r="83" spans="1:17">
      <c r="A83" s="3" t="s">
        <v>1201</v>
      </c>
      <c r="N83" s="10" t="n">
        <v>20.69</v>
      </c>
      <c r="O83" s="10" t="n">
        <v>28.68</v>
      </c>
      <c r="P83" s="10" t="n">
        <v>24.88</v>
      </c>
    </row>
    <row r="84" spans="1:17">
      <c r="A84" s="3" t="s">
        <v>1202</v>
      </c>
      <c r="O84" s="10" t="n">
        <v>31.45</v>
      </c>
      <c r="P84" s="10" t="n">
        <v>-24.88</v>
      </c>
    </row>
    <row r="85" spans="1:17">
      <c r="A85" s="3" t="s">
        <v>1203</v>
      </c>
      <c r="N85" s="10" t="n">
        <v>21.5</v>
      </c>
      <c r="O85" s="9" t="n">
        <v>28.61</v>
      </c>
      <c r="P85" s="9" t="n">
        <v>24.88</v>
      </c>
    </row>
    <row r="86" spans="1:17">
      <c r="A86" s="3" t="s">
        <v>1204</v>
      </c>
    </row>
    <row r="87" spans="1:17">
      <c r="A87" s="6" t="s">
        <v>1170</v>
      </c>
    </row>
    <row r="88" spans="1:17">
      <c r="A88" s="3" t="s">
        <v>846</v>
      </c>
      <c r="N88" s="10" t="n">
        <v>15.04</v>
      </c>
    </row>
    <row r="89" spans="1:17">
      <c r="A89" s="6" t="s">
        <v>1173</v>
      </c>
    </row>
    <row r="90" spans="1:17">
      <c r="A90" s="3" t="s">
        <v>846</v>
      </c>
      <c r="N90" s="10" t="n">
        <v>15.04</v>
      </c>
    </row>
    <row r="91" spans="1:17">
      <c r="A91" s="3" t="s">
        <v>1205</v>
      </c>
    </row>
    <row r="92" spans="1:17">
      <c r="A92" s="6" t="s">
        <v>1170</v>
      </c>
    </row>
    <row r="93" spans="1:17">
      <c r="A93" s="3" t="s">
        <v>846</v>
      </c>
      <c r="N93" s="10" t="n">
        <v>31.45</v>
      </c>
    </row>
    <row r="94" spans="1:17">
      <c r="A94" s="6" t="s">
        <v>1173</v>
      </c>
    </row>
    <row r="95" spans="1:17">
      <c r="A95" s="3" t="s">
        <v>846</v>
      </c>
      <c r="N95" s="9" t="n">
        <v>31.45</v>
      </c>
    </row>
    <row r="96" spans="1:17">
      <c r="A96" s="3" t="s">
        <v>1206</v>
      </c>
    </row>
    <row r="97" spans="1:17">
      <c r="A97" s="6" t="s">
        <v>1173</v>
      </c>
    </row>
    <row r="98" spans="1:17">
      <c r="A98" s="3" t="s">
        <v>1176</v>
      </c>
      <c r="N98" s="7" t="n">
        <v>3.3</v>
      </c>
    </row>
    <row r="99" spans="1:17">
      <c r="A99" s="3" t="s">
        <v>1207</v>
      </c>
    </row>
    <row r="100" spans="1:17">
      <c r="A100" s="6" t="s">
        <v>1173</v>
      </c>
    </row>
    <row r="101" spans="1:17">
      <c r="A101" s="3" t="s">
        <v>1176</v>
      </c>
      <c r="N101" s="8" t="n">
        <v>1.8</v>
      </c>
    </row>
    <row r="102" spans="1:17">
      <c r="A102" s="3" t="s">
        <v>1208</v>
      </c>
    </row>
    <row r="103" spans="1:17">
      <c r="A103" s="6" t="s">
        <v>1173</v>
      </c>
    </row>
    <row r="104" spans="1:17">
      <c r="A104" s="3" t="s">
        <v>1176</v>
      </c>
      <c r="N104" s="8" t="n">
        <v>1.1</v>
      </c>
    </row>
    <row r="105" spans="1:17">
      <c r="A105" s="3" t="s">
        <v>1209</v>
      </c>
    </row>
    <row r="106" spans="1:17">
      <c r="A106" s="6" t="s">
        <v>1173</v>
      </c>
    </row>
    <row r="107" spans="1:17">
      <c r="A107" s="3" t="s">
        <v>1178</v>
      </c>
      <c r="N107" s="7" t="n">
        <v>5.8</v>
      </c>
    </row>
    <row r="108" spans="1:17">
      <c r="A108" s="3" t="s">
        <v>1189</v>
      </c>
      <c r="N108" s="4" t="n">
        <v>653669</v>
      </c>
    </row>
    <row r="109" spans="1:17">
      <c r="A109" s="3" t="s">
        <v>1210</v>
      </c>
      <c r="N109" s="3" t="s">
        <v>1211</v>
      </c>
    </row>
    <row r="110" spans="1:17">
      <c r="A110" s="3" t="s">
        <v>1212</v>
      </c>
      <c r="P110" s="3" t="s">
        <v>1182</v>
      </c>
    </row>
    <row r="111" spans="1:17">
      <c r="A111" s="3" t="s">
        <v>1181</v>
      </c>
      <c r="N111" s="3" t="s">
        <v>1182</v>
      </c>
    </row>
    <row r="112" spans="1:17">
      <c r="A112" s="6" t="s">
        <v>1190</v>
      </c>
    </row>
    <row r="113" spans="1:17">
      <c r="A113" s="3" t="s">
        <v>1192</v>
      </c>
      <c r="N113" s="4" t="n">
        <v>653669</v>
      </c>
    </row>
    <row r="114" spans="1:17">
      <c r="A114" s="3" t="s">
        <v>1213</v>
      </c>
    </row>
    <row r="115" spans="1:17">
      <c r="A115" s="6" t="s">
        <v>1173</v>
      </c>
    </row>
    <row r="116" spans="1:17">
      <c r="A116" s="3" t="s">
        <v>1214</v>
      </c>
      <c r="N116" s="3" t="s">
        <v>1215</v>
      </c>
    </row>
    <row r="117" spans="1:17">
      <c r="A117" s="3" t="s">
        <v>1216</v>
      </c>
      <c r="N117" s="3" t="s">
        <v>1060</v>
      </c>
    </row>
    <row r="118" spans="1:17">
      <c r="A118" s="3" t="s">
        <v>1217</v>
      </c>
    </row>
    <row r="119" spans="1:17">
      <c r="A119" s="6" t="s">
        <v>1173</v>
      </c>
    </row>
    <row r="120" spans="1:17">
      <c r="A120" s="3" t="s">
        <v>1214</v>
      </c>
      <c r="N120" s="3" t="s">
        <v>1057</v>
      </c>
    </row>
    <row r="121" spans="1:17">
      <c r="A121" s="3" t="s">
        <v>1216</v>
      </c>
      <c r="N121" s="3" t="s">
        <v>1218</v>
      </c>
    </row>
    <row r="122" spans="1:17">
      <c r="A122" s="3" t="s">
        <v>1219</v>
      </c>
    </row>
    <row r="123" spans="1:17">
      <c r="A123" s="6" t="s">
        <v>1173</v>
      </c>
    </row>
    <row r="124" spans="1:17">
      <c r="A124" s="3" t="s">
        <v>1220</v>
      </c>
      <c r="N124" s="3" t="s">
        <v>1221</v>
      </c>
    </row>
    <row r="125" spans="1:17">
      <c r="A125" s="3" t="s">
        <v>1222</v>
      </c>
    </row>
    <row r="126" spans="1:17">
      <c r="A126" s="6" t="s">
        <v>1173</v>
      </c>
    </row>
    <row r="127" spans="1:17">
      <c r="A127" s="3" t="s">
        <v>1220</v>
      </c>
      <c r="N127" s="3" t="s">
        <v>1223</v>
      </c>
    </row>
    <row r="128" spans="1:17">
      <c r="A128" s="3" t="s">
        <v>1224</v>
      </c>
    </row>
    <row r="129" spans="1:17">
      <c r="A129" s="6" t="s">
        <v>1173</v>
      </c>
    </row>
    <row r="130" spans="1:17">
      <c r="A130" s="3" t="s">
        <v>1225</v>
      </c>
      <c r="N130" s="4" t="n">
        <v>9474000</v>
      </c>
    </row>
    <row r="131" spans="1:17">
      <c r="A131" s="3" t="s">
        <v>1226</v>
      </c>
      <c r="N131" s="4" t="n">
        <v>6132030</v>
      </c>
    </row>
    <row r="132" spans="1:17">
      <c r="A132" s="3" t="s">
        <v>1227</v>
      </c>
    </row>
    <row r="133" spans="1:17">
      <c r="A133" s="6" t="s">
        <v>1173</v>
      </c>
    </row>
    <row r="134" spans="1:17">
      <c r="A134" s="3" t="s">
        <v>1178</v>
      </c>
      <c r="N134" s="7" t="n">
        <v>0.5</v>
      </c>
      <c r="O134" s="7" t="n">
        <v>0.4</v>
      </c>
      <c r="P134" s="7" t="n">
        <v>0.5</v>
      </c>
    </row>
    <row r="135" spans="1:17">
      <c r="A135" s="3" t="s">
        <v>1228</v>
      </c>
    </row>
    <row r="136" spans="1:17">
      <c r="A136" s="6" t="s">
        <v>1173</v>
      </c>
    </row>
    <row r="137" spans="1:17">
      <c r="A137" s="3" t="s">
        <v>1229</v>
      </c>
      <c r="N137" s="4" t="n">
        <v>1</v>
      </c>
    </row>
    <row r="138" spans="1:17">
      <c r="A138" s="3" t="s">
        <v>1230</v>
      </c>
    </row>
    <row r="139" spans="1:17">
      <c r="A139" s="6" t="s">
        <v>1173</v>
      </c>
    </row>
    <row r="140" spans="1:17">
      <c r="A140" s="3" t="s">
        <v>1178</v>
      </c>
      <c r="N140" s="7" t="n">
        <v>6.2</v>
      </c>
      <c r="O140" s="7" t="n">
        <v>3.3</v>
      </c>
      <c r="P140" s="7" t="n">
        <v>1.2</v>
      </c>
    </row>
    <row r="141" spans="1:17">
      <c r="A141" s="3" t="s">
        <v>1189</v>
      </c>
      <c r="N141" s="4" t="n">
        <v>656576</v>
      </c>
      <c r="O141" s="4" t="n">
        <v>201726</v>
      </c>
      <c r="P141" s="4" t="n">
        <v>145739</v>
      </c>
    </row>
    <row r="142" spans="1:17">
      <c r="A142" s="3" t="s">
        <v>1210</v>
      </c>
      <c r="N142" s="3" t="s">
        <v>1211</v>
      </c>
    </row>
    <row r="143" spans="1:17">
      <c r="A143" s="6" t="s">
        <v>1190</v>
      </c>
    </row>
    <row r="144" spans="1:17">
      <c r="A144" s="3" t="s">
        <v>1192</v>
      </c>
      <c r="N144" s="4" t="n">
        <v>656576</v>
      </c>
      <c r="O144" s="4" t="n">
        <v>201726</v>
      </c>
      <c r="P144" s="4" t="n">
        <v>145739</v>
      </c>
    </row>
    <row r="145" spans="1:17">
      <c r="A145" s="6" t="s">
        <v>881</v>
      </c>
    </row>
    <row r="146" spans="1:17">
      <c r="A146" s="3" t="s">
        <v>1231</v>
      </c>
      <c r="N146" s="3" t="s">
        <v>1232</v>
      </c>
    </row>
    <row r="147" spans="1:17">
      <c r="A147" s="3" t="s">
        <v>1233</v>
      </c>
      <c r="N147" s="3" t="s">
        <v>1182</v>
      </c>
    </row>
    <row r="148" spans="1:17">
      <c r="A148" s="3" t="s">
        <v>1234</v>
      </c>
    </row>
    <row r="149" spans="1:17">
      <c r="A149" s="6" t="s">
        <v>1170</v>
      </c>
    </row>
    <row r="150" spans="1:17">
      <c r="A150" s="3" t="s">
        <v>846</v>
      </c>
      <c r="O150" s="9" t="n">
        <v>31.45</v>
      </c>
      <c r="P150" s="9" t="n">
        <v>24.88</v>
      </c>
    </row>
    <row r="151" spans="1:17">
      <c r="A151" s="6" t="s">
        <v>1173</v>
      </c>
    </row>
    <row r="152" spans="1:17">
      <c r="A152" s="3" t="s">
        <v>242</v>
      </c>
      <c r="P152" s="7" t="n">
        <v>3.4</v>
      </c>
    </row>
    <row r="153" spans="1:17">
      <c r="A153" s="3" t="s">
        <v>846</v>
      </c>
      <c r="O153" s="9" t="n">
        <v>31.45</v>
      </c>
      <c r="P153" s="9" t="n">
        <v>24.88</v>
      </c>
    </row>
    <row r="154" spans="1:17">
      <c r="A154" s="3" t="s">
        <v>1235</v>
      </c>
      <c r="O154" s="7" t="n">
        <v>4.1</v>
      </c>
    </row>
    <row r="155" spans="1:17">
      <c r="A155" s="3" t="s">
        <v>1189</v>
      </c>
      <c r="O155" s="4" t="n">
        <v>129214</v>
      </c>
      <c r="P155" s="4" t="n">
        <v>135981</v>
      </c>
    </row>
    <row r="156" spans="1:17">
      <c r="A156" s="3" t="s">
        <v>1229</v>
      </c>
      <c r="O156" s="4" t="n">
        <v>1</v>
      </c>
    </row>
    <row r="157" spans="1:17">
      <c r="A157" s="6" t="s">
        <v>1190</v>
      </c>
    </row>
    <row r="158" spans="1:17">
      <c r="A158" s="3" t="s">
        <v>1192</v>
      </c>
      <c r="O158" s="4" t="n">
        <v>129214</v>
      </c>
      <c r="P158" s="4" t="n">
        <v>135981</v>
      </c>
    </row>
    <row r="159" spans="1:17">
      <c r="A159" s="6" t="s">
        <v>881</v>
      </c>
    </row>
    <row r="160" spans="1:17">
      <c r="A160" s="3" t="s">
        <v>1231</v>
      </c>
      <c r="O160" s="3" t="s">
        <v>1232</v>
      </c>
      <c r="P160" s="3" t="s">
        <v>1232</v>
      </c>
    </row>
    <row r="161" spans="1:17">
      <c r="A161" s="3" t="s">
        <v>1236</v>
      </c>
      <c r="O161" s="3" t="s">
        <v>1211</v>
      </c>
      <c r="P161" s="3" t="s">
        <v>1211</v>
      </c>
    </row>
    <row r="162" spans="1:17">
      <c r="A162" s="3" t="s">
        <v>1233</v>
      </c>
      <c r="O162" s="3" t="s">
        <v>1182</v>
      </c>
      <c r="P162" s="3" t="s">
        <v>1182</v>
      </c>
    </row>
    <row r="163" spans="1:17">
      <c r="A163" s="3" t="s">
        <v>1237</v>
      </c>
    </row>
    <row r="164" spans="1:17">
      <c r="A164" s="6" t="s">
        <v>1173</v>
      </c>
    </row>
    <row r="165" spans="1:17">
      <c r="A165" s="3" t="s">
        <v>1189</v>
      </c>
      <c r="N165" s="4" t="n">
        <v>656576</v>
      </c>
    </row>
    <row r="166" spans="1:17">
      <c r="A166" s="3" t="s">
        <v>1176</v>
      </c>
      <c r="N166" s="7" t="n">
        <v>3.3</v>
      </c>
    </row>
    <row r="167" spans="1:17">
      <c r="A167" s="6" t="s">
        <v>1190</v>
      </c>
    </row>
    <row r="168" spans="1:17">
      <c r="A168" s="3" t="s">
        <v>1192</v>
      </c>
      <c r="N168" s="4" t="n">
        <v>656576</v>
      </c>
    </row>
    <row r="169" spans="1:17">
      <c r="A169" s="3" t="s">
        <v>1238</v>
      </c>
    </row>
    <row r="170" spans="1:17">
      <c r="A170" s="6" t="s">
        <v>1173</v>
      </c>
    </row>
    <row r="171" spans="1:17">
      <c r="A171" s="3" t="s">
        <v>1189</v>
      </c>
      <c r="O171" s="4" t="n">
        <v>201726</v>
      </c>
    </row>
    <row r="172" spans="1:17">
      <c r="A172" s="3" t="s">
        <v>1176</v>
      </c>
      <c r="N172" s="7" t="n">
        <v>1.8</v>
      </c>
    </row>
    <row r="173" spans="1:17">
      <c r="A173" s="6" t="s">
        <v>1190</v>
      </c>
    </row>
    <row r="174" spans="1:17">
      <c r="A174" s="3" t="s">
        <v>1192</v>
      </c>
      <c r="O174" s="4" t="n">
        <v>201726</v>
      </c>
    </row>
    <row r="175" spans="1:17">
      <c r="A175" s="3" t="s">
        <v>1239</v>
      </c>
    </row>
    <row r="176" spans="1:17">
      <c r="A176" s="6" t="s">
        <v>1173</v>
      </c>
    </row>
    <row r="177" spans="1:17">
      <c r="A177" s="3" t="s">
        <v>1178</v>
      </c>
      <c r="N177" s="8" t="n">
        <v>1.3</v>
      </c>
      <c r="O177" s="7" t="n">
        <v>1.4</v>
      </c>
    </row>
    <row r="178" spans="1:17">
      <c r="A178" s="3" t="s">
        <v>1240</v>
      </c>
    </row>
    <row r="179" spans="1:17">
      <c r="A179" s="6" t="s">
        <v>1173</v>
      </c>
    </row>
    <row r="180" spans="1:17">
      <c r="A180" s="3" t="s">
        <v>1176</v>
      </c>
      <c r="N180" s="8" t="n">
        <v>6.2</v>
      </c>
    </row>
    <row r="181" spans="1:17">
      <c r="A181" s="3" t="s">
        <v>1241</v>
      </c>
    </row>
    <row r="182" spans="1:17">
      <c r="A182" s="6" t="s">
        <v>1173</v>
      </c>
    </row>
    <row r="183" spans="1:17">
      <c r="A183" s="3" t="s">
        <v>1178</v>
      </c>
      <c r="N183" s="7" t="n">
        <v>1.1</v>
      </c>
      <c r="O183" s="7" t="n">
        <v>1.1</v>
      </c>
      <c r="P183" s="7" t="n">
        <v>1.1</v>
      </c>
    </row>
    <row r="184" spans="1:17">
      <c r="A184" s="3" t="s">
        <v>1242</v>
      </c>
    </row>
    <row r="185" spans="1:17">
      <c r="A185" s="6" t="s">
        <v>1173</v>
      </c>
    </row>
    <row r="186" spans="1:17">
      <c r="A186" s="3" t="s">
        <v>1243</v>
      </c>
      <c r="N186" s="4" t="n">
        <v>653669</v>
      </c>
    </row>
    <row r="187" spans="1:17">
      <c r="A187" s="3" t="s">
        <v>30</v>
      </c>
    </row>
    <row r="188" spans="1:17">
      <c r="A188" s="6" t="s">
        <v>1244</v>
      </c>
    </row>
    <row r="189" spans="1:17">
      <c r="A189" s="3" t="s">
        <v>1245</v>
      </c>
      <c r="N189" s="4" t="n">
        <v>1</v>
      </c>
    </row>
    <row r="190" spans="1:17">
      <c r="A190" s="6" t="s">
        <v>1164</v>
      </c>
    </row>
    <row r="191" spans="1:17">
      <c r="A191" s="3" t="s">
        <v>1246</v>
      </c>
      <c r="N191" s="9" t="n">
        <v>0.2</v>
      </c>
      <c r="O191" s="9" t="n">
        <v>0.2</v>
      </c>
      <c r="P191" s="9" t="n">
        <v>0.2</v>
      </c>
    </row>
    <row r="192" spans="1:17">
      <c r="A192" s="3" t="s">
        <v>1166</v>
      </c>
      <c r="N192" s="5" t="n">
        <v>122</v>
      </c>
      <c r="O192" s="7" t="n">
        <v>43.9</v>
      </c>
      <c r="P192" s="7" t="n">
        <v>18.2</v>
      </c>
    </row>
    <row r="193" spans="1:17">
      <c r="A193" s="6" t="s">
        <v>1170</v>
      </c>
    </row>
    <row r="194" spans="1:17">
      <c r="A194" s="3" t="s">
        <v>1247</v>
      </c>
      <c r="I194" s="4" t="n">
        <v>20330874</v>
      </c>
    </row>
    <row r="195" spans="1:17">
      <c r="A195" s="3" t="s">
        <v>1248</v>
      </c>
      <c r="I195" s="9" t="n">
        <v>31.5</v>
      </c>
    </row>
    <row r="196" spans="1:17">
      <c r="A196" s="3" t="s">
        <v>1171</v>
      </c>
      <c r="I196" s="7" t="n">
        <v>640.4</v>
      </c>
    </row>
    <row r="197" spans="1:17">
      <c r="A197" s="3" t="s">
        <v>574</v>
      </c>
      <c r="I197" s="8" t="n">
        <v>616.8</v>
      </c>
    </row>
    <row r="198" spans="1:17">
      <c r="A198" s="3" t="s">
        <v>1249</v>
      </c>
      <c r="I198" s="5" t="n">
        <v>350</v>
      </c>
    </row>
    <row r="199" spans="1:17">
      <c r="A199" s="6" t="s">
        <v>232</v>
      </c>
    </row>
    <row r="200" spans="1:17">
      <c r="A200" s="3" t="s">
        <v>1250</v>
      </c>
      <c r="H200" s="5" t="n">
        <v>100</v>
      </c>
    </row>
    <row r="201" spans="1:17">
      <c r="A201" s="3" t="s">
        <v>1251</v>
      </c>
      <c r="H201" s="3" t="s">
        <v>794</v>
      </c>
    </row>
    <row r="202" spans="1:17">
      <c r="A202" s="3" t="s">
        <v>1252</v>
      </c>
      <c r="N202" s="4" t="n">
        <v>500000</v>
      </c>
      <c r="O202" s="4" t="n">
        <v>3195856</v>
      </c>
    </row>
    <row r="203" spans="1:17">
      <c r="A203" s="3" t="s">
        <v>1172</v>
      </c>
      <c r="N203" s="7" t="n">
        <v>8.199999999999999</v>
      </c>
      <c r="O203" s="7" t="n">
        <v>47.5</v>
      </c>
    </row>
    <row r="204" spans="1:17">
      <c r="A204" s="3" t="s">
        <v>1253</v>
      </c>
      <c r="N204" s="7" t="n">
        <v>44.3</v>
      </c>
    </row>
    <row r="205" spans="1:17">
      <c r="A205" s="3" t="s">
        <v>1254</v>
      </c>
    </row>
    <row r="206" spans="1:17">
      <c r="A206" s="6" t="s">
        <v>1164</v>
      </c>
    </row>
    <row r="207" spans="1:17">
      <c r="A207" s="3" t="s">
        <v>1246</v>
      </c>
      <c r="B207" s="9" t="n">
        <v>0.2</v>
      </c>
    </row>
    <row r="208" spans="1:17">
      <c r="A208" s="3" t="s">
        <v>1255</v>
      </c>
    </row>
    <row r="209" spans="1:17">
      <c r="A209" s="6" t="s">
        <v>1170</v>
      </c>
    </row>
    <row r="210" spans="1:17">
      <c r="A210" s="3" t="s">
        <v>1051</v>
      </c>
      <c r="N210" s="4" t="n">
        <v>31662269</v>
      </c>
    </row>
    <row r="211" spans="1:17">
      <c r="A211" s="3" t="s">
        <v>1256</v>
      </c>
    </row>
    <row r="212" spans="1:17">
      <c r="A212" s="6" t="s">
        <v>1173</v>
      </c>
    </row>
    <row r="213" spans="1:17">
      <c r="A213" s="3" t="s">
        <v>1257</v>
      </c>
      <c r="N213" s="4" t="n">
        <v>28055</v>
      </c>
      <c r="O213" s="4" t="n">
        <v>13684</v>
      </c>
      <c r="P213" s="4" t="n">
        <v>21342</v>
      </c>
    </row>
    <row r="214" spans="1:17">
      <c r="A214" s="3" t="s">
        <v>32</v>
      </c>
    </row>
    <row r="215" spans="1:17">
      <c r="A215" s="6" t="s">
        <v>1244</v>
      </c>
    </row>
    <row r="216" spans="1:17">
      <c r="A216" s="3" t="s">
        <v>1245</v>
      </c>
      <c r="N216" s="4" t="n">
        <v>3</v>
      </c>
    </row>
    <row r="217" spans="1:17">
      <c r="A217" s="3" t="s">
        <v>1258</v>
      </c>
      <c r="N217" s="4" t="n">
        <v>1</v>
      </c>
    </row>
    <row r="218" spans="1:17">
      <c r="A218" s="3" t="s">
        <v>1259</v>
      </c>
      <c r="N218" s="4" t="n">
        <v>1</v>
      </c>
    </row>
    <row r="219" spans="1:17">
      <c r="A219" s="6" t="s">
        <v>1164</v>
      </c>
    </row>
    <row r="220" spans="1:17">
      <c r="A220" s="3" t="s">
        <v>1246</v>
      </c>
      <c r="N220" s="9" t="n">
        <v>0.2</v>
      </c>
      <c r="O220" s="9" t="n">
        <v>0.2</v>
      </c>
      <c r="P220" s="9" t="n">
        <v>0.2</v>
      </c>
    </row>
    <row r="221" spans="1:17">
      <c r="A221" s="3" t="s">
        <v>1166</v>
      </c>
      <c r="N221" s="7" t="n">
        <v>136.1</v>
      </c>
      <c r="O221" s="7" t="n">
        <v>60.6</v>
      </c>
      <c r="P221" s="7" t="n">
        <v>60.6</v>
      </c>
    </row>
    <row r="222" spans="1:17">
      <c r="A222" s="3" t="s">
        <v>1260</v>
      </c>
    </row>
    <row r="223" spans="1:17">
      <c r="A223" s="6" t="s">
        <v>1164</v>
      </c>
    </row>
    <row r="224" spans="1:17">
      <c r="A224" s="3" t="s">
        <v>1246</v>
      </c>
      <c r="B224" s="9" t="n">
        <v>0.2</v>
      </c>
    </row>
    <row r="225" spans="1:17">
      <c r="A225" s="3" t="s">
        <v>1261</v>
      </c>
    </row>
    <row r="226" spans="1:17">
      <c r="A226" s="6" t="s">
        <v>1170</v>
      </c>
    </row>
    <row r="227" spans="1:17">
      <c r="A227" s="3" t="s">
        <v>1076</v>
      </c>
      <c r="D227" s="4" t="n">
        <v>24057143</v>
      </c>
    </row>
    <row r="228" spans="1:17">
      <c r="A228" s="3" t="s">
        <v>846</v>
      </c>
      <c r="D228" s="9" t="n">
        <v>17.5</v>
      </c>
    </row>
    <row r="229" spans="1:17">
      <c r="A229" s="3" t="s">
        <v>256</v>
      </c>
      <c r="D229" s="5" t="n">
        <v>421</v>
      </c>
    </row>
    <row r="230" spans="1:17">
      <c r="A230" s="3" t="s">
        <v>1072</v>
      </c>
      <c r="D230" s="7" t="n">
        <v>2.6</v>
      </c>
    </row>
    <row r="231" spans="1:17">
      <c r="A231" s="3" t="s">
        <v>1077</v>
      </c>
      <c r="D231" s="4" t="n">
        <v>5666000</v>
      </c>
    </row>
    <row r="232" spans="1:17">
      <c r="A232" s="6" t="s">
        <v>1173</v>
      </c>
    </row>
    <row r="233" spans="1:17">
      <c r="A233" s="3" t="s">
        <v>846</v>
      </c>
      <c r="D233" s="9" t="n">
        <v>17.5</v>
      </c>
    </row>
    <row r="234" spans="1:17">
      <c r="A234" s="3" t="s">
        <v>1262</v>
      </c>
    </row>
    <row r="235" spans="1:17">
      <c r="A235" s="6" t="s">
        <v>1164</v>
      </c>
    </row>
    <row r="236" spans="1:17">
      <c r="A236" s="3" t="s">
        <v>1166</v>
      </c>
      <c r="N236" s="8" t="n">
        <v>0.1</v>
      </c>
      <c r="O236" s="8" t="n">
        <v>0.2</v>
      </c>
      <c r="P236" s="8" t="n">
        <v>0.8</v>
      </c>
    </row>
    <row r="237" spans="1:17">
      <c r="A237" s="3" t="s">
        <v>555</v>
      </c>
    </row>
    <row r="238" spans="1:17">
      <c r="A238" s="6" t="s">
        <v>1170</v>
      </c>
    </row>
    <row r="239" spans="1:17">
      <c r="A239" s="3" t="s">
        <v>1263</v>
      </c>
      <c r="N239" s="7" t="n">
        <v>0.9</v>
      </c>
      <c r="O239" s="8" t="n">
        <v>0.6</v>
      </c>
    </row>
    <row r="240" spans="1:17">
      <c r="A240" s="3" t="s">
        <v>540</v>
      </c>
      <c r="N240" s="3" t="s">
        <v>556</v>
      </c>
    </row>
    <row r="241" spans="1:17">
      <c r="A241" s="3" t="s">
        <v>557</v>
      </c>
      <c r="N241" s="3" t="s">
        <v>558</v>
      </c>
    </row>
    <row r="242" spans="1:17">
      <c r="A242" s="6" t="s">
        <v>881</v>
      </c>
    </row>
    <row r="243" spans="1:17">
      <c r="A243" s="3" t="s">
        <v>1263</v>
      </c>
      <c r="N243" s="7" t="n">
        <v>0.9</v>
      </c>
      <c r="O243" s="8" t="n">
        <v>0.6</v>
      </c>
    </row>
    <row r="244" spans="1:17">
      <c r="A244" s="3" t="s">
        <v>1264</v>
      </c>
      <c r="N244" s="5" t="n">
        <v>0</v>
      </c>
      <c r="O244" s="7" t="n">
        <v>0.6</v>
      </c>
      <c r="P244" s="7" t="n">
        <v>0.5</v>
      </c>
    </row>
    <row r="245" spans="1:17">
      <c r="A245" s="3" t="s">
        <v>559</v>
      </c>
    </row>
    <row r="246" spans="1:17">
      <c r="A246" s="6" t="s">
        <v>1170</v>
      </c>
    </row>
    <row r="247" spans="1:17">
      <c r="A247" s="3" t="s">
        <v>540</v>
      </c>
      <c r="D247" s="3" t="s">
        <v>560</v>
      </c>
    </row>
    <row r="248" spans="1:17">
      <c r="A248" s="3" t="s">
        <v>1265</v>
      </c>
    </row>
    <row r="249" spans="1:17">
      <c r="A249" s="6" t="s">
        <v>1170</v>
      </c>
    </row>
    <row r="250" spans="1:17">
      <c r="A250" s="3" t="s">
        <v>1266</v>
      </c>
      <c r="N250" s="3" t="s">
        <v>1267</v>
      </c>
    </row>
    <row r="251" spans="1:17">
      <c r="A251" s="3" t="s">
        <v>1268</v>
      </c>
    </row>
    <row r="252" spans="1:17">
      <c r="A252" s="6" t="s">
        <v>1170</v>
      </c>
    </row>
    <row r="253" spans="1:17">
      <c r="A253" s="3" t="s">
        <v>1269</v>
      </c>
      <c r="N253" s="4" t="n">
        <v>51769784</v>
      </c>
    </row>
    <row r="254" spans="1:17">
      <c r="A254" s="3" t="s">
        <v>1051</v>
      </c>
      <c r="N254" s="4" t="n">
        <v>566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9"/>
    <col customWidth="1" max="2" min="2" width="21"/>
  </cols>
  <sheetData>
    <row r="1" spans="1:2">
      <c r="A1" s="1" t="s">
        <v>1270</v>
      </c>
      <c r="B1" s="2" t="s">
        <v>1</v>
      </c>
    </row>
    <row r="2" spans="1:2">
      <c r="B2" s="2" t="s">
        <v>134</v>
      </c>
    </row>
    <row r="3" spans="1:2">
      <c r="A3" s="6" t="s">
        <v>1271</v>
      </c>
    </row>
    <row r="4" spans="1:2">
      <c r="A4" s="3" t="s">
        <v>1176</v>
      </c>
      <c r="B4" s="7" t="n">
        <v>14.9</v>
      </c>
    </row>
    <row r="5" spans="1:2">
      <c r="A5" s="3" t="s">
        <v>1272</v>
      </c>
      <c r="B5" s="8" t="n">
        <v>13.6</v>
      </c>
    </row>
    <row r="6" spans="1:2">
      <c r="A6" s="3" t="s">
        <v>1273</v>
      </c>
    </row>
    <row r="7" spans="1:2">
      <c r="A7" s="6" t="s">
        <v>1271</v>
      </c>
    </row>
    <row r="8" spans="1:2">
      <c r="A8" s="3" t="s">
        <v>1176</v>
      </c>
      <c r="B8" s="8" t="n">
        <v>0.5</v>
      </c>
    </row>
    <row r="9" spans="1:2">
      <c r="A9" s="3" t="s">
        <v>1206</v>
      </c>
    </row>
    <row r="10" spans="1:2">
      <c r="A10" s="6" t="s">
        <v>1271</v>
      </c>
    </row>
    <row r="11" spans="1:2">
      <c r="A11" s="3" t="s">
        <v>1176</v>
      </c>
      <c r="B11" s="8" t="n">
        <v>3.3</v>
      </c>
    </row>
    <row r="12" spans="1:2">
      <c r="A12" s="3" t="s">
        <v>1272</v>
      </c>
      <c r="B12" s="8" t="n">
        <v>6.7</v>
      </c>
    </row>
    <row r="13" spans="1:2">
      <c r="A13" s="3" t="s">
        <v>1274</v>
      </c>
    </row>
    <row r="14" spans="1:2">
      <c r="A14" s="6" t="s">
        <v>1271</v>
      </c>
    </row>
    <row r="15" spans="1:2">
      <c r="A15" s="3" t="s">
        <v>1176</v>
      </c>
      <c r="B15" s="8" t="n">
        <v>5.8</v>
      </c>
    </row>
    <row r="16" spans="1:2">
      <c r="A16" s="3" t="s">
        <v>1272</v>
      </c>
      <c r="B16" s="8" t="n">
        <v>4.2</v>
      </c>
    </row>
    <row r="17" spans="1:2">
      <c r="A17" s="3" t="s">
        <v>1207</v>
      </c>
    </row>
    <row r="18" spans="1:2">
      <c r="A18" s="6" t="s">
        <v>1271</v>
      </c>
    </row>
    <row r="19" spans="1:2">
      <c r="A19" s="3" t="s">
        <v>1176</v>
      </c>
      <c r="B19" s="8" t="n">
        <v>1.8</v>
      </c>
    </row>
    <row r="20" spans="1:2">
      <c r="A20" s="3" t="s">
        <v>1272</v>
      </c>
      <c r="B20" s="8" t="n">
        <v>1.4</v>
      </c>
    </row>
    <row r="21" spans="1:2">
      <c r="A21" s="3" t="s">
        <v>1275</v>
      </c>
    </row>
    <row r="22" spans="1:2">
      <c r="A22" s="6" t="s">
        <v>1271</v>
      </c>
    </row>
    <row r="23" spans="1:2">
      <c r="A23" s="3" t="s">
        <v>1176</v>
      </c>
      <c r="B23" s="8" t="n">
        <v>1.3</v>
      </c>
    </row>
    <row r="24" spans="1:2">
      <c r="A24" s="3" t="s">
        <v>1272</v>
      </c>
      <c r="B24" s="8" t="n">
        <v>1.3</v>
      </c>
    </row>
    <row r="25" spans="1:2">
      <c r="A25" s="3" t="s">
        <v>1208</v>
      </c>
    </row>
    <row r="26" spans="1:2">
      <c r="A26" s="6" t="s">
        <v>1271</v>
      </c>
    </row>
    <row r="27" spans="1:2">
      <c r="A27" s="3" t="s">
        <v>1176</v>
      </c>
      <c r="B27" s="8" t="n">
        <v>1.1</v>
      </c>
    </row>
    <row r="28" spans="1:2">
      <c r="A28" s="3" t="s">
        <v>1276</v>
      </c>
    </row>
    <row r="29" spans="1:2">
      <c r="A29" s="6" t="s">
        <v>1271</v>
      </c>
    </row>
    <row r="30" spans="1:2">
      <c r="A30" s="3" t="s">
        <v>1176</v>
      </c>
      <c r="B30" s="8" t="n">
        <v>1.1</v>
      </c>
    </row>
    <row r="31" spans="1:2">
      <c r="A31" s="3" t="s">
        <v>1277</v>
      </c>
    </row>
    <row r="32" spans="1:2">
      <c r="A32" s="6" t="s">
        <v>1271</v>
      </c>
    </row>
    <row r="33" spans="1:2">
      <c r="A33" s="3" t="s">
        <v>1278</v>
      </c>
      <c r="B33" s="8" t="n">
        <v>9.1</v>
      </c>
    </row>
    <row r="34" spans="1:2">
      <c r="A34" s="3" t="s">
        <v>1279</v>
      </c>
    </row>
    <row r="35" spans="1:2">
      <c r="A35" s="6" t="s">
        <v>1271</v>
      </c>
    </row>
    <row r="36" spans="1:2">
      <c r="A36" s="3" t="s">
        <v>1278</v>
      </c>
      <c r="B36" s="8" t="n">
        <v>3.4</v>
      </c>
    </row>
    <row r="37" spans="1:2">
      <c r="A37" s="3" t="s">
        <v>1280</v>
      </c>
    </row>
    <row r="38" spans="1:2">
      <c r="A38" s="6" t="s">
        <v>1271</v>
      </c>
    </row>
    <row r="39" spans="1:2">
      <c r="A39" s="3" t="s">
        <v>1278</v>
      </c>
      <c r="B39" s="4" t="n">
        <v>3</v>
      </c>
    </row>
    <row r="40" spans="1:2">
      <c r="A40" s="3" t="s">
        <v>1281</v>
      </c>
    </row>
    <row r="41" spans="1:2">
      <c r="A41" s="6" t="s">
        <v>1271</v>
      </c>
    </row>
    <row r="42" spans="1:2">
      <c r="A42" s="3" t="s">
        <v>1278</v>
      </c>
      <c r="B42" s="8" t="n">
        <v>1.4</v>
      </c>
    </row>
    <row r="43" spans="1:2">
      <c r="A43" s="3" t="s">
        <v>1282</v>
      </c>
    </row>
    <row r="44" spans="1:2">
      <c r="A44" s="6" t="s">
        <v>1271</v>
      </c>
    </row>
    <row r="45" spans="1:2">
      <c r="A45" s="3" t="s">
        <v>1278</v>
      </c>
      <c r="B45" s="8" t="n">
        <v>1.3</v>
      </c>
    </row>
    <row r="46" spans="1:2">
      <c r="A46" s="3" t="s">
        <v>1283</v>
      </c>
    </row>
    <row r="47" spans="1:2">
      <c r="A47" s="6" t="s">
        <v>1271</v>
      </c>
    </row>
    <row r="48" spans="1:2">
      <c r="A48" s="3" t="s">
        <v>1278</v>
      </c>
      <c r="B48" s="8" t="n">
        <v>4.5</v>
      </c>
    </row>
    <row r="49" spans="1:2">
      <c r="A49" s="3" t="s">
        <v>1284</v>
      </c>
    </row>
    <row r="50" spans="1:2">
      <c r="A50" s="6" t="s">
        <v>1271</v>
      </c>
    </row>
    <row r="51" spans="1:2">
      <c r="A51" s="3" t="s">
        <v>1278</v>
      </c>
      <c r="B51" s="8" t="n">
        <v>3.3</v>
      </c>
    </row>
    <row r="52" spans="1:2">
      <c r="A52" s="3" t="s">
        <v>1285</v>
      </c>
    </row>
    <row r="53" spans="1:2">
      <c r="A53" s="6" t="s">
        <v>1271</v>
      </c>
    </row>
    <row r="54" spans="1:2">
      <c r="A54" s="3" t="s">
        <v>1278</v>
      </c>
      <c r="B54" s="7" t="n">
        <v>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6</v>
      </c>
      <c r="B1" s="2" t="s">
        <v>1287</v>
      </c>
      <c r="C1" s="2" t="s">
        <v>2</v>
      </c>
      <c r="D1" s="2" t="s">
        <v>37</v>
      </c>
      <c r="E1" s="2" t="s">
        <v>41</v>
      </c>
    </row>
    <row r="2" spans="1:5">
      <c r="A2" s="6" t="s">
        <v>1288</v>
      </c>
    </row>
    <row r="3" spans="1:5">
      <c r="A3" s="3" t="s">
        <v>1289</v>
      </c>
      <c r="C3" s="5" t="n">
        <v>26</v>
      </c>
      <c r="D3" s="7" t="n">
        <v>-116.6</v>
      </c>
      <c r="E3" s="7" t="n">
        <v>52.4</v>
      </c>
    </row>
    <row r="4" spans="1:5">
      <c r="A4" s="6" t="s">
        <v>1290</v>
      </c>
    </row>
    <row r="5" spans="1:5">
      <c r="A5" s="3" t="s">
        <v>1291</v>
      </c>
      <c r="C5" s="8" t="n">
        <v>8.9</v>
      </c>
      <c r="D5" s="8" t="n">
        <v>-17.6</v>
      </c>
      <c r="E5" s="8" t="n">
        <v>6.5</v>
      </c>
    </row>
    <row r="6" spans="1:5">
      <c r="A6" s="3" t="s">
        <v>1292</v>
      </c>
      <c r="C6" s="8" t="n">
        <v>5.2</v>
      </c>
      <c r="D6" s="8" t="n">
        <v>2.1</v>
      </c>
      <c r="E6" s="8" t="n">
        <v>-19.2</v>
      </c>
    </row>
    <row r="7" spans="1:5">
      <c r="A7" s="3" t="s">
        <v>1293</v>
      </c>
      <c r="C7" s="8" t="n">
        <v>-5.9</v>
      </c>
      <c r="D7" s="8" t="n">
        <v>-5.2</v>
      </c>
      <c r="E7" s="8" t="n">
        <v>-2.7</v>
      </c>
    </row>
    <row r="8" spans="1:5">
      <c r="A8" s="3" t="s">
        <v>1294</v>
      </c>
      <c r="D8" s="4" t="n">
        <v>2</v>
      </c>
      <c r="E8" s="8" t="n">
        <v>5.7</v>
      </c>
    </row>
    <row r="9" spans="1:5">
      <c r="A9" s="3" t="s">
        <v>1295</v>
      </c>
      <c r="C9" s="8" t="n">
        <v>5.7</v>
      </c>
      <c r="D9" s="8" t="n">
        <v>-9.4</v>
      </c>
      <c r="E9" s="8" t="n">
        <v>4.4</v>
      </c>
    </row>
    <row r="10" spans="1:5">
      <c r="A10" s="3" t="s">
        <v>1296</v>
      </c>
      <c r="C10" s="8" t="n">
        <v>-5.9</v>
      </c>
      <c r="D10" s="8" t="n">
        <v>-15.3</v>
      </c>
      <c r="E10" s="8" t="n">
        <v>-2.2</v>
      </c>
    </row>
    <row r="11" spans="1:5">
      <c r="A11" s="3" t="s">
        <v>1297</v>
      </c>
      <c r="D11" s="8" t="n">
        <v>88.59999999999999</v>
      </c>
      <c r="E11" s="8" t="n">
        <v>-9.9</v>
      </c>
    </row>
    <row r="12" spans="1:5">
      <c r="A12" s="3" t="s">
        <v>1298</v>
      </c>
      <c r="C12" s="8" t="n">
        <v>9.699999999999999</v>
      </c>
      <c r="D12" s="8" t="n">
        <v>4.9</v>
      </c>
      <c r="E12" s="8" t="n">
        <v>0.2</v>
      </c>
    </row>
    <row r="13" spans="1:5">
      <c r="A13" s="3" t="s">
        <v>1299</v>
      </c>
      <c r="B13" s="5" t="n">
        <v>432</v>
      </c>
      <c r="C13" s="7" t="n">
        <v>-30.1</v>
      </c>
      <c r="D13" s="7" t="n">
        <v>220.6</v>
      </c>
      <c r="E13" s="7" t="n">
        <v>2.8</v>
      </c>
    </row>
    <row r="14" spans="1:5">
      <c r="A14" s="3" t="s">
        <v>1300</v>
      </c>
      <c r="C14" s="3" t="s">
        <v>1301</v>
      </c>
      <c r="D14" s="3" t="s">
        <v>1302</v>
      </c>
      <c r="E14" s="3" t="s">
        <v>1303</v>
      </c>
    </row>
    <row r="15" spans="1:5">
      <c r="A15" s="3" t="s">
        <v>1304</v>
      </c>
      <c r="C15" s="7" t="n">
        <v>0.6</v>
      </c>
    </row>
    <row r="16" spans="1:5">
      <c r="A16" s="3" t="s">
        <v>1305</v>
      </c>
      <c r="E16" s="7" t="n">
        <v>19.2</v>
      </c>
    </row>
    <row r="17" spans="1:5">
      <c r="A17" s="3" t="s">
        <v>1306</v>
      </c>
      <c r="C17" s="7" t="n">
        <v>-13.6</v>
      </c>
      <c r="D17" s="7" t="n">
        <v>-154.1</v>
      </c>
      <c r="E17" s="5" t="n">
        <v>-38</v>
      </c>
    </row>
    <row r="18" spans="1:5">
      <c r="A18" s="3" t="s">
        <v>1307</v>
      </c>
    </row>
    <row r="19" spans="1:5">
      <c r="A19" s="6" t="s">
        <v>1290</v>
      </c>
    </row>
    <row r="20" spans="1:5">
      <c r="A20" s="3" t="s">
        <v>1299</v>
      </c>
      <c r="B20" s="7" t="n">
        <v>-210.4</v>
      </c>
    </row>
    <row r="21" spans="1:5">
      <c r="A21" s="3" t="s">
        <v>1308</v>
      </c>
    </row>
    <row r="22" spans="1:5">
      <c r="A22" s="6" t="s">
        <v>1290</v>
      </c>
    </row>
    <row r="23" spans="1:5">
      <c r="A23" s="3" t="s">
        <v>1299</v>
      </c>
      <c r="D23"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76"/>
    <col customWidth="1" max="2" min="2" width="68"/>
    <col customWidth="1" max="3" min="3" width="38"/>
    <col customWidth="1" max="4" min="4" width="40"/>
    <col customWidth="1" max="5" min="5" width="38"/>
    <col customWidth="1" max="6" min="6" width="33"/>
    <col customWidth="1" max="7" min="7" width="51"/>
    <col customWidth="1" max="8" min="8" width="21"/>
    <col customWidth="1" max="9" min="9" width="68"/>
    <col customWidth="1" max="10" min="10" width="38"/>
    <col customWidth="1" max="11" min="11" width="33"/>
    <col customWidth="1" max="12" min="12" width="51"/>
    <col customWidth="1" max="13" min="13" width="21"/>
    <col customWidth="1" max="14" min="14" width="34"/>
    <col customWidth="1" max="15" min="15" width="32"/>
    <col customWidth="1" max="16" min="16" width="27"/>
    <col customWidth="1" max="17" min="17" width="15"/>
    <col customWidth="1" max="18" min="18" width="46"/>
    <col customWidth="1" max="19" min="19" width="31"/>
    <col customWidth="1" max="20" min="20" width="14"/>
    <col customWidth="1" max="21" min="21" width="14"/>
    <col customWidth="1" max="22" min="22" width="15"/>
  </cols>
  <sheetData>
    <row r="1" spans="1:22">
      <c r="A1" s="1" t="s">
        <v>218</v>
      </c>
      <c r="B1" s="2" t="s">
        <v>219</v>
      </c>
      <c r="C1" s="2" t="s">
        <v>220</v>
      </c>
      <c r="D1" s="2" t="s">
        <v>221</v>
      </c>
      <c r="E1" s="2" t="s">
        <v>222</v>
      </c>
      <c r="F1" s="2" t="s">
        <v>223</v>
      </c>
      <c r="G1" s="2" t="s">
        <v>224</v>
      </c>
      <c r="H1" s="2" t="s">
        <v>30</v>
      </c>
      <c r="I1" s="2" t="s">
        <v>225</v>
      </c>
      <c r="J1" s="2" t="s">
        <v>226</v>
      </c>
      <c r="K1" s="2" t="s">
        <v>227</v>
      </c>
      <c r="L1" s="2" t="s">
        <v>228</v>
      </c>
      <c r="M1" s="2" t="s">
        <v>32</v>
      </c>
      <c r="N1" s="2" t="s">
        <v>229</v>
      </c>
      <c r="O1" s="2" t="s">
        <v>230</v>
      </c>
      <c r="P1" s="2" t="s">
        <v>231</v>
      </c>
      <c r="Q1" s="2" t="s">
        <v>232</v>
      </c>
      <c r="R1" s="2" t="s">
        <v>233</v>
      </c>
      <c r="S1" s="2" t="s">
        <v>234</v>
      </c>
      <c r="T1" s="2" t="s">
        <v>208</v>
      </c>
      <c r="U1" s="2" t="s">
        <v>207</v>
      </c>
      <c r="V1" s="2" t="s">
        <v>235</v>
      </c>
    </row>
    <row r="2" spans="1:22">
      <c r="A2" s="3" t="s">
        <v>236</v>
      </c>
      <c r="F2" s="5" t="n">
        <v>200000</v>
      </c>
      <c r="K2" s="5" t="n">
        <v>800000</v>
      </c>
      <c r="P2" s="5" t="n">
        <v>1182900000</v>
      </c>
      <c r="Q2" s="5" t="n">
        <v>-700000</v>
      </c>
      <c r="R2" s="5" t="n">
        <v>2800000</v>
      </c>
      <c r="S2" s="5" t="n">
        <v>352700000</v>
      </c>
      <c r="V2" s="5" t="n">
        <v>1538700000</v>
      </c>
    </row>
    <row r="3" spans="1:22">
      <c r="A3" s="3" t="s">
        <v>237</v>
      </c>
      <c r="F3" s="4" t="n">
        <v>21445090</v>
      </c>
      <c r="K3" s="4" t="n">
        <v>75826927</v>
      </c>
    </row>
    <row r="4" spans="1:22">
      <c r="A4" s="6" t="s">
        <v>238</v>
      </c>
    </row>
    <row r="5" spans="1:22">
      <c r="A5" s="3" t="s">
        <v>63</v>
      </c>
      <c r="S5" s="4" t="n">
        <v>111700000</v>
      </c>
      <c r="V5" s="4" t="n">
        <v>111700000</v>
      </c>
    </row>
    <row r="6" spans="1:22">
      <c r="A6" s="3" t="s">
        <v>239</v>
      </c>
      <c r="R6" s="4" t="n">
        <v>-5300000</v>
      </c>
      <c r="V6" s="4" t="n">
        <v>-5300000</v>
      </c>
    </row>
    <row r="7" spans="1:22">
      <c r="A7" s="3" t="s">
        <v>240</v>
      </c>
      <c r="G7" s="5" t="n">
        <v>19300000</v>
      </c>
      <c r="H7" s="5" t="n">
        <v>19300000</v>
      </c>
      <c r="L7" s="5" t="n">
        <v>60700000</v>
      </c>
      <c r="M7" s="5" t="n">
        <v>60700000</v>
      </c>
    </row>
    <row r="8" spans="1:22">
      <c r="A8" s="3" t="s">
        <v>241</v>
      </c>
      <c r="P8" s="4" t="n">
        <v>-500000</v>
      </c>
      <c r="V8" s="4" t="n">
        <v>-500000</v>
      </c>
    </row>
    <row r="9" spans="1:22">
      <c r="A9" s="3" t="s">
        <v>242</v>
      </c>
      <c r="P9" s="4" t="n">
        <v>4900000</v>
      </c>
      <c r="V9" s="4" t="n">
        <v>4900000</v>
      </c>
    </row>
    <row r="10" spans="1:22">
      <c r="A10" s="3" t="s">
        <v>243</v>
      </c>
      <c r="F10" s="4" t="n">
        <v>38000</v>
      </c>
    </row>
    <row r="11" spans="1:22">
      <c r="A11" s="3" t="s">
        <v>244</v>
      </c>
      <c r="P11" s="4" t="n">
        <v>200000</v>
      </c>
      <c r="V11" s="4" t="n">
        <v>200000</v>
      </c>
    </row>
    <row r="12" spans="1:22">
      <c r="A12" s="3" t="s">
        <v>245</v>
      </c>
      <c r="F12" s="4" t="n">
        <v>27197</v>
      </c>
    </row>
    <row r="13" spans="1:22">
      <c r="A13" s="3" t="s">
        <v>246</v>
      </c>
      <c r="P13" s="4" t="n">
        <v>10000000</v>
      </c>
      <c r="V13" s="4" t="n">
        <v>10000000</v>
      </c>
    </row>
    <row r="14" spans="1:22">
      <c r="A14" s="3" t="s">
        <v>247</v>
      </c>
      <c r="D14" s="5" t="n">
        <v>100000</v>
      </c>
      <c r="N14" s="5" t="n">
        <v>273400000</v>
      </c>
      <c r="O14" s="5" t="n">
        <v>156400000</v>
      </c>
      <c r="T14" s="5" t="n">
        <v>273500000</v>
      </c>
      <c r="U14" s="5" t="n">
        <v>156400000</v>
      </c>
    </row>
    <row r="15" spans="1:22">
      <c r="A15" s="3" t="s">
        <v>248</v>
      </c>
      <c r="D15" s="4" t="n">
        <v>8189808</v>
      </c>
      <c r="E15" s="4" t="n">
        <v>4536466</v>
      </c>
    </row>
    <row r="16" spans="1:22">
      <c r="A16" s="3" t="s">
        <v>249</v>
      </c>
      <c r="F16" s="5" t="n">
        <v>300000</v>
      </c>
      <c r="K16" s="5" t="n">
        <v>800000</v>
      </c>
      <c r="P16" s="4" t="n">
        <v>1627300000</v>
      </c>
      <c r="Q16" s="4" t="n">
        <v>-700000</v>
      </c>
      <c r="R16" s="4" t="n">
        <v>-2500000</v>
      </c>
      <c r="S16" s="4" t="n">
        <v>384400000</v>
      </c>
      <c r="V16" s="4" t="n">
        <v>2009600000</v>
      </c>
    </row>
    <row r="17" spans="1:22">
      <c r="A17" s="3" t="s">
        <v>250</v>
      </c>
      <c r="F17" s="4" t="n">
        <v>34236561</v>
      </c>
      <c r="K17" s="4" t="n">
        <v>75826927</v>
      </c>
    </row>
    <row r="18" spans="1:22">
      <c r="A18" s="6" t="s">
        <v>238</v>
      </c>
    </row>
    <row r="19" spans="1:22">
      <c r="A19" s="3" t="s">
        <v>63</v>
      </c>
      <c r="S19" s="4" t="n">
        <v>-487200000</v>
      </c>
      <c r="V19" s="4" t="n">
        <v>-487200000</v>
      </c>
    </row>
    <row r="20" spans="1:22">
      <c r="A20" s="3" t="s">
        <v>239</v>
      </c>
      <c r="R20" s="4" t="n">
        <v>128100000</v>
      </c>
      <c r="V20" s="4" t="n">
        <v>128100000</v>
      </c>
    </row>
    <row r="21" spans="1:22">
      <c r="A21" s="3" t="s">
        <v>240</v>
      </c>
      <c r="G21" s="4" t="n">
        <v>44400000</v>
      </c>
      <c r="H21" s="4" t="n">
        <v>44400000</v>
      </c>
      <c r="L21" s="4" t="n">
        <v>60700000</v>
      </c>
      <c r="M21" s="5" t="n">
        <v>60700000</v>
      </c>
    </row>
    <row r="22" spans="1:22">
      <c r="A22" s="3" t="s">
        <v>241</v>
      </c>
      <c r="P22" s="4" t="n">
        <v>-6500000</v>
      </c>
      <c r="V22" s="4" t="n">
        <v>-6500000</v>
      </c>
    </row>
    <row r="23" spans="1:22">
      <c r="A23" s="3" t="s">
        <v>169</v>
      </c>
      <c r="F23" s="5" t="n">
        <v>200000</v>
      </c>
      <c r="P23" s="4" t="n">
        <v>616600000</v>
      </c>
      <c r="V23" s="4" t="n">
        <v>616800000</v>
      </c>
    </row>
    <row r="24" spans="1:22">
      <c r="A24" s="3" t="s">
        <v>251</v>
      </c>
      <c r="F24" s="4" t="n">
        <v>20330874</v>
      </c>
    </row>
    <row r="25" spans="1:22">
      <c r="A25" s="3" t="s">
        <v>242</v>
      </c>
      <c r="P25" s="4" t="n">
        <v>3900000</v>
      </c>
      <c r="V25" s="4" t="n">
        <v>3900000</v>
      </c>
    </row>
    <row r="26" spans="1:22">
      <c r="A26" s="3" t="s">
        <v>243</v>
      </c>
      <c r="F26" s="4" t="n">
        <v>415528</v>
      </c>
    </row>
    <row r="27" spans="1:22">
      <c r="A27" s="3" t="s">
        <v>252</v>
      </c>
      <c r="H27" s="5" t="n">
        <v>-47500000</v>
      </c>
      <c r="Q27" s="4" t="n">
        <v>-47500000</v>
      </c>
      <c r="V27" s="4" t="n">
        <v>-47500000</v>
      </c>
    </row>
    <row r="28" spans="1:22">
      <c r="A28" s="3" t="s">
        <v>244</v>
      </c>
      <c r="P28" s="4" t="n">
        <v>300000</v>
      </c>
      <c r="V28" s="4" t="n">
        <v>300000</v>
      </c>
    </row>
    <row r="29" spans="1:22">
      <c r="A29" s="3" t="s">
        <v>245</v>
      </c>
      <c r="F29" s="4" t="n">
        <v>27197</v>
      </c>
    </row>
    <row r="30" spans="1:22">
      <c r="A30" s="3" t="s">
        <v>253</v>
      </c>
      <c r="F30" s="5" t="n">
        <v>500000</v>
      </c>
      <c r="K30" s="5" t="n">
        <v>800000</v>
      </c>
      <c r="P30" s="4" t="n">
        <v>2241600000</v>
      </c>
      <c r="Q30" s="4" t="n">
        <v>-48200000</v>
      </c>
      <c r="R30" s="4" t="n">
        <v>125600000</v>
      </c>
      <c r="S30" s="4" t="n">
        <v>-207900000</v>
      </c>
      <c r="V30" s="4" t="n">
        <v>2112400000</v>
      </c>
    </row>
    <row r="31" spans="1:22">
      <c r="A31" s="3" t="s">
        <v>254</v>
      </c>
      <c r="F31" s="4" t="n">
        <v>55010160</v>
      </c>
      <c r="H31" s="4" t="n">
        <v>51814304</v>
      </c>
      <c r="K31" s="4" t="n">
        <v>75826927</v>
      </c>
      <c r="M31" s="4" t="n">
        <v>75826927</v>
      </c>
    </row>
    <row r="32" spans="1:22">
      <c r="A32" s="6" t="s">
        <v>238</v>
      </c>
    </row>
    <row r="33" spans="1:22">
      <c r="A33" s="3" t="s">
        <v>63</v>
      </c>
      <c r="S33" s="4" t="n">
        <v>110100000</v>
      </c>
      <c r="V33" s="4" t="n">
        <v>110100000</v>
      </c>
    </row>
    <row r="34" spans="1:22">
      <c r="A34" s="3" t="s">
        <v>239</v>
      </c>
      <c r="R34" s="4" t="n">
        <v>-124500000</v>
      </c>
      <c r="V34" s="4" t="n">
        <v>-124500000</v>
      </c>
    </row>
    <row r="35" spans="1:22">
      <c r="A35" s="3" t="s">
        <v>240</v>
      </c>
      <c r="B35" s="5" t="n">
        <v>82700000</v>
      </c>
      <c r="C35" s="5" t="n">
        <v>82700000</v>
      </c>
      <c r="G35" s="5" t="n">
        <v>42900000</v>
      </c>
      <c r="H35" s="5" t="n">
        <v>42900000</v>
      </c>
      <c r="I35" s="5" t="n">
        <v>80300000</v>
      </c>
      <c r="J35" s="5" t="n">
        <v>80300000</v>
      </c>
      <c r="L35" s="5" t="n">
        <v>55900000</v>
      </c>
      <c r="M35" s="5" t="n">
        <v>55900000</v>
      </c>
    </row>
    <row r="36" spans="1:22">
      <c r="A36" s="3" t="s">
        <v>255</v>
      </c>
      <c r="S36" s="4" t="n">
        <v>500000</v>
      </c>
      <c r="V36" s="4" t="n">
        <v>500000</v>
      </c>
    </row>
    <row r="37" spans="1:22">
      <c r="A37" s="3" t="s">
        <v>241</v>
      </c>
      <c r="F37" s="5" t="n">
        <v>326005</v>
      </c>
      <c r="P37" s="4" t="n">
        <v>-1800000</v>
      </c>
      <c r="V37" s="4" t="n">
        <v>-1800000</v>
      </c>
    </row>
    <row r="38" spans="1:22">
      <c r="A38" s="3" t="s">
        <v>242</v>
      </c>
      <c r="P38" s="5" t="n">
        <v>14900000</v>
      </c>
      <c r="V38" s="4" t="n">
        <v>14900000</v>
      </c>
    </row>
    <row r="39" spans="1:22">
      <c r="A39" s="3" t="s">
        <v>243</v>
      </c>
      <c r="F39" s="4" t="n">
        <v>28055</v>
      </c>
    </row>
    <row r="40" spans="1:22">
      <c r="A40" s="3" t="s">
        <v>252</v>
      </c>
      <c r="H40" s="5" t="n">
        <v>-8200000</v>
      </c>
      <c r="Q40" s="4" t="n">
        <v>-8200000</v>
      </c>
      <c r="V40" s="5" t="n">
        <v>-8200000</v>
      </c>
    </row>
    <row r="41" spans="1:22">
      <c r="A41" s="3" t="s">
        <v>245</v>
      </c>
      <c r="F41" s="4" t="n">
        <v>37105</v>
      </c>
      <c r="P41" s="4" t="n">
        <v>400000</v>
      </c>
      <c r="V41" s="4" t="n">
        <v>400000</v>
      </c>
    </row>
    <row r="42" spans="1:22">
      <c r="A42" s="3" t="s">
        <v>256</v>
      </c>
      <c r="K42" s="5" t="n">
        <v>-300000</v>
      </c>
      <c r="P42" s="5" t="n">
        <v>-256700000</v>
      </c>
      <c r="S42" s="4" t="n">
        <v>-155600000</v>
      </c>
      <c r="V42" s="5" t="n">
        <v>-412600000</v>
      </c>
    </row>
    <row r="43" spans="1:22">
      <c r="A43" s="3" t="s">
        <v>257</v>
      </c>
      <c r="K43" s="4" t="n">
        <v>-24057143</v>
      </c>
    </row>
    <row r="44" spans="1:22">
      <c r="A44" s="3" t="s">
        <v>258</v>
      </c>
      <c r="F44" s="5" t="n">
        <v>500000</v>
      </c>
      <c r="K44" s="5" t="n">
        <v>500000</v>
      </c>
      <c r="P44" s="5" t="n">
        <v>1998400000</v>
      </c>
      <c r="Q44" s="5" t="n">
        <v>-56400000</v>
      </c>
      <c r="R44" s="4" t="n">
        <v>5500000</v>
      </c>
      <c r="S44" s="4" t="n">
        <v>-550900000</v>
      </c>
      <c r="V44" s="4" t="n">
        <v>1397600000</v>
      </c>
    </row>
    <row r="45" spans="1:22">
      <c r="A45" s="3" t="s">
        <v>259</v>
      </c>
      <c r="F45" s="4" t="n">
        <v>55401325</v>
      </c>
      <c r="H45" s="4" t="n">
        <v>51705469</v>
      </c>
      <c r="K45" s="4" t="n">
        <v>51769784</v>
      </c>
      <c r="M45" s="4" t="n">
        <v>51769784</v>
      </c>
    </row>
    <row r="46" spans="1:22">
      <c r="A46" s="6" t="s">
        <v>238</v>
      </c>
    </row>
    <row r="47" spans="1:22">
      <c r="A47" s="3" t="s">
        <v>260</v>
      </c>
      <c r="R47" s="5" t="n">
        <v>4400000</v>
      </c>
      <c r="S47" s="5" t="n">
        <v>-36200000</v>
      </c>
      <c r="V47" s="5" t="n">
        <v>-318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1309</v>
      </c>
      <c r="B1" s="2" t="s">
        <v>632</v>
      </c>
      <c r="C1" s="2" t="s">
        <v>37</v>
      </c>
      <c r="D1" s="2" t="s">
        <v>37</v>
      </c>
      <c r="E1" s="2" t="s">
        <v>2</v>
      </c>
      <c r="F1" s="2" t="s">
        <v>37</v>
      </c>
      <c r="G1" s="2" t="s">
        <v>41</v>
      </c>
    </row>
    <row r="2" spans="1:7">
      <c r="A2" s="6" t="s">
        <v>1310</v>
      </c>
    </row>
    <row r="3" spans="1:7">
      <c r="A3" s="3" t="s">
        <v>1311</v>
      </c>
      <c r="B3" s="3" t="s">
        <v>1312</v>
      </c>
      <c r="C3" s="3" t="s">
        <v>1131</v>
      </c>
    </row>
    <row r="4" spans="1:7">
      <c r="A4" s="3" t="s">
        <v>1306</v>
      </c>
      <c r="D4" s="5" t="n">
        <v>310</v>
      </c>
    </row>
    <row r="5" spans="1:7">
      <c r="A5" s="6" t="s">
        <v>1313</v>
      </c>
    </row>
    <row r="6" spans="1:7">
      <c r="A6" s="3" t="s">
        <v>1307</v>
      </c>
      <c r="E6" s="7" t="n">
        <v>-0.5</v>
      </c>
      <c r="F6" s="7" t="n">
        <v>-13.4</v>
      </c>
      <c r="G6" s="7" t="n">
        <v>0.4</v>
      </c>
    </row>
    <row r="7" spans="1:7">
      <c r="A7" s="3" t="s">
        <v>1308</v>
      </c>
      <c r="E7" s="4" t="n">
        <v>5</v>
      </c>
      <c r="F7" s="8" t="n">
        <v>5.3</v>
      </c>
      <c r="G7" s="8" t="n">
        <v>1.5</v>
      </c>
    </row>
    <row r="8" spans="1:7">
      <c r="A8" s="3" t="s">
        <v>1314</v>
      </c>
      <c r="E8" s="8" t="n">
        <v>15.5</v>
      </c>
      <c r="F8" s="8" t="n">
        <v>4.4</v>
      </c>
      <c r="G8" s="4" t="n">
        <v>2</v>
      </c>
    </row>
    <row r="9" spans="1:7">
      <c r="A9" s="3" t="s">
        <v>1315</v>
      </c>
      <c r="E9" s="4" t="n">
        <v>20</v>
      </c>
      <c r="F9" s="8" t="n">
        <v>-3.7</v>
      </c>
      <c r="G9" s="8" t="n">
        <v>3.9</v>
      </c>
    </row>
    <row r="10" spans="1:7">
      <c r="A10" s="6" t="s">
        <v>1316</v>
      </c>
    </row>
    <row r="11" spans="1:7">
      <c r="A11" s="3" t="s">
        <v>1307</v>
      </c>
      <c r="E11" s="8" t="n">
        <v>0.8</v>
      </c>
      <c r="F11" s="8" t="n">
        <v>116.4</v>
      </c>
      <c r="G11" s="8" t="n">
        <v>37.8</v>
      </c>
    </row>
    <row r="12" spans="1:7">
      <c r="A12" s="3" t="s">
        <v>1308</v>
      </c>
      <c r="E12" s="8" t="n">
        <v>-7.5</v>
      </c>
      <c r="F12" s="8" t="n">
        <v>-5.5</v>
      </c>
      <c r="G12" s="8" t="n">
        <v>-4.1</v>
      </c>
    </row>
    <row r="13" spans="1:7">
      <c r="A13" s="3" t="s">
        <v>1314</v>
      </c>
      <c r="E13" s="8" t="n">
        <v>0.3</v>
      </c>
      <c r="F13" s="8" t="n">
        <v>46.9</v>
      </c>
      <c r="G13" s="8" t="n">
        <v>0.4</v>
      </c>
    </row>
    <row r="14" spans="1:7">
      <c r="A14" s="3" t="s">
        <v>141</v>
      </c>
      <c r="E14" s="8" t="n">
        <v>-6.4</v>
      </c>
      <c r="F14" s="8" t="n">
        <v>157.8</v>
      </c>
      <c r="G14" s="8" t="n">
        <v>34.1</v>
      </c>
    </row>
    <row r="15" spans="1:7">
      <c r="A15" s="3" t="s">
        <v>1317</v>
      </c>
      <c r="E15" s="8" t="n">
        <v>13.6</v>
      </c>
      <c r="F15" s="8" t="n">
        <v>154.1</v>
      </c>
      <c r="G15" s="4" t="n">
        <v>38</v>
      </c>
    </row>
    <row r="16" spans="1:7">
      <c r="A16" s="3" t="s">
        <v>62</v>
      </c>
      <c r="E16" s="8" t="n">
        <v>13.6</v>
      </c>
      <c r="F16" s="8" t="n">
        <v>154.1</v>
      </c>
      <c r="G16" s="4" t="n">
        <v>38</v>
      </c>
    </row>
    <row r="17" spans="1:7">
      <c r="A17" s="6" t="s">
        <v>1318</v>
      </c>
    </row>
    <row r="18" spans="1:7">
      <c r="A18" s="3" t="s">
        <v>1319</v>
      </c>
      <c r="E18" s="8" t="n">
        <v>154.4</v>
      </c>
      <c r="F18" s="8" t="n">
        <v>-362.3</v>
      </c>
      <c r="G18" s="8" t="n">
        <v>135.4</v>
      </c>
    </row>
    <row r="19" spans="1:7">
      <c r="A19" s="3" t="s">
        <v>1308</v>
      </c>
      <c r="E19" s="8" t="n">
        <v>-30.7</v>
      </c>
      <c r="F19" s="8" t="n">
        <v>29.2</v>
      </c>
      <c r="G19" s="8" t="n">
        <v>14.3</v>
      </c>
    </row>
    <row r="20" spans="1:7">
      <c r="A20" s="3" t="s">
        <v>235</v>
      </c>
      <c r="E20" s="7" t="n">
        <v>123.7</v>
      </c>
      <c r="F20" s="8" t="n">
        <v>-333.1</v>
      </c>
      <c r="G20" s="7" t="n">
        <v>149.7</v>
      </c>
    </row>
    <row r="21" spans="1:7">
      <c r="A21" s="3" t="s">
        <v>1307</v>
      </c>
    </row>
    <row r="22" spans="1:7">
      <c r="A22" s="6" t="s">
        <v>1299</v>
      </c>
    </row>
    <row r="23" spans="1:7">
      <c r="A23" s="3" t="s">
        <v>1320</v>
      </c>
      <c r="F23" s="7" t="n">
        <v>221.6</v>
      </c>
    </row>
    <row r="24" spans="1:7">
      <c r="A24" s="6" t="s">
        <v>1310</v>
      </c>
    </row>
    <row r="25" spans="1:7">
      <c r="A25" s="3" t="s">
        <v>1311</v>
      </c>
      <c r="E25" s="3" t="s">
        <v>1312</v>
      </c>
      <c r="F25" s="3" t="s">
        <v>1131</v>
      </c>
    </row>
    <row r="26" spans="1:7">
      <c r="A26" s="3" t="s">
        <v>1306</v>
      </c>
      <c r="F26" s="7" t="n">
        <v>121.8</v>
      </c>
    </row>
    <row r="27" spans="1:7">
      <c r="A27" s="3" t="s">
        <v>1321</v>
      </c>
      <c r="F27" s="7" t="n">
        <v>210.4</v>
      </c>
    </row>
    <row r="28" spans="1:7">
      <c r="A28" s="3" t="s">
        <v>1322</v>
      </c>
      <c r="E28"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1323</v>
      </c>
      <c r="B1" s="2" t="s">
        <v>1</v>
      </c>
    </row>
    <row r="2" spans="1:6">
      <c r="B2" s="2" t="s">
        <v>2</v>
      </c>
      <c r="C2" s="2" t="s">
        <v>37</v>
      </c>
      <c r="D2" s="2" t="s">
        <v>41</v>
      </c>
      <c r="E2" s="2" t="s">
        <v>2</v>
      </c>
      <c r="F2" s="2" t="s">
        <v>37</v>
      </c>
    </row>
    <row r="3" spans="1:6">
      <c r="A3" s="6" t="s">
        <v>1324</v>
      </c>
    </row>
    <row r="4" spans="1:6">
      <c r="A4" s="3" t="s">
        <v>1325</v>
      </c>
      <c r="E4" s="7" t="n">
        <v>13.6</v>
      </c>
      <c r="F4" s="5" t="n">
        <v>17</v>
      </c>
    </row>
    <row r="5" spans="1:6">
      <c r="A5" s="3" t="s">
        <v>333</v>
      </c>
      <c r="E5" s="4" t="n">
        <v>12</v>
      </c>
    </row>
    <row r="6" spans="1:6">
      <c r="A6" s="3" t="s">
        <v>1326</v>
      </c>
      <c r="E6" s="4" t="n">
        <v>1</v>
      </c>
    </row>
    <row r="7" spans="1:6">
      <c r="A7" s="3" t="s">
        <v>1327</v>
      </c>
      <c r="E7" s="8" t="n">
        <v>21.9</v>
      </c>
      <c r="F7" s="4" t="n">
        <v>22</v>
      </c>
    </row>
    <row r="8" spans="1:6">
      <c r="A8" s="3" t="s">
        <v>1328</v>
      </c>
      <c r="E8" s="8" t="n">
        <v>201.7</v>
      </c>
      <c r="F8" s="4" t="n">
        <v>187</v>
      </c>
    </row>
    <row r="9" spans="1:6">
      <c r="A9" s="3" t="s">
        <v>644</v>
      </c>
      <c r="E9" s="8" t="n">
        <v>165.6</v>
      </c>
      <c r="F9" s="8" t="n">
        <v>165.7</v>
      </c>
    </row>
    <row r="10" spans="1:6">
      <c r="A10" s="3" t="s">
        <v>56</v>
      </c>
      <c r="E10" s="8" t="n">
        <v>118.5</v>
      </c>
      <c r="F10" s="8" t="n">
        <v>144.7</v>
      </c>
    </row>
    <row r="11" spans="1:6">
      <c r="A11" s="3" t="s">
        <v>1329</v>
      </c>
      <c r="E11" s="8" t="n">
        <v>17.7</v>
      </c>
      <c r="F11" s="8" t="n">
        <v>16.6</v>
      </c>
    </row>
    <row r="12" spans="1:6">
      <c r="A12" s="3" t="s">
        <v>1330</v>
      </c>
      <c r="E12" s="8" t="n">
        <v>214.2</v>
      </c>
      <c r="F12" s="8" t="n">
        <v>265.1</v>
      </c>
    </row>
    <row r="13" spans="1:6">
      <c r="A13" s="3" t="s">
        <v>235</v>
      </c>
      <c r="E13" s="8" t="n">
        <v>766.2</v>
      </c>
      <c r="F13" s="8" t="n">
        <v>818.1</v>
      </c>
    </row>
    <row r="14" spans="1:6">
      <c r="A14" s="3" t="s">
        <v>1331</v>
      </c>
      <c r="B14" s="7" t="n">
        <v>-338.4</v>
      </c>
      <c r="C14" s="7" t="n">
        <v>-112.2</v>
      </c>
      <c r="D14" s="7" t="n">
        <v>-0.5</v>
      </c>
      <c r="E14" s="8" t="n">
        <v>-323.6</v>
      </c>
      <c r="F14" s="8" t="n">
        <v>-338.4</v>
      </c>
    </row>
    <row r="15" spans="1:6">
      <c r="A15" s="3" t="s">
        <v>1332</v>
      </c>
      <c r="E15" s="8" t="n">
        <v>442.6</v>
      </c>
      <c r="F15" s="8" t="n">
        <v>479.7</v>
      </c>
    </row>
    <row r="16" spans="1:6">
      <c r="A16" s="6" t="s">
        <v>1333</v>
      </c>
    </row>
    <row r="17" spans="1:6">
      <c r="A17" s="3" t="s">
        <v>1334</v>
      </c>
      <c r="E17" s="8" t="n">
        <v>-210.6</v>
      </c>
      <c r="F17" s="8" t="n">
        <v>-209.7</v>
      </c>
    </row>
    <row r="18" spans="1:6">
      <c r="A18" s="3" t="s">
        <v>746</v>
      </c>
      <c r="E18" s="8" t="n">
        <v>-128.7</v>
      </c>
      <c r="F18" s="8" t="n">
        <v>-126.4</v>
      </c>
    </row>
    <row r="19" spans="1:6">
      <c r="A19" s="3" t="s">
        <v>155</v>
      </c>
      <c r="E19" s="8" t="n">
        <v>-3.7</v>
      </c>
      <c r="F19" s="8" t="n">
        <v>-9.1</v>
      </c>
    </row>
    <row r="20" spans="1:6">
      <c r="A20" s="3" t="s">
        <v>333</v>
      </c>
      <c r="F20" s="4" t="n">
        <v>-64</v>
      </c>
    </row>
    <row r="21" spans="1:6">
      <c r="A21" s="3" t="s">
        <v>55</v>
      </c>
      <c r="E21" s="8" t="n">
        <v>-111.6</v>
      </c>
      <c r="F21" s="8" t="n">
        <v>-90.8</v>
      </c>
    </row>
    <row r="22" spans="1:6">
      <c r="A22" s="3" t="s">
        <v>1335</v>
      </c>
      <c r="E22" s="4" t="n">
        <v>-1</v>
      </c>
      <c r="F22" s="8" t="n">
        <v>-0.4</v>
      </c>
    </row>
    <row r="23" spans="1:6">
      <c r="A23" s="3" t="s">
        <v>1336</v>
      </c>
      <c r="E23" s="7" t="n">
        <v>-455.6</v>
      </c>
      <c r="F23" s="7" t="n">
        <v>-500.4</v>
      </c>
    </row>
    <row r="24" spans="1:6">
      <c r="A24" s="6" t="s">
        <v>1337</v>
      </c>
    </row>
    <row r="25" spans="1:6">
      <c r="A25" s="3" t="s">
        <v>1338</v>
      </c>
      <c r="B25" s="8" t="n">
        <v>338.4</v>
      </c>
      <c r="C25" s="8" t="n">
        <v>112.2</v>
      </c>
      <c r="D25" s="8" t="n">
        <v>0.5</v>
      </c>
    </row>
    <row r="26" spans="1:6">
      <c r="A26" s="3" t="s">
        <v>1339</v>
      </c>
      <c r="B26" s="8" t="n">
        <v>-30.1</v>
      </c>
      <c r="C26" s="8" t="n">
        <v>220.6</v>
      </c>
      <c r="D26" s="8" t="n">
        <v>2.8</v>
      </c>
    </row>
    <row r="27" spans="1:6">
      <c r="A27" s="3" t="s">
        <v>1340</v>
      </c>
      <c r="C27" s="8" t="n">
        <v>-9.1</v>
      </c>
      <c r="D27" s="8" t="n">
        <v>108.9</v>
      </c>
    </row>
    <row r="28" spans="1:6">
      <c r="A28" s="3" t="s">
        <v>1341</v>
      </c>
      <c r="B28" s="8" t="n">
        <v>15.3</v>
      </c>
      <c r="C28" s="8" t="n">
        <v>14.7</v>
      </c>
    </row>
    <row r="29" spans="1:6">
      <c r="A29" s="3" t="s">
        <v>1342</v>
      </c>
      <c r="B29" s="7" t="n">
        <v>323.6</v>
      </c>
      <c r="C29" s="7" t="n">
        <v>338.4</v>
      </c>
      <c r="D29" s="7" t="n">
        <v>11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1343</v>
      </c>
      <c r="B1" s="2" t="s">
        <v>1</v>
      </c>
    </row>
    <row r="2" spans="1:2">
      <c r="B2" s="2" t="s">
        <v>134</v>
      </c>
    </row>
    <row r="3" spans="1:2">
      <c r="A3" s="3" t="s">
        <v>1307</v>
      </c>
    </row>
    <row r="4" spans="1:2">
      <c r="A4" s="6" t="s">
        <v>1344</v>
      </c>
    </row>
    <row r="5" spans="1:2">
      <c r="A5" s="3" t="s">
        <v>1344</v>
      </c>
      <c r="B5" s="7" t="n">
        <v>212.8</v>
      </c>
    </row>
    <row r="6" spans="1:2">
      <c r="A6" s="3" t="s">
        <v>1308</v>
      </c>
    </row>
    <row r="7" spans="1:2">
      <c r="A7" s="6" t="s">
        <v>1344</v>
      </c>
    </row>
    <row r="8" spans="1:2">
      <c r="A8" s="3" t="s">
        <v>1344</v>
      </c>
      <c r="B8" s="8" t="n">
        <v>652.6</v>
      </c>
    </row>
    <row r="9" spans="1:2">
      <c r="A9" s="3" t="s">
        <v>1345</v>
      </c>
    </row>
    <row r="10" spans="1:2">
      <c r="A10" s="6" t="s">
        <v>1344</v>
      </c>
    </row>
    <row r="11" spans="1:2">
      <c r="A11" s="3" t="s">
        <v>1344</v>
      </c>
      <c r="B11" s="7" t="n">
        <v>6.8</v>
      </c>
    </row>
    <row r="12" spans="1:2">
      <c r="A12" s="3" t="s">
        <v>1346</v>
      </c>
    </row>
    <row r="13" spans="1:2">
      <c r="A13" s="6" t="s">
        <v>1344</v>
      </c>
    </row>
    <row r="14" spans="1:2">
      <c r="A14" s="3" t="s">
        <v>1347</v>
      </c>
      <c r="B14" s="3" t="s">
        <v>781</v>
      </c>
    </row>
    <row r="15" spans="1:2">
      <c r="A15" s="3" t="s">
        <v>1348</v>
      </c>
    </row>
    <row r="16" spans="1:2">
      <c r="A16" s="6" t="s">
        <v>1344</v>
      </c>
    </row>
    <row r="17" spans="1:2">
      <c r="A17" s="3" t="s">
        <v>1347</v>
      </c>
      <c r="B17" s="3" t="s">
        <v>583</v>
      </c>
    </row>
    <row r="18" spans="1:2">
      <c r="A18" s="3" t="s">
        <v>1314</v>
      </c>
    </row>
    <row r="19" spans="1:2">
      <c r="A19" s="6" t="s">
        <v>1344</v>
      </c>
    </row>
    <row r="20" spans="1:2">
      <c r="A20" s="3" t="s">
        <v>1344</v>
      </c>
      <c r="B20" s="7" t="n">
        <v>243.5</v>
      </c>
    </row>
    <row r="21" spans="1:2">
      <c r="A21" s="3" t="s">
        <v>1349</v>
      </c>
    </row>
    <row r="22" spans="1:2">
      <c r="A22" s="6" t="s">
        <v>1344</v>
      </c>
    </row>
    <row r="23" spans="1:2">
      <c r="A23" s="3" t="s">
        <v>1347</v>
      </c>
      <c r="B23" s="3" t="s">
        <v>781</v>
      </c>
    </row>
    <row r="24" spans="1:2">
      <c r="A24" s="3" t="s">
        <v>1350</v>
      </c>
    </row>
    <row r="25" spans="1:2">
      <c r="A25" s="6" t="s">
        <v>1344</v>
      </c>
    </row>
    <row r="26" spans="1:2">
      <c r="A26" s="3" t="s">
        <v>1347</v>
      </c>
      <c r="B26" s="3" t="s">
        <v>5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1351</v>
      </c>
      <c r="B1" s="2" t="s">
        <v>2</v>
      </c>
      <c r="C1" s="2" t="s">
        <v>37</v>
      </c>
      <c r="D1" s="2" t="s">
        <v>519</v>
      </c>
      <c r="E1" s="2" t="s">
        <v>521</v>
      </c>
    </row>
    <row r="2" spans="1:5">
      <c r="A2" s="3" t="s">
        <v>204</v>
      </c>
    </row>
    <row r="3" spans="1:5">
      <c r="A3" s="6" t="s">
        <v>286</v>
      </c>
    </row>
    <row r="4" spans="1:5">
      <c r="A4" s="3" t="s">
        <v>542</v>
      </c>
      <c r="B4" s="3" t="s">
        <v>543</v>
      </c>
      <c r="C4" s="3" t="s">
        <v>543</v>
      </c>
      <c r="D4" s="3" t="s">
        <v>543</v>
      </c>
      <c r="E4" s="3" t="s">
        <v>5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52</v>
      </c>
      <c r="B1" s="2" t="s">
        <v>1</v>
      </c>
    </row>
    <row r="2" spans="1:4">
      <c r="B2" s="2" t="s">
        <v>517</v>
      </c>
      <c r="C2" s="2" t="s">
        <v>135</v>
      </c>
      <c r="D2" s="2" t="s">
        <v>136</v>
      </c>
    </row>
    <row r="3" spans="1:4">
      <c r="A3" s="6" t="s">
        <v>1353</v>
      </c>
    </row>
    <row r="4" spans="1:4">
      <c r="A4" s="3" t="s">
        <v>1354</v>
      </c>
      <c r="B4" s="5" t="n">
        <v>15300</v>
      </c>
      <c r="C4" s="5" t="n">
        <v>12700</v>
      </c>
      <c r="D4" s="5" t="n">
        <v>30100</v>
      </c>
    </row>
    <row r="5" spans="1:4">
      <c r="A5" s="3" t="s">
        <v>1355</v>
      </c>
      <c r="B5" s="4" t="n">
        <v>7300</v>
      </c>
      <c r="C5" s="4" t="n">
        <v>3200</v>
      </c>
      <c r="D5" s="4" t="n">
        <v>1700</v>
      </c>
    </row>
    <row r="6" spans="1:4">
      <c r="A6" s="3" t="s">
        <v>1356</v>
      </c>
      <c r="C6" s="4" t="n">
        <v>300</v>
      </c>
      <c r="D6" s="4" t="n">
        <v>100</v>
      </c>
    </row>
    <row r="7" spans="1:4">
      <c r="A7" s="3" t="s">
        <v>1304</v>
      </c>
      <c r="B7" s="4" t="n">
        <v>-600</v>
      </c>
    </row>
    <row r="8" spans="1:4">
      <c r="A8" s="3" t="s">
        <v>1357</v>
      </c>
      <c r="D8" s="4" t="n">
        <v>-19200</v>
      </c>
    </row>
    <row r="9" spans="1:4">
      <c r="A9" s="3" t="s">
        <v>1358</v>
      </c>
      <c r="C9" s="4" t="n">
        <v>-900</v>
      </c>
    </row>
    <row r="10" spans="1:4">
      <c r="A10" s="3" t="s">
        <v>1359</v>
      </c>
      <c r="B10" s="4" t="n">
        <v>22000</v>
      </c>
      <c r="C10" s="4" t="n">
        <v>15300</v>
      </c>
      <c r="D10" s="4" t="n">
        <v>12700</v>
      </c>
    </row>
    <row r="11" spans="1:4">
      <c r="A11" s="3" t="s">
        <v>1360</v>
      </c>
      <c r="B11" s="4" t="n">
        <v>0</v>
      </c>
      <c r="C11" s="4" t="n">
        <v>0</v>
      </c>
    </row>
    <row r="12" spans="1:4">
      <c r="A12" s="3" t="s">
        <v>1361</v>
      </c>
      <c r="B12" s="5" t="n">
        <v>15200</v>
      </c>
      <c r="C12" s="4" t="n">
        <v>12600</v>
      </c>
    </row>
    <row r="13" spans="1:4">
      <c r="A13" s="3" t="s">
        <v>1362</v>
      </c>
      <c r="B13" s="4" t="n">
        <v>1</v>
      </c>
    </row>
    <row r="14" spans="1:4">
      <c r="A14" s="3" t="s">
        <v>1314</v>
      </c>
    </row>
    <row r="15" spans="1:4">
      <c r="A15" s="6" t="s">
        <v>1353</v>
      </c>
    </row>
    <row r="16" spans="1:4">
      <c r="A16" s="3" t="s">
        <v>1363</v>
      </c>
      <c r="C16" s="5" t="n">
        <v>100</v>
      </c>
      <c r="D16" s="5"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1364</v>
      </c>
      <c r="B1" s="2" t="s">
        <v>1</v>
      </c>
    </row>
    <row r="2" spans="1:2">
      <c r="B2" s="2" t="s">
        <v>517</v>
      </c>
    </row>
    <row r="3" spans="1:2">
      <c r="A3" s="6" t="s">
        <v>1365</v>
      </c>
    </row>
    <row r="4" spans="1:2">
      <c r="A4" s="4" t="n">
        <v>2019</v>
      </c>
      <c r="B4" s="7" t="n">
        <v>810.2</v>
      </c>
    </row>
    <row r="5" spans="1:2">
      <c r="A5" s="4" t="n">
        <v>2020</v>
      </c>
      <c r="B5" s="8" t="n">
        <v>801.9</v>
      </c>
    </row>
    <row r="6" spans="1:2">
      <c r="A6" s="4" t="n">
        <v>2021</v>
      </c>
      <c r="B6" s="8" t="n">
        <v>748.9</v>
      </c>
    </row>
    <row r="7" spans="1:2">
      <c r="A7" s="4" t="n">
        <v>2022</v>
      </c>
      <c r="B7" s="8" t="n">
        <v>687.5</v>
      </c>
    </row>
    <row r="8" spans="1:2">
      <c r="A8" s="4" t="n">
        <v>2023</v>
      </c>
      <c r="B8" s="8" t="n">
        <v>597.1</v>
      </c>
    </row>
    <row r="9" spans="1:2">
      <c r="A9" s="3" t="s">
        <v>1025</v>
      </c>
      <c r="B9" s="8" t="n">
        <v>3367.6</v>
      </c>
    </row>
    <row r="10" spans="1:2">
      <c r="A10" s="3" t="s">
        <v>1366</v>
      </c>
      <c r="B10" s="7" t="n">
        <v>7013.2</v>
      </c>
    </row>
    <row r="11" spans="1:2">
      <c r="A11" s="3" t="s">
        <v>1367</v>
      </c>
      <c r="B11" s="4" t="n">
        <v>19</v>
      </c>
    </row>
    <row r="12" spans="1:2">
      <c r="A12" s="3" t="s">
        <v>1368</v>
      </c>
      <c r="B12" s="4" t="n">
        <v>1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69</v>
      </c>
      <c r="B1" s="2" t="s">
        <v>1</v>
      </c>
    </row>
    <row r="2" spans="1:4">
      <c r="B2" s="2" t="s">
        <v>2</v>
      </c>
      <c r="C2" s="2" t="s">
        <v>37</v>
      </c>
      <c r="D2" s="2" t="s">
        <v>41</v>
      </c>
    </row>
    <row r="3" spans="1:4">
      <c r="A3" s="6" t="s">
        <v>288</v>
      </c>
    </row>
    <row r="4" spans="1:4">
      <c r="A4" s="3" t="s">
        <v>152</v>
      </c>
      <c r="B4" s="7" t="n">
        <v>518.5</v>
      </c>
      <c r="C4" s="7" t="n">
        <v>467.7</v>
      </c>
    </row>
    <row r="5" spans="1:4">
      <c r="A5" s="3" t="s">
        <v>954</v>
      </c>
      <c r="B5" s="8" t="n">
        <v>176.6</v>
      </c>
      <c r="C5" s="8" t="n">
        <v>221.3</v>
      </c>
    </row>
    <row r="6" spans="1:4">
      <c r="A6" s="6" t="s">
        <v>1370</v>
      </c>
    </row>
    <row r="7" spans="1:4">
      <c r="A7" s="3" t="s">
        <v>1371</v>
      </c>
      <c r="B7" s="8" t="n">
        <v>678.1</v>
      </c>
      <c r="C7" s="8" t="n">
        <v>682.7</v>
      </c>
      <c r="D7" s="7" t="n">
        <v>440.5</v>
      </c>
    </row>
    <row r="8" spans="1:4">
      <c r="A8" s="3" t="s">
        <v>1372</v>
      </c>
      <c r="B8" s="8" t="n">
        <v>104.3</v>
      </c>
      <c r="C8" s="8" t="n">
        <v>97.40000000000001</v>
      </c>
      <c r="D8" s="4" t="n">
        <v>51</v>
      </c>
    </row>
    <row r="9" spans="1:4">
      <c r="A9" s="3" t="s">
        <v>1373</v>
      </c>
      <c r="B9" s="8" t="n">
        <v>15.4</v>
      </c>
      <c r="C9" s="8" t="n">
        <v>14.3</v>
      </c>
      <c r="D9" s="4" t="n">
        <v>14</v>
      </c>
    </row>
    <row r="10" spans="1:4">
      <c r="A10" s="3" t="s">
        <v>46</v>
      </c>
      <c r="B10" s="8" t="n">
        <v>797.8</v>
      </c>
      <c r="C10" s="8" t="n">
        <v>794.4</v>
      </c>
      <c r="D10" s="8" t="n">
        <v>505.5</v>
      </c>
    </row>
    <row r="11" spans="1:4">
      <c r="A11" s="3" t="s">
        <v>1374</v>
      </c>
      <c r="B11" s="8" t="n">
        <v>29.7</v>
      </c>
      <c r="C11" s="8" t="n">
        <v>26.3</v>
      </c>
      <c r="D11" s="8" t="n">
        <v>7.6</v>
      </c>
    </row>
    <row r="12" spans="1:4">
      <c r="A12" s="3" t="s">
        <v>235</v>
      </c>
      <c r="B12" s="7" t="n">
        <v>827.5</v>
      </c>
      <c r="C12" s="7" t="n">
        <v>820.7</v>
      </c>
      <c r="D12" s="7" t="n">
        <v>51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5</v>
      </c>
      <c r="B1" s="2" t="s">
        <v>1</v>
      </c>
    </row>
    <row r="2" spans="1:5">
      <c r="B2" s="2" t="s">
        <v>2</v>
      </c>
      <c r="C2" s="2" t="s">
        <v>37</v>
      </c>
      <c r="D2" s="2" t="s">
        <v>41</v>
      </c>
      <c r="E2" s="2" t="s">
        <v>1376</v>
      </c>
    </row>
    <row r="3" spans="1:5">
      <c r="A3" s="6" t="s">
        <v>1377</v>
      </c>
    </row>
    <row r="4" spans="1:5">
      <c r="A4" s="3" t="s">
        <v>1378</v>
      </c>
      <c r="B4" s="3" t="s">
        <v>1379</v>
      </c>
    </row>
    <row r="5" spans="1:5">
      <c r="A5" s="3" t="s">
        <v>1380</v>
      </c>
      <c r="B5" s="3" t="s">
        <v>1381</v>
      </c>
    </row>
    <row r="6" spans="1:5">
      <c r="A6" s="6" t="s">
        <v>1382</v>
      </c>
    </row>
    <row r="7" spans="1:5">
      <c r="A7" s="3" t="s">
        <v>1383</v>
      </c>
      <c r="B7" s="7" t="n">
        <v>1.1</v>
      </c>
      <c r="C7" s="7" t="n">
        <v>0.6</v>
      </c>
      <c r="D7" s="7" t="n">
        <v>0.7</v>
      </c>
    </row>
    <row r="8" spans="1:5">
      <c r="A8" s="6" t="s">
        <v>1384</v>
      </c>
    </row>
    <row r="9" spans="1:5">
      <c r="A9" s="3" t="s">
        <v>104</v>
      </c>
      <c r="B9" s="8" t="n">
        <v>-0.3</v>
      </c>
      <c r="C9" s="8" t="n">
        <v>-0.3</v>
      </c>
    </row>
    <row r="10" spans="1:5">
      <c r="A10" s="3" t="s">
        <v>110</v>
      </c>
      <c r="B10" s="8" t="n">
        <v>-54.6</v>
      </c>
      <c r="C10" s="8" t="n">
        <v>-62.7</v>
      </c>
    </row>
    <row r="11" spans="1:5">
      <c r="A11" s="3" t="s">
        <v>466</v>
      </c>
    </row>
    <row r="12" spans="1:5">
      <c r="A12" s="6" t="s">
        <v>1382</v>
      </c>
    </row>
    <row r="13" spans="1:5">
      <c r="A13" s="3" t="s">
        <v>1385</v>
      </c>
      <c r="B13" s="4" t="n">
        <v>4</v>
      </c>
      <c r="C13" s="8" t="n">
        <v>4.2</v>
      </c>
      <c r="D13" s="8" t="n">
        <v>4.3</v>
      </c>
    </row>
    <row r="14" spans="1:5">
      <c r="A14" s="3" t="s">
        <v>1386</v>
      </c>
      <c r="B14" s="8" t="n">
        <v>-3.2</v>
      </c>
      <c r="C14" s="8" t="n">
        <v>-3.2</v>
      </c>
      <c r="D14" s="8" t="n">
        <v>-3.5</v>
      </c>
    </row>
    <row r="15" spans="1:5">
      <c r="A15" s="3" t="s">
        <v>1387</v>
      </c>
      <c r="B15" s="8" t="n">
        <v>0.4</v>
      </c>
    </row>
    <row r="16" spans="1:5">
      <c r="A16" s="3" t="s">
        <v>1383</v>
      </c>
      <c r="B16" s="8" t="n">
        <v>1.2</v>
      </c>
      <c r="C16" s="4" t="n">
        <v>1</v>
      </c>
      <c r="D16" s="8" t="n">
        <v>0.8</v>
      </c>
    </row>
    <row r="17" spans="1:5">
      <c r="A17" s="6" t="s">
        <v>1388</v>
      </c>
    </row>
    <row r="18" spans="1:5">
      <c r="A18" s="3" t="s">
        <v>1389</v>
      </c>
      <c r="B18" s="8" t="n">
        <v>-6.3</v>
      </c>
      <c r="C18" s="8" t="n">
        <v>5.4</v>
      </c>
      <c r="D18" s="8" t="n">
        <v>0.6</v>
      </c>
    </row>
    <row r="19" spans="1:5">
      <c r="A19" s="3" t="s">
        <v>1390</v>
      </c>
      <c r="B19" s="8" t="n">
        <v>-0.1</v>
      </c>
    </row>
    <row r="20" spans="1:5">
      <c r="A20" s="3" t="s">
        <v>1391</v>
      </c>
      <c r="B20" s="8" t="n">
        <v>-6.4</v>
      </c>
      <c r="C20" s="8" t="n">
        <v>5.4</v>
      </c>
      <c r="D20" s="8" t="n">
        <v>0.6</v>
      </c>
    </row>
    <row r="21" spans="1:5">
      <c r="A21" s="3" t="s">
        <v>1392</v>
      </c>
      <c r="B21" s="8" t="n">
        <v>-5.2</v>
      </c>
      <c r="C21" s="8" t="n">
        <v>6.4</v>
      </c>
      <c r="D21" s="8" t="n">
        <v>1.4</v>
      </c>
    </row>
    <row r="22" spans="1:5">
      <c r="A22" s="6" t="s">
        <v>1393</v>
      </c>
    </row>
    <row r="23" spans="1:5">
      <c r="A23" s="3" t="s">
        <v>1394</v>
      </c>
      <c r="B23" s="8" t="n">
        <v>117.4</v>
      </c>
      <c r="C23" s="4" t="n">
        <v>109</v>
      </c>
    </row>
    <row r="24" spans="1:5">
      <c r="A24" s="3" t="s">
        <v>1385</v>
      </c>
      <c r="B24" s="4" t="n">
        <v>4</v>
      </c>
      <c r="C24" s="8" t="n">
        <v>4.2</v>
      </c>
      <c r="D24" s="8" t="n">
        <v>4.3</v>
      </c>
    </row>
    <row r="25" spans="1:5">
      <c r="A25" s="3" t="s">
        <v>1395</v>
      </c>
      <c r="B25" s="8" t="n">
        <v>-12.3</v>
      </c>
      <c r="C25" s="4" t="n">
        <v>12</v>
      </c>
    </row>
    <row r="26" spans="1:5">
      <c r="A26" s="3" t="s">
        <v>1396</v>
      </c>
      <c r="B26" s="8" t="n">
        <v>-3.9</v>
      </c>
      <c r="C26" s="8" t="n">
        <v>-7.8</v>
      </c>
    </row>
    <row r="27" spans="1:5">
      <c r="A27" s="3" t="s">
        <v>1397</v>
      </c>
      <c r="B27" s="8" t="n">
        <v>-1.6</v>
      </c>
      <c r="C27" s="8" t="n">
        <v>-1.6</v>
      </c>
    </row>
    <row r="28" spans="1:5">
      <c r="A28" s="3" t="s">
        <v>1398</v>
      </c>
      <c r="B28" s="8" t="n">
        <v>-4.5</v>
      </c>
    </row>
    <row r="29" spans="1:5">
      <c r="A29" s="3" t="s">
        <v>1399</v>
      </c>
      <c r="B29" s="8" t="n">
        <v>0.4</v>
      </c>
    </row>
    <row r="30" spans="1:5">
      <c r="A30" s="3" t="s">
        <v>1400</v>
      </c>
      <c r="B30" s="8" t="n">
        <v>101.1</v>
      </c>
      <c r="C30" s="8" t="n">
        <v>117.4</v>
      </c>
      <c r="D30" s="4" t="n">
        <v>109</v>
      </c>
    </row>
    <row r="31" spans="1:5">
      <c r="A31" s="6" t="s">
        <v>1401</v>
      </c>
    </row>
    <row r="32" spans="1:5">
      <c r="A32" s="3" t="s">
        <v>1402</v>
      </c>
      <c r="B32" s="8" t="n">
        <v>70.2</v>
      </c>
      <c r="C32" s="8" t="n">
        <v>65.3</v>
      </c>
    </row>
    <row r="33" spans="1:5">
      <c r="A33" s="3" t="s">
        <v>1403</v>
      </c>
      <c r="B33" s="8" t="n">
        <v>-2.6</v>
      </c>
      <c r="C33" s="8" t="n">
        <v>9.9</v>
      </c>
    </row>
    <row r="34" spans="1:5">
      <c r="A34" s="3" t="s">
        <v>1404</v>
      </c>
      <c r="B34" s="4" t="n">
        <v>4</v>
      </c>
      <c r="C34" s="8" t="n">
        <v>2.7</v>
      </c>
    </row>
    <row r="35" spans="1:5">
      <c r="A35" s="3" t="s">
        <v>1396</v>
      </c>
      <c r="B35" s="8" t="n">
        <v>-2.3</v>
      </c>
      <c r="C35" s="8" t="n">
        <v>-6.1</v>
      </c>
    </row>
    <row r="36" spans="1:5">
      <c r="A36" s="3" t="s">
        <v>1397</v>
      </c>
      <c r="B36" s="8" t="n">
        <v>-1.6</v>
      </c>
      <c r="C36" s="8" t="n">
        <v>-1.6</v>
      </c>
    </row>
    <row r="37" spans="1:5">
      <c r="A37" s="3" t="s">
        <v>1398</v>
      </c>
      <c r="B37" s="8" t="n">
        <v>-4.5</v>
      </c>
    </row>
    <row r="38" spans="1:5">
      <c r="A38" s="3" t="s">
        <v>1405</v>
      </c>
      <c r="B38" s="8" t="n">
        <v>63.2</v>
      </c>
      <c r="C38" s="8" t="n">
        <v>70.2</v>
      </c>
      <c r="D38" s="7" t="n">
        <v>65.3</v>
      </c>
    </row>
    <row r="39" spans="1:5">
      <c r="A39" s="3" t="s">
        <v>1406</v>
      </c>
      <c r="B39" s="8" t="n">
        <v>-37.9</v>
      </c>
      <c r="C39" s="8" t="n">
        <v>-47.2</v>
      </c>
    </row>
    <row r="40" spans="1:5">
      <c r="A40" s="6" t="s">
        <v>1384</v>
      </c>
    </row>
    <row r="41" spans="1:5">
      <c r="A41" s="3" t="s">
        <v>104</v>
      </c>
      <c r="B41" s="8" t="n">
        <v>-0.3</v>
      </c>
      <c r="C41" s="8" t="n">
        <v>-0.3</v>
      </c>
    </row>
    <row r="42" spans="1:5">
      <c r="A42" s="3" t="s">
        <v>110</v>
      </c>
      <c r="B42" s="8" t="n">
        <v>-37.5</v>
      </c>
      <c r="C42" s="8" t="n">
        <v>-46.9</v>
      </c>
    </row>
    <row r="43" spans="1:5">
      <c r="A43" s="3" t="s">
        <v>1407</v>
      </c>
      <c r="B43" s="8" t="n">
        <v>-37.8</v>
      </c>
      <c r="C43" s="8" t="n">
        <v>-47.2</v>
      </c>
    </row>
    <row r="44" spans="1:5">
      <c r="A44" s="6" t="s">
        <v>1408</v>
      </c>
    </row>
    <row r="45" spans="1:5">
      <c r="A45" s="3" t="s">
        <v>1409</v>
      </c>
      <c r="B45" s="8" t="n">
        <v>-101.1</v>
      </c>
      <c r="C45" s="8" t="n">
        <v>-117.4</v>
      </c>
    </row>
    <row r="46" spans="1:5">
      <c r="A46" s="3" t="s">
        <v>1410</v>
      </c>
      <c r="B46" s="8" t="n">
        <v>-101.1</v>
      </c>
      <c r="C46" s="8" t="n">
        <v>-117.4</v>
      </c>
    </row>
    <row r="47" spans="1:5">
      <c r="A47" s="3" t="s">
        <v>1411</v>
      </c>
      <c r="B47" s="8" t="n">
        <v>63.2</v>
      </c>
      <c r="C47" s="8" t="n">
        <v>70.2</v>
      </c>
    </row>
    <row r="48" spans="1:5">
      <c r="A48" s="6" t="s">
        <v>1412</v>
      </c>
    </row>
    <row r="49" spans="1:5">
      <c r="A49" s="3" t="s">
        <v>1413</v>
      </c>
      <c r="B49" s="5" t="n">
        <v>5</v>
      </c>
      <c r="C49" s="7" t="n">
        <v>11.4</v>
      </c>
    </row>
    <row r="50" spans="1:5">
      <c r="A50" s="6" t="s">
        <v>1414</v>
      </c>
    </row>
    <row r="51" spans="1:5">
      <c r="A51" s="3" t="s">
        <v>1415</v>
      </c>
      <c r="B51" s="3" t="s">
        <v>1416</v>
      </c>
      <c r="C51" s="3" t="s">
        <v>1417</v>
      </c>
    </row>
    <row r="52" spans="1:5">
      <c r="A52" s="6" t="s">
        <v>1418</v>
      </c>
    </row>
    <row r="53" spans="1:5">
      <c r="A53" s="3" t="s">
        <v>1415</v>
      </c>
      <c r="B53" s="3" t="s">
        <v>1417</v>
      </c>
      <c r="C53" s="3" t="s">
        <v>1419</v>
      </c>
      <c r="D53" s="3" t="s">
        <v>1420</v>
      </c>
    </row>
    <row r="54" spans="1:5">
      <c r="A54" s="3" t="s">
        <v>1421</v>
      </c>
      <c r="B54" s="3" t="s">
        <v>1422</v>
      </c>
      <c r="C54" s="3" t="s">
        <v>1422</v>
      </c>
      <c r="D54" s="3" t="s">
        <v>1423</v>
      </c>
    </row>
    <row r="55" spans="1:5">
      <c r="A55" s="3" t="s">
        <v>1424</v>
      </c>
    </row>
    <row r="56" spans="1:5">
      <c r="A56" s="6" t="s">
        <v>1377</v>
      </c>
    </row>
    <row r="57" spans="1:5">
      <c r="A57" s="3" t="s">
        <v>1425</v>
      </c>
      <c r="E57" s="7" t="n">
        <v>4.1</v>
      </c>
    </row>
    <row r="58" spans="1:5">
      <c r="A58" s="6" t="s">
        <v>1426</v>
      </c>
    </row>
    <row r="59" spans="1:5">
      <c r="A59" s="3" t="s">
        <v>1413</v>
      </c>
      <c r="E59" s="8" t="n">
        <v>1.6</v>
      </c>
    </row>
    <row r="60" spans="1:5">
      <c r="A60" s="3" t="s">
        <v>473</v>
      </c>
    </row>
    <row r="61" spans="1:5">
      <c r="A61" s="6" t="s">
        <v>1382</v>
      </c>
    </row>
    <row r="62" spans="1:5">
      <c r="A62" s="3" t="s">
        <v>1427</v>
      </c>
      <c r="B62" s="7" t="n">
        <v>0.5</v>
      </c>
      <c r="C62" s="7" t="n">
        <v>0.4</v>
      </c>
    </row>
    <row r="63" spans="1:5">
      <c r="A63" s="3" t="s">
        <v>1385</v>
      </c>
      <c r="B63" s="8" t="n">
        <v>2.6</v>
      </c>
      <c r="C63" s="4" t="n">
        <v>3</v>
      </c>
      <c r="D63" s="7" t="n">
        <v>0.2</v>
      </c>
    </row>
    <row r="64" spans="1:5">
      <c r="A64" s="3" t="s">
        <v>1386</v>
      </c>
      <c r="B64" s="8" t="n">
        <v>-3.2</v>
      </c>
      <c r="C64" s="8" t="n">
        <v>-3.5</v>
      </c>
      <c r="D64" s="8" t="n">
        <v>-0.3</v>
      </c>
    </row>
    <row r="65" spans="1:5">
      <c r="A65" s="3" t="s">
        <v>1428</v>
      </c>
      <c r="B65" s="8" t="n">
        <v>0.1</v>
      </c>
      <c r="C65" s="8" t="n">
        <v>0.1</v>
      </c>
    </row>
    <row r="66" spans="1:5">
      <c r="A66" s="3" t="s">
        <v>1387</v>
      </c>
      <c r="B66" s="8" t="n">
        <v>-0.1</v>
      </c>
      <c r="C66" s="8" t="n">
        <v>-0.4</v>
      </c>
    </row>
    <row r="67" spans="1:5">
      <c r="A67" s="3" t="s">
        <v>1383</v>
      </c>
      <c r="B67" s="8" t="n">
        <v>-0.1</v>
      </c>
      <c r="C67" s="8" t="n">
        <v>-0.4</v>
      </c>
      <c r="D67" s="8" t="n">
        <v>-0.1</v>
      </c>
    </row>
    <row r="68" spans="1:5">
      <c r="A68" s="6" t="s">
        <v>1388</v>
      </c>
    </row>
    <row r="69" spans="1:5">
      <c r="A69" s="3" t="s">
        <v>1389</v>
      </c>
      <c r="B69" s="8" t="n">
        <v>1.6</v>
      </c>
      <c r="C69" s="8" t="n">
        <v>-2.8</v>
      </c>
      <c r="D69" s="8" t="n">
        <v>-0.1</v>
      </c>
    </row>
    <row r="70" spans="1:5">
      <c r="A70" s="3" t="s">
        <v>1429</v>
      </c>
      <c r="B70" s="8" t="n">
        <v>0.8</v>
      </c>
    </row>
    <row r="71" spans="1:5">
      <c r="A71" s="3" t="s">
        <v>1430</v>
      </c>
      <c r="B71" s="8" t="n">
        <v>0.1</v>
      </c>
    </row>
    <row r="72" spans="1:5">
      <c r="A72" s="3" t="s">
        <v>1431</v>
      </c>
      <c r="B72" s="8" t="n">
        <v>-0.4</v>
      </c>
      <c r="C72" s="8" t="n">
        <v>0.4</v>
      </c>
    </row>
    <row r="73" spans="1:5">
      <c r="A73" s="3" t="s">
        <v>1391</v>
      </c>
      <c r="B73" s="8" t="n">
        <v>2.1</v>
      </c>
      <c r="C73" s="8" t="n">
        <v>-2.4</v>
      </c>
      <c r="D73" s="8" t="n">
        <v>-0.1</v>
      </c>
    </row>
    <row r="74" spans="1:5">
      <c r="A74" s="3" t="s">
        <v>1392</v>
      </c>
      <c r="B74" s="4" t="n">
        <v>2</v>
      </c>
      <c r="C74" s="8" t="n">
        <v>-2.8</v>
      </c>
      <c r="D74" s="8" t="n">
        <v>-0.2</v>
      </c>
    </row>
    <row r="75" spans="1:5">
      <c r="A75" s="6" t="s">
        <v>1393</v>
      </c>
    </row>
    <row r="76" spans="1:5">
      <c r="A76" s="3" t="s">
        <v>1394</v>
      </c>
      <c r="B76" s="8" t="n">
        <v>110.1</v>
      </c>
      <c r="C76" s="8" t="n">
        <v>93.3</v>
      </c>
    </row>
    <row r="77" spans="1:5">
      <c r="A77" s="3" t="s">
        <v>1385</v>
      </c>
      <c r="B77" s="8" t="n">
        <v>2.6</v>
      </c>
      <c r="C77" s="4" t="n">
        <v>3</v>
      </c>
      <c r="D77" s="8" t="n">
        <v>0.2</v>
      </c>
    </row>
    <row r="78" spans="1:5">
      <c r="A78" s="3" t="s">
        <v>206</v>
      </c>
      <c r="C78" s="8" t="n">
        <v>11.7</v>
      </c>
    </row>
    <row r="79" spans="1:5">
      <c r="A79" s="3" t="s">
        <v>1395</v>
      </c>
      <c r="B79" s="8" t="n">
        <v>-4.1</v>
      </c>
      <c r="C79" s="8" t="n">
        <v>1.1</v>
      </c>
    </row>
    <row r="80" spans="1:5">
      <c r="A80" s="3" t="s">
        <v>1432</v>
      </c>
      <c r="B80" s="8" t="n">
        <v>0.8</v>
      </c>
    </row>
    <row r="81" spans="1:5">
      <c r="A81" s="3" t="s">
        <v>1396</v>
      </c>
      <c r="B81" s="8" t="n">
        <v>-2.8</v>
      </c>
      <c r="C81" s="8" t="n">
        <v>-3.2</v>
      </c>
    </row>
    <row r="82" spans="1:5">
      <c r="A82" s="3" t="s">
        <v>1398</v>
      </c>
      <c r="B82" s="8" t="n">
        <v>-1.4</v>
      </c>
      <c r="C82" s="4" t="n">
        <v>-6</v>
      </c>
    </row>
    <row r="83" spans="1:5">
      <c r="A83" s="3" t="s">
        <v>1433</v>
      </c>
      <c r="B83" s="8" t="n">
        <v>-7.1</v>
      </c>
      <c r="C83" s="8" t="n">
        <v>9.800000000000001</v>
      </c>
    </row>
    <row r="84" spans="1:5">
      <c r="A84" s="3" t="s">
        <v>1400</v>
      </c>
      <c r="B84" s="8" t="n">
        <v>98.59999999999999</v>
      </c>
      <c r="C84" s="8" t="n">
        <v>110.1</v>
      </c>
      <c r="D84" s="8" t="n">
        <v>93.3</v>
      </c>
    </row>
    <row r="85" spans="1:5">
      <c r="A85" s="6" t="s">
        <v>1401</v>
      </c>
    </row>
    <row r="86" spans="1:5">
      <c r="A86" s="3" t="s">
        <v>1402</v>
      </c>
      <c r="B86" s="8" t="n">
        <v>121.1</v>
      </c>
      <c r="C86" s="8" t="n">
        <v>111.1</v>
      </c>
    </row>
    <row r="87" spans="1:5">
      <c r="A87" s="3" t="s">
        <v>1403</v>
      </c>
      <c r="B87" s="8" t="n">
        <v>-2.5</v>
      </c>
      <c r="C87" s="8" t="n">
        <v>7.6</v>
      </c>
    </row>
    <row r="88" spans="1:5">
      <c r="A88" s="3" t="s">
        <v>1404</v>
      </c>
      <c r="C88" s="8" t="n">
        <v>1.1</v>
      </c>
    </row>
    <row r="89" spans="1:5">
      <c r="A89" s="3" t="s">
        <v>1396</v>
      </c>
      <c r="B89" s="8" t="n">
        <v>-2.7</v>
      </c>
      <c r="C89" s="8" t="n">
        <v>-3.2</v>
      </c>
    </row>
    <row r="90" spans="1:5">
      <c r="A90" s="3" t="s">
        <v>1398</v>
      </c>
      <c r="B90" s="8" t="n">
        <v>-1.4</v>
      </c>
      <c r="C90" s="4" t="n">
        <v>-6</v>
      </c>
    </row>
    <row r="91" spans="1:5">
      <c r="A91" s="3" t="s">
        <v>1433</v>
      </c>
      <c r="B91" s="8" t="n">
        <v>-7.3</v>
      </c>
      <c r="C91" s="8" t="n">
        <v>10.5</v>
      </c>
    </row>
    <row r="92" spans="1:5">
      <c r="A92" s="3" t="s">
        <v>1405</v>
      </c>
      <c r="B92" s="8" t="n">
        <v>107.2</v>
      </c>
      <c r="C92" s="8" t="n">
        <v>121.1</v>
      </c>
      <c r="D92" s="7" t="n">
        <v>111.1</v>
      </c>
    </row>
    <row r="93" spans="1:5">
      <c r="A93" s="3" t="s">
        <v>1406</v>
      </c>
      <c r="B93" s="8" t="n">
        <v>8.6</v>
      </c>
      <c r="C93" s="8" t="n">
        <v>11.1</v>
      </c>
    </row>
    <row r="94" spans="1:5">
      <c r="A94" s="6" t="s">
        <v>1384</v>
      </c>
    </row>
    <row r="95" spans="1:5">
      <c r="A95" s="3" t="s">
        <v>100</v>
      </c>
      <c r="B95" s="8" t="n">
        <v>25.7</v>
      </c>
      <c r="C95" s="8" t="n">
        <v>26.9</v>
      </c>
    </row>
    <row r="96" spans="1:5">
      <c r="A96" s="3" t="s">
        <v>110</v>
      </c>
      <c r="B96" s="8" t="n">
        <v>-17.1</v>
      </c>
      <c r="C96" s="8" t="n">
        <v>-15.8</v>
      </c>
    </row>
    <row r="97" spans="1:5">
      <c r="A97" s="3" t="s">
        <v>1407</v>
      </c>
      <c r="B97" s="8" t="n">
        <v>8.6</v>
      </c>
      <c r="C97" s="8" t="n">
        <v>11.1</v>
      </c>
    </row>
    <row r="98" spans="1:5">
      <c r="A98" s="6" t="s">
        <v>1408</v>
      </c>
    </row>
    <row r="99" spans="1:5">
      <c r="A99" s="3" t="s">
        <v>1409</v>
      </c>
      <c r="B99" s="8" t="n">
        <v>-95.8</v>
      </c>
      <c r="C99" s="8" t="n">
        <v>-107.4</v>
      </c>
    </row>
    <row r="100" spans="1:5">
      <c r="A100" s="3" t="s">
        <v>1410</v>
      </c>
      <c r="B100" s="8" t="n">
        <v>-98.59999999999999</v>
      </c>
      <c r="C100" s="8" t="n">
        <v>-110.1</v>
      </c>
    </row>
    <row r="101" spans="1:5">
      <c r="A101" s="3" t="s">
        <v>1411</v>
      </c>
      <c r="B101" s="8" t="n">
        <v>107.2</v>
      </c>
      <c r="C101" s="8" t="n">
        <v>121.1</v>
      </c>
    </row>
    <row r="102" spans="1:5">
      <c r="A102" s="6" t="s">
        <v>1412</v>
      </c>
    </row>
    <row r="103" spans="1:5">
      <c r="A103" s="3" t="s">
        <v>1413</v>
      </c>
      <c r="B103" s="8" t="n">
        <v>1.6</v>
      </c>
      <c r="C103" s="7" t="n">
        <v>-2.8</v>
      </c>
    </row>
    <row r="104" spans="1:5">
      <c r="A104" s="6" t="s">
        <v>1426</v>
      </c>
    </row>
    <row r="105" spans="1:5">
      <c r="A105" s="3" t="s">
        <v>1434</v>
      </c>
      <c r="B105" s="7" t="n">
        <v>0.8</v>
      </c>
    </row>
    <row r="106" spans="1:5">
      <c r="A106" s="6" t="s">
        <v>1414</v>
      </c>
    </row>
    <row r="107" spans="1:5">
      <c r="A107" s="3" t="s">
        <v>1415</v>
      </c>
      <c r="B107" s="3" t="s">
        <v>1435</v>
      </c>
      <c r="C107" s="3" t="s">
        <v>1436</v>
      </c>
    </row>
    <row r="108" spans="1:5">
      <c r="A108" s="6" t="s">
        <v>1418</v>
      </c>
    </row>
    <row r="109" spans="1:5">
      <c r="A109" s="3" t="s">
        <v>1415</v>
      </c>
      <c r="B109" s="3" t="s">
        <v>1436</v>
      </c>
      <c r="C109" s="3" t="s">
        <v>1437</v>
      </c>
      <c r="D109" s="3" t="s">
        <v>1438</v>
      </c>
    </row>
    <row r="110" spans="1:5">
      <c r="A110" s="3" t="s">
        <v>1421</v>
      </c>
      <c r="B110" s="3" t="s">
        <v>1435</v>
      </c>
      <c r="C110" s="3" t="s">
        <v>1439</v>
      </c>
      <c r="D110" s="3" t="s">
        <v>1440</v>
      </c>
    </row>
    <row r="111" spans="1:5">
      <c r="A111" s="3" t="s">
        <v>1441</v>
      </c>
      <c r="B111" s="3" t="s">
        <v>1442</v>
      </c>
      <c r="C111" s="3" t="s">
        <v>1443</v>
      </c>
      <c r="D111" s="3" t="s">
        <v>1444</v>
      </c>
    </row>
    <row r="112" spans="1:5">
      <c r="A112" s="3" t="s">
        <v>1445</v>
      </c>
    </row>
    <row r="113" spans="1:5">
      <c r="A113" s="6" t="s">
        <v>1377</v>
      </c>
    </row>
    <row r="114" spans="1:5">
      <c r="A114" s="3" t="s">
        <v>1425</v>
      </c>
      <c r="E114" s="4" t="n">
        <v>0</v>
      </c>
    </row>
    <row r="115" spans="1:5">
      <c r="A115" s="6" t="s">
        <v>1412</v>
      </c>
    </row>
    <row r="116" spans="1:5">
      <c r="A116" s="3" t="s">
        <v>1413</v>
      </c>
      <c r="E116" s="7" t="n">
        <v>-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46</v>
      </c>
      <c r="B1" s="2" t="s">
        <v>2</v>
      </c>
      <c r="C1" s="2" t="s">
        <v>37</v>
      </c>
    </row>
    <row r="2" spans="1:3">
      <c r="A2" s="3" t="s">
        <v>466</v>
      </c>
    </row>
    <row r="3" spans="1:3">
      <c r="A3" s="6" t="s">
        <v>1447</v>
      </c>
    </row>
    <row r="4" spans="1:3">
      <c r="A4" s="4" t="n">
        <v>2018</v>
      </c>
      <c r="B4" s="5" t="n">
        <v>4</v>
      </c>
    </row>
    <row r="5" spans="1:3">
      <c r="A5" s="4" t="n">
        <v>2019</v>
      </c>
      <c r="B5" s="8" t="n">
        <v>3.8</v>
      </c>
    </row>
    <row r="6" spans="1:3">
      <c r="A6" s="4" t="n">
        <v>2020</v>
      </c>
      <c r="B6" s="8" t="n">
        <v>4.3</v>
      </c>
    </row>
    <row r="7" spans="1:3">
      <c r="A7" s="4" t="n">
        <v>2021</v>
      </c>
      <c r="B7" s="8" t="n">
        <v>5.2</v>
      </c>
    </row>
    <row r="8" spans="1:3">
      <c r="A8" s="4" t="n">
        <v>2022</v>
      </c>
      <c r="B8" s="8" t="n">
        <v>4.7</v>
      </c>
    </row>
    <row r="9" spans="1:3">
      <c r="A9" s="3" t="s">
        <v>1448</v>
      </c>
      <c r="B9" s="7" t="n">
        <v>28.3</v>
      </c>
    </row>
    <row r="10" spans="1:3">
      <c r="A10" s="3" t="s">
        <v>473</v>
      </c>
    </row>
    <row r="11" spans="1:3">
      <c r="A11" s="6" t="s">
        <v>1447</v>
      </c>
    </row>
    <row r="12" spans="1:3">
      <c r="A12" s="4" t="n">
        <v>2018</v>
      </c>
      <c r="C12" s="7" t="n">
        <v>2.7</v>
      </c>
    </row>
    <row r="13" spans="1:3">
      <c r="A13" s="4" t="n">
        <v>2019</v>
      </c>
      <c r="C13" s="8" t="n">
        <v>2.7</v>
      </c>
    </row>
    <row r="14" spans="1:3">
      <c r="A14" s="4" t="n">
        <v>2020</v>
      </c>
      <c r="C14" s="8" t="n">
        <v>2.8</v>
      </c>
    </row>
    <row r="15" spans="1:3">
      <c r="A15" s="4" t="n">
        <v>2021</v>
      </c>
      <c r="C15" s="8" t="n">
        <v>2.8</v>
      </c>
    </row>
    <row r="16" spans="1:3">
      <c r="A16" s="4" t="n">
        <v>2022</v>
      </c>
      <c r="C16" s="8" t="n">
        <v>2.9</v>
      </c>
    </row>
    <row r="17" spans="1:3">
      <c r="A17" s="3" t="s">
        <v>1448</v>
      </c>
      <c r="C17" s="7" t="n">
        <v>1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9</v>
      </c>
      <c r="B1" s="2" t="s">
        <v>2</v>
      </c>
      <c r="C1" s="2" t="s">
        <v>37</v>
      </c>
      <c r="D1" s="2" t="s">
        <v>41</v>
      </c>
    </row>
    <row r="2" spans="1:4">
      <c r="A2" s="3" t="s">
        <v>466</v>
      </c>
    </row>
    <row r="3" spans="1:4">
      <c r="A3" s="6" t="s">
        <v>1377</v>
      </c>
    </row>
    <row r="4" spans="1:4">
      <c r="A4" s="3" t="s">
        <v>1450</v>
      </c>
      <c r="B4" s="3" t="s">
        <v>523</v>
      </c>
    </row>
    <row r="5" spans="1:4">
      <c r="A5" s="3" t="s">
        <v>1451</v>
      </c>
      <c r="B5" s="7" t="n">
        <v>63.2</v>
      </c>
      <c r="C5" s="7" t="n">
        <v>70.2</v>
      </c>
      <c r="D5" s="7" t="n">
        <v>65.3</v>
      </c>
    </row>
    <row r="6" spans="1:4">
      <c r="A6" s="3" t="s">
        <v>1452</v>
      </c>
    </row>
    <row r="7" spans="1:4">
      <c r="A7" s="6" t="s">
        <v>1377</v>
      </c>
    </row>
    <row r="8" spans="1:4">
      <c r="A8" s="3" t="s">
        <v>1451</v>
      </c>
      <c r="B8" s="8" t="n">
        <v>63.2</v>
      </c>
      <c r="C8" s="8" t="n">
        <v>70.2</v>
      </c>
    </row>
    <row r="9" spans="1:4">
      <c r="A9" s="3" t="s">
        <v>1453</v>
      </c>
    </row>
    <row r="10" spans="1:4">
      <c r="A10" s="6" t="s">
        <v>1377</v>
      </c>
    </row>
    <row r="11" spans="1:4">
      <c r="A11" s="3" t="s">
        <v>1451</v>
      </c>
      <c r="B11" s="8" t="n">
        <v>4.1</v>
      </c>
      <c r="C11" s="8" t="n">
        <v>4.6</v>
      </c>
    </row>
    <row r="12" spans="1:4">
      <c r="A12" s="3" t="s">
        <v>1454</v>
      </c>
    </row>
    <row r="13" spans="1:4">
      <c r="A13" s="6" t="s">
        <v>1377</v>
      </c>
    </row>
    <row r="14" spans="1:4">
      <c r="A14" s="3" t="s">
        <v>1451</v>
      </c>
      <c r="B14" s="5" t="n">
        <v>9</v>
      </c>
      <c r="C14" s="8" t="n">
        <v>9.699999999999999</v>
      </c>
    </row>
    <row r="15" spans="1:4">
      <c r="A15" s="3" t="s">
        <v>1455</v>
      </c>
    </row>
    <row r="16" spans="1:4">
      <c r="A16" s="6" t="s">
        <v>1377</v>
      </c>
    </row>
    <row r="17" spans="1:4">
      <c r="A17" s="3" t="s">
        <v>1450</v>
      </c>
      <c r="B17" s="3" t="s">
        <v>1068</v>
      </c>
    </row>
    <row r="18" spans="1:4">
      <c r="A18" s="3" t="s">
        <v>1456</v>
      </c>
    </row>
    <row r="19" spans="1:4">
      <c r="A19" s="6" t="s">
        <v>1377</v>
      </c>
    </row>
    <row r="20" spans="1:4">
      <c r="A20" s="3" t="s">
        <v>1451</v>
      </c>
      <c r="B20" s="7" t="n">
        <v>0.4</v>
      </c>
      <c r="C20" s="8" t="n">
        <v>0.1</v>
      </c>
    </row>
    <row r="21" spans="1:4">
      <c r="A21" s="3" t="s">
        <v>1457</v>
      </c>
    </row>
    <row r="22" spans="1:4">
      <c r="A22" s="6" t="s">
        <v>1377</v>
      </c>
    </row>
    <row r="23" spans="1:4">
      <c r="A23" s="3" t="s">
        <v>1451</v>
      </c>
      <c r="B23" s="7" t="n">
        <v>0.4</v>
      </c>
      <c r="C23" s="8" t="n">
        <v>0.1</v>
      </c>
    </row>
    <row r="24" spans="1:4">
      <c r="A24" s="3" t="s">
        <v>1458</v>
      </c>
    </row>
    <row r="25" spans="1:4">
      <c r="A25" s="6" t="s">
        <v>1377</v>
      </c>
    </row>
    <row r="26" spans="1:4">
      <c r="A26" s="3" t="s">
        <v>1450</v>
      </c>
      <c r="B26" s="3" t="s">
        <v>1060</v>
      </c>
    </row>
    <row r="27" spans="1:4">
      <c r="A27" s="3" t="s">
        <v>1459</v>
      </c>
    </row>
    <row r="28" spans="1:4">
      <c r="A28" s="6" t="s">
        <v>1377</v>
      </c>
    </row>
    <row r="29" spans="1:4">
      <c r="A29" s="3" t="s">
        <v>1451</v>
      </c>
      <c r="B29" s="7" t="n">
        <v>1.3</v>
      </c>
      <c r="C29" s="8" t="n">
        <v>1.8</v>
      </c>
    </row>
    <row r="30" spans="1:4">
      <c r="A30" s="3" t="s">
        <v>1460</v>
      </c>
    </row>
    <row r="31" spans="1:4">
      <c r="A31" s="6" t="s">
        <v>1377</v>
      </c>
    </row>
    <row r="32" spans="1:4">
      <c r="A32" s="3" t="s">
        <v>1451</v>
      </c>
      <c r="B32" s="7" t="n">
        <v>1.3</v>
      </c>
      <c r="C32" s="8" t="n">
        <v>1.8</v>
      </c>
    </row>
    <row r="33" spans="1:4">
      <c r="A33" s="3" t="s">
        <v>1461</v>
      </c>
    </row>
    <row r="34" spans="1:4">
      <c r="A34" s="6" t="s">
        <v>1377</v>
      </c>
    </row>
    <row r="35" spans="1:4">
      <c r="A35" s="3" t="s">
        <v>1450</v>
      </c>
      <c r="B35" s="3" t="s">
        <v>1068</v>
      </c>
    </row>
    <row r="36" spans="1:4">
      <c r="A36" s="3" t="s">
        <v>1462</v>
      </c>
    </row>
    <row r="37" spans="1:4">
      <c r="A37" s="6" t="s">
        <v>1377</v>
      </c>
    </row>
    <row r="38" spans="1:4">
      <c r="A38" s="3" t="s">
        <v>1451</v>
      </c>
      <c r="B38" s="5" t="n">
        <v>1</v>
      </c>
      <c r="C38" s="8" t="n">
        <v>1.3</v>
      </c>
    </row>
    <row r="39" spans="1:4">
      <c r="A39" s="3" t="s">
        <v>1463</v>
      </c>
    </row>
    <row r="40" spans="1:4">
      <c r="A40" s="6" t="s">
        <v>1377</v>
      </c>
    </row>
    <row r="41" spans="1:4">
      <c r="A41" s="3" t="s">
        <v>1451</v>
      </c>
      <c r="B41" s="4" t="n">
        <v>1</v>
      </c>
      <c r="C41" s="8" t="n">
        <v>1.3</v>
      </c>
    </row>
    <row r="42" spans="1:4">
      <c r="A42" s="3" t="s">
        <v>1464</v>
      </c>
    </row>
    <row r="43" spans="1:4">
      <c r="A43" s="6" t="s">
        <v>1377</v>
      </c>
    </row>
    <row r="44" spans="1:4">
      <c r="A44" s="3" t="s">
        <v>1451</v>
      </c>
      <c r="B44" s="8" t="n">
        <v>1.4</v>
      </c>
      <c r="C44" s="8" t="n">
        <v>1.4</v>
      </c>
    </row>
    <row r="45" spans="1:4">
      <c r="A45" s="3" t="s">
        <v>1465</v>
      </c>
    </row>
    <row r="46" spans="1:4">
      <c r="A46" s="6" t="s">
        <v>1377</v>
      </c>
    </row>
    <row r="47" spans="1:4">
      <c r="A47" s="3" t="s">
        <v>1451</v>
      </c>
      <c r="B47" s="7" t="n">
        <v>1.4</v>
      </c>
      <c r="C47" s="8" t="n">
        <v>1.4</v>
      </c>
    </row>
    <row r="48" spans="1:4">
      <c r="A48" s="3" t="s">
        <v>1466</v>
      </c>
    </row>
    <row r="49" spans="1:4">
      <c r="A49" s="6" t="s">
        <v>1377</v>
      </c>
    </row>
    <row r="50" spans="1:4">
      <c r="A50" s="3" t="s">
        <v>1450</v>
      </c>
      <c r="B50" s="3" t="s">
        <v>1068</v>
      </c>
    </row>
    <row r="51" spans="1:4">
      <c r="A51" s="3" t="s">
        <v>1467</v>
      </c>
    </row>
    <row r="52" spans="1:4">
      <c r="A52" s="6" t="s">
        <v>1377</v>
      </c>
    </row>
    <row r="53" spans="1:4">
      <c r="A53" s="3" t="s">
        <v>1451</v>
      </c>
      <c r="B53" s="5" t="n">
        <v>9</v>
      </c>
      <c r="C53" s="8" t="n">
        <v>9.699999999999999</v>
      </c>
    </row>
    <row r="54" spans="1:4">
      <c r="A54" s="3" t="s">
        <v>1468</v>
      </c>
    </row>
    <row r="55" spans="1:4">
      <c r="A55" s="6" t="s">
        <v>1377</v>
      </c>
    </row>
    <row r="56" spans="1:4">
      <c r="A56" s="3" t="s">
        <v>1451</v>
      </c>
      <c r="B56" s="4" t="n">
        <v>9</v>
      </c>
      <c r="C56" s="8" t="n">
        <v>9.699999999999999</v>
      </c>
    </row>
    <row r="57" spans="1:4">
      <c r="A57" s="3" t="s">
        <v>1469</v>
      </c>
    </row>
    <row r="58" spans="1:4">
      <c r="A58" s="6" t="s">
        <v>1377</v>
      </c>
    </row>
    <row r="59" spans="1:4">
      <c r="A59" s="3" t="s">
        <v>1451</v>
      </c>
      <c r="B59" s="7" t="n">
        <v>50.1</v>
      </c>
      <c r="C59" s="8" t="n">
        <v>55.9</v>
      </c>
    </row>
    <row r="60" spans="1:4">
      <c r="A60" s="3" t="s">
        <v>1470</v>
      </c>
    </row>
    <row r="61" spans="1:4">
      <c r="A61" s="6" t="s">
        <v>1377</v>
      </c>
    </row>
    <row r="62" spans="1:4">
      <c r="A62" s="3" t="s">
        <v>1450</v>
      </c>
      <c r="B62" s="3" t="s">
        <v>1471</v>
      </c>
    </row>
    <row r="63" spans="1:4">
      <c r="A63" s="3" t="s">
        <v>473</v>
      </c>
    </row>
    <row r="64" spans="1:4">
      <c r="A64" s="6" t="s">
        <v>1377</v>
      </c>
    </row>
    <row r="65" spans="1:4">
      <c r="A65" s="3" t="s">
        <v>1451</v>
      </c>
      <c r="B65" s="7" t="n">
        <v>107.2</v>
      </c>
      <c r="C65" s="8" t="n">
        <v>121.1</v>
      </c>
      <c r="D65" s="7" t="n">
        <v>111.1</v>
      </c>
    </row>
    <row r="66" spans="1:4">
      <c r="A66" s="3" t="s">
        <v>1472</v>
      </c>
    </row>
    <row r="67" spans="1:4">
      <c r="A67" s="6" t="s">
        <v>1377</v>
      </c>
    </row>
    <row r="68" spans="1:4">
      <c r="A68" s="3" t="s">
        <v>1451</v>
      </c>
      <c r="B68" s="8" t="n">
        <v>107.2</v>
      </c>
      <c r="C68" s="8" t="n">
        <v>121.1</v>
      </c>
    </row>
    <row r="69" spans="1:4">
      <c r="A69" s="3" t="s">
        <v>1473</v>
      </c>
    </row>
    <row r="70" spans="1:4">
      <c r="A70" s="6" t="s">
        <v>1377</v>
      </c>
    </row>
    <row r="71" spans="1:4">
      <c r="A71" s="3" t="s">
        <v>1451</v>
      </c>
      <c r="B71" s="8" t="n">
        <v>0.9</v>
      </c>
      <c r="C71" s="8" t="n">
        <v>0.5</v>
      </c>
    </row>
    <row r="72" spans="1:4">
      <c r="A72" s="3" t="s">
        <v>1474</v>
      </c>
    </row>
    <row r="73" spans="1:4">
      <c r="A73" s="6" t="s">
        <v>1377</v>
      </c>
    </row>
    <row r="74" spans="1:4">
      <c r="A74" s="3" t="s">
        <v>1451</v>
      </c>
      <c r="B74" s="8" t="n">
        <v>80.09999999999999</v>
      </c>
      <c r="C74" s="8" t="n">
        <v>89.8</v>
      </c>
    </row>
    <row r="75" spans="1:4">
      <c r="A75" s="3" t="s">
        <v>1475</v>
      </c>
    </row>
    <row r="76" spans="1:4">
      <c r="A76" s="6" t="s">
        <v>1377</v>
      </c>
    </row>
    <row r="77" spans="1:4">
      <c r="A77" s="3" t="s">
        <v>1451</v>
      </c>
      <c r="B77" s="8" t="n">
        <v>0.9</v>
      </c>
      <c r="C77" s="8" t="n">
        <v>0.5</v>
      </c>
    </row>
    <row r="78" spans="1:4">
      <c r="A78" s="3" t="s">
        <v>1476</v>
      </c>
    </row>
    <row r="79" spans="1:4">
      <c r="A79" s="6" t="s">
        <v>1377</v>
      </c>
    </row>
    <row r="80" spans="1:4">
      <c r="A80" s="3" t="s">
        <v>1451</v>
      </c>
      <c r="B80" s="8" t="n">
        <v>0.9</v>
      </c>
      <c r="C80" s="8" t="n">
        <v>0.5</v>
      </c>
    </row>
    <row r="81" spans="1:4">
      <c r="A81" s="3" t="s">
        <v>1477</v>
      </c>
    </row>
    <row r="82" spans="1:4">
      <c r="A82" s="6" t="s">
        <v>1377</v>
      </c>
    </row>
    <row r="83" spans="1:4">
      <c r="A83" s="3" t="s">
        <v>1451</v>
      </c>
      <c r="B83" s="4" t="n">
        <v>80</v>
      </c>
      <c r="C83" s="8" t="n">
        <v>83.40000000000001</v>
      </c>
    </row>
    <row r="84" spans="1:4">
      <c r="A84" s="3" t="s">
        <v>1478</v>
      </c>
    </row>
    <row r="85" spans="1:4">
      <c r="A85" s="6" t="s">
        <v>1377</v>
      </c>
    </row>
    <row r="86" spans="1:4">
      <c r="A86" s="3" t="s">
        <v>1451</v>
      </c>
      <c r="B86" s="4" t="n">
        <v>80</v>
      </c>
      <c r="C86" s="8" t="n">
        <v>83.40000000000001</v>
      </c>
    </row>
    <row r="87" spans="1:4">
      <c r="A87" s="3" t="s">
        <v>1479</v>
      </c>
    </row>
    <row r="88" spans="1:4">
      <c r="A88" s="6" t="s">
        <v>1377</v>
      </c>
    </row>
    <row r="89" spans="1:4">
      <c r="A89" s="3" t="s">
        <v>1451</v>
      </c>
      <c r="B89" s="8" t="n">
        <v>0.1</v>
      </c>
      <c r="C89" s="8" t="n">
        <v>6.4</v>
      </c>
    </row>
    <row r="90" spans="1:4">
      <c r="A90" s="3" t="s">
        <v>1480</v>
      </c>
    </row>
    <row r="91" spans="1:4">
      <c r="A91" s="6" t="s">
        <v>1377</v>
      </c>
    </row>
    <row r="92" spans="1:4">
      <c r="A92" s="3" t="s">
        <v>1451</v>
      </c>
      <c r="B92" s="8" t="n">
        <v>0.1</v>
      </c>
      <c r="C92" s="8" t="n">
        <v>6.4</v>
      </c>
    </row>
    <row r="93" spans="1:4">
      <c r="A93" s="3" t="s">
        <v>1481</v>
      </c>
    </row>
    <row r="94" spans="1:4">
      <c r="A94" s="6" t="s">
        <v>1377</v>
      </c>
    </row>
    <row r="95" spans="1:4">
      <c r="A95" s="3" t="s">
        <v>1451</v>
      </c>
      <c r="B95" s="7" t="n">
        <v>26.2</v>
      </c>
      <c r="C95" s="7" t="n">
        <v>3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4"/>
  </cols>
  <sheetData>
    <row r="1" spans="1:2">
      <c r="A1" s="1" t="s">
        <v>261</v>
      </c>
      <c r="B1" s="2" t="s">
        <v>1</v>
      </c>
    </row>
    <row r="2" spans="1:2">
      <c r="B2" s="2" t="s">
        <v>262</v>
      </c>
    </row>
    <row r="3" spans="1:2">
      <c r="A3" s="3" t="s">
        <v>30</v>
      </c>
    </row>
    <row r="4" spans="1:2">
      <c r="A4" s="3" t="s">
        <v>263</v>
      </c>
      <c r="B4" s="9" t="n">
        <v>0.2</v>
      </c>
    </row>
    <row r="5" spans="1:2">
      <c r="A5" s="3" t="s">
        <v>264</v>
      </c>
    </row>
    <row r="6" spans="1:2">
      <c r="A6" s="3" t="s">
        <v>263</v>
      </c>
      <c r="B6" s="10" t="n">
        <v>1.55</v>
      </c>
    </row>
    <row r="7" spans="1:2">
      <c r="A7" s="3" t="s">
        <v>32</v>
      </c>
    </row>
    <row r="8" spans="1:2">
      <c r="A8" s="3" t="s">
        <v>263</v>
      </c>
      <c r="B8" s="10" t="n">
        <v>0.2</v>
      </c>
    </row>
    <row r="9" spans="1:2">
      <c r="A9" s="3" t="s">
        <v>265</v>
      </c>
    </row>
    <row r="10" spans="1:2">
      <c r="A10" s="3" t="s">
        <v>263</v>
      </c>
      <c r="B10" s="9" t="n">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7</v>
      </c>
      <c r="D2" s="2" t="s">
        <v>41</v>
      </c>
    </row>
    <row r="3" spans="1:4">
      <c r="A3" s="6" t="s">
        <v>290</v>
      </c>
    </row>
    <row r="4" spans="1:4">
      <c r="A4" s="3" t="s">
        <v>1483</v>
      </c>
      <c r="B4" s="3" t="s">
        <v>1379</v>
      </c>
    </row>
    <row r="5" spans="1:4">
      <c r="A5" s="3" t="s">
        <v>1484</v>
      </c>
      <c r="B5" s="3" t="s">
        <v>523</v>
      </c>
    </row>
    <row r="6" spans="1:4">
      <c r="A6" s="3" t="s">
        <v>1485</v>
      </c>
      <c r="B6" s="3" t="s">
        <v>1486</v>
      </c>
    </row>
    <row r="7" spans="1:4">
      <c r="A7" s="3" t="s">
        <v>1487</v>
      </c>
      <c r="B7" s="3" t="s">
        <v>552</v>
      </c>
    </row>
    <row r="8" spans="1:4">
      <c r="A8" s="3" t="s">
        <v>1488</v>
      </c>
      <c r="B8" s="3" t="s">
        <v>852</v>
      </c>
    </row>
    <row r="9" spans="1:4">
      <c r="A9" s="3" t="s">
        <v>1489</v>
      </c>
      <c r="B9" s="7" t="n">
        <v>5.3</v>
      </c>
      <c r="C9" s="7" t="n">
        <v>4.4</v>
      </c>
      <c r="D9" s="7" t="n">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8"/>
  </cols>
  <sheetData>
    <row r="1" spans="1:2">
      <c r="A1" s="1" t="s">
        <v>1490</v>
      </c>
      <c r="B1" s="2" t="s">
        <v>1491</v>
      </c>
    </row>
    <row r="2" spans="1:2">
      <c r="B2" s="2" t="s">
        <v>1492</v>
      </c>
    </row>
    <row r="3" spans="1:2">
      <c r="A3" s="6" t="s">
        <v>292</v>
      </c>
    </row>
    <row r="4" spans="1:2">
      <c r="A4" s="3" t="s">
        <v>1493</v>
      </c>
      <c r="B4" s="4"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94</v>
      </c>
      <c r="B1" s="2" t="s">
        <v>1</v>
      </c>
    </row>
    <row r="2" spans="1:4">
      <c r="B2" s="2" t="s">
        <v>517</v>
      </c>
      <c r="C2" s="2" t="s">
        <v>135</v>
      </c>
      <c r="D2" s="2" t="s">
        <v>136</v>
      </c>
    </row>
    <row r="3" spans="1:4">
      <c r="A3" s="6" t="s">
        <v>294</v>
      </c>
    </row>
    <row r="4" spans="1:4">
      <c r="A4" s="3" t="s">
        <v>1495</v>
      </c>
      <c r="B4" s="7" t="n">
        <v>5.9</v>
      </c>
    </row>
    <row r="5" spans="1:4">
      <c r="A5" s="3" t="s">
        <v>1496</v>
      </c>
      <c r="B5" s="8" t="n">
        <v>18.8</v>
      </c>
    </row>
    <row r="6" spans="1:4">
      <c r="A6" s="6" t="s">
        <v>1497</v>
      </c>
    </row>
    <row r="7" spans="1:4">
      <c r="A7" s="3" t="s">
        <v>1498</v>
      </c>
      <c r="B7" s="8" t="n">
        <v>27.5</v>
      </c>
      <c r="C7" s="7" t="n">
        <v>34.6</v>
      </c>
      <c r="D7" s="5" t="n">
        <v>43</v>
      </c>
    </row>
    <row r="8" spans="1:4">
      <c r="A8" s="3" t="s">
        <v>144</v>
      </c>
      <c r="B8" s="8" t="n">
        <v>2.7</v>
      </c>
      <c r="C8" s="4" t="n">
        <v>3</v>
      </c>
      <c r="D8" s="8" t="n">
        <v>5.2</v>
      </c>
    </row>
    <row r="9" spans="1:4">
      <c r="A9" s="3" t="s">
        <v>1499</v>
      </c>
      <c r="B9" s="4" t="n">
        <v>1</v>
      </c>
      <c r="C9" s="8" t="n">
        <v>1.2</v>
      </c>
    </row>
    <row r="10" spans="1:4">
      <c r="A10" s="3" t="s">
        <v>1500</v>
      </c>
      <c r="B10" s="8" t="n">
        <v>-0.5</v>
      </c>
      <c r="C10" s="4" t="n">
        <v>1</v>
      </c>
      <c r="D10" s="8" t="n">
        <v>-1.4</v>
      </c>
    </row>
    <row r="11" spans="1:4">
      <c r="A11" s="3" t="s">
        <v>1501</v>
      </c>
      <c r="B11" s="8" t="n">
        <v>-12.6</v>
      </c>
      <c r="C11" s="8" t="n">
        <v>-12.3</v>
      </c>
      <c r="D11" s="8" t="n">
        <v>-12.2</v>
      </c>
    </row>
    <row r="12" spans="1:4">
      <c r="A12" s="3" t="s">
        <v>675</v>
      </c>
      <c r="B12" s="7" t="n">
        <v>18.1</v>
      </c>
      <c r="C12" s="7" t="n">
        <v>27.5</v>
      </c>
      <c r="D12" s="7" t="n">
        <v>34.6</v>
      </c>
    </row>
    <row r="13" spans="1:4">
      <c r="A13" s="3" t="s">
        <v>546</v>
      </c>
    </row>
    <row r="14" spans="1:4">
      <c r="A14" s="6" t="s">
        <v>1497</v>
      </c>
    </row>
    <row r="15" spans="1:4">
      <c r="A15" s="3" t="s">
        <v>1502</v>
      </c>
      <c r="B15" s="3" t="s">
        <v>1014</v>
      </c>
    </row>
    <row r="16" spans="1:4">
      <c r="A16" s="3" t="s">
        <v>551</v>
      </c>
    </row>
    <row r="17" spans="1:4">
      <c r="A17" s="6" t="s">
        <v>294</v>
      </c>
    </row>
    <row r="18" spans="1:4">
      <c r="A18" s="3" t="s">
        <v>1503</v>
      </c>
      <c r="B18" s="3" t="s">
        <v>1504</v>
      </c>
    </row>
    <row r="19" spans="1:4">
      <c r="A19" s="6" t="s">
        <v>1497</v>
      </c>
    </row>
    <row r="20" spans="1:4">
      <c r="A20" s="3" t="s">
        <v>1502</v>
      </c>
      <c r="B20" s="3" t="s">
        <v>1505</v>
      </c>
    </row>
    <row r="21" spans="1:4">
      <c r="A21" s="3" t="s">
        <v>1506</v>
      </c>
    </row>
    <row r="22" spans="1:4">
      <c r="A22" s="6" t="s">
        <v>1497</v>
      </c>
    </row>
    <row r="23" spans="1:4">
      <c r="A23" s="3" t="s">
        <v>578</v>
      </c>
      <c r="B23" s="4" t="n">
        <v>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7</v>
      </c>
      <c r="B1" s="2" t="s">
        <v>2</v>
      </c>
      <c r="C1" s="2" t="s">
        <v>37</v>
      </c>
      <c r="D1" s="2" t="s">
        <v>39</v>
      </c>
    </row>
    <row r="2" spans="1:4">
      <c r="A2" s="6" t="s">
        <v>934</v>
      </c>
    </row>
    <row r="3" spans="1:4">
      <c r="A3" s="3" t="s">
        <v>941</v>
      </c>
      <c r="B3" s="7" t="n">
        <v>55.7</v>
      </c>
    </row>
    <row r="4" spans="1:4">
      <c r="A4" s="3" t="s">
        <v>1508</v>
      </c>
      <c r="C4" s="9" t="n">
        <v>6.86</v>
      </c>
      <c r="D4" s="9" t="n">
        <v>7.42</v>
      </c>
    </row>
    <row r="5" spans="1:4">
      <c r="A5" s="3" t="s">
        <v>1509</v>
      </c>
    </row>
    <row r="6" spans="1:4">
      <c r="A6" s="6" t="s">
        <v>934</v>
      </c>
    </row>
    <row r="7" spans="1:4">
      <c r="A7" s="3" t="s">
        <v>1510</v>
      </c>
      <c r="B7" s="8" t="n">
        <v>0.5</v>
      </c>
      <c r="C7" s="7" t="n">
        <v>0.6</v>
      </c>
    </row>
    <row r="8" spans="1:4">
      <c r="A8" s="3" t="s">
        <v>941</v>
      </c>
      <c r="B8" s="8" t="n">
        <v>55.7</v>
      </c>
    </row>
    <row r="9" spans="1:4">
      <c r="A9" s="3" t="s">
        <v>1511</v>
      </c>
      <c r="B9" s="8" t="n">
        <v>9.6</v>
      </c>
      <c r="C9" s="8" t="n">
        <v>9.800000000000001</v>
      </c>
    </row>
    <row r="10" spans="1:4">
      <c r="A10" s="3" t="s">
        <v>1512</v>
      </c>
      <c r="B10" s="8" t="n">
        <v>65.8</v>
      </c>
      <c r="C10" s="8" t="n">
        <v>10.4</v>
      </c>
    </row>
    <row r="11" spans="1:4">
      <c r="A11" s="6" t="s">
        <v>953</v>
      </c>
    </row>
    <row r="12" spans="1:4">
      <c r="A12" s="3" t="s">
        <v>977</v>
      </c>
      <c r="B12" s="4" t="n">
        <v>24</v>
      </c>
    </row>
    <row r="13" spans="1:4">
      <c r="A13" s="3" t="s">
        <v>1513</v>
      </c>
      <c r="B13" s="4" t="n">
        <v>24</v>
      </c>
    </row>
    <row r="14" spans="1:4">
      <c r="A14" s="3" t="s">
        <v>1514</v>
      </c>
    </row>
    <row r="15" spans="1:4">
      <c r="A15" s="6" t="s">
        <v>934</v>
      </c>
    </row>
    <row r="16" spans="1:4">
      <c r="A16" s="3" t="s">
        <v>1510</v>
      </c>
      <c r="B16" s="8" t="n">
        <v>0.5</v>
      </c>
      <c r="C16" s="8" t="n">
        <v>0.6</v>
      </c>
    </row>
    <row r="17" spans="1:4">
      <c r="A17" s="3" t="s">
        <v>1512</v>
      </c>
      <c r="B17" s="8" t="n">
        <v>0.5</v>
      </c>
      <c r="C17" s="7" t="n">
        <v>0.6</v>
      </c>
    </row>
    <row r="18" spans="1:4">
      <c r="A18" s="3" t="s">
        <v>1515</v>
      </c>
    </row>
    <row r="19" spans="1:4">
      <c r="A19" s="6" t="s">
        <v>934</v>
      </c>
    </row>
    <row r="20" spans="1:4">
      <c r="A20" s="3" t="s">
        <v>941</v>
      </c>
      <c r="B20" s="8" t="n">
        <v>55.7</v>
      </c>
    </row>
    <row r="21" spans="1:4">
      <c r="A21" s="3" t="s">
        <v>1512</v>
      </c>
      <c r="B21" s="8" t="n">
        <v>55.7</v>
      </c>
    </row>
    <row r="22" spans="1:4">
      <c r="A22" s="6" t="s">
        <v>953</v>
      </c>
    </row>
    <row r="23" spans="1:4">
      <c r="A23" s="3" t="s">
        <v>977</v>
      </c>
      <c r="B23" s="4" t="n">
        <v>24</v>
      </c>
    </row>
    <row r="24" spans="1:4">
      <c r="A24" s="3" t="s">
        <v>1513</v>
      </c>
      <c r="B24" s="5" t="n">
        <v>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7</v>
      </c>
      <c r="D2" s="2" t="s">
        <v>518</v>
      </c>
    </row>
    <row r="3" spans="1:4">
      <c r="A3" s="6" t="s">
        <v>1517</v>
      </c>
    </row>
    <row r="4" spans="1:4">
      <c r="A4" s="3" t="s">
        <v>1518</v>
      </c>
      <c r="B4" s="5" t="n">
        <v>16</v>
      </c>
      <c r="C4" s="5" t="n">
        <v>208</v>
      </c>
    </row>
    <row r="5" spans="1:4">
      <c r="A5" s="6" t="s">
        <v>1519</v>
      </c>
    </row>
    <row r="6" spans="1:4">
      <c r="A6" s="3" t="s">
        <v>1520</v>
      </c>
      <c r="B6" s="8" t="n">
        <v>15.2</v>
      </c>
      <c r="C6" s="8" t="n">
        <v>15.2</v>
      </c>
    </row>
    <row r="7" spans="1:4">
      <c r="A7" s="3" t="s">
        <v>1521</v>
      </c>
      <c r="B7" s="8" t="n">
        <v>4707.8</v>
      </c>
      <c r="C7" s="8" t="n">
        <v>4220.1</v>
      </c>
    </row>
    <row r="8" spans="1:4">
      <c r="A8" s="3" t="s">
        <v>1522</v>
      </c>
    </row>
    <row r="9" spans="1:4">
      <c r="A9" s="6" t="s">
        <v>1519</v>
      </c>
    </row>
    <row r="10" spans="1:4">
      <c r="A10" s="3" t="s">
        <v>1523</v>
      </c>
      <c r="B10" s="8" t="n">
        <v>13.8</v>
      </c>
      <c r="C10" s="8" t="n">
        <v>43.6</v>
      </c>
    </row>
    <row r="11" spans="1:4">
      <c r="A11" s="3" t="s">
        <v>418</v>
      </c>
    </row>
    <row r="12" spans="1:4">
      <c r="A12" s="6" t="s">
        <v>1519</v>
      </c>
    </row>
    <row r="13" spans="1:4">
      <c r="A13" s="3" t="s">
        <v>1524</v>
      </c>
      <c r="B13" s="8" t="n">
        <v>524.3</v>
      </c>
      <c r="D13" s="7" t="n">
        <v>587.5</v>
      </c>
    </row>
    <row r="14" spans="1:4">
      <c r="A14" s="3" t="s">
        <v>1525</v>
      </c>
      <c r="D14" s="5" t="n">
        <v>600</v>
      </c>
    </row>
    <row r="15" spans="1:4">
      <c r="A15" s="3" t="s">
        <v>1526</v>
      </c>
    </row>
    <row r="16" spans="1:4">
      <c r="A16" s="6" t="s">
        <v>1519</v>
      </c>
    </row>
    <row r="17" spans="1:4">
      <c r="A17" s="3" t="s">
        <v>798</v>
      </c>
      <c r="B17" s="8" t="n">
        <v>17.3</v>
      </c>
      <c r="C17" s="8" t="n">
        <v>7.7</v>
      </c>
    </row>
    <row r="18" spans="1:4">
      <c r="A18" s="3" t="s">
        <v>1527</v>
      </c>
    </row>
    <row r="19" spans="1:4">
      <c r="A19" s="6" t="s">
        <v>1519</v>
      </c>
    </row>
    <row r="20" spans="1:4">
      <c r="A20" s="3" t="s">
        <v>1528</v>
      </c>
      <c r="B20" s="8" t="n">
        <v>13.4</v>
      </c>
      <c r="C20" s="4" t="n">
        <v>14</v>
      </c>
    </row>
    <row r="21" spans="1:4">
      <c r="A21" s="3" t="s">
        <v>1124</v>
      </c>
      <c r="B21" s="8" t="n">
        <v>3909.2</v>
      </c>
      <c r="C21" s="8" t="n">
        <v>4304.9</v>
      </c>
    </row>
    <row r="22" spans="1:4">
      <c r="A22" s="3" t="s">
        <v>1529</v>
      </c>
    </row>
    <row r="23" spans="1:4">
      <c r="A23" s="6" t="s">
        <v>1519</v>
      </c>
    </row>
    <row r="24" spans="1:4">
      <c r="A24" s="3" t="s">
        <v>1528</v>
      </c>
      <c r="B24" s="8" t="n">
        <v>1.4</v>
      </c>
      <c r="C24" s="8" t="n">
        <v>1.4</v>
      </c>
    </row>
    <row r="25" spans="1:4">
      <c r="A25" s="3" t="s">
        <v>1124</v>
      </c>
      <c r="B25" s="8" t="n">
        <v>475.2</v>
      </c>
      <c r="C25" s="8" t="n">
        <v>1.4</v>
      </c>
    </row>
    <row r="26" spans="1:4">
      <c r="A26" s="3" t="s">
        <v>1530</v>
      </c>
    </row>
    <row r="27" spans="1:4">
      <c r="A27" s="6" t="s">
        <v>1519</v>
      </c>
    </row>
    <row r="28" spans="1:4">
      <c r="A28" s="3" t="s">
        <v>798</v>
      </c>
      <c r="B28" s="7" t="n">
        <v>17.3</v>
      </c>
      <c r="C28" s="7" t="n">
        <v>7.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531</v>
      </c>
      <c r="B1" s="2" t="s">
        <v>34</v>
      </c>
      <c r="J1" s="2" t="s">
        <v>1</v>
      </c>
    </row>
    <row r="2" spans="1:12">
      <c r="B2" s="2" t="s">
        <v>134</v>
      </c>
      <c r="C2" s="2" t="s">
        <v>709</v>
      </c>
      <c r="D2" s="2" t="s">
        <v>710</v>
      </c>
      <c r="E2" s="2" t="s">
        <v>711</v>
      </c>
      <c r="F2" s="2" t="s">
        <v>135</v>
      </c>
      <c r="G2" s="2" t="s">
        <v>712</v>
      </c>
      <c r="H2" s="2" t="s">
        <v>1532</v>
      </c>
      <c r="I2" s="2" t="s">
        <v>714</v>
      </c>
      <c r="J2" s="2" t="s">
        <v>1533</v>
      </c>
      <c r="K2" s="2" t="s">
        <v>1534</v>
      </c>
      <c r="L2" s="2" t="s">
        <v>1535</v>
      </c>
    </row>
    <row r="3" spans="1:12">
      <c r="A3" s="6" t="s">
        <v>1536</v>
      </c>
    </row>
    <row r="4" spans="1:12">
      <c r="A4" s="3" t="s">
        <v>1537</v>
      </c>
      <c r="J4" s="4" t="n">
        <v>2</v>
      </c>
      <c r="K4" s="4" t="n">
        <v>2</v>
      </c>
      <c r="L4" s="4" t="n">
        <v>2</v>
      </c>
    </row>
    <row r="5" spans="1:12">
      <c r="A5" s="3" t="s">
        <v>43</v>
      </c>
      <c r="B5" s="7" t="n">
        <v>1413.3</v>
      </c>
      <c r="C5" s="7" t="n">
        <v>1221.4</v>
      </c>
      <c r="D5" s="7" t="n">
        <v>1442.5</v>
      </c>
      <c r="E5" s="7" t="n">
        <v>1383.6</v>
      </c>
      <c r="F5" s="7" t="n">
        <v>1416.8</v>
      </c>
      <c r="G5" s="7" t="n">
        <v>1178.7</v>
      </c>
      <c r="H5" s="7" t="n">
        <v>1202.3</v>
      </c>
      <c r="I5" s="7" t="n">
        <v>1281.4</v>
      </c>
      <c r="J5" s="7" t="n">
        <v>5460.8</v>
      </c>
      <c r="K5" s="7" t="n">
        <v>5079.2</v>
      </c>
      <c r="L5" s="7" t="n">
        <v>3235.9</v>
      </c>
    </row>
    <row r="6" spans="1:12">
      <c r="A6" s="3" t="s">
        <v>1538</v>
      </c>
      <c r="B6" s="8" t="n">
        <v>8714.5</v>
      </c>
      <c r="F6" s="8" t="n">
        <v>8933.5</v>
      </c>
      <c r="J6" s="8" t="n">
        <v>8714.5</v>
      </c>
      <c r="K6" s="8" t="n">
        <v>8933.5</v>
      </c>
    </row>
    <row r="7" spans="1:12">
      <c r="A7" s="3" t="s">
        <v>1539</v>
      </c>
      <c r="J7" s="8" t="n">
        <v>929.2</v>
      </c>
      <c r="K7" s="8" t="n">
        <v>822.5</v>
      </c>
      <c r="L7" s="4" t="n">
        <v>602</v>
      </c>
    </row>
    <row r="8" spans="1:12">
      <c r="A8" s="3" t="s">
        <v>160</v>
      </c>
      <c r="J8" s="8" t="n">
        <v>576.3</v>
      </c>
      <c r="K8" s="8" t="n">
        <v>626.8</v>
      </c>
      <c r="L8" s="8" t="n">
        <v>421.7</v>
      </c>
    </row>
    <row r="9" spans="1:12">
      <c r="A9" s="3" t="s">
        <v>607</v>
      </c>
    </row>
    <row r="10" spans="1:12">
      <c r="A10" s="6" t="s">
        <v>1536</v>
      </c>
    </row>
    <row r="11" spans="1:12">
      <c r="A11" s="3" t="s">
        <v>43</v>
      </c>
      <c r="J11" s="8" t="n">
        <v>4013.2</v>
      </c>
      <c r="K11" s="8" t="n">
        <v>3723.5</v>
      </c>
      <c r="L11" s="4" t="n">
        <v>3117</v>
      </c>
    </row>
    <row r="12" spans="1:12">
      <c r="A12" s="3" t="s">
        <v>1538</v>
      </c>
      <c r="B12" s="8" t="n">
        <v>5826.5</v>
      </c>
      <c r="F12" s="8" t="n">
        <v>5866.8</v>
      </c>
      <c r="J12" s="8" t="n">
        <v>5826.5</v>
      </c>
      <c r="K12" s="8" t="n">
        <v>5866.8</v>
      </c>
    </row>
    <row r="13" spans="1:12">
      <c r="A13" s="3" t="s">
        <v>1539</v>
      </c>
      <c r="J13" s="8" t="n">
        <v>700.5</v>
      </c>
      <c r="K13" s="4" t="n">
        <v>610</v>
      </c>
      <c r="L13" s="8" t="n">
        <v>573.6</v>
      </c>
    </row>
    <row r="14" spans="1:12">
      <c r="A14" s="3" t="s">
        <v>160</v>
      </c>
      <c r="J14" s="8" t="n">
        <v>395.6</v>
      </c>
      <c r="K14" s="8" t="n">
        <v>543.7</v>
      </c>
      <c r="L14" s="8" t="n">
        <v>412.7</v>
      </c>
    </row>
    <row r="15" spans="1:12">
      <c r="A15" s="3" t="s">
        <v>610</v>
      </c>
    </row>
    <row r="16" spans="1:12">
      <c r="A16" s="6" t="s">
        <v>1536</v>
      </c>
    </row>
    <row r="17" spans="1:12">
      <c r="A17" s="3" t="s">
        <v>43</v>
      </c>
      <c r="J17" s="8" t="n">
        <v>1447.6</v>
      </c>
      <c r="K17" s="8" t="n">
        <v>1355.7</v>
      </c>
      <c r="L17" s="8" t="n">
        <v>118.9</v>
      </c>
    </row>
    <row r="18" spans="1:12">
      <c r="A18" s="3" t="s">
        <v>1538</v>
      </c>
      <c r="B18" s="5" t="n">
        <v>2888</v>
      </c>
      <c r="F18" s="7" t="n">
        <v>3066.7</v>
      </c>
      <c r="J18" s="4" t="n">
        <v>2888</v>
      </c>
      <c r="K18" s="8" t="n">
        <v>3066.7</v>
      </c>
    </row>
    <row r="19" spans="1:12">
      <c r="A19" s="3" t="s">
        <v>1539</v>
      </c>
      <c r="J19" s="8" t="n">
        <v>228.7</v>
      </c>
      <c r="K19" s="8" t="n">
        <v>212.5</v>
      </c>
      <c r="L19" s="8" t="n">
        <v>28.4</v>
      </c>
    </row>
    <row r="20" spans="1:12">
      <c r="A20" s="3" t="s">
        <v>160</v>
      </c>
      <c r="J20" s="8" t="n">
        <v>180.7</v>
      </c>
      <c r="K20" s="8" t="n">
        <v>83.09999999999999</v>
      </c>
      <c r="L20" s="4" t="n">
        <v>9</v>
      </c>
    </row>
    <row r="21" spans="1:12">
      <c r="A21" s="3" t="s">
        <v>1540</v>
      </c>
    </row>
    <row r="22" spans="1:12">
      <c r="A22" s="6" t="s">
        <v>1536</v>
      </c>
    </row>
    <row r="23" spans="1:12">
      <c r="A23" s="3" t="s">
        <v>43</v>
      </c>
      <c r="J23" s="8" t="n">
        <v>513.5</v>
      </c>
      <c r="K23" s="8" t="n">
        <v>509.8</v>
      </c>
      <c r="L23" s="8" t="n">
        <v>56.9</v>
      </c>
    </row>
    <row r="24" spans="1:12">
      <c r="A24" s="3" t="s">
        <v>1541</v>
      </c>
    </row>
    <row r="25" spans="1:12">
      <c r="A25" s="6" t="s">
        <v>1536</v>
      </c>
    </row>
    <row r="26" spans="1:12">
      <c r="A26" s="3" t="s">
        <v>43</v>
      </c>
      <c r="J26" s="8" t="n">
        <v>193.9</v>
      </c>
      <c r="K26" s="8" t="n">
        <v>187.1</v>
      </c>
      <c r="L26" s="4" t="n">
        <v>20</v>
      </c>
    </row>
    <row r="27" spans="1:12">
      <c r="A27" s="3" t="s">
        <v>1542</v>
      </c>
    </row>
    <row r="28" spans="1:12">
      <c r="A28" s="6" t="s">
        <v>1536</v>
      </c>
    </row>
    <row r="29" spans="1:12">
      <c r="A29" s="3" t="s">
        <v>43</v>
      </c>
      <c r="J29" s="8" t="n">
        <v>192.1</v>
      </c>
      <c r="K29" s="8" t="n">
        <v>154.2</v>
      </c>
    </row>
    <row r="30" spans="1:12">
      <c r="A30" s="3" t="s">
        <v>1543</v>
      </c>
    </row>
    <row r="31" spans="1:12">
      <c r="A31" s="6" t="s">
        <v>1536</v>
      </c>
    </row>
    <row r="32" spans="1:12">
      <c r="A32" s="3" t="s">
        <v>43</v>
      </c>
      <c r="J32" s="8" t="n">
        <v>178.5</v>
      </c>
      <c r="K32" s="8" t="n">
        <v>185.5</v>
      </c>
      <c r="L32" s="4" t="n">
        <v>21</v>
      </c>
    </row>
    <row r="33" spans="1:12">
      <c r="A33" s="3" t="s">
        <v>1544</v>
      </c>
    </row>
    <row r="34" spans="1:12">
      <c r="A34" s="6" t="s">
        <v>1536</v>
      </c>
    </row>
    <row r="35" spans="1:12">
      <c r="A35" s="3" t="s">
        <v>43</v>
      </c>
      <c r="J35" s="8" t="n">
        <v>114.3</v>
      </c>
      <c r="K35" s="8" t="n">
        <v>129.7</v>
      </c>
      <c r="L35" s="8" t="n">
        <v>14.1</v>
      </c>
    </row>
    <row r="36" spans="1:12">
      <c r="A36" s="3" t="s">
        <v>1545</v>
      </c>
    </row>
    <row r="37" spans="1:12">
      <c r="A37" s="6" t="s">
        <v>1536</v>
      </c>
    </row>
    <row r="38" spans="1:12">
      <c r="A38" s="3" t="s">
        <v>43</v>
      </c>
      <c r="J38" s="8" t="n">
        <v>101.7</v>
      </c>
      <c r="K38" s="8" t="n">
        <v>77.3</v>
      </c>
    </row>
    <row r="39" spans="1:12">
      <c r="A39" s="3" t="s">
        <v>1546</v>
      </c>
    </row>
    <row r="40" spans="1:12">
      <c r="A40" s="6" t="s">
        <v>1536</v>
      </c>
    </row>
    <row r="41" spans="1:12">
      <c r="A41" s="3" t="s">
        <v>43</v>
      </c>
      <c r="J41" s="8" t="n">
        <v>40.7</v>
      </c>
      <c r="K41" s="8" t="n">
        <v>38.5</v>
      </c>
      <c r="L41" s="8" t="n">
        <v>3.2</v>
      </c>
    </row>
    <row r="42" spans="1:12">
      <c r="A42" s="3" t="s">
        <v>1547</v>
      </c>
    </row>
    <row r="43" spans="1:12">
      <c r="A43" s="6" t="s">
        <v>1536</v>
      </c>
    </row>
    <row r="44" spans="1:12">
      <c r="A44" s="3" t="s">
        <v>43</v>
      </c>
      <c r="J44" s="7" t="n">
        <v>112.9</v>
      </c>
      <c r="K44" s="7" t="n">
        <v>73.59999999999999</v>
      </c>
      <c r="L44" s="7" t="n">
        <v>3.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548</v>
      </c>
      <c r="B1" s="2" t="s">
        <v>893</v>
      </c>
      <c r="C1" s="2" t="s">
        <v>39</v>
      </c>
      <c r="D1" s="2" t="s">
        <v>2</v>
      </c>
      <c r="E1" s="2" t="s">
        <v>35</v>
      </c>
      <c r="F1" s="2" t="s">
        <v>4</v>
      </c>
      <c r="G1" s="2" t="s">
        <v>36</v>
      </c>
      <c r="H1" s="2" t="s">
        <v>37</v>
      </c>
      <c r="I1" s="2" t="s">
        <v>38</v>
      </c>
      <c r="J1" s="2" t="s">
        <v>39</v>
      </c>
      <c r="K1" s="2" t="s">
        <v>40</v>
      </c>
      <c r="L1" s="2" t="s">
        <v>2</v>
      </c>
      <c r="M1" s="2" t="s">
        <v>37</v>
      </c>
      <c r="N1" s="2" t="s">
        <v>41</v>
      </c>
      <c r="O1" s="2" t="s">
        <v>894</v>
      </c>
      <c r="P1" s="2" t="s">
        <v>895</v>
      </c>
    </row>
    <row r="2" spans="1:16">
      <c r="A2" s="6" t="s">
        <v>1549</v>
      </c>
    </row>
    <row r="3" spans="1:16">
      <c r="A3" s="3" t="s">
        <v>75</v>
      </c>
      <c r="D3" s="7" t="n">
        <v>170.6</v>
      </c>
      <c r="E3" s="7" t="n">
        <v>-100.4</v>
      </c>
      <c r="F3" s="7" t="n">
        <v>22.2</v>
      </c>
      <c r="G3" s="7" t="n">
        <v>17.7</v>
      </c>
      <c r="H3" s="7" t="n">
        <v>-276.4</v>
      </c>
      <c r="I3" s="7" t="n">
        <v>-42.7</v>
      </c>
      <c r="J3" s="7" t="n">
        <v>-176.5</v>
      </c>
      <c r="K3" s="7" t="n">
        <v>8.4</v>
      </c>
      <c r="L3" s="7" t="n">
        <v>110.1</v>
      </c>
      <c r="M3" s="7" t="n">
        <v>-487.2</v>
      </c>
      <c r="N3" s="7" t="n">
        <v>111.7</v>
      </c>
    </row>
    <row r="4" spans="1:16">
      <c r="A4" s="3" t="s">
        <v>62</v>
      </c>
      <c r="L4" s="8" t="n">
        <v>13.6</v>
      </c>
      <c r="M4" s="8" t="n">
        <v>154.1</v>
      </c>
      <c r="N4" s="4" t="n">
        <v>38</v>
      </c>
    </row>
    <row r="5" spans="1:16">
      <c r="A5" s="3" t="s">
        <v>1047</v>
      </c>
      <c r="L5" s="8" t="n">
        <v>342.3</v>
      </c>
      <c r="M5" s="4" t="n">
        <v>274</v>
      </c>
      <c r="N5" s="8" t="n">
        <v>121.5</v>
      </c>
    </row>
    <row r="6" spans="1:16">
      <c r="A6" s="3" t="s">
        <v>1550</v>
      </c>
      <c r="L6" s="8" t="n">
        <v>537.8</v>
      </c>
      <c r="M6" s="8" t="n">
        <v>538.6</v>
      </c>
      <c r="N6" s="8" t="n">
        <v>268.2</v>
      </c>
    </row>
    <row r="7" spans="1:16">
      <c r="A7" s="3" t="s">
        <v>51</v>
      </c>
      <c r="L7" s="8" t="n">
        <v>13.8</v>
      </c>
      <c r="M7" s="8" t="n">
        <v>43.6</v>
      </c>
      <c r="N7" s="8" t="n">
        <v>5.5</v>
      </c>
    </row>
    <row r="8" spans="1:16">
      <c r="A8" s="3" t="s">
        <v>1551</v>
      </c>
      <c r="L8" s="4" t="n">
        <v>24</v>
      </c>
      <c r="M8" s="8" t="n">
        <v>20.6</v>
      </c>
      <c r="N8" s="8" t="n">
        <v>20.2</v>
      </c>
    </row>
    <row r="9" spans="1:16">
      <c r="A9" s="3" t="s">
        <v>58</v>
      </c>
      <c r="L9" s="8" t="n">
        <v>-86.7</v>
      </c>
      <c r="M9" s="8" t="n">
        <v>185.2</v>
      </c>
      <c r="N9" s="8" t="n">
        <v>-47.7</v>
      </c>
    </row>
    <row r="10" spans="1:16">
      <c r="A10" s="3" t="s">
        <v>1552</v>
      </c>
      <c r="L10" s="8" t="n">
        <v>35.2</v>
      </c>
      <c r="M10" s="8" t="n">
        <v>45.4</v>
      </c>
      <c r="N10" s="8" t="n">
        <v>40.1</v>
      </c>
    </row>
    <row r="11" spans="1:16">
      <c r="A11" s="3" t="s">
        <v>59</v>
      </c>
      <c r="L11" s="8" t="n">
        <v>-6.2</v>
      </c>
      <c r="M11" s="8" t="n">
        <v>-22.6</v>
      </c>
      <c r="N11" s="8" t="n">
        <v>-10.2</v>
      </c>
    </row>
    <row r="12" spans="1:16">
      <c r="A12" s="3" t="s">
        <v>1553</v>
      </c>
      <c r="L12" s="8" t="n">
        <v>7.3</v>
      </c>
      <c r="M12" s="8" t="n">
        <v>3.4</v>
      </c>
    </row>
    <row r="13" spans="1:16">
      <c r="A13" s="3" t="s">
        <v>53</v>
      </c>
      <c r="L13" s="8" t="n">
        <v>-108.2</v>
      </c>
      <c r="M13" s="8" t="n">
        <v>-1.3</v>
      </c>
    </row>
    <row r="14" spans="1:16">
      <c r="A14" s="6" t="s">
        <v>1554</v>
      </c>
    </row>
    <row r="15" spans="1:16">
      <c r="A15" s="3" t="s">
        <v>1555</v>
      </c>
      <c r="L15" s="8" t="n">
        <v>31.3</v>
      </c>
      <c r="M15" s="4" t="n">
        <v>63</v>
      </c>
      <c r="N15" s="8" t="n">
        <v>47.9</v>
      </c>
    </row>
    <row r="16" spans="1:16">
      <c r="A16" s="3" t="s">
        <v>1556</v>
      </c>
      <c r="L16" s="8" t="n">
        <v>14.9</v>
      </c>
      <c r="M16" s="8" t="n">
        <v>5.7</v>
      </c>
      <c r="N16" s="8" t="n">
        <v>6.8</v>
      </c>
    </row>
    <row r="17" spans="1:16">
      <c r="A17" s="3" t="s">
        <v>1539</v>
      </c>
      <c r="L17" s="8" t="n">
        <v>929.2</v>
      </c>
      <c r="M17" s="8" t="n">
        <v>822.5</v>
      </c>
      <c r="N17" s="4" t="n">
        <v>602</v>
      </c>
    </row>
    <row r="18" spans="1:16">
      <c r="A18" s="3" t="s">
        <v>147</v>
      </c>
      <c r="L18" s="8" t="n">
        <v>111.4</v>
      </c>
    </row>
    <row r="19" spans="1:16">
      <c r="A19" s="3" t="s">
        <v>623</v>
      </c>
      <c r="L19" s="8" t="n">
        <v>-1.4</v>
      </c>
      <c r="M19" s="4" t="n">
        <v>3</v>
      </c>
    </row>
    <row r="20" spans="1:16">
      <c r="A20" s="3" t="s">
        <v>1557</v>
      </c>
      <c r="L20" s="8" t="n">
        <v>86.7</v>
      </c>
      <c r="M20" s="7" t="n">
        <v>-185.2</v>
      </c>
      <c r="N20" s="8" t="n">
        <v>47.7</v>
      </c>
    </row>
    <row r="21" spans="1:16">
      <c r="A21" s="3" t="s">
        <v>845</v>
      </c>
      <c r="B21" s="7" t="n">
        <v>3.5</v>
      </c>
      <c r="C21" s="7" t="n">
        <v>204.5</v>
      </c>
    </row>
    <row r="22" spans="1:16">
      <c r="A22" s="3" t="s">
        <v>903</v>
      </c>
      <c r="C22" s="9" t="n">
        <v>7.42</v>
      </c>
      <c r="H22" s="9" t="n">
        <v>6.86</v>
      </c>
      <c r="J22" s="9" t="n">
        <v>7.42</v>
      </c>
      <c r="M22" s="9" t="n">
        <v>6.86</v>
      </c>
    </row>
    <row r="23" spans="1:16">
      <c r="A23" s="3" t="s">
        <v>1558</v>
      </c>
      <c r="H23" s="7" t="n">
        <v>1.3</v>
      </c>
      <c r="M23" s="7" t="n">
        <v>1.3</v>
      </c>
    </row>
    <row r="24" spans="1:16">
      <c r="A24" s="3" t="s">
        <v>140</v>
      </c>
      <c r="M24" s="8" t="n">
        <v>0.5</v>
      </c>
    </row>
    <row r="25" spans="1:16">
      <c r="A25" s="3" t="s">
        <v>202</v>
      </c>
    </row>
    <row r="26" spans="1:16">
      <c r="A26" s="6" t="s">
        <v>1554</v>
      </c>
    </row>
    <row r="27" spans="1:16">
      <c r="A27" s="3" t="s">
        <v>140</v>
      </c>
      <c r="M27" s="8" t="n">
        <v>0.4</v>
      </c>
    </row>
    <row r="28" spans="1:16">
      <c r="A28" s="3" t="s">
        <v>1553</v>
      </c>
    </row>
    <row r="29" spans="1:16">
      <c r="A29" s="6" t="s">
        <v>1549</v>
      </c>
    </row>
    <row r="30" spans="1:16">
      <c r="A30" s="3" t="s">
        <v>62</v>
      </c>
      <c r="L30" s="8" t="n">
        <v>0.4</v>
      </c>
    </row>
    <row r="31" spans="1:16">
      <c r="A31" s="3" t="s">
        <v>1550</v>
      </c>
      <c r="L31" s="8" t="n">
        <v>2.6</v>
      </c>
      <c r="M31" s="8" t="n">
        <v>1.6</v>
      </c>
    </row>
    <row r="32" spans="1:16">
      <c r="A32" s="3" t="s">
        <v>58</v>
      </c>
      <c r="L32" s="8" t="n">
        <v>-86.7</v>
      </c>
      <c r="M32" s="8" t="n">
        <v>185.2</v>
      </c>
      <c r="N32" s="8" t="n">
        <v>-47.7</v>
      </c>
    </row>
    <row r="33" spans="1:16">
      <c r="A33" s="3" t="s">
        <v>1559</v>
      </c>
      <c r="L33" s="8" t="n">
        <v>-81.90000000000001</v>
      </c>
      <c r="M33" s="4" t="n">
        <v>187</v>
      </c>
      <c r="N33" s="8" t="n">
        <v>-47.7</v>
      </c>
    </row>
    <row r="34" spans="1:16">
      <c r="A34" s="3" t="s">
        <v>1560</v>
      </c>
      <c r="L34" s="8" t="n">
        <v>4.8</v>
      </c>
      <c r="M34" s="8" t="n">
        <v>1.8</v>
      </c>
    </row>
    <row r="35" spans="1:16">
      <c r="A35" s="3" t="s">
        <v>59</v>
      </c>
      <c r="L35" s="8" t="n">
        <v>-0.5</v>
      </c>
    </row>
    <row r="36" spans="1:16">
      <c r="A36" s="3" t="s">
        <v>1553</v>
      </c>
      <c r="L36" s="8" t="n">
        <v>7.3</v>
      </c>
      <c r="M36" s="8" t="n">
        <v>3.4</v>
      </c>
    </row>
    <row r="37" spans="1:16">
      <c r="A37" s="6" t="s">
        <v>1554</v>
      </c>
    </row>
    <row r="38" spans="1:16">
      <c r="A38" s="3" t="s">
        <v>1557</v>
      </c>
      <c r="L38" s="8" t="n">
        <v>86.7</v>
      </c>
      <c r="M38" s="8" t="n">
        <v>-185.2</v>
      </c>
      <c r="N38" s="8" t="n">
        <v>47.7</v>
      </c>
    </row>
    <row r="39" spans="1:16">
      <c r="A39" s="3" t="s">
        <v>610</v>
      </c>
    </row>
    <row r="40" spans="1:16">
      <c r="A40" s="6" t="s">
        <v>1554</v>
      </c>
    </row>
    <row r="41" spans="1:16">
      <c r="A41" s="3" t="s">
        <v>1539</v>
      </c>
      <c r="L41" s="8" t="n">
        <v>228.7</v>
      </c>
      <c r="M41" s="8" t="n">
        <v>212.5</v>
      </c>
      <c r="N41" s="7" t="n">
        <v>28.4</v>
      </c>
    </row>
    <row r="42" spans="1:16">
      <c r="A42" s="3" t="s">
        <v>210</v>
      </c>
    </row>
    <row r="43" spans="1:16">
      <c r="A43" s="6" t="s">
        <v>1549</v>
      </c>
    </row>
    <row r="44" spans="1:16">
      <c r="A44" s="3" t="s">
        <v>58</v>
      </c>
      <c r="L44" s="8" t="n">
        <v>-28.9</v>
      </c>
    </row>
    <row r="45" spans="1:16">
      <c r="A45" s="6" t="s">
        <v>1554</v>
      </c>
    </row>
    <row r="46" spans="1:16">
      <c r="A46" s="3" t="s">
        <v>1557</v>
      </c>
      <c r="L46" s="8" t="n">
        <v>28.9</v>
      </c>
    </row>
    <row r="47" spans="1:16">
      <c r="A47" s="3" t="s">
        <v>845</v>
      </c>
      <c r="L47" s="4" t="n">
        <v>16</v>
      </c>
      <c r="M47" s="4" t="n">
        <v>208</v>
      </c>
    </row>
    <row r="48" spans="1:16">
      <c r="A48" s="3" t="s">
        <v>903</v>
      </c>
      <c r="O48" s="9" t="n">
        <v>7.3</v>
      </c>
      <c r="P48" s="9" t="n">
        <v>5.64</v>
      </c>
    </row>
    <row r="49" spans="1:16">
      <c r="A49" s="3" t="s">
        <v>859</v>
      </c>
      <c r="L49" s="8" t="n">
        <v>28.9</v>
      </c>
      <c r="M49" s="7" t="n">
        <v>-22.2</v>
      </c>
    </row>
    <row r="50" spans="1:16">
      <c r="A50" s="3" t="s">
        <v>1561</v>
      </c>
      <c r="L50" s="8" t="n">
        <v>1.1</v>
      </c>
    </row>
    <row r="51" spans="1:16">
      <c r="A51" s="3" t="s">
        <v>213</v>
      </c>
    </row>
    <row r="52" spans="1:16">
      <c r="A52" s="6" t="s">
        <v>1549</v>
      </c>
    </row>
    <row r="53" spans="1:16">
      <c r="A53" s="3" t="s">
        <v>58</v>
      </c>
      <c r="L53" s="8" t="n">
        <v>-30.1</v>
      </c>
    </row>
    <row r="54" spans="1:16">
      <c r="A54" s="6" t="s">
        <v>1554</v>
      </c>
    </row>
    <row r="55" spans="1:16">
      <c r="A55" s="3" t="s">
        <v>1557</v>
      </c>
      <c r="L55" s="8" t="n">
        <v>30.1</v>
      </c>
    </row>
    <row r="56" spans="1:16">
      <c r="A56" s="3" t="s">
        <v>859</v>
      </c>
      <c r="L56" s="7" t="n">
        <v>3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7</v>
      </c>
      <c r="D2" s="2" t="s">
        <v>41</v>
      </c>
    </row>
    <row r="3" spans="1:4">
      <c r="A3" s="6" t="s">
        <v>1563</v>
      </c>
    </row>
    <row r="4" spans="1:4">
      <c r="A4" s="3" t="s">
        <v>820</v>
      </c>
      <c r="B4" s="7" t="n">
        <v>2112.4</v>
      </c>
      <c r="C4" s="7" t="n">
        <v>2009.6</v>
      </c>
      <c r="D4" s="7" t="n">
        <v>1538.7</v>
      </c>
    </row>
    <row r="5" spans="1:4">
      <c r="A5" s="3" t="s">
        <v>86</v>
      </c>
      <c r="B5" s="8" t="n">
        <v>-124.5</v>
      </c>
      <c r="C5" s="8" t="n">
        <v>128.1</v>
      </c>
      <c r="D5" s="8" t="n">
        <v>-5.3</v>
      </c>
    </row>
    <row r="6" spans="1:4">
      <c r="A6" s="3" t="s">
        <v>822</v>
      </c>
      <c r="B6" s="8" t="n">
        <v>1397.6</v>
      </c>
      <c r="C6" s="8" t="n">
        <v>2112.4</v>
      </c>
      <c r="D6" s="8" t="n">
        <v>2009.6</v>
      </c>
    </row>
    <row r="7" spans="1:4">
      <c r="A7" s="3" t="s">
        <v>233</v>
      </c>
    </row>
    <row r="8" spans="1:4">
      <c r="A8" s="6" t="s">
        <v>1563</v>
      </c>
    </row>
    <row r="9" spans="1:4">
      <c r="A9" s="3" t="s">
        <v>820</v>
      </c>
      <c r="B9" s="8" t="n">
        <v>125.6</v>
      </c>
      <c r="C9" s="8" t="n">
        <v>-2.5</v>
      </c>
      <c r="D9" s="8" t="n">
        <v>2.8</v>
      </c>
    </row>
    <row r="10" spans="1:4">
      <c r="A10" s="3" t="s">
        <v>1564</v>
      </c>
      <c r="B10" s="8" t="n">
        <v>-123.3</v>
      </c>
      <c r="C10" s="8" t="n">
        <v>132.4</v>
      </c>
    </row>
    <row r="11" spans="1:4">
      <c r="A11" s="3" t="s">
        <v>1565</v>
      </c>
      <c r="B11" s="8" t="n">
        <v>-1.2</v>
      </c>
      <c r="C11" s="8" t="n">
        <v>-4.3</v>
      </c>
    </row>
    <row r="12" spans="1:4">
      <c r="A12" s="3" t="s">
        <v>86</v>
      </c>
      <c r="B12" s="8" t="n">
        <v>-124.5</v>
      </c>
      <c r="C12" s="8" t="n">
        <v>128.1</v>
      </c>
      <c r="D12" s="8" t="n">
        <v>-5.3</v>
      </c>
    </row>
    <row r="13" spans="1:4">
      <c r="A13" s="3" t="s">
        <v>822</v>
      </c>
      <c r="B13" s="8" t="n">
        <v>5.5</v>
      </c>
      <c r="C13" s="8" t="n">
        <v>125.6</v>
      </c>
      <c r="D13" s="8" t="n">
        <v>-2.5</v>
      </c>
    </row>
    <row r="14" spans="1:4">
      <c r="A14" s="3" t="s">
        <v>1566</v>
      </c>
    </row>
    <row r="15" spans="1:4">
      <c r="A15" s="6" t="s">
        <v>1563</v>
      </c>
    </row>
    <row r="16" spans="1:4">
      <c r="A16" s="3" t="s">
        <v>1565</v>
      </c>
      <c r="B16" s="8" t="n">
        <v>-0.6</v>
      </c>
    </row>
    <row r="17" spans="1:4">
      <c r="A17" s="3" t="s">
        <v>1567</v>
      </c>
    </row>
    <row r="18" spans="1:4">
      <c r="A18" s="6" t="s">
        <v>1563</v>
      </c>
    </row>
    <row r="19" spans="1:4">
      <c r="A19" s="3" t="s">
        <v>1565</v>
      </c>
      <c r="B19" s="4" t="n">
        <v>5</v>
      </c>
    </row>
    <row r="20" spans="1:4">
      <c r="A20" s="3" t="s">
        <v>1568</v>
      </c>
    </row>
    <row r="21" spans="1:4">
      <c r="A21" s="6" t="s">
        <v>1563</v>
      </c>
    </row>
    <row r="22" spans="1:4">
      <c r="A22" s="3" t="s">
        <v>820</v>
      </c>
      <c r="B22" s="8" t="n">
        <v>129.9</v>
      </c>
      <c r="C22" s="8" t="n">
        <v>-1.8</v>
      </c>
    </row>
    <row r="23" spans="1:4">
      <c r="A23" s="3" t="s">
        <v>1564</v>
      </c>
      <c r="B23" s="8" t="n">
        <v>-127.7</v>
      </c>
      <c r="C23" s="8" t="n">
        <v>131.7</v>
      </c>
      <c r="D23" s="8" t="n">
        <v>-3.9</v>
      </c>
    </row>
    <row r="24" spans="1:4">
      <c r="A24" s="3" t="s">
        <v>1565</v>
      </c>
      <c r="B24" s="4" t="n">
        <v>1</v>
      </c>
    </row>
    <row r="25" spans="1:4">
      <c r="A25" s="3" t="s">
        <v>86</v>
      </c>
      <c r="B25" s="8" t="n">
        <v>-126.7</v>
      </c>
      <c r="C25" s="8" t="n">
        <v>131.7</v>
      </c>
    </row>
    <row r="26" spans="1:4">
      <c r="A26" s="3" t="s">
        <v>822</v>
      </c>
      <c r="B26" s="8" t="n">
        <v>7.2</v>
      </c>
      <c r="C26" s="8" t="n">
        <v>129.9</v>
      </c>
      <c r="D26" s="8" t="n">
        <v>-1.8</v>
      </c>
    </row>
    <row r="27" spans="1:4">
      <c r="A27" s="3" t="s">
        <v>1569</v>
      </c>
    </row>
    <row r="28" spans="1:4">
      <c r="A28" s="6" t="s">
        <v>1563</v>
      </c>
    </row>
    <row r="29" spans="1:4">
      <c r="A29" s="3" t="s">
        <v>1565</v>
      </c>
      <c r="B29" s="4" t="n">
        <v>4</v>
      </c>
    </row>
    <row r="30" spans="1:4">
      <c r="A30" s="3" t="s">
        <v>1570</v>
      </c>
    </row>
    <row r="31" spans="1:4">
      <c r="A31" s="6" t="s">
        <v>1563</v>
      </c>
    </row>
    <row r="32" spans="1:4">
      <c r="A32" s="3" t="s">
        <v>820</v>
      </c>
      <c r="B32" s="8" t="n">
        <v>-6.6</v>
      </c>
      <c r="C32" s="8" t="n">
        <v>-3.6</v>
      </c>
    </row>
    <row r="33" spans="1:4">
      <c r="A33" s="3" t="s">
        <v>1564</v>
      </c>
      <c r="B33" s="8" t="n">
        <v>4.2</v>
      </c>
    </row>
    <row r="34" spans="1:4">
      <c r="A34" s="3" t="s">
        <v>1565</v>
      </c>
      <c r="C34" s="4" t="n">
        <v>-3</v>
      </c>
    </row>
    <row r="35" spans="1:4">
      <c r="A35" s="3" t="s">
        <v>86</v>
      </c>
      <c r="B35" s="8" t="n">
        <v>4.2</v>
      </c>
      <c r="C35" s="4" t="n">
        <v>-3</v>
      </c>
    </row>
    <row r="36" spans="1:4">
      <c r="A36" s="3" t="s">
        <v>822</v>
      </c>
      <c r="B36" s="8" t="n">
        <v>-1.8</v>
      </c>
      <c r="C36" s="8" t="n">
        <v>-6.6</v>
      </c>
      <c r="D36" s="8" t="n">
        <v>-3.6</v>
      </c>
    </row>
    <row r="37" spans="1:4">
      <c r="A37" s="3" t="s">
        <v>1571</v>
      </c>
    </row>
    <row r="38" spans="1:4">
      <c r="A38" s="6" t="s">
        <v>1563</v>
      </c>
    </row>
    <row r="39" spans="1:4">
      <c r="A39" s="3" t="s">
        <v>1565</v>
      </c>
      <c r="B39" s="8" t="n">
        <v>0.6</v>
      </c>
    </row>
    <row r="40" spans="1:4">
      <c r="A40" s="3" t="s">
        <v>1572</v>
      </c>
    </row>
    <row r="41" spans="1:4">
      <c r="A41" s="6" t="s">
        <v>1563</v>
      </c>
    </row>
    <row r="42" spans="1:4">
      <c r="A42" s="3" t="s">
        <v>820</v>
      </c>
      <c r="B42" s="8" t="n">
        <v>0.6</v>
      </c>
      <c r="C42" s="8" t="n">
        <v>0.3</v>
      </c>
    </row>
    <row r="43" spans="1:4">
      <c r="A43" s="3" t="s">
        <v>1564</v>
      </c>
      <c r="C43" s="8" t="n">
        <v>0.7</v>
      </c>
      <c r="D43" s="8" t="n">
        <v>0.6</v>
      </c>
    </row>
    <row r="44" spans="1:4">
      <c r="A44" s="3" t="s">
        <v>1565</v>
      </c>
      <c r="C44" s="8" t="n">
        <v>-0.4</v>
      </c>
    </row>
    <row r="45" spans="1:4">
      <c r="A45" s="3" t="s">
        <v>86</v>
      </c>
      <c r="C45" s="8" t="n">
        <v>0.3</v>
      </c>
    </row>
    <row r="46" spans="1:4">
      <c r="A46" s="3" t="s">
        <v>822</v>
      </c>
      <c r="C46" s="8" t="n">
        <v>0.6</v>
      </c>
      <c r="D46" s="8" t="n">
        <v>0.3</v>
      </c>
    </row>
    <row r="47" spans="1:4">
      <c r="A47" s="3" t="s">
        <v>1573</v>
      </c>
    </row>
    <row r="48" spans="1:4">
      <c r="A48" s="6" t="s">
        <v>1563</v>
      </c>
    </row>
    <row r="49" spans="1:4">
      <c r="A49" s="3" t="s">
        <v>1565</v>
      </c>
      <c r="B49" s="8" t="n">
        <v>-0.6</v>
      </c>
    </row>
    <row r="50" spans="1:4">
      <c r="A50" s="3" t="s">
        <v>1574</v>
      </c>
    </row>
    <row r="51" spans="1:4">
      <c r="A51" s="6" t="s">
        <v>1563</v>
      </c>
    </row>
    <row r="52" spans="1:4">
      <c r="A52" s="3" t="s">
        <v>820</v>
      </c>
      <c r="B52" s="8" t="n">
        <v>1.7</v>
      </c>
      <c r="C52" s="8" t="n">
        <v>2.6</v>
      </c>
    </row>
    <row r="53" spans="1:4">
      <c r="A53" s="3" t="s">
        <v>1564</v>
      </c>
      <c r="B53" s="8" t="n">
        <v>0.2</v>
      </c>
      <c r="D53" s="8" t="n">
        <v>-0.3</v>
      </c>
    </row>
    <row r="54" spans="1:4">
      <c r="A54" s="3" t="s">
        <v>1565</v>
      </c>
      <c r="B54" s="8" t="n">
        <v>-2.2</v>
      </c>
      <c r="C54" s="8" t="n">
        <v>-0.9</v>
      </c>
      <c r="D54" s="8" t="n">
        <v>0.4</v>
      </c>
    </row>
    <row r="55" spans="1:4">
      <c r="A55" s="3" t="s">
        <v>86</v>
      </c>
      <c r="B55" s="4" t="n">
        <v>-2</v>
      </c>
      <c r="C55" s="8" t="n">
        <v>-0.9</v>
      </c>
    </row>
    <row r="56" spans="1:4">
      <c r="A56" s="3" t="s">
        <v>822</v>
      </c>
      <c r="B56" s="8" t="n">
        <v>0.1</v>
      </c>
      <c r="C56" s="7" t="n">
        <v>1.7</v>
      </c>
      <c r="D56" s="7" t="n">
        <v>2.6</v>
      </c>
    </row>
    <row r="57" spans="1:4">
      <c r="A57" s="3" t="s">
        <v>1575</v>
      </c>
    </row>
    <row r="58" spans="1:4">
      <c r="A58" s="6" t="s">
        <v>1563</v>
      </c>
    </row>
    <row r="59" spans="1:4">
      <c r="A59" s="3" t="s">
        <v>1565</v>
      </c>
      <c r="B59" s="7" t="n">
        <v>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7</v>
      </c>
      <c r="D2" s="2" t="s">
        <v>41</v>
      </c>
    </row>
    <row r="3" spans="1:4">
      <c r="A3" s="6" t="s">
        <v>1577</v>
      </c>
    </row>
    <row r="4" spans="1:4">
      <c r="A4" s="3" t="s">
        <v>1578</v>
      </c>
      <c r="B4" s="5" t="n">
        <v>1</v>
      </c>
    </row>
    <row r="5" spans="1:4">
      <c r="A5" s="3" t="s">
        <v>1579</v>
      </c>
      <c r="B5" s="8" t="n">
        <v>-124.7</v>
      </c>
      <c r="C5" s="7" t="n">
        <v>139.1</v>
      </c>
      <c r="D5" s="7" t="n">
        <v>-5.6</v>
      </c>
    </row>
    <row r="6" spans="1:4">
      <c r="A6" s="6" t="s">
        <v>1580</v>
      </c>
    </row>
    <row r="7" spans="1:4">
      <c r="A7" s="3" t="s">
        <v>1581</v>
      </c>
      <c r="B7" s="8" t="n">
        <v>0.2</v>
      </c>
      <c r="C7" s="4" t="n">
        <v>-11</v>
      </c>
      <c r="D7" s="8" t="n">
        <v>0.3</v>
      </c>
    </row>
    <row r="8" spans="1:4">
      <c r="A8" s="6" t="s">
        <v>1582</v>
      </c>
    </row>
    <row r="9" spans="1:4">
      <c r="A9" s="3" t="s">
        <v>77</v>
      </c>
      <c r="B9" s="4" t="n">
        <v>1</v>
      </c>
    </row>
    <row r="10" spans="1:4">
      <c r="A10" s="3" t="s">
        <v>82</v>
      </c>
      <c r="C10" s="8" t="n">
        <v>-0.4</v>
      </c>
      <c r="D10" s="8" t="n">
        <v>-1.8</v>
      </c>
    </row>
    <row r="11" spans="1:4">
      <c r="A11" s="3" t="s">
        <v>86</v>
      </c>
      <c r="B11" s="8" t="n">
        <v>-124.5</v>
      </c>
      <c r="C11" s="8" t="n">
        <v>128.1</v>
      </c>
      <c r="D11" s="8" t="n">
        <v>-5.3</v>
      </c>
    </row>
    <row r="12" spans="1:4">
      <c r="A12" s="3" t="s">
        <v>1568</v>
      </c>
    </row>
    <row r="13" spans="1:4">
      <c r="A13" s="6" t="s">
        <v>1577</v>
      </c>
    </row>
    <row r="14" spans="1:4">
      <c r="A14" s="3" t="s">
        <v>1583</v>
      </c>
      <c r="B14" s="8" t="n">
        <v>-127.5</v>
      </c>
      <c r="C14" s="8" t="n">
        <v>142.6</v>
      </c>
      <c r="D14" s="8" t="n">
        <v>-3.1</v>
      </c>
    </row>
    <row r="15" spans="1:4">
      <c r="A15" s="6" t="s">
        <v>1580</v>
      </c>
    </row>
    <row r="16" spans="1:4">
      <c r="A16" s="3" t="s">
        <v>1584</v>
      </c>
      <c r="B16" s="8" t="n">
        <v>-0.2</v>
      </c>
      <c r="C16" s="8" t="n">
        <v>-10.9</v>
      </c>
      <c r="D16" s="8" t="n">
        <v>-0.8</v>
      </c>
    </row>
    <row r="17" spans="1:4">
      <c r="A17" s="6" t="s">
        <v>1582</v>
      </c>
    </row>
    <row r="18" spans="1:4">
      <c r="A18" s="3" t="s">
        <v>84</v>
      </c>
      <c r="B18" s="8" t="n">
        <v>-127.7</v>
      </c>
      <c r="C18" s="8" t="n">
        <v>131.7</v>
      </c>
      <c r="D18" s="8" t="n">
        <v>-3.9</v>
      </c>
    </row>
    <row r="19" spans="1:4">
      <c r="A19" s="3" t="s">
        <v>1585</v>
      </c>
      <c r="B19" s="4" t="n">
        <v>1</v>
      </c>
    </row>
    <row r="20" spans="1:4">
      <c r="A20" s="3" t="s">
        <v>86</v>
      </c>
      <c r="B20" s="8" t="n">
        <v>-126.7</v>
      </c>
      <c r="C20" s="8" t="n">
        <v>131.7</v>
      </c>
    </row>
    <row r="21" spans="1:4">
      <c r="A21" s="3" t="s">
        <v>1586</v>
      </c>
    </row>
    <row r="22" spans="1:4">
      <c r="A22" s="6" t="s">
        <v>1577</v>
      </c>
    </row>
    <row r="23" spans="1:4">
      <c r="A23" s="3" t="s">
        <v>1583</v>
      </c>
      <c r="B23" s="8" t="n">
        <v>3.8</v>
      </c>
      <c r="C23" s="8" t="n">
        <v>-2.6</v>
      </c>
      <c r="D23" s="8" t="n">
        <v>-0.5</v>
      </c>
    </row>
    <row r="24" spans="1:4">
      <c r="A24" s="6" t="s">
        <v>1580</v>
      </c>
    </row>
    <row r="25" spans="1:4">
      <c r="A25" s="3" t="s">
        <v>1584</v>
      </c>
      <c r="B25" s="8" t="n">
        <v>0.4</v>
      </c>
      <c r="C25" s="8" t="n">
        <v>-0.4</v>
      </c>
      <c r="D25" s="8" t="n">
        <v>0.2</v>
      </c>
    </row>
    <row r="26" spans="1:4">
      <c r="A26" s="6" t="s">
        <v>1582</v>
      </c>
    </row>
    <row r="27" spans="1:4">
      <c r="A27" s="3" t="s">
        <v>84</v>
      </c>
      <c r="B27" s="8" t="n">
        <v>4.2</v>
      </c>
      <c r="C27" s="4" t="n">
        <v>-3</v>
      </c>
      <c r="D27" s="8" t="n">
        <v>0.3</v>
      </c>
    </row>
    <row r="28" spans="1:4">
      <c r="A28" s="3" t="s">
        <v>1572</v>
      </c>
    </row>
    <row r="29" spans="1:4">
      <c r="A29" s="6" t="s">
        <v>1577</v>
      </c>
    </row>
    <row r="30" spans="1:4">
      <c r="A30" s="3" t="s">
        <v>1583</v>
      </c>
      <c r="C30" s="8" t="n">
        <v>1.2</v>
      </c>
      <c r="D30" s="4" t="n">
        <v>1</v>
      </c>
    </row>
    <row r="31" spans="1:4">
      <c r="A31" s="3" t="s">
        <v>1587</v>
      </c>
      <c r="D31" s="4" t="n">
        <v>-3</v>
      </c>
    </row>
    <row r="32" spans="1:4">
      <c r="A32" s="3" t="s">
        <v>1588</v>
      </c>
      <c r="C32" s="8" t="n">
        <v>-0.6</v>
      </c>
    </row>
    <row r="33" spans="1:4">
      <c r="A33" s="6" t="s">
        <v>1580</v>
      </c>
    </row>
    <row r="34" spans="1:4">
      <c r="A34" s="3" t="s">
        <v>1584</v>
      </c>
      <c r="C34" s="8" t="n">
        <v>-0.5</v>
      </c>
      <c r="D34" s="8" t="n">
        <v>-0.4</v>
      </c>
    </row>
    <row r="35" spans="1:4">
      <c r="A35" s="3" t="s">
        <v>1589</v>
      </c>
      <c r="D35" s="8" t="n">
        <v>1.2</v>
      </c>
    </row>
    <row r="36" spans="1:4">
      <c r="A36" s="3" t="s">
        <v>1590</v>
      </c>
      <c r="C36" s="8" t="n">
        <v>0.2</v>
      </c>
    </row>
    <row r="37" spans="1:4">
      <c r="A37" s="6" t="s">
        <v>1582</v>
      </c>
    </row>
    <row r="38" spans="1:4">
      <c r="A38" s="3" t="s">
        <v>84</v>
      </c>
      <c r="C38" s="8" t="n">
        <v>0.7</v>
      </c>
      <c r="D38" s="8" t="n">
        <v>0.6</v>
      </c>
    </row>
    <row r="39" spans="1:4">
      <c r="A39" s="3" t="s">
        <v>1591</v>
      </c>
      <c r="D39" s="8" t="n">
        <v>-1.8</v>
      </c>
    </row>
    <row r="40" spans="1:4">
      <c r="A40" s="3" t="s">
        <v>1585</v>
      </c>
      <c r="C40" s="8" t="n">
        <v>-0.4</v>
      </c>
    </row>
    <row r="41" spans="1:4">
      <c r="A41" s="3" t="s">
        <v>86</v>
      </c>
      <c r="C41" s="8" t="n">
        <v>0.3</v>
      </c>
    </row>
    <row r="42" spans="1:4">
      <c r="A42" s="3" t="s">
        <v>1574</v>
      </c>
    </row>
    <row r="43" spans="1:4">
      <c r="A43" s="6" t="s">
        <v>1577</v>
      </c>
    </row>
    <row r="44" spans="1:4">
      <c r="A44" s="3" t="s">
        <v>1583</v>
      </c>
      <c r="B44" s="8" t="n">
        <v>0.2</v>
      </c>
      <c r="D44" s="8" t="n">
        <v>-0.5</v>
      </c>
    </row>
    <row r="45" spans="1:4">
      <c r="A45" s="3" t="s">
        <v>1588</v>
      </c>
      <c r="B45" s="8" t="n">
        <v>-2.2</v>
      </c>
      <c r="C45" s="8" t="n">
        <v>-1.5</v>
      </c>
      <c r="D45" s="8" t="n">
        <v>0.5</v>
      </c>
    </row>
    <row r="46" spans="1:4">
      <c r="A46" s="6" t="s">
        <v>1580</v>
      </c>
    </row>
    <row r="47" spans="1:4">
      <c r="A47" s="3" t="s">
        <v>1584</v>
      </c>
      <c r="D47" s="8" t="n">
        <v>0.2</v>
      </c>
    </row>
    <row r="48" spans="1:4">
      <c r="A48" s="3" t="s">
        <v>1590</v>
      </c>
      <c r="C48" s="8" t="n">
        <v>0.6</v>
      </c>
      <c r="D48" s="8" t="n">
        <v>-0.1</v>
      </c>
    </row>
    <row r="49" spans="1:4">
      <c r="A49" s="6" t="s">
        <v>1582</v>
      </c>
    </row>
    <row r="50" spans="1:4">
      <c r="A50" s="3" t="s">
        <v>84</v>
      </c>
      <c r="B50" s="8" t="n">
        <v>0.2</v>
      </c>
      <c r="D50" s="8" t="n">
        <v>-0.3</v>
      </c>
    </row>
    <row r="51" spans="1:4">
      <c r="A51" s="3" t="s">
        <v>1585</v>
      </c>
      <c r="B51" s="8" t="n">
        <v>-2.2</v>
      </c>
      <c r="C51" s="8" t="n">
        <v>-0.9</v>
      </c>
      <c r="D51" s="7" t="n">
        <v>0.4</v>
      </c>
    </row>
    <row r="52" spans="1:4">
      <c r="A52" s="3" t="s">
        <v>86</v>
      </c>
      <c r="B52" s="5" t="n">
        <v>-2</v>
      </c>
      <c r="C52" s="7" t="n">
        <v>-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1"/>
  </cols>
  <sheetData>
    <row r="1" spans="1:13">
      <c r="A1" s="1" t="s">
        <v>1592</v>
      </c>
      <c r="B1" s="2" t="s">
        <v>34</v>
      </c>
      <c r="J1" s="2" t="s">
        <v>1</v>
      </c>
    </row>
    <row r="2" spans="1:13">
      <c r="B2" s="2" t="s">
        <v>1593</v>
      </c>
      <c r="C2" s="2" t="s">
        <v>1594</v>
      </c>
      <c r="D2" s="2" t="s">
        <v>1595</v>
      </c>
      <c r="E2" s="2" t="s">
        <v>1596</v>
      </c>
      <c r="F2" s="2" t="s">
        <v>716</v>
      </c>
      <c r="G2" s="2" t="s">
        <v>1597</v>
      </c>
      <c r="H2" s="2" t="s">
        <v>1598</v>
      </c>
      <c r="I2" s="2" t="s">
        <v>1599</v>
      </c>
      <c r="J2" s="2" t="s">
        <v>1593</v>
      </c>
      <c r="K2" s="2" t="s">
        <v>716</v>
      </c>
      <c r="L2" s="2" t="s">
        <v>1163</v>
      </c>
      <c r="M2" s="2" t="s">
        <v>1600</v>
      </c>
    </row>
    <row r="3" spans="1:13">
      <c r="A3" s="6" t="s">
        <v>1601</v>
      </c>
    </row>
    <row r="4" spans="1:13">
      <c r="A4" s="3" t="s">
        <v>75</v>
      </c>
      <c r="B4" s="7" t="n">
        <v>170.6</v>
      </c>
      <c r="C4" s="7" t="n">
        <v>-100.4</v>
      </c>
      <c r="D4" s="7" t="n">
        <v>22.2</v>
      </c>
      <c r="E4" s="7" t="n">
        <v>17.7</v>
      </c>
      <c r="F4" s="7" t="n">
        <v>-276.4</v>
      </c>
      <c r="G4" s="7" t="n">
        <v>-42.7</v>
      </c>
      <c r="H4" s="7" t="n">
        <v>-176.5</v>
      </c>
      <c r="I4" s="7" t="n">
        <v>8.4</v>
      </c>
      <c r="J4" s="7" t="n">
        <v>110.1</v>
      </c>
      <c r="K4" s="7" t="n">
        <v>-487.2</v>
      </c>
      <c r="L4" s="7" t="n">
        <v>111.7</v>
      </c>
    </row>
    <row r="5" spans="1:13">
      <c r="A5" s="6" t="s">
        <v>1602</v>
      </c>
    </row>
    <row r="6" spans="1:13">
      <c r="A6" s="3" t="s">
        <v>1603</v>
      </c>
      <c r="J6" s="8" t="n">
        <v>-66.40000000000001</v>
      </c>
    </row>
    <row r="7" spans="1:13">
      <c r="A7" s="3" t="s">
        <v>1604</v>
      </c>
      <c r="J7" s="8" t="n">
        <v>9.699999999999999</v>
      </c>
    </row>
    <row r="8" spans="1:13">
      <c r="A8" s="3" t="s">
        <v>1605</v>
      </c>
      <c r="J8" s="7" t="n">
        <v>53.4</v>
      </c>
      <c r="K8" s="7" t="n">
        <v>-487.2</v>
      </c>
      <c r="L8" s="7" t="n">
        <v>111.7</v>
      </c>
    </row>
    <row r="9" spans="1:13">
      <c r="A9" s="6" t="s">
        <v>1606</v>
      </c>
    </row>
    <row r="10" spans="1:13">
      <c r="A10" s="3" t="s">
        <v>1607</v>
      </c>
      <c r="B10" s="4" t="n">
        <v>103514000</v>
      </c>
      <c r="C10" s="4" t="n">
        <v>123126000</v>
      </c>
      <c r="D10" s="4" t="n">
        <v>128039000</v>
      </c>
      <c r="E10" s="4" t="n">
        <v>128046000</v>
      </c>
      <c r="F10" s="4" t="n">
        <v>129265000</v>
      </c>
      <c r="G10" s="4" t="n">
        <v>131077000</v>
      </c>
      <c r="H10" s="4" t="n">
        <v>131166000</v>
      </c>
      <c r="I10" s="4" t="n">
        <v>121358000</v>
      </c>
      <c r="J10" s="4" t="n">
        <v>120621000</v>
      </c>
      <c r="K10" s="4" t="n">
        <v>128246000</v>
      </c>
      <c r="L10" s="4" t="n">
        <v>98838000</v>
      </c>
    </row>
    <row r="11" spans="1:13">
      <c r="A11" s="3" t="s">
        <v>1608</v>
      </c>
      <c r="J11" s="4" t="n">
        <v>29000</v>
      </c>
      <c r="L11" s="4" t="n">
        <v>34000</v>
      </c>
    </row>
    <row r="12" spans="1:13">
      <c r="A12" s="3" t="s">
        <v>1609</v>
      </c>
      <c r="J12" s="4" t="n">
        <v>9455000</v>
      </c>
    </row>
    <row r="13" spans="1:13">
      <c r="A13" s="3" t="s">
        <v>1610</v>
      </c>
      <c r="B13" s="4" t="n">
        <v>135450000</v>
      </c>
      <c r="C13" s="4" t="n">
        <v>123126000</v>
      </c>
      <c r="D13" s="4" t="n">
        <v>128105000</v>
      </c>
      <c r="E13" s="4" t="n">
        <v>128046000</v>
      </c>
      <c r="F13" s="4" t="n">
        <v>129265000</v>
      </c>
      <c r="G13" s="4" t="n">
        <v>131077000</v>
      </c>
      <c r="H13" s="4" t="n">
        <v>131166000</v>
      </c>
      <c r="I13" s="4" t="n">
        <v>121401000</v>
      </c>
      <c r="J13" s="4" t="n">
        <v>130105000</v>
      </c>
      <c r="K13" s="4" t="n">
        <v>128246000</v>
      </c>
      <c r="L13" s="4" t="n">
        <v>98872000</v>
      </c>
    </row>
    <row r="14" spans="1:13">
      <c r="A14" s="3" t="s">
        <v>1611</v>
      </c>
      <c r="F14" s="9" t="n">
        <v>-2.14</v>
      </c>
      <c r="G14" s="9" t="n">
        <v>-0.33</v>
      </c>
      <c r="H14" s="9" t="n">
        <v>-1.35</v>
      </c>
      <c r="I14" s="9" t="n">
        <v>0.07000000000000001</v>
      </c>
      <c r="J14" s="9" t="n">
        <v>0.91</v>
      </c>
      <c r="K14" s="9" t="n">
        <v>-3.8</v>
      </c>
      <c r="L14" s="9" t="n">
        <v>1.13</v>
      </c>
    </row>
    <row r="15" spans="1:13">
      <c r="A15" s="3" t="s">
        <v>1612</v>
      </c>
      <c r="F15" s="9" t="n">
        <v>-2.14</v>
      </c>
      <c r="G15" s="9" t="n">
        <v>-0.33</v>
      </c>
      <c r="H15" s="9" t="n">
        <v>-1.35</v>
      </c>
      <c r="I15" s="9" t="n">
        <v>0.07000000000000001</v>
      </c>
      <c r="J15" s="10" t="n">
        <v>0.41</v>
      </c>
      <c r="K15" s="9" t="n">
        <v>-3.8</v>
      </c>
      <c r="L15" s="9" t="n">
        <v>1.13</v>
      </c>
    </row>
    <row r="16" spans="1:13">
      <c r="A16" s="3" t="s">
        <v>1050</v>
      </c>
      <c r="B16" s="9" t="n">
        <v>18.95</v>
      </c>
      <c r="J16" s="9" t="n">
        <v>18.95</v>
      </c>
    </row>
    <row r="17" spans="1:13">
      <c r="A17" s="3" t="s">
        <v>1051</v>
      </c>
      <c r="J17" s="4" t="n">
        <v>31662269</v>
      </c>
    </row>
    <row r="18" spans="1:13">
      <c r="A18" s="3" t="s">
        <v>977</v>
      </c>
      <c r="B18" s="5" t="n">
        <v>24</v>
      </c>
      <c r="J18" s="5" t="n">
        <v>24</v>
      </c>
    </row>
    <row r="19" spans="1:13">
      <c r="A19" s="3" t="s">
        <v>418</v>
      </c>
    </row>
    <row r="20" spans="1:13">
      <c r="A20" s="6" t="s">
        <v>1606</v>
      </c>
    </row>
    <row r="21" spans="1:13">
      <c r="A21" s="3" t="s">
        <v>977</v>
      </c>
      <c r="B21" s="4" t="n">
        <v>24</v>
      </c>
      <c r="J21" s="5" t="n">
        <v>24</v>
      </c>
      <c r="M21" s="7" t="n">
        <v>90.40000000000001</v>
      </c>
    </row>
    <row r="22" spans="1:13">
      <c r="A22" s="3" t="s">
        <v>1073</v>
      </c>
    </row>
    <row r="23" spans="1:13">
      <c r="A23" s="6" t="s">
        <v>1606</v>
      </c>
    </row>
    <row r="24" spans="1:13">
      <c r="A24" s="3" t="s">
        <v>1050</v>
      </c>
      <c r="M24" s="9" t="n">
        <v>18.95</v>
      </c>
    </row>
    <row r="25" spans="1:13">
      <c r="A25" s="3" t="s">
        <v>1051</v>
      </c>
      <c r="J25" s="4" t="n">
        <v>31662269</v>
      </c>
    </row>
    <row r="26" spans="1:13">
      <c r="A26" s="3" t="s">
        <v>1070</v>
      </c>
    </row>
    <row r="27" spans="1:13">
      <c r="A27" s="6" t="s">
        <v>1606</v>
      </c>
    </row>
    <row r="28" spans="1:13">
      <c r="A28" s="3" t="s">
        <v>977</v>
      </c>
      <c r="B28" s="7" t="n">
        <v>-66.40000000000001</v>
      </c>
      <c r="J28" s="7" t="n">
        <v>-66.40000000000001</v>
      </c>
    </row>
    <row r="29" spans="1:13">
      <c r="A29" s="3" t="s">
        <v>1613</v>
      </c>
    </row>
    <row r="30" spans="1:13">
      <c r="A30" s="6" t="s">
        <v>1606</v>
      </c>
    </row>
    <row r="31" spans="1:13">
      <c r="A31" s="3" t="s">
        <v>1614</v>
      </c>
      <c r="J31" s="4" t="n">
        <v>364269</v>
      </c>
      <c r="K31" s="4" t="n">
        <v>187468</v>
      </c>
      <c r="L31" s="4" t="n">
        <v>83477</v>
      </c>
    </row>
    <row r="32" spans="1:13">
      <c r="A32" s="3" t="s">
        <v>1615</v>
      </c>
    </row>
    <row r="33" spans="1:13">
      <c r="A33" s="6" t="s">
        <v>1606</v>
      </c>
    </row>
    <row r="34" spans="1:13">
      <c r="A34" s="3" t="s">
        <v>1614</v>
      </c>
      <c r="J34" s="4" t="n">
        <v>210558</v>
      </c>
      <c r="K34" s="4" t="n">
        <v>88194</v>
      </c>
      <c r="L34" s="4" t="n">
        <v>9065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2:01Z</dcterms:created>
  <dcterms:modified xmlns:dcterms="http://purl.org/dc/terms/" xmlns:xsi="http://www.w3.org/2001/XMLSchema-instance" xsi:type="dcterms:W3CDTF">2019-03-01T07:32:01Z</dcterms:modified>
</cp:coreProperties>
</file>